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egment Information" sheetId="10" state="visible" r:id="rId10"/>
    <sheet xmlns:r="http://schemas.openxmlformats.org/officeDocument/2006/relationships" name="Summary Of Significant Accounti" sheetId="11" state="visible" r:id="rId11"/>
    <sheet xmlns:r="http://schemas.openxmlformats.org/officeDocument/2006/relationships" name="Dispositions and Exit Activitie" sheetId="12" state="visible" r:id="rId12"/>
    <sheet xmlns:r="http://schemas.openxmlformats.org/officeDocument/2006/relationships" name="Investments" sheetId="13" state="visible" r:id="rId13"/>
    <sheet xmlns:r="http://schemas.openxmlformats.org/officeDocument/2006/relationships" name="Variable Interest Entities" sheetId="14" state="visible" r:id="rId14"/>
    <sheet xmlns:r="http://schemas.openxmlformats.org/officeDocument/2006/relationships" name="Fair Value Disclosures" sheetId="15" state="visible" r:id="rId15"/>
    <sheet xmlns:r="http://schemas.openxmlformats.org/officeDocument/2006/relationships" name="Premiums And Accounts Receivabl" sheetId="16" state="visible" r:id="rId16"/>
    <sheet xmlns:r="http://schemas.openxmlformats.org/officeDocument/2006/relationships" name="Income Taxes" sheetId="17" state="visible" r:id="rId17"/>
    <sheet xmlns:r="http://schemas.openxmlformats.org/officeDocument/2006/relationships" name="Deferred Acquisition Costs"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VOBA And Other Intangible Asset" sheetId="21" state="visible" r:id="rId21"/>
    <sheet xmlns:r="http://schemas.openxmlformats.org/officeDocument/2006/relationships" name="Reserves" sheetId="22" state="visible" r:id="rId22"/>
    <sheet xmlns:r="http://schemas.openxmlformats.org/officeDocument/2006/relationships" name="Reinsurance" sheetId="23" state="visible" r:id="rId23"/>
    <sheet xmlns:r="http://schemas.openxmlformats.org/officeDocument/2006/relationships" name="Debt" sheetId="24" state="visible" r:id="rId24"/>
    <sheet xmlns:r="http://schemas.openxmlformats.org/officeDocument/2006/relationships" name="Common Stock" sheetId="25" state="visible" r:id="rId25"/>
    <sheet xmlns:r="http://schemas.openxmlformats.org/officeDocument/2006/relationships" name="Stock Based Compensation" sheetId="26" state="visible" r:id="rId26"/>
    <sheet xmlns:r="http://schemas.openxmlformats.org/officeDocument/2006/relationships" name="Stock Repurchase" sheetId="27" state="visible" r:id="rId27"/>
    <sheet xmlns:r="http://schemas.openxmlformats.org/officeDocument/2006/relationships" name="Accumulated Other Comprehensive" sheetId="28" state="visible" r:id="rId28"/>
    <sheet xmlns:r="http://schemas.openxmlformats.org/officeDocument/2006/relationships" name="Statutory Information" sheetId="29" state="visible" r:id="rId29"/>
    <sheet xmlns:r="http://schemas.openxmlformats.org/officeDocument/2006/relationships" name="Retirement And Other Employee B" sheetId="30" state="visible" r:id="rId30"/>
    <sheet xmlns:r="http://schemas.openxmlformats.org/officeDocument/2006/relationships" name="Earnings per Common Share" sheetId="31" state="visible" r:id="rId31"/>
    <sheet xmlns:r="http://schemas.openxmlformats.org/officeDocument/2006/relationships" name="Quarterly Results Of Operations" sheetId="32" state="visible" r:id="rId32"/>
    <sheet xmlns:r="http://schemas.openxmlformats.org/officeDocument/2006/relationships" name="Commitments and Contingencies" sheetId="33" state="visible" r:id="rId33"/>
    <sheet xmlns:r="http://schemas.openxmlformats.org/officeDocument/2006/relationships" name="Acquisitions" sheetId="34" state="visible" r:id="rId34"/>
    <sheet xmlns:r="http://schemas.openxmlformats.org/officeDocument/2006/relationships" name="Subsequent Events (Notes)" sheetId="35" state="visible" r:id="rId35"/>
    <sheet xmlns:r="http://schemas.openxmlformats.org/officeDocument/2006/relationships" name="Schedule I - Summary Of Investm" sheetId="36" state="visible" r:id="rId36"/>
    <sheet xmlns:r="http://schemas.openxmlformats.org/officeDocument/2006/relationships" name="Schedule II - (Parent Only)" sheetId="37" state="visible" r:id="rId37"/>
    <sheet xmlns:r="http://schemas.openxmlformats.org/officeDocument/2006/relationships" name="Schedule III - Supplementary In" sheetId="38" state="visible" r:id="rId38"/>
    <sheet xmlns:r="http://schemas.openxmlformats.org/officeDocument/2006/relationships" name="Schedule IV - Reinsurance" sheetId="39" state="visible" r:id="rId39"/>
    <sheet xmlns:r="http://schemas.openxmlformats.org/officeDocument/2006/relationships" name="Schedule V - Valuation And Qual" sheetId="40" state="visible" r:id="rId40"/>
    <sheet xmlns:r="http://schemas.openxmlformats.org/officeDocument/2006/relationships" name="Summary Of Significant Accoun41" sheetId="41" state="visible" r:id="rId41"/>
    <sheet xmlns:r="http://schemas.openxmlformats.org/officeDocument/2006/relationships" name="Segment Information (Tables)" sheetId="42" state="visible" r:id="rId42"/>
    <sheet xmlns:r="http://schemas.openxmlformats.org/officeDocument/2006/relationships" name="Dispositions and Exit Activit43" sheetId="43" state="visible" r:id="rId43"/>
    <sheet xmlns:r="http://schemas.openxmlformats.org/officeDocument/2006/relationships" name="Investments (Tables)" sheetId="44" state="visible" r:id="rId44"/>
    <sheet xmlns:r="http://schemas.openxmlformats.org/officeDocument/2006/relationships" name="Variable Interest Entities (Tab" sheetId="45" state="visible" r:id="rId45"/>
    <sheet xmlns:r="http://schemas.openxmlformats.org/officeDocument/2006/relationships" name="Fair Value Disclosures (Tables)" sheetId="46" state="visible" r:id="rId46"/>
    <sheet xmlns:r="http://schemas.openxmlformats.org/officeDocument/2006/relationships" name="Premiums And Accounts Receiva47" sheetId="47" state="visible" r:id="rId47"/>
    <sheet xmlns:r="http://schemas.openxmlformats.org/officeDocument/2006/relationships" name="Income Taxes (Tables)" sheetId="48" state="visible" r:id="rId48"/>
    <sheet xmlns:r="http://schemas.openxmlformats.org/officeDocument/2006/relationships" name="Deferred Acquisition Costs (Tab" sheetId="49" state="visible" r:id="rId49"/>
    <sheet xmlns:r="http://schemas.openxmlformats.org/officeDocument/2006/relationships" name="Property And Equipment (Tables)" sheetId="50" state="visible" r:id="rId50"/>
    <sheet xmlns:r="http://schemas.openxmlformats.org/officeDocument/2006/relationships" name="Goodwill (Tables)" sheetId="51" state="visible" r:id="rId51"/>
    <sheet xmlns:r="http://schemas.openxmlformats.org/officeDocument/2006/relationships" name="VOBA And Other Intangible Ass52" sheetId="52" state="visible" r:id="rId52"/>
    <sheet xmlns:r="http://schemas.openxmlformats.org/officeDocument/2006/relationships" name="Reserves (Tables)" sheetId="53" state="visible" r:id="rId53"/>
    <sheet xmlns:r="http://schemas.openxmlformats.org/officeDocument/2006/relationships" name="Reinsurance (Tables)" sheetId="54" state="visible" r:id="rId54"/>
    <sheet xmlns:r="http://schemas.openxmlformats.org/officeDocument/2006/relationships" name="Common Stock (Tables)" sheetId="55" state="visible" r:id="rId55"/>
    <sheet xmlns:r="http://schemas.openxmlformats.org/officeDocument/2006/relationships" name="Stock Based Compensation (Table" sheetId="56" state="visible" r:id="rId56"/>
    <sheet xmlns:r="http://schemas.openxmlformats.org/officeDocument/2006/relationships" name="Accumulated Other Comprehensi57" sheetId="57" state="visible" r:id="rId57"/>
    <sheet xmlns:r="http://schemas.openxmlformats.org/officeDocument/2006/relationships" name="Statutory Information (Tables)" sheetId="58" state="visible" r:id="rId58"/>
    <sheet xmlns:r="http://schemas.openxmlformats.org/officeDocument/2006/relationships" name="Retirement And Other Employee59" sheetId="59" state="visible" r:id="rId59"/>
    <sheet xmlns:r="http://schemas.openxmlformats.org/officeDocument/2006/relationships" name="Earnings per Common Share (Tabl" sheetId="60" state="visible" r:id="rId60"/>
    <sheet xmlns:r="http://schemas.openxmlformats.org/officeDocument/2006/relationships" name="Quarterly Results Of Operatio61" sheetId="61" state="visible" r:id="rId61"/>
    <sheet xmlns:r="http://schemas.openxmlformats.org/officeDocument/2006/relationships" name="Commitments and Contingencies (" sheetId="62" state="visible" r:id="rId62"/>
    <sheet xmlns:r="http://schemas.openxmlformats.org/officeDocument/2006/relationships" name="Segment Information (Financial " sheetId="63" state="visible" r:id="rId63"/>
    <sheet xmlns:r="http://schemas.openxmlformats.org/officeDocument/2006/relationships" name="Summary Of Significant Accoun64" sheetId="64" state="visible" r:id="rId64"/>
    <sheet xmlns:r="http://schemas.openxmlformats.org/officeDocument/2006/relationships" name="Segment Information (Summary Of" sheetId="65" state="visible" r:id="rId65"/>
    <sheet xmlns:r="http://schemas.openxmlformats.org/officeDocument/2006/relationships" name="Segment Information (Summary 66" sheetId="66" state="visible" r:id="rId66"/>
    <sheet xmlns:r="http://schemas.openxmlformats.org/officeDocument/2006/relationships" name="Dispositions and Exit Activit67" sheetId="67" state="visible" r:id="rId67"/>
    <sheet xmlns:r="http://schemas.openxmlformats.org/officeDocument/2006/relationships" name="Dispositions  and Exit Activiti" sheetId="68" state="visible" r:id="rId68"/>
    <sheet xmlns:r="http://schemas.openxmlformats.org/officeDocument/2006/relationships" name="Investments (Amortized Cost, Gr" sheetId="69" state="visible" r:id="rId69"/>
    <sheet xmlns:r="http://schemas.openxmlformats.org/officeDocument/2006/relationships" name="Investments (Narrative) (Detail" sheetId="70" state="visible" r:id="rId70"/>
    <sheet xmlns:r="http://schemas.openxmlformats.org/officeDocument/2006/relationships" name="Investments (Amortized Cost And" sheetId="71" state="visible" r:id="rId71"/>
    <sheet xmlns:r="http://schemas.openxmlformats.org/officeDocument/2006/relationships" name="Investments (Categories Of Net " sheetId="72" state="visible" r:id="rId72"/>
    <sheet xmlns:r="http://schemas.openxmlformats.org/officeDocument/2006/relationships" name="Investments (Proceeds From Sale" sheetId="73" state="visible" r:id="rId73"/>
    <sheet xmlns:r="http://schemas.openxmlformats.org/officeDocument/2006/relationships" name="Investments (Net Realized Gains" sheetId="74" state="visible" r:id="rId74"/>
    <sheet xmlns:r="http://schemas.openxmlformats.org/officeDocument/2006/relationships" name="Investments (Credit Loss Impair" sheetId="75" state="visible" r:id="rId75"/>
    <sheet xmlns:r="http://schemas.openxmlformats.org/officeDocument/2006/relationships" name="Investments (Category and Durat" sheetId="76" state="visible" r:id="rId76"/>
    <sheet xmlns:r="http://schemas.openxmlformats.org/officeDocument/2006/relationships" name="Investments (Amortized Cost A77" sheetId="77" state="visible" r:id="rId77"/>
    <sheet xmlns:r="http://schemas.openxmlformats.org/officeDocument/2006/relationships" name="Investments (Credit Quality Ind" sheetId="78" state="visible" r:id="rId78"/>
    <sheet xmlns:r="http://schemas.openxmlformats.org/officeDocument/2006/relationships" name="Variable Interest Entities (Nar" sheetId="79" state="visible" r:id="rId79"/>
    <sheet xmlns:r="http://schemas.openxmlformats.org/officeDocument/2006/relationships" name="Variable Interest Entities - Fa" sheetId="80" state="visible" r:id="rId80"/>
    <sheet xmlns:r="http://schemas.openxmlformats.org/officeDocument/2006/relationships" name="Variable Interest Entities - Ca" sheetId="81" state="visible" r:id="rId81"/>
    <sheet xmlns:r="http://schemas.openxmlformats.org/officeDocument/2006/relationships" name="Fair Value Disclosures (Fair Va" sheetId="82" state="visible" r:id="rId82"/>
    <sheet xmlns:r="http://schemas.openxmlformats.org/officeDocument/2006/relationships" name="Fair Value Disclosures (Narrati" sheetId="83" state="visible" r:id="rId83"/>
    <sheet xmlns:r="http://schemas.openxmlformats.org/officeDocument/2006/relationships" name="Fair Value Disclosures (Change " sheetId="84" state="visible" r:id="rId84"/>
    <sheet xmlns:r="http://schemas.openxmlformats.org/officeDocument/2006/relationships" name="Fair Value Disclosures (Carryin" sheetId="85" state="visible" r:id="rId85"/>
    <sheet xmlns:r="http://schemas.openxmlformats.org/officeDocument/2006/relationships" name="Premiums And Accounts Receiva86" sheetId="86" state="visible" r:id="rId86"/>
    <sheet xmlns:r="http://schemas.openxmlformats.org/officeDocument/2006/relationships" name="Income Taxes (Narrative) (Detai" sheetId="87" state="visible" r:id="rId87"/>
    <sheet xmlns:r="http://schemas.openxmlformats.org/officeDocument/2006/relationships" name="Income Taxes (Information About" sheetId="88" state="visible" r:id="rId88"/>
    <sheet xmlns:r="http://schemas.openxmlformats.org/officeDocument/2006/relationships" name="Income Taxes (Components Of Inc" sheetId="89" state="visible" r:id="rId89"/>
    <sheet xmlns:r="http://schemas.openxmlformats.org/officeDocument/2006/relationships" name="Income Taxes (Reconciliation Of" sheetId="90" state="visible" r:id="rId90"/>
    <sheet xmlns:r="http://schemas.openxmlformats.org/officeDocument/2006/relationships" name="Income Taxes (Summary Of Unreco" sheetId="91" state="visible" r:id="rId91"/>
    <sheet xmlns:r="http://schemas.openxmlformats.org/officeDocument/2006/relationships" name="Income Taxes (Summary Of Deferr" sheetId="92" state="visible" r:id="rId92"/>
    <sheet xmlns:r="http://schemas.openxmlformats.org/officeDocument/2006/relationships" name="Income Taxes (Summary Of Net Op" sheetId="93" state="visible" r:id="rId93"/>
    <sheet xmlns:r="http://schemas.openxmlformats.org/officeDocument/2006/relationships" name="Deferred Acquisition Costs (Sch" sheetId="94" state="visible" r:id="rId94"/>
    <sheet xmlns:r="http://schemas.openxmlformats.org/officeDocument/2006/relationships" name="Property And Equipment (Compone" sheetId="95" state="visible" r:id="rId95"/>
    <sheet xmlns:r="http://schemas.openxmlformats.org/officeDocument/2006/relationships" name="Goodwill (Goodwill By Segment F" sheetId="96" state="visible" r:id="rId96"/>
    <sheet xmlns:r="http://schemas.openxmlformats.org/officeDocument/2006/relationships" name="VOBA And Other Intangible Ass97" sheetId="97" state="visible" r:id="rId97"/>
    <sheet xmlns:r="http://schemas.openxmlformats.org/officeDocument/2006/relationships" name="VOBA And Other Intangible Ass98" sheetId="98" state="visible" r:id="rId98"/>
    <sheet xmlns:r="http://schemas.openxmlformats.org/officeDocument/2006/relationships" name="VOBA And Other Intangible Ass99" sheetId="99" state="visible" r:id="rId99"/>
    <sheet xmlns:r="http://schemas.openxmlformats.org/officeDocument/2006/relationships" name="VOBA And Other Intangible As100" sheetId="100" state="visible" r:id="rId100"/>
    <sheet xmlns:r="http://schemas.openxmlformats.org/officeDocument/2006/relationships" name="VOBA And Other Intangible As101" sheetId="101" state="visible" r:id="rId101"/>
    <sheet xmlns:r="http://schemas.openxmlformats.org/officeDocument/2006/relationships" name="Reserves (Narrative) (Details)" sheetId="102" state="visible" r:id="rId102"/>
    <sheet xmlns:r="http://schemas.openxmlformats.org/officeDocument/2006/relationships" name="Reserves (Roll Forward of Claim" sheetId="103" state="visible" r:id="rId103"/>
    <sheet xmlns:r="http://schemas.openxmlformats.org/officeDocument/2006/relationships" name="Reserves (Schedule of Claims De" sheetId="104" state="visible" r:id="rId104"/>
    <sheet xmlns:r="http://schemas.openxmlformats.org/officeDocument/2006/relationships" name="Reserves Reserves (Schedule of " sheetId="105" state="visible" r:id="rId105"/>
    <sheet xmlns:r="http://schemas.openxmlformats.org/officeDocument/2006/relationships" name="Reserves Reserves (Reconciliati" sheetId="106" state="visible" r:id="rId106"/>
    <sheet xmlns:r="http://schemas.openxmlformats.org/officeDocument/2006/relationships" name="Reinsurance (Reinsurance Recove" sheetId="107" state="visible" r:id="rId107"/>
    <sheet xmlns:r="http://schemas.openxmlformats.org/officeDocument/2006/relationships" name="Reinsurance (Schedule Of Rating" sheetId="108" state="visible" r:id="rId108"/>
    <sheet xmlns:r="http://schemas.openxmlformats.org/officeDocument/2006/relationships" name="Reinsurance (Narrative) (Detail" sheetId="109" state="visible" r:id="rId109"/>
    <sheet xmlns:r="http://schemas.openxmlformats.org/officeDocument/2006/relationships" name="Reinsurance (Effect Of Reinsura" sheetId="110" state="visible" r:id="rId110"/>
    <sheet xmlns:r="http://schemas.openxmlformats.org/officeDocument/2006/relationships" name="Debt (Senior Notes) (Details)" sheetId="111" state="visible" r:id="rId111"/>
    <sheet xmlns:r="http://schemas.openxmlformats.org/officeDocument/2006/relationships" name="Debt (Credit Facility) (Details" sheetId="112" state="visible" r:id="rId112"/>
    <sheet xmlns:r="http://schemas.openxmlformats.org/officeDocument/2006/relationships" name="Debt (Loan Facilities) (Details" sheetId="113" state="visible" r:id="rId113"/>
    <sheet xmlns:r="http://schemas.openxmlformats.org/officeDocument/2006/relationships" name="Common Stock (Details)" sheetId="114" state="visible" r:id="rId114"/>
    <sheet xmlns:r="http://schemas.openxmlformats.org/officeDocument/2006/relationships" name="Stock Based Compensation (Narra" sheetId="115" state="visible" r:id="rId115"/>
    <sheet xmlns:r="http://schemas.openxmlformats.org/officeDocument/2006/relationships" name="Stock Based Compensation (Summa" sheetId="116" state="visible" r:id="rId116"/>
    <sheet xmlns:r="http://schemas.openxmlformats.org/officeDocument/2006/relationships" name="Stock Based Compensation (RSU A" sheetId="117" state="visible" r:id="rId117"/>
    <sheet xmlns:r="http://schemas.openxmlformats.org/officeDocument/2006/relationships" name="Stock Based Compensation (Sched" sheetId="118" state="visible" r:id="rId118"/>
    <sheet xmlns:r="http://schemas.openxmlformats.org/officeDocument/2006/relationships" name="Stock Based Compensation (PSU A" sheetId="119" state="visible" r:id="rId119"/>
    <sheet xmlns:r="http://schemas.openxmlformats.org/officeDocument/2006/relationships" name="Stock Based Compensation (Sc120" sheetId="120" state="visible" r:id="rId120"/>
    <sheet xmlns:r="http://schemas.openxmlformats.org/officeDocument/2006/relationships" name="Stock Based Compensation (Sc121" sheetId="121" state="visible" r:id="rId121"/>
    <sheet xmlns:r="http://schemas.openxmlformats.org/officeDocument/2006/relationships" name="Stock Repurchase (Narrative) (D" sheetId="122" state="visible" r:id="rId122"/>
    <sheet xmlns:r="http://schemas.openxmlformats.org/officeDocument/2006/relationships" name="Accumulated Other Comprehens123" sheetId="123" state="visible" r:id="rId123"/>
    <sheet xmlns:r="http://schemas.openxmlformats.org/officeDocument/2006/relationships" name="Accumulated Other Comprehens124" sheetId="124" state="visible" r:id="rId124"/>
    <sheet xmlns:r="http://schemas.openxmlformats.org/officeDocument/2006/relationships" name="Statutory Information (Summary " sheetId="125" state="visible" r:id="rId125"/>
    <sheet xmlns:r="http://schemas.openxmlformats.org/officeDocument/2006/relationships" name="Statutory Information (Narrativ" sheetId="126" state="visible" r:id="rId126"/>
    <sheet xmlns:r="http://schemas.openxmlformats.org/officeDocument/2006/relationships" name="Retirement And Other Employe127" sheetId="127" state="visible" r:id="rId127"/>
    <sheet xmlns:r="http://schemas.openxmlformats.org/officeDocument/2006/relationships" name="Retirement And Other Employe128" sheetId="128" state="visible" r:id="rId128"/>
    <sheet xmlns:r="http://schemas.openxmlformats.org/officeDocument/2006/relationships" name="Retirement And Other Employe129" sheetId="129" state="visible" r:id="rId129"/>
    <sheet xmlns:r="http://schemas.openxmlformats.org/officeDocument/2006/relationships" name="Retirement And Other Employe130" sheetId="130" state="visible" r:id="rId130"/>
    <sheet xmlns:r="http://schemas.openxmlformats.org/officeDocument/2006/relationships" name="Retirement And Other Employe131" sheetId="131" state="visible" r:id="rId131"/>
    <sheet xmlns:r="http://schemas.openxmlformats.org/officeDocument/2006/relationships" name="Retirement And Other Employe132" sheetId="132" state="visible" r:id="rId132"/>
    <sheet xmlns:r="http://schemas.openxmlformats.org/officeDocument/2006/relationships" name="Retirement And Other Employe133" sheetId="133" state="visible" r:id="rId133"/>
    <sheet xmlns:r="http://schemas.openxmlformats.org/officeDocument/2006/relationships" name="Retirement And Other Employe134" sheetId="134" state="visible" r:id="rId134"/>
    <sheet xmlns:r="http://schemas.openxmlformats.org/officeDocument/2006/relationships" name="Retirement And Other Employe135" sheetId="135" state="visible" r:id="rId135"/>
    <sheet xmlns:r="http://schemas.openxmlformats.org/officeDocument/2006/relationships" name="Retirement And Other Employe136" sheetId="136" state="visible" r:id="rId136"/>
    <sheet xmlns:r="http://schemas.openxmlformats.org/officeDocument/2006/relationships" name="Retirement And Other Employe137" sheetId="137" state="visible" r:id="rId137"/>
    <sheet xmlns:r="http://schemas.openxmlformats.org/officeDocument/2006/relationships" name="Retirement And Other Employe138" sheetId="138" state="visible" r:id="rId138"/>
    <sheet xmlns:r="http://schemas.openxmlformats.org/officeDocument/2006/relationships" name="Retirement And Other Employe139" sheetId="139" state="visible" r:id="rId139"/>
    <sheet xmlns:r="http://schemas.openxmlformats.org/officeDocument/2006/relationships" name="Earnings per Common Share (Narr" sheetId="140" state="visible" r:id="rId140"/>
    <sheet xmlns:r="http://schemas.openxmlformats.org/officeDocument/2006/relationships" name="Earnings per Common Share (Net " sheetId="141" state="visible" r:id="rId141"/>
    <sheet xmlns:r="http://schemas.openxmlformats.org/officeDocument/2006/relationships" name="Quarterly Results Of Operati142" sheetId="142" state="visible" r:id="rId142"/>
    <sheet xmlns:r="http://schemas.openxmlformats.org/officeDocument/2006/relationships" name="Quarterly Results Of Operati143" sheetId="143" state="visible" r:id="rId143"/>
    <sheet xmlns:r="http://schemas.openxmlformats.org/officeDocument/2006/relationships" name="Commitments and Contingencie144" sheetId="144" state="visible" r:id="rId144"/>
    <sheet xmlns:r="http://schemas.openxmlformats.org/officeDocument/2006/relationships" name="Commitments and Contingencie145" sheetId="145" state="visible" r:id="rId145"/>
    <sheet xmlns:r="http://schemas.openxmlformats.org/officeDocument/2006/relationships" name="Acquisitions (Details)" sheetId="146" state="visible" r:id="rId146"/>
    <sheet xmlns:r="http://schemas.openxmlformats.org/officeDocument/2006/relationships" name="Subsequent Events (Details)" sheetId="147" state="visible" r:id="rId147"/>
    <sheet xmlns:r="http://schemas.openxmlformats.org/officeDocument/2006/relationships" name="Schedule I - Summary Of Inve148" sheetId="148" state="visible" r:id="rId148"/>
    <sheet xmlns:r="http://schemas.openxmlformats.org/officeDocument/2006/relationships" name="Schedule II - Condensed Balance" sheetId="149" state="visible" r:id="rId149"/>
    <sheet xmlns:r="http://schemas.openxmlformats.org/officeDocument/2006/relationships" name="Schedule II - Condensed Bala150" sheetId="150" state="visible" r:id="rId150"/>
    <sheet xmlns:r="http://schemas.openxmlformats.org/officeDocument/2006/relationships" name="Schedule II - (Parent Only) Sch" sheetId="151" state="visible" r:id="rId151"/>
    <sheet xmlns:r="http://schemas.openxmlformats.org/officeDocument/2006/relationships" name="Schedule II - (Parent Only) 152" sheetId="152" state="visible" r:id="rId152"/>
    <sheet xmlns:r="http://schemas.openxmlformats.org/officeDocument/2006/relationships" name="Schedule II - (Parent Only) 153" sheetId="153" state="visible" r:id="rId153"/>
    <sheet xmlns:r="http://schemas.openxmlformats.org/officeDocument/2006/relationships" name="Schedule II - (Parent Only) 154" sheetId="154" state="visible" r:id="rId154"/>
    <sheet xmlns:r="http://schemas.openxmlformats.org/officeDocument/2006/relationships" name="Schedule III - Supplementary155" sheetId="155" state="visible" r:id="rId155"/>
    <sheet xmlns:r="http://schemas.openxmlformats.org/officeDocument/2006/relationships" name="Schedule IV - Reinsurance (Deta" sheetId="156" state="visible" r:id="rId156"/>
    <sheet xmlns:r="http://schemas.openxmlformats.org/officeDocument/2006/relationships" name="Schedule V - Valuation And Q157" sheetId="157" state="visible" r:id="rId157"/>
  </sheets>
  <definedNames/>
  <calcPr calcId="124519" fullCalcOnLoad="1"/>
</workbook>
</file>

<file path=xl/sharedStrings.xml><?xml version="1.0" encoding="utf-8"?>
<sst xmlns="http://schemas.openxmlformats.org/spreadsheetml/2006/main" uniqueCount="1873">
  <si>
    <t>Document And Entity Information - USD ($) $ in Millions</t>
  </si>
  <si>
    <t>12 Months Ended</t>
  </si>
  <si>
    <t>Dec. 31, 2017</t>
  </si>
  <si>
    <t>Feb. 08, 2018</t>
  </si>
  <si>
    <t>Jun. 30, 2017</t>
  </si>
  <si>
    <t>Document And Entity Information [Abstract]</t>
  </si>
  <si>
    <t>Entity Registrant Name</t>
  </si>
  <si>
    <t>ASSURAN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Trading Symbol</t>
  </si>
  <si>
    <t>AIZ</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Investments:</t>
  </si>
  <si>
    <t>Fixed maturity securities available for sale, at fair value (amortized cost – $8,756.5 in 2017 and $8,870.8 in 2016)</t>
  </si>
  <si>
    <t>Equity securities available for sale, at fair value (cost – $316.3 in 2017 and $381.8 in 2016)</t>
  </si>
  <si>
    <t>Commercial mortgage loans on real estate, at amortized cost</t>
  </si>
  <si>
    <t>Short-term invest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Value of business acquired</t>
  </si>
  <si>
    <t>Other intangible assets, net</t>
  </si>
  <si>
    <t>Other assets</t>
  </si>
  <si>
    <t>Assets held in separate accounts</t>
  </si>
  <si>
    <t>Assets of consolidated investment entities</t>
  </si>
  <si>
    <t>[1]</t>
  </si>
  <si>
    <t>Total assets</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Accounts payable and other liabilities</t>
  </si>
  <si>
    <t>Debt</t>
  </si>
  <si>
    <t>Liabilities related to separate accounts</t>
  </si>
  <si>
    <t>Liabilities of consolidated investment entities</t>
  </si>
  <si>
    <t>Total liabilities</t>
  </si>
  <si>
    <t>Commitments and contingencies (Note 25)</t>
  </si>
  <si>
    <t xml:space="preserve"> </t>
  </si>
  <si>
    <t>Stockholders’ equity</t>
  </si>
  <si>
    <t>Common stock, par value $0.01 per share, 800,000,000 shares authorized, 52,417,812 and 55,941,480 shares outstanding at December 31, 2017 and December 31, 2016, respectively</t>
  </si>
  <si>
    <t>Additional paid-in capital</t>
  </si>
  <si>
    <t>Retained earnings</t>
  </si>
  <si>
    <t>Accumulated other comprehensive income</t>
  </si>
  <si>
    <t>Treasury stock, at cost; 97,974,792 and 94,041,583 shares at December 31, 2017 and December 31, 2016, respectively</t>
  </si>
  <si>
    <t>Total Assurant, Inc. stockholders’ equity</t>
  </si>
  <si>
    <t>Non-controlling interest</t>
  </si>
  <si>
    <t>Total equity</t>
  </si>
  <si>
    <t>Total liabilities and equity</t>
  </si>
  <si>
    <t>The following table presents information on assets and liabilities related to consolidated investment entities as of December 31, 2017 (there were no such entities as of December 31, 2016).</t>
  </si>
  <si>
    <t>Consolidated Balance Sheets (Parenthetical) $ in Millions</t>
  </si>
  <si>
    <t>Dec. 31, 2017USD ($)$ / sharesshares</t>
  </si>
  <si>
    <t>Assets</t>
  </si>
  <si>
    <t>Investments, at fair value</t>
  </si>
  <si>
    <t>Other receivables</t>
  </si>
  <si>
    <t>Collateralized loan obligation notes, at fair value</t>
  </si>
  <si>
    <t>Other liabilities</t>
  </si>
  <si>
    <t>Fixed maturity securities available for sale, amortized cost</t>
  </si>
  <si>
    <t>Equity securities available for sale, cost</t>
  </si>
  <si>
    <t>Common stock, par value (in dollars per share) | $ / shares</t>
  </si>
  <si>
    <t>Common stock, shares authorized (in shares) | shares</t>
  </si>
  <si>
    <t>Common stock, shares outstanding (in shares) | shares</t>
  </si>
  <si>
    <t>Treasury stock, at cost (in shares) | shares</t>
  </si>
  <si>
    <t>Consolidated Statements Of Operations - USD ($) $ in Millions</t>
  </si>
  <si>
    <t>Dec. 31, 2015</t>
  </si>
  <si>
    <t>Revenues</t>
  </si>
  <si>
    <t>Net earned premiums</t>
  </si>
  <si>
    <t>Fees and other income</t>
  </si>
  <si>
    <t>Net investment income</t>
  </si>
  <si>
    <t>Net realized gains on investments, excluding other-than-temporary impairment losses</t>
  </si>
  <si>
    <t>Total other-than-temporary impairment losses</t>
  </si>
  <si>
    <t>Portion of net loss recognized in other comprehensive income, before taxes</t>
  </si>
  <si>
    <t>Net other-than-temporary impairment losses recognized in earnings</t>
  </si>
  <si>
    <t>Amortization of deferred gains and gains on disposal of businesses</t>
  </si>
  <si>
    <t>Gain on pension plan curtailment</t>
  </si>
  <si>
    <t>Total revenues</t>
  </si>
  <si>
    <t>Benefits, losses and expenses</t>
  </si>
  <si>
    <t>Policyholder benefits</t>
  </si>
  <si>
    <t>Amortization of deferred acquisition costs and value of business acquired</t>
  </si>
  <si>
    <t>Underwriting, general and administrative expenses</t>
  </si>
  <si>
    <t>Interest expense</t>
  </si>
  <si>
    <t>Loss on extinguishment of debt</t>
  </si>
  <si>
    <t>Total benefits, losses and expenses</t>
  </si>
  <si>
    <t>Income before (benefit) provision for income taxes</t>
  </si>
  <si>
    <t>(Benefit) provision for income taxes</t>
  </si>
  <si>
    <t>Net income</t>
  </si>
  <si>
    <t>Earnings Per Share</t>
  </si>
  <si>
    <t>Basic (in dollars per share)</t>
  </si>
  <si>
    <t>Diluted (in dollars per share)</t>
  </si>
  <si>
    <t>Dividends per share (in dollars per share)</t>
  </si>
  <si>
    <t>Share Data</t>
  </si>
  <si>
    <t>Weighted average shares outstanding used in basic per share calculations (in shares)</t>
  </si>
  <si>
    <t>Plus: Dilutive securities (in shares)</t>
  </si>
  <si>
    <t>Weighted average shares used in diluted earnings per share calculations (in shares)</t>
  </si>
  <si>
    <t>Consolidated Statement Of Comprehensive Income - USD ($) $ in Millions</t>
  </si>
  <si>
    <t>Statement of Comprehensive Income [Abstract]</t>
  </si>
  <si>
    <t>Other comprehensive income (loss):</t>
  </si>
  <si>
    <t>Change in unrealized gains on securities, net of taxes of $(66.3), $18.9, and $158.6, respectively</t>
  </si>
  <si>
    <t>Change in other-than-temporary impairment gains, net of taxes of $1.5, $1.0, and $2.2, respectively</t>
  </si>
  <si>
    <t>Change in foreign currency translation, net of taxes of $(2.3), $(0.4), and $5.1, respectively</t>
  </si>
  <si>
    <t>Amortization of pension and postretirement unrecognized net periodic benefit cost and change in funded status, net of taxes of $11.0, $(35.2), and $(4.1), respectively</t>
  </si>
  <si>
    <t>Total other comprehensive income (loss)</t>
  </si>
  <si>
    <t>Total comprehensive income (loss)</t>
  </si>
  <si>
    <t>Consolidated Statements Of Comprehensive Income (Parenthetical) - USD ($) $ in Millions</t>
  </si>
  <si>
    <t>Consolidated Statements Of Changes In Stockholders' Equity - USD ($) $ in Millions</t>
  </si>
  <si>
    <t>Total</t>
  </si>
  <si>
    <t>Common Stock</t>
  </si>
  <si>
    <t>Additional Paid-in Capital</t>
  </si>
  <si>
    <t>Retained Earnings</t>
  </si>
  <si>
    <t>Accumulated Other Comprehensive Income</t>
  </si>
  <si>
    <t>Treasury Stock</t>
  </si>
  <si>
    <t>Non-controlling Interest</t>
  </si>
  <si>
    <t>Beginning balance at Dec. 31, 2014</t>
  </si>
  <si>
    <t>Increase (Decrease) in Stockholders' Equity [Roll Forward]</t>
  </si>
  <si>
    <t>Stock plan exercises</t>
  </si>
  <si>
    <t>Stock plan compensation expense</t>
  </si>
  <si>
    <t>Change in tax benefit from share-based payment arrangements</t>
  </si>
  <si>
    <t>Dividends</t>
  </si>
  <si>
    <t>Acquisition of common stock</t>
  </si>
  <si>
    <t>Other comprehensive income (loss)</t>
  </si>
  <si>
    <t>Ending balance at Dec. 31, 2015</t>
  </si>
  <si>
    <t>Ending balance at Dec. 31, 2016</t>
  </si>
  <si>
    <t>Change in equity of non-controlling interest</t>
  </si>
  <si>
    <t>Ending balance at Dec. 31, 2017</t>
  </si>
  <si>
    <t>Consolidated Statements Of Cash Flows $ in Millions</t>
  </si>
  <si>
    <t>Dec. 31, 2017USD ($)</t>
  </si>
  <si>
    <t>Dec. 31, 2016USD ($)</t>
  </si>
  <si>
    <t>Dec. 31, 2015USD ($)</t>
  </si>
  <si>
    <t>Operating activities</t>
  </si>
  <si>
    <t>Noncash revenues, expenses, gains and losses included in income:</t>
  </si>
  <si>
    <t>Deferred tax (benefit) expense</t>
  </si>
  <si>
    <t>Amortization of deferred gain and gains on disposal of businesses</t>
  </si>
  <si>
    <t>Depreciation and amortization</t>
  </si>
  <si>
    <t>Net realized gains on investments</t>
  </si>
  <si>
    <t>[2]</t>
  </si>
  <si>
    <t>Stock based compensation expense</t>
  </si>
  <si>
    <t>Income from real estate joint ventures</t>
  </si>
  <si>
    <t>Other intangible asset impairment</t>
  </si>
  <si>
    <t>Changes in operating assets and liabilities:</t>
  </si>
  <si>
    <t>Changes in premium stabilization program receivables</t>
  </si>
  <si>
    <t>[3]</t>
  </si>
  <si>
    <t>Change in insurance policy reserves and expenses</t>
  </si>
  <si>
    <t>[4]</t>
  </si>
  <si>
    <t>Change in premiums and accounts receivable</t>
  </si>
  <si>
    <t>Change in reinsurance recoverable</t>
  </si>
  <si>
    <t>Change in reinsurance balance payable</t>
  </si>
  <si>
    <t>Change in funds withheld under reinsurance</t>
  </si>
  <si>
    <t>Change in deferred acquisition costs and value of business acquired</t>
  </si>
  <si>
    <t>Change in inventory associated with mobile business</t>
  </si>
  <si>
    <t>Change in accounts payable and other liabilities</t>
  </si>
  <si>
    <t>Change in income taxes</t>
  </si>
  <si>
    <t>Other</t>
  </si>
  <si>
    <t>Net cash provided by operating activities</t>
  </si>
  <si>
    <t>Sales of:</t>
  </si>
  <si>
    <t>Fixed maturity securities available for sale</t>
  </si>
  <si>
    <t>Equity securities available for sale</t>
  </si>
  <si>
    <t>Other invested assets</t>
  </si>
  <si>
    <t>Property, buildings and equipment</t>
  </si>
  <si>
    <t>[5]</t>
  </si>
  <si>
    <t>Subsidiary, net of cash transferred</t>
  </si>
  <si>
    <t>[6]</t>
  </si>
  <si>
    <t>Commercial mortgage loan on real estate</t>
  </si>
  <si>
    <t>[7]</t>
  </si>
  <si>
    <t>Maturities, calls, prepayments, and scheduled redemption of:</t>
  </si>
  <si>
    <t>Commercial mortgage loans on real estate</t>
  </si>
  <si>
    <t>Purchases of:</t>
  </si>
  <si>
    <t>Property and equipment and other</t>
  </si>
  <si>
    <t>Consolidated investment entities:</t>
  </si>
  <si>
    <t>Purchases of investments</t>
  </si>
  <si>
    <t>Sale of investments</t>
  </si>
  <si>
    <t>Change in short-term investments</t>
  </si>
  <si>
    <t>Net cash (used in) provided by investing activities</t>
  </si>
  <si>
    <t>Financing activities</t>
  </si>
  <si>
    <t>Issuance of debt</t>
  </si>
  <si>
    <t>Repayment of debt, including extinguishment</t>
  </si>
  <si>
    <t>Issuance of collateralized loan obligation notes</t>
  </si>
  <si>
    <t>Issuance of debt for consolidated investment entities</t>
  </si>
  <si>
    <t>Repayment of debt for consolidated investment entities</t>
  </si>
  <si>
    <t>Dividends paid</t>
  </si>
  <si>
    <t>Withholding on stock based compensation</t>
  </si>
  <si>
    <t>Net cash (used in) provided by financing activities</t>
  </si>
  <si>
    <t>Effect of exchange rate changes on cash and cash equivalents</t>
  </si>
  <si>
    <t>Cash included in business classified as held for sale</t>
  </si>
  <si>
    <t>Change in cash and cash equivalents</t>
  </si>
  <si>
    <t>Cash and cash equivalents at beginning of period</t>
  </si>
  <si>
    <t>Cash and cash equivalents at end of period</t>
  </si>
  <si>
    <t>Supplemental information:</t>
  </si>
  <si>
    <t>Income taxes paid</t>
  </si>
  <si>
    <t>Interest paid on debt</t>
  </si>
  <si>
    <t>Employee Benefits</t>
  </si>
  <si>
    <t>Disposal group, disposed of by sale, not discontinued operations | Employee Benefits</t>
  </si>
  <si>
    <t>Realized gains on transferred securities supporting retroactive component</t>
  </si>
  <si>
    <t>2017 includes the one-time $177.0 million</t>
  </si>
  <si>
    <t>2016 includes $146.7 million</t>
  </si>
  <si>
    <t>Represents items related to estimated receivables introduced by the Affordable Care Act associated with the runoff of the former Assurant Health business.</t>
  </si>
  <si>
    <t>Includes charges and reserve activity associated with the premium deficiency reserve established for Assurant Health in 2015.</t>
  </si>
  <si>
    <t>2017 represents total cash received from the sale of a building that had been the headquarters of our Employee Benefits business.</t>
  </si>
  <si>
    <t>2017 primarily includes the acquisition of Green Tree Insurance Agency, Inc. 2016 includes the sale of our Employee Benefits segment mainly through reinsurance transactions and supplemental and small group self-funded business; the acquisition of American Title and the purchase of renewal rights to the National Flood Insurance block of business of Nationwide Mutual Insurance Company and other immaterial subsidiaries. 2015 includes the sale of American Reliable Insurance Co. and certain assets related to our vehicle title administration services business and supplemental and small group self-funded businesses; the acquisition of certain other entities.</t>
  </si>
  <si>
    <t>Relates to cash flows from our variable interest entities. Refer to Note 6 - Variable Interest Entities, for further information.</t>
  </si>
  <si>
    <t>Nature Of Operations</t>
  </si>
  <si>
    <t>Organization, Consolidation and Presentation of Financial Statements [Abstract]</t>
  </si>
  <si>
    <t>Nature of Operations Assurant, Inc. (the “Company”) is a holding company whose subsidiaries globally provide risk management solutions in the housing and lifestyle markets, protecting where consumers live and the goods they buy. The Company is traded on the New York Stock Exchange under the symbol "AIZ."</t>
  </si>
  <si>
    <t>Segment Information</t>
  </si>
  <si>
    <t>Segment Reporting [Abstract]</t>
  </si>
  <si>
    <t>Segment Information As of December 31, 2017, the Company has four reportable segments, which are defined based on the manner in which our Chief Operating Decision Makers (our Chief Executive Officer (“CEO”) and Chief Operating Officer (“COO”)) review the business to assess performance and allocate resources, and align to the nature of the products and services offered: • Global Housing: provides lender-placed homeowners, manufactured housing and flood insurance; renters insurance and related products (referred to as multi-family housing); and valuation and field services (referred to as mortgage solutions). • Global Lifestyle: provides mobile device protection and related services and extended service products and related services (referred to as Connected Living); vehicle protection services and credit insurance. • Global Preneed: provides pre-funded funeral insurance and annuity products. • Total Corporate &amp; Other: Corporate &amp; Other includes activities of the holding company, financing and interest expenses, net realized gains (losses) on investments and interest income earned from short-term investments held and income (expenses) primarily related to the Company's frozen benefit plans. Corporate &amp; Other also includes the amortization of deferred gains and gains associated with the sales of FFG, LTC and AEB through reinsurance agreements, expenses related to the pending acquisition of The Warranty Group (see Note 27), and other unusual or infrequent items. Additionally, the Total Corporate &amp; Other segment includes amounts related to the runoff of the Assurant Health business. As Assurant Health was a reportable segment in prior years, these amounts are disclosed separately in the following segment tables for comparability. In addition, AEB was a separate reportable segment in 2016 and primarily includes the results of operations for the periods prior to its sale on March 1, 2016. See Note 4 for more information. The Company determined its reportable segments using the management approach described in accounting guidance regarding disclosures about segments of an enterprise and related information. These reportable segment groupings are consistent with information used by our Chief Operating Decision Makers to assess performance and allocate resources. The accounting policies of the reportable segments are the same as those described in the summary of significant accounting policies. See Note 2 for further information. The following tables summarize selected financial information by segment: Year Ended December 31, 2017 Total Corporate &amp; Other Global Housing Global Lifestyle Global Preneed Corporate &amp; Other Health Total Consolidated Revenues Net earned premiums $ 1,761.4 $ 2,576.5 $ 59.5 $ — $ 6.7 $ 6.7 $ 4,404.1 Fees and other income 413.6 819.7 121.5 24.8 3.5 28.3 1,383.1 Net investment income 75.6 114.6 262.0 35.1 6.5 41.6 493.8 Net realized gains on investments — — — 30.1 — 30.1 30.1 Amortization of deferred gains and gains on disposal of businesses (1) — — — 103.9 — 103.9 103.9 Total revenues 2,250.6 3,510.8 443.0 193.9 16.7 210.6 6,415.0 Benefits, losses and expenses Policyholder benefits (2) 958.4 700.4 259.1 — (47.3 ) (47.3 ) 1,870.6 Amortization of deferred acquisition costs and value of business acquired 194.9 1,083.3 61.8 — — — 1,340.0 Underwriting, general and administrative expenses (3) 953.0 1,480.8 63.1 165.5 48.0 213.5 2,710.4 Interest expense — — — 49.5 — 49.5 49.5 Total benefits, losses and expenses 2,106.3 3,264.5 384.0 215.0 0.7 215.7 5,970.5 Segment income (loss) before provision (benefit) for income taxes 144.3 246.3 59.0 (21.1 ) 16.0 (5.1 ) 444.5 Provision (benefit) for income taxes (4) 46.9 68.3 19.4 (215.1 ) 5.4 (209.7 ) (75.1 ) Segment income after taxes $ 97.4 $ 178.0 $ 39.6 $ 194.0 $ 10.6 $ 204.6 Net income $ 519.6 Segment assets (4): $ 4,809.6 $ 9,497.6 $ 6,827.1 $ 10,633.6 $ 75.1 $ 10,708.7 $ 31,843.0 (1) The year ended December 31, 2017 includes $92.8 million related to the amortization of deferred gains and gains related to the AEB sale on March 1, 2016. (2)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year ended December 31, 2017, the premium deficiency reserve liability decreased $35.7 million , through an offset to policyholder benefit expense. In addition, there was favorable claims development experienced through December 31, 2017, in excess of actual benefit expense, which contributed to the credit balance within policyholder benefits expenses. (3) The year ended December 31, 2017 for Corporate &amp; Other includes an expense of $17.4 million related to post-close adjustment pertaining to an estimated indemnification that is expected to be due on a previous disposition. (4) The consolidated net benefit for income taxes for the year ended December 31, 2017 includes a $177.0 million one-time benefit from the reduction of net deferred tax liabilities following the enactment of the U.S. Tax Cuts and Jobs Act. The remeasurement of deferred tax assets and liabilities was recorded using our best estimate of deferred tax balances as of December 22, 2017, the enactment date of the legislation. The total benefit for income taxes was reported through the Corporate &amp; Other segment; however, the remeasured deferred tax assets and liabilities were adjusted within each segment. Refer to Note 9, Income Taxes, for further detail. Year Ended December 31, 2016 Total Corporate &amp; Other Global Housing Global Lifestyle Global Preneed Corporate &amp; Other Health Total Employee Benefits Consolidated Revenues Net earned premiums $ 1,829.1 $ 2,901.4 $ 61.7 $ — $ 37.1 $ 37.1 $ 178.0 $ 5,007.3 Fees and other income 459.7 804.7 109.6 24.5 19.8 44.3 4.2 1,422.5 Net investment income 72.7 113.1 259.8 44.0 8.8 52.8 17.3 515.7 Net realized gains on investments (4) — — — 162.2 — 162.2 — 162.2 Amortization of deferred gains and gains on disposal of businesses (1) — — — 394.5 — 394.5 — 394.5 Gain on pension plan curtailment — — — 29.6 — 29.6 — 29.6 Total revenues 2,361.5 3,819.2 431.1 654.8 65.7 720.5 199.5 7,531.8 Benefits, losses and expenses Policyholder benefits (2) 828.6 663.8 250.4 — (52.7 ) (52.7 ) 118.4 1,808.5 Amortization of deferred acquisition costs and value of business acquired 238.2 1,045.9 61.4 — — — 5.8 1,351.3 Underwriting, general and administrative expenses (3) 1,013.7 1,901.8 55.5 244.6 165.7 410.3 61.5 3,442.8 Interest expense — — — 57.6 — 57.6 — 57.6 Loss on extinguishment of debt — — — 23.0 — 23.0 — 23.0 Total benefits, losses and expenses 2,080.5 3,611.5 367.3 325.2 113.0 438.2 185.7 6,683.2 Segment income (loss) before provision (benefit) for income taxes 281.0 207.7 63.8 329.6 (47.3 ) 282.3 13.8 848.6 Provision (benefit) for income taxes 92.4 53.3 21.5 117.0 (6.3 ) 110.7 5.3 283.2 Segment income (loss) after taxes $ 188.6 $ 154.4 $ 42.3 $ 212.6 $ (41.0 ) $ 171.6 $ 8.5 Net income $ 565.4 Segment assets: $ 3,836.5 $ 8,747.0 $ 6,421.1 $ 10,457.8 $ 246.7 $ 10,704.5 $ — $ 29,709.1 (1) The year ended December 31, 2016 includes $382.6 million related to the amortization of deferred gains and gains related to the AEB sale on March 1, 2016. (2)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year ended December 31, 2016, the premium deficiency reserve liability decreased $37.6 million through an offset to policyholder benefit expense. (3) The year ended December 31, 2016 for Corporate &amp; Other includes a $16.7 million intangible asset impairment charge related to trade names that will no longer be used or defended by the Company, and the year ended December 31, 2016 for Corporate &amp; Other includes expense of $23.0 million related to post-close adjustment pertaining to an estimated indemnification that is expected to be due on a previous disposition. (4) The year ended December 31, 2016 includes $146.7 million of net realized gains related to assets transferred as part of the AEB sale on March 1, 2016. Year Ended December 31, 2015 Total Corporate &amp; Other Global Housing Global Lifestyle Global Preneed Corporate &amp; Other Health Total Employee Benefits Consolidated Revenues Net earned premiums $ 2,044.7 $ 2,955.4 $ 60.4 $ — $ 2,223.7 $ 2,223.7 $ 1,066.8 $ 8,351.0 Fees and other income 405.5 678.6 107.1 32.7 54.6 87.3 25.0 1,303.5 Net investment income 92.8 126.9 249.8 21.2 24.5 45.7 111.0 626.2 Net realized gains on investments — — — 31.8 — 31.8 — 31.8 Amortization of deferred gains and gains on disposal of businesses — — 13.0 — 13.0 — 13.0 Total revenues 2,543.0 3,760.9 417.3 98.7 2,302.8 2,401.5 1,202.8 10,325.5 Benefits, losses and expenses Policyholder benefits (2) 788.5 679.8 239.7 3.1 2,301.2 2,304.3 730.2 4,742.5 Amortization of deferred acquisition costs and value of business acquired 280.4 1,022.0 56.6 — 10.7 10.7 32.9 1,402.6 Underwriting, general and administrative expenses 1,010.5 1,847.8 55.9 127.3 516.7 644.0 365.9 3,924.1 Interest expense — — — 55.1 — 55.1 — 55.1 Total benefits, losses and expenses 2,079.4 3,549.6 352.2 185.5 2,828.6 3,014.1 1,129.0 10,124.3 Segment income (loss) before provision (benefit) for income taxes 463.6 211.3 65.1 (86.8 ) (525.8 ) (612.6 ) 73.8 201.2 Provision (benefit) for income taxes 155.9 58.3 20.9 (44.1 ) (157.9 ) (202.0 ) 26.5 59.6 Segment income (loss) after taxes $ 307.7 $ 153.0 $ 44.2 $ (42.7 ) $ (367.9 ) $ (410.6 ) $ 47.3 Net income $ 141.6 (1)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year ended December 31, 2015, the premium deficiency reserve liability decreased $44.5 million through an offset to policyholder benefit expense. The Company principally operates in the U.S., as well as Europe, Latin America, Canada and Asia. The following table summarizes selected financial information by geographic location for the years ended or as of December 31: Location Revenues Long-lived assets 2017 United States $ 4,980.8 $ 339.5 Foreign countries 1,434.2 8.1 Total $ 6,415.0 $ 347.6 2016 United States $ 6,239.7 $ 336.8 Foreign countries 1,292.1 6.8 Total $ 7,531.8 $ 343.6 2015 United States $ 8,917.7 $ 293.9 Foreign countries 1,407.8 4.5 Total $ 10,325.5 $ 298.4 Revenue is based in the country where the product was sold and the physical location of long-lived assets, which are primarily property and equipment. There are no reportable major customers that account for 10% or more of the Company’s consolidated revenues. The Company’s net earned premiums, fees and other income by segment and product are as follows: 2017 2016 2015 Global Housing: Lender-placed insurance $ 1,224.9 $ 1,317.2 $ 1,561.4 Multi-family housing 366.3 320.9 282.7 Mortgage solutions 257.7 329.3 289.5 Manufactured housing and other 326.1 321.4 316.6 Total $ 2,175.0 $ 2,288.8 $ 2,450.2 Global Lifestyle: Global connected living (mobile and service contracts) $ 2,156.0 $ 2,570.1 $ 2,551.0 Global vehicle protection services 782.8 715.8 608.4 Global credit and other 457.4 420.2 474.6 Total $ 3,396.2 $ 3,706.1 $ 3,634.0 Global Preneed: $ 181.0 $ 171.3 $ 167.5 Health (1): $ 10.2 $ 56.9 $ 2,278.3 Employee Benefits (2): $ — $ 182.2 $ 1,091.8 (1) The Health business has been in run-off since 2015 and previously included individual and small employer group products. (2)</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Amounts are presented in United States of America (“U.S.”) dollars and all amounts are in millions, except for number of shares, per share amounts and number of securities. Certain prior period amounts have been reclassified to conform to the 2017 presentation. Principles of Consolidation The Consolidated Financial Statements include the accounts of the Company, all of the controlled subsidiaries (generally through a greater than 50% ownership of voting rights and voting interests), and variable interest entities (“VIEs”) of which the Company is the primary beneficiary. Equity investments in entities that we do not consolidate, but where we have significant influence or where we have more than a minor influence over the operating and financial policies, are accounted for under the equity method. Non-controlling interest consists of equity that is not attributable directly or indirectly to the Company. All material inter-company transactions and balances are eliminated in consolidation. Use of Estimates The preparation of financial statements requires management to make estimates and assumptions that affect the reported amounts. The items affected by the use of estimates include but are not limited to, investments, premiums and accounts receivable, reinsurance recoverables, deferred acquisition costs (“DAC”), deferred income taxes and associated valuation allowances, goodwill, intangible assets,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7 for further information. Foreign Currency Translation For foreign affiliates where the local currency is the functional currency, unrealized foreign currency translation gains and losses net of deferred income taxes have been reflected in accumulated other comprehensive income (“AOCI”). Other than for two of our wholly owned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ve expenses in the consolidated statements of operations during the period in which they occur. Variable Interest Entities The Company may enter into agreements with other entities that are deemed to be VIEs. Entities which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holds both consolidated and non-consolidated VIEs. The consolidated collateralized loan obligation (“CLO”) entities meet the definition of a collateralized financing entity in the consolidation guidance. See Note 6 for further information. Investments Fixed maturity and equity securities are classified as available-for-sale as defined in the investments guidance, and reported at fair value. If the fair value is higher than the amortized cost for fixed maturity securities or at cost for equity securities, the excess is an unrealized gain; and, if lower than cost, the difference is an unrealized loss. Net unrealized gains and losses on securities classified as available-for-sale, less deferred income taxes, are included in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Short-term investments include money market funds and short maturity investments. These amounts are reported at cost or amortized cost, which approximates fair value. Other investments consist primarily of investments in joint ventures, partnerships, equity investments, invested assets associated with a modified coinsurance arrangement, invested assets associated with the Assurant Investment Plan (“AIP”), American Security Insurance Company ("ASIC") and the Assurant Deferred Compensation Plan (“ADC”), as well as policy loans. The joint ventures and partnerships are valued according to the equity method of accounting. In applying the equity method, the Company uses financial information provided by the investee, generally on a three month lag. The invested assets related to the modified coinsurance arrangement, the AIP, ASIC and ADC are classified as trading securities as defined in the investment guidance. The equity investments are accounted for under the cost method. Policy loans are reported at unpaid principal balances, which do not exceed the cash surrender value of the underlying policies.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For credit-sensitive structured securities, which represent beneficial interests in Company issued CLOs that are not of high credit quality or other structured securities that have been impaired, the effective yield is recalculated on a prospective basis. Total Other-Than-Temporary Impairment Losses For debt securities with credit losses and non-credit losses or gains, total other-than-temporary impairment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her-than-temporary impairment losses is the total amount by which the fair value of the security is less than its amortized cost basis at the period end valuation date and the decline in fair value is deemed to be other-than-temporary. When a decline in value is considered to be other-than-temporary for equity method investments, the carrying value of these investments is written down, or impaired, to fair value. Cash and Cash Equivalents 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Deferred Acquisition Costs 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iability is accrued for the excess deficiency. Short Duration Contracts Acquisition costs relating to extended service contracts, vehicle service contracts, mobile device protection, credit insurance, lender-placed homeowners and flood, multi-family housing and manufactured housing are amortized over the term of the contracts in relation to premiums earned. These acquisition costs consist primarily of advance commissions paid to agents. Acquisition costs relating to disposed lines of business (group term life, group disability, group dental, and group vision) consist primarily of compensation to sales representatives. These acquisition costs are front-end loaded; thus, they are deferred and amortized over the estimated terms of the underlying contracts. Long Duration Contracts 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 For preneed investment-type annuities, preneed life insurance policies with discretionary death benefit growth issued after January 1, 2009, universal life insurance policies, and investment-type annuities no longer offered, DAC is amortized in proportion to the present value of estimated gross profits from investment, mortality, expense margins and surrender charges over the estimated life of the policy or contract. Estimated gross profits include the impact of unrealized gains or losses on investments as if these gains or losses had been realized, with corresponding credits or charges included in AOCI. The assumptions used for the estimates are consistent with those used in computing the policy or contract liabilities. Property and Equipment Property and equipment are reported at cost less accumulated depreciation. Depreciation is calculated on a straight-line basis over estimated useful lives with a maximum of 39.5 years for buildings, a maximum of seven years for furniture and a maximum of five years for equipment. Expenditures for maintenance and repairs are charged to income as incurred. Expenditures for improvements are capitalized and depreciated over the remaining useful life of the asset. Property and equipment also includes capitalized software costs, which represent costs directly related to obtaining, developing or upgrading internal use software. Such costs are capitalized and amortized using the straight-line method over their estimated useful lives, not to exceed 15 years. Property and equipment are assessed for impairment when impairment indicators exist. See Note 4 for further information on the impairment of long-lived assets related to the exit of the health insurance market. 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We review our goodwill annually in the fourth quarter for impairment, or more frequently if indicators of impairment exist. We regularly assess whether any indicators of impairment exist. Such indicators include, but are not limited to: significant adverse change in legal factors, adverse action or assessment by a regulator, unanticipated competition, loss of key personnel or a significant decline in our expected future cash flows due to changes in company-specific factors or the broader business climate. The evaluation of such factors requires considerable management judgment. At the time of the annual goodwill test, the Company has the option to first assess qualitative factors to determine whether it is necessary to perform a quantitative goodwill impairment test. The Company is required to perform an additional quantitative step if it determines qualitatively that it is more likely than not (likelihood of more than 50 percent ) that the fair value of a reporting unit is less than its carrying amount, including goodwill. Otherwise, no further testing is required. If the Company does not take the option to perform the qualitative assessment or the qualitative assessment performed indicates that it is more likely than not that the reporting unit’s fair value is less than the carrying value, the Company compares the estimated fair value of the reporting unit with its net book value. If the estimated fair value exceeds its net book value, goodwill is deemed not to be impaired, and no further testing is necessary. If the net book value exceeds its estimated fair value, an impairment loss will be recognized for the amount by which the reporting unit's carrying amount exceeds its fair value, not to exceed the carrying amount of goodwill in that reporting unit. In fourth quarter 2017, the Company performed a qualitative assessment for each of its Global Housing, Global Lifestyle and Global Preneed reporting units. Based on this assessment, the Company determined that it was more likely than not that the reporting units' fair values were more than their carrying amounts and therefore further impairment testing was not necessary. In the fourth quarter 2016, the Company performed quantitative tests on its reporting units and concluded that the estimated fair values exceeded their respective book values and therefore determined that goodwill was not impaired. Other Intangible Assets Other intangible assets that have finite lives, including but not limited to, customer contracts, customer relationships and marketing relationships, are amortized over their estimated useful lives. Estimated useful lives of finite intangible assets are reassessed on an annual basis. For other intangible assets with finite lives, impairment is recognized if the carrying amount is not recoverable and exceeds the fair value of the other intangible asset. Generally other intangible assets with finite lives are only tested for impairment if there are indicators (“triggers”) of impairment identified. Triggers include, but are not limited to, a significant adverse change in the extent, manner or length of time in which the other intangible asset is being used or a significant adverse change in legal factors or in the business climate that could affect the value of the other intangible asset. In certain cases, the Company performs an annual impairment test for other intangible assets with finite lives even if there are no triggers present. Value of business acquired ("VOBA") included within intangibles asset representing the value of the insurance businesses acquired in an acquisition. The amount is determined using estimates for mortality, lapse, maintenance expenses, investment returns and other applicable purchase assumptions at date of purchase. The amount determined represents the purchase price paid to the seller for producing the business. The amortization of VOBA is over the premium payment period for traditional life insurance policies. For limited payment policies, preneed life insurance policies, universal life policies and annuities, the amortization of VOBA is over the expected life of the policies. VOBA is tested annually in the fourth quarter for recoverability. Amortization expense and impairment charges, if any, are included in underwriting, general and administrative expenses in the consolidated statements of operations. Other Assets Other assets consist primarily of investments in unconsolidated entities, inventory associated with our mobile protection business and prepaid items. The Company accounts for investments in unconsolidated entities using the equity method of accounting since the Company can exert significant influence over the investee but does not have effective control over the investee. The Company’s equity in the net income (loss) from equity method investments is recorded as income (loss) with a corresponding increase (decrease) in the investment. Judgment regarding the level of influence over each equity method investee includes considering factors such as ownership interest, board representation and policy making decisions. In applying the equity method, the Company uses financial information provided by the investee, which may be received on a lag basis. 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accounts are administered by reinsurers. Reserves Reserves are established using generally accepted actuarial methods and reflect judgments about expected future claim payments. Factors used in their calculation include experience derived from historical claim payments and actuarial assumptions. Calculations incorporate assumptions about the incidence of incurred claims, the extent to which all claims have been reported, internal claims processing charges and other relevant factors. While the methods of making such estimates and establishing the related liabilities are periodically reviewed and updated, the estimation of reserves includes an element of uncertainty given that management is using historical information and methods to project future events and reserve outcomes. The recorded reserves represent our best estimates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changes in repair costs, natural or human-made catastrophes, judicial trends, legislative changes and claims handling procedures. 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there can be no certainty that future settlement amounts for claims incurred through the financial reporting date will not vary from reported claims reserves. Future loss development could require reserves to be increased or decreased, which could have a material effect on our earnings in the periods in which such increases or decreases are made. However, based on information currently available, we believe our reserve estimates are adequate. Long Duration Contracts The Company’s long duration contracts which are actively being sold are preneed life insurance policies and annuity contracts. Future policy benefits and expense reserves for preneed investment-type annuities, preneed life insurance policies with discretionary death benefits, universal life insurance policies and investment-type annuity contracts (no longer offered), and the variable life insurance and investment-type annuity contracts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Unearned revenue reserves for the preneed life insurance contracts represent the balance of the excess of gross premiums over net premiums that is still to be recognized in future years’ income in a constant relationship to estimated gross profits. Future policy benefits and expense reserves for preneed life insurance contracts issued prior to 2009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 The policies fully covered by reinsurance and certain life, annuity, group life conversion, and medical insurance policie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Changes in the estimated liabilities are reported as a charge or credit to policyholder benefits as the estimates are revised. Short Duration Contracts The Company’s short duration contracts include products and services in the Global Housing and Global Lifestyle segments, and Assurant Employee Benefits ("AEB") policies fully covered by reinsurance and certain medical policies no longer offered. The main product lines for Global Housing include lender-placed homeowners and flood, multi-family housing, and manufactured housing. For Global Lifestyle, the main product lines include extended service contracts, vehicle services contracts, mobile device protection, and credit insurance.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The Company has exposure to asbestos, environmental and other general liability claims arising from its participation in various reinsurance pools from 1971 through 1985. This exposure arose from a short duration contract that the Company discontinued writing many years ago. The Company carries case reserves for these liabilities as recommended by the various pool managers and IBNR reserves. Any estimation of these liabilities is subject to greater than normal variation and uncertainty due to the general lack of sufficient detailed data, reporting delays, and absence of generally accepted actuarial methodology for determining the exposures. There are significant unresolved industry legal issues, including such items as whether coverage exists and what constitutes an occurrence. In addition, the determination of ultimate damages and the final allocation of losses to financially responsible parties are highly uncertain. Changes in the estimated liabilities are recorded as a charge or credit to policyholder benefits as estimates are revised. Fees paid by the National Flood Insurance Program for processing and adjudication services are reported as a reduction of underwriting, general and administrative expenses. Debt The Company reports debt net of acquisition costs, unamortized discount or premium and repurchases. Interest expense related to debt is expensed as incurred. During 2016, the Company completed a cash tender offer for $100.0 million of its outstanding Senior Notes. See Note 16 for more information. Contingencies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Premiums Long Duration Contracts The Company’s long duration contracts that are actively being sold are preneed life insurance policies. The preneed life insurance policies include provisions for death benefit growth that is either pegged to the changes in the Consumer Price Index or determined periodically at the discretion of management. For preneed life insurance policies issued prior to 2009, revenues are recognized when due from policyholders. For preneed life insurance policies with discretionary death benefits and for preneed investment-type annuity contracts, revenues consist of charges assessed against policy balances. Revenues are recognized ratably as earned income over the premium-paying periods of the policies for the group worksite insurance products. For traditional life insurance contracts previously sold by the preneed business, revenue is recognized when due from policyholders. For universal life insurance and investment-type annuity contracts previously sold by the Global Lifestyle segment, revenues consist of charges assessed against policy balances. Premiums for our previously sold long-term care insurance and traditional life insurance contracts are recognized as revenue when due from the policyholder. For universal life insurance and investment-type annuity contracts, revenues consist of charges assessed against policy balances. All of these premiums (related to our former Fortis Financial Group ("FFG") and Long-Term Care ("LTC") businesses that were previously sold) are ceded. Short Duration Contracts The Company’s short duration contracts revenue is recognized over the contract term in proportion to the amount of insurance protection provided. The Company’s short duration contracts primarily include extended service contracts, vehicle services contracts, mobile device protection, credit insurance, lender-placed homeowners and flood insurance, multi-family housing, manufactured housing, the AEB policies fully covered by reinsurance (group term life, group disability, dental, vision) and individual medical contracts no longer offered. Reinsurance reinstatement premiums are recognized in the same period as the loss event that gave rise to the reinstatement premium and are netted against net earned premiums in the consolidated statements of operations. Fees and Other Income Income earned on preneed l</t>
  </si>
  <si>
    <t>Dispositions and Exit Activities</t>
  </si>
  <si>
    <t>Discontinued Operations and Disposal Groups [Abstract]</t>
  </si>
  <si>
    <t>Dispositions and Exit Activities Dispositions Assurant Employee Benefits : On March 1, 2016, the Company completed the sale of its Assurant Employee Benefits segment through a series of transactions with Sun Life for net cash consideration of $942.2 million (including contingent consideration), which resulted in an estimated gain of $656.5 million . The transaction was primarily structured as a reinsurance arrangement, as well as the sale of certain legal entities that included a ceding commission and other consideration. The reinsurance transaction does not extinguish the Company's primary liability on the policies issued or assumed by subsidiaries that are parties to the reinsurance agreements, thus any gains associated with the prospective component of the reinsurance transaction are deferred and amortized over the contract period, including contractual renewal periods, in proportion to the amount of insurance coverage provided. The Company also has an obligation to continue to write and renew certain policies for a period of time until Sun Life commences policy writing and renewal. The Company was required to allocate the proceeds considering the relative fair value of the transaction components. Most of the expected gains resulting from the transaction related to compensation for the inforce policies (prospective component), sales of net assets underlying the continuing business, as well as the future compensation for our performance obligations to write and renew certain policies for a period of time. The reinsurance for existing claims liabilities (retroactive component) resulted in a loss when considering the amounts paid for reinsurance premiums (assets we transferred to Sun Life) exceeded the recorded liabilities related to the underlying reinsurance contracts. The Company also recognized realized gains associated with the fair value of assets transferred to Sun Life (which offset losses on the retroactive component). The terms "deferred gain" and "amortization of deferred gain" broadly reflect the multiple transaction elements and earnings thereof, inclusive of the expected and actual income resulting from the reinsurance subject to prospective accounting, income expected to be earned related to the deferred gains associated with long-duration contracts, and the expected recognition of deferred revenues associated with our performance obligations. The total deferred gain amount (representing $520.4 million of the total $656.5 million of original estimated gains) has been and will continue to be recognized as revenue over the contract period in proportion to the amount of insurance coverage provided, including estimated contractual renewals pursuant to rate guarantees. The ultimate amortization pattern will be dependent on a number of factors including the timing of when Sun Life commences directly writing and renewing policies and the sales and persistency on business the Company is obligated to write and renew in the interim. The following represents a summary of the pre-tax gain recognized by transaction component, as well as the related classification within the Consolidated Financial Statements: Years Ended December 31, 2017 2016 Gain on sale of entities, net of transaction costs $ — $ 41.1 Novations, resulting in recognized gains (1) — 60.9 Loss on retroactive reinsurance component, before realized gains (2) — (128.6 ) Net loss prior to realized gains on transferred securities supporting retroactive component (3) — (26.6 ) Realized gains on transferred securities supporting retroactive component (2) — 146.7 Amortization of deferred gains (4) 92.8 382.6 Total $ 92.8 $ 502.7 (1) Novations of certain insurance policies directly to Sun Life allowed for immediate gain recognition. (2)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3) Amount classified within underwriting, general and administrative expenses in the consolidated statements of operations. (4) Amount classified within amortization of deferred gains and gains on disposal of businesses within the consolidated statements of operations. The year ended December 31, 2017 includes $16.0 million related to realization of contingent consideration. The remaining unamortized deferred gain as of December 31, 2017 was $63.3 million , which is expected to be earned over the next several years. The Company will review and evaluate the estimates affecting the deferred gain each period or when significant information affecting the estimates becomes known, and will adjust the prospective revenue to be recognized accordingly. The Assurant Employee Benefits segment pre-tax income was $13.7 million and $73.8 million for the years ended December 31, 2016 and 2015, respectively (excluding the aforementioned gains realized in 2016, which are included in the Corporate &amp; Other segment). There was no pre-tax income from Assurant Employee Benefits in 2017. Automobile title administration business: In 2015, the Company sold certain assets related to the Global Housing’s automobile title administration services business for cash consideration of $19.6 million . The Company recognized a gain on sale of $16.8 million , which is classified in fees and other income on the consolidated statements of operations. Supplemental and small-group self-funded lines of business: In 2015, the Company completed the sale of Assurant Health’s supplemental and small-group self-funded lines of business and certain assets to National General Holdings Corp., for cash consideration of $14.0 million , consisting primarily of a ceding commission. Since the form of sale did not discharge the Company’s primary liability to the insureds, a $5.3 million gain on the disposal of the small-group self-funded business was deferred and reported as a liability as of the date of sale. The liability is amortized as revenue over the estimated life of contract terms. Losses resulting from coinsurance transactions are recognized immediately, thus the Company recognized a loss of $11.6 million , primarily related to the write-off of deferred acquisition costs, on the sale of the supplemental business. The loss on sale is classified in underwriting, general and administrative expenses on the consolidated statements of operations. The Company also recognized a tax benefit related to the sale of these legal entities in 2015. General agency business: In January 2015, the Company completed the sale of its general agency business to Global Indemnity Group, Inc., a subsidiary of Global Indemnity plc, for $117.9 million in net cash consideration. The business was part of the Global Housing segment and offers specialty personal lines and agricultural insurance through general and independent agents. The sale price was based on the net book value of the business from June 30, 2014 adjusted as of January 1, 2015. In accordance with held for sale accounting, the Company recorded a loss of $21.5 million in 2014. Upon final closing in 2015, the Company recorded a net gain of $1.1 million . The Company is subject to certain contractual indemnification requirements related to the actuarial development of claim reserves. During 2017 and 2016, the Company recorded additional losses of $17.4 million and $23.0 million , respectively, based on information received from Global Indemnity Group, Inc., and as such, maintains an accrued liability of $40.4 million for the indemnification as of December 31, 2017. The terms of the sale agreement stipulate that claim reserves be settled using a valuation three years from closing. The Company will continually assess such liabilities through final settlement, with any resulting adjustments recorded in earnings when a change in estimated payment is determined. Exit Activities As of the end of 2016, the Company had substantially completed its exit from the health insurance market, a process that began in 2015. Excluding premium deficiency charges, the exit-related charges for 2017, 2016 and 2015 were $3.3 million , $31.4 million and $85.6 million , respectively, and are primarily included in underwriting, general and administrative expenses within the consolidated statements of operations. Future cash payments for exit-related charges were substantially completed in 2017. The premium deficiency reserve liability decreased from $40.4 million at December 31, 2016 to $4.7 million at December 31, 2017. The decrease is consistent with the estimated utilization in 2017.</t>
  </si>
  <si>
    <t>Investments</t>
  </si>
  <si>
    <t>Investments, Debt and Equity Securities [Abstract]</t>
  </si>
  <si>
    <t>Investments The following tables show the cost or amortized cost, gross unrealized gains and losses, fair value and other-than-temporary impairment ("OTTI") included within accumulated other comprehensive income of the Company's fixed maturity and equity securities as of the dates indicated: December 31, 2017 Cost or Amortized Cost Gross Unrealized Gains Gross Unrealized Losses Fair Value OTTI in AOCI (1) Fixed maturity securities: U.S. government and government agencies and authorities $ 180.6 $ 3.2 $ (1.2 ) $ 182.6 $ — States, municipalities and political subdivisions 302.3 24.0 (0.1 ) 326.2 — Foreign governments 524.8 72.3 (0.3 ) 596.8 Asset-backed 188.4 1.9 (0.1 ) 190.2 1.0 Commercial mortgage-backed 38.6 0.2 (0.7 ) 38.1 — Residential mortgage-backed 1,084.2 32.5 (7.3 ) 1,109.4 9.2 U.S. corporate 4,774.2 602.1 (5.0 ) 5,371.3 17.4 Foreign corporate 1,663.4 188.6 (4.0 ) 1,848.0 — Total fixed maturity securities $ 8,756.5 $ 924.8 $ (18.7 ) $ 9,662.6 $ 27.6 Equity securities: Common stocks $ 9.3 $ 8.4 $ — $ 17.7 $ — Non-redeemable preferred stocks 307.0 43.8 (0.5 ) 350.3 — Total equity securities $ 316.3 $ 52.2 $ (0.5 ) $ 368.0 $ — December 31, 2016 Cost or Amortized Cost Gross Unrealized Gains Gross Unrealized Losses Fair Value OTTI in AOCI (1) Fixed maturity securities: U.S. government and government agencies and authorities $ 172.8 $ 3.4 $ (1.3 ) $ 174.9 $ — States, municipalities and political subdivisions 446.9 29.6 (0.4 ) 476.1 — Foreign governments 508.9 60.5 (0.9 ) 568.5 — Asset-backed 2.6 1.2 (0.1 ) 3.7 1.1 Commercial mortgage-backed 39.3 0.1 (1.0 ) 38.4 — Residential mortgage-backed 1,071.2 38.1 (8.0 ) 1,101.3 12.8 U.S. corporate 5,022.7 454.1 (15.6 ) 5,461.2 15.6 Foreign corporate 1,606.4 147.2 (5.6 ) 1,748.0 2.2 Total fixed maturity securities $ 8,870.8 $ 734.2 $ (32.9 ) $ 9,572.1 $ 31.7 Equity securities: Common stocks $ 11.9 $ 8.9 $ — $ 20.8 $ — Non-redeemable preferred stocks 369.9 31.8 (1.1 ) 400.6 — Total equity securities $ 381.8 $ 40.7 $ (1.1 ) $ 421.4 $ — (1) Represents the amount of OTTI recognized in AOCI. Amount includes unrealized gains and losses on impaired securities relating to changes in the value of such securities subsequent to the impairment measurement date. The Company's states, municipalities and political subdivisions holdings are highly diversified across the U.S., with no individual state’s exposure (including both general obligation and revenue securities) exceeding 0.4% and 0.5% of the overall investment portfolio as of December 31, 2017 and 2016, respectively. As of December 31, 2017 and 2016, the securities include general obligation and revenue bonds issued by states, cities, counties, school districts and similar issuers, including $137.7 million and $215.3 million , respectively, of advance refunded or escrowed-to-maturity bonds (collectively referred to as “pre-refunded bonds”), which are bonds for which an irrevocable trust has been established to fund the remaining payments of principal and interest. As of December 31, 2017 and 2016, revenue bonds account for 53% and 46% of the holdings, respectively. Excluding pre-refunded revenue bonds, the activities supporting the income streams of the Company’s revenue bonds are across a broad range of sectors, primarily highway, water, airport and marina, specifically pledged tax revenues, and other miscellaneous sources such as bond banks, finance authorities and appropriations. The Company’s investments in foreign government fixed maturity securities are held mainly in countries and currencies where the Company has policyholder liabilities, which allow the assets and liabilities to be more appropriately matched. As of December 31, 2017, approximately 79% , 12% , and 4% of the foreign government securities were held in Canadian government/provincials and the governments of Brazil and Germany, respectively. As of December 31, 2016, approximately 78% , 11% and 4% of the foreign government securities were held in Canadian government/provincials and the governments of Brazil and Germany, respectively. No other country represented more than 3% of the Company's foreign government securities as of December 31, 2017 and 2016. The Company has European investment exposure in its corporate fixed maturity and equity securities of $611.5 million with a net unrealized gain of $66.1 million as of December 31, 2017 and $693.3 million with a net unrealized gain of $54.2 million as of December 31, 2016. Approximately 28% and 23% of the corporate European exposure is held in the financial industry as of December 31, 2017 and 2016, respectively. The Company's largest European country exposure (the United Kingdom) represented approximately 4% of the fair value of the Company's corporate securities as of December 31, 2017 and 2016. Approximately 8% of the fair value of the corporate European securities are pound and euro-denominated and are not hedged to U.S. dollars, but held to support related foreign-denominated liabilities of the Company's international businesses. The Company's international investments are managed as part of the overall portfolio with the same approach to risk management and focus on diversification. The Company has exposure to the energy sector in its corporate fixed maturity securities of $671.3 million with a net unrealized gain of $72.1 million as of December 31, 2017 and $641.9 million with a net unrealized gain of $51.6 million as of December 31, 2016. Approximately 88% and 84% of the energy exposure is rated as investment grade as of December 31, 2017 and 2016, respectively. The cost or amortized cost and fair value of fixed maturity securities as of December 31, 2017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210.3 $ 213.1 Due after one year through five years 1,714.2 1,758.6 Due after five years through ten years 1,749.0 1,825.3 Due after ten years 3,771.8 4,527.9 Total 7,445.3 8,324.9 Asset-backed 188.4 190.2 Commercial mortgage-backed 38.6 38.1 Residential mortgage-backed 1,084.2 1,109.4 Total $ 8,756.5 $ 9,662.6 Major categories of net investment income were as follows: Years Ended December 31, 2017 2016 2015 Fixed maturity securities $ 411.8 $ 419.3 $ 486.2 Equity securities 22.8 25.2 29.9 Commercial mortgage loans on real estate 31.5 41.7 72.7 Short-term investments 7.2 5.5 2.0 Other investments 25.2 24.2 40.3 Cash and cash equivalents 15.8 17.5 18.4 Revenues from consolidated investment entities (1) 9.8 — — Total investment income 524.1 533.4 649.5 Investment expenses (21.9 ) (17.7 ) (23.3 ) Expenses from consolidated investment entities (1) (8.4 ) — — Net investment income $ 493.8 $ 515.7 $ 626.2 (1) The net of revenues and expenses from consolidated investment entities of $1.4 million for 2017 includes $0.6 million and $0.5 million of interest income from the Company's direct investment in two CLOs and the real estate fund, respectively, and $0.3 million related to investment management fees. Refer to Note 6, VIE, for further detail. No material investments of the Company were non-income producing for the years ended December 31, 2017, 2016 and 2015. The following table summarizes the proceeds from sales of available-for-sale securities and the gross realized gains and gross realized losses that have been recognized in the statement of operations as a result of those sales: For the Years Ended December 31, 2017 2016 2015 Proceeds from sales $ 3,018.2 $ 4,610.7 $ 2,568.2 Gross realized gains (1) 43.5 209.5 65.1 Gross realized losses (2) 12.2 65.2 31.7 (1) The year ended December 31, 2016 gross realized gains includes $150.7 million related to the sale of Assurant Employee Benefits as described in Note 4, Dispositions and Exit Activities. (2) The year ended December 31, 2016 gross realized losses includes $16.4 million related to the sale of Assurant Employee Benefits as described in Note 4, Dispositions and Exit Activities. For securities sold at a loss during 2017, the average period of time these securities were trading continuously at a price below book value was approximately 4 months . The following table sets forth the net realized gains (losses), including OTTI, recognized in the statement of operations: Years Ended December 31, 2017 2016 2015 Net realized gains (losses) related to sales and other: Fixed maturity securities $ 22.0 $ 128.9 $ 13.3 Equity securities 7.7 17.3 19.0 Commercial mortgage loans on real estate 1.3 21.8 0.8 Other investments 1.0 1.1 3.7 Consolidated investment entities (1) (1.0 ) — — Total net realized gains related to sales and other (2) 31.0 169.1 36.8 Net realized losses related to other-than-temporary impairments: Fixed maturity securities (0.4 ) (0.7 ) (5.0 ) Other investments (0.5 ) (6.2 ) — Total net realized losses related to other-than-temporary impairments (0.9 ) (6.9 ) (5.0 ) Total net realized gains $ 30.1 $ 162.2 $ 31.8 (1) Consists of the net realized gains (losses) from the change in fair value of the Company's direct investment in two CLOs. Refer to Note 6, VIE, for further detail. (2) The year ended December 31, 2016 net gains includes $146.7 million related to the sale of Assurant Employee Benefits as described in Note 4.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year ended December 31, 2017 and 2016, the Company recorded $0.9 million and $6.6 million , respectively, of OTTI, of which $0.9 million and $6.9 million was related to both credit losses and securities the Company intends to sell and recorded as net OTTI losses recognized in earnings, with the remaining amount in 2016 of $0.3 million related to all other factors which was recorded as an unrealized (gain) loss component of AOCI.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7 2016 2015 Balance, beginning of year $ 24.9 $ 32.4 $ 35.4 Additions for credit loss impairments recognized in the current period on securities previously impaired — 0.5 — Additions for credit loss impairments recognized in the current period on securities not previously impaired — — 2.6 Reductions for increases in cash flows expected to be collected that are recognized over the remaining life of the security (2.4 ) (3.6 ) (2.4 ) Reductions for credit loss impairments previously recognized on securities which matured, paid down, prepaid or were sold during the period (4.4 ) (4.4 ) (3.2 ) Balance, end of year $ 18.1 $ 24.9 $ 32.4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s of December 31, 2017 and 2016 were as follows: December 31, 2017 Less than 12 months 12 Months or More Total Fair Value Unrealized Losses Fair Value Unrealized Losses Fair Value Unrealized Losses Fixed maturity securities: U.S. government and government agencies and authorities $ 104.2 $ (0.7 ) $ 43.3 $ (0.5 ) $ 147.5 $ (1.2 ) States, municipalities and political subdivisions — — 2.4 (0.1 ) 2.4 (0.1 ) Foreign governments 24.4 (0.2 ) 0.8 (0.1 ) 25.2 (0.3 ) Asset-backed 27.6 (0.1 ) — — 27.6 (0.1 ) Commercial mortgage-backed — — 12.4 (0.7 ) 12.4 (0.7 ) Residential mortgage-backed 217.3 (2.4 ) 162.9 (4.9 ) 380.2 (7.3 ) U.S. corporate 562.8 (4.5 ) 30.0 (0.5 ) 592.8 (5.0 ) Foreign corporate 266.7 (3.5 ) 19.0 (0.5 ) 285.7 (4.0 ) Total fixed maturity securities $ 1,203.0 $ (11.4 ) $ 270.8 $ (7.3 ) $ 1,473.8 $ (18.7 ) Equity securities: Non-redeemable preferred stocks $ 13.8 $ (0.2 ) $ 8.7 $ (0.3 ) $ 22.5 $ (0.5 ) December 31, 2016 Less than 12 months 12 Months or More Total Fair Value Unrealized Losses Fair Value Unrealized Losses Fair Value Unrealized Losses Fixed maturity securities: U.S. government and government agencies and authorities $ 91.0 $ (1.3 ) $ — $ — $ 91.0 $ (1.3 ) States, municipalities and political subdivisions 16.9 (0.4 ) — — 16.9 (0.4 ) Foreign governments 98.8 (0.9 ) — — 98.8 (0.9 ) Asset-backed — — 1.0 (0.1 ) 1.0 (0.1 ) Commercial mortgage-backed 33.2 (1.0 ) — — 33.2 (1.0 ) Residential mortgage-backed 347.5 (7.9 ) 2.2 (0.1 ) 349.7 (8.0 ) U.S. corporate 940.4 (13.1 ) 34.1 (2.5 ) 974.5 (15.6 ) Foreign corporate 227.3 (4.6 ) 7.6 (1.0 ) 234.9 (5.6 ) Total fixed maturity securities $ 1,755.1 $ (29.2 ) $ 44.9 $ (3.7 ) $ 1,800.0 $ (32.9 ) Equity securities: Non-redeemable preferred stocks $ 64.4 $ (1.0 ) $ 1.9 $ (0.1 ) $ 66.3 $ (1.1 ) Total gross unrealized losses represent approximately 1% and 2% of the aggregate fair value of the related securities as of December 31, 2017 and 2016, respectively. Approximately 60% and 89% of these gross unrealized losses have been in a continuous loss position for less than twelve months as of December 31, 2017 and 2016, respectively. The total gross unrealized losses are comprised of 686 and 796 individual securities as of December 31, 2017 and 2016, respectively. In accordance with its policy described above, the Company concluded that for these securities, other-than-temporary impairments of the gross unrealized losses was not warranted as of December 31, 2017 and 2016. These conclusions were based on a detailed analysis of the underlying credit and expected cash flows of each security. As of December 31, 2017, the Company did not intend to sell these fixed maturity securities and it was not more likely than not that the Company would be required to sell these securities before the anticipated recovery of their amortized cost basis. The non-redeemable preferred stocks are perpetual preferred securities that have characteristics of both debt and equity securities. To evaluate these securities, the Company applies an impairment model similar to that used for the Company's fixed maturity securities. As of December 31, 2017, the Company did not intend to sell these securities and it was not more likely than not that the Company would be required to sell them and no underlying cash flow issues were noted. The gross unrealized losses are primarily attributable to widening credit spreads associated with an underlying shift in overall credit risk premium. The cost or amortized cost and fair value of available-for-sale fixed maturity securities in an unrealized loss position as of December 31, 2017, by contractual maturity, is shown below: Cost or Amortized Cost Fair Value Due in one year or less $ 22.2 $ 22.1 Due after one year through five years 504.0 500.2 Due after five years through ten years 412.6 407.6 Due after ten years 125.4 123.7 Total 1,064.2 1,053.6 Asset-backed 27.7 27.6 Commercial mortgage-backed 13.1 12.4 Residential mortgage-backed 387.5 380.2 Total $ 1,492.5 $ 1,473.8 The Company has entered into commercial mortgage loans, collateralized by the underlying real estate, on properties located throughout the U.S. and Canada. As of December 31, 2017, approximately 37% of the outstanding principal balance of commercial mortgage loans was concentrated in the states of California, Oregon, and Utah. Although the Company has a diversified loan portfolio, an economic downturn could have an adverse impact on the ability of its debtors to repay their loans. The outstanding balance of commercial mortgage loans range in size from less than $0.1 million to $12.7 million as of December 31, 2017 and from less than $0.1 million to $12.6 million as of December 31, 2016.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the Company's loan-to-value and average debt-service coverage ratios as of the dates indicated: December 31, 2017 Loan-to-Value Carrying Value % of Gross Mortgage Loans Debt-Service Coverage Ratio 70% and less $ 671.2 100.0 % 2.05 Less valuation allowance (1.0 ) Net commercial mortgage loans $ 670.2 December 31, 2016 Loan-to-Value Carrying Value % of Gross Mortgage Loans Debt-Service Coverage Ratio 70% and less $ 595.5 95.1 % 1.92 71 – 80% 9.9 1.6 % 1.15 81 – 95% 16.1 2.5 % 1.27 Greater than 95% 4.8 0.8 % 3.86 Gross commercial mortgage loans 626.3 100.0 % 1.91 Less valuation allowance (2.3 ) Net commercial mortgage loans $ 624.0 All commercial mortgage loans that are individually impaired have an established mortgage loan valuation allowance for losses. An additional valuation allowance is established for incurred, but not specifically identified impairments. Changing economic conditions affect the Company's valuation of commercial mortgage loans. Changing vacancies and rents are incorporated into the discounted cash flow analysis that the Company performs for monitored loans and may contribute to the establishment of (or an increase or decrease in) a commercial mortgage loan valuation allowance for losses. In addition, the Company monitors the entire commercial mortgage loan portfolio to identify risk. Areas of emphasis are properties that have deteriorating credits or have experienced a reduction in debt-service coverage ratio. In 2017, the loan valuation allowance was decreased by $1.3 million based upon the valuation allowance analysis. As of December 31, 2017, the Company had mortgage loan commitments outstanding of approximately $6.1 million . The Company has short term investments and fixed maturities of $459.5 million and $437.4 million as of December 31, 2017 and 2016, respectively, on deposit with various governmental authorities as required by law. The Company utilizes derivative instruments on a limited basis to limit interest rate, foreign exchange and inflation risks and bifurcates the options on certain securities where the option is not clearly and closely related to the host instrument. The derivatives do not qualify as effective hedges for accounting purposes; therefore, they are marked-to-market and the gain or loss is recognized in the statement of operations in fees and other income, underwriting, general and administrative expenses, and realized gains (losses). As of December 31, 2017 and 2016, amounts related to derivative assets were $15.6 million and $25.9 million , respectively, while derivative liabilities were $24.4 million and $40.8 million , respectively, all of which are included in the consolidated balance sheets. The gain (loss) recorded in the results of operations totaled $13.4 million , $19.3 million and $5.3 million</t>
  </si>
  <si>
    <t>Variable Interest Entities</t>
  </si>
  <si>
    <t>Variable Interest Entities [Abstract]</t>
  </si>
  <si>
    <t>6. Variable Interest Entities In the normal course of business, the Company is involved with various types of investment entities which may be considered VIEs. The Company evaluates its involvement with each entity to determine whether consolidation is required. The Company’s maximum risk of loss is limited to the carrying value and unfunded commitments of its investments in the VIEs. Consolidated VIEs In January 2017, one of our subsidiaries registered with the U.S. Securities and Exchange Commission (the "SEC") as an investment adviser. The subsidiary (or one of its affiliates) was registered to manage and invest in CLOs and conduct other forms of investment activities. In connection with the planned formation of CLO structures, the Company formed two special purpose entities, which were capitalized with $70.0 million to begin purchasing senior secured leveraged loans. The entities have been funded with equity from the Company’s wholly owned subsidiaries. Subsequent to capitalization, both of the CLOs entered into short-term warehouse credit facilities to fund the purchase of additional senior secured leveraged loans. The Company closed its first CLO in November 2017 and the short-term warehouse credit facility funding for that CLO was repaid. In December 2016, the Company formed a special purpose entity for a real estate fund which was capitalized with cash contributions from the Company’s wholly owned subsidiaries. In December 2017, the special purpose entity received $10.9 million in contributions from third party investors to participate in a real estate fund. The contribution from third party investors was recorded as a non-controlling interest. The Company determined the CLOs and real estate fund are VIEs and consolidated each because the Company was deemed to be the primary beneficiary of these entities due to (i) its affiliates’ role as collateral manager, which gives it the power to direct the activities that most significantly impact the economic performance of the entities, and (ii) its economic interest in the entity, which exposes it to losses and the right to receive benefits that could potentially be significant to the entities. Collateralized Loan Obligations: The CLO entities are considered to be collateralized financing entities, whereby the carrying value of the CLO liabilities are set equal to the fair value of the CLO assets (senior secured leveraged loans) as the assets have more observable fair values. The CLO liabilities are reduced by the beneficial interests of the Company retained in the CLO. CLO earnings attributable to the Company’s shareholders are measured by the change in the fair value of the Company’s CLO investments, net investment income earned, and investment management and contingent performance fees earned. Investment management fees are reported as a reduction to investment expenses in the consolidated income statement. At December 31, 2017, the Company and its subsidiaries have an investment of 9.4% of the most subordinated debt tranche of its first CLO, which closed in November 2017. At December 31, 2017, there were liabilities of $82.8 million related to a short-term warehouse credit facility in connection with the second CLO. The assets of the CLOs are legally isolated from the creditors of the Company and can only be used to settle the obligations of the CLOs. The liabilities of the CLOs are non-recourse to the Company and the Company has no obligations to satisfy the liabilities of the CLOs. The carrying value of the Company’s investment in the two CLOs was $72.8 million with unfunded commitments of $9.0 million as of December 31, 2017. Real Estate Fund: Real estate fund earnings attributable to the Company’s shareholders are measured by the net investment income of the real estate fund, which includes the change in fair value of the Company’s investments in the real estate fund, and investment management fees earned. The Company has a majority investment in this fund in the form of an equity interest. Investment returns are allocated to investors in relation to their ownership percentage. The carrying value of the Company’s investment in the real estate fund was $89.1 million with unfunded commitments of $11.0 million as of December 31, 2017. For all consolidated investment entities, intercompany transactions are eliminated upon consolidation. Fair Value of VIE Assets and Liabilities The Company categorizes its fair value measurements according to a three-level hierarchy. See Note 7 for the definition of the three levels of the fair value hierarchy. The following table presents the balances of assets and liabilities held by consolidated investment entities measured at fair value on a recurring basis. Amounts presented are as of December 31, 2017. There were no balances in prior years. December 31, 2017 Total Level 1 Level 2 Level 3 Financial Assets Investments: Cash and cash equivalents $ 54.5 $ 54.5 (1) $ — $ — Corporate debt securities 570.3 — 570.3 — Real estate fund 84.7 — — 84.7 Total financial assets $ 709.5 $ 54.5 $ 570.3 $ 84.7 Financial Liabilities Collateralized loan obligation notes $ 450.7 $ — $ 450.7 $ — Total financial liabilities 450.7 — 450.7 — (1) Amounts consist of money market funds. Level 2 Securities Corporate debt securities: These assets are comprised of senior secured leveraged loans. The Company values these securities using estimates of fair value from a pricing service which utilizes the market valuation technique. The primary observable market inputs used by the pricing service are prices of reported trades from dealers. The fair value is calculated using a simple average of the prices received. Collateralized loan obligation notes: As the Company elected the measurement alternative, the carrying value of the CLOs debt is set equal to the fair value of the CLO assets. The CLO notes are classified within Level 2 of the fair value hierarchy, consistent with the classification of the majority of the CLO financial assets. Level 3 Securities Real estate fund: These assets are comprised of investments in limited partnerships whose underlying investments are real estate properties. The market, income and cost approach valuation techniques are used to calculate fair value as appropriate given the type of real estate property, as well as the use of independent external appraisals. Significant unobservable inputs for example: capitalization rates, discount rates, market comparables, expense growth rates, leasing assumptions and replacement costs, are used as appropriate to calculate fair value. The following table summarizes the change in balance sheet carrying value associated with Level 3 assets held by consolidated investment entities measured at fair value during the year ended December 31, 2017: For the Year Ended December 31, 2017 Balance, beginning of period Total income included in earnings Purchases Transfers in (1) Reclassified to cash (2) Balance, end of period Real estate fund $ — $ 0.6 $ 55.1 $ 44.3 $ (15.3 ) $ 84.7 (1) Transfer in represents real estate fund balance reclassified to consolidated investment entities in 2017. Prior to contributions from third party investors, the Company’s investment in the real estate fund was reported within Other Investments. (2) Reclassified to cash represents amounts included in cash and cash equivalents of consolidated investment entities. Non-Consolidated VIEs The Company invests in private equity limited partnerships and real estate joint ventures. These investments are generally accounted for under the equity method as the primary beneficiary criteria is not met, but involvement is considered significant. These investments are included in the consolidated balance sheets in other investments. As of December 31, 2017, the Company's maximum exposure to loss is a recorded carrying value of $209.2 million and unfunded commitments of $19.5 million . Commercial Mortgage Loan Securitization On May 31, 2016, the Company transferred $259.7 million of certain commercial mortgage loans on real estate into a trust. Upon transfer, the loans were securitized as a source of funding for the Company and as a means of transferring the economic risk of the loans to third parties. The securitized assets are legally isolated from the creditors of the Company and can only be used to settle obligations of the trust. The securitization of the assets was accounted for as a sale. The Company does not have the power to direct the activities of the trust, nor does it provide guarantees or recourse to the trust other than standard representations and warranties. The Company retained an interest in the trust in the form of subordinate securities issued by the trust. The trust is a VIE that the Company does not consolidate. The cash proceeds, including accrued investment income, from the securitization were $269.8 million , with a corresponding realized gain of $9.1 million . At closing, the Company purchased $30.8 million of securities at fair value from the trust. As of December 31, 2017, the maximum loss exposure the Company has to the trust is $23.5 million . The Company calculates its maximum loss exposure based on the unlikely event that all the assets in the trust become worthless and the effect it would have on the Company’s consolidated balance sheets based upon its retained interest in the trust. The securities purchased from the trust are included within fixed maturity securities available for sale at fair value on the consolidated balance sheet and are part of the Company’s ongoing other-than-temporary impairment review. See Note 7, Fair Values, Inputs, and Valuation Techniques for Financial Assets and Liabilities Disclosures for further description of the Company’s fair value inputs and valuation techniques.</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7 and 2016. The amounts presented below for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contingent considerations related to business combinations and other derivatives. The fair value amount and the majority of the associated levels presented for Other investments and Assets and Liabilities held in separate accounts are received directly from third parties. December 31, 2017 Financial Assets Total Level 1 Level 2 Level 3 Fixed maturity securities: U.S. government and government agencies and authorities $ 182.6 $ — $ 182.6 $ — State, municipalities and political subdivisions 326.2 — 326.2 — Foreign governments 596.8 1.0 595.8 — Asset-backed 190.2 — 150.8 39.4 Commercial mortgage-backed 38.1 — 9.5 28.6 Residential mortgage-backed 1,109.4 — 1,109.4 — U.S. corporate 5,371.3 — 5,350.2 21.1 Foreign corporate 1,848.0 — 1,802.7 45.3 Equity securities: Common stocks 17.7 17.0 0.7 — Non-redeemable preferred stocks 350.3 — 348.1 2.2 Short-term investments 284.1 141.6 (2) 142.5 — Other investments 253.9 71.2 (1) 172.7 (3) 10.0 (4) Cash equivalents 544.9 519.1 (2) 25.8 (3) — Other assets 2.1 — — 2.1 (5) Assets held in separate accounts 1,800.6 1,635.2 (1) 165.4 (3) — Total financial assets $ 12,916.2 $ 2,385.1 $ 10,382.4 $ 148.7 Financial Liabilities Other liabilities $ 128.7 $ 71.2 (1) $ 1.0 (5) $ 56.5 (6) Liabilities related to separate accounts 1,800.6 1,635.2 (1) 165.4 (3) — Total financial liabilities $ 1,929.3 $ 1,706.4 $ 166.4 $ 56.5 December 31, 2016 Financial Assets Total Level 1 Level 2 Level 3 Fixed maturity securities: U.S. government and government agencies and authorities $ 174.9 $ — $ 174.9 $ — State, municipalities and political subdivisions 476.1 — 476.1 — Foreign governments 568.5 1.0 567.5 — Asset-backed 3.7 — 3.7 — Commercial mortgage-backed 38.4 — 10.6 27.8 Residential mortgage-backed 1,101.3 — 1,101.3 — U.S. corporate 5,461.2 — 5,416.7 44.5 Foreign corporate 1,748.0 — 1,714.7 33.3 Equity securities: Common stocks 20.8 20.1 0.7 — Non-redeemable preferred stocks 400.6 — 398.4 2.2 Short-term investments 227.7 52.7 (2) 175.0 — Other investments 265.1 64.9 (1) 196.7 (3) 3.5 (4) Cash equivalents 646.6 644.6 (2) 2.0 (3) — Other assets 0.6 — 0.3 (5) 0.3 (5) Assets held in separate accounts 1,650.2 1,472.9 (1) 177.3 (3) — Total financial assets $ 12,783.7 $ 2,256.2 $ 10,415.9 $ 111.6 Financial Liabilities Other liabilities $ 119.9 $ 64.9 (1) $ 0.9 (5) $ 54.1 (6) Liabilities related to separate accounts 1,650.2 1,472.9 (1) 177.3 (3) — Total financial liabilities $ 1,770.1 $ 1,537.8 $ 178.2 $ 54.1 (1) Primarily includes mutual funds. (2) Primarily includes money market funds. (3) Primarily includes fixed maturity securities. (4) Primarily includes fixed maturity securities and other derivatives. (5) Primarily includes other derivatives. (6) Primarily includes contingent consideration liabilities related to business combinations and other derivatives There were no transfers between Level 1 and Level 2 financial assets during 2017 or 2016. However, there were transfers between Level 2 and Level 3 financial assets in 2017 and 2016, which are reflected in the “Transfers in” and “Transfers out” columns in the table below. Transfers between Level 2 and Level 3 most commonly occur from changes in the availability of observable market information and the re-evaluation of the observability of pricing inputs. Any remaining unpriced securities are submitted to independent brokers who provide non-binding broker quotes or are priced by other qualified sources. The following tables summarize the change in balance sheet carrying value associated with Level 3 financial assets and liabilities carried at fair value during the years ended December 31, 2017 and 2016: Year Ended December 31, 2017 Balance, beginning of period Total gains (losses) (realized/ unrealized) included in earnings (1) Net unrealized (losses) gains included in other comprehensive income (2) Purchases Sales Transfers in (3) Transfers out (3) Balance, end of period Financial Assets Fixed Maturity Securities Asset-backed securities $ — $ 3.3 $ (2.2 ) $ 165.6 $ (20.0 ) $ 2.6 $ (109.9 ) $ 39.4 Commercial mortgage-backed 27.8 (4.9 ) 0.3 5.4 — — — 28.6 U.S. corporate 44.5 0.6 0.8 15.4 (13.4 ) 9.2 (36.0 ) 21.1 Foreign corporate 33.3 (0.1 ) (0.3 ) 25.5 (2.3 ) 16.5 (27.3 ) 45.3 Equity Securities Non-redeemable preferred stocks 2.2 — — — — — — 2.2 Other investments 3.5 (6.0 ) (0.1 ) 17.7 (0.1 ) — (5.0 ) 10.0 Other assets 0.3 (0.2 ) — 2.0 — — — 2.1 Financial Liabilities Other liabilities (54.1 ) 0.7 — (3.4 ) 0.3 — — (56.5 ) Total level 3 assets and liabilities $ 57.5 $ (6.6 ) $ (1.5 ) $ 228.2 $ (35.5 ) $ 28.3 $ (178.2 ) $ 92.2 Year Ended December 31, 2016 Balance, beginning of period Total (losses) gains (realized/ unrealized) included in earnings (1) Net unrealized losses included in other comprehensive income (2) Purchases Sales Transfers in (3) Transfers out (3) Balance, end of period Financial Assets Fixed Maturity Securities States, municipalities and political subdivisions $ — $ — $ — $ 3.6 $ (3.6 ) $ — $ — $ — Commercial mortgage-backed 0.2 (2.0 ) (1.0 ) 30.8 (0.2 ) — — 27.8 U.S. corporate 34.5 0.4 (0.1 ) 28.9 (5.1 ) 16.3 (30.4 ) 44.5 Foreign corporate 28.6 0.1 (0.4 ) 1.7 (1.5 ) 4.8 — 33.3 Equity Securities Non-redeemable preferred stocks 2.3 — (0.1 ) — — — — 2.2 Other investments 2.2 (1.0 ) — 2.4 (0.1 ) — — 3.5 Other assets 0.4 (0.1 ) — — — — — 0.3 Financial Liabilities Other liabilities (38.2 ) 8.6 — (24.5 ) — — — (54.1 ) Total level 3 assets and liabilities $ 30.0 $ 6.0 $ (1.6 ) $ 42.9 $ (10.5 ) $ 21.1 $ (30.4 ) $ 57.5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the re-evaluation of the observability of pricing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certain derivatives and certain privately placed corporate bonds, the Company generally uses the market valuation technique. For certain privately placed corporate bonds and certain derivatives, the Company generally uses the income valuation technique. For the periods ended December 31, 2017 and 2016, the application of the valuation technique applied to the Company’s classes of financial assets and liabilities has been consistent. Level 1 Securities The Company’s investments and liabilities classified as Level 1 as of December 31, 2017 and 2016 consisted of mutual funds and money market funds, foreign government fixed maturitie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the Company’s pricing service using material event notices and new issue data inputs in addition to the standard inputs. Foreign governments: Foreign government securities are primarily fixed maturity securities denominated in Canadian dollars which are priced by the Company’s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Short-term investments, other investments, cash equivalents, and assets/liabilities held in separate accounts: To price the fixed maturity securities in these categories, the pricing service utilizes the standard inputs. Other liabilities : Foreign exchange forwards are priced using a pricing model which utilizes market observable inputs including foreign exchange spot rate, forward points and date to settlement.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7 and 2016 consisted of fixed maturity and equity securities and derivatives. All of the Level 3 fixed maturity and equity securities are priced using non-binding broker quotes which cannot be corroborated with Level 2 inputs. Of the Company’s total Level 3 fixed maturity and equity securities, $3.0 million and $5.7 million were priced by a pricing service using single broker quotes due to insufficient information to provide an evaluated price as of December 31, 2017 and 2016, respectively. The single broker quotes are provided by market makers or broker-dealers who are recognized as market participants in the markets in which they are providing the quotes. The remaining $133.6 million and $102.3 million were priced internally using independent and non-binding broker quotes as of December 31, 2017 and 2016,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Other investments and other liabilities: The Company prices swaptions and Mexican peso foreign exchange options using a Black-Scholes pricing model incorporating third-party market data, including swap volatility data. The Company prices credit default swaps using non-binding quotes provided by market makers or broker-dealers who are recognized as market participants. Inputs factored into the non-binding quotes include trades in the actual credit default swap which is being priced, trades in comparable credit default swaps, quality of the issuer, structure and liquidity. The net option related to the investment in Iké is valued using an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 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 The fair value of the contingent consideration is estimated using a discounted cash flow model. Inputs may include future business performance, earn out caps, and applicable discount rates. Other assets: A non-pricing service source prices certain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whether: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For the net option, the Company performs a periodic analysis to assess if the evaluated price represents a reasonable estimate of the fair value for the financial liability. This process involves quantitative and qualitative analysis overseen by finance and accounting professionals. Examples of procedures performed include, but are not limited to, initial and on-going review of the pricing methodology and review of the projection for the underlying asset including the probability distribution of possible scenarios. Disclosures for Assets and Liabilitie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 For its 2017 annual goodwill impairment test, the Company chose the option to perform a qualitative assessment for our Global Housing, Global Lifestyle and Global Preneed reporting units. Based on this assessment, the Company determined that it was more likely than not that the reporting units' fair value was more than their carrying amount, therefore further impairment testing was not necessary. There was no remaining goodwill or material other intangible assets measured at fair value on a non-recurring basis on which an impairment charge was recorded as of December 31, 2017 and 2015. In 2016, there was a $16.7 impairment charge related to trade names that will no longer be used or defended by the Compan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such as partnerships). For the financial instruments included within the following financial assets and financial liabilities, the carrying value in the consolidated balance sheets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Other investments • Other assets • Assets held in separate accounts • Other liabilities • Liabilities related to separate accounts In estimating the fair value of the financial instruments that are not recognized or are not carried at fair value in the consolidated balance sheets, the Company used the following methods and assumptions: Commercial mortgage loans :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Other investments: Other investments include equity investments accounted for under the cost method, Certified Capital Company and low income housing tax credits, business debentures, credit tenant loans and social impact loans which are recorded at cost or amortized cost, as well as policy loans. The carrying value reported for these investments approximates fair value. Due to the nature of these investments, there is a lack of liquidity in the primary market which results in the holdings being classified as Level 3. Policy reserves under investment products :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The carrying value of the promissory note approximates fair value due to the short maturity of the instrument. The following tables disclose the carrying value, fair value amount and hierarchy level of the financial instruments that are not recognized or are not carried at fair value in the consolidated balance sheets: December 31, 2017 Fair Value Carrying Value Total Level 1 Level 2 Level 3 Financial Assets Commercial mortgage loans on real estate $ 670.2 $ 679.2 $ — $ — $ 679.2 Other investments 84.4 84.4 36.3 — 48.1 Total financial assets $ 754.6 $ 763.6 $ 36.3 $ — $ 727.3 Financial Liabilities Policy reserves under investment products (Individual and group annuities, subject to discretionary withdrawal) (1) $ 634.3 $ 642.5 $ — $ — $ 642.5 Funds withheld under reinsurance 179.8 179.8 179.8 — — Debt 1,068.2 1,174.4 — 1,174.4 — Total financial liabilities $ 1,882.3 $ 1,996.7 $ 179.8 $ 1,174.4 $ 642.5 December 31, 2016 Fair Value Carrying Value Total Level 1 Level 2 Level 3 Financial Assets Commercial mortgage loans on real estate $ 624.0 $ 634.9 — — $ 634.9 Other investments 74.8 74.8 38.5 — 36.3 Total financial assets $ 698.8 $ 709.7 $ 38.5 — $ 671.2 Financial Liabilities Policy reserves under investment products (Individual and group annuities, subject to discretionary withdrawal) (1) $ 651.0 $ 680.4 — — $ 680.4 Funds withheld under reinsurance 111.7 111.7 111.7 — — Debt 1,067.0 1,159.7 — 1,159.7 — Total financial liabilities $ 1,829.7 $ 1,951.8 $ 111.7 $ 1,159.7 $ 680.4 (1)</t>
  </si>
  <si>
    <t>Premiums And Accounts Receivable</t>
  </si>
  <si>
    <t>Premiums Receivable Disclosure [Abstract]</t>
  </si>
  <si>
    <t>Premiums and Accounts Receivable Receivables are reported net of an allowance for uncollectible amounts. A summary of such receivables is as follows: As of December 31, 2017 2016 Insurance premiums receivable $ 1,128.0 $ 1,102.0 Other receivables 121.8 145.6 Allowance for uncollectible amounts (12.5 ) (29.6 ) Total $ 1,237.3 $ 1,218.0</t>
  </si>
  <si>
    <t>Income Taxes</t>
  </si>
  <si>
    <t>Income Tax Disclosure [Abstract]</t>
  </si>
  <si>
    <t>Income Taxes On December 22, 2017, the U.S. government enacted comprehensive tax legislation commonly referred to as the Tax Cuts and Jobs Act (“TCJA”). The TCJA makes broad and complex changes to the U.S. tax code, including, but not limited to, (1) reducing the U.S. federal corporate tax rate from 35% to 21% ; (2) requiring companies to pay a one-time transition tax on certain unrepatriated earnings of foreign subsidiaries; and (3) generally eliminating U.S. federal income taxes on dividends from foreign subsidiaries. The SEC staff issued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In connection with the initial analysis of the impact of the TCJA, the Company recorded a discrete net tax benefit of $177.0 million for the corporate rate reduction in the period ending December 31, 2017. For various reasons that are discussed more fully below, the Company has not completed accounting for the income tax effects of certain elements of the TCJA. If the Company was able to make reasonable estimates of the impact of elements for which the analysis is not yet complete, the Company recorded provisional adjustments. If the Company was not yet able to make reasonable estimates of the impact of certain elements, the Company did not record any adjustments related to those elements and continued accounting for them in accordance with ASC 740 on the basis of the tax laws in effect before the TCJA. Although the accounting for the following elements of the TCJA is incomplete the Company has been able to make reasonable estimates of certain effects and, therefore, recorded provisional adjustments as follows: Reduction of US federal corporate tax rate: The TCJA reduces the corporate tax rate to 21% , effective January 1, 2018. For deferred tax assets (“DTAs”) and deferred tax liabilities (“DTLs”), the Company recorded a net provisional decrease of $177.0 million to deferred income tax expense for the year ended December 31, 2017. While the Company is able to make a reasonable estimate of the impact of the reduction in corporate rate, the amount may be impacted by other analyses related to the TCJA, including, but not limited to federal temporary differences. Deemed Repatriation Transition Tax : The Deemed Repatriation Transition Tax (“Transition Tax”) is a tax on previously untaxed accumulated and current earnings and profits (“E&amp;P”) of certain of the Company’s foreign subsidiaries. To determine the amount of the Transition Tax, the Company must determine, in addition to other factors, the amount of post-1986 E&amp;P of the relevant subsidiaries, as well as the amount of non-U.S. income taxes paid on such earnings. The Company is able to make a reasonable estimate of the Transition Tax and provisionally determined that it would not have any Transition Tax obligation as the net accumulated post-1986 E&amp;P of the Company’s foreign subsidiaries was negative as of the measurement dates for determining the Transition Tax. However, the Company is continuing to gather additional information to more precisely compute the amount of the Transition Tax. Global intangible low taxed income (“GILTI ” ) : Because of the complexity of the new GILTI tax rules, the Company is continuing to evaluate this provision of the TCJA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selection of an accounting policy with respect to the new GILTI tax rules will depend, in part, on analyzing the global income to determine whether the Company expects to have future U.S. inclusions in taxable income related to GILTI and, if so, what the impact is expected to be. Whether the Company expects to have future U.S. inclusions in taxable income related to GILTI depends on not only the current structure and estimated future results of global operations, but also the intent and ability to modify the structure and/or our business. As such, the Company is not yet able to reasonably estimate the impact of this provision of the TCJA. Although the Company does not expect to have a material impact from GILTI, the Company has not made any adjustments related to potential GILTI tax in the financial statements and has not made a policy decision regarding whether to record deferred taxes on GILTI. Valuation allowances : The Company must determine whether valuation allowance assessments are impacted by various aspects of the TCJA. Since, as discussed herein, the Company has recorded an estimate related to certain portions of the TCJA, any corresponding determination of the need for or change in a valuation allowance is estimated. The components of income tax (benefit) expense for the years ended December 31 were as follows: Years Ended December 31, 2017 2016 2015 Pre-tax income: Domestic $ 336.3 $ 779.0 $ 126.8 Foreign 108.2 69.6 74.4 Total pre-tax income $ 444.5 $ 848.6 $ 201.2 Years Ended December 31, 2017 2016 2015 Current (benefit) expense: Federal and state $ (111.9 ) $ 240.1 $ 40.6 Foreign 41.0 18.1 22.9 Total current (benefit) expense (70.9 ) 258.2 63.5 Deferred (benefit) expense: Federal and state 8.7 19.6 0.2 Foreign (12.9 ) 5.4 (4.1 ) Total deferred (benefit) expense (4.2 ) 25.0 (3.9 ) Total income tax (benefit) expense $ (75.1 ) $ 283.2 $ 59.6 The provision for foreign taxes includes amounts attributable to income from U.S. possessions that are considered foreign under U.S. tax laws. International operations of the Company are subject to income taxes imposed by the jurisdiction in which they operate. A reconciliation of the federal income tax rate to the Company’s effective income tax rate follows: December 31, 2017 2016 2015 Federal income tax rate: 35.0 % 35.0 % 35.0 % Reconciling items: Non-taxable investment income (2.3 ) (1.3 ) (6.8 ) Foreign earnings (1) (2.3 ) (1.9 ) (5.2 ) Non-deductible compensation 0.2 (0.1 ) 9.1 Non-deductible health insurer fee — 1.8 6.9 Change in liability for prior year tax (6.4 ) — — Tax reform deferred revaluation (2) (39.8 ) — — Sale of subsidiary — — (8.0 ) Other (1.3 ) (0.1 ) (1.4 ) Effective income tax rate: (16.9 )% 33.4 % 29.6 % (1) Results for all years primarily include tax benefit associated with the earnings of certain non-U.S. subsidiaries that are deemed reinvested indefinitely and the realization of foreign tax credits for certain other subsidiaries. In addition, 2017, 2016 and 2015 reflect a benefit of 1.4% , 2.2% and 6.5% , respectively, related to international reorganizations. (2) The TCJA reduces the corporate tax rate to 21% , effective January 1, 2018. Consequently, the Company has recorded a benefit related to the revaluation of DTAs and DTLs of $177.0 million which has a (39.8)% impact to the effective tax rate. A reconciliation of the beginning and ending amount of unrecognized tax benefits for the years ended December 31, 2017, 2016 and 2015 is as follows: Years Ended December 31, 2017 2016 2015 Balance at beginning of year $ (34.2 ) $ (37.0 ) $ (6.3 ) Additions based on tax positions related to the current year (1.0 ) (1.0 ) (30.7 ) Reductions based on tax positions related to the current year — — 0.1 Additions for tax positions of prior years (0.3 ) (1.4 ) (2.1 ) Reductions for tax positions of prior years 28.2 3.8 0.4 Lapses 0.6 1.4 1.6 Balance at end of year $ (6.7 ) $ (34.2 ) $ (37.0 ) Total unrecognized tax benefits of $6.8 million , $34.5 million , and $35.6 million for 2017, 2016, and 2015, respectively, which includes interest, would impact the Company’s consolidated effective tax rate if recognized. The reduction in the unrecognized benefits for tax positions of prior years primarily relates to the resolution of an uncertain tax position related to the completion of an IRS examination in 2017. This change was reflected as a benefit within tax expense for the year ended December 31, 2017. The liability for unrecognized tax benefits is included in accounts payable and other liabilities on the consolidated balance sheets. The Company’s accounting policy is to recognize interest expense related to income tax matters in income tax expense. During the years ended December 31, 2017, 2016 and 2015, the Company recognized approximately $0.1 million , $0.6 million and $0.2 million , respectively, of interest expense related to income tax matters. The Company had $0.2 million , $0.2 million , and $1.7 million of interest accrued as of December 31, 2017, 2016 and 2015, respectively. No penalties have been accrued. The Company does not anticipate any significant increase or decrease of unrecognized tax benefit within the next 12 months. The Company and its subsidiaries file income tax returns in the U.S. and various state and foreign jurisdictions. The Company has substantially concluded all U.S. federal income tax matters for years through 2015. Substantially all non-U.S. income tax matters have been concluded for the years through 2010, and all state and local income tax matters have been concluded for the years through 2009. The tax effects of temporary differences that result in significant deferred tax assets and deferred tax liabilities are as follows: December 31, 2017 2016 Deferred Tax Assets Policyholder and separate account reserves $ 359.1 $ 571.7 Accrued liabilities 4.6 39.3 Investments, net 70.8 102.6 Net operating loss carryforwards 42.3 31.7 Deferred gain on disposal of businesses 26.9 81.3 Compensation related 27.2 37.8 Employee and post-retirement benefits 35.8 58.5 Unearned fee income 30.0 48.4 Other 39.3 78.6 Total deferred tax asset (1) 636.0 1,049.9 Less valuation allowance (9.2 ) (12.6 ) Deferred tax assets, net of valuation allowance 626.8 1,037.3 Deferred Tax Liabilities Deferred acquisition costs (674.5 ) (984.3 ) Net unrealized appreciation on securities (201.1 ) (243.8 ) Total deferred tax liability (1) (875.6 ) (1,228.1 ) Net deferred income tax liability $ (248.8 ) $ (190.8 ) (1) 2017 reflects the reduction of deferred tax assets and liabilities following the enactment of TCJA. A cumulative valuation allowance of $9.2 million exists as of December 31, 2017 based on management’s assessment that it is more likely than not that certain deferred tax assets attributable to international subsidiaries will not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the valuation allowance may need to be adjusted in the future. Other than for certain wholly owned Canadian subsidiaries, the Company plans to indefinitely reinvest the earnings in other jurisdictions. Under current U.S. tax law, no material income taxes are anticipated on future repatriation of earnings. Therefore, deferred taxes have not been provided . At December 31, 2017, the Company had $177.8 million of net operating loss carryforwards that will expire if unused as follows: Expiration Year Amount 2018 - 2022 $ 31.4 2023 - 2027 11.6 2028 - 2032 1.0 2033 - 2037 61.3 Unlimited 72.5 $ 177.8</t>
  </si>
  <si>
    <t>Deferred Acquisition Costs</t>
  </si>
  <si>
    <t>Deferred Policy Acquisition Costs Disclosures [Abstract]</t>
  </si>
  <si>
    <t>Deferred Acquisition Costs Information about deferred acquisition costs is as follows: December 31, 2017 2016 2015 Beginning balance $ 3,267.4 $ 3,150.9 $ 2,957.7 Costs deferred 1,549.2 1,458.7 1,587.5 Amortization (1,332.1 ) (1,342.2 ) (1,394.3 ) Ending balance $ 3,484.5 $ 3,267.4 $ 3,150.9</t>
  </si>
  <si>
    <t>Property And Equipment</t>
  </si>
  <si>
    <t>Property, Plant and Equipment [Abstract]</t>
  </si>
  <si>
    <t>Property and Equipment Property and equipment consists of the following: As of December 31, 2017 2016 Land $ 13.7 $ 14.9 Buildings and improvements 248.0 269.3 Furniture, fixtures and equipment 434.5 393.7 Total 696.2 677.9 Less accumulated depreciation (348.6 ) (334.3 ) Total $ 347.6 $ 343.6 In 2017, the Company recorded a net $5.7 million gain from the sale of a building that had been the headquarters of our Employee Benefits business, and the sale of a claims training center in Georgia. Depreciation expense for 2017, 2016 and 2015 amounted to $34.2 million , $41.7 million and $47.4 million</t>
  </si>
  <si>
    <t>Goodwill and Intangible Assets Disclosure [Abstract]</t>
  </si>
  <si>
    <t>Goodwill The Company has assigned goodwill to its operating segments for impairment testing purposes. The Corporate and Other segment is not assigned goodwill. A roll forward of goodwill by reportable segment is provided below. Global Housing Global Lifestyle Global Preneed Consolidated Balance at December 31, 2015 (1) $ 304.4 $ 529.1 $ — $ 833.5 Acquisitions 16.5 4.0 — 20.5 Foreign currency translation and other — (23.1 ) — (23.1 ) Reallocation among new reporting units (2) — (137.7 ) 137.7 — Balance at December 31, 2016 (1) 320.9 372.3 137.7 830.9 Acquisitions 65.8 4.2 — 70.0 Foreign currency translation and other — 16.3 0.5 16.8 Balance at December 31, 2017 (1) $ 386.7 $ 392.8 $ 138.2 $ 917.7 (1) Includes $1.26 billion of accumulated impairment losses. (2)</t>
  </si>
  <si>
    <t>VOBA And Other Intangible Assets</t>
  </si>
  <si>
    <t>Finite-Lived Intangible Assets, Net [Abstract]</t>
  </si>
  <si>
    <t>VOBA and Other Intangible Assets Information about VOBA is as follows: For the Years Ended December 31, 2017 2016 2015 Beginning balance $ 32.1 $ 41.2 $ 45.5 Additions — — 4.1 Amortization, net of interest accrued (7.9 ) (9.2 ) (8.3 ) Foreign currency translation and other 0.2 0.1 (0.1 ) Ending balance $ 24.4 $ 32.1 $ 41.2 As of December 31, 2017, the outstanding balance of VOBA is primarily attributable to the Global Preneed segment. VOBA in the preneed life insurance business assumes an interest rate ranging from 5.4% to 7.5% . At December 31, 2017 the estimated amortization of VOBA for the next five years and thereafter is as follows: Year Amount 2018 $ 7.1 2019 6.6 2020 6.3 2021 0.8 2022 0.7 Thereafter 2.9 Total $ 24.4 Information about other intangible assets is as follows: As of December 31, 2017 2016 Carrying Value Accumulated Amortization Net Other Intangible Assets Carrying Value Accumulated Amortization Net Other Intangible Assets Contract based intangibles (1) $ 73.1 $ (13.5 ) $ 59.6 $ 16.5 $ (8.2 ) $ 8.3 Customer related intangibles 478.2 (261.4 ) 216.8 469.2 (257.1 ) 212.1 Marketing related intangibles (2) 7.9 (7.6 ) 0.3 16.0 (15.1 ) 0.9 Technology based intangibles 36.2 (24.3 ) 11.9 36.7 (17.7 ) 19.0 Total $ 595.4 $ (306.8 ) $ 288.6 $ 538.4 $ (298.1 ) $ 240.3 (1) 2017 includes $2.1 million of indefinite-lived intangible assets. (2) In 2016, the net amount was reduced for a $16.7 million intangible asset impairment charge related to trade names that will no longer be used or defended by the Company. Other intangible assets amortization for 2017, 2016 and 2015 amounted to $72.6 million , $67.7 million and $71.7 million , respectively. Other intangible assets that have finite lives, including customer relationships, customer contracts and other intangible assets, are amortized over their useful lives. The estimated amortization of other intangible assets with finite lives are as follows: Year Amount 2018 $ 65.3 2019 50.0 2020 43.2 2021 34.0 2022 20.1 Thereafter 73.9 Total other intangible assets with finite lives $ 286.5</t>
  </si>
  <si>
    <t>Reserves</t>
  </si>
  <si>
    <t>Insurance Loss Reserves [Abstract]</t>
  </si>
  <si>
    <t>Reserves Short Duration Contracts Continuing Business (Global Housing and Global Lifestyle) The Company’s short duration contracts are comprised of products and services included in the Global Lifestyle and Global Housing segments. The main product lines for Global Lifestyle include extended service contracts, vehicle service contracts, mobile device protection and credit insurance, and for Global Housing the main product lines include lender-placed homeowners and flood, multi-family housing and manufactured housing. Total incurred but not reported (“IBNR”) reserves are determined by subtracting case basis incurred losses from the ultimate loss and loss adjustment expense estimates. Ultimate loss and loss adjustment expenses are estimated utilizing generally accepted actuarial loss reserving methods. The reserving methods employed by the Company include the Chain Ladder, Munich Chain Ladder, and Bornhuetter-Ferguson. Reportable catastrophes are analyzed and reserved for separately using a frequency and severity approach. The methods all involve aggregating paid and case-incurred loss data by accident quarter (or accident year) and accident age for each product grouping. As the data ages, loss development factors are calculated that measure emerging claim development patterns between reporting periods. By selecting loss development factors indicative of remaining development, known losses are projected to an ultimate incurred basis for each accident period. The underlying premise of the Chain Ladder method is that future claims development is best estimated using past claims development, whereas the Bornhuetter-Ferguson method employs a combination of past claims development and an estimate of ultimate losses based on an expected loss ratio. The Munich Chain Ladder method takes into account the correlations between paid and incurred development in projecting future development factors, and is typically more applicable to products experiencing greater variability in incurred to paid ratios. The best estimate of ultimate loss and loss adjustment expense is generally selected from a blend of the different methods that are applied consistently each period. There have been no significant changes in the methodologies and assumptions utilized in estimating the liability for unpaid loss and loss adjustment expenses for any of the periods presented. Disposed and Runoff Short Duration Insurance Lines The Company has runoff exposure to asbestos, environmental and other general liability claims arising from our participation in certain reinsurance pools from 1971 through 1985 from contracts discontinued many years ago. The amount of carried case reserves are based on recommendations of the various pool managers. Using information currently available, and after consideration of the reserves reflected in the consolidated financial statements, we do not believe or expect that changes in reserve estimates for these claims are likely to be material. Disposed business includes certain medical policies no longer offered and AEB policies disposed of via reinsurance. Reserves and reinsurance recoverables for previously disposed business are included in the consolidated balance sheets. See Note 15 for further information. Long Duration Contracts Continuing Business (Global Preneed) The Company’s long duration contracts are primarily comprised of preneed life insurance and annuity policies. Future policy benefits make up the largest portion of Global Preneed liabilities. Claims and benefits payable reserves are less significant. Reserve assumptions for mortality rates, lapse rates, expenses, and interest rates are company-specific based on pricing assumptions and subsequent experience studies. For business issued during 2017 and 2016, discount rates ranged between 1.5% and 4.25% . Death benefit increases for business issued during 2017 and 2016 ranged between less than 0.1% to 3.0% . Canadian annuity products typically have surrender charges that vary by product series and premium paying period. Surrender charges on U.S. annuity contracts generally range from 7.0% to 0.0% and grade to zero over a period of seven years. Disposed and Runoff Long Duration Insurance Lines The Company’s universal life and annuity products are no longer offered and are in runoff. Reserves have been established based on the following assumptions. Interest rates credited on annuities were at guaranteed rates, ranging from 3.5% to 4.0% , except for a limited number of policies with guaranteed crediting rates of 4.5% . All annuity policies are past the surrender charge period. Crediting interest rates on universal life fund are at guaranteed rates of 4.0% to 4.1% . Universal life funds are subject to surrender charges that vary by product, age, sex, year of issue, risk class, face amount and grade to zero over a period not longer than 20 years. Reserves and reinsurance recoverables for previously disposed FFG and LTC businesses are included in the consolidated balance sheets. See Note 15 for further information. Reserve Roll Forward The following table provides a roll forward of the Company’s beginning and ending claims and benefits payable balances. Claims and benefits payable balances represent the liability for unpaid loss and loss adjustment expenses and are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Years Ended December 31, 2017 2016 2015 Claims and benefits payable, at beginning of year $ 3,301.2 $ 3,896.7 $ 3,698.6 Less: Reinsurance ceded and other (2,718.2 ) (1,496.5 ) (1,254.4 ) Net claims and benefits payable, at beginning of year 583.0 2,400.2 2,444.2 Incurred losses and loss adjustment expenses related to: Current year 1,965.0 2,028.9 4,973.4 Prior year's interest — 9.8 59.8 Prior years (58.5 ) (196.2 ) (150.9 ) Total incurred losses and loss adjustment expenses 1,906.5 1,842.5 4,882.3 Paid losses and loss adjustment expenses related to: Current year 1,536.4 1,595.7 3,846.0 Prior years 364.2 2,064.0 1,080.3 Total paid losses and loss adjustment expenses 1,900.6 3,659.7 4,926.3 Net claims and benefits payable, at end of year 588.9 583.0 2,400.2 Plus: Reinsurance ceded and other (1) 3,193.3 2,718.2 1,496.5 Claims and benefits payable, at end of year (1) $ 3,782.2 $ 3,301.2 $ 3,896.7 (1) Includes reinsurance recoverables and claims and benefits payable of $555.0 million , $153.3 million and $64.0 million as of December 31, 2017, 2016 and 2015 which was ceded to the U.S. government. Assurant acts as an administrator for the U.S. government under the voluntary National Flood Insurance Program. The Company experienced net favorable development in all three years. In 2017, favorable development was comparatively lower than 2016 and 2015 primarily due to the absence of favorable development from the discontinued AEB business sold during the first quarter of 2016 and lower contribution from the runoff of the Assurant Health business. AEB contributed favorable development of $42.5 million and $35.7 million in 2016 and 2015, respectively. The favorable development was attributed to lower mortality rates and higher claim recovery rates than assumed in the Company’s prior year reserving estimates. Assurant Health contributed favorable development of $8.8 million , $68.4 million , and $39.3 million in 2017, 2016, and 2015, respectively. Lower medical provider utilization and lower than expected medical inflation drove the favorable development. The remaining favorable development was primarily attributable to the Global Lifestyle and Global Housing businesses. Global Lifestyle had favorable development of $30.9 million , $42.8 million and $45.0 million in 2017, 2016 and 2015, respectively, while Global Housing experienced favorable development of $10.2 million , $30.0 million and $13.6 million in 2017, 2016 and 2015, respectively. These results exclude impacts from insignificant categories of loss reserves included in the reconciliation presented below. A more detailed explanation of the claims development from Global Lifestyle and Global Housing is presented below, including claims development by accident year. Reserves for the longer-tail property coverages (e.g., asbestos, environmental, and other general liability) had no material changes in estimated amounts for incurred claims in prior years. The following tables represent the Global Lifestyle and Global Housing segments’ incurred claims and allocated claim adjustment expenses, net of reinsurance, less cumulative paid claims and allocated claim adjustment expenses, net of reinsurance to reconcile to total claims and benefits payable, net of reinsurance as of December 31, 2017. The tables provide undiscounted information about claims development by accident year for the significant short duration claims and benefits payable balances in Global Lifestyle and Global Housing. In addition, the tables present the total of IBNR plus expected development on reported claims by accident year and the cumulative number of reported claims as supplementary information. Foreign exchange rates have been applied to the loss development data presented below using December 31, 2017 exchange rates for all periods to remove the impact of exchange rate movements over time, and thereby enhancing the comparability of the data. Five years of claims development information is provided since the significant majority of the claims are fully developed after five years, as shown in the payout ratio tables. In 2017, the presentation of incurred and paid claims for Global Housing includes prior year data for Caribbean and Latin American property business that was previously excluded due to immateriality. Global Lifestyle Net Claims Development Tables Incurred Claims and Allocated Claim Adjustment Expenses, Net of Reinsurance As of December 31, 2017 For the Years Ended December 31, Total of Incurred-but-Not Reported Liabilities Plus Expected Development on Reported Claims (1) Cumulative Number of Reported Claims (2) Accident Year 2013 Unaudited 2014 Unaudited 2015 Unaudited 2016 Unaudited 2017 2013 $ 620.0 $ 587.3 $ 584.6 $ 584.9 $ 584.6 $ 0.4 4,714,842 2014 731.6 697.4 695.2 694.5 0.7 8,234,935 2015 681.4 643.3 640.5 1.3 8,480,667 2016 698.5 668.9 4.6 9,007,091 2017 733.5 94.2 7,685,572 Total $ 3,322.0 Cumulative Paid Claims and Allocated Claim Adjustment Expenses, Net of Reinsurance For the Years Ended December 31, Accident Year 2013 Unaudited 2014 Unaudited 2015 Unaudited 2016 Unaudited 2017 2013 $ 491.8 $ 577.2 $ 581.7 $ 583.6 $ 583.8 2014 591.1 687.6 692.8 693.4 2015 539.3 633.4 638.3 2016 561.3 659.1 2017 593.0 Total $ 3,167.6 Outstanding claims and benefits payable before 2013, net of reinsurance 1.6 Claims and benefits payable, net of reinsurance $ 156.0 Average annual payout of incurred claims by age, net of reinsurance Year 1 Unaudited Year 2 Unaudited Year 3 Unaudited Year 4 Unaudited Year 5 Unaudited 84.4% 14.6% 0.8% 0.2% —% (1) Includes a provision for development on case reserves. (2) Number of paid claims plus open (pending) claims, gross of reinsurance. Claim count information related to ceded reinsurance is not reflected as it cannot be reasonably defined or quantified, given that our reinsurance includes non-proportional treaties. Using the December 31, 2017 foreign exchange rates for all years, Global Lifestyle experienced $32.6 million of favorable loss development in 2017, compared to favorable loss development of $39.7 million in 2016 and $36.7 million in 2015. These amounts are based on the change in net incurred losses from the claims development triangles above, plus additional impacts from accident years prior to 2013. Credit insurance and extended service contract products have been the main contributors of the favorable development in all years presented, some of which is contractually subject to retrospective commission payments. The U.S. and European credit insurance businesses have been in runoff over the past three years. The loss experience, particularly loss frequency, has been more favorable than was anticipated in the prior years’ reserving processes. In 2017, the favorable development decreased among extended service contracts and credit insurance products. The reduction was attributable to changing client mix and consideration of prior development trends when finalizing year-end 2016 reserves. In 2016, the favorable loss development was also impacted by improved results for mobile after reserves had been strengthened at year-end 2015 in response to reserve deficiencies from the prior years. In 2015, extended service contracts saw a reversal of the higher loss ratio trends experienced through 2014, which led to favorable development on accident year 2014 losses. Foreign exchange rate movements over time caused the reserve redundancies shown in the Reserve Roll Forward table to vary from what is reflected in the claims development tables for Global Lifestyle. The impacts by year are $(1.7) million in 2017, $3.1 million in 2016, and $8.3 million in 2015. The claims development tables above remove the impact due to changing foreign exchange rates over time. Global Housing Net Claims Development Tables Incurred Claims and Allocated Claim Adjustment Expenses, Net of Reinsurance As of December 31, 2017 For the Years Ended December 31, Total of Incurred-but-Not Reported Liabilities Plus Expected Development on Reported Claims (1) Cumulative Number of Reported Claims (2) Accident Year 2013 Unaudited 2014 Unaudited 2015 Unaudited 2016 Unaudited 2017 2013 $ 746.1 $ 752.4 $ 770.7 $ 774.5 $ 776.0 $ 3.7 196,468 2014 897.3 856.5 856.2 857.2 8.4 211,845 2015 792.2 753.0 758.7 17.5 197,098 2016 851.6 833.4 38.8 197,122 2017 955.5 189.3 214,844 Total $ 4,180.8 Cumulative Paid Claims and Allocated Claim Adjustment Expenses, Net of Reinsurance For the Years Ended December 31, Accident Year 2013 Unaudited 2014 Unaudited 2015 Unaudited 2016 Unaudited 2017 2013 $ 511.9 $ 708.4 $ 747.8 $ 762.9 $ 770.4 2014 595.6 794.2 831.4 845.3 2015 518.6 702.9 733.1 2016 599.1 780.5 2017 695.0 Total $ 3,824.3 Outstanding claims and benefits payable before 2013, net of reinsurance 4.0 Claims and benefits payable, net of reinsurance $ 360.5 Average annual payout of incurred claims by age, net of reinsurance Year 1 Unaudited Year 2 Unaudited Year 3 Unaudited Year 4 Unaudited Year 5 Unaudited 69.3% 23.5% 4.4% 1.8% 1.0% (1) Includes a provision for development on case reserves. (2) Number of paid claims plus open (pending) claims, gross of reinsurance. Claim frequency is determined at a claimant reporting level. Depending on the nature of the product and related coverage triggers, it is possible for a claimant to contribute multiple claim counts in a given policy period. Claim count information related to ceded reinsurance is not reflected as it cannot be reasonably defined or quantified, given that our reinsurance includes non-proportional treaties. In 2017, Global Housing experienced $10.2 million of favorable loss development, compared to favorable loss development of $30.0 million in 2016 and $13.6 million in 2015. These amounts are based on the change in net incurred losses from the claims development triangles above, plus additional impacts from accident years prior to 2013. In 2017, favorable development decreased due to the moderating favorable trend in theft and vandalism claims across lender-placed homeowners products, partially offset by $5.2 million of favorable development from Hurricane Matthew. In 2016, the favorable loss development was driven by continued favorable theft and vandalism trends on lender-placed homeowners products from accident year 2015. In 2015, the favorable loss development was driven by improved non-catastrophe loss experience from accident year 2014 among lender-placed homeowners products, offsetting unfavorable development from accident years 2013 and prior that was attributable to higher than anticipated theft and vandalism frequency and severity trends. The reversal in the theft and vandalism trends in accident year 2014 is attributed in part to improvements in the housing market and overall economic recovery. Reconciliation of the Disclosure of Net Incurred and Paid Claims Development to the Liability for Unpaid Claims and Benefits Payable December 31, 2017 Net outstanding liabilities Global Lifestyle $ 156.0 Global Housing 360.5 Other short-duration insurance lines (1) 31.6 Disposed short-duration insurance lines (AH) 9.3 Claims and benefits payable, net of reinsurance 557.4 Reinsurance recoverable on unpaid claims Global Lifestyle 118.9 Global Housing 886.6 Other short-duration insurance lines (2) 4.6 Disposed short-duration insurance lines (AEB and AH) 793.8 Total reinsurance recoverable on unpaid claims 1,803.9 Insurance lines other than short-duration 1,411.7 Unallocated claim adjustment expense 9.2 Total claims and benefits payable $ 3,782.2 (1) Asbestos and pollution reserves make up $24.2 million of the other short-duration lines. (2)</t>
  </si>
  <si>
    <t>Reinsurance</t>
  </si>
  <si>
    <t>Reinsurance Disclosures [Abstract]</t>
  </si>
  <si>
    <t xml:space="preserve">Reinsurance In the ordinary course of business, the Company is involved in both the assumption and cession of reinsurance with non-affiliated companies. The following table provides details of the reinsurance recoverables balance for the years ended December 31: 2017 2016 Ceded future policyholder benefits and expense $ 4,440.9 $ 4,523.3 Ceded unearned premium 2,014.5 1,836.6 Ceded claims and benefits payable 3,183.0 2,643.2 Ceded paid losses 151.8 80.1 Total $ 9,790.2 $ 9,083.2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following table provides the reinsurance recoverable as of December 31, 2017 grouped by A.M. Best rating: Best Ratings of Reinsurer_____ Ceded future policyholder benefits and expense Ceded unearned premiums Ceded claims and benefits payable Ceded paid losses Total A++ or A+ $ 3,022.4 $ 44.1 $ 2,111.0 $ 32.6 $ 5,210.1 A or A- 425.6 46.9 335.1 105.8 913.4 B++ or B+ 987.2 20.9 35.7 0.5 1,044.3 B or B- 0.2 — — — 0.2 Not Rated (1) 5.5 1,902.6 701.2 13.2 2,622.5 Total 4,440.9 2,014.5 3,183.0 152.1 9,790.5 Less: Allowance — — — (0.3 ) (0.3 ) Net reinsurance recoverable $ 4,440.9 $ 2,014.5 $ 3,183.0 $ 151.8 $ 9,790.2 (1) Not Rated ceded claims and benefits payable includes reinsurance recoverables of $555.0 million as of December 31, 2017 which was ceded to the U.S. government. Assurant acts as an administrator for the U.S. government under the voluntary National Flood Insurance Program. The A.M. Best financial strength ratings for Sun Life, John Hancock and The Hartford, the reinsurers with the largest reinsurance recoverable balances, are A+ and A+ and B++, respectively. A.M. Best currently maintains a stable outlook on the financial strength ratings of Sun Life and John Hancock. The A.M. Best ratings of The Hartford are currently under review with developing implications. The total amount of recoverable for these three reinsurers is $6.09 billion as of December 31, 2017. Most of the assets backing reserves relating to reinsurance recoverables from these counterparties are held in trust. A substantial portion of the Not Rated category is related to Global Lifestyle's and Global Housing’s agreements to reinsure premiums and risks related to business generated by certain clients to the clients’ own captive insurance companies or to reinsurance subsidiaries in which the clients have an ownership interest. To mitigate exposure to credit risk for these reinsurers, the Company evaluates the financial condition of the reinsurer and holds substantial collateral (in the form of funds withheld, trusts, and letters of credit) as security. The Not Rated category also includes recoverables from the National Flood Insurance Program and the Florida Hurricane Catastrophe Fund. An allowance for doubtful accounts related to reinsurance recoverables is recorded on the basis of periodic evaluations of balances due from reinsurers (net of collateral), reinsurer solvency, management’s experience and current economic conditions. The allowance for doubtful accounts was $0.3 million at both December 31, 2017 and 2016. There were no additions or write-downs charged against the allowance during 2017 or 2016. The effect of reinsurance on premiums earned and benefits incurred was as follows: Years Ended December 31, 2017 2016 2015 Long Duration Short Duration Total Long Duration Short Duration Total Long Duration Short Duration Total Direct earned premiums $ 440.3 $ 9,090.5 $ 9,530.8 $ 472.1 $ 9,202.7 $ 9,674.8 $ 509.1 $ 11,091.6 $ 11,600.7 Premiums assumed 3.7 150.2 153.9 4.6 365.3 369.9 8.4 517.6 526.0 Premiums ceded (372.1 ) (4,908.5 ) (5,280.6 ) (385.5 ) (4,651.9 ) (5,037.4 ) (289.0 ) (3,486.7 ) (3,775.7 ) Net earned premiums $ 71.9 $ 4,332.2 $ 4,404.1 $ 91.2 $ 4,916.1 $ 5,007.3 $ 228.5 $ 8,122.5 $ 8,351.0 Direct policyholder benefits $ 918.2 $ 5,521.3 $ 6,439.5 $ 1,517.9 $ 4,203.3 $ 5,721.2 $ 937.9 $ 6,024.4 $ 6,962.3 Policyholder benefits assumed 14.6 213.5 228.1 15.1 154.2 169.3 20.0 290.9 310.9 Policyholder benefits ceded (668.8 ) (4,128.2 ) (4,797.0 ) (1,272.3 ) (2,809.7 ) (4,082.0 ) (647.9 ) (1,882.8 ) (2,530.7 ) Net policyholder benefits $ 264.0 $ 1,606.6 $ 1,870.6 $ 260.7 $ 1,547.8 $ 1,808.5 $ 310.0 $ 4,432.5 $ 4,742.5 The Company had $596.5 million and $635.4 million , respectively, of invested assets held in trusts or by custodians as of December 31, 2017 and 2016, respectively, for the benefit of others related to certain reinsurance arrangements. The Company utilizes ceded reinsurance for loss protection and capital management, business dispositions, and in the Global Lifestyle and Global Housing segments, for client risk and profit sharing. Loss Protection and Capital Management As part of the Company’s overall risk and capacity management strategy, the Company purchases reinsurance for certain risks underwritten by the Company’s various segments, including significant individual or catastrophic claims. For those product lines where there is exposure to losses from catastrophe events, the Company closely monitors and manages its aggregate risk exposure by geographic area. The Company has entered into reinsurance treaties to manage exposure to these types of events. Business Divestitures The Company has used reinsurance to exit certain businesses, such as the disposals of AEB, FFG and LTC. Reinsurance was used in these cases to facilitate the transactions because the businesses shared legal entities with operating segments that the Company retained. Assets supporting liabilities ceded relating to these businesses are mainly held in trusts and the separate accounts relating to FFG are still reflected in the Company’s balance sheet. If the reinsurers became insolvent, we would be exposed to the risk that the assets in the trusts and/or the separate accounts would be insufficient to support the liabilities that would revert back to us. The reinsurance recoverable from Sun Life was $889.8 million and $1.08 billion as of December 31, 2017 and 2016, respectively. The reinsurance recoverable from The Hartford was $1.01 billion and $1.03 billion as of December 31, 2017 and 2016, respectively. The reinsurance recoverable from John Hancock was $4.19 billion and $4.18 billion as of December 31, 2017 and 2016, respectively. The reinsurance agreement associated with the FFG sale also stipulates that The Hartford contribute funds to increase the value of the separate account assets relating to Modified Guaranteed Annuity business sold if such value declines below the value of the associated liabilities. If The Hartford fails to fulfill these obligations, the Company will be obligated to make these payments. In addition, the Company would be responsible for administering this business in the event of reinsurer insolvency. We do not currently have the administrative systems and capabilities to process this business. Accordingly, we would need to obtain those capabilities in the event of an insolvency of one or more of the reinsurers of these businesses. We might be forced to obtain such capabilities on unfavorable terms with a resulting material adverse effect on our results of operations and financial condition. As of December 31, 2017, we were not aware of any regulatory actions taken with respect to the solvency of the insurance subsidiaries of Sun Life, The Hartford or John Hancock that reinsure the AEB, FFG and LTC businesses, and the Company has not been obligated to fulfill any of such reinsurers’ obligations. Sun Life, John Hancock and The Hartford have paid their obligations when due and there have been no disputes. Segment Client Risk and Profit Sharing The Global Lifestyle and Global Housing segments write business produced by their clients, such as mobile providers, mortgage lenders and servicers, and financial institutions and reinsures all or a portion of such business to insurance subsidiaries of some clients. Such arrangements allow significant flexibility in structuring the sharing of risks and profits on the underlying business. A substantial portion of Global Lifestyle and Global Housing’s reinsurance activities are related to agreements to reinsure premiums and risks related to business generated by certain clients to the clients’ own captive insurance companies or to reinsurance subsidiaries in which the clients have an ownership interest. Through these arrangements, our insurance subsidiaries share some of the premiums and risk related to client-generated business with these clients. When the reinsurance companies are not authorized to do business in our insurance subsidiary’s domiciliary state, the Company’s insurance subsidiary generally obtains collateral, such as a trust or a letter of credit, from the reinsurance company or its affiliate in an amount equal to the outstanding reserves to obtain full statutory financial credit in the domiciliary state for the reinsurance. </t>
  </si>
  <si>
    <t>Debt Instruments [Abstract]</t>
  </si>
  <si>
    <t>Debt Senior Notes In March 2013 , the Company issued two series of senior notes with an aggregate principal amount of $700.0 million (the “2013 Senior Notes”). The Company received net proceeds of $698.1 million , which represents the principal amount less the discount before offering expenses. The first series is $350.0 million in principal amount, bears interest at 2.50% per year and is payable in a single installment due March 15, 2018 and was issued at a 0.18% discount. The second series is $350.0 million in principal amount, bears interest at 4.00% per year and is payable in a single installment due March 15, 2023 and was issued at a 0.37% discount. Interest on the 2013 Senior Notes is payable semi-annually on March 15 and September 15 of each year. The 2013 Senior Notes are unsecured obligations and rank equally with all of the Company’s other senior unsecured indebtedness. The Company may redeem each series of the 2013 Senior Notes in whole or in part at any time and from time to time before their maturity at the redemption price set forth in the Indenture. The 2013 Senior Notes are registered under the Securities Act of 1933, as amended. The interest expense and related amortization incurred related to the 2013 Senior Notes was $23.8 million for the years ended December 31, 2017 and 2016, and $23.0 million for the year ended December 31, 2015. There was $6.6 million of accrued interest at both December 31, 2017 and 2016. The Company made interest payments on the 2013 Senior Notes of $11.4 million on March 15, 2017 and 2016 and September 15, 2017 and 2016. In February 2004 , the Company issued two series of senior notes with an aggregate principal amount of $975.0 million (the “2004 Senior Notes”). The Company received net proceeds of $971.5 million from this transaction, which represents the principal amount less the discount before offering expenses. The first series was $500.0 million in principal amount, issued at a 0.11% discount, bore interest at 5.63% per year and was repaid on February 18, 2014 . The second series is $475.0 million in principal amount, bears interest at 6.75% per year and is payable in a single installment due in February 2034 and was issued at a 0.61% discount. Interest on the 2004 Senior Notes is payable semi-annually on February 15 and August 15 of each year. The 2004 Senior Notes are unsecured obligations and rank equally with all of the Company’s other senior unsecured indebtedness. The remaining 2004 Senior Notes are not redeemable prior to maturity. All of the holders of the 2004 Senior Notes exchanged their notes in May 2004 for new notes registered under the Securities Act of 1933, as amended. In December 2016, the Company completed a cash tender offer and purchased $100.0 million aggregate principal amount of the outstanding 6.75% 2004 Senior Notes due 2034, resulting in a $23.0 million loss on extinguishment of debt for the year ended December 31, 2016. The interest expense and related amortization incurred related to the 2004 Senior Notes was $25.7 million , $32.1 million , and $32.1 million for the years ended December 31, 2017, 2016, and 2015, respectively. There was $9.5 million of accrued interest at both December 31, 2017 and 2016. The Company made interest payments on the 2004 Senior Notes of $12.6 million on February 15, 2017 and August 15, 2017, and $16.0 million on February 15, 2016 and August 15, 2016. Credit Facility The Company’s commercial paper program requires the Company to maintain liquidity facilities either in an available amount equal to any outstanding notes from the commercial paper program or in an amount sufficient to maintain the ratings assigned to the notes issued from the commercial paper program. The Company’s subsidiaries do not maintain commercial paper or other borrowing facilities. This program is currently backed up by a $450.0 million senior revolving credit facility, of which $441.0 million was available at December 31, 2017, due to $9.0 million of outstanding letters of credit related to this program. On December 15, 2017, the Company entered into a five-year senior unsecured $450.0 million revolving credit agreement (the “2017 Credit Facility”) with a syndicate of banks arranged by JP Morgan Chase Bank, N.A. ("JP Morgan") and Wells Fargo, N.A. ("Wells Fargo"). The 2017 Credit Facility replaces the Company’s prior five-year $400.0 million revolving credit facility (“2014 Credit Facility”), entered into on September 16, 2014. The 2014 Credit Facility was scheduled to expire in September 2019, but was terminated upon the effectiveness of the 2017 Credit Facility. The 2017 Credit Facility provides for revolving loans and the issuance of multi-bank, syndicated letters of credit and/or letters of credit from a sole issuing bank in an aggregate amount of $450.0 million and is available until December 2022, provided the Company is in compliance with all covenants. The 2017 Credit Facility has a sublimit for letters of credit issued thereunder of $50.0 million . The proceeds of these loans may be used for the Company’s commercial paper program or for general corporate purposes. The Company may increase the total amount available under the 2017 Credit Facility up to $575.0 million , subject to certain conditions. No bank is obligated to provide commitments above their share of the $450.0 million facility. The agreement was amended and restated on January 29, 2018 to give effect to the Amended and Restated Merger Agreement but otherwise did not materially affect the rights or obligations of the Company and its subsidiaries thereunder. Refer to Note 27 for further information related to the pending TWG transaction. The Company did not use the commercial paper program during the years ended December 31, 2017 and 2016 and there were no amounts relating to the commercial paper program outstanding at December 31, 2017 and 2016. The Company made no borrowings using the 2017 Credit Facility and no loans are outstanding at December 31, 2017. Term Loan Facility On December 15, 2017, the Company entered into a term loan agreement with a syndicate of banks arranged by JP Morgan, Morgan Stanley Senior Funding, Inc. ("Morgan Stanley") and Wells Fargo to establish a $350.0 million 364 -day senior unsecured term loan credit facility (the “Term Loan Facility”). The Company may, subject to certain conditions, use the proceeds of the facility to finance the pending TWG transaction or to redeem $350.0 million of the Company's existing 2013 Senior Notes due March 2018. On January 29, 2018, the agreement was amended and restated to give effect to the Amended and Restated Merger Agreement but otherwise did not materially affect the rights or obligations of the Company and its subsidiaries thereunder. Refer to Note 27 for further information related to the pending TWG transaction. The Company made no borrowings using the Term Loan Facility and no loans are outstanding at December 31, 2017. Bridge Loan Facility On January 24, 2018, the Company entered into an amended and restated commitment letter with Morgan Stanley, JP Morgan, Wells Fargo, U.S. Bank National Association, KeyBank National Association and Bank of Montreal (collectively, the "lenders") to modify the commitment letter dated as of October 17, 2017 pursuant to which the lenders have committed to provide to the Company, subject to the terms and conditions set forth therein, the full amount of a 364 -day $1.50 billion senior unsecured bridge loan facility ("Bridge Loan Facility"). Subject to certain conditions, the Company may use the proceeds of the facility to finance the pending TWG transaction. Refer to Note 27 for further information related to the pending TWG transaction. Covenants</t>
  </si>
  <si>
    <t>Equity [Abstract]</t>
  </si>
  <si>
    <t>Common Stock Changes in the number of common stock shares outstanding are as follows: December 31, 2017 2016 2015 Shares outstanding, beginning 55,941,480 65,850,386 69,299,559 Vested restricted stock and restricted stock units, net (1) 185,890 214,828 335,518 Issuance related to performance share units (1) 138,337 290,067 269,576 Issuance related to ESPP 85,314 104,751 130,622 Shares repurchased (3,933,209 ) (10,518,552 ) (4,184,889 ) Shares outstanding, ending 52,417,812 55,941,480 65,850,386 (1) Vested restricted stock, restricted stock units and performance share units are shown net of shares retired to cover participant income tax liabilities. The Company is authorized to issue 800,000,000 shares of common stock. In addition, 150,001 shares of Class B and 400,001</t>
  </si>
  <si>
    <t>Stock Based Compensation</t>
  </si>
  <si>
    <t>Share-based Compensation [Abstract]</t>
  </si>
  <si>
    <t>Stock Based Compensation In accordance with the guidance on share based compensation, the Company recognized stock-based compensation costs based on the grant date fair value. For the years ended December 31, 2017, 2016 and 2015, the Company recognized compensation costs net of a 5% per year estimated forfeiture rate on a pro-rated basis over the remaining vesting period. Long-Term Equity Incentive Plan Under the Assurant, Inc. Long-Term Equity Incentive Plan (“ALTEIP”), amended and restated in May 2017, the Company is authorized to issue up to 1,5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future share-based grants will be awarded under the ALTEIP. The Compensation Committee of the Board of Directors (the “Compensation Committee”) awards RSUs and PSUs annually. RSUs and PSUs are promises to issue actual shares of common stock at the end of a vesting period or performance period. The RSUs granted to employees under the ALTEIP are based on salary grade and performance and generally vest one-third each year over a three -year period. RSUs receive dividend equivalents in cash during the restricted period and do not have voting rights during the restricted period. RSUs granted to non-employee directors also vest one-third each year over a three -year period, however, issuance of vested shares and payment of dividend equivalents is deferred until separation from Board service. PSUs accrue dividend equivalents during the performance period based on a target payout, and will be paid in cash at the end of the performance period based on the actual number of shares issued. Under the ALTEIP, the Company’s CEO is authorized by the Board of Directors to grant common stock, restricted stock and RSUs to employees other than the executive officers of the Company (as defined in Section 16 of the Securities Exchange Act of 1934, as amended (the “Exchange Act”)). The Compensation Committee recommends the annual share allotment that can be awarded by the CEO under this program. Restricted stock and RSUs granted under this program may have different vesting periods. The fair value of RSUs is estimated using the fair market value of a share of the Company’s common stock at the date of grant. The fair value of PSUs is estimated using the Monte Carlo simulation model. The number of shares a participant will receive upon vesting of a PSU award is contingent upon the Company’s performance with respect to selected metrics, as identified below. The payout levels for 2017 and 2016 awards can vary between 0% and 200% (maximum) of the target ( 100% ) ALTEIP award amount and the payout levels for 2015 awards can vary between 0% and 150% (maximum) of the target ( 100% ) ALTEIP award amount, based on the Company’s level of performance against the selected metrics. 2017 and 2016 PSU Performance Goals. The Compensation Committee established total shareholder return and net operating earnings per diluted share, excluding reportable catastrophe losses, as the two equally weighted performance measures for PSU awards in 2017 and 2016. Total shareholder return is defined as appreciation in Company stock plus dividend yield to stockholders and will be measured by the performance of the Company relative to the S&amp;P 500 Index over the three -year performance period. Net operating earnings per diluted share, excluding reportable catastrophe losses, is a Company-specific profitability metric and is defined as the Company’s net operating earnings, excluding reportable catastrophe losses, divided by the number of fully diluted shares outstanding at the end of the period. This metric is an absolute metric that is measured against a three -year cumulative target established by the Compensation Committee at the award date, and is not tied to the performance of peer companies. 2015 PSU Performance Goals. The Compensation Committee established book value per share (“BVPS”) growth excluding AOCI, revenue growth and total stockholder return as the three performance measures for PSU awards in 2015. BVPS growth is defined as the year-over-year growth of the Company’s stockholders’ equity excluding AOCI divided by the number of fully diluted total shares outstanding at the end of the period. Revenue growth is defined as the year-over-year change in total revenues as disclosed in the Company’s annual statement of operations. Total stockholder return is defined as appreciation in Company stock plus dividend yield to stockholders. Payouts will be determined by measuring performance against the average performance of companies included in an insurance industry market index. The Company is using the S&amp;P Total Market Index to measure the Company’s performance for 2015 PSU awards. Adjustments will be made to the S&amp;P Total Market Index to exclude companies with revenues of less than $1.00 billion or that are not in the insurance or managed healthcare Global Industry Classification Standard codes. In addition, companies within the Company’s compensation peer group, but not otherwise in the S&amp;P Total Market Index, will be included. In May 2017, the Company modified its outstanding 2015 PSU awards (except those awarded to executive officers of the Company, as defined in Section 16 of the Exchange Act) to adjust the revenue growth metric for a change in program structure for a large service contract client, which impacted the accounting for revenues on a net instead of a gross basis. The 2015 PSU awards were previously modified in 2016, along with the 2014 PSU awards, to exclude the AEB and Assurant Health segment revenue from the revenue growth metric as a result of the Company's exit of the health insurance market in 2016 and the sale of AEB on March 1, 2016. All other terms of the awards remained unchanged. As a result of these changes, the net incremental benefit (expense) recognized in the years ended December 31, 2017 and 2016 was $0.9 million and $(2.7) million , respectively. Restricted Stock Units A summary of the Company’s outstanding restricted stock units is presented below: Shares Weighted-Average Grant-Date Fair Value Shares outstanding at December 31, 2016 684,900 $ 71.72 Grants (1) 273,736 99.40 Vests (2) (269,185 ) 67.90 Forfeitures and adjustments (26,657 ) 84.35 Shares outstanding at December 31, 2017 662,794 $ 85.57 Shares vested, but deferred at December 31, 2017 49,973 $ 60.98 (1) The weighted average grant date fair value for RSUs granted in 2016 and 2015 was $80.24 and $63.09 , respectively. (2) The total fair value of RSUs vested was $29.4 million , $27.8 million and $35.8 million for the years ended December 31, 2017, 2016 and 2015, respectively. The following table shows a summary of RSU activity during the years ended December 31, 2017, 2016 and 2015: Years Ended December 31, 2017 2016 2015 RSU compensation expense $ 23.7 $ 22.3 $ 22.0 Income tax benefit (8.3 ) (7.8 ) (7.7 ) RSU compensation expense, net of tax $ 15.4 $ 14.5 $ 14.3 As of December 31, 2017, there was $17.7 million of unrecognized compensation cost related to outstanding RSUs. That cost is expected to be recognized over a weighted-average period of 1.18 years. Performance Share Units A summary of the Company’s outstanding performance share units is presented below: Performance Share Units Weighted-Average Grant-Date Fair Value Performance share units outstanding, December 31, 2016 885,786 $ 68.74 Grants (1) 246,301 112.23 Vests (2) (237,050 ) 64.93 Performance adjustment (3) (76,165 ) 64.93 Forfeitures and adjustments (20,280 ) 86.23 Performance share units outstanding, December 31, 2017 798,592 $ 83.30 (1) The weighted average grant date fair value for PSUs granted in 2016 and 2015 was $81.30 and $61.82 , respectively. (2) The total fair value of PSUs vested was $22.5 million , $39.7 million and $27.5 million for the years ended December 31, 2017, 2016 and 2015, respectively. (3) Represents the change in shares issued based upon the attainment of performance goals established by the Company. PSU grants above represent initial target awards and do not reflect potential increases or decreases resulting from the financial performance objectives to be determined at the end of the prospective performance period. The actual number of shares to be issued at the end of each performance period will range from 0% to 200% of the initial target awards for the 2017 and 2016 awards and 0% to 150% of the initial target awards for the 2015 awards. The following table shows a summary of PSU activity during the years ended December 31, 2017, 2016 and 2015: Years Ended December 31, 2017 2016 2015 PSU compensation expense $ 10.5 $ 18.1 $ 15.5 Income tax benefit (3.7 ) (6.3 ) (5.4 ) PSU compensation expense, net of tax $ 6.8 $ 11.8 $ 10.1 Portions of the compensation expense recorded in prior periods were reversed in 2017 and 2015 since the Company's level of actual performance as measured against pre-established performance goals had declined. As of December 31, 2017, there was $21.5 million of unrecognized compensation cost related to outstanding PSUs. That cost is expected to be recognized over a weighted-average period of 0.84 years. The fair value of PSUs with market conditions was estimated on the date of grant using a Monte Carlo simulation model, which utilizes multiple variables that determine the probability of satisfying the market condition stipulated in the award. Expected volatilities for awards granted during the years ended December 31, 2017, 2016 and 2015 were based on the historical stock prices of the Company’s stock and peer insurance group. The expected term for grants issued during the years ended December 31, 2017, 2016 and 2015 was assumed to equal the average of the vesting period of the PSUs. The risk-free rate was based on the U.S. Treasury yield curve in effect at the time of grant. For awards granted during the year ended December 31, 2017 2016 2015 Expected volatility 21.81 % 20.46 % 19.06 % Expected term (years) 2.81 2.81 2.81 Risk free interest rate 1.62 % 1.08 % 0.99 % Employee Stock Purchase Plan Under the Employee Stock Purchase Plan (“ESPP”), the Company is authorized to issue up to 5,000,000 new shares to employees who are participants in the ESPP. The ESPP allows eligible employees to contribute, through payroll deductions, portions of their after-tax compensation in each offering period toward the purchase of shares of the Company’s common stock. There are two offering periods during the year (January 1 through June 30 and July 1 through December 31) and shares are purchased at the end of each offering period at 90% of the lower of the closing price of the common stock on the first or last day of the offering period. Participants must be employed on the last trading day of the offering period in order to purchase Company shares under the ESPP. The maximum number of shares that can be purchased is 5,000 per employee. Participants’ contributions are limited to a maximum contribution of $7.5 thousand per offering period, or $15.0 thousand per year. The ESPP is offered to individuals who are scheduled to work a certain number of hours per week, have been continuously employed for at least six months by the start of the offering period, are not temporary employees (employed less than 12 months ), and have not been on a leave of absence for more than 90 days immediately preceding the offering period. In January 2018, the Company issued 39,853 shares at a discounted price of $90.76 for the offering period of July 1, 2017 through December 31, 2017. In January 2017, the Company issued 42,947 shares at a discounted price of $79.15 for the offering period of July 1, 2016 through December 31, 2016. In July 2017, the Company issued 42,367 shares to employees at a discounted price of $84.71 for the offering period of January 1, 2017 through June 30, 2017. In July 2016, the Company issued 45,649 shares to employees at a discounted price of $70.67 for the offering period of January 1, 2016 through June 30, 2016. The compensation expense recorded related to the ESPP was $1.3 million for the years ended December 31, 2017, 2016 and 2015. The related income tax benefit for disqualified disposition was $0.2 million for the years ended December 31, 2017, 2016 and 2015. The fair value of each award under the ESPP was estimated at the beginning of each offering period using the Black-Scholes option-pricing model and assumptions in the table below. Expected volatilities are based on implied volatilities from traded options on the Company’s stock and the historical volatility of the Company’s stock. The risk-free rate for periods within the contractual life of the option is based on the U.S. Treasury yield curve in effect at the time of grant. The dividend yield is based on the current annualized dividend and share price as of the grant date. For awards issued during the year ended December 31, 2017 2016 2015 Expected volatility 21.83 - 27.20% 18.30 - 22.02% 16.79 - 17.67% Risk free interest rates 0.37 - 0.65% 0.13 - 0.49% 0.06 - 0.11% Dividend yield 1.61 - 1.69% 1.74 - 1.89% 1.58 - 1.62% Expected term (years) 0.5 0.5 0.5 Non-Stock Based Incentive Plans Deferred Compensation</t>
  </si>
  <si>
    <t>Stock Repurchase</t>
  </si>
  <si>
    <t>Class of Stock Disclosures [Abstract]</t>
  </si>
  <si>
    <t xml:space="preserve">Stock Repurchase During the year ended December 31, 2017, the Company repurchased 3,933,209 shares of the Company’s outstanding common stock at a cost of $389.5 million , exclusive of commissions, leaving $293.4 million remaining under the total repurchase authorization at December 31, 2017 (considering the November 2016 and previous authorizations). During the years ended December 31, 2016 and 2015, the Company repurchased 10,518,552 and 4,184,889 shares of the Company's outstanding common stock at a cost of $869.4 million and $284.7 million , respectively. </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Year Ended December 31, 2017 Foreign currency translation adjustment Unrealized gains on securities OTTI Unamortized net (losses) on Pension Plans Accumulated other comprehensive income Balance at December 31, 2016 $ (322.1 ) $ 459.3 $ 20.6 $ (63.2 ) $ 94.6 Change in accumulated other comprehensive income before reclassifications 40.6 140.2 (2.7 ) (22.1 ) 156.0 Amounts reclassified from accumulated other comprehensive income — (18.3 ) — 1.7 (16.6 ) Net current-period other comprehensive income (loss) 40.6 121.9 (2.7 ) (20.4 ) 139.4 Balance at December 31, 2017 $ (281.5 ) $ 581.2 $ 17.9 $ (83.6 ) $ 234.0 Year Ended December 31, 2016 Foreign currency translation adjustment Unrealized gains on securities OTTI Unamortized net (losses) on Pension Plans Accumulated other comprehensive income Balance at December 31, 2015 $ (270.7 ) $ 495.5 $ 22.4 $ (128.6 ) $ 118.6 Change in accumulated other comprehensive income before reclassifications (51.4 ) 67.9 (2.1 ) 80.4 94.8 Amounts reclassified from accumulated other comprehensive income — (104.1 ) 0.3 (15.0 ) (118.8 ) Net current-period other comprehensive (loss) income (51.4 ) (36.2 ) (1.8 ) 65.4 (24.0 ) Balance at December 31, 2016 $ (322.1 ) $ 459.3 $ 20.6 $ (63.2 ) $ 94.6 Year Ended December 31, 2015 Foreign currency translation adjustment Unrealized gains on securities OTTI Unamortized net (losses) on Pension Plans Accumulated other comprehensive income Balance at December 31, 2014 $ (127.7 ) $ 793.1 $ 26.6 $ (136.2 ) $ 555.8 Change in accumulated other comprehensive income before reclassifications (143.0 ) (270.3 ) (5.6 ) (3.1 ) (422.0 ) Amounts reclassified from accumulated other comprehensive income — (27.3 ) 1.4 10.7 (15.2 ) Net current-period other comprehensive (loss) income (143.0 ) (297.6 ) (4.2 ) 7.6 (437.2 ) Balance at December 31, 2015 $ (270.7 ) $ 495.5 $ 22.4 $ (128.6 ) $ 118.6 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7 2016 2015 Unrealized gains on securities $ (28.2 ) $ (160.2 ) $ (42.0 ) Net realized gains on investments, excluding other-than-temporary impairment losses 9.9 56.1 14.7 Provision for income taxes $ (18.3 ) $ (104.1 ) $ (27.3 ) Net of tax OTTI $ — $ 0.5 $ 2.2 Portion of net loss (gain) recognized in other comprehensive income, before taxes — (0.2 ) (0.8 ) Provision for income taxes $ — $ 0.3 $ 1.4 Net of tax Amortization of pension and postretirement unrecognized net periodic benefit cost: Amortization of prior service cost $ — $ — $ (0.2 ) (1) Amortization of net loss 2.6 1.7 16.7 (1) Gain on pension plan curtailment — (29.6 ) — Gain on pension plan curtailment Loss due to pension freeze — 4.8 — Underwriting, general and administrative expenses 2.6 (23.1 ) 16.5 Total before tax (0.9 ) 8.1 (5.8 ) Provision for income taxes $ 1.7 $ (15.0 ) $ 10.7 Net of tax Total reclassifications for the period $ (16.6 ) $ (118.8 ) $ (15.2 ) Net of tax (1)</t>
  </si>
  <si>
    <t>Statutory Information</t>
  </si>
  <si>
    <t>Insurance [Abstract]</t>
  </si>
  <si>
    <t>Statutory Information The Company’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the VOBA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intangible assets and goodwill are different under SAP than under GAAP; and 9) the criteria for obtaining reinsurance accounting treatment is different under SAP than under GAAP, and SAP allows net presentation of insurance reserves and reinsurance recoverables. The combined statutory net income, excluding intercompany dividends and surplus note interest, and capital and surplus of the Company’s U.S. domiciled statutory insurance subsidiaries follow: Years Ended December 31, 2017 2016 2015 Statutory net income (loss) Property &amp; Casualty (“P&amp;C”) companies $ 267.8 $ 288.5 $ 437.4 Life and Health (“L&amp;H”) companies 214.0 600.2 (266.5 ) Total statutory net income (1) $ 481.8 $ 888.7 $ 170.9 December 31, 2017 2016 Statutory capital and surplus P&amp;C companies $ 1,146.2 $ 1,175.6 L&amp;H companies 412.0 508.9 Total statutory capital and surplus (2) $ 1,558.2 $ 1,684.5 (1) 2016 includes amortization of the SAP basis of the deferred gain associated with the sale of AEB. 2015 includes higher loss experience and adverse claims development on 2015 individual major medical policies, a reduction in the 2014 estimated recoveries from the Affordable Care Act risk mitigation programs and $106.4 million (after-tax) of exit and disposal costs, including premium deficiency reserves, severance and retention costs, long-lived asset impairments and similar exit and disposal costs related to the decision to exit the health business mentioned above. (2) The December 31, 2017 statutory surplus was reduced by $95.0 million to support capital requirements of our statutory entities since the impact of TCJA on statutory financial statements resulted in admitted net deferred tax asset reductions. The Company also has non-insurance subsidiaries and foreign insurance subsidiaries that are not subject to SAP. The statutory net income and statutory capital and surplus amounts presented above do not include foreign insurance subsidiaries in accordance with SAP. Insurance enterprises are required by state insurance departments to adhere to minimum risk-based capital (“RBC”) requirements developed by the NAIC. All of the Company’s insurance subsidiaries exceed minimum RBC requirements. The payment of dividends to the Company by any of the Company’s regulated U.S domiciled insurance subsidiaries in excess of a certain amount (i.e., extraordinary dividends) must be approved by the subsidiary’s domiciliary state department of insurance. Ordinary dividends, for which no regulatory approval is generally required, are limited to amounts determined by a formula, which varies by state. The formula for the majority of the states in which the Company’s subsidiaries are domiciled is based on the prior year’s statutory net income or 10% of the statutory surplus as of the end of the prior year. Some states limit ordinary dividends to the greater of these two amounts, others limit them to the lesser of these two amounts and some states exclude prior year realized capital gains from prior year net income in determining ordinary dividend capacity. Some states have an additional stipulation that dividends may only be paid out of earned surplus. If insurance regulators determine that payment of an ordinary dividend or any other payments by the Company’s insurance subsidiaries to the Company (such as payments under a tax sharing agreement or payments for employee or other services) would be adverse to policyholders or creditors, the regulators may block such payments that would otherwise be permitted without prior approval. Based on the dividend restrictions under applicable laws and regulations, the maximum amount of dividends that the Company’s U.S domiciled insurance subsidiaries could pay to the Company in 2018 without regulatory approval is approximately $300.0 million . No assurance can be given that there will not be further regulatory actions restricting the ability of the Company’s insurance subsidiaries to pay dividends. State regulators require insurance companies to meet minimum capitalization standards designed to ensure that they can fulfill obligations to policyholders. Minimum capital requirements are expressed as a ratio of a company’s total adjusted capital (“TAC”) to its risk-based capital (“RBC”) (the “RBC Ratio”).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state of domicile is authorized to take control of the company, to protect the interests of policyholders. If the RBC Ratio is greater than 100% but less than 200% (the “Company Action Level”), the company must submit a RBC plan to the commissioner of the state of domicile. Corrective actions may also be required if the RBC Ratio is greater than the Company Action Level but the company fails certain trend tests. As of December 31, 2017, the TAC of each of our insurance subsidiaries exceeded the Company Action Level and no trend tests that would require regulatory action were violated. As of December 31, 2017, the TAC of our life and health entities subject to RBC requirements was $454.2 million . The corresponding Authorized Control Level was $65.8 million . As of December 31, 2017, the TAC of our P&amp;C entities subject to RBC requirements was $1.15 billion . The corresponding Authorized Control Level was $225.4 million</t>
  </si>
  <si>
    <t>Retirement And Other Employee Benefits</t>
  </si>
  <si>
    <t>Defined Benefit Pension Plans and Defined Benefit Postretirement Plans Disclosure [Abstract]</t>
  </si>
  <si>
    <t>Retirement and Other Employee Benefits Defined Benefit Plans The Company and its subsidiaries participate in a non-contributory, qualified defined benefit pension plan (“Assurant Pension Plan”) covering substantially all employees. The Assurant Pension Plan is considered “qualified” because it meets the requirements of Internal Revenue Code Section 401(a) (“IRC 401(a)”) and the Employee Retirement Income Security Act of 1974 (“ERISA”). The Assurant Pension Plan is a pension equity plan with a grandfathered final average earnings plan for a certain group of employees. Benefits are based on certain years of service and the employee’s compensation during certain such years of service. The Company’s funding policy is to contribute amounts to the Assurant Pension Plan sufficient to meet the minimum funding requirements in ERISA, plus such additional amounts as the Company may determine to be appropriate from time to time up to the maximum permitted. The funding policy considers several factors to determine such additional amounts, including items such as the amount of service cost plus 15% of the Assurant Pension Plan deficit and the capital position of the Company. During 2017, there were no contributions to the Assurant Pension Plan. Due to the Plan's current funding status, no contributions to the Assurant Pension Plan are expected over the course of 2018. Assurant Pension Plan assets are maintained in a separate trust and as such are not included in the consolidated balance sheets of the Company. Plan assets and benefit obligations are measured as of December 31, 2017. The Company also has various non-contributory, non-qualified supplemental plans covering certain employees. Since these plans are “non-qualified” they are not subject to the laws and regulations of IRC 401(a) and ERISA. As such, the Company is not required, and does not, fund these plans. The qualified and nonqualified plans are referred to as “Pension Benefits” unless otherwise noted. The Company has the right to modify or terminate these benefits; however, the Company will not be relieved of its obligation to plan participants for their vested benefits. Effective January 1, 2014, the Assurant Pension Plan, Assurant Executive Pension Plan and Assurant Supplemental Executive Retirement Plan (“SERP”) were closed to new hires. Effective January 1, 2016, the Assurant Pension Plan was amended and split into two separate plans, the Assurant Pension Plan No. 1 (“Plan No. 1”) and the Assurant Pension Plan No. 2 (“Plan No. 2”). Plan No. 1 generally covers all eligible employees (including the active population as of January 1, 2016, the remainder of the terminated vested population and all Puerto Rico participants). Plan No. 2 generally includes a subset of the terminated vested population and the total population who commenced distribution of their accrued benefit prior to January 1, 2016. Assets for both plans remain in the Assurant, Inc. Pension Plan Trust. Effective December 31, 2017, Plan No. 1 and Plan No. 2 were merged back together into the Assurant Pension Plan. Effective March 1, 2016, Plan No. 1, Plan No. 2, Assurant Executive Pension Plan, SERP and Retiree Medical Plan were amended such that no additional benefits will be earned after February 29, 2016. In connection with this amendment, the Company recorded a curtailment gain of $29.6 million in the first quarter 2016, which is included in the gain on pension curtailment caption in the consolidated statements of operations. In addition, the Company provides certain life and health care benefits (“Retirement Health Benefits”) for retired employees and their dependents. On July 1, 2011, the Company terminated certain health care benefits for employees who did not qualify for “grandfathered” status and no longer offers these benefits to new hires. The Company contribution, plan design and other terms of the remaining benefits will not change for those grandfathered employees. The Company has the right to modify or terminate these benefits. Pension Benefits and Retirement Health Benefits plan (together the “Plans”) information for the years ended December 31, 2017, 2016 and 2015 is as follows: Pension Benefits Retirement Health Benefits 2017 2016 2015 2017 2016 2015 Change in projected benefit obligation Projected benefit obligation at beginning of year $ (797.6 ) $ (1,018.6 ) $ (1,064.0 ) $ (96.5 ) $ (93.5 ) $ (96.3 ) Service cost — (3.3 ) (42.0 ) — — (2.4 ) Interest cost (26.3 ) (30.9 ) (41.8 ) (3.4 ) (3.5 ) (3.8 ) Actuarial (loss) gain, including curtailments and settlements (36.1 ) 215.6 52.2 (8.0 ) (2.9 ) 5.9 Benefits paid 36.9 39.6 77.0 3.9 3.4 3.1 Projected benefit obligation at end of year $ (823.1 ) $ (797.6 ) $ (1,018.6 ) $ (104.0 ) $ (96.5 ) $ (93.5 ) Change in plan assets Fair value of plan assets at beginning of year $ 774.8 $ 832.7 $ 879.2 $ 47.4 $ 46.9 $ 50.1 Actual return on plan assets 85.9 67.4 (5.5 ) 5.1 3.7 (0.3 ) Employer contributions 11.2 17.1 37.7 0.2 0.2 0.2 Benefits paid (including administrative expenses) (64.8 ) (142.4 ) (78.7 ) (3.9 ) (3.4 ) (3.1 ) Fair value of plan assets at end of year $ 807.1 $ 774.8 $ 832.7 $ 48.8 $ 47.4 $ 46.9 Funded status at end of year $ (16.0 ) $ (22.8 ) $ (185.9 ) $ (55.2 ) $ (49.1 ) $ (46.6 ) In accordance with the guidance on retirement benefits, the Company aggregates the results of the qualified and non-qualified plans as “Pension Benefits” and is required to disclose the aggregate projected benefit obligation, accumulated benefit obligation and fair value of plan assets, if the obligations within those plans exceed plan assets. For the years ended December 31, 2017, 2016 and 2015, the projected benefit obligations, the accumulated benefit obligations of Pension Benefits, and fair value of plan assets are as follows: Qualified Pension Benefits Non-Qualified Pension Benefits Total Pension Benefits 2017 2016 2015 2017 2016 2015 2017 2016 2015 Fair value of plan assets $ 807.1 $ 774.8 $ 832.7 $ — $ — $ — $ 807.1 $ 774.8 $ 832.7 Projected benefit obligation (725.8 ) (697.8 ) (884.7 ) (97.3 ) (99.8 ) (133.9 ) (823.1 ) (797.6 ) (1,018.6 ) Funded status at end of year $ 81.3 $ 77.0 $ (52.0 ) $ (97.3 ) $ (99.8 ) $ (133.9 ) $ (16.0 ) $ (22.8 ) $ (185.9 ) Accumulated benefit obligation $ 725.8 $ 697.8 $ 764.7 $ 97.3 $ 99.8 $ 113.7 $ 823.1 $ 797.6 $ 878.4 The Pension Protection Act of 2006 (“PPA”) requires certain qualified plans, like the Assurant Pension Plan, to meet specified funding thresholds. If these funding thresholds are not met, there are negative consequences to the plan and participants. If the funded percentage falls below 80% , full payment of lump sum benefits as well as implementation of amendments improving benefits are restricted. As of January 1, 2017, the funded percentage was 136% for Plan No. 1 and 132% for Plan No. 2, respectively, on a PPA calculated basis (based on an actuarial average value of assets compared to the funding target). Therefore, benefit and payment restrictions did not occur during 2017. The 2017 funded measure will also be used to determine restrictions, if any, which can occur during the first nine months of 2018. Due to the funding status of Plan No. 1 and Plan No. 2 in 2016, no restrictions will exist before October 2018 (the time that the January 1, 2018 actuarial valuation needs to be completed). Also, based on the estimated funded status as of January 1, 2018, the Company does not anticipate any restrictions on benefits for the remainder of 2018. Amounts recognized in the consolidated balance sheets consist of: Pension Benefits Retirement Health Benefits 2017 2016 2015 2017 2016 2015 Assets $ 81.3 $ 77.0 $ — $ — $ — $ — Liabilities $ (97.3 ) $ (99.8 ) $ (185.9 ) $ (55.2 ) $ (49.1 ) $ (46.6 ) Amounts recognized in accumulated other comprehensive income consist of: Pension Benefits Retirement Health Benefits 2017 2016 2015 2017 2016 2015 Net (loss) gain $ (122.0 ) $ (96.4 ) $ (201.6 ) $ (6.1 ) $ (0.2 ) $ 2.0 Prior service (cost) credit (0.6 ) (0.7 ) (2.3 ) — — 4.2 $ (122.6 ) $ (97.1 ) $ (203.9 ) $ (6.1 ) $ (0.2 ) $ 6.2 Components of net periodic benefit cost and other amounts recognized in accumulated other comprehensive income for the years ended December 31 were as follows: Pension Benefits Retirement Health Benefits 2017 2016 2015 2017 2016 2015 Net periodic benefit cost Service cost $ — $ 3.3 $ 42.0 $ — $ — $ 2.4 Interest cost 26.3 30.9 41.8 3.4 3.5 3.8 Expected return on plan assets (50.0 ) (54.6 ) (53.9 ) (3.0 ) (3.0 ) (3.2 ) Amortization of prior service cost — — 0.7 — — (0.9 ) Amortization of net loss (gain) 2.6 1.7 16.7 — — — Curtailment/settlement charge — (20.5 ) 1.6 — (4.2 ) — Net periodic benefit cost $ (21.1 ) $ (39.2 ) $ 48.9 $ 0.4 $ (3.7 ) $ 2.1 Other changes in plan assets and benefit obligations recognized in accumulated other comprehensive income Net loss (gain) $ 28.1 $ (98.6 ) $ 9.1 $ 5.9 $ 2.2 $ (2.4 ) Amortization of prior service cost, and effects of curtailments/settlements — (1.7 ) (0.9 ) — 4.2 0.9 Amortization of net (loss) gain (2.6 ) (6.5 ) (18.4 ) — — — Total recognized in accumulated other comprehensive income (loss) $ 25.5 $ (106.8 ) $ (10.2 ) $ 5.9 $ 6.4 $ (1.5 ) Total recognized in net periodic benefit cost and other comprehensive income (loss) $ 4.4 $ (146.0 ) $ 38.7 $ 6.3 $ 2.7 $ 0.6 The Company uses a five -year averaging method to determine the market-related value of Pension Benefits plan assets, which is used to calculate the expected return of plan assets component of the Plans’ expense. Under this methodology, asset gains/losses that result from actual returns which differ from the Company’s expected long-term rate of return on assets assumption are recognized in the market-related value of assets on a level basis over a five year period. The difference between actual as compared to expected asset returns for the Plans will be fully reflected in the market-related value of plan assets over the next five years using the methodology described above. Other post-employment benefit assets under the Retirement Health Benefits are valued at fair value. The estimated net loss and prior service cost of Pension Benefits that will be amortized from accumulated other comprehensive income into net periodic benefit cost over the next fiscal year are $2.5 million and less than $0.1 million , respectively. There was no estimated prior service credit (cost) and no estimated net gain (loss) of Retirement Health Benefits that will be amortized from accumulated other comprehensive income into net periodic benefit cost over the next fiscal year. Determination of the projected benefit obligation was based on the following weighted-average assumptions for the years ended December 31: Qualified Pension Benefits Nonqualified Pension Benefits Retirement Health Benefits 2017 Plan 1 2017 Plan 2 2016 Plan 1 2016 Plan 2 2015 2017 2016 2015 2017 2016 2015 Discount rate 3.67 % 3.67 % 4.31 % 4.15 % 4.55 % 3.49 % 3.89 % 4.25 % 3.63 % 4.21 % 4.53 % Determination of the net periodic benefit cost was based on the following weighted-average assumptions for the years ended December 31: Qualified Pension Benefits Nonqualified Pension Benefits Retirement Health Benefits 2017 Plan 1 2017 Plan 2 2016 Plan 1 2016 Plan 2 2015 2017 2016 2015 2017 2016 2015 Discount rates: Effective discount rate for benefit obligations 4.35 % 4.16 % 4.56 % 4.48 % 4.09 % 3.91 % 4.25 % 3.77 % 4.17 % 4.53 % 4.07 % Effective rate for interest on benefit obligations 3.54 % 3.48 % 3.75 % 3.74 % 4.09 % 3.10 % 3.44 % 3.77 % 3.52 % 3.86 % 4.07 % Effective discount rate for service cost — % — % 4.34 % — % 4.09 % — % 3.72 % 3.77 % — % — % 4.07 % Effective rate for interest on service cost — % — % 3.62 % — % 4.09 % — % 3.22 % 3.77 % — % — % 4.07 % Expected long-term return on plan assets 6.75 % 6.75 % 6.75 % 6.75 % 6.75 % — % 6.75 % 6.75 % 6.75 % 6.75 % 6.75 % * Assumed rates of compensation increases are also used to determine net periodic benefit cost. Assumed rates varied by age and ranged from 3.25% to 9.30% for the Pension Benefits for the years ended December 31, 2017, 2016 and 2015. The selection of our discount rate assumption reflects the rate at which the Plans’ obligations could be effectively settled at December 31, 2017, 2016 and 2015. The methodology for selecting the discount rate was to match each Plan’s cash flows to that of a yield curve that provides the equivalent yields on zero-coupon corporate bonds for each maturity. The yield curve utilized in the cash flow analysis was comprised of 259 bonds rated AA by either Moody’s or Standard &amp; Poor’s with maturities between zero and 29 years. The discount rate for each Plan is the single rate that produces the same present value of cash flows. We utilize a split rate approach for purposes of determining the benefit obligations and service cost as well as a spot rate approach for the calculation of interest on these items in the determination of the net periodic benefit cost. 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long-term rate of return on plan assets reflects the average rate of earnings expected on the funds invested or to be invested. The expected return for each asset class was then weighted based on the targeted asset allocation to develop the expected long-term rate of return on asset assumptions for the portfolio. The Company believes the current assumption reflects the projected return on the invested assets, given the current market conditions and the modified portfolio structure. Actual return (loss) on plan assets was 11.1% , 8.1% and (0.6)% for the years ended December 31, 2017, 2016 and 2015, respectively. The assumed health care cost trend rates used in measuring the accumulated postretirement benefit obligation and net periodic benefit cost were as follows: Retirement Health Benefits 2017 2016 2015 Health care cost trend rate assumed for next year: Pre-65 Non-reimbursement Plan 11.1 % 8.6 % 9.3 % Post-65 Non-reimbursement Plan (Medical) 5.9 % 5.6 % 5.7 % Post-65 Non-reimbursement Plan (Rx) 13.5 % 9.3 % 10.2 % Pre-65 Reimbursement Plan 10.8 % 7.6 % 8.1 % Post-65 Reimbursement Plan 10.8 % 7.6 % 8.1 % Rate to which the cost trend rate is assumed to decline (the ultimate trend rate) 4.5 % 4.5 % 4.5 % Year that the rate reaches the ultimate trend rate Pre-65 Non-reimbursement Plan 2037 2030 2030 Post-65 Non-reimbursement Plan (Medical &amp; Rx) 2037 2030 2030 Pre-65 Reimbursement Plan 2037 2030 2030 Post-65 Reimbursement Plan 2037 2030 2030 Assumed health care cost trend rates have a significant effect on the amounts reported for the health care plans. A one-percentage point change in assumed health care cost trend rates would have the following effects: Retirement Health Benefits 2017 2016 2015 One percentage point increase in health care cost trend rate Effect on total of service and interest cost components $ — $ — $ — Effect on postretirement benefit obligation 0.7 0.6 0.6 One percentage point decrease in health care cost trend rate Effect on total of service and interest cost components $ — $ — $ — Effect on postretirement benefit obligation (1.0 ) (0.9 ) (0.9 ) The assets of the Plans are managed to maximize their long-term pre-tax investment return, subject to the following dual constraints: minimization of required contributions and maintenance of solvency requirements. It is anticipated that periodic contributions to the Plans will, for the foreseeable future, be sufficient to meet benefit payments thus allowing the balance to be managed according to a long-term approach. The Investment Committee for the Plans meets on a quarterly basis and reviews the re-balancing of existing fund assets and the asset allocation of new fund contributions. The goal of our asset strategy is to ensure that the growth in the value of the fund over the long-term, both in real and nominal terms, manages (controls) risk exposure. Risk is managed by investing in a broad range of asset classes, and within those asset classes, a broad range of individual securities. Diversification by asset classes stabilizes total fund results over short-term time periods. Each asset class is externally managed by outside investment managers appointed by the Investment Committee. Derivatives may be used consistent with the Plan’s investment objectives established by the Investment Committee. All securities must be U.S. dollar denominated. The Investment Committee that oversees the investment of the plan assets conducts an annual review of the investment strategies and policies of the Plans. This includes a review of the strategic asset allocation, including the relationship of the Plans’ liabilities and portfolio structure. As a result of this review, the Investment Committee adopted the current target asset allocation in 2014, which has been consistently followed through the year ended December 31, 2017. The Plans’ Asset Allocation Percentages Financial Assets (1) Low Target (2) High Equity securities: Common stock- U.S. listed small cap 5.0 % 7.5 % 10.0 % Mutual fund- U.S. listed large cap 10.0 % 15.0 % 20.0 % Common/collective trust- foreign listed 5.0 % 7.5 % 10.0 % Fixed maturity securities: U.S. &amp; foreign government and government agencies and authorities 6.5 % 9.0 % 11.5 % Corporate- U.S. &amp; foreign investment grade 31.0 % 33.5 % 36.0 % Corporate- U.S. &amp; foreign high yield 5.0 % 7.5 % 10.0 % Alternative investment fund: Multi-strategy hedge fund 5.5 % 8.0 % 10.5 % Commingled real estate fund 3.5 % 6.0 % 8.5 % Private equity fund — % 6.0 % 8.5 % (1) The Plans’ long-term asset allocation targets are 30% equity, 50% fixed income and 20% alternative investment funds. The Company invests certain plan assets in investment funds, examples of which include real estate investment funds and private equity funds. Amounts allocated for these investments are included in the alternative investment funds caption of the asset allocation at December 31, 2017, provided in the section above. (2) It is understood that these guidelines are targets and that deviations may occur periodically as a result of cash flows, market impact or short-term decisions implemented by either the Investment Committee or their investment managers. The assets of the Plans are primarily invested in fixed maturity and equity securities. While equity risk is fully retained, interest rate risk is hedged by aligning the duration of the fixed maturity securities with the duration of the liabilities. Specifically, interest rate swaps are used to synthetically extend the duration of fixed maturity securities to match the duration of the liabilities, as measured on a projected benefit obligation basis. In addition, the Plans’ fixed income securities have exposure to credit risk. In order to adequately diversify and limit exposure to credit risk, the Investment Committee established parameters which include a limit on the asset types that managers are permitted to purchase, maximum exposure limits by sector and by individual issuer (based on asset quality) and minimum required ratings on individual securities. As of December 31, 2017, 72% of plan assets were invested in fixed maturity securities and 13% , 11% and 10% of those securities were concentrated in the financial, communications and consumer non-cyclical industries, with no exposure to any single creditor in excess of 4% , 6% and 5% of those industries, respectively. As of December 31, 2017, 2% of plan assets were invested in equity securities and 60% of the Plans’ equity securities were invested in a mutual fund that attempts to replicate the return of the Standard &amp; Poor’s 500 index (“S&amp;P 500”) by investing its assets in large capitalization stocks that are included in the S&amp;P 500 using a weighting similar to the S&amp;P 500. The fair value hierarchy for the Company’s qualified pension plan and other postretirement benefit plan assets at December 31, 2017 by asset category, is as follows: Qualified Pension Benefits December 31, 2017 Financial Assets Total Level 1 Level 2 Cash and cash equivalents: Short-term investment funds $ 90.1 $ — $ 90.1 Equity securities: Preferred stock 5.6 5.6 — Mutual funds- U.S. listed large cap 8.3 8.3 — Fixed maturity securities: U.S. &amp; foreign government and government agencies and authorities 184.9 — 184.9 Corporate- U.S. &amp; foreign investment grade 314.7 — 314.7 Corporate- U.S. &amp; foreign high yield 78.4 — 78.4 Derivatives: Interest rate swap 14.4 — 14.4 Other investments measured at net asset value (1) 118.6 — — Total financial assets $ 815.0 (2) $ 13.9 $ 682.5 (1) In accordance with fair value measurements and disclosures guidance, certain investments that are measured at fair value using the net asset value practical expedient have not been classified in the fair value hierarchy. The net asset value of $53.6 million , $8.7 million and $56.3 million for the period ending December 31, 2017 is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Retirement Health Benefits December 31, 2017 Financial Assets Total Level 1 Level 2 Cash and cash equivalents: Short-term investment funds $ 5.5 $ — $ 5.5 Equity securities: Preferred stock 0.3 0.3 — Mutual funds- U.S. listed large cap 0.5 0.5 — Fixed maturity securities: U.S. &amp; foreign government and government agencies and authorities 11.2 — 11.2 Corporate- U.S. &amp; foreign investment grade 19.0 — 19.0 Corporate- U.S. &amp; foreign high yield 4.7 — 4.7 Derivatives: Interest rate swap 0.9 — 0.9 Other investments measured at net asset value (1) 7.2 — — Total financial assets $ 49.3 (2) $ 0.8 $ 41.3 (1) In accordance with fair value measurements and disclosures guidance, certain investments that are measured at fair value using the net asset value practical expedient have not been classified in the fair value hierarchy. The net asset value of $3.3 million , $0.5 million and $3.4 million for the period ending December 31, 2017 is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The fair value hierarchy for the Company’s qualified pension plan and other post retirement benefit plan assets at December 31, 2016 by asset category, is as follows: Qualified Pension Benefits December 31, 2016 Financial Assets Total Level 1 Level 2 Cash and cash equivalents: Short-term investment funds $ 29.6 $ — $ 29.6 Equity securities: Common stock- U.S. listed small cap 79.9 79.9 — Preferred stock 4.1 4.1 — Mutual funds- U.S. listed large cap 33.0 33.0 — Fixed maturity securities: U.S. &amp; foreign government and government agencies and authorities 133.2 — 133.2 Corporate- U.S. &amp; foreign investment grade 246.7 — 246.7 Corporate- U.S. &amp; foreign high yield 61.0 — 61.0 Derivatives: Interest rate swap 14.0 — 14.0 Other investments measured at net asset value (1) 182.2 — — Total financial assets $ 783.7 (2) $ 117.0 $ 484.5 (1) In accordance with fair value measurements and disclosures guidance, certain investments that are measured at fair value using the net asset value practical expedient have not been classified in the fair value hierarchy. The net asset value of $61.7 million , $7.3 million , $53.0 million and $60.2 million for the period ending December 31, 2016 is used as a practical expedient to fair value of the multi-strategy hedge fund, private equity fund, real estate fund and common/collective trust fund, respectively. (2) The difference between the fair value of plan assets above and the amount used in determining the funded status is due to interest receivable which is not required to be included in the fair value hierarchy. Retirement Health Benefits December 31, 2016 Financial Assets Total Level 1 Level 2 Cash and cash equivalents: Short-term investment funds $ 1.8 $ — $ 1.8 Equity securities: Common stock- U.S. listed small cap 4.9 4.9 — Preferred stock 0.3 0.3 — Mutual funds- U.S. listed large cap 2.0 2.0 — Fixed maturity securities: U.S. &amp; foreign government and government agencies and authorities 8.1 — 8.1 Corporate- U.S. &amp; foreign investment grade 15.1 — 15.1 Corporate- U.S. &amp; foreign high yield 3.7 — 3.7 Derivatives: Interest rate swap 0.9 — 0.9 Other investments measured at net asset value (1) 11.1 — — Total financial assets $ 47.9 (2) $ 7.2 $ 29.6 (1) In accordance with fair value measurements and disclosures guidance, certain investments that are measured at fair value using the net asset value practical expedient have not been classified in the fair value hierarchy. The net asset value of $3.8 million , $0.4 million , $3.2 million and $3.7 million for the period ending December 31, 2016 is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Level 1 and Level 2 securities are valued using various observable market inputs obtained from a pricing service. The pricing service prepares estimates of fair value measurements for our Level 2 securities using proprietary valuation models based on techniques such as matrix pricing which include observable market inputs. Observable market inputs for Level 1 and 2 securities are consistent with the observable market inputs described in Note 7 - Fair Value Disclosures. The Company obtains one price for each investment. A quarterly analysis is performed to assess if the evaluated prices represent a reasonable estimate of their fair value. This process involves quantitative and qualitative analysis and is overseen by benefits, investment and accounting professionals. Examples of procedures performed include, but are not limited to, initial and on-going review of pricing service methodologies, review of pricing statistics and trends, and comparison of prices for certain securities with two different appropriate price sources for reasonableness. Following this analysis, the Company uses the best estimate of fair value based upon all available inputs. The pricing service provides information regarding their pricing procedures so that the Company can properly categorize the Plans’ financial assets in the fair value hierarchy. Due to the Plan's current funding status, no contributions are expected to be made to its qualified pension plan in 2018. No contributions are expected to be made to the retirement health benefit plan in 2018. The following pension benefits are expected to be paid over the next ten-year period: Pension Benefits Retirement Health Benefits 2018 $ 49.5 $ 5.8 2019 46.5 6.0 2020 55.8 6.2 2021 47.0 6.3 2022 47.3 6.5 2023 - 2027 254.6 33.0 Total $ 500.7 $ 63.8 Defined Contribution Plan The Company and its subsidiaries participate in a defined contribution plan covering substantially all employees. The defined contribution plan provides benefits payable to participants on retirement or disability and to beneficiaries of participants in the event of the participant’s death. The amounts expensed by the Company related to this plan were $37.0 million , $60.9 million (including the special contribution referenced below) and $44.5 million in 2017, 2016, and 2015, respectively. During 2016, in connection with the pension freeze, the Company provided a special, one-time contribution of 3% of eligible pay into the defined contribution plan for all active employees as of December 31, 2016. Employees whose employment ends between March 1 and December 30, 2016 due to death, total disability, retirement (as defined in the Plan) or as part of an involuntary termination without cause initiated by the Company were also eligible. The Company incurred $22.5 million</t>
  </si>
  <si>
    <t>Earnings per Common Share</t>
  </si>
  <si>
    <t>Earnings Per Share [Abstract]</t>
  </si>
  <si>
    <t>Earnings per common share</t>
  </si>
  <si>
    <t>Earnings per Common Share The following table presents net income, the weighted average common shares used in calculating basic earnings per common share ("EPS") and those used in calculating diluted EPS for each period presented below. Years Ended December 31, 2017 2016 2015 Numerator Net income $ 519.6 $ 565.4 $ 141.6 Deduct dividends paid (119.0 ) (125.4 ) (94.2 ) Undistributed earnings $ 400.6 $ 440.0 $ 47.4 Denominator Weighted average shares outstanding used in basic earnings per share calculations 54,986,654 61,261,288 68,163,825 Incremental common shares from: PSUs 284,835 632,731 789,547 ESPP 39,543 40,755 63,837 Weighted average shares used in diluted earnings per share calculations 55,311,032 61,934,774 69,017,209 Earnings per common share – Basic Distributed earnings $ 2.16 $ 2.05 $ 1.38 Undistributed earnings 7.29 7.18 0.70 Net income $ 9.45 $ 9.23 $ 2.08 Earnings per common share – Diluted Distributed earnings $ 2.15 $ 2.03 $ 1.36 Undistributed earnings 7.24 7.10 0.69 Net income $ 9.39 $ 9.13 $ 2.05 Average PSUs totaling 68,110 and 2,747 for the year ended December 31, 2017 and 2016, respectively, were outstanding but were anti-dilutive and thus not included in the computation of diluted EPS under the treasury stock method. There were no</t>
  </si>
  <si>
    <t>Quarterly Results Of Operations (Unaudited)</t>
  </si>
  <si>
    <t>Quarterly Financial Information Disclosure [Abstract]</t>
  </si>
  <si>
    <t>Quarterly Results of Operations (Unaudited) The Company’s quarterly results of operations for the years ended December 31, 2017 and 2016 are summarized in the tables below: Three Month Periods Ended March 31 June 30 September 30 December 31 2017 Total revenues $ 1,551.5 $ 1,600.5 $ 1,586.4 $ 1,676.6 Income (loss) before provision (benefit) for income taxes 215.1 178.7 (107.6 ) 158.3 Net income (loss) 143.8 120.2 (57.3 ) 312.9 Basic per share data: Income (loss) before provision (benefit) for income taxes $ 3.83 $ 3.24 $ (1.97 ) $ 2.93 Net income (loss) $ 2.56 $ 2.18 $ (1.05 ) $ 5.79 Diluted* per share data: Income (loss) before provision (benefit) for income taxes $ 3.79 $ 3.22 $ (1.97 ) $ 2.91 Net income (loss) $ 2.53 $ 2.16 $ (1.05 ) $ 5.76 March 31 June 30 September 30 December 31 2016 Total revenues $ 2,147.5 $ 1,797.8 $ 1,834.1 $ 1,752.4 Income before provision for income taxes 337.6 235.5 220.9 54.6 Net income 220.4 169.3 144.4 31.3 Basic per share data: Income before provision for income taxes $ 5.19 $ 3.78 $ 3.66 $ 0.95 Net income $ 3.38 $ 2.72 $ 2.40 $ 0.54 Diluted per share data: Income before provision for income taxes $ 5.12 $ 3.75 $ 3.63 $ 0.94 Net income $ 3.34 $ 2.70 $ 2.37 $ 0.54 * In accordance with earnings per share guidance, diluted per share amounts are computed in the same manner as basic per share amounts when a loss from operations exists. Fourth quarter 2017 results were primarily affected by a one-time $177.0 million tax benefit from the reduction of net deferred tax liabilities following the enactment of the U.S. Tax Cuts and Jobs Act. Fourth quarter 2017 results included adjustments related to the understatement of income from certain Lifestyle mobile and vehicle service contracts, primarily related to 2017, 2016 and 2015. These adjustments resulted in an increase to fourth quarter 2017 net income of $5.4 million . Third quarter 2017 results reflect the impact of $191.8 million after-tax of reportable catastrophes (reportable catastrophe losses, net of reinsurance and client profit sharing adjustments, and including reinstatement and other premiums), primarily related to Hurricanes Harvey, Irma and Maria. Second quarter 2017 results included adjustments related to the understatement of income from certain Lifestyle vehicle and extended service contracts, primarily related to 2016 and 2015. These adjustments resulted in an increase to second quarter 2017 net income of $3.7 million . As previously disclosed, the Company sold its Assurant Employee Benefits segment on March 1, 2016. Fourth quarter 2016 results were primarily affected by higher reportable catastrophe losses and declines in premium due to the ongoing normalization of lender-placed insurance in Global Housing. Fourth quarter 2016 results included adjustments related to the understatement of health &amp; welfare liabilities, primarily related to expenses incurred in the first half of 2016. These adjustments resulted in a decrease to fourth quarter 2016 net income of $5.1 million .</t>
  </si>
  <si>
    <t>Commitments and Contingencies</t>
  </si>
  <si>
    <t>Commitments and Contingencies Disclosure [Abstract]</t>
  </si>
  <si>
    <t>Commitments and Contingencies Leases The Company and its subsidiaries lease office space and equipment under operating lease arrangements. Certain facility leases contain escalation clauses based on increases in the lessors’ operating expenses. At December 31, 2017, the aggregate future minimum lease payments under these operating lease agreements that have initial or non-cancelable terms in excess of one year are: 2018 $ 21.6 2019 16.4 2020 13.1 2021 9.8 2022 5.2 Thereafter 3.1 Total minimum future lease payments (a) $ 69.2 (a) Minimum future lease payments exclude $0.8 million of sublease rental income. Rent expense was $23.8 million , $26.5 million and $31.8 million for 2017, 2016 and 2015, respectively. Sublease income was $5.9 million , $5.6 million and $2.4 million in 2017, 2016 and 2015, respectively. Future minimum payments under purchase agreements totaled $13.5 million as of December 31, 2017, with payment of $4.5 million each due in 2018, 2019 and 2020.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8.1 million and $17.2 million of letters of credit outstanding as of December 31, 2017 and 2016, respectively. Legal and Regulatory Matters In January 2015, at the request of the Indiana Department of Insurance, the National Association of Insurance Commissioners (the "NAIC") authorized a multistate targeted market conduct examination regarding the Company's lender placed insurance products. Various underwriting companies, including American Security Insurance Company, are subject to the examination. In December 2016, the Company reached a Regulatory Settlement Agreement (the "RSA") with the participating regulators to resolve the issues raised in the market conduct examination and a separate agreement with the Minnesota Department of Commerce to settle its lender-placed insurance market conduct examination (together with the RSA, the “Settlement Agreements”). The terms of the Settlement Agreements took effect in the first quarter of 2017. They resolve outstanding regulatory matters related to lender-placed insurance within the scope of the examinations and align lender-placed business practices with procedures already implemented across much of the Company's lender-placed business. In April 2017, the Company paid $85.0 million to the participating jurisdictions for examination, compliance and monitoring costs. In accordance with the RSA, the Company will also re-file its lender-placed insurance rates at least once every four years, and modify certain lender-placed business practices to which other significant providers in the lender-placed market will also be subject. The state insurance regulatory agencies have also imposed similar requirements and restrictions on other existing writers of lender-placed insurance and future entrants. In addition, as previously disclosed, the Company is involved in a variety of litigation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seek premium refunds and other relief. The Company continues to defend itself vigorously in these class actions. We have participated and may participate in settlements on terms that we consider reasonable given the strength of our defenses and other factors. In July 2007 an Assurant subsidiary acquired Swansure Group, a privately held U.K. company, which owned D&amp;D Homecare Limited (“D&amp;D”). D&amp;D was a packager of mortgages and certain insurance products, including Payment Protection Insurance (“PPI”) policies that, for a period of time, were underwritten by an Assurant subsidiary and sold by various alleged agents, including Carrington Carr Home Finance Limited (“CCHFL”), which is now in administration. In early 2014, as a result of consumer complaints alleging that CCHFL missold certain D&amp;D-packaged PPI policies between August 8, 2003 and November 1, 2004, the U.K. Financial Ombudsman Service (“FOS”) requested that an Assurant subsidiary, Assurant Intermediary Limited (“AIL”), review complaints relating to CCHFL’s sale of such PPI policies. In late 2015, the FOS issued a provisional decision in favor of AIL’s challenge to the FOS’s jurisdiction on the CCHF population of cases. The provisional decision also provided the parties with the opportunity to provide further submissions before a final decision would be confirmed. In February 2016, the FOS confirmed the provisional decision in favor of AIL. The Company has established an accrued liability for various legal and regulatory proceedings. However,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action, or the potential losses, fines, penalties or equitable relief, if any, that may result, it is possible that such outcome could have a material adverse effect on the Company’s consolidated results of operations or cash flows for an individual reporting period. However, on the basis of currently available information, management does not believe that the pending matters are likely to have a material adverse effect, individually or in the aggregate, on the Company’s financial condition. Guaranty Fund Assessments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The state court began a hearing in July 2015 to consider the Commissioner’s most recent proposed rehabilitation plan, which contemplates a partial liquidation of Penn Treaty. Given developments in 2016, and the apparent inevitable liquidation of Penn Treaty, the Company accrued $12.5 million for its estimated share of guaranty association assessments in the fourth quarter of 2016. In March 2017, the order of liquidation was granted. During the year ended December 31, 2017, the Company accrued an additional $3.0 million due to a revised estimated total loss of liability and has a net liability of $6.5 million</t>
  </si>
  <si>
    <t>Acquisitions</t>
  </si>
  <si>
    <t>Business Combinations [Abstract]</t>
  </si>
  <si>
    <t xml:space="preserve">Acquisitions On February 1, 2017, the Company acquired 100% of Green Tree Insurance Holdings, Corp. and its subsidiaries Green Tree Insurance Agency and Green Tree Insurance Agency Reinsurance Limited (collectively “Green Tree”) for $125.0 million in cash with a potential earn-out of up to $25.0 million , based on future performance. Green Tree sells housing protection products, including voluntary homeowners’ and manufactured housing policies, and other insurance products. In connection with the acquisition, the Company recorded $10.4 million of net liabilities, $77.5 million of agency relationship and renewal rights intangible assets, all of which are amortizable over periods ranging from 7 to 16 years, and $57.9 million of goodwill, none of which is tax-deductible. The primary factors contributing to the recognition of goodwill is future expected growth of this business and operating synergies within Global Housing. Subsequent to the initial purchase accounting, the Company decreased intangible assets by $7.9 million , with an offset to increase goodwill by $7.9 million . Such changes were made in connection with information assessed during the measurement period related to the Company's finalization of purchase accounting. On July 1, 2016, the Company acquired 100% of American Title, Inc., a leader in title and valuation services for home equity lenders. The acquisition-date fair value of the initial cash consideration totaled $45.0 million , with a possible earn-out payment based on future expected revenue and gross profits. The contingent payment was determined to have no initial value based on the Company's assessment that the underlying conditions would not be met. However, this may change over time, with any resulting adjustments recorded in earnings when a change in estimated payment is determined. In connection with the acquisition, the Company recorded $32.4 million of customer and technology-based intangible assets, all of which are amortizable over periods ranging from 1 to 12.5 years, and $8.5 million of goodwill, none of which is tax-deductible. The primary factor contributing to the recognition of goodwill is future expected growth of this business within Global Housing. On March 14, 2016, the Company acquired certain renewal rights to the National Flood Insurance Program block of business of Nationwide Mutual Insurance Company. The estimated acquisition-date fair value of the consideration transferred totaled $20.3 million , which consists of an initial cash payment of $1.0 million and an expected contingent payment of $19.3 million . The contingent consideration arrangement is based on future expected revenue. In connection with this asset acquisition, the Company recorded $20.3 million of renewal rights intangible assets which are amortizable over a five -year period. The contingent payment may change over time, with any resulting adjustments recorded in earnings when a change in estimated payment is determined. None of the acquisitions were deemed material to warrant providing pro-forma financial statements. </t>
  </si>
  <si>
    <t>Subsequent Events (Notes)</t>
  </si>
  <si>
    <t>Subsequent Events [Abstract]</t>
  </si>
  <si>
    <t>Subsequent Events</t>
  </si>
  <si>
    <t>Subsequent Events The Warranty Group Acquisition On January 8, 2018, the Company entered into an Amended and Restated Agreement and Plan of Merger (the “A&amp;R Merger Agreement”), with TWG Holdings Limited, a Bermuda limited company (“TWG Holdings,” and together with its subsidiaries, “TWG”), TWG Re, Ltd., a corporation incorporated in the Cayman Islands (“TWG Re”), Arbor Merger Sub, Inc., a Delaware corporation and a direct wholly owned subsidiary of TWG Holdings (“TWG Merger Sub”) and Spartan Merger Sub, Ltd., a Bermuda exempted limited company and a direct wholly owned subsidiary of Assurant (“Merger Sub”). The A&amp;R Merger Agreement amends and restates in its entirety that certain Agreement and Plan of Merger entered into by the Company, TWG, TWG Re and TWG Merger Sub on October 17, 2017 (the “Original Merger Agreement”). Under the terms of the A&amp;R Merger Agreement and subject to the satisfaction or waiver of the conditions therein, in lieu of the transactions contemplated by the Original Merger Agreement, Assurant will acquire TWG through a transaction in which Merger Sub will merge with and into TWG, with TWG continuing as the surviving corporation and as a wholly owned subsidiary of Assurant. TWG is a global provider of protection plans and related programs and a portfolio company of TPG Capital, a private equity company. As a result of the proposed acquisition, the equityholders of TWG will receive consideration of 10,400,000 shares of Assurant common stock, which represents approximately 19.8% of Assurant’s currently outstanding shares of common stock, and cash. The cash consideration is subject to a collar mechanism based on the change between Assurant’s 10-day volume-weighted average stock price at the time of closing (the “closing price”) and $95.4762 , the reference price as set forth in the A&amp;R Merger Agreement. Pursuant to the collar mechanism, the cash consideration may increase or decrease by the value of the difference between the closing price and the reference price if the percentage change is no more than 10% (in either direction). There is no further adjustment to the cash consideration if the percentage change between the two prices is within 10% - 20% (in either direction). In the event that the percentage change is greater than 20% (in either direction), the disadvantaged party may terminate the agreement unless the other party elects to cure by adjusting the consideration to be received by the TWG Holdings equityholders. Assuming an increase or decrease with respect to the reference price of not more than 10% , the total cash consideration would range from approximately $800.0 million to $1.00 billion , depending on Assurant’s stock price at closing. The transaction remains valued at $1.90 billion in equity value or $2.50 billion of enterprise value, including TWG's existing debt. The Company currently expects to finance the cash consideration and repayment of $591.3 million of TWG's existing debt through a combination of external financing and available cash at the holding company at the time of close. Refer to Note 16 for more information related to debt agreements.</t>
  </si>
  <si>
    <t>Schedule I - Summary Of Investments Other -Than-Investments In Related Parties</t>
  </si>
  <si>
    <t>Summary of Investments, Other than Investments in Related Parties [Abstract]</t>
  </si>
  <si>
    <t>Summary Of Investments Other-Than-Investments In Related Parties</t>
  </si>
  <si>
    <t>Schedule I – Summary of Investments Other–Than–Investments in Related Parties December 31, 2017 Cost or Amortized Cost Fair Value Amount at which shown in balance sheet (in millions) Fixed maturity securities: U.S. government and government agencies and authorities $ 180.6 $ 182.6 $ 182.6 States, municipalities and political subdivisions 302.3 326.2 326.2 Foreign governments 524.8 596.8 596.8 Asset-backed 188.4 190.2 190.2 Commercial mortgage-backed 38.6 38.1 38.1 Residential mortgage-backed 1,084.2 1,109.4 1,109.4 U.S. corporate 4,774.2 5,371.3 5,371.3 Foreign corporate 1,663.4 1,848.0 1,848.0 Total fixed maturity securities 8,756.5 9,662.6 9,662.6 Equity securities: Common stocks 9.3 17.7 17.7 Non-redeemable preferred stocks 307.0 350.3 350.3 Total equity securities 316.3 368.0 368.0 Commercial mortgage loans on real estate 670.2 679.2 670.2 Short-term investments 284.1 284.1 284.1 Other investments 568.6 568.6 568.6 Total investments $ 10,595.7 $ 11,562.5 $ 11,553.5</t>
  </si>
  <si>
    <t>Schedule II - (Parent Only)</t>
  </si>
  <si>
    <t>Condensed Financial Information of Parent Company Only Disclosure [Abstract]</t>
  </si>
  <si>
    <t>Condensed Financial Information of Parent Company Only</t>
  </si>
  <si>
    <t xml:space="preserve">Schedule II – Condensed Balance Sheet (Parent Only) December 31, 2017 2016 (in millions except number of shares) Assets Investments: Equity investment in subsidiaries $ 4,674.3 $ 4,147.6 Fixed maturity securities available for sale, at fair value (amortized cost – $375.4 in 2017 and $428.7 in 2016) 382.2 429.2 Equity securities available for sale, at fair value (amortized cost – $14.6 in 2017 and $20.3 in 2016) 16.1 21.1 Short-term investments 14.2 220.0 Other investments 115.9 92.4 Total investments 5,202.7 4,910.3 Cash and cash equivalents 136.0 264.8 Receivable from subsidiaries, net 58.4 42.5 Income tax receivable 26.8 — Accrued investment income 3.8 4.9 Property and equipment, at cost less accumulated depreciation 118.1 134.3 Other assets 39.7 27.5 Total assets $ 5,585.5 $ 5,384.3 Liabilities Accounts payable and other liabilities $ 246.7 $ 198.9 Income tax payable — 20.3 Debt 1,068.2 1,067.0 Total liabilities 1,314.9 1,286.2 Commitments and Contingencies Stockholders’ equity Common stock, par value $0.01 per share, 800,000,000 shares authorized, 52,417,812 and 55,941,480 shares outstanding at December 31, 2017 and 2016, respectively 1.5 1.5 Additional paid-in capital 3,197.9 3,175.9 Retained earnings 5,697.3 5,296.7 Accumulated other comprehensive income 234.0 94.6 Treasury stock, at cost; 97,974,792 and 94,041,583 shares at December 31, 2017 and 2016, respectively (4,860.1 ) (4,470.6 ) Total stockholders’ equity 4,270.6 4,098.1 Total liabilities and stockholders’ equity $ 5,585.5 $ 5,384.3 Years Ended December 31, 2017 2016 2015 (in thousands) Revenues Net investment income $ 11.0 $ 7.3 $ 7.3 Net realized (losses) gains on investments (1.0 ) 2.9 12.5 Fees and other income 138.8 85.1 96.0 Gain on pension plan curtailment — 29.6 — Equity in net income of subsidiaries 619.8 641.2 227.8 Total revenues 768.6 766.1 343.6 Expenses General and administrative expenses 246.0 191.3 223.9 Interest expense 49.5 57.6 55.1 Loss on extinguishment of debt — 23.0 — Total expenses 295.5 271.9 279.0 Income before benefit for income taxes 473.1 494.2 64.6 Benefit for income taxes 46.5 71.2 77.0 Net income $ 519.6 $ 565.4 $ 141.6 Years Ended December 31, 2017 2016 2015 (in millions) Net income $ 519.6 $ 565.4 $ 141.6 Other comprehensive income (loss): Change in unrealized gains on securities, net of taxes of $(4.3), $(0.4), and $8.8, respectively 2.5 2.5 (7.9 ) Change in foreign currency translation, net of taxes of $0.1, $(0.0), and $(0.0), respectively (0.1 ) — 0.1 Amortization of pension and postretirement unrecognized net periodic benefit cost and change in funded status, net of taxes of $11.0, $(35.2), an $(4.1), respectively (20.4 ) 65.4 7.6 Change in subsidiary other comprehensive income 157.4 (91.9 ) (437.0 ) Total other comprehensive income (loss) 139.4 (24.0 ) (437.2 ) Total comprehensive income (loss) $ 659.0 $ 541.4 $ (295.6 ) Years Ended December 31, 2017 2016 2015 (in millions) Operating Activities Net cash provided by operating activities $ 177.1 $ 981.1 $ 636.9 Investing Activities Sales of: Fixed maturity securities available for sale 589.8 441.0 442.8 Equity securities available for sale 9.7 10.2 32.3 Other invested assets 3.6 0.2 0.4 Property, buildings and equipment 26.2 — — Subsidiary (1) — 13.3 — Maturities, calls, prepayments, and scheduled redemption of: Fixed maturity securities available for sale 47.4 17.1 20.2 Purchases of: Fixed maturity securities available for sale (538.2 ) (480.2 ) (461.7 ) Equity securities available for sale (3.9 ) (25.6 ) (13.3 ) Other invested assets (24.1 ) (3.7 ) (2.7 ) Property and equipment and other (23.5 ) (26.3 ) (47.5 ) Capital contributed to subsidiaries (186.6 ) (86.5 ) (439.5 ) Return of capital contributions from subsidiaries 41.9 3.6 172.4 Change in short-term investments 248.8 154.9 5.0 Net cash provided by (used in) investing activities 191.1 18.0 (291.6 ) Financing Activities Issuance of debt — 249.6 — Repayment of debt, including extinguishment — (373.0 ) — Change in tax benefit from share-based payment arrangements — 5.6 (4.0 ) Acquisition of common stock (388.9 ) (863.1 ) (292.9 ) Dividends paid (118.9 ) (125.3 ) (94.2 ) Withholding on stock based compensation 10.8 13.1 12.4 Net cash used in financing activities (497.0 ) (1,093.1 ) (378.7 ) Cash included in held for sale assets — 4.7 (4.7 ) Change in cash and cash equivalents (128.8 ) (89.3 ) (38.1 ) Cash and cash equivalents at beginning of period 264.8 354.1 392.2 Cash and cash equivalents at end of period $ 136.0 $ 264.8 $ 354.1 (1) Includes amounts related to the sale of Assurant Employee Benefits. See Note 4 for further information. </t>
  </si>
  <si>
    <t>Schedule III - Supplementary Insurance Information</t>
  </si>
  <si>
    <t>Supplementary Insurance Information [Abstract]</t>
  </si>
  <si>
    <t>Supplementary Insurance Information</t>
  </si>
  <si>
    <t>Schedule III – Supplementary Insurance Information Segment Deferred acquisition costs Future policy benefits and expenses Unearned premiums Claims and benefits payable Premium revenue Net investment income Benefits claims, losses and settlement expenses Amortization of deferred acquisition costs Other operating expenses(1) Property and Casualty premiums written (in millions) For the year ended December 31, 2017 Global Lifestyle $ 2,843.7 $ 124.9 $ 5,518.8 $ 280.1 $ 2,576.5 $ 114.6 $ 700.4 $ 1,082.3 $ 1,481.8 $ 596.2 Global Preneed 949.9 5,779.2 380.6 27.8 59.5 262.0 259.1 54.9 70.0 — Global Housing 114.4 — 1,434.9 1,258.8 1,761.4 75.6 958.4 194.9 953.0 1,760.8 Health 10.5 2.1 22.3 6.7 6.5 (47.3 ) — 48.0 — Corporate and other (423.5 ) 4,482.8 (297.8 ) 2,193.2 — 35.1 — — 165.5 — Total segments $ 3,484.5 $ 10,397.4 $ 7,038.6 $ 3,782.2 $ 4,404.1 $ 493.8 $ 1,870.6 $ 1,332.1 $ 2,718.3 $ 2,357.0 For the year ended December 31, 2016 Global Lifestyle $ 2,573.9 $ 135.9 $ 5,046.7 $ 263.3 $ 2,901.4 $ 113.1 $ 663.8 $ 1,044.0 $ 1,903.7 $ 516.8 Global Preneed 816.3 5,401.4 313.4 24.4 61.7 259.8 250.4 54.2 62.7 — Global Housing 124.4 1.8 1,424.2 577.8 1,829.1 72.7 828.6 238.2 1,013.7 1,804.4 Employee — — — — 178.0 17.3 118.4 5.8 61.5 — Health — 9.5 4.2 109.0 37.1 8.8 (52.7 ) — 165.7 — Corporate and other (247.2 ) 4,564.3 (162.0 ) 2,326.7 — 44.0 — — 244.6 — Total segments $ 3,267.4 $ 10,112.9 $ 6,626.5 $ 3,301.2 $ 5,007.3 $ 515.7 $ 1,808.5 $ 1,342.2 $ 3,451.9 $ 2,321.2 For the year ended December 31, 2015 Global Lifestyle $ 2,457.0 $ 151.7 $ 4,827.7 $ 259.1 $ 2,955.4 $ 126.9 $ 679.8 $ 1,021.3 $ 1,848.5 $ 567.0 Global Preneed 691.0 5,082.5 258.7 24.1 60.4 249.8 239.7 49.0 63.5 — Global Housing 134.0 2.1 1,382.7 525.4 2,044.7 92.8 788.5 280.4 1,010.5 1,855.0 Employee 33.5 32.8 9.3 1,432.0 1,066.8 111.0 730.2 32.9 365.9 — Health — 78.7 29.6 553.0 2,223.7 24.5 2,301.2 10.7 516.7 — Corporate and other (164.6 ) 4,118.9 (84.3 ) 1,103.1 — 21.2 3.1 — 127.3 — Total segments $ 3,150.9 $ 9,466.7 $ 6,423.7 $ 3,896.7 $ 8,351.0 $ 626.2 $ 4,742.5 $ 1,394.3 $ 3,932.4 $ 2,422.0 (1)</t>
  </si>
  <si>
    <t>Schedule IV - Reinsurance</t>
  </si>
  <si>
    <t>Supplemental Schedule of Reinsurance Premiums for Insurance Companies [Abstract]</t>
  </si>
  <si>
    <t>Schedule IV – Reinsurance For the year ended December 31, 2017 Direct amount Ceded to other Companies Assumed from other Companies Net amount Percentage of amount assumed to net Life Insurance in Force $ 77,852.8 $ 74,851.8 $ 614.8 $ 3,615.8 17.0 % Premiums: Life insurance $ 602.8 $ 465.8 $ 6.1 $ 143.1 4.3 % Accident and health insurance 1,424.4 1,272.4 4.8 156.8 3.1 % Property and liability insurance 7,503.6 3,542.4 143.0 4,104.2 3.5 % Total earned premiums $ 9,530.8 $ 5,280.6 $ 153.9 $ 4,404.1 3.5 % Benefits: Life insurance $ 666.1 $ 404.2 $ 14.4 $ 276.3 5.2 % Accident and health insurance 775.0 802.0 0.2 (26.8 ) (0.7 )% Property and liability insurance 4,998.4 3,590.8 213.5 1,621.1 13.2 % Total policyholder benefits $ 6,439.5 $ 4,797.0 $ 228.1 $ 1,870.6 12.2 % Assurant, Inc. Schedule IV – Reinsurance For the year ended December 31, 2016 Direct amount Ceded to other Companies Assumed from other Companies Net amount Percentage of amount assumed to net Life Insurance in Force $ 87,831.8 $ 84,880.2 $ 1,369.3 $ 4,320.9 31.7 % Premiums: Life insurance $ 631.6 $ 470.2 $ 13.0 $ 174.4 7.5 % Accident and health insurance 1,524.9 1,299.6 66.7 292.0 22.8 % Property and liability insurance 7,518.3 3,267.6 290.2 4,540.9 6.4 % Total earned premiums $ 9,674.8 $ 5,037.4 $ 369.9 $ 5,007.3 7.4 % Benefits: Life insurance $ 719.6 $ 453.0 $ 19.6 $ 286.2 6.8 % Accident and health insurance 1,519.4 1,485.3 26.1 60.2 43.4 % Property and liability insurance 3,482.2 2,143.7 123.6 1,462.1 8.5 % Total policyholder benefits $ 5,721.2 $ 4,082.0 $ 169.3 $ 1,808.5 9.4 % Assurant, Inc. Schedule IV – Reinsurance For the year ended December 31, 2015 Direct amount Ceded to other Companies Assumed from other Companies Net amount Percentage of amount assumed to net Life Insurance in Force $ 93,926.1 $ 26,786.3 $ 1,397.2 $ 68,537.0 2.0 % Premiums: Life insurance $ 664.7 $ 316.5 $ 16.8 $ 365.0 4.6 % Accident and health insurance 3,677.8 630.1 177.5 3,225.2 5.5 % Property and liability insurance 7,258.2 2,829.1 331.7 4,760.8 7.0 % Total earned premiums $ 11,600.7 $ 3,775.7 $ 526.0 $ 8,351.0 6.3 % Benefits: Life insurance $ 668.0 $ 295.5 $ 20.0 $ 392.5 5.1 % Accident and health insurance 3,536.4 774.6 153.9 2,915.7 5.3 % Property and liability insurance 2,757.9 1,460.6 137.0 1,434.3 9.6 % Total policyholder benefits $ 6,962.3 $ 2,530.7 $ 310.9 $ 4,742.5 6.6 %</t>
  </si>
  <si>
    <t>Schedule V - Valuation And Qualifying Accounts</t>
  </si>
  <si>
    <t>Valuation and Qualifying Accounts [Abstract]</t>
  </si>
  <si>
    <t>Valuation And Qualifying Accounts</t>
  </si>
  <si>
    <t>Schedule V – Valuation and Qualifying Accounts Additions Balance at Beginning of Year Charged to Costs and Expenses Charged to Other Accounts Deductions Balance at End of Year For the year ended December 31, 2017 Valuation allowance for foreign NOL deferred tax carryforward $ 12.6 $ (3.3 ) $ — $ — $ 9.3 Valuation allowance for mortgage loans on real estate 2.3 (1.3 ) — — 1.0 Valuation allowance for uncollectible agents balances 13.8 (3.8 ) 0.1 7.8 2.3 Valuation allowance for uncollectible accounts 15.8 (4.7 ) 0.1 1.0 10.2 Valuation allowance for reinsurance recoverables 0.3 — — — 0.3 Total $ 44.8 $ (13.1 ) $ 0.2 $ 8.8 $ 23.1 For the year ended December 31, 2016 Valuation allowance for foreign NOL deferred tax carryforward $ 13.2 $ (0.6 ) $ — $ — $ 12.6 Valuation allowance for mortgage loans on real estate 2.6 (0.3 ) — — 2.3 Valuation allowance for uncollectible agents balances 13.8 0.2 (0.1 ) 0.1 13.8 Valuation allowance for uncollectible accounts 13.9 4.3 — 2.4 15.8 Valuation allowance for reinsurance recoverables 10.8 (10.4 ) — 0.1 0.3 Total $ 54.3 $ (6.8 ) $ (0.1 ) $ 2.6 $ 44.8 For the year ended December 31, 2015 Valuation allowance for foreign NOL deferred tax carryforward $ 18.2 $ (5.0 ) $ — $ — $ 13.2 Valuation allowance for mortgage loans on real estate 3.4 (0.8 ) — — 2.6 Valuation allowance for uncollectible agents balances 15.7 (0.2 ) — 1.7 13.8 Valuation allowance for uncollectible accounts 15.9 6.6 (1.2 ) 7.4 13.9 Valuation allowance for reinsurance recoverables 10.8 — — — 10.8 Total $ 64.0 $ 0.6 $ (1.2 ) $ 9.1 $ 54.3</t>
  </si>
  <si>
    <t>Summary Of Significant Accounting Policies (Policies)</t>
  </si>
  <si>
    <t>Basis Of Presentation</t>
  </si>
  <si>
    <t>Basis of Presentation</t>
  </si>
  <si>
    <t>Principles Of Consolidation</t>
  </si>
  <si>
    <t>Principles of Consolidation The Consolidated Financial Statements include the accounts of the Company, all of the controlled subsidiaries (generally through a greater than 50%</t>
  </si>
  <si>
    <t>Use Of Estimates</t>
  </si>
  <si>
    <t>Use of EstimatesThe preparation of financial statements requires management to make estimates and assumptions that affect the reported amounts. The items affected by the use of estimates include but are not limited to, investments, premiums and accounts receivable, reinsurance recoverables, deferred acquisition costs (“DAC”), deferred income taxes and associated valuation allowances, goodwill, intangible assets,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si>
  <si>
    <t>Fair Value</t>
  </si>
  <si>
    <t>Fair Value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7 for further information.</t>
  </si>
  <si>
    <t>Foreign Currency Translation</t>
  </si>
  <si>
    <t>Foreign Currency TranslationFor foreign affiliates where the local currency is the functional currency, unrealized foreign currency translation gains and losses net of deferred income taxes have been reflected in accumulated other comprehensive income (“AOCI”). Other than for two of our wholly owned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ve expenses in the consolidated statements of operations during the period in which they occur.</t>
  </si>
  <si>
    <t>Variable Interest EntitiesThe Company may enter into agreements with other entities that are deemed to be VIEs. Entities which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holds both consolidated and non-consolidated VIEs. The consolidated collateralized loan obligation (“CLO”) entities meet the definition of a collateralized financing entity in the consolidation guidance.</t>
  </si>
  <si>
    <t>Investments Fixed maturity and equity securities are classified as available-for-sale as defined in the investments guidance, and reported at fair value. If the fair value is higher than the amortized cost for fixed maturity securities or at cost for equity securities, the excess is an unrealized gain; and, if lower than cost, the difference is an unrealized loss. Net unrealized gains and losses on securities classified as available-for-sale, less deferred income taxes, are included in AOCI. 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Short-term investments include money market funds and short maturity investments. These amounts are reported at cost or amortized cost, which approximates fair value. Other investments consist primarily of investments in joint ventures, partnerships, equity investments, invested assets associated with a modified coinsurance arrangement, invested assets associated with the Assurant Investment Plan (“AIP”), American Security Insurance Company ("ASIC") and the Assurant Deferred Compensation Plan (“ADC”), as well as policy loans. The joint ventures and partnerships are valued according to the equity method of accounting. In applying the equity method, the Company uses financial information provided by the investee, generally on a three month lag. The invested assets related to the modified coinsurance arrangement, the AIP, ASIC and ADC are classified as trading securities as defined in the investment guidance. The equity investments are accounted for under the cost method. Policy loans are reported at unpaid principal balances, which do not exceed the cash surrender value of the underlying policies.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t>
  </si>
  <si>
    <t>Total Other-Than-Temporary Impairment Losses</t>
  </si>
  <si>
    <t xml:space="preserve">Total Other-Than-Temporary Impairment Losses For debt securities with credit losses and non-credit losses or gains, total other-than-temporary impairment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her-than-temporary impairment losses is the total amount by which the fair value of the security is less than its amortized cost basis at the period end valuation date and the decline in fair value is deemed to be other-than-temporary. </t>
  </si>
  <si>
    <t>Cash And Cash Equivalents</t>
  </si>
  <si>
    <t>Cash and Cash Equivalents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t>
  </si>
  <si>
    <t>Reinsurance 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withheld under reinsurance represent amounts contractually held from assuming companies in accordance with reinsurance agreements.</t>
  </si>
  <si>
    <t>Deferred Acquisition Costs 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iability is accrued for the excess deficiency. Short Duration Contracts Acquisition costs relating to extended service contracts, vehicle service contracts, mobile device protection, credit insurance, lender-placed homeowners and flood, multi-family housing and manufactured housing are amortized over the term of the contracts in relation to premiums earned. These acquisition costs consist primarily of advance commissions paid to agents. Acquisition costs relating to disposed lines of business (group term life, group disability, group dental, and group vision) consist primarily of compensation to sales representatives. These acquisition costs are front-end loaded; thus, they are deferred and amortized over the estimated terms of the underlying contracts. Long Duration Contracts 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t>
  </si>
  <si>
    <t>Property and Equipment Property and equipment are reported at cost less accumulated depreciation. Depreciation is calculated on a straight-line basis over estimated useful lives with a maximum of 39.5 years for buildings, a maximum of seven years for furniture and a maximum of five years for equipment. Expenditures for maintenance and repairs are charged to income as incurred. Expenditures for improvements are capitalized and depreciated over the remaining useful life of the asset. Property and equipment also includes capitalized software costs, which represent costs directly related to obtaining, developing or upgrading internal use software. Such costs are capitalized and amortized using the straight-line method over their estimated useful lives, not to exceed 15</t>
  </si>
  <si>
    <t xml:space="preserve">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We review our goodwill annually in the fourth quarter for impairment, or more frequently if indicators of impairment exist. We regularly assess whether any indicators of impairment exist. Such indicators include, but are not limited to: significant adverse change in legal factors, adverse action or assessment by a regulator, unanticipated competition, loss of key personnel or a significant decline in our expected future cash flows due to changes in company-specific factors or the broader business climate. The evaluation of such factors requires considerable management judgment. At the time of the annual goodwill test, the Company has the option to first assess qualitative factors to determine whether it is necessary to perform a quantitative goodwill impairment test. The Company is required to perform an additional quantitative step if it determines qualitatively that it is more likely than not (likelihood of more than 50 percent ) that the fair value of a reporting unit is less than its carrying amount, including goodwill. Otherwise, no further testing is required. If the Company does not take the option to perform the qualitative assessment or the qualitative assessment performed indicates that it is more likely than not that the reporting unit’s fair value is less than the carrying value, the Company compares the estimated fair value of the reporting unit with its net book value. If the estimated fair value exceeds its net book value, goodwill is deemed not to be impaired, and no further testing is necessary. If the net book value exceeds its estimated fair value, an impairment loss will be recognized for the amount by which the reporting unit's carrying amount exceeds its fair value, not to exceed the carrying amount of goodwill in that reporting unit. In fourth quarter 2017, the Company performed a qualitative assessment for each of its Global Housing, Global Lifestyle and Global Preneed reporting units. Based on this assessment, the Company determined that it was more likely than not that the reporting units' fair values were more than their carrying amounts and therefore further impairment testing was not necessary. </t>
  </si>
  <si>
    <t>Other Intangible Assets</t>
  </si>
  <si>
    <t xml:space="preserve">Other Intangible Assets Other intangible assets that have finite lives, including but not limited to, customer contracts, customer relationships and marketing relationships, are amortized over their estimated useful lives. Estimated useful lives of finite intangible assets are reassessed on an annual basis. For other intangible assets with finite lives, impairment is recognized if the carrying amount is not recoverable and exceeds the fair value of the other intangible asset. Generally other intangible assets with finite lives are only tested for impairment if there are indicators (“triggers”) of impairment identified. Triggers include, but are not limited to, a significant adverse change in the extent, manner or length of time in which the other intangible asset is being used or a significant adverse change in legal factors or in the business climate that could affect the value of the other intangible asset. In certain cases, the Company performs an annual impairment test for other intangible assets with finite lives even if there are no triggers present. Value of business acquired ("VOBA") included within intangibles asset representing the value of the insurance businesses acquired in an acquisition. The amount is determined using estimates for mortality, lapse, maintenance expenses, investment returns and other applicable purchase assumptions at date of purchase. The amount determined represents the purchase price paid to the seller for producing the business. The amortization of VOBA is over the premium payment period for traditional life insurance policies. For limited payment policies, preneed life insurance policies, universal life policies and annuities, the amortization of VOBA is over the expected life of the policies. VOBA is tested annually in the fourth quarter for recoverability. </t>
  </si>
  <si>
    <t>Other Assets</t>
  </si>
  <si>
    <t xml:space="preserve">Other Assets </t>
  </si>
  <si>
    <t>Separate Accounts</t>
  </si>
  <si>
    <t xml:space="preserve">Separate Accounts </t>
  </si>
  <si>
    <t xml:space="preserve">Reserves Reserves are established using generally accepted actuarial methods and reflect judgments about expected future claim payments. Factors used in their calculation include experience derived from historical claim payments and actuarial assumptions. Calculations incorporate assumptions about the incidence of incurred claims, the extent to which all claims have been reported, internal claims processing charges and other relevant factors. While the methods of making such estimates and establishing the related liabilities are periodically reviewed and updated, the estimation of reserves includes an element of uncertainty given that management is using historical information and methods to project future events and reserve outcomes. The recorded reserves represent our best estimates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changes in repair costs, natural or human-made catastrophes, judicial trends, legislative changes and claims handling procedures. 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there can be no certainty that future settlement amounts for claims incurred through the financial reporting date will not vary from reported claims reserves. Future loss development could require reserves to be increased or decreased, which could have a material effect on our earnings in the periods in which such increases or decreases are made. However, based on information currently available, we believe our reserve estimates are adequate. Long Duration Contracts The Company’s long duration contracts which are actively being sold are preneed life insurance policies and annuity contracts. Future policy benefits and expense reserves for preneed investment-type annuities, preneed life insurance policies with discretionary death benefits, universal life insurance policies and investment-type annuity contracts (no longer offered), and the variable life insurance and investment-type annuity contracts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Unearned revenue reserves for the preneed life insurance contracts represent the balance of the excess of gross premiums over net premiums that is still to be recognized in future years’ income in a constant relationship to estimated gross profits. Future policy benefits and expense reserves for preneed life insurance contracts issued prior to 2009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 The policies fully covered by reinsurance and certain life, annuity, group life conversion, and medical insurance policies no longer offered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 Changes in the estimated liabilities are reported as a charge or credit to policyholder benefits as the estimates are revised. Short Duration Contracts The Company’s short duration contracts include products and services in the Global Housing and Global Lifestyle segments, and Assurant Employee Benefits ("AEB") policies fully covered by reinsurance and certain medical policies no longer offered. The main product lines for Global Housing include lender-placed homeowners and flood, multi-family housing, and manufactured housing. For Global Lifestyle, the main product lines include extended service contracts, vehicle services contracts, mobile device protection, and credit insurance.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The Company has exposure to asbestos, environmental and other general liability claims arising from its participation in various reinsurance pools from 1971 through 1985. This exposure arose from a short duration contract that the Company discontinued writing many years ago. The Company carries case reserves for these liabilities as recommended by the various pool managers and IBNR reserves. Any estimation of these liabilities is subject to greater than normal variation and uncertainty due to the general lack of sufficient detailed data, reporting delays, and absence of generally accepted actuarial methodology for determining the exposures. There are significant unresolved industry legal issues, including such items as whether coverage exists and what constitutes an occurrence. In addition, the determination of ultimate damages and the final allocation of losses to financially responsible parties are highly uncertain. </t>
  </si>
  <si>
    <t xml:space="preserve">Debt </t>
  </si>
  <si>
    <t>Contingencies</t>
  </si>
  <si>
    <t xml:space="preserve">Contingencies </t>
  </si>
  <si>
    <t>Premiums</t>
  </si>
  <si>
    <t xml:space="preserve">Premiums Long Duration Contracts The Company’s long duration contracts that are actively being sold are preneed life insurance policies. The preneed life insurance policies include provisions for death benefit growth that is either pegged to the changes in the Consumer Price Index or determined periodically at the discretion of management. For preneed life insurance policies issued prior to 2009, revenues are recognized when due from policyholders. For preneed life insurance policies with discretionary death benefits and for preneed investment-type annuity contracts, revenues consist of charges assessed against policy balances. Revenues are recognized ratably as earned income over the premium-paying periods of the policies for the group worksite insurance products. For traditional life insurance contracts previously sold by the preneed business, revenue is recognized when due from policyholders. For universal life insurance and investment-type annuity contracts previously sold by the Global Lifestyle segment, revenues consist of charges assessed against policy balances. Premiums for our previously sold long-term care insurance and traditional life insurance contracts are recognized as revenue when due from the policyholder. For universal life insurance and investment-type annuity contracts, revenues consist of charges assessed against policy balances. All of these premiums (related to our former Fortis Financial Group ("FFG") and Long-Term Care ("LTC") businesses that were previously sold) are ceded. Short Duration Contracts The Company’s short duration contracts revenue is recognized over the contract term in proportion to the amount of insurance protection provided. The Company’s short duration contracts primarily include extended service contracts, vehicle services contracts, mobile device protection, credit insurance, lender-placed homeowners and flood insurance, multi-family housing, manufactured housing, the AEB policies fully covered by reinsurance (group term life, group disability, dental, vision) and individual medical contracts no longer offered. </t>
  </si>
  <si>
    <t>Fees And Other Income</t>
  </si>
  <si>
    <t xml:space="preserve">Fees and Other Income Income earned on preneed life insurance policies with discretionary death benefits is presented within fees and other income. The Company also derives fees and other income from providing administrative services, mobile related services, and mortgage property risk management services. These fees are recognized as the services are performed. Dealer obligor service contracts are sales in which the retailer/dealer is designated as the obligor (administrative service-only plans). For these contract sales, the Company recognizes administrative fee revenue on a straight-line pro-rata basis over the terms of the service contract which correspond to the period in which the services are performed. Administrator obligor service contracts are sales in which the Company is designated as the obligor. The Company recognizes and reports administration fees related to these contracts as earned on the same basis as the premium is recognized or on a straight-line pro-rata basis over the service contract period. </t>
  </si>
  <si>
    <t>Underwriting, General And Administrative Expenses</t>
  </si>
  <si>
    <t xml:space="preserve">Underwriting, General and Administrative Expenses </t>
  </si>
  <si>
    <t xml:space="preserve">Income Taxes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
  </si>
  <si>
    <t xml:space="preserve">Earnings Per Share Basic earnings per share is computed by dividing net income by the weighted average number of common shares outstanding for the period. Diluted earnings per share reflects the potential dilution that could occur if securities or other contracts that can be converted into common stock were exercised as of the end of the period. Restricted stock and restricted </t>
  </si>
  <si>
    <t>Comprehensive Income</t>
  </si>
  <si>
    <t>Comprehensive IncomeComprehensive income is comprised of net income, net unrealized gains and losses on foreign currency translation, net unrealized gains and losses on securities classified as available for sale, net unrealized gains and losses on other-than-temporarily impaired securities and expenses for pension and post-retirement plans, less deferred income taxes.</t>
  </si>
  <si>
    <t>Uncollectible Receivable Balance</t>
  </si>
  <si>
    <t>Uncollectible Receivable BalanceThe Company maintains allowances for doubtful accounts for probable losses resulting from the inability to collect payments.</t>
  </si>
  <si>
    <t>Deferred Gain On Disposal Of Businesses</t>
  </si>
  <si>
    <t xml:space="preserve">Deferred Gain on Disposal of Businesses </t>
  </si>
  <si>
    <t>Leases</t>
  </si>
  <si>
    <t xml:space="preserve">Leases </t>
  </si>
  <si>
    <t>Recent Accounting Pronouncements - Adopted and Not Yet Adopted</t>
  </si>
  <si>
    <t>Recent Accounting Pronouncements - Adopted Amortization period of premiums associated with callable debt : On April 1, 2017, the Company early adopted the amended guidance to shorten the amortization period of premiums on certain purchased callable debt securities to the earliest call date. Such guidance would have been required to be adopted in 2019. Since the Company’s current policy is to amortize premiums on callable debt securities to the earliest call date, at the date of adoption there was no impact to the Company’s financial position or results of operations. Goodwill impairment testing : On January 1, 2017, the Company adopted the amended guidance on goodwill impairment testing. Under the amended guidance, the optional qualitative assessment and the first step of the quantitative assessment (Step 1) of the previous accounting standard remain unchanged. The step requiring more detailed valuation of goodwill was eliminated. As a result, for annual impairment testing, or in the event a test is required prior to the annual test, an impairment loss will be recognized for the amount by which the reporting unit’s carrying amount exceeds its fair value, not to exceed the carrying amount of goodwill in that reporting unit. The adoption of this guidance is a prospective change in accounting principle and therefore there was no impact to the Company’s financial position or results of operations. Employee share-based stock compensation : On January 1, 2017, the Company adopted the amended guidance on accounting for employee share-based stock compensation. The updated guidance simplifies several aspects of the accounting for share-based payment transactions, including income tax consequences, classification of awards as either equity or liabilities, classification on the statement of cash flows, and accounting for forfeitures. Upon adoption, the Company recognizes excess tax benefits or deficiencies in net income, as well as the related cash flows in operating activities, on a prospective basis. The adoption did not have a material impact on the Company’s financial results of operations. The updated guidance allows companies to make a policy election with regard to forfeitures and the Company has elected to continue its existing practice of estimating the number of awards that will be forfeited. As required in the updated guidance, the Company presents cash flows related to employee withholding taxes as financing activities, as opposed to operating activities, on a retrospective basis, which resulted in the reclassification of $19.5 million and $26.0 million in the consolidated statements of cash flows for the periods ending December 31, 2017 and 2016, respectively. Recent Accounting Pronouncements - Not Yet Adopted Income tax consequences for intra-entity transfers of assets : In October 2016, the FASB issued amended guidance on tax accounting for intra-entity transfers of assets. Current guidance prohibits the recognition of current and deferred income taxes for an intra-entity asset transfer until the asset has been sold to an outside party. The amendments require an entity to recognize the income tax consequences of an intra-entity transfer of an asset other than inventory when the transfer occurs. Also, the amended guidance eliminates the exception for an intra-entity transfer of an asset other than inventory. The amended guidance is effective for fiscal years beginning after December 15, 2017, including interim periods within those fiscal years. Therefore, the Company is required to adopt the guidance on January 1, 2018. Early adoption is permitted. The adoption of this amended guidance will not have an impact on the Company’s financial position and results of operations. Statement of cash flows presentation and classification : In August 2016, the FASB issued amended guidance on presentation and classification in the statement of cash flows. The amendments address certain specific cash flow issues including debt prepayment and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mended guidance is effective in fiscal years beginning after December 15, 2017, including interim periods within those fiscal years. Therefore, the Company is required to adopt the guidance on January 1, 2018. The adoption of this amended guidance will not have an impact on the Company’s financial position and results of operations. Reporting credit losses of assets held at amortized cost :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will be measured in a manner similar to current accounting requirements; however, the amended guidance requires that credit losses be presented as an allowance rather than as a permanent impairment.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amended guidance and the potential impact on the Company’s financial position and results of operations. Lease accounting : In February 2016, the FASB issued new guidance on leases, which replaces the current lease guidance. The new guidance requires that entities recognize the assets and liabilities associated with leases on the balance sheet and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new lease guidance and the potential impact on the Company’s financial position and results of operations. Financial instruments measurement and classification :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Upon adoption, all common and preferred stocks will be measured at fair value through the income statement. For certain private equity investments recorded in Other investments, the Company will elect the measurement alternative to record these investments at cost, less any impairment, plus or minus changes resulting from observable price changes in orderly transactions for an identical or similar investment of the same issuer. The measurement alternative will be applied on a prospective basis. Upon adoption, the Company will record a cumulative adjustment to increase retained earnings by $33.9 million . This entry represents a reclassification from AOCI of the unrealized gains on common and preferred stock as of the date of adoption. Revenue recognition from contracts with customers : In May 2014, the FASB issued amended guidance on revenue recognition from contracts with customers, which is required to be implemented in 2018 for public companies. Further amendments and technical corrections were made to the amended guidance during 2016 and 2017. The amended guidance, which the Company will adopt effective January 1, 2018, affects any entity that either enters into contracts with customers to transfer goods or services or enters into contracts for the transfer of nonfinancial assets unless those contracts are within the scope of other standards. Insurance and similar contracts issued by insurance entities are within the scope of other standards and therefore are specifically excluded from the scope of the amended revenue recognition guidance. The amended guidance creates a five step approach that emphasizes the recognition of revenue when the performance obligations are met in order to reflect the transfer of promised goods or services to customers in an amount that reflects the consideration the entity expects to receive. This guidance may be adopted using the full retrospective method, whereby the amended guidance is applied to each prior period presented, and the cumulative effect of applying the amended guidance is recognized at the beginning of the earliest period presented or the modified retrospective approach, whereby the cumulative effect of applying the amended guidance is recognized at the beginning of the year of adoption and the comparative information is not restated and continues to be reported under the accounting standards in effect for those periods. The Company has substantially completed its process to implement the guidance, which included assessment of industry and technical developments and interpretations. The Company determined that approximately 20%</t>
  </si>
  <si>
    <t>Segment Information (Tables)</t>
  </si>
  <si>
    <t>Financial Information By Segment</t>
  </si>
  <si>
    <t>The following tables summarize selected financial information by segment: Year Ended December 31, 2017 Total Corporate &amp; Other Global Housing Global Lifestyle Global Preneed Corporate &amp; Other Health Total Consolidated Revenues Net earned premiums $ 1,761.4 $ 2,576.5 $ 59.5 $ — $ 6.7 $ 6.7 $ 4,404.1 Fees and other income 413.6 819.7 121.5 24.8 3.5 28.3 1,383.1 Net investment income 75.6 114.6 262.0 35.1 6.5 41.6 493.8 Net realized gains on investments — — — 30.1 — 30.1 30.1 Amortization of deferred gains and gains on disposal of businesses (1) — — — 103.9 — 103.9 103.9 Total revenues 2,250.6 3,510.8 443.0 193.9 16.7 210.6 6,415.0 Benefits, losses and expenses Policyholder benefits (2) 958.4 700.4 259.1 — (47.3 ) (47.3 ) 1,870.6 Amortization of deferred acquisition costs and value of business acquired 194.9 1,083.3 61.8 — — — 1,340.0 Underwriting, general and administrative expenses (3) 953.0 1,480.8 63.1 165.5 48.0 213.5 2,710.4 Interest expense — — — 49.5 — 49.5 49.5 Total benefits, losses and expenses 2,106.3 3,264.5 384.0 215.0 0.7 215.7 5,970.5 Segment income (loss) before provision (benefit) for income taxes 144.3 246.3 59.0 (21.1 ) 16.0 (5.1 ) 444.5 Provision (benefit) for income taxes (4) 46.9 68.3 19.4 (215.1 ) 5.4 (209.7 ) (75.1 ) Segment income after taxes $ 97.4 $ 178.0 $ 39.6 $ 194.0 $ 10.6 $ 204.6 Net income $ 519.6 Segment assets (4): $ 4,809.6 $ 9,497.6 $ 6,827.1 $ 10,633.6 $ 75.1 $ 10,708.7 $ 31,843.0 (1) The year ended December 31, 2017 includes $92.8 million related to the amortization of deferred gains and gains related to the AEB sale on March 1, 2016. (2)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year ended December 31, 2017, the premium deficiency reserve liability decreased $35.7 million , through an offset to policyholder benefit expense. In addition, there was favorable claims development experienced through December 31, 2017, in excess of actual benefit expense, which contributed to the credit balance within policyholder benefits expenses. (3) The year ended December 31, 2017 for Corporate &amp; Other includes an expense of $17.4 million related to post-close adjustment pertaining to an estimated indemnification that is expected to be due on a previous disposition. (4) The consolidated net benefit for income taxes for the year ended December 31, 2017 includes a $177.0 million one-time benefit from the reduction of net deferred tax liabilities following the enactment of the U.S. Tax Cuts and Jobs Act. The remeasurement of deferred tax assets and liabilities was recorded using our best estimate of deferred tax balances as of December 22, 2017, the enactment date of the legislation. The total benefit for income taxes was reported through the Corporate &amp; Other segment; however, the remeasured deferred tax assets and liabilities were adjusted within each segment. Refer to Note 9, Income Taxes, for further detail. Year Ended December 31, 2016 Total Corporate &amp; Other Global Housing Global Lifestyle Global Preneed Corporate &amp; Other Health Total Employee Benefits Consolidated Revenues Net earned premiums $ 1,829.1 $ 2,901.4 $ 61.7 $ — $ 37.1 $ 37.1 $ 178.0 $ 5,007.3 Fees and other income 459.7 804.7 109.6 24.5 19.8 44.3 4.2 1,422.5 Net investment income 72.7 113.1 259.8 44.0 8.8 52.8 17.3 515.7 Net realized gains on investments (4) — — — 162.2 — 162.2 — 162.2 Amortization of deferred gains and gains on disposal of businesses (1) — — — 394.5 — 394.5 — 394.5 Gain on pension plan curtailment — — — 29.6 — 29.6 — 29.6 Total revenues 2,361.5 3,819.2 431.1 654.8 65.7 720.5 199.5 7,531.8 Benefits, losses and expenses Policyholder benefits (2) 828.6 663.8 250.4 — (52.7 ) (52.7 ) 118.4 1,808.5 Amortization of deferred acquisition costs and value of business acquired 238.2 1,045.9 61.4 — — — 5.8 1,351.3 Underwriting, general and administrative expenses (3) 1,013.7 1,901.8 55.5 244.6 165.7 410.3 61.5 3,442.8 Interest expense — — — 57.6 — 57.6 — 57.6 Loss on extinguishment of debt — — — 23.0 — 23.0 — 23.0 Total benefits, losses and expenses 2,080.5 3,611.5 367.3 325.2 113.0 438.2 185.7 6,683.2 Segment income (loss) before provision (benefit) for income taxes 281.0 207.7 63.8 329.6 (47.3 ) 282.3 13.8 848.6 Provision (benefit) for income taxes 92.4 53.3 21.5 117.0 (6.3 ) 110.7 5.3 283.2 Segment income (loss) after taxes $ 188.6 $ 154.4 $ 42.3 $ 212.6 $ (41.0 ) $ 171.6 $ 8.5 Net income $ 565.4 Segment assets: $ 3,836.5 $ 8,747.0 $ 6,421.1 $ 10,457.8 $ 246.7 $ 10,704.5 $ — $ 29,709.1 (1) The year ended December 31, 2016 includes $382.6 million related to the amortization of deferred gains and gains related to the AEB sale on March 1, 2016. (2)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year ended December 31, 2016, the premium deficiency reserve liability decreased $37.6 million through an offset to policyholder benefit expense. (3) The year ended December 31, 2016 for Corporate &amp; Other includes a $16.7 million intangible asset impairment charge related to trade names that will no longer be used or defended by the Company, and the year ended December 31, 2016 for Corporate &amp; Other includes expense of $23.0 million related to post-close adjustment pertaining to an estimated indemnification that is expected to be due on a previous disposition. (4) The year ended December 31, 2016 includes $146.7 million of net realized gains related to assets transferred as part of the AEB sale on March 1, 2016. Year Ended December 31, 2015 Total Corporate &amp; Other Global Housing Global Lifestyle Global Preneed Corporate &amp; Other Health Total Employee Benefits Consolidated Revenues Net earned premiums $ 2,044.7 $ 2,955.4 $ 60.4 $ — $ 2,223.7 $ 2,223.7 $ 1,066.8 $ 8,351.0 Fees and other income 405.5 678.6 107.1 32.7 54.6 87.3 25.0 1,303.5 Net investment income 92.8 126.9 249.8 21.2 24.5 45.7 111.0 626.2 Net realized gains on investments — — — 31.8 — 31.8 — 31.8 Amortization of deferred gains and gains on disposal of businesses — — 13.0 — 13.0 — 13.0 Total revenues 2,543.0 3,760.9 417.3 98.7 2,302.8 2,401.5 1,202.8 10,325.5 Benefits, losses and expenses Policyholder benefits (2) 788.5 679.8 239.7 3.1 2,301.2 2,304.3 730.2 4,742.5 Amortization of deferred acquisition costs and value of business acquired 280.4 1,022.0 56.6 — 10.7 10.7 32.9 1,402.6 Underwriting, general and administrative expenses 1,010.5 1,847.8 55.9 127.3 516.7 644.0 365.9 3,924.1 Interest expense — — — 55.1 — 55.1 — 55.1 Total benefits, losses and expenses 2,079.4 3,549.6 352.2 185.5 2,828.6 3,014.1 1,129.0 10,124.3 Segment income (loss) before provision (benefit) for income taxes 463.6 211.3 65.1 (86.8 ) (525.8 ) (612.6 ) 73.8 201.2 Provision (benefit) for income taxes 155.9 58.3 20.9 (44.1 ) (157.9 ) (202.0 ) 26.5 59.6 Segment income (loss) after taxes $ 307.7 $ 153.0 $ 44.2 $ (42.7 ) $ (367.9 ) $ (410.6 ) $ 47.3 Net income $ 141.6 (1) The presentation of Assurant Health policyholder benefits includes the impact of the total current period net utilization of premium deficiency reserves for claim costs and claim adjustment expenses included in policyholder benefits, as well as maintenance costs, which are included within underwriting, general and administrative expenses. For the year ended December 31, 2015, the premium deficiency reserve liability decreased $44.5 million</t>
  </si>
  <si>
    <t>Summary Of Financial Information By Geographic Location</t>
  </si>
  <si>
    <t>The following table summarizes selected financial information by geographic location for the years ended or as of December 31: Location Revenues Long-lived assets 2017 United States $ 4,980.8 $ 339.5 Foreign countries 1,434.2 8.1 Total $ 6,415.0 $ 347.6 2016 United States $ 6,239.7 $ 336.8 Foreign countries 1,292.1 6.8 Total $ 7,531.8 $ 343.6 2015 United States $ 8,917.7 $ 293.9 Foreign countries 1,407.8 4.5 Total $ 10,325.5 $ 298.4</t>
  </si>
  <si>
    <t>Summary Of Net Earned Premiums By Segment And Product</t>
  </si>
  <si>
    <t>The Company’s net earned premiums, fees and other income by segment and product are as follows: 2017 2016 2015 Global Housing: Lender-placed insurance $ 1,224.9 $ 1,317.2 $ 1,561.4 Multi-family housing 366.3 320.9 282.7 Mortgage solutions 257.7 329.3 289.5 Manufactured housing and other 326.1 321.4 316.6 Total $ 2,175.0 $ 2,288.8 $ 2,450.2 Global Lifestyle: Global connected living (mobile and service contracts) $ 2,156.0 $ 2,570.1 $ 2,551.0 Global vehicle protection services 782.8 715.8 608.4 Global credit and other 457.4 420.2 474.6 Total $ 3,396.2 $ 3,706.1 $ 3,634.0 Global Preneed: $ 181.0 $ 171.3 $ 167.5 Health (1): $ 10.2 $ 56.9 $ 2,278.3 Employee Benefits (2): $ — $ 182.2 $ 1,091.8 (1) The Health business has been in run-off since 2015 and previously included individual and small employer group products. (2)</t>
  </si>
  <si>
    <t>Dispositions and Exit Activitie (Tables)</t>
  </si>
  <si>
    <t>Gain by Transaction Component</t>
  </si>
  <si>
    <t>The following represents a summary of the pre-tax gain recognized by transaction component, as well as the related classification within the Consolidated Financial Statements: Years Ended December 31, 2017 2016 Gain on sale of entities, net of transaction costs $ — $ 41.1 Novations, resulting in recognized gains (1) — 60.9 Loss on retroactive reinsurance component, before realized gains (2) — (128.6 ) Net loss prior to realized gains on transferred securities supporting retroactive component (3) — (26.6 ) Realized gains on transferred securities supporting retroactive component (2) — 146.7 Amortization of deferred gains (4) 92.8 382.6 Total $ 92.8 $ 502.7 (1) Novations of certain insurance policies directly to Sun Life allowed for immediate gain recognition. (2)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3) Amount classified within underwriting, general and administrative expenses in the consolidated statements of operations. (4) Amount classified within amortization of deferred gains and gains on disposal of businesses within the consolidated statements of operations. The year ended December 31, 2017 includes $16.0 million</t>
  </si>
  <si>
    <t>Investments (Tables)</t>
  </si>
  <si>
    <t>Amortized Cost, Gross Unrealized Gains And Losses, Fair Value And OTTI</t>
  </si>
  <si>
    <t>The following tables show the cost or amortized cost, gross unrealized gains and losses, fair value and other-than-temporary impairment ("OTTI") included within accumulated other comprehensive income of the Company's fixed maturity and equity securities as of the dates indicated: December 31, 2017 Cost or Amortized Cost Gross Unrealized Gains Gross Unrealized Losses Fair Value OTTI in AOCI (1) Fixed maturity securities: U.S. government and government agencies and authorities $ 180.6 $ 3.2 $ (1.2 ) $ 182.6 $ — States, municipalities and political subdivisions 302.3 24.0 (0.1 ) 326.2 — Foreign governments 524.8 72.3 (0.3 ) 596.8 Asset-backed 188.4 1.9 (0.1 ) 190.2 1.0 Commercial mortgage-backed 38.6 0.2 (0.7 ) 38.1 — Residential mortgage-backed 1,084.2 32.5 (7.3 ) 1,109.4 9.2 U.S. corporate 4,774.2 602.1 (5.0 ) 5,371.3 17.4 Foreign corporate 1,663.4 188.6 (4.0 ) 1,848.0 — Total fixed maturity securities $ 8,756.5 $ 924.8 $ (18.7 ) $ 9,662.6 $ 27.6 Equity securities: Common stocks $ 9.3 $ 8.4 $ — $ 17.7 $ — Non-redeemable preferred stocks 307.0 43.8 (0.5 ) 350.3 — Total equity securities $ 316.3 $ 52.2 $ (0.5 ) $ 368.0 $ — December 31, 2016 Cost or Amortized Cost Gross Unrealized Gains Gross Unrealized Losses Fair Value OTTI in AOCI (1) Fixed maturity securities: U.S. government and government agencies and authorities $ 172.8 $ 3.4 $ (1.3 ) $ 174.9 $ — States, municipalities and political subdivisions 446.9 29.6 (0.4 ) 476.1 — Foreign governments 508.9 60.5 (0.9 ) 568.5 — Asset-backed 2.6 1.2 (0.1 ) 3.7 1.1 Commercial mortgage-backed 39.3 0.1 (1.0 ) 38.4 — Residential mortgage-backed 1,071.2 38.1 (8.0 ) 1,101.3 12.8 U.S. corporate 5,022.7 454.1 (15.6 ) 5,461.2 15.6 Foreign corporate 1,606.4 147.2 (5.6 ) 1,748.0 2.2 Total fixed maturity securities $ 8,870.8 $ 734.2 $ (32.9 ) $ 9,572.1 $ 31.7 Equity securities: Common stocks $ 11.9 $ 8.9 $ — $ 20.8 $ — Non-redeemable preferred stocks 369.9 31.8 (1.1 ) 400.6 — Total equity securities $ 381.8 $ 40.7 $ (1.1 ) $ 421.4 $ — (1) Represents the amount of OTTI recognized in AOCI. Amount includes unrealized gains and losses on impaired securities relating to changes in the value of such securities subsequent to the impairment measurement date.</t>
  </si>
  <si>
    <t>Amortized Cost And Fair Value Of Fixed Maturity Securities By Contractual Maturity</t>
  </si>
  <si>
    <t>The cost or amortized cost and fair value of fixed maturity securities as of December 31, 2017 by contractual maturity are shown below. Actual maturities may differ from contractual maturities because issuers of the securities may have the right to call or prepay obligations with or without call or prepayment penalties. Cost or Amortized Cost Fair Value Due in one year or less $ 210.3 $ 213.1 Due after one year through five years 1,714.2 1,758.6 Due after five years through ten years 1,749.0 1,825.3 Due after ten years 3,771.8 4,527.9 Total 7,445.3 8,324.9 Asset-backed 188.4 190.2 Commercial mortgage-backed 38.6 38.1 Residential mortgage-backed 1,084.2 1,109.4 Total $ 8,756.5 $ 9,662.6 Cost or Amortized Cost Fair Value Due in one year or less $ 22.2 $ 22.1 Due after one year through five years 504.0 500.2 Due after five years through ten years 412.6 407.6 Due after ten years 125.4 123.7 Total 1,064.2 1,053.6 Asset-backed 27.7 27.6 Commercial mortgage-backed 13.1 12.4 Residential mortgage-backed 387.5 380.2 Total $ 1,492.5 $ 1,473.8</t>
  </si>
  <si>
    <t>Categories Of Net Investment Income</t>
  </si>
  <si>
    <t>Major categories of net investment income were as follows: Years Ended December 31, 2017 2016 2015 Fixed maturity securities $ 411.8 $ 419.3 $ 486.2 Equity securities 22.8 25.2 29.9 Commercial mortgage loans on real estate 31.5 41.7 72.7 Short-term investments 7.2 5.5 2.0 Other investments 25.2 24.2 40.3 Cash and cash equivalents 15.8 17.5 18.4 Revenues from consolidated investment entities (1) 9.8 — — Total investment income 524.1 533.4 649.5 Investment expenses (21.9 ) (17.7 ) (23.3 ) Expenses from consolidated investment entities (1) (8.4 ) — — Net investment income $ 493.8 $ 515.7 $ 626.2 (1) The net of revenues and expenses from consolidated investment entities of $1.4 million for 2017 includes $0.6 million and $0.5 million of interest income from the Company's direct investment in two CLOs and the real estate fund, respectively, and $0.3 million related to investment management fees. Refer to Note 6, VIE, for further detail.</t>
  </si>
  <si>
    <t>Proceeds From Sales Of Available-For-Sale Securities And The Gross Realized Gains And Gross Realized Losses</t>
  </si>
  <si>
    <t>The following table summarizes the proceeds from sales of available-for-sale securities and the gross realized gains and gross realized losses that have been recognized in the statement of operations as a result of those sales: For the Years Ended December 31, 2017 2016 2015 Proceeds from sales $ 3,018.2 $ 4,610.7 $ 2,568.2 Gross realized gains (1) 43.5 209.5 65.1 Gross realized losses (2) 12.2 65.2 31.7 (1) The year ended December 31, 2016 gross realized gains includes $150.7 million related to the sale of Assurant Employee Benefits as described in Note 4, Dispositions and Exit Activities. (2) The year ended December 31, 2016 gross realized losses includes $16.4 million</t>
  </si>
  <si>
    <t>Net Realized Gains (Losses), Including Other-Than-Temporary Impairments</t>
  </si>
  <si>
    <t>The following table sets forth the net realized gains (losses), including OTTI, recognized in the statement of operations: Years Ended December 31, 2017 2016 2015 Net realized gains (losses) related to sales and other: Fixed maturity securities $ 22.0 $ 128.9 $ 13.3 Equity securities 7.7 17.3 19.0 Commercial mortgage loans on real estate 1.3 21.8 0.8 Other investments 1.0 1.1 3.7 Consolidated investment entities (1) (1.0 ) — — Total net realized gains related to sales and other (2) 31.0 169.1 36.8 Net realized losses related to other-than-temporary impairments: Fixed maturity securities (0.4 ) (0.7 ) (5.0 ) Other investments (0.5 ) (6.2 ) — Total net realized losses related to other-than-temporary impairments (0.9 ) (6.9 ) (5.0 ) Total net realized gains $ 30.1 $ 162.2 $ 31.8 (1) Consists of the net realized gains (losses) from the change in fair value of the Company's direct investment in two CLOs. Refer to Note 6, VIE, for further detail. (2) The year ended December 31, 2016 net gains includes $146.7 million</t>
  </si>
  <si>
    <t>Credit Loss Impairments Recognized</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7 2016 2015 Balance, beginning of year $ 24.9 $ 32.4 $ 35.4 Additions for credit loss impairments recognized in the current period on securities previously impaired — 0.5 — Additions for credit loss impairments recognized in the current period on securities not previously impaired — — 2.6 Reductions for increases in cash flows expected to be collected that are recognized over the remaining life of the security (2.4 ) (3.6 ) (2.4 ) Reductions for credit loss impairments previously recognized on securities which matured, paid down, prepaid or were sold during the period (4.4 ) (4.4 ) (3.2 ) Balance, end of year $ 18.1 $ 24.9 $ 32.4</t>
  </si>
  <si>
    <t>Duration Of Gross Unrealized Losses On Fixed Maturity Securities And Equity Securities</t>
  </si>
  <si>
    <t>The investment category and duration of the Company’s gross unrealized losses on fixed maturity securities and equity securities as of December 31, 2017 and 2016 were as follows: December 31, 2017 Less than 12 months 12 Months or More Total Fair Value Unrealized Losses Fair Value Unrealized Losses Fair Value Unrealized Losses Fixed maturity securities: U.S. government and government agencies and authorities $ 104.2 $ (0.7 ) $ 43.3 $ (0.5 ) $ 147.5 $ (1.2 ) States, municipalities and political subdivisions — — 2.4 (0.1 ) 2.4 (0.1 ) Foreign governments 24.4 (0.2 ) 0.8 (0.1 ) 25.2 (0.3 ) Asset-backed 27.6 (0.1 ) — — 27.6 (0.1 ) Commercial mortgage-backed — — 12.4 (0.7 ) 12.4 (0.7 ) Residential mortgage-backed 217.3 (2.4 ) 162.9 (4.9 ) 380.2 (7.3 ) U.S. corporate 562.8 (4.5 ) 30.0 (0.5 ) 592.8 (5.0 ) Foreign corporate 266.7 (3.5 ) 19.0 (0.5 ) 285.7 (4.0 ) Total fixed maturity securities $ 1,203.0 $ (11.4 ) $ 270.8 $ (7.3 ) $ 1,473.8 $ (18.7 ) Equity securities: Non-redeemable preferred stocks $ 13.8 $ (0.2 ) $ 8.7 $ (0.3 ) $ 22.5 $ (0.5 ) December 31, 2016 Less than 12 months 12 Months or More Total Fair Value Unrealized Losses Fair Value Unrealized Losses Fair Value Unrealized Losses Fixed maturity securities: U.S. government and government agencies and authorities $ 91.0 $ (1.3 ) $ — $ — $ 91.0 $ (1.3 ) States, municipalities and political subdivisions 16.9 (0.4 ) — — 16.9 (0.4 ) Foreign governments 98.8 (0.9 ) — — 98.8 (0.9 ) Asset-backed — — 1.0 (0.1 ) 1.0 (0.1 ) Commercial mortgage-backed 33.2 (1.0 ) — — 33.2 (1.0 ) Residential mortgage-backed 347.5 (7.9 ) 2.2 (0.1 ) 349.7 (8.0 ) U.S. corporate 940.4 (13.1 ) 34.1 (2.5 ) 974.5 (15.6 ) Foreign corporate 227.3 (4.6 ) 7.6 (1.0 ) 234.9 (5.6 ) Total fixed maturity securities $ 1,755.1 $ (29.2 ) $ 44.9 $ (3.7 ) $ 1,800.0 $ (32.9 ) Equity securities: Non-redeemable preferred stocks $ 64.4 $ (1.0 ) $ 1.9 $ (0.1 ) $ 66.3 $ (1.1 )</t>
  </si>
  <si>
    <t>Credit Quality Indicators For Commercial Mortgage Loans</t>
  </si>
  <si>
    <t xml:space="preserve">The following summarizes the Company's loan-to-value and average debt-service coverage ratios as of the dates indicated: December 31, 2017 Loan-to-Value Carrying Value % of Gross Mortgage Loans Debt-Service Coverage Ratio 70% and less $ 671.2 100.0 % 2.05 Less valuation allowance (1.0 ) Net commercial mortgage loans $ 670.2 December 31, 2016 Loan-to-Value Carrying Value % of Gross Mortgage Loans Debt-Service Coverage Ratio 70% and less $ 595.5 95.1 % 1.92 71 – 80% 9.9 1.6 % 1.15 81 – 95% 16.1 2.5 % 1.27 Greater than 95% 4.8 0.8 % 3.86 Gross commercial mortgage loans 626.3 100.0 % 1.91 Less valuation allowance (2.3 ) Net commercial mortgage loans $ 624.0 </t>
  </si>
  <si>
    <t>Variable Interest Entities (Tables)</t>
  </si>
  <si>
    <t>Balances of assets and liabilities held by consolidated investment entities at fair value</t>
  </si>
  <si>
    <t xml:space="preserve">The following table presents the balances of assets and liabilities held by consolidated investment entities measured at fair value on a recurring basis. Amounts presented are as of December 31, 2017. There were no balances in prior years. December 31, 2017 Total Level 1 Level 2 Level 3 Financial Assets Investments: Cash and cash equivalents $ 54.5 $ 54.5 (1) $ — $ — Corporate debt securities 570.3 — 570.3 — Real estate fund 84.7 — — 84.7 Total financial assets $ 709.5 $ 54.5 $ 570.3 $ 84.7 Financial Liabilities Collateralized loan obligation notes $ 450.7 $ — $ 450.7 $ — Total financial liabilities 450.7 — 450.7 — (1) Amounts consist of money market funds. December 31, 2017 Financial Assets Total Level 1 Level 2 Level 3 Fixed maturity securities: U.S. government and government agencies and authorities $ 182.6 $ — $ 182.6 $ — State, municipalities and political subdivisions 326.2 — 326.2 — Foreign governments 596.8 1.0 595.8 — Asset-backed 190.2 — 150.8 39.4 Commercial mortgage-backed 38.1 — 9.5 28.6 Residential mortgage-backed 1,109.4 — 1,109.4 — U.S. corporate 5,371.3 — 5,350.2 21.1 Foreign corporate 1,848.0 — 1,802.7 45.3 Equity securities: Common stocks 17.7 17.0 0.7 — Non-redeemable preferred stocks 350.3 — 348.1 2.2 Short-term investments 284.1 141.6 (2) 142.5 — Other investments 253.9 71.2 (1) 172.7 (3) 10.0 (4) Cash equivalents 544.9 519.1 (2) 25.8 (3) — Other assets 2.1 — — 2.1 (5) Assets held in separate accounts 1,800.6 1,635.2 (1) 165.4 (3) — Total financial assets $ 12,916.2 $ 2,385.1 $ 10,382.4 $ 148.7 Financial Liabilities Other liabilities $ 128.7 $ 71.2 (1) $ 1.0 (5) $ 56.5 (6) Liabilities related to separate accounts 1,800.6 1,635.2 (1) 165.4 (3) — Total financial liabilities $ 1,929.3 $ 1,706.4 $ 166.4 $ 56.5 December 31, 2016 Financial Assets Total Level 1 Level 2 Level 3 Fixed maturity securities: U.S. government and government agencies and authorities $ 174.9 $ — $ 174.9 $ — State, municipalities and political subdivisions 476.1 — 476.1 — Foreign governments 568.5 1.0 567.5 — Asset-backed 3.7 — 3.7 — Commercial mortgage-backed 38.4 — 10.6 27.8 Residential mortgage-backed 1,101.3 — 1,101.3 — U.S. corporate 5,461.2 — 5,416.7 44.5 Foreign corporate 1,748.0 — 1,714.7 33.3 Equity securities: Common stocks 20.8 20.1 0.7 — Non-redeemable preferred stocks 400.6 — 398.4 2.2 Short-term investments 227.7 52.7 (2) 175.0 — Other investments 265.1 64.9 (1) 196.7 (3) 3.5 (4) Cash equivalents 646.6 644.6 (2) 2.0 (3) — Other assets 0.6 — 0.3 (5) 0.3 (5) Assets held in separate accounts 1,650.2 1,472.9 (1) 177.3 (3) — Total financial assets $ 12,783.7 $ 2,256.2 $ 10,415.9 $ 111.6 Financial Liabilities Other liabilities $ 119.9 $ 64.9 (1) $ 0.9 (5) $ 54.1 (6) Liabilities related to separate accounts 1,650.2 1,472.9 (1) 177.3 (3) — Total financial liabilities $ 1,770.1 $ 1,537.8 $ 178.2 $ 54.1 (1) Primarily includes mutual funds. (2) Primarily includes money market funds. (3) Primarily includes fixed maturity securities. (4) Primarily includes fixed maturity securities and other derivatives. (5) Primarily includes other derivatives. (6) Primarily includes contingent consideration liabilities related to business combinations and other derivatives </t>
  </si>
  <si>
    <t>Schedule of carrying values of level 3 assets</t>
  </si>
  <si>
    <t>The following table summarizes the change in balance sheet carrying value associated with Level 3 assets held by consolidated investment entities measured at fair value during the year ended December 31, 2017: For the Year Ended December 31, 2017 Balance, beginning of period Total income included in earnings Purchases Transfers in (1) Reclassified to cash (2) Balance, end of period Real estate fund $ — $ 0.6 $ 55.1 $ 44.3 $ (15.3 ) $ 84.7 (1) Transfer in represents real estate fund balance reclassified to consolidated investment entities in 2017. Prior to contributions from third party investors, the Company’s investment in the real estate fund was reported within Other Investments. (2)</t>
  </si>
  <si>
    <t>Fair Value Disclosures (Tables)</t>
  </si>
  <si>
    <t>Fair Value For Assets And Liabilities Measured At Fair Value On A Recurring Basis</t>
  </si>
  <si>
    <t>Change In Balance Sheet Carrying Value Associated With Level 3 Financial Assets Carried At Fair Value</t>
  </si>
  <si>
    <t>The following tables summarize the change in balance sheet carrying value associated with Level 3 financial assets and liabilities carried at fair value during the years ended December 31, 2017 and 2016: Year Ended December 31, 2017 Balance, beginning of period Total gains (losses) (realized/ unrealized) included in earnings (1) Net unrealized (losses) gains included in other comprehensive income (2) Purchases Sales Transfers in (3) Transfers out (3) Balance, end of period Financial Assets Fixed Maturity Securities Asset-backed securities $ — $ 3.3 $ (2.2 ) $ 165.6 $ (20.0 ) $ 2.6 $ (109.9 ) $ 39.4 Commercial mortgage-backed 27.8 (4.9 ) 0.3 5.4 — — — 28.6 U.S. corporate 44.5 0.6 0.8 15.4 (13.4 ) 9.2 (36.0 ) 21.1 Foreign corporate 33.3 (0.1 ) (0.3 ) 25.5 (2.3 ) 16.5 (27.3 ) 45.3 Equity Securities Non-redeemable preferred stocks 2.2 — — — — — — 2.2 Other investments 3.5 (6.0 ) (0.1 ) 17.7 (0.1 ) — (5.0 ) 10.0 Other assets 0.3 (0.2 ) — 2.0 — — — 2.1 Financial Liabilities Other liabilities (54.1 ) 0.7 — (3.4 ) 0.3 — — (56.5 ) Total level 3 assets and liabilities $ 57.5 $ (6.6 ) $ (1.5 ) $ 228.2 $ (35.5 ) $ 28.3 $ (178.2 ) $ 92.2 Year Ended December 31, 2016 Balance, beginning of period Total (losses) gains (realized/ unrealized) included in earnings (1) Net unrealized losses included in other comprehensive income (2) Purchases Sales Transfers in (3) Transfers out (3) Balance, end of period Financial Assets Fixed Maturity Securities States, municipalities and political subdivisions $ — $ — $ — $ 3.6 $ (3.6 ) $ — $ — $ — Commercial mortgage-backed 0.2 (2.0 ) (1.0 ) 30.8 (0.2 ) — — 27.8 U.S. corporate 34.5 0.4 (0.1 ) 28.9 (5.1 ) 16.3 (30.4 ) 44.5 Foreign corporate 28.6 0.1 (0.4 ) 1.7 (1.5 ) 4.8 — 33.3 Equity Securities Non-redeemable preferred stocks 2.3 — (0.1 ) — — — — 2.2 Other investments 2.2 (1.0 ) — 2.4 (0.1 ) — — 3.5 Other assets 0.4 (0.1 ) — — — — — 0.3 Financial Liabilities Other liabilities (38.2 ) 8.6 — (24.5 ) — — — (54.1 ) Total level 3 assets and liabilities $ 30.0 $ 6.0 $ (1.6 ) $ 42.9 $ (10.5 ) $ 21.1 $ (30.4 ) $ 57.5 (1) Included as part of net realized gains on investments in the consolidated statement of operations. (2) Included as part of change in unrealized gains on securities in the consolidated statement of comprehensive income. (3)</t>
  </si>
  <si>
    <t>Carrying Value And Fair Value Of The Financial Instruments That Are Not Recognized Or Are Not Carried At Fair Value</t>
  </si>
  <si>
    <t>The following tables disclose the carrying value, fair value amount and hierarchy level of the financial instruments that are not recognized or are not carried at fair value in the consolidated balance sheets: December 31, 2017 Fair Value Carrying Value Total Level 1 Level 2 Level 3 Financial Assets Commercial mortgage loans on real estate $ 670.2 $ 679.2 $ — $ — $ 679.2 Other investments 84.4 84.4 36.3 — 48.1 Total financial assets $ 754.6 $ 763.6 $ 36.3 $ — $ 727.3 Financial Liabilities Policy reserves under investment products (Individual and group annuities, subject to discretionary withdrawal) (1) $ 634.3 $ 642.5 $ — $ — $ 642.5 Funds withheld under reinsurance 179.8 179.8 179.8 — — Debt 1,068.2 1,174.4 — 1,174.4 — Total financial liabilities $ 1,882.3 $ 1,996.7 $ 179.8 $ 1,174.4 $ 642.5 December 31, 2016 Fair Value Carrying Value Total Level 1 Level 2 Level 3 Financial Assets Commercial mortgage loans on real estate $ 624.0 $ 634.9 — — $ 634.9 Other investments 74.8 74.8 38.5 — 36.3 Total financial assets $ 698.8 $ 709.7 $ 38.5 — $ 671.2 Financial Liabilities Policy reserves under investment products (Individual and group annuities, subject to discretionary withdrawal) (1) $ 651.0 $ 680.4 — — $ 680.4 Funds withheld under reinsurance 111.7 111.7 111.7 — — Debt 1,067.0 1,159.7 — 1,159.7 — Total financial liabilities $ 1,829.7 $ 1,951.8 $ 111.7 $ 1,159.7 $ 680.4 (1) Only the fair value of the Company’s policy reserves for investment-type contracts (those without significant mortality or morbidity risk) are reflected in the table above.</t>
  </si>
  <si>
    <t>Premiums And Accounts Receivable (Tables)</t>
  </si>
  <si>
    <t>Schedule Of Allowance For Uncollectible Amounts</t>
  </si>
  <si>
    <t>Receivables are reported net of an allowance for uncollectible amounts. A summary of such receivables is as follows: As of December 31, 2017 2016 Insurance premiums receivable $ 1,128.0 $ 1,102.0 Other receivables 121.8 145.6 Allowance for uncollectible amounts (12.5 ) (29.6 ) Total $ 1,237.3 $ 1,218.0</t>
  </si>
  <si>
    <t>Income Taxes (Tables)</t>
  </si>
  <si>
    <t>Information About Domestic And Foreign Pre-Tax Income</t>
  </si>
  <si>
    <t>The components of income tax (benefit) expense for the years ended December 31 were as follows: Years Ended December 31, 2017 2016 2015 Pre-tax income: Domestic $ 336.3 $ 779.0 $ 126.8 Foreign 108.2 69.6 74.4 Total pre-tax income $ 444.5 $ 848.6 $ 201.2</t>
  </si>
  <si>
    <t>Components Of Income Tax Expense (Benefit)</t>
  </si>
  <si>
    <t xml:space="preserve"> Years Ended December 31, 2017 2016 2015 Current (benefit) expense: Federal and state $ (111.9 ) $ 240.1 $ 40.6 Foreign 41.0 18.1 22.9 Total current (benefit) expense (70.9 ) 258.2 63.5 Deferred (benefit) expense: Federal and state 8.7 19.6 0.2 Foreign (12.9 ) 5.4 (4.1 ) Total deferred (benefit) expense (4.2 ) 25.0 (3.9 ) Total income tax (benefit) expense $ (75.1 ) $ 283.2 $ 59.6</t>
  </si>
  <si>
    <t>Reconciliation Of Federal Income Tax Rate</t>
  </si>
  <si>
    <t>A reconciliation of the federal income tax rate to the Company’s effective income tax rate follows: December 31, 2017 2016 2015 Federal income tax rate: 35.0 % 35.0 % 35.0 % Reconciling items: Non-taxable investment income (2.3 ) (1.3 ) (6.8 ) Foreign earnings (1) (2.3 ) (1.9 ) (5.2 ) Non-deductible compensation 0.2 (0.1 ) 9.1 Non-deductible health insurer fee — 1.8 6.9 Change in liability for prior year tax (6.4 ) — — Tax reform deferred revaluation (2) (39.8 ) — — Sale of subsidiary — — (8.0 ) Other (1.3 ) (0.1 ) (1.4 ) Effective income tax rate: (16.9 )% 33.4 % 29.6 % (1) Results for all years primarily include tax benefit associated with the earnings of certain non-U.S. subsidiaries that are deemed reinvested indefinitely and the realization of foreign tax credits for certain other subsidiaries. In addition, 2017, 2016 and 2015 reflect a benefit of 1.4% , 2.2% and 6.5% , respectively, related to international reorganizations. (2) The TCJA reduces the corporate tax rate to 21% , effective January 1, 2018. Consequently, the Company has recorded a benefit related to the revaluation of DTAs and DTLs of $177.0 million which has a (39.8)%</t>
  </si>
  <si>
    <t>Summary Of Unrecognized Tax Benefits</t>
  </si>
  <si>
    <t>A reconciliation of the beginning and ending amount of unrecognized tax benefits for the years ended December 31, 2017, 2016 and 2015 is as follows: Years Ended December 31, 2017 2016 2015 Balance at beginning of year $ (34.2 ) $ (37.0 ) $ (6.3 ) Additions based on tax positions related to the current year (1.0 ) (1.0 ) (30.7 ) Reductions based on tax positions related to the current year — — 0.1 Additions for tax positions of prior years (0.3 ) (1.4 ) (2.1 ) Reductions for tax positions of prior years 28.2 3.8 0.4 Lapses 0.6 1.4 1.6 Balance at end of year $ (6.7 ) $ (34.2 ) $ (37.0 )</t>
  </si>
  <si>
    <t>Summary Of Deferred Tax Assets And Deferred Tax Liabilities</t>
  </si>
  <si>
    <t>The tax effects of temporary differences that result in significant deferred tax assets and deferred tax liabilities are as follows: December 31, 2017 2016 Deferred Tax Assets Policyholder and separate account reserves $ 359.1 $ 571.7 Accrued liabilities 4.6 39.3 Investments, net 70.8 102.6 Net operating loss carryforwards 42.3 31.7 Deferred gain on disposal of businesses 26.9 81.3 Compensation related 27.2 37.8 Employee and post-retirement benefits 35.8 58.5 Unearned fee income 30.0 48.4 Other 39.3 78.6 Total deferred tax asset (1) 636.0 1,049.9 Less valuation allowance (9.2 ) (12.6 ) Deferred tax assets, net of valuation allowance 626.8 1,037.3 Deferred Tax Liabilities Deferred acquisition costs (674.5 ) (984.3 ) Net unrealized appreciation on securities (201.1 ) (243.8 ) Total deferred tax liability (1) (875.6 ) (1,228.1 ) Net deferred income tax liability $ (248.8 ) $ (190.8 ) (1)</t>
  </si>
  <si>
    <t>Summary Of Net Operating Loss Carryforwards</t>
  </si>
  <si>
    <t>At December 31, 2017, the Company had $177.8 million of net operating loss carryforwards that will expire if unused as follows: Expiration Year Amount 2018 - 2022 $ 31.4 2023 - 2027 11.6 2028 - 2032 1.0 2033 - 2037 61.3 Unlimited 72.5 $ 177.8</t>
  </si>
  <si>
    <t>Deferred Acquisition Costs (Tables)</t>
  </si>
  <si>
    <t>Schedule Of Deferred Acquisition Costs</t>
  </si>
  <si>
    <t>Information about deferred acquisition costs is as follows: December 31, 2017 2016 2015 Beginning balance $ 3,267.4 $ 3,150.9 $ 2,957.7 Costs deferred 1,549.2 1,458.7 1,587.5 Amortization (1,332.1 ) (1,342.2 ) (1,394.3 ) Ending balance $ 3,484.5 $ 3,267.4 $ 3,150.9</t>
  </si>
  <si>
    <t>Property And Equipment (Tables)</t>
  </si>
  <si>
    <t>Components Of Property And Equipment</t>
  </si>
  <si>
    <t>Property and equipment consists of the following: As of December 31, 2017 2016 Land $ 13.7 $ 14.9 Buildings and improvements 248.0 269.3 Furniture, fixtures and equipment 434.5 393.7 Total 696.2 677.9 Less accumulated depreciation (348.6 ) (334.3 ) Total $ 347.6 $ 343.6</t>
  </si>
  <si>
    <t>Goodwill (Tables)</t>
  </si>
  <si>
    <t>Schedule Of Goodwill</t>
  </si>
  <si>
    <t>A roll forward of goodwill by reportable segment is provided below. Global Housing Global Lifestyle Global Preneed Consolidated Balance at December 31, 2015 (1) $ 304.4 $ 529.1 $ — $ 833.5 Acquisitions 16.5 4.0 — 20.5 Foreign currency translation and other — (23.1 ) — (23.1 ) Reallocation among new reporting units (2) — (137.7 ) 137.7 — Balance at December 31, 2016 (1) 320.9 372.3 137.7 830.9 Acquisitions 65.8 4.2 — 70.0 Foreign currency translation and other — 16.3 0.5 16.8 Balance at December 31, 2017 (1) $ 386.7 $ 392.8 $ 138.2 $ 917.7 (1) Includes $1.26 billion of accumulated impairment losses. (2) Effective December 31, 2016, the Company changed its segment reporting structure. Global Preneed was previously reported together with Global Lifestyle. Goodwill was reallocated between the Global Lifestyle and Global Preneed reporting units using the relative fair value allocation approach.</t>
  </si>
  <si>
    <t>VOBA And Other Intangible Assets (Tables)</t>
  </si>
  <si>
    <t>Finite-Lived Intangible Assets [Line Items]</t>
  </si>
  <si>
    <t>Information About VOBA and Other Intangible Assets</t>
  </si>
  <si>
    <t>Information about VOBA is as follows: For the Years Ended December 31, 2017 2016 2015 Beginning balance $ 32.1 $ 41.2 $ 45.5 Additions — — 4.1 Amortization, net of interest accrued (7.9 ) (9.2 ) (8.3 ) Foreign currency translation and other 0.2 0.1 (0.1 ) Ending balance $ 24.4 $ 32.1 $ 41.2</t>
  </si>
  <si>
    <t>VOBA</t>
  </si>
  <si>
    <t>Future Amortization Expenses</t>
  </si>
  <si>
    <t>At December 31, 2017 the estimated amortization of VOBA for the next five years and thereafter is as follows: Year Amount 2018 $ 7.1 2019 6.6 2020 6.3 2021 0.8 2022 0.7 Thereafter 2.9 Total $ 24.4</t>
  </si>
  <si>
    <t>Information about other intangible assets is as follows: As of December 31, 2017 2016 Carrying Value Accumulated Amortization Net Other Intangible Assets Carrying Value Accumulated Amortization Net Other Intangible Assets Contract based intangibles (1) $ 73.1 $ (13.5 ) $ 59.6 $ 16.5 $ (8.2 ) $ 8.3 Customer related intangibles 478.2 (261.4 ) 216.8 469.2 (257.1 ) 212.1 Marketing related intangibles (2) 7.9 (7.6 ) 0.3 16.0 (15.1 ) 0.9 Technology based intangibles 36.2 (24.3 ) 11.9 36.7 (17.7 ) 19.0 Total $ 595.4 $ (306.8 ) $ 288.6 $ 538.4 $ (298.1 ) $ 240.3 (1) 2017 includes $2.1 million of indefinite-lived intangible assets. (2) In 2016, the net amount was reduced for a $16.7 million intangible asset impairment charge related to trade names that will no longer be used or defended by the Company.</t>
  </si>
  <si>
    <t>The estimated amortization of other intangible assets with finite lives are as follows: Year Amount 2018 $ 65.3 2019 50.0 2020 43.2 2021 34.0 2022 20.1 Thereafter 73.9 Total other intangible assets with finite lives $ 286.5</t>
  </si>
  <si>
    <t>Reserves (Tables)</t>
  </si>
  <si>
    <t>Liability for Claims and Claims Adjustment Expense [Line Items]</t>
  </si>
  <si>
    <t>Roll Forward of Claims and Benefits Payable</t>
  </si>
  <si>
    <t xml:space="preserve"> Years Ended December 31, 2017 2016 2015 Claims and benefits payable, at beginning of year $ 3,301.2 $ 3,896.7 $ 3,698.6 Less: Reinsurance ceded and other (2,718.2 ) (1,496.5 ) (1,254.4 ) Net claims and benefits payable, at beginning of year 583.0 2,400.2 2,444.2 Incurred losses and loss adjustment expenses related to: Current year 1,965.0 2,028.9 4,973.4 Prior year's interest — 9.8 59.8 Prior years (58.5 ) (196.2 ) (150.9 ) Total incurred losses and loss adjustment expenses 1,906.5 1,842.5 4,882.3 Paid losses and loss adjustment expenses related to: Current year 1,536.4 1,595.7 3,846.0 Prior years 364.2 2,064.0 1,080.3 Total paid losses and loss adjustment expenses 1,900.6 3,659.7 4,926.3 Net claims and benefits payable, at end of year 588.9 583.0 2,400.2 Plus: Reinsurance ceded and other (1) 3,193.3 2,718.2 1,496.5 Claims and benefits payable, at end of year (1) $ 3,782.2 $ 3,301.2 $ 3,896.7 (1) Includes reinsurance recoverables and claims and benefits payable of $555.0 million , $153.3 million and $64.0 million as of December 31, 2017, 2016 and 2015 which was ceded to the U.S. government. Assurant acts as an administrator for the U.S. government under the voluntary National Flood Insurance Program.</t>
  </si>
  <si>
    <t>Reconciliation of Net Incurred and Paid Claims Development to Liability for Claims and Benefits Payable</t>
  </si>
  <si>
    <t>Reconciliation of the Disclosure of Net Incurred and Paid Claims Development to the Liability for Unpaid Claims and Benefits Payable December 31, 2017 Net outstanding liabilities Global Lifestyle $ 156.0 Global Housing 360.5 Other short-duration insurance lines (1) 31.6 Disposed short-duration insurance lines (AH) 9.3 Claims and benefits payable, net of reinsurance 557.4 Reinsurance recoverable on unpaid claims Global Lifestyle 118.9 Global Housing 886.6 Other short-duration insurance lines (2) 4.6 Disposed short-duration insurance lines (AEB and AH) 793.8 Total reinsurance recoverable on unpaid claims 1,803.9 Insurance lines other than short-duration 1,411.7 Unallocated claim adjustment expense 9.2 Total claims and benefits payable $ 3,782.2 (1) Asbestos and pollution reserves make up $24.2 million of the other short-duration lines. (2)</t>
  </si>
  <si>
    <t>Global Lifestyle</t>
  </si>
  <si>
    <t>Schedule of Claims Development</t>
  </si>
  <si>
    <t>Global Lifestyle Net Claims Development Tables Incurred Claims and Allocated Claim Adjustment Expenses, Net of Reinsurance As of December 31, 2017 For the Years Ended December 31, Total of Incurred-but-Not Reported Liabilities Plus Expected Development on Reported Claims (1) Cumulative Number of Reported Claims (2) Accident Year 2013 Unaudited 2014 Unaudited 2015 Unaudited 2016 Unaudited 2017 2013 $ 620.0 $ 587.3 $ 584.6 $ 584.9 $ 584.6 $ 0.4 4,714,842 2014 731.6 697.4 695.2 694.5 0.7 8,234,935 2015 681.4 643.3 640.5 1.3 8,480,667 2016 698.5 668.9 4.6 9,007,091 2017 733.5 94.2 7,685,572 Total $ 3,322.0 Cumulative Paid Claims and Allocated Claim Adjustment Expenses, Net of Reinsurance For the Years Ended December 31, Accident Year 2013 Unaudited 2014 Unaudited 2015 Unaudited 2016 Unaudited 2017 2013 $ 491.8 $ 577.2 $ 581.7 $ 583.6 $ 583.8 2014 591.1 687.6 692.8 693.4 2015 539.3 633.4 638.3 2016 561.3 659.1 2017 593.0 Total $ 3,167.6 Outstanding claims and benefits payable before 2013, net of reinsurance 1.6 Claims and benefits payable, net of reinsurance $ 156.0</t>
  </si>
  <si>
    <t>Schedule of Average Annual Payout of Incurred Claims by Age, Net of Reinsurance</t>
  </si>
  <si>
    <t>Average annual payout of incurred claims by age, net of reinsurance Year 1 Unaudited Year 2 Unaudited Year 3 Unaudited Year 4 Unaudited Year 5 Unaudited 84.4% 14.6% 0.8% 0.2% —% (1) Includes a provision for development on case reserves. (2)</t>
  </si>
  <si>
    <t>Global Housing</t>
  </si>
  <si>
    <t>Global Housing Net Claims Development Tables Incurred Claims and Allocated Claim Adjustment Expenses, Net of Reinsurance As of December 31, 2017 For the Years Ended December 31, Total of Incurred-but-Not Reported Liabilities Plus Expected Development on Reported Claims (1) Cumulative Number of Reported Claims (2) Accident Year 2013 Unaudited 2014 Unaudited 2015 Unaudited 2016 Unaudited 2017 2013 $ 746.1 $ 752.4 $ 770.7 $ 774.5 $ 776.0 $ 3.7 196,468 2014 897.3 856.5 856.2 857.2 8.4 211,845 2015 792.2 753.0 758.7 17.5 197,098 2016 851.6 833.4 38.8 197,122 2017 955.5 189.3 214,844 Total $ 4,180.8 Cumulative Paid Claims and Allocated Claim Adjustment Expenses, Net of Reinsurance For the Years Ended December 31, Accident Year 2013 Unaudited 2014 Unaudited 2015 Unaudited 2016 Unaudited 2017 2013 $ 511.9 $ 708.4 $ 747.8 $ 762.9 $ 770.4 2014 595.6 794.2 831.4 845.3 2015 518.6 702.9 733.1 2016 599.1 780.5 2017 695.0 Total $ 3,824.3 Outstanding claims and benefits payable before 2013, net of reinsurance 4.0 Claims and benefits payable, net of reinsurance $ 360.5</t>
  </si>
  <si>
    <t>Average annual payout of incurred claims by age, net of reinsurance Year 1 Unaudited Year 2 Unaudited Year 3 Unaudited Year 4 Unaudited Year 5 Unaudited 69.3% 23.5% 4.4% 1.8% 1.0% (1) Includes a provision for development on case reserves. (2)</t>
  </si>
  <si>
    <t>Reinsurance (Tables)</t>
  </si>
  <si>
    <t>Reinsurance Recoverable</t>
  </si>
  <si>
    <t>The following table provides details of the reinsurance recoverables balance for the years ended December 31: 2017 2016 Ceded future policyholder benefits and expense $ 4,440.9 $ 4,523.3 Ceded unearned premium 2,014.5 1,836.6 Ceded claims and benefits payable 3,183.0 2,643.2 Ceded paid losses 151.8 80.1 Total $ 9,790.2 $ 9,083.2</t>
  </si>
  <si>
    <t>Schedule Of Rating For Existing Reinsurance</t>
  </si>
  <si>
    <t>The following table provides the reinsurance recoverable as of December 31, 2017 grouped by A.M. Best rating: Best Ratings of Reinsurer_____ Ceded future policyholder benefits and expense Ceded unearned premiums Ceded claims and benefits payable Ceded paid losses Total A++ or A+ $ 3,022.4 $ 44.1 $ 2,111.0 $ 32.6 $ 5,210.1 A or A- 425.6 46.9 335.1 105.8 913.4 B++ or B+ 987.2 20.9 35.7 0.5 1,044.3 B or B- 0.2 — — — 0.2 Not Rated (1) 5.5 1,902.6 701.2 13.2 2,622.5 Total 4,440.9 2,014.5 3,183.0 152.1 9,790.5 Less: Allowance — — — (0.3 ) (0.3 ) Net reinsurance recoverable $ 4,440.9 $ 2,014.5 $ 3,183.0 $ 151.8 $ 9,790.2 (1) Not Rated ceded claims and benefits payable includes reinsurance recoverables of $555.0 million as of December 31, 2017 which was ceded to the U.S. government. Assurant acts as an administrator for the U.S. government under the voluntary National Flood Insurance Program.</t>
  </si>
  <si>
    <t>Effect Of Reinsurance On Premiums Earned And Benefits Incurred</t>
  </si>
  <si>
    <t>The effect of reinsurance on premiums earned and benefits incurred was as follows: Years Ended December 31, 2017 2016 2015 Long Duration Short Duration Total Long Duration Short Duration Total Long Duration Short Duration Total Direct earned premiums $ 440.3 $ 9,090.5 $ 9,530.8 $ 472.1 $ 9,202.7 $ 9,674.8 $ 509.1 $ 11,091.6 $ 11,600.7 Premiums assumed 3.7 150.2 153.9 4.6 365.3 369.9 8.4 517.6 526.0 Premiums ceded (372.1 ) (4,908.5 ) (5,280.6 ) (385.5 ) (4,651.9 ) (5,037.4 ) (289.0 ) (3,486.7 ) (3,775.7 ) Net earned premiums $ 71.9 $ 4,332.2 $ 4,404.1 $ 91.2 $ 4,916.1 $ 5,007.3 $ 228.5 $ 8,122.5 $ 8,351.0 Direct policyholder benefits $ 918.2 $ 5,521.3 $ 6,439.5 $ 1,517.9 $ 4,203.3 $ 5,721.2 $ 937.9 $ 6,024.4 $ 6,962.3 Policyholder benefits assumed 14.6 213.5 228.1 15.1 154.2 169.3 20.0 290.9 310.9 Policyholder benefits ceded (668.8 ) (4,128.2 ) (4,797.0 ) (1,272.3 ) (2,809.7 ) (4,082.0 ) (647.9 ) (1,882.8 ) (2,530.7 ) Net policyholder benefits $ 264.0 $ 1,606.6 $ 1,870.6 $ 260.7 $ 1,547.8 $ 1,808.5 $ 310.0 $ 4,432.5 $ 4,742.5</t>
  </si>
  <si>
    <t>Common Stock (Tables)</t>
  </si>
  <si>
    <t>Changes In The Number Of Common Stock Shares Outstanding</t>
  </si>
  <si>
    <t>Changes in the number of common stock shares outstanding are as follows: December 31, 2017 2016 2015 Shares outstanding, beginning 55,941,480 65,850,386 69,299,559 Vested restricted stock and restricted stock units, net (1) 185,890 214,828 335,518 Issuance related to performance share units (1) 138,337 290,067 269,576 Issuance related to ESPP 85,314 104,751 130,622 Shares repurchased (3,933,209 ) (10,518,552 ) (4,184,889 ) Shares outstanding, ending 52,417,812 55,941,480 65,850,386 (1) Vested restricted stock, restricted stock units and performance share units are shown net of shares retired to cover participant income tax liabilities.</t>
  </si>
  <si>
    <t>Stock Based Compensation (Tables)</t>
  </si>
  <si>
    <t>Summary Of Company's Outstanding Restricted Stock Units</t>
  </si>
  <si>
    <t>A summary of the Company’s outstanding restricted stock units is presented below: Shares Weighted-Average Grant-Date Fair Value Shares outstanding at December 31, 2016 684,900 $ 71.72 Grants (1) 273,736 99.40 Vests (2) (269,185 ) 67.90 Forfeitures and adjustments (26,657 ) 84.35 Shares outstanding at December 31, 2017 662,794 $ 85.57 Shares vested, but deferred at December 31, 2017 49,973 $ 60.98 (1) The weighted average grant date fair value for RSUs granted in 2016 and 2015 was $80.24 and $63.09 , respectively. (2) The total fair value of RSUs vested was $29.4 million , $27.8 million and $35.8 million</t>
  </si>
  <si>
    <t>Summary of Share-based Compensation Activity</t>
  </si>
  <si>
    <t>The following table shows a summary of PSU activity during the years ended December 31, 2017, 2016 and 2015: Years Ended December 31, 2017 2016 2015 PSU compensation expense $ 10.5 $ 18.1 $ 15.5 Income tax benefit (3.7 ) (6.3 ) (5.4 ) PSU compensation expense, net of tax $ 6.8 $ 11.8 $ 10.1 Years Ended December 31, 2017 2016 2015 RSU compensation expense $ 23.7 $ 22.3 $ 22.0 Income tax benefit (8.3 ) (7.8 ) (7.7 ) RSU compensation expense, net of tax $ 15.4 $ 14.5 $ 14.3</t>
  </si>
  <si>
    <t>Schedule Of Company's Outstanding Performance Share Units</t>
  </si>
  <si>
    <t>A summary of the Company’s outstanding performance share units is presented below: Performance Share Units Weighted-Average Grant-Date Fair Value Performance share units outstanding, December 31, 2016 885,786 $ 68.74 Grants (1) 246,301 112.23 Vests (2) (237,050 ) 64.93 Performance adjustment (3) (76,165 ) 64.93 Forfeitures and adjustments (20,280 ) 86.23 Performance share units outstanding, December 31, 2017 798,592 $ 83.30 (1) The weighted average grant date fair value for PSUs granted in 2016 and 2015 was $81.30 and $61.82 , respectively. (2) The total fair value of PSUs vested was $22.5 million , $39.7 million and $27.5 million for the years ended December 31, 2017, 2016 and 2015, respectively. (3)</t>
  </si>
  <si>
    <t>Schedule Of Estimation Of Fair Value Of Awards</t>
  </si>
  <si>
    <t xml:space="preserve"> For awards granted during the year ended December 31, 2017 2016 2015 Expected volatility 21.81 % 20.46 % 19.06 % Expected term (years) 2.81 2.81 2.81 Risk free interest rate 1.62 % 1.08 % 0.99 %</t>
  </si>
  <si>
    <t>Schedule of Share-based Payment Award, ESPP, Valuation Assumptions</t>
  </si>
  <si>
    <t xml:space="preserve"> For awards issued during the year ended December 31, 2017 2016 2015 Expected volatility 21.83 - 27.20% 18.30 - 22.02% 16.79 - 17.67% Risk free interest rates 0.37 - 0.65% 0.13 - 0.49% 0.06 - 0.11% Dividend yield 1.61 - 1.69% 1.74 - 1.89% 1.58 - 1.62% Expected term (years) 0.5 0.5 0.5</t>
  </si>
  <si>
    <t>Accumulated Other Comprehensive Income (Tables)</t>
  </si>
  <si>
    <t>Components Of Accumulated Other Comprehensive Income, Net Of Tax</t>
  </si>
  <si>
    <t>The following tables summarize those reclassification adjustments (net of taxes): Year Ended December 31, 2017 Foreign currency translation adjustment Unrealized gains on securities OTTI Unamortized net (losses) on Pension Plans Accumulated other comprehensive income Balance at December 31, 2016 $ (322.1 ) $ 459.3 $ 20.6 $ (63.2 ) $ 94.6 Change in accumulated other comprehensive income before reclassifications 40.6 140.2 (2.7 ) (22.1 ) 156.0 Amounts reclassified from accumulated other comprehensive income — (18.3 ) — 1.7 (16.6 ) Net current-period other comprehensive income (loss) 40.6 121.9 (2.7 ) (20.4 ) 139.4 Balance at December 31, 2017 $ (281.5 ) $ 581.2 $ 17.9 $ (83.6 ) $ 234.0 Year Ended December 31, 2016 Foreign currency translation adjustment Unrealized gains on securities OTTI Unamortized net (losses) on Pension Plans Accumulated other comprehensive income Balance at December 31, 2015 $ (270.7 ) $ 495.5 $ 22.4 $ (128.6 ) $ 118.6 Change in accumulated other comprehensive income before reclassifications (51.4 ) 67.9 (2.1 ) 80.4 94.8 Amounts reclassified from accumulated other comprehensive income — (104.1 ) 0.3 (15.0 ) (118.8 ) Net current-period other comprehensive (loss) income (51.4 ) (36.2 ) (1.8 ) 65.4 (24.0 ) Balance at December 31, 2016 $ (322.1 ) $ 459.3 $ 20.6 $ (63.2 ) $ 94.6 Year Ended December 31, 2015 Foreign currency translation adjustment Unrealized gains on securities OTTI Unamortized net (losses) on Pension Plans Accumulated other comprehensive income Balance at December 31, 2014 $ (127.7 ) $ 793.1 $ 26.6 $ (136.2 ) $ 555.8 Change in accumulated other comprehensive income before reclassifications (143.0 ) (270.3 ) (5.6 ) (3.1 ) (422.0 ) Amounts reclassified from accumulated other comprehensive income — (27.3 ) 1.4 10.7 (15.2 ) Net current-period other comprehensive (loss) income (143.0 ) (297.6 ) (4.2 ) 7.6 (437.2 ) Balance at December 31, 2015 $ (270.7 ) $ 495.5 $ 22.4 $ (128.6 ) $ 118.6</t>
  </si>
  <si>
    <t>Reclassification Out Of Accumulated Other Comprehensive Income</t>
  </si>
  <si>
    <t>The following tables summarize the reclassifications out of accumulated other comprehensive income. Details about accumulated other comprehensive income components Amount reclassified from accumulated other comprehensive income Affected line item in the statement where net income is presented Years Ended December 31, 2017 2016 2015 Unrealized gains on securities $ (28.2 ) $ (160.2 ) $ (42.0 ) Net realized gains on investments, excluding other-than-temporary impairment losses 9.9 56.1 14.7 Provision for income taxes $ (18.3 ) $ (104.1 ) $ (27.3 ) Net of tax OTTI $ — $ 0.5 $ 2.2 Portion of net loss (gain) recognized in other comprehensive income, before taxes — (0.2 ) (0.8 ) Provision for income taxes $ — $ 0.3 $ 1.4 Net of tax Amortization of pension and postretirement unrecognized net periodic benefit cost: Amortization of prior service cost $ — $ — $ (0.2 ) (1) Amortization of net loss 2.6 1.7 16.7 (1) Gain on pension plan curtailment — (29.6 ) — Gain on pension plan curtailment Loss due to pension freeze — 4.8 — Underwriting, general and administrative expenses 2.6 (23.1 ) 16.5 Total before tax (0.9 ) 8.1 (5.8 ) Provision for income taxes $ 1.7 $ (15.0 ) $ 10.7 Net of tax Total reclassifications for the period $ (16.6 ) $ (118.8 ) $ (15.2 ) Net of tax (1)</t>
  </si>
  <si>
    <t>Statutory Information (Tables)</t>
  </si>
  <si>
    <t>Summary Of Statutory Net Income And Capital And Surplus</t>
  </si>
  <si>
    <t>The combined statutory net income, excluding intercompany dividends and surplus note interest, and capital and surplus of the Company’s U.S. domiciled statutory insurance subsidiaries follow: Years Ended December 31, 2017 2016 2015 Statutory net income (loss) Property &amp; Casualty (“P&amp;C”) companies $ 267.8 $ 288.5 $ 437.4 Life and Health (“L&amp;H”) companies 214.0 600.2 (266.5 ) Total statutory net income (1) $ 481.8 $ 888.7 $ 170.9 December 31, 2017 2016 Statutory capital and surplus P&amp;C companies $ 1,146.2 $ 1,175.6 L&amp;H companies 412.0 508.9 Total statutory capital and surplus (2) $ 1,558.2 $ 1,684.5 (1) 2016 includes amortization of the SAP basis of the deferred gain associated with the sale of AEB. 2015 includes higher loss experience and adverse claims development on 2015 individual major medical policies, a reduction in the 2014 estimated recoveries from the Affordable Care Act risk mitigation programs and $106.4 million (after-tax) of exit and disposal costs, including premium deficiency reserves, severance and retention costs, long-lived asset impairments and similar exit and disposal costs related to the decision to exit the health business mentioned above. (2) The December 31, 2017 statutory surplus was reduced by $95.0 million</t>
  </si>
  <si>
    <t>Retirement And Other Employee Benefits (Tables)</t>
  </si>
  <si>
    <t>Summary Of Pension Benefits And Retirement Health Benefits Plans</t>
  </si>
  <si>
    <t>Pension Benefits and Retirement Health Benefits plan (together the “Plans”) information for the years ended December 31, 2017, 2016 and 2015 is as follows: Pension Benefits Retirement Health Benefits 2017 2016 2015 2017 2016 2015 Change in projected benefit obligation Projected benefit obligation at beginning of year $ (797.6 ) $ (1,018.6 ) $ (1,064.0 ) $ (96.5 ) $ (93.5 ) $ (96.3 ) Service cost — (3.3 ) (42.0 ) — — (2.4 ) Interest cost (26.3 ) (30.9 ) (41.8 ) (3.4 ) (3.5 ) (3.8 ) Actuarial (loss) gain, including curtailments and settlements (36.1 ) 215.6 52.2 (8.0 ) (2.9 ) 5.9 Benefits paid 36.9 39.6 77.0 3.9 3.4 3.1 Projected benefit obligation at end of year $ (823.1 ) $ (797.6 ) $ (1,018.6 ) $ (104.0 ) $ (96.5 ) $ (93.5 ) Change in plan assets Fair value of plan assets at beginning of year $ 774.8 $ 832.7 $ 879.2 $ 47.4 $ 46.9 $ 50.1 Actual return on plan assets 85.9 67.4 (5.5 ) 5.1 3.7 (0.3 ) Employer contributions 11.2 17.1 37.7 0.2 0.2 0.2 Benefits paid (including administrative expenses) (64.8 ) (142.4 ) (78.7 ) (3.9 ) (3.4 ) (3.1 ) Fair value of plan assets at end of year $ 807.1 $ 774.8 $ 832.7 $ 48.8 $ 47.4 $ 46.9 Funded status at end of year $ (16.0 ) $ (22.8 ) $ (185.9 ) $ (55.2 ) $ (49.1 ) $ (46.6 )</t>
  </si>
  <si>
    <t>Summary Of Projected Benefit Obligations And The Accumulated Benefit Obligations</t>
  </si>
  <si>
    <t>For the years ended December 31, 2017, 2016 and 2015, the projected benefit obligations, the accumulated benefit obligations of Pension Benefits, and fair value of plan assets are as follows: Qualified Pension Benefits Non-Qualified Pension Benefits Total Pension Benefits 2017 2016 2015 2017 2016 2015 2017 2016 2015 Fair value of plan assets $ 807.1 $ 774.8 $ 832.7 $ — $ — $ — $ 807.1 $ 774.8 $ 832.7 Projected benefit obligation (725.8 ) (697.8 ) (884.7 ) (97.3 ) (99.8 ) (133.9 ) (823.1 ) (797.6 ) (1,018.6 ) Funded status at end of year $ 81.3 $ 77.0 $ (52.0 ) $ (97.3 ) $ (99.8 ) $ (133.9 ) $ (16.0 ) $ (22.8 ) $ (185.9 ) Accumulated benefit obligation $ 725.8 $ 697.8 $ 764.7 $ 97.3 $ 99.8 $ 113.7 $ 823.1 $ 797.6 $ 878.4</t>
  </si>
  <si>
    <t>Amount Recognized In Consolidated Balance Sheets</t>
  </si>
  <si>
    <t>Amounts recognized in the consolidated balance sheets consist of: Pension Benefits Retirement Health Benefits 2017 2016 2015 2017 2016 2015 Assets $ 81.3 $ 77.0 $ — $ — $ — $ — Liabilities $ (97.3 ) $ (99.8 ) $ (185.9 ) $ (55.2 ) $ (49.1 ) $ (46.6 )</t>
  </si>
  <si>
    <t>Amounts Recognized In Accumulated Other Comprehensive Income</t>
  </si>
  <si>
    <t>Amounts recognized in accumulated other comprehensive income consist of: Pension Benefits Retirement Health Benefits 2017 2016 2015 2017 2016 2015 Net (loss) gain $ (122.0 ) $ (96.4 ) $ (201.6 ) $ (6.1 ) $ (0.2 ) $ 2.0 Prior service (cost) credit (0.6 ) (0.7 ) (2.3 ) — — 4.2 $ (122.6 ) $ (97.1 ) $ (203.9 ) $ (6.1 ) $ (0.2 ) $ 6.2</t>
  </si>
  <si>
    <t>Components Of Net Periodic Benefit Cost</t>
  </si>
  <si>
    <t>Components of net periodic benefit cost and other amounts recognized in accumulated other comprehensive income for the years ended December 31 were as follows: Pension Benefits Retirement Health Benefits 2017 2016 2015 2017 2016 2015 Net periodic benefit cost Service cost $ — $ 3.3 $ 42.0 $ — $ — $ 2.4 Interest cost 26.3 30.9 41.8 3.4 3.5 3.8 Expected return on plan assets (50.0 ) (54.6 ) (53.9 ) (3.0 ) (3.0 ) (3.2 ) Amortization of prior service cost — — 0.7 — — (0.9 ) Amortization of net loss (gain) 2.6 1.7 16.7 — — — Curtailment/settlement charge — (20.5 ) 1.6 — (4.2 ) — Net periodic benefit cost $ (21.1 ) $ (39.2 ) $ 48.9 $ 0.4 $ (3.7 ) $ 2.1 Other changes in plan assets and benefit obligations recognized in accumulated other comprehensive income Net loss (gain) $ 28.1 $ (98.6 ) $ 9.1 $ 5.9 $ 2.2 $ (2.4 ) Amortization of prior service cost, and effects of curtailments/settlements — (1.7 ) (0.9 ) — 4.2 0.9 Amortization of net (loss) gain (2.6 ) (6.5 ) (18.4 ) — — — Total recognized in accumulated other comprehensive income (loss) $ 25.5 $ (106.8 ) $ (10.2 ) $ 5.9 $ 6.4 $ (1.5 ) Total recognized in net periodic benefit cost and other comprehensive income (loss) $ 4.4 $ (146.0 ) $ 38.7 $ 6.3 $ 2.7 $ 0.6</t>
  </si>
  <si>
    <t>Weighted-Average Assumptions Used To Determine Projected Benefit Obligation</t>
  </si>
  <si>
    <t>Determination of the projected benefit obligation was based on the following weighted-average assumptions for the years ended December 31: Qualified Pension Benefits Nonqualified Pension Benefits Retirement Health Benefits 2017 Plan 1 2017 Plan 2 2016 Plan 1 2016 Plan 2 2015 2017 2016 2015 2017 2016 2015 Discount rate 3.67 % 3.67 % 4.31 % 4.15 % 4.55 % 3.49 % 3.89 % 4.25 % 3.63 % 4.21 % 4.53 %</t>
  </si>
  <si>
    <t>Weighted-Average Assumptions Used To Determine Net Periodic Benefit Cost</t>
  </si>
  <si>
    <t>Determination of the net periodic benefit cost was based on the following weighted-average assumptions for the years ended December 31: Qualified Pension Benefits Nonqualified Pension Benefits Retirement Health Benefits 2017 Plan 1 2017 Plan 2 2016 Plan 1 2016 Plan 2 2015 2017 2016 2015 2017 2016 2015 Discount rates: Effective discount rate for benefit obligations 4.35 % 4.16 % 4.56 % 4.48 % 4.09 % 3.91 % 4.25 % 3.77 % 4.17 % 4.53 % 4.07 % Effective rate for interest on benefit obligations 3.54 % 3.48 % 3.75 % 3.74 % 4.09 % 3.10 % 3.44 % 3.77 % 3.52 % 3.86 % 4.07 % Effective discount rate for service cost — % — % 4.34 % — % 4.09 % — % 3.72 % 3.77 % — % — % 4.07 % Effective rate for interest on service cost — % — % 3.62 % — % 4.09 % — % 3.22 % 3.77 % — % — % 4.07 % Expected long-term return on plan assets 6.75 % 6.75 % 6.75 % 6.75 % 6.75 % — % 6.75 % 6.75 % 6.75 % 6.75 % 6.75 % * Assumed rates of compensation increases are also used to determine net periodic benefit cost. Assumed rates varied by age and ranged from 3.25% to 9.30%</t>
  </si>
  <si>
    <t>Summary Of Health Care Cost Trend Rates</t>
  </si>
  <si>
    <t>The assumed health care cost trend rates used in measuring the accumulated postretirement benefit obligation and net periodic benefit cost were as follows: Retirement Health Benefits 2017 2016 2015 Health care cost trend rate assumed for next year: Pre-65 Non-reimbursement Plan 11.1 % 8.6 % 9.3 % Post-65 Non-reimbursement Plan (Medical) 5.9 % 5.6 % 5.7 % Post-65 Non-reimbursement Plan (Rx) 13.5 % 9.3 % 10.2 % Pre-65 Reimbursement Plan 10.8 % 7.6 % 8.1 % Post-65 Reimbursement Plan 10.8 % 7.6 % 8.1 % Rate to which the cost trend rate is assumed to decline (the ultimate trend rate) 4.5 % 4.5 % 4.5 % Year that the rate reaches the ultimate trend rate Pre-65 Non-reimbursement Plan 2037 2030 2030 Post-65 Non-reimbursement Plan (Medical &amp; Rx) 2037 2030 2030 Pre-65 Reimbursement Plan 2037 2030 2030 Post-65 Reimbursement Plan 2037 2030 2030</t>
  </si>
  <si>
    <t>Effect Of One Percent Change In Assumed Health Care Cost</t>
  </si>
  <si>
    <t>Assumed health care cost trend rates have a significant effect on the amounts reported for the health care plans. A one-percentage point change in assumed health care cost trend rates would have the following effects: Retirement Health Benefits 2017 2016 2015 One percentage point increase in health care cost trend rate Effect on total of service and interest cost components $ — $ — $ — Effect on postretirement benefit obligation 0.7 0.6 0.6 One percentage point decrease in health care cost trend rate Effect on total of service and interest cost components $ — $ — $ — Effect on postretirement benefit obligation (1.0 ) (0.9 ) (0.9 )</t>
  </si>
  <si>
    <t>Allocation Of Plan Assets, Based On The Fair Value Of Assets Held And Target Allocation</t>
  </si>
  <si>
    <t>The Investment Committee that oversees the investment of the plan assets conducts an annual review of the investment strategies and policies of the Plans. This includes a review of the strategic asset allocation, including the relationship of the Plans’ liabilities and portfolio structure. As a result of this review, the Investment Committee adopted the current target asset allocation in 2014, which has been consistently followed through the year ended December 31, 2017. The Plans’ Asset Allocation Percentages Financial Assets (1) Low Target (2) High Equity securities: Common stock- U.S. listed small cap 5.0 % 7.5 % 10.0 % Mutual fund- U.S. listed large cap 10.0 % 15.0 % 20.0 % Common/collective trust- foreign listed 5.0 % 7.5 % 10.0 % Fixed maturity securities: U.S. &amp; foreign government and government agencies and authorities 6.5 % 9.0 % 11.5 % Corporate- U.S. &amp; foreign investment grade 31.0 % 33.5 % 36.0 % Corporate- U.S. &amp; foreign high yield 5.0 % 7.5 % 10.0 % Alternative investment fund: Multi-strategy hedge fund 5.5 % 8.0 % 10.5 % Commingled real estate fund 3.5 % 6.0 % 8.5 % Private equity fund — % 6.0 % 8.5 % (1) The Plans’ long-term asset allocation targets are 30% equity, 50% fixed income and 20% alternative investment funds. The Company invests certain plan assets in investment funds, examples of which include real estate investment funds and private equity funds. Amounts allocated for these investments are included in the alternative investment funds caption of the asset allocation at December 31, 2017, provided in the section above. (2)</t>
  </si>
  <si>
    <t>Schedule Of Fair Value Hierarchy For Qualified Pension And Other Post Retirement Benefit Plan Assets</t>
  </si>
  <si>
    <t>The fair value hierarchy for the Company’s qualified pension plan and other postretirement benefit plan assets at December 31, 2017 by asset category, is as follows: Qualified Pension Benefits December 31, 2017 Financial Assets Total Level 1 Level 2 Cash and cash equivalents: Short-term investment funds $ 90.1 $ — $ 90.1 Equity securities: Preferred stock 5.6 5.6 — Mutual funds- U.S. listed large cap 8.3 8.3 — Fixed maturity securities: U.S. &amp; foreign government and government agencies and authorities 184.9 — 184.9 Corporate- U.S. &amp; foreign investment grade 314.7 — 314.7 Corporate- U.S. &amp; foreign high yield 78.4 — 78.4 Derivatives: Interest rate swap 14.4 — 14.4 Other investments measured at net asset value (1) 118.6 — — Total financial assets $ 815.0 (2) $ 13.9 $ 682.5 (1) In accordance with fair value measurements and disclosures guidance, certain investments that are measured at fair value using the net asset value practical expedient have not been classified in the fair value hierarchy. The net asset value of $53.6 million , $8.7 million and $56.3 million for the period ending December 31, 2017 is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Retirement Health Benefits December 31, 2017 Financial Assets Total Level 1 Level 2 Cash and cash equivalents: Short-term investment funds $ 5.5 $ — $ 5.5 Equity securities: Preferred stock 0.3 0.3 — Mutual funds- U.S. listed large cap 0.5 0.5 — Fixed maturity securities: U.S. &amp; foreign government and government agencies and authorities 11.2 — 11.2 Corporate- U.S. &amp; foreign investment grade 19.0 — 19.0 Corporate- U.S. &amp; foreign high yield 4.7 — 4.7 Derivatives: Interest rate swap 0.9 — 0.9 Other investments measured at net asset value (1) 7.2 — — Total financial assets $ 49.3 (2) $ 0.8 $ 41.3 (1) In accordance with fair value measurements and disclosures guidance, certain investments that are measured at fair value using the net asset value practical expedient have not been classified in the fair value hierarchy. The net asset value of $3.3 million , $0.5 million and $3.4 million for the period ending December 31, 2017 is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The fair value hierarchy for the Company’s qualified pension plan and other post retirement benefit plan assets at December 31, 2016 by asset category, is as follows: Qualified Pension Benefits December 31, 2016 Financial Assets Total Level 1 Level 2 Cash and cash equivalents: Short-term investment funds $ 29.6 $ — $ 29.6 Equity securities: Common stock- U.S. listed small cap 79.9 79.9 — Preferred stock 4.1 4.1 — Mutual funds- U.S. listed large cap 33.0 33.0 — Fixed maturity securities: U.S. &amp; foreign government and government agencies and authorities 133.2 — 133.2 Corporate- U.S. &amp; foreign investment grade 246.7 — 246.7 Corporate- U.S. &amp; foreign high yield 61.0 — 61.0 Derivatives: Interest rate swap 14.0 — 14.0 Other investments measured at net asset value (1) 182.2 — — Total financial assets $ 783.7 (2) $ 117.0 $ 484.5 (1) In accordance with fair value measurements and disclosures guidance, certain investments that are measured at fair value using the net asset value practical expedient have not been classified in the fair value hierarchy. The net asset value of $61.7 million , $7.3 million , $53.0 million and $60.2 million for the period ending December 31, 2016 is used as a practical expedient to fair value of the multi-strategy hedge fund, private equity fund, real estate fund and common/collective trust fund, respectively. (2) The difference between the fair value of plan assets above and the amount used in determining the funded status is due to interest receivable which is not required to be included in the fair value hierarchy. Retirement Health Benefits December 31, 2016 Financial Assets Total Level 1 Level 2 Cash and cash equivalents: Short-term investment funds $ 1.8 $ — $ 1.8 Equity securities: Common stock- U.S. listed small cap 4.9 4.9 — Preferred stock 0.3 0.3 — Mutual funds- U.S. listed large cap 2.0 2.0 — Fixed maturity securities: U.S. &amp; foreign government and government agencies and authorities 8.1 — 8.1 Corporate- U.S. &amp; foreign investment grade 15.1 — 15.1 Corporate- U.S. &amp; foreign high yield 3.7 — 3.7 Derivatives: Interest rate swap 0.9 — 0.9 Other investments measured at net asset value (1) 11.1 — — Total financial assets $ 47.9 (2) $ 7.2 $ 29.6 (1) In accordance with fair value measurements and disclosures guidance, certain investments that are measured at fair value using the net asset value practical expedient have not been classified in the fair value hierarchy. The net asset value of $3.8 million , $0.4 million , $3.2 million and $3.7 million for the period ending December 31, 2016 is used as a practical expedient to fair value of the multi-strategy hedge fund, private equity fund and real estate fund, respectively. (2)</t>
  </si>
  <si>
    <t>Estimated Future Benefit Payments From The Plans</t>
  </si>
  <si>
    <t>The following pension benefits are expected to be paid over the next ten-year period: Pension Benefits Retirement Health Benefits 2018 $ 49.5 $ 5.8 2019 46.5 6.0 2020 55.8 6.2 2021 47.0 6.3 2022 47.3 6.5 2023 - 2027 254.6 33.0 Total $ 500.7 $ 63.8</t>
  </si>
  <si>
    <t>Earnings per Common Share (Tables)</t>
  </si>
  <si>
    <t>Net Income, Weighted Average Common Shares Used In Calculating Basic Earnings Per Common Share And Diluted EPS</t>
  </si>
  <si>
    <t>The following table presents net income, the weighted average common shares used in calculating basic earnings per common share ("EPS") and those used in calculating diluted EPS for each period presented below. Years Ended December 31, 2017 2016 2015 Numerator Net income $ 519.6 $ 565.4 $ 141.6 Deduct dividends paid (119.0 ) (125.4 ) (94.2 ) Undistributed earnings $ 400.6 $ 440.0 $ 47.4 Denominator Weighted average shares outstanding used in basic earnings per share calculations 54,986,654 61,261,288 68,163,825 Incremental common shares from: PSUs 284,835 632,731 789,547 ESPP 39,543 40,755 63,837 Weighted average shares used in diluted earnings per share calculations 55,311,032 61,934,774 69,017,209 Earnings per common share – Basic Distributed earnings $ 2.16 $ 2.05 $ 1.38 Undistributed earnings 7.29 7.18 0.70 Net income $ 9.45 $ 9.23 $ 2.08 Earnings per common share – Diluted Distributed earnings $ 2.15 $ 2.03 $ 1.36 Undistributed earnings 7.24 7.10 0.69 Net income $ 9.39 $ 9.13 $ 2.05</t>
  </si>
  <si>
    <t>Quarterly Results Of Operations (Unaudited) (Tables)</t>
  </si>
  <si>
    <t>Summary Of Quarterly Results Of Operations</t>
  </si>
  <si>
    <t>The Company’s quarterly results of operations for the years ended December 31, 2017 and 2016 are summarized in the tables below: Three Month Periods Ended March 31 June 30 September 30 December 31 2017 Total revenues $ 1,551.5 $ 1,600.5 $ 1,586.4 $ 1,676.6 Income (loss) before provision (benefit) for income taxes 215.1 178.7 (107.6 ) 158.3 Net income (loss) 143.8 120.2 (57.3 ) 312.9 Basic per share data: Income (loss) before provision (benefit) for income taxes $ 3.83 $ 3.24 $ (1.97 ) $ 2.93 Net income (loss) $ 2.56 $ 2.18 $ (1.05 ) $ 5.79 Diluted* per share data: Income (loss) before provision (benefit) for income taxes $ 3.79 $ 3.22 $ (1.97 ) $ 2.91 Net income (loss) $ 2.53 $ 2.16 $ (1.05 ) $ 5.76 March 31 June 30 September 30 December 31 2016 Total revenues $ 2,147.5 $ 1,797.8 $ 1,834.1 $ 1,752.4 Income before provision for income taxes 337.6 235.5 220.9 54.6 Net income 220.4 169.3 144.4 31.3 Basic per share data: Income before provision for income taxes $ 5.19 $ 3.78 $ 3.66 $ 0.95 Net income $ 3.38 $ 2.72 $ 2.40 $ 0.54 Diluted per share data: Income before provision for income taxes $ 5.12 $ 3.75 $ 3.63 $ 0.94 Net income $ 3.34 $ 2.70 $ 2.37 $ 0.54</t>
  </si>
  <si>
    <t>Commitments and Contingencies (Tables)</t>
  </si>
  <si>
    <t>Schedule of Future Minimum Rental Payments for Operating Leases</t>
  </si>
  <si>
    <t>At December 31, 2017, the aggregate future minimum lease payments under these operating lease agreements that have initial or non-cancelable terms in excess of one year are: 2018 $ 21.6 2019 16.4 2020 13.1 2021 9.8 2022 5.2 Thereafter 3.1 Total minimum future lease payments (a) $ 69.2 (a) Minimum future lease payments exclude $0.8 million</t>
  </si>
  <si>
    <t>Segment Information (Financial Information By Segment) (Details) $ in Millions</t>
  </si>
  <si>
    <t>Dec. 22, 2017USD ($)</t>
  </si>
  <si>
    <t>Sep. 30, 2017USD ($)</t>
  </si>
  <si>
    <t>Jun. 30, 2017USD ($)</t>
  </si>
  <si>
    <t>Mar. 31, 2017USD ($)</t>
  </si>
  <si>
    <t>Sep. 30, 2016USD ($)</t>
  </si>
  <si>
    <t>Jun. 30, 2016USD ($)</t>
  </si>
  <si>
    <t>Mar. 31, 2016USD ($)</t>
  </si>
  <si>
    <t>Dec. 31, 2017USD ($)reportable_segment</t>
  </si>
  <si>
    <t>Number of reportable segments | reportable_segment</t>
  </si>
  <si>
    <t>Provision (benefit) for income taxes</t>
  </si>
  <si>
    <t>Restructuring Charges</t>
  </si>
  <si>
    <t>One time tax benefit</t>
  </si>
  <si>
    <t>Corporate &amp; Other</t>
  </si>
  <si>
    <t>Intangible asset impairment charge</t>
  </si>
  <si>
    <t>Post-close adjustment for estimated indemnification</t>
  </si>
  <si>
    <t>Health</t>
  </si>
  <si>
    <t>Global Preneed</t>
  </si>
  <si>
    <t>Total Corporate &amp; Other</t>
  </si>
  <si>
    <t>Total Corporate &amp; Other | Corporate &amp; Other</t>
  </si>
  <si>
    <t>Total Corporate &amp; Other | Health</t>
  </si>
  <si>
    <t>Amortization of deferred gains</t>
  </si>
  <si>
    <t>Summary Of Significant Accounting Policies (Details) - USD ($) $ in Millions</t>
  </si>
  <si>
    <t>9 Months Ended</t>
  </si>
  <si>
    <t>Sep. 30, 2017</t>
  </si>
  <si>
    <t>Dec. 09, 2016</t>
  </si>
  <si>
    <t>Error Corrections and Prior Period Adjustments Restatement [Line Items]</t>
  </si>
  <si>
    <t>Reclassification into financing activities</t>
  </si>
  <si>
    <t>Maximum | Buildings</t>
  </si>
  <si>
    <t>Property and equipment, estimated useful lives, maximum (in years)</t>
  </si>
  <si>
    <t>39 years 6 months</t>
  </si>
  <si>
    <t>Maximum | Furniture</t>
  </si>
  <si>
    <t>7 years</t>
  </si>
  <si>
    <t>Maximum | Equipment</t>
  </si>
  <si>
    <t>5 years</t>
  </si>
  <si>
    <t>Maximum | Software and Software Development Costs</t>
  </si>
  <si>
    <t>15 years</t>
  </si>
  <si>
    <t>Senior Notes 2004, Second Series | Senior Notes</t>
  </si>
  <si>
    <t>Amount tendered for repurchase of debt</t>
  </si>
  <si>
    <t>Accounting Standards Update 2016-09</t>
  </si>
  <si>
    <t>Accounting Standards Update 2014-09</t>
  </si>
  <si>
    <t>Percentage of prior year revenue in scope of new pronouncement</t>
  </si>
  <si>
    <t>20.00%</t>
  </si>
  <si>
    <t>Cumulative adjustment to retained earnings</t>
  </si>
  <si>
    <t>Segment Information (Summary Of Financial Information By Geographic Location) (Details) - USD ($) $ in Millions</t>
  </si>
  <si>
    <t>3 Months Ended</t>
  </si>
  <si>
    <t>Mar. 31, 2017</t>
  </si>
  <si>
    <t>Sep. 30, 2016</t>
  </si>
  <si>
    <t>Jun. 30, 2016</t>
  </si>
  <si>
    <t>Mar. 31, 2016</t>
  </si>
  <si>
    <t>Revenues from External Customers and Long-Lived Assets [Line Items]</t>
  </si>
  <si>
    <t>Long-lived assets</t>
  </si>
  <si>
    <t>United States</t>
  </si>
  <si>
    <t>Foreign countries</t>
  </si>
  <si>
    <t>Segment Information (Summary Of Net Earned Premiums By Segment And Product) (Details) - USD ($) $ in Millions</t>
  </si>
  <si>
    <t>Segment Reporting, Other Significant Reconciling Item [Line Items]</t>
  </si>
  <si>
    <t>Net earned premiums, fees, and other income</t>
  </si>
  <si>
    <t>Global Housing | Lender-placed insurance</t>
  </si>
  <si>
    <t>Global Housing | Multi-family housing</t>
  </si>
  <si>
    <t>Global Housing | Mortgage solutions</t>
  </si>
  <si>
    <t>Global Housing | Manufactured housing and other</t>
  </si>
  <si>
    <t>Global Lifestyle | Global connected living (mobile and service contracts)</t>
  </si>
  <si>
    <t>Global Lifestyle | Global vehicle protection services</t>
  </si>
  <si>
    <t>Global Lifestyle | Global credit and other</t>
  </si>
  <si>
    <t>Dispositions and Exit Activities (Narrative) (Details) - USD ($) $ in Millions</t>
  </si>
  <si>
    <t>Mar. 01, 2016</t>
  </si>
  <si>
    <t>Oct. 07, 2015</t>
  </si>
  <si>
    <t>Jan. 31, 2015</t>
  </si>
  <si>
    <t>Dec. 31, 2014</t>
  </si>
  <si>
    <t>Oct. 01, 2015</t>
  </si>
  <si>
    <t>Income Statement, Balance Sheet and Additional Disclosures by Disposal Groups, Including Discontinued Operations [Line Items]</t>
  </si>
  <si>
    <t>Net cash consideration from disposal</t>
  </si>
  <si>
    <t>Disposal group, disposed of by sale, not discontinued operations | Assurant Employee Benefits</t>
  </si>
  <si>
    <t>Estimated gain (loss) on disposal</t>
  </si>
  <si>
    <t>Deferred gain on disposal</t>
  </si>
  <si>
    <t>Pretax income from disposal</t>
  </si>
  <si>
    <t>Gain (loss) on disposal</t>
  </si>
  <si>
    <t>Disposal group, not discontinued operations</t>
  </si>
  <si>
    <t>Proceeds from sale of subsidiary</t>
  </si>
  <si>
    <t>Disposal group, not discontinued operations | Other Income</t>
  </si>
  <si>
    <t>Gain on sale of assets</t>
  </si>
  <si>
    <t>Disposal group, not discontinued operations | Assurant Health Supplemental and Small-Group Self-Funded Line of Business</t>
  </si>
  <si>
    <t>Cash consideration for line of business sold</t>
  </si>
  <si>
    <t>Disposal group, not discontinued operations | Assurant Health Supplemental and Small-Group Self-Funded Line of Business | Selling, General and Administrative Expenses</t>
  </si>
  <si>
    <t>Loss on disposition of supplemental business</t>
  </si>
  <si>
    <t>Disposal group, not discontinued operations | Global Indemnity Group Inc.</t>
  </si>
  <si>
    <t>Contingent liability related to disposal</t>
  </si>
  <si>
    <t>Disposal group, not discontinued operations | Global Indemnity Group Inc. | Selling, General and Administrative Expenses</t>
  </si>
  <si>
    <t>Premium deficiency charges</t>
  </si>
  <si>
    <t>Restructuring reserve</t>
  </si>
  <si>
    <t>Dispositions  and Exit Activities (Gain by Transaction Component) (Details) - Assurant Employee Benefits - Disposal group, disposed of by sale, not discontinued operations - USD ($) $ in Millions</t>
  </si>
  <si>
    <t>Gain on sale of entities, net of transaction costs</t>
  </si>
  <si>
    <t>Novations, resulting in recognized gains</t>
  </si>
  <si>
    <t>Loss on retroactive reinsurance component, before realized gains</t>
  </si>
  <si>
    <t>Net loss prior to realized gains on transferred securities supporting retroactive component</t>
  </si>
  <si>
    <t>Realization of contingent consideration</t>
  </si>
  <si>
    <t>Investments (Amortized Cost, Gross Unrealized Gains And Losses, Fair Value And OTTI) (Details) - USD ($) $ in Millions</t>
  </si>
  <si>
    <t>Schedule of Available-for-sale Securities [Line Items]</t>
  </si>
  <si>
    <t>Fixed maturity securities, fair value</t>
  </si>
  <si>
    <t>Equity securities available for sale, cost or amortized cost</t>
  </si>
  <si>
    <t>Equity securities available for sale, at fair value</t>
  </si>
  <si>
    <t>Fixed maturity securities</t>
  </si>
  <si>
    <t>Fixed maturity securities available for sale, gross unrealized gains</t>
  </si>
  <si>
    <t>Fixed maturity securities available for sale, unrealized losses</t>
  </si>
  <si>
    <t>OTTI in AOCI</t>
  </si>
  <si>
    <t>Fixed maturity securities | U.S. government and government agencies and authorities</t>
  </si>
  <si>
    <t>Fixed maturity securities | States, municipalities and political subdivisions</t>
  </si>
  <si>
    <t>Fixed maturity securities | Foreign governments</t>
  </si>
  <si>
    <t>Fixed maturity securities | Asset-backed</t>
  </si>
  <si>
    <t>Fixed maturity securities | Commercial mortgage-backed</t>
  </si>
  <si>
    <t>Fixed maturity securities | Residential mortgage-backed</t>
  </si>
  <si>
    <t>Fixed maturity securities | U.S. corporate</t>
  </si>
  <si>
    <t>Fixed maturity securities | Foreign corporate</t>
  </si>
  <si>
    <t>Equity securities</t>
  </si>
  <si>
    <t>Equity securities available for sale, gross unrealized gains</t>
  </si>
  <si>
    <t>Equity securities available for sale, gross unrealized losses</t>
  </si>
  <si>
    <t>Equity securities | Common stocks</t>
  </si>
  <si>
    <t>Equity securities | Non-redeemable preferred stocks</t>
  </si>
  <si>
    <t>Investments (Narrative) (Details)</t>
  </si>
  <si>
    <t>Dec. 31, 2017USD ($)security</t>
  </si>
  <si>
    <t>Dec. 31, 2016USD ($)security</t>
  </si>
  <si>
    <t>Investment [Line Items]</t>
  </si>
  <si>
    <t>Maximum individual state exposure</t>
  </si>
  <si>
    <t>0.40%</t>
  </si>
  <si>
    <t>0.50%</t>
  </si>
  <si>
    <t>Advance refunded or escrowed-to-maturity securities</t>
  </si>
  <si>
    <t>Percentage of revenue securities</t>
  </si>
  <si>
    <t>53.00%</t>
  </si>
  <si>
    <t>46.00%</t>
  </si>
  <si>
    <t>Non-income producing material investments</t>
  </si>
  <si>
    <t>Securities traded continuously at a price below book value, months</t>
  </si>
  <si>
    <t>4 months</t>
  </si>
  <si>
    <t>Total other-than-temporary impairment</t>
  </si>
  <si>
    <t>Other-than-temporary impairment recognized in earnings</t>
  </si>
  <si>
    <t>Other-than-temporary impairment losses recorded as a component of AOCI</t>
  </si>
  <si>
    <t>Percentage of securities representing gross unrealized losses</t>
  </si>
  <si>
    <t>1.00%</t>
  </si>
  <si>
    <t>2.00%</t>
  </si>
  <si>
    <t>Percentage of gross unrealized losses in a continuous loss position less than twelve months</t>
  </si>
  <si>
    <t>60.00%</t>
  </si>
  <si>
    <t>89.00%</t>
  </si>
  <si>
    <t>Individual securities comprising total gross unrealized losses (in shares) | security</t>
  </si>
  <si>
    <t>Approximate percentage, outstanding principal balance of commercial mortgage loans</t>
  </si>
  <si>
    <t>37.00%</t>
  </si>
  <si>
    <t>Outstanding balance of commercial mortgage loans</t>
  </si>
  <si>
    <t>Loan valuation allowance decrease</t>
  </si>
  <si>
    <t>Mortgage loan commitments outstanding</t>
  </si>
  <si>
    <t>Short term investments and fixed maturities</t>
  </si>
  <si>
    <t>Minimum</t>
  </si>
  <si>
    <t>Maximum</t>
  </si>
  <si>
    <t>Canadian Government/Provincials</t>
  </si>
  <si>
    <t>Percentage of investments in foreign governments fixed maturity securities</t>
  </si>
  <si>
    <t>79.00%</t>
  </si>
  <si>
    <t>78.00%</t>
  </si>
  <si>
    <t>Governments Of Brazil</t>
  </si>
  <si>
    <t>12.00%</t>
  </si>
  <si>
    <t>11.00%</t>
  </si>
  <si>
    <t>Governments Of Germany</t>
  </si>
  <si>
    <t>4.00%</t>
  </si>
  <si>
    <t>Other Country</t>
  </si>
  <si>
    <t>3.00%</t>
  </si>
  <si>
    <t>Energy Sector | Corporate Debt Securities</t>
  </si>
  <si>
    <t>Investment in securities</t>
  </si>
  <si>
    <t>Unrealized gain on investments</t>
  </si>
  <si>
    <t>Europe | Corporate Fixed Maturity and Equity Securities</t>
  </si>
  <si>
    <t>Investment Sector Concentration Risk | Investments | Europe | Financial Services Sector | Corporate Fixed Maturity and Equity Securities</t>
  </si>
  <si>
    <t>Percentage of European investments held in financial industry classification</t>
  </si>
  <si>
    <t>28.00%</t>
  </si>
  <si>
    <t>23.00%</t>
  </si>
  <si>
    <t>Geographic Concentration Risk | Investments | United Kingdom | Corporate Fixed Maturity and Equity Securities</t>
  </si>
  <si>
    <t>Internal Investment Grade | Investments | Energy Sector | Corporate Debt Securities</t>
  </si>
  <si>
    <t>88.00%</t>
  </si>
  <si>
    <t>84.00%</t>
  </si>
  <si>
    <t>Not Hedged to U.S. Dollars | United Kingdom, Pounds and Euro Countries, Euro | Investment Hedging Concentration Risk | Investments | Europe | Corporate Fixed Maturity and Equity Securities</t>
  </si>
  <si>
    <t>8.00%</t>
  </si>
  <si>
    <t>Not Designated as Hedging Instrument</t>
  </si>
  <si>
    <t>Amounts related to derivative assets</t>
  </si>
  <si>
    <t>Amounts related to derivative liabilities</t>
  </si>
  <si>
    <t>Derivative gains (losses) recorded to income statement</t>
  </si>
  <si>
    <t>Investments (Amortized Cost And Fair Value Of Fixed Maturity Securities By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fixed maturity securities, cost or amortized cost</t>
  </si>
  <si>
    <t>Due in one year or less, fair value</t>
  </si>
  <si>
    <t>Due after one year through five years, fair value</t>
  </si>
  <si>
    <t>Due after five years through ten years, fair value</t>
  </si>
  <si>
    <t>Due after ten years, fair value</t>
  </si>
  <si>
    <t>Total fixed maturity securities, fair value</t>
  </si>
  <si>
    <t>Commercial mortgage-backed</t>
  </si>
  <si>
    <t>Cost or amortized cost</t>
  </si>
  <si>
    <t>Residential mortgage-backed</t>
  </si>
  <si>
    <t>Asset-backed</t>
  </si>
  <si>
    <t>Investments (Categories Of Net Investment Income) (Details) - USD ($) $ in Millions</t>
  </si>
  <si>
    <t>Schedule of Fair Value of Separate Accounts by Major Category of Investment [Line Items]</t>
  </si>
  <si>
    <t>Total Investment Income</t>
  </si>
  <si>
    <t>Investment expenses</t>
  </si>
  <si>
    <t>Revenues (expenses) from consolidated investment entities</t>
  </si>
  <si>
    <t>Revenues from consolidated investment entities</t>
  </si>
  <si>
    <t>Expenses from consolidated investment entities</t>
  </si>
  <si>
    <t>Net revenues and expenses</t>
  </si>
  <si>
    <t>CLO</t>
  </si>
  <si>
    <t>Real estate fund</t>
  </si>
  <si>
    <t>Investment management fees</t>
  </si>
  <si>
    <t>Investments (Proceeds From Sales Of Available-For-Sale Securities And The Gross Realized Gains And Gross Realized Losses) (Details) - USD ($) $ in Millions</t>
  </si>
  <si>
    <t>Proceeds from sales</t>
  </si>
  <si>
    <t>Gross realized gains</t>
  </si>
  <si>
    <t>Gross realized losses</t>
  </si>
  <si>
    <t>Investments (Net Realized Gains (Losses), Including Other-Than-Temporary Impairments) (Details) - USD ($) $ in Millions</t>
  </si>
  <si>
    <t>Gain (Loss) on Investments [Line Items]</t>
  </si>
  <si>
    <t>Net realized gains (losses) related to sales and other</t>
  </si>
  <si>
    <t>Net realized losses related to other-than-temporary impairments:</t>
  </si>
  <si>
    <t>Total net realized gains</t>
  </si>
  <si>
    <t>Assurant Employee Benefits | Disposal group, disposed of by sale, not discontinued operations</t>
  </si>
  <si>
    <t>Consolidated investment entities</t>
  </si>
  <si>
    <t>Investments (Credit Loss Impairments Recognized) (Details) - USD ($) $ in Millions</t>
  </si>
  <si>
    <t>Other than Temporary Impairment, Credit Losses Recognized in Earnings [Roll Forward]</t>
  </si>
  <si>
    <t>Balance, beginning of year</t>
  </si>
  <si>
    <t>Additions for credit loss impairments recognized in the current period on securities previously impaired</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Category and Duration Of Gross Unrealized Losses On Fixed Maturity Securities And Equity Securities) (Details) - USD ($) $ in Millions</t>
  </si>
  <si>
    <t>Gross unrealized losses on securities, less than 12 months, fair value</t>
  </si>
  <si>
    <t>Gross unrealized losses on securities, less than 12 months, unrealized losses</t>
  </si>
  <si>
    <t>Gross unrealized losses on securities, 12 months or more, fair value</t>
  </si>
  <si>
    <t>Gross unrealized losses on securities, 12 months or more, unrealized losses</t>
  </si>
  <si>
    <t>Gross unrealized losses on securities, fair Value, total</t>
  </si>
  <si>
    <t>Gross unrealized losses on securities, unrealized losses, total</t>
  </si>
  <si>
    <t>Investments (Amortized Cost And Fair Value Of Fixed Maturity Securities In An Unrealized Loss Position By Contractual Maturity) (Details) $ in Millions</t>
  </si>
  <si>
    <t>Total single maturity date, cost or amortized cost</t>
  </si>
  <si>
    <t>Total, cost or amortized cost</t>
  </si>
  <si>
    <t>Total single maturity date, fair value</t>
  </si>
  <si>
    <t>Total, fair value</t>
  </si>
  <si>
    <t>Fair value</t>
  </si>
  <si>
    <t>Investments (Credit Quality Indicators For Commercial Mortgage Loans) (Details) - USD ($) $ in Millions</t>
  </si>
  <si>
    <t>Financing Receivable, Recorded Investment [Line Items]</t>
  </si>
  <si>
    <t>Gross commercial mortgage loans</t>
  </si>
  <si>
    <t>Net commercial mortgage loans</t>
  </si>
  <si>
    <t>% of Gross Mortgage Loans</t>
  </si>
  <si>
    <t>100.00%</t>
  </si>
  <si>
    <t>Debt-Service Coverage Ratio</t>
  </si>
  <si>
    <t>70% and less</t>
  </si>
  <si>
    <t>95.10%</t>
  </si>
  <si>
    <t>71 – 80%</t>
  </si>
  <si>
    <t>1.60%</t>
  </si>
  <si>
    <t>81 – 95%</t>
  </si>
  <si>
    <t>2.50%</t>
  </si>
  <si>
    <t>Greater than 95%</t>
  </si>
  <si>
    <t>0.80%</t>
  </si>
  <si>
    <t>Commercial Portfolio Segment</t>
  </si>
  <si>
    <t>Less valuation allowance</t>
  </si>
  <si>
    <t>Variable Interest Entities (Narrative) (Details) - USD ($) $ in Millions</t>
  </si>
  <si>
    <t>May 31, 2016</t>
  </si>
  <si>
    <t>Variable Interest Entity [Line Items]</t>
  </si>
  <si>
    <t>Maximum exposure to loss related to VIEs</t>
  </si>
  <si>
    <t>Unfunded commitments</t>
  </si>
  <si>
    <t>Certain commercial mortgage loans transferred</t>
  </si>
  <si>
    <t>Proceeds from securitization</t>
  </si>
  <si>
    <t>Realized gain on securitization</t>
  </si>
  <si>
    <t>Fair value of securities purchased</t>
  </si>
  <si>
    <t>Collateralized Loan Obligations | Consolidated investment entities</t>
  </si>
  <si>
    <t>Special purpose entities capitalized amount</t>
  </si>
  <si>
    <t>Investment percentage in most subordinated debt tranche</t>
  </si>
  <si>
    <t>9.40%</t>
  </si>
  <si>
    <t>Noncontrolling interest in Variable Interest Entity</t>
  </si>
  <si>
    <t>Real estate fund | Consolidated investment entities</t>
  </si>
  <si>
    <t>Commercial Mortgage Loan Securitization</t>
  </si>
  <si>
    <t>Variable Interest Entities - Fair Value of Financial Assets and Liabilities (Details) - USD ($) $ in Millions</t>
  </si>
  <si>
    <t>Financial Liabilities</t>
  </si>
  <si>
    <t>Nonrecurring</t>
  </si>
  <si>
    <t>Total financial assets</t>
  </si>
  <si>
    <t>Nonrecurring | Consolidated investment entities</t>
  </si>
  <si>
    <t>Nonrecurring | Consolidated investment entities | Collateralized loan obligation notes</t>
  </si>
  <si>
    <t>Nonrecurring | Consolidated investment entities | Cash and cash equivalents</t>
  </si>
  <si>
    <t>Nonrecurring | Consolidated investment entities | Corporate Debt Securities</t>
  </si>
  <si>
    <t>Nonrecurring | Consolidated investment entities | Real estate fund</t>
  </si>
  <si>
    <t>Level 1 | Nonrecurring</t>
  </si>
  <si>
    <t>Level 1 | Nonrecurring | Consolidated investment entities</t>
  </si>
  <si>
    <t>Level 1 | Nonrecurring | Consolidated investment entities | Collateralized loan obligation notes</t>
  </si>
  <si>
    <t>Level 1 | Nonrecurring | Consolidated investment entities | Cash and cash equivalents</t>
  </si>
  <si>
    <t>Level 1 | Nonrecurring | Consolidated investment entities | Corporate Debt Securities</t>
  </si>
  <si>
    <t>Level 1 | Nonrecurring | Consolidated investment entities | Real estate fund</t>
  </si>
  <si>
    <t>Level 2 | Nonrecurring</t>
  </si>
  <si>
    <t>Level 2 | Nonrecurring | Consolidated investment entities</t>
  </si>
  <si>
    <t>Level 2 | Nonrecurring | Consolidated investment entities | Collateralized loan obligation notes</t>
  </si>
  <si>
    <t>Level 2 | Nonrecurring | Consolidated investment entities | Cash and cash equivalents</t>
  </si>
  <si>
    <t>Level 2 | Nonrecurring | Consolidated investment entities | Corporate Debt Securities</t>
  </si>
  <si>
    <t>Level 2 | Nonrecurring | Consolidated investment entities | Real estate fund</t>
  </si>
  <si>
    <t>Level 3 | Nonrecurring</t>
  </si>
  <si>
    <t>Level 3 | Nonrecurring | Consolidated investment entities</t>
  </si>
  <si>
    <t>Level 3 | Nonrecurring | Consolidated investment entities | Collateralized loan obligation notes</t>
  </si>
  <si>
    <t>Level 3 | Nonrecurring | Consolidated investment entities | Cash and cash equivalents</t>
  </si>
  <si>
    <t>Level 3 | Nonrecurring | Consolidated investment entities | Corporate Debt Securities</t>
  </si>
  <si>
    <t>Level 3 | Nonrecurring | Consolidated investment entities | Real estate fund</t>
  </si>
  <si>
    <t>Variable Interest Entities - Carrying value of level 3 assets (Details) - Real estate fund - Level 3 - Consolidated investment entities $ in Millions</t>
  </si>
  <si>
    <t>Real Estate Carrying Amount [Roll Forward]</t>
  </si>
  <si>
    <t>Balance, beginning of period</t>
  </si>
  <si>
    <t>Total income included in earnings</t>
  </si>
  <si>
    <t>Purchases</t>
  </si>
  <si>
    <t>Transfers in</t>
  </si>
  <si>
    <t>Reclassified to cash</t>
  </si>
  <si>
    <t>Balance, end of period</t>
  </si>
  <si>
    <t>Fair Value Disclosures (Fair Value For Assets And Liabilities Measured At Fair Value On A Recurring Basis) (Details) - USD ($) $ in Millions</t>
  </si>
  <si>
    <t>Fair Value, Assets and Liabilities Measured on Recurring and Nonrecurring Basis [Line Items]</t>
  </si>
  <si>
    <t>Total financial liabilities</t>
  </si>
  <si>
    <t>Financial Liabilities | Level 1</t>
  </si>
  <si>
    <t>Financial Liabilities | Level 2</t>
  </si>
  <si>
    <t>Financial Liabilities | Level 3</t>
  </si>
  <si>
    <t>Liabilities related to separate accounts | Level 1</t>
  </si>
  <si>
    <t>Liabilities related to separate accounts | Level 2</t>
  </si>
  <si>
    <t>Liabilities related to separate accounts | Level 3</t>
  </si>
  <si>
    <t>U.S. government and government agencies and authorities</t>
  </si>
  <si>
    <t>U.S. government and government agencies and authorities | Level 1</t>
  </si>
  <si>
    <t>U.S. government and government agencies and authorities | Level 2</t>
  </si>
  <si>
    <t>U.S. government and government agencies and authorities | Level 3</t>
  </si>
  <si>
    <t>State, municipalities and political subdivisions</t>
  </si>
  <si>
    <t>State, municipalities and political subdivisions | Level 1</t>
  </si>
  <si>
    <t>State, municipalities and political subdivisions | Level 2</t>
  </si>
  <si>
    <t>State, municipalities and political subdivisions | Level 3</t>
  </si>
  <si>
    <t>Foreign governments</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U.S. corporate</t>
  </si>
  <si>
    <t>U.S. corporate | Level 1</t>
  </si>
  <si>
    <t>U.S. corporate | Level 2</t>
  </si>
  <si>
    <t>U.S. corporate | Level 3</t>
  </si>
  <si>
    <t>Foreign corporate</t>
  </si>
  <si>
    <t>Foreign corporate | Level 1</t>
  </si>
  <si>
    <t>Foreign corporate | Level 2</t>
  </si>
  <si>
    <t>Foreign corporate | Level 3</t>
  </si>
  <si>
    <t>Common stocks</t>
  </si>
  <si>
    <t>Common stocks | Level 1</t>
  </si>
  <si>
    <t>Common stocks | Level 2</t>
  </si>
  <si>
    <t>Common stocks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Other investments | Level 1</t>
  </si>
  <si>
    <t>Other investments | Level 2</t>
  </si>
  <si>
    <t>Other investments | Level 3</t>
  </si>
  <si>
    <t>Cash equivalents</t>
  </si>
  <si>
    <t>Cash equivalents | Level 1</t>
  </si>
  <si>
    <t>Cash equivalents | Level 2</t>
  </si>
  <si>
    <t>Cash equivalents | Level 3</t>
  </si>
  <si>
    <t>Other assets | Level 1</t>
  </si>
  <si>
    <t>Other assets | Level 2</t>
  </si>
  <si>
    <t>Other assets | Level 3</t>
  </si>
  <si>
    <t>Assets held in separate accounts | Level 1</t>
  </si>
  <si>
    <t>Assets held in separate accounts | Level 2</t>
  </si>
  <si>
    <t>Assets held in separate accounts | Level 3</t>
  </si>
  <si>
    <t>Fair Value Disclosures (Narrative) (Details) - USD ($)</t>
  </si>
  <si>
    <t>Transfers between Level 1 and Level 2 financial assets</t>
  </si>
  <si>
    <t>Remaining goodwill</t>
  </si>
  <si>
    <t>Fixed Maturity and Equity Securities | IDC | Level 3 | Market Approach Valuation Technique</t>
  </si>
  <si>
    <t>Priced Internally | Fixed Maturity and Equity Securities | Level 3 | Market Approach Valuation Technique</t>
  </si>
  <si>
    <t>Fair Value Disclosures (Change In Balance Sheet Carrying Value Associated With Level 3 Financial Assets Carried At Fair Value) (Details) - Level 3 - USD ($) $ in Millions</t>
  </si>
  <si>
    <t>Fair Value, Assets Measured on Recurring Basis, Unobservable Input Reconciliation, Calculation [Roll Forward]</t>
  </si>
  <si>
    <t>Balance, beginning of period, net</t>
  </si>
  <si>
    <t>Total (losses) gains (realized/unrealized) included in earnings, net</t>
  </si>
  <si>
    <t>Net unrealized gains (losses) included in other comprehensive income</t>
  </si>
  <si>
    <t>Purchases, net</t>
  </si>
  <si>
    <t>Sales, net</t>
  </si>
  <si>
    <t>Transfers into Level 3, net</t>
  </si>
  <si>
    <t>Transfers out of Level 3, net</t>
  </si>
  <si>
    <t>Balance, end of period, net</t>
  </si>
  <si>
    <t>Balance, beginning of period, liabilities</t>
  </si>
  <si>
    <t>Total (losses) gains (realized/unrealized) included in earnings, liabilities</t>
  </si>
  <si>
    <t>Net unrealized (losses) gains included in other comprehensive income, liabilities</t>
  </si>
  <si>
    <t>Purchases, liabilities</t>
  </si>
  <si>
    <t>Sales, liabilities</t>
  </si>
  <si>
    <t>Transfers into Level 3, liabilities</t>
  </si>
  <si>
    <t>Transfers out of Level 3, liabilities</t>
  </si>
  <si>
    <t>Balance, end of period, liabilities</t>
  </si>
  <si>
    <t>States, municipalities and political subdivisions | Fixed maturity securities</t>
  </si>
  <si>
    <t>Balance, beginning of period, assets</t>
  </si>
  <si>
    <t>Total (losses) gains (realized/unrealized) included in earnings, assets</t>
  </si>
  <si>
    <t>Net unrealized (losses) gains included in other comprehensive income, assets</t>
  </si>
  <si>
    <t>Purchases, assets</t>
  </si>
  <si>
    <t>Sales, assets</t>
  </si>
  <si>
    <t>Transfers into Level 3, assets</t>
  </si>
  <si>
    <t>Transfers out of Level 3, assets</t>
  </si>
  <si>
    <t>Balance, end of period, assets</t>
  </si>
  <si>
    <t>Asset-backed | Fixed maturity securities</t>
  </si>
  <si>
    <t>Fair Value Disclosures (Carrying Value And Fair Value Of The Financial Instruments That Are Not Recognized Or Are Not Carried At Fair Value) (Details) - USD ($) $ in Millions</t>
  </si>
  <si>
    <t>Fair Value, Balance Sheet Grouping, Financial Statement Captions [Line Items]</t>
  </si>
  <si>
    <t>Funds withheld under reinsurance</t>
  </si>
  <si>
    <t>Individual and group annuities, subject to discretionary withdrawal</t>
  </si>
  <si>
    <t>Carrying Value | Nonrecurring</t>
  </si>
  <si>
    <t>Premiums And Accounts Receivable (Schedule Of Allowance For Uncollectible Amounts) (Details) - USD ($) $ in Millions</t>
  </si>
  <si>
    <t>Insurance premiums receivable</t>
  </si>
  <si>
    <t>Allowance for uncollectible amounts</t>
  </si>
  <si>
    <t>Income Taxes (Narrative) (Details) - USD ($)</t>
  </si>
  <si>
    <t>Dec. 22, 2017</t>
  </si>
  <si>
    <t>Discrete benefit due to new tax laws</t>
  </si>
  <si>
    <t>Total unrecognized tax benefit</t>
  </si>
  <si>
    <t>Recognized interest expense</t>
  </si>
  <si>
    <t>Interest accrued</t>
  </si>
  <si>
    <t>Penalties accrued</t>
  </si>
  <si>
    <t>Cumulative valuation allowance against deferred tax assets</t>
  </si>
  <si>
    <t>Net operating loss carryforwards</t>
  </si>
  <si>
    <t>Net operating loss carryforwards corresponding to deferred tax assets</t>
  </si>
  <si>
    <t>Income Taxes (Information About Domestic And Foreign Pre-Tax Income) (Details) - USD ($) $ in Millions</t>
  </si>
  <si>
    <t>Domestic</t>
  </si>
  <si>
    <t>Foreign</t>
  </si>
  <si>
    <t>Total pre-tax income</t>
  </si>
  <si>
    <t>Income Taxes (Components Of Income Tax Expense (Benefit)) (Details) - USD ($) $ in Millions</t>
  </si>
  <si>
    <t>Current (benefit) expense:</t>
  </si>
  <si>
    <t>Federal and state</t>
  </si>
  <si>
    <t>Total current (benefit) expense</t>
  </si>
  <si>
    <t>Deferred (benefit) expense:</t>
  </si>
  <si>
    <t>Total deferred (benefit) expense</t>
  </si>
  <si>
    <t>Total income tax (benefit) expense</t>
  </si>
  <si>
    <t>Income Taxes (Reconciliation Of Federal Income Tax Rate) (Details)</t>
  </si>
  <si>
    <t>Federal income tax rate</t>
  </si>
  <si>
    <t>35.00%</t>
  </si>
  <si>
    <t>Reconciling items:</t>
  </si>
  <si>
    <t>Non-taxable investment income</t>
  </si>
  <si>
    <t>(2.30%)</t>
  </si>
  <si>
    <t>(1.30%)</t>
  </si>
  <si>
    <t>(6.80%)</t>
  </si>
  <si>
    <t>Foreign earnings</t>
  </si>
  <si>
    <t>(1.90%)</t>
  </si>
  <si>
    <t>(5.20%)</t>
  </si>
  <si>
    <t>Non-deductible compensation</t>
  </si>
  <si>
    <t>0.20%</t>
  </si>
  <si>
    <t>(0.10%)</t>
  </si>
  <si>
    <t>9.10%</t>
  </si>
  <si>
    <t>Non-deductible health insurer fee</t>
  </si>
  <si>
    <t>0.00%</t>
  </si>
  <si>
    <t>1.80%</t>
  </si>
  <si>
    <t>6.90%</t>
  </si>
  <si>
    <t>Change in liability for prior year tax</t>
  </si>
  <si>
    <t>(6.40%)</t>
  </si>
  <si>
    <t>Tax reform deferred revaluation</t>
  </si>
  <si>
    <t>(39.80%)</t>
  </si>
  <si>
    <t>Sale of subsidiary</t>
  </si>
  <si>
    <t>(8.00%)</t>
  </si>
  <si>
    <t>(1.40%)</t>
  </si>
  <si>
    <t>Effective income tax rate</t>
  </si>
  <si>
    <t>(16.90%)</t>
  </si>
  <si>
    <t>33.40%</t>
  </si>
  <si>
    <t>29.60%</t>
  </si>
  <si>
    <t>Tax benefit related to international reorganization</t>
  </si>
  <si>
    <t>1.40%</t>
  </si>
  <si>
    <t>2.20%</t>
  </si>
  <si>
    <t>6.50%</t>
  </si>
  <si>
    <t>Income Taxes (Summary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Reductions based on tax positions related to the current year</t>
  </si>
  <si>
    <t>Additions for tax positions of prior years</t>
  </si>
  <si>
    <t>Reductions for tax positions of prior years</t>
  </si>
  <si>
    <t>Lapses</t>
  </si>
  <si>
    <t>Balance at end of year</t>
  </si>
  <si>
    <t>Income Taxes (Summary Of Deferred Tax Assets And Deferred Tax Liabilities) (Details) - USD ($) $ in Millions</t>
  </si>
  <si>
    <t>Deferred Tax Assets</t>
  </si>
  <si>
    <t>Policyholder and separate account reserves</t>
  </si>
  <si>
    <t>Accrued liabilities</t>
  </si>
  <si>
    <t>Investments, net</t>
  </si>
  <si>
    <t>Compensation related</t>
  </si>
  <si>
    <t>Employee and post-retirement benefits</t>
  </si>
  <si>
    <t>Unearned fee income</t>
  </si>
  <si>
    <t>Total deferred tax asset</t>
  </si>
  <si>
    <t>Deferred tax assets, net of valuation allowance</t>
  </si>
  <si>
    <t>Deferred Tax Liabilities</t>
  </si>
  <si>
    <t>Net unrealized appreciation on securities</t>
  </si>
  <si>
    <t>Total deferred tax liability</t>
  </si>
  <si>
    <t>Net deferred income tax liability</t>
  </si>
  <si>
    <t>Income Taxes (Summary Of Net Operating Loss Carryforwards) (Details) $ in Millions</t>
  </si>
  <si>
    <t>Operating Loss Carryforwards [Line Items]</t>
  </si>
  <si>
    <t>2018 - 2022</t>
  </si>
  <si>
    <t>2023 - 2027</t>
  </si>
  <si>
    <t>2028 - 2032</t>
  </si>
  <si>
    <t>2033 - 2037</t>
  </si>
  <si>
    <t>Unlimited</t>
  </si>
  <si>
    <t>Deferred Acquisition Costs (Schedule Of Deferred Acquisition Costs) (Details) - USD ($) $ in Millions</t>
  </si>
  <si>
    <t>Movement Analysis of Deferred Policy Acquisition Costs [Roll Forward]</t>
  </si>
  <si>
    <t>Beginning balance</t>
  </si>
  <si>
    <t>Costs deferred</t>
  </si>
  <si>
    <t>Amortization</t>
  </si>
  <si>
    <t>Ending balance</t>
  </si>
  <si>
    <t>Property And Equipment (Components Of Property And Equipment) (Details) - USD ($) $ in Millions</t>
  </si>
  <si>
    <t>Land</t>
  </si>
  <si>
    <t>Buildings and improvements</t>
  </si>
  <si>
    <t>Furniture, fixtures and equipment</t>
  </si>
  <si>
    <t>Less accumulated depreciation</t>
  </si>
  <si>
    <t>Gain on sale of building</t>
  </si>
  <si>
    <t>Depreciation expenses</t>
  </si>
  <si>
    <t>Goodwill (Goodwill By Segment For Impairment Test) (Details) - USD ($) $ in Millions</t>
  </si>
  <si>
    <t>Goodwill [Roll Forward]</t>
  </si>
  <si>
    <t>Goodwill, beginning balance</t>
  </si>
  <si>
    <t>Foreign currency translation and other</t>
  </si>
  <si>
    <t>Reallocation among new reporting units</t>
  </si>
  <si>
    <t>Goodwill, ending balance</t>
  </si>
  <si>
    <t>Accumulated impairment losses</t>
  </si>
  <si>
    <t>VOBA And Other Intangible Assets (Information About VOBA) (Details) - USD ($) $ in Millions</t>
  </si>
  <si>
    <t>Movement in Present Value of Future Insurance Profits [Roll Forward]</t>
  </si>
  <si>
    <t>Additions</t>
  </si>
  <si>
    <t>Amortization, net of interest accrued</t>
  </si>
  <si>
    <t>VOBA And Other Intangible Assets (Narrative) (Details) - USD ($) $ in Millions</t>
  </si>
  <si>
    <t>Segment Reporting Information [Line Items]</t>
  </si>
  <si>
    <t>Amortization of Intangible Assets</t>
  </si>
  <si>
    <t>Global Preneed | Maximum</t>
  </si>
  <si>
    <t>VOBA interest rate</t>
  </si>
  <si>
    <t>7.50%</t>
  </si>
  <si>
    <t>Global Preneed | Minimum</t>
  </si>
  <si>
    <t>5.40%</t>
  </si>
  <si>
    <t>VOBA And Other Intangible Assets VOBA and Other Intangible Assets (Estimated Amortization of VOBA) (Details) - VOBA $ in Millions</t>
  </si>
  <si>
    <t>Thereafter</t>
  </si>
  <si>
    <t>VOBA And Other Intangible Assets (Information About Other Intangible Assets) (Details) - USD ($) $ in Millions</t>
  </si>
  <si>
    <t>Indefinite-Lived Intangible Assets (Excluding Goodwill)</t>
  </si>
  <si>
    <t>Carrying Value</t>
  </si>
  <si>
    <t>Accumulated Amortization</t>
  </si>
  <si>
    <t>Net Other Intangible Assets</t>
  </si>
  <si>
    <t>Contract based intangibles (1)</t>
  </si>
  <si>
    <t>Customer related intangibles</t>
  </si>
  <si>
    <t>Marketing related intangibles</t>
  </si>
  <si>
    <t>Technology based intangibles</t>
  </si>
  <si>
    <t>Trade Names</t>
  </si>
  <si>
    <t>Impairment charge of finite-lived intangible assets</t>
  </si>
  <si>
    <t>VOBA And Other Intangible Assets (Future Amortization Expenses) (Details) - Other Intangible Assets $ in Millions</t>
  </si>
  <si>
    <t>Reserves (Narrative) (Details) - USD ($) $ in Millions</t>
  </si>
  <si>
    <t>Life and Annuity Insurance Product Line</t>
  </si>
  <si>
    <t>Guaranteed crediting rate on annuities</t>
  </si>
  <si>
    <t>4.50%</t>
  </si>
  <si>
    <t>Minimum | Life and Annuity Insurance Product Line</t>
  </si>
  <si>
    <t>3.50%</t>
  </si>
  <si>
    <t>Minimum | Universal Life</t>
  </si>
  <si>
    <t>Surrender charge, period</t>
  </si>
  <si>
    <t>0 years</t>
  </si>
  <si>
    <t>Crediting interest rates on universal life funds</t>
  </si>
  <si>
    <t>Maximum | Life and Annuity Insurance Product Line</t>
  </si>
  <si>
    <t>Maximum | Universal Life</t>
  </si>
  <si>
    <t>20 years</t>
  </si>
  <si>
    <t>4.10%</t>
  </si>
  <si>
    <t>Assurant Employee Benefits</t>
  </si>
  <si>
    <t>Prior year development of claims and benefits payable</t>
  </si>
  <si>
    <t>Assurant Health</t>
  </si>
  <si>
    <t>Discount rates</t>
  </si>
  <si>
    <t>1.50%</t>
  </si>
  <si>
    <t>Global Preneed | Minimum | Life insurance</t>
  </si>
  <si>
    <t>0.10%</t>
  </si>
  <si>
    <t>Global Preneed | Minimum | Life and Annuity Insurance Product Line</t>
  </si>
  <si>
    <t>Surrender charge</t>
  </si>
  <si>
    <t>4.25%</t>
  </si>
  <si>
    <t>Global Preneed | Maximum | Life insurance</t>
  </si>
  <si>
    <t>Global Preneed | Maximum | Life and Annuity Insurance Product Line</t>
  </si>
  <si>
    <t>7.00%</t>
  </si>
  <si>
    <t>Runoff period</t>
  </si>
  <si>
    <t>3 years</t>
  </si>
  <si>
    <t>Prior year development of claims and benefits payable, including foreign exchange rate movements</t>
  </si>
  <si>
    <t>prior year development of claims and benefits payable, foreign exchange rate impact</t>
  </si>
  <si>
    <t>Global Housing | Hurricane Matthew</t>
  </si>
  <si>
    <t>Ceded To U.S. Government | Not Rated</t>
  </si>
  <si>
    <t>Reserves (Roll Forward of Claims and Benefits Payable) (Details) - USD ($) $ in Millions</t>
  </si>
  <si>
    <t>Effects of Reinsurance [Line Items]</t>
  </si>
  <si>
    <t>Liability for Unpaid Claims and Claims Adjustment Expense [Roll Forward]</t>
  </si>
  <si>
    <t>Claims and benefits payable, at beginning of year</t>
  </si>
  <si>
    <t>Less: Reinsurance ceded and other</t>
  </si>
  <si>
    <t>Net claims and benefits payable, at beginning of year</t>
  </si>
  <si>
    <t>Incurred losses and loss adjustment expenses related to:</t>
  </si>
  <si>
    <t>Incurred losses and loss adjustment expenses, current year</t>
  </si>
  <si>
    <t>Incurred losses and loss adjustment expenses, prior year's interest</t>
  </si>
  <si>
    <t>Incurred losses and loss adjustment expenses, prior year(s)</t>
  </si>
  <si>
    <t>Total incurred losses and loss adjustment expenses</t>
  </si>
  <si>
    <t>Paid losses and loss adjustment expenses related to:</t>
  </si>
  <si>
    <t>Paid losses and loss adjustment expenses, current year</t>
  </si>
  <si>
    <t>Paid losses and loss adjustment expenses, prior year(s)</t>
  </si>
  <si>
    <t>Total paid losses and loss adjustment expenses</t>
  </si>
  <si>
    <t>Net claims and benefits payable, at end of year</t>
  </si>
  <si>
    <t>Plus: Reinsurance ceded and other</t>
  </si>
  <si>
    <t>Claims and benefits payable, at end of year</t>
  </si>
  <si>
    <t>Not Rated</t>
  </si>
  <si>
    <t>Reserves (Schedule of Claims Development) (Details) $ in Millions</t>
  </si>
  <si>
    <t>Dec. 31, 2017USD ($)reported_claim</t>
  </si>
  <si>
    <t>Dec. 31, 2014USD ($)</t>
  </si>
  <si>
    <t>Dec. 31, 2013USD ($)</t>
  </si>
  <si>
    <t>Claims Development [Line Items]</t>
  </si>
  <si>
    <t>Claims and benefits payable, net of reinsurance</t>
  </si>
  <si>
    <t>Incurred Claims and Allocated Claim Adjustment Expenses, Net of Reinsurance</t>
  </si>
  <si>
    <t>Cumulative Paid Claims and Allocated Claim Adjustment Expenses, Net of Reinsurance</t>
  </si>
  <si>
    <t>Outstanding claims and benefits payable before 2013, net of reinsurance</t>
  </si>
  <si>
    <t>2013 | Global Lifestyle</t>
  </si>
  <si>
    <t>Total of Incurred-but-Not Reported Liabilities Plus Expected Development on Reported Claims</t>
  </si>
  <si>
    <t>Cumulative Number of Reported Claims | reported_claim</t>
  </si>
  <si>
    <t>2013 | Global Housing</t>
  </si>
  <si>
    <t>2014 | Global Lifestyle</t>
  </si>
  <si>
    <t>2014 | Global Housing</t>
  </si>
  <si>
    <t>2015 | Global Lifestyle</t>
  </si>
  <si>
    <t>2015 | Global Housing</t>
  </si>
  <si>
    <t>2016 | Global Lifestyle</t>
  </si>
  <si>
    <t>2016 | Global Housing</t>
  </si>
  <si>
    <t>2017 | Global Lifestyle</t>
  </si>
  <si>
    <t>2017 | Global Housing</t>
  </si>
  <si>
    <t>Reserves Reserves (Schedule of Average Annual Payout of Incurred Claims by Age, Net of Reinsurance) (Details)</t>
  </si>
  <si>
    <t>Short-duration Insurance Contracts, Historical Claims Duration [Line Items]</t>
  </si>
  <si>
    <t>Year 1 Unaudited</t>
  </si>
  <si>
    <t>84.40%</t>
  </si>
  <si>
    <t>Year 2 Unaudited</t>
  </si>
  <si>
    <t>14.60%</t>
  </si>
  <si>
    <t>Year 3 Unaudited</t>
  </si>
  <si>
    <t>Year 4 Unaudited</t>
  </si>
  <si>
    <t>Year 5 Unaudited</t>
  </si>
  <si>
    <t>69.30%</t>
  </si>
  <si>
    <t>23.50%</t>
  </si>
  <si>
    <t>4.40%</t>
  </si>
  <si>
    <t>Reserves Reserves (Reconciliation of Net Incurred and Paid Claims Development to Liability for Claims and Benefits Payable) (Details) - USD ($) $ in Millions</t>
  </si>
  <si>
    <t>Short-duration Insurance Contracts, Reconciliation of Claims Development to Liability [Line Items]</t>
  </si>
  <si>
    <t>Total reinsurance recoverable on unpaid claims</t>
  </si>
  <si>
    <t>Unallocated claim adjustment expense</t>
  </si>
  <si>
    <t>Other short-duration insurance lines</t>
  </si>
  <si>
    <t>Disposed short-duration insurance lines (AEB and AH)</t>
  </si>
  <si>
    <t>Insurance lines other than short-duration</t>
  </si>
  <si>
    <t>Asbestos and Pollution</t>
  </si>
  <si>
    <t>Reinsurance (Reinsurance Recoverable) (Details) - USD ($) $ in Millions</t>
  </si>
  <si>
    <t>Ceded Credit Risk [Line Items]</t>
  </si>
  <si>
    <t>Total reinsurance recoverables</t>
  </si>
  <si>
    <t>Ceded future policyholder benefits and expense</t>
  </si>
  <si>
    <t>Ceded unearned premium</t>
  </si>
  <si>
    <t>Ceded claims and benefits payable</t>
  </si>
  <si>
    <t>Ceded paid losses</t>
  </si>
  <si>
    <t>Reinsurance (Schedule Of Rating For Existing Reinsurance) (Details) - USD ($) $ in Millions</t>
  </si>
  <si>
    <t>Best Ratings of Reinsurer</t>
  </si>
  <si>
    <t>Less: Allowance</t>
  </si>
  <si>
    <t>Net reinsurance recoverable</t>
  </si>
  <si>
    <t>A Plus Plus or A Plus</t>
  </si>
  <si>
    <t>A or A-</t>
  </si>
  <si>
    <t>B Plus Plus or B Plus</t>
  </si>
  <si>
    <t>B or B-</t>
  </si>
  <si>
    <t>Ceded future policyholder benefits and expense | A Plus Plus or A Plus</t>
  </si>
  <si>
    <t>Ceded future policyholder benefits and expense | A or A-</t>
  </si>
  <si>
    <t>Ceded future policyholder benefits and expense | B Plus Plus or B Plus</t>
  </si>
  <si>
    <t>Ceded future policyholder benefits and expense | B or B-</t>
  </si>
  <si>
    <t>Ceded future policyholder benefits and expense | Not Rated</t>
  </si>
  <si>
    <t>Ceded unearned premium | A Plus Plus or A Plus</t>
  </si>
  <si>
    <t>Ceded unearned premium | A or A-</t>
  </si>
  <si>
    <t>Ceded unearned premium | B Plus Plus or B Plus</t>
  </si>
  <si>
    <t>Ceded unearned premium | B or B-</t>
  </si>
  <si>
    <t>Ceded unearned premium | Not Rated</t>
  </si>
  <si>
    <t>Ceded claims and benefits payable | A Plus Plus or A Plus</t>
  </si>
  <si>
    <t>Ceded claims and benefits payable | A or A-</t>
  </si>
  <si>
    <t>Ceded claims and benefits payable | B Plus Plus or B Plus</t>
  </si>
  <si>
    <t>Ceded claims and benefits payable | B or B-</t>
  </si>
  <si>
    <t>Ceded claims and benefits payable | Not Rated</t>
  </si>
  <si>
    <t>Ceded paid losses | A Plus Plus or A Plus</t>
  </si>
  <si>
    <t>Ceded paid losses | A or A-</t>
  </si>
  <si>
    <t>Ceded paid losses | B Plus Plus or B Plus</t>
  </si>
  <si>
    <t>Ceded paid losses | B or B-</t>
  </si>
  <si>
    <t>Ceded paid losses | Not Rated</t>
  </si>
  <si>
    <t>Reinsurance (Narrative) (Details)</t>
  </si>
  <si>
    <t>Jun. 26, 2013</t>
  </si>
  <si>
    <t>Dec. 31, 2017USD ($)reinsurer</t>
  </si>
  <si>
    <t>Reinsurance [Line Items]</t>
  </si>
  <si>
    <t>Allowance for doubtful accounts</t>
  </si>
  <si>
    <t>Additions or write-downs charged against allowance</t>
  </si>
  <si>
    <t>Invested assets held in trusts</t>
  </si>
  <si>
    <t>Largest Reinsurance Recoverable Balances</t>
  </si>
  <si>
    <t>Number of reinsurers | reinsurer</t>
  </si>
  <si>
    <t>June 26, 2013 Ibis Re II Ltd. Agreement</t>
  </si>
  <si>
    <t>Reinsurance coverage period (in years)</t>
  </si>
  <si>
    <t>Sun Life</t>
  </si>
  <si>
    <t>Hartford</t>
  </si>
  <si>
    <t>John Hancock</t>
  </si>
  <si>
    <t>Reinsurance (Effect Of Reinsurance On Premiums Earned And Benefits Incurred) (Details) - USD ($) $ in Millions</t>
  </si>
  <si>
    <t>Direct earned premiums</t>
  </si>
  <si>
    <t>Premiums assumed</t>
  </si>
  <si>
    <t>Premiums ceded</t>
  </si>
  <si>
    <t>Direct policyholder benefits</t>
  </si>
  <si>
    <t>Policyholder benefits assumed</t>
  </si>
  <si>
    <t>Policyholder benefits ceded</t>
  </si>
  <si>
    <t>Net policyholder benefits</t>
  </si>
  <si>
    <t>Long Duration</t>
  </si>
  <si>
    <t>Short Duration</t>
  </si>
  <si>
    <t>Debt (Senior Notes) (Details) - USD ($)</t>
  </si>
  <si>
    <t>Sep. 15, 2017</t>
  </si>
  <si>
    <t>Aug. 15, 2017</t>
  </si>
  <si>
    <t>Mar. 15, 2017</t>
  </si>
  <si>
    <t>Feb. 15, 2017</t>
  </si>
  <si>
    <t>Dec. 23, 2016</t>
  </si>
  <si>
    <t>Sep. 15, 2016</t>
  </si>
  <si>
    <t>Aug. 15, 2016</t>
  </si>
  <si>
    <t>Mar. 15, 2016</t>
  </si>
  <si>
    <t>Feb. 15, 2016</t>
  </si>
  <si>
    <t>Mar. 31, 2013</t>
  </si>
  <si>
    <t>Feb. 29, 2004</t>
  </si>
  <si>
    <t>Dec. 15, 2017</t>
  </si>
  <si>
    <t>Debt Instrument [Line Items]</t>
  </si>
  <si>
    <t>Net proceeds from issuance of long-term debt</t>
  </si>
  <si>
    <t>Senior notes interest expense</t>
  </si>
  <si>
    <t>Senior Notes 2013</t>
  </si>
  <si>
    <t>Senior notes interest payment</t>
  </si>
  <si>
    <t>Senior Notes 2004</t>
  </si>
  <si>
    <t>Senior Notes | Senior Notes 2013</t>
  </si>
  <si>
    <t>Aggregate principal amount</t>
  </si>
  <si>
    <t>Accrued interest</t>
  </si>
  <si>
    <t>Senior Notes | Senior Notes 2013, First Series</t>
  </si>
  <si>
    <t>Senior notes interest rate</t>
  </si>
  <si>
    <t>Senior notes discount rate</t>
  </si>
  <si>
    <t>0.18%</t>
  </si>
  <si>
    <t>Senior Notes | Senior Notes 2013, Second Series</t>
  </si>
  <si>
    <t>0.37%</t>
  </si>
  <si>
    <t>Senior Notes | Senior Notes 2004</t>
  </si>
  <si>
    <t>Senior Notes | Senior Notes 2004, First Series</t>
  </si>
  <si>
    <t>5.63%</t>
  </si>
  <si>
    <t>0.11%</t>
  </si>
  <si>
    <t>Senior Notes | Senior Notes 2004, Second Series</t>
  </si>
  <si>
    <t>6.75%</t>
  </si>
  <si>
    <t>0.61%</t>
  </si>
  <si>
    <t>Aggregate principal repurchased</t>
  </si>
  <si>
    <t>Debt (Credit Facility) (Details) - USD ($)</t>
  </si>
  <si>
    <t>Sep. 16, 2014</t>
  </si>
  <si>
    <t>JP Morgan Chase Bank, N.A. and Bank of America, N.A</t>
  </si>
  <si>
    <t>Line of Credit Facility [Line Items]</t>
  </si>
  <si>
    <t>Amount outstanding</t>
  </si>
  <si>
    <t>JP Morgan Chase Bank, N.A. and Bank of America, N.A | 2017 Credit Facility</t>
  </si>
  <si>
    <t>Borrowings</t>
  </si>
  <si>
    <t>Revolving Credit Facility</t>
  </si>
  <si>
    <t>Senior revolving credit facility borrowing capacity</t>
  </si>
  <si>
    <t>Senior revolving credit facility available capacity</t>
  </si>
  <si>
    <t>Revolving Credit Facility | JP Morgan Chase Bank, N.A. and Bank of America, N.A | 2017 Credit Facility</t>
  </si>
  <si>
    <t>Sublimit for letters of credit issued</t>
  </si>
  <si>
    <t>Maximum borrowing capacity</t>
  </si>
  <si>
    <t>Revolving Credit Facility | JP Morgan Chase Bank, N.A. and Bank of America, N.A | 2014 Credit Facility</t>
  </si>
  <si>
    <t>Term of debt instrument</t>
  </si>
  <si>
    <t>Commercial Paper | 2014 Credit Facility</t>
  </si>
  <si>
    <t>Letter of Credit</t>
  </si>
  <si>
    <t>Debt (Loan Facilities) (Details) - USD ($)</t>
  </si>
  <si>
    <t>Jan. 08, 2018</t>
  </si>
  <si>
    <t>Credit facility borrowing capacity</t>
  </si>
  <si>
    <t>The Term Loan Facility | Line of credit | JP Morgan Chase Bank, N.A. and Bank of America, N.A | Revolving Credit Facility</t>
  </si>
  <si>
    <t>364 days</t>
  </si>
  <si>
    <t>Subsequent Event | Unsecured Bridge Loan Facility | Line of credit | JP Morgan Chase Bank, N.A. and Bank of America, N.A | Bridge loan</t>
  </si>
  <si>
    <t>Common Stock (Details) - shares</t>
  </si>
  <si>
    <t>Common Stock, Outstanding [Roll Forward]</t>
  </si>
  <si>
    <t>Shares outstanding, beginning</t>
  </si>
  <si>
    <t>Issuance related to ESPP</t>
  </si>
  <si>
    <t>Shares repurchased</t>
  </si>
  <si>
    <t>Shares outstanding, ending</t>
  </si>
  <si>
    <t>Shares authorized</t>
  </si>
  <si>
    <t>Restricted Stock and Restricted Stock Units, Net</t>
  </si>
  <si>
    <t>Vested restricted stock and restricted stock units, net</t>
  </si>
  <si>
    <t>Performance Share Units</t>
  </si>
  <si>
    <t>Issuance related to performance share units</t>
  </si>
  <si>
    <t>Common Class B</t>
  </si>
  <si>
    <t>Common Class C</t>
  </si>
  <si>
    <t>Stock Based Compensation (Narrative) (Details)</t>
  </si>
  <si>
    <t>1 Months Ended</t>
  </si>
  <si>
    <t>Jan. 31, 2018$ / sharesshares</t>
  </si>
  <si>
    <t>Jul. 31, 2017$ / sharesshares</t>
  </si>
  <si>
    <t>Jan. 31, 2017$ / sharesshares</t>
  </si>
  <si>
    <t>Jul. 31, 2016$ / sharesshares</t>
  </si>
  <si>
    <t>Dec. 31, 2017USD ($)offering_periodperformance_metric$ / sharesshares</t>
  </si>
  <si>
    <t>Dec. 31, 2016USD ($)$ / shares</t>
  </si>
  <si>
    <t>Dec. 31, 2015USD ($)performance_metric$ / shares</t>
  </si>
  <si>
    <t>May 31, 2017shares</t>
  </si>
  <si>
    <t>Share-based Compensation Arrangement by Share-based Payment Award [Line Items]</t>
  </si>
  <si>
    <t>Forfeiture rate</t>
  </si>
  <si>
    <t>5.00%</t>
  </si>
  <si>
    <t>Incremental compensation cost</t>
  </si>
  <si>
    <t>Restricted Stock Units</t>
  </si>
  <si>
    <t>Weighted average grant date fair value (in dollars per share) | $ / shares</t>
  </si>
  <si>
    <t>Performance period</t>
  </si>
  <si>
    <t>Performance measures | performance_metric</t>
  </si>
  <si>
    <t>Long-Term Equity Incentive Plan</t>
  </si>
  <si>
    <t>Company's common stock authorized to employees (in shares) | shares</t>
  </si>
  <si>
    <t>Long-Term Equity Incentive Plan | Restricted Stock Units</t>
  </si>
  <si>
    <t>Vesting period (in years)</t>
  </si>
  <si>
    <t>Unrecognized compensation cost</t>
  </si>
  <si>
    <t>Unrecognized compensation cost expected to be recognized over a weighted-average period (in years)</t>
  </si>
  <si>
    <t>1 year 2 months 4 days</t>
  </si>
  <si>
    <t>Compensation expense</t>
  </si>
  <si>
    <t>Compensation expenses income tax benefit</t>
  </si>
  <si>
    <t>Long-Term Equity Incentive Plan | Performance Share Units</t>
  </si>
  <si>
    <t>Percentage of payout level minimum</t>
  </si>
  <si>
    <t>Percentage of payout level maximum</t>
  </si>
  <si>
    <t>200.00%</t>
  </si>
  <si>
    <t>150.00%</t>
  </si>
  <si>
    <t>Percentage of payout level target</t>
  </si>
  <si>
    <t>Revenues benchmark for performance payout (less than)</t>
  </si>
  <si>
    <t>10 months 2 days</t>
  </si>
  <si>
    <t>Employee Stock Purchase Plan</t>
  </si>
  <si>
    <t>Number of Offering Periods | offering_period</t>
  </si>
  <si>
    <t>Percentage of stock price purchased</t>
  </si>
  <si>
    <t>90.00%</t>
  </si>
  <si>
    <t>Participants' maximum contribution per offering period</t>
  </si>
  <si>
    <t>Participants' maximum contribution per year</t>
  </si>
  <si>
    <t>Number of continuous months worked</t>
  </si>
  <si>
    <t>6 months</t>
  </si>
  <si>
    <t>Non temporary employee requirement (months employed)</t>
  </si>
  <si>
    <t>12 months</t>
  </si>
  <si>
    <t>Maximum number of days for leave of absence</t>
  </si>
  <si>
    <t>90 days</t>
  </si>
  <si>
    <t>Maximum number of shares can be purchased each offering period per employee | shares</t>
  </si>
  <si>
    <t>Common shares issued | shares</t>
  </si>
  <si>
    <t>Discounted price of shares issued (in dollars per share) | $ / shares</t>
  </si>
  <si>
    <t>Subsequent Event | Employee Stock Purchase Plan</t>
  </si>
  <si>
    <t>Tranche one | Long-Term Equity Incentive Plan | Restricted Stock Units</t>
  </si>
  <si>
    <t>RSU vesting terms for employees and directors</t>
  </si>
  <si>
    <t>33.33%</t>
  </si>
  <si>
    <t>Tranche two | Long-Term Equity Incentive Plan | Restricted Stock Units</t>
  </si>
  <si>
    <t>Tranche three | Long-Term Equity Incentive Plan | Restricted Stock Units</t>
  </si>
  <si>
    <t>Director | Long-Term Equity Incentive Plan | Restricted Stock Units</t>
  </si>
  <si>
    <t>Director | Tranche one | Long-Term Equity Incentive Plan | Restricted Stock Units</t>
  </si>
  <si>
    <t>Director | Tranche two | Long-Term Equity Incentive Plan | Restricted Stock Units</t>
  </si>
  <si>
    <t>Director | Tranche three | Long-Term Equity Incentive Plan | Restricted Stock Units</t>
  </si>
  <si>
    <t>Stock Based Compensation (Summary Of Company's Outstanding Restricted Stock Units) (Details) - Restricted Stock Units - USD ($) $ / shares in Units, $ in Millions</t>
  </si>
  <si>
    <t>Shares</t>
  </si>
  <si>
    <t>Shares outstanding, Number of Shares, Beginning Balance</t>
  </si>
  <si>
    <t>Grants, Number of Shares</t>
  </si>
  <si>
    <t>Vests, Number of Shares</t>
  </si>
  <si>
    <t>Forfeitures, Number of Shares</t>
  </si>
  <si>
    <t>Shares outstanding, Number of Shares, Ending Balance</t>
  </si>
  <si>
    <t>Weighted-Average Grant-Date Fair Value</t>
  </si>
  <si>
    <t>Weighted-average grant-date fair value, shares outstanding, beginning balance (in dollars per share)</t>
  </si>
  <si>
    <t>Grants, weight-average grant-date fair value (in dollars per share)</t>
  </si>
  <si>
    <t>Vests, weighted-average grant-date fair value (in dollars per share)</t>
  </si>
  <si>
    <t>Forfeitures, weighted-average grant-date fair value (in dollars per share)</t>
  </si>
  <si>
    <t>Weighted-average grant-date fair value, shares outstanding, ending balance (in dollars per share)</t>
  </si>
  <si>
    <t>Shares vested but deferred (shares)</t>
  </si>
  <si>
    <t>Vested but deferred, weighted-average grant-date fair value (in dollars per share)</t>
  </si>
  <si>
    <t>Fair value of shares vested during the period (in dollars per share)</t>
  </si>
  <si>
    <t>Stock Based Compensation (RSU Activity) (Details) - Long-Term Equity Incentive Plan - Restricted Stock Units - USD ($) $ in Millions</t>
  </si>
  <si>
    <t>Income tax benefit</t>
  </si>
  <si>
    <t>Share-based compensation expense, net of tax</t>
  </si>
  <si>
    <t>Stock Based Compensation (Schedule Of Company's Outstanding Performance Share Units) (Details) - Performance Share Units - USD ($) $ / shares in Units, $ in Millions</t>
  </si>
  <si>
    <t>Performance adjustment (shares)</t>
  </si>
  <si>
    <t>Stock Based Compensation (PSU Activity) (Details) - Long-Term Equity Incentive Plan - Performance Share Units - USD ($) $ in Millions</t>
  </si>
  <si>
    <t>Stock Based Compensation (Schedule Of Estimation Of Fair Value Of Awards) (Details) - Performance Share Units</t>
  </si>
  <si>
    <t>Expected volatility</t>
  </si>
  <si>
    <t>21.81%</t>
  </si>
  <si>
    <t>20.46%</t>
  </si>
  <si>
    <t>19.06%</t>
  </si>
  <si>
    <t>Expected term (years)</t>
  </si>
  <si>
    <t>2 years 9 months 21 days</t>
  </si>
  <si>
    <t>Risk free interest rate</t>
  </si>
  <si>
    <t>1.62%</t>
  </si>
  <si>
    <t>1.08%</t>
  </si>
  <si>
    <t>0.99%</t>
  </si>
  <si>
    <t>Stock Based Compensation (Schedule of Company's Share-Based Payment Award, ESPP, Valuation Assumptions) (Details) - Employee Stock Purchase Plan</t>
  </si>
  <si>
    <t>Expected volatility, minimum</t>
  </si>
  <si>
    <t>21.83%</t>
  </si>
  <si>
    <t>18.30%</t>
  </si>
  <si>
    <t>16.79%</t>
  </si>
  <si>
    <t>Expected volatility, maximum</t>
  </si>
  <si>
    <t>27.20%</t>
  </si>
  <si>
    <t>22.02%</t>
  </si>
  <si>
    <t>17.67%</t>
  </si>
  <si>
    <t>Risk free interest rates, minimum</t>
  </si>
  <si>
    <t>0.13%</t>
  </si>
  <si>
    <t>0.06%</t>
  </si>
  <si>
    <t>Risk free interest rates, maximum</t>
  </si>
  <si>
    <t>0.65%</t>
  </si>
  <si>
    <t>0.49%</t>
  </si>
  <si>
    <t>Dividend yield</t>
  </si>
  <si>
    <t>1.61%</t>
  </si>
  <si>
    <t>1.74%</t>
  </si>
  <si>
    <t>1.58%</t>
  </si>
  <si>
    <t>1.69%</t>
  </si>
  <si>
    <t>1.89%</t>
  </si>
  <si>
    <t>Stock Repurchase (Narrative) (Details) - USD ($) $ in Millions</t>
  </si>
  <si>
    <t>Number of shares repurchased</t>
  </si>
  <si>
    <t>Shares repurchased, value</t>
  </si>
  <si>
    <t>Value remaining under total repurchase authorization</t>
  </si>
  <si>
    <t>Accumulated Other Comprehensive Income (Components of Accumulated Other Comprehensive Income, Net of Tax) (Details) - USD ($) $ in Millions</t>
  </si>
  <si>
    <t>AOCI Attributable to Parent, Net of Tax [Roll Forward]</t>
  </si>
  <si>
    <t>Amounts reclassified from accumulated other comprehensive income</t>
  </si>
  <si>
    <t>Foreign currency translation adjustment</t>
  </si>
  <si>
    <t>Unrealized gains on securities</t>
  </si>
  <si>
    <t>OTTI</t>
  </si>
  <si>
    <t>Unamortized net (losses) on Pension Plans</t>
  </si>
  <si>
    <t>Accumulated Other Comprehensive Income (Reclassification Out Of Accumulated Other Comprehensive Income) (Details) - USD ($) $ in Millions</t>
  </si>
  <si>
    <t>Amount reclassified from accumulated other comprehensive income</t>
  </si>
  <si>
    <t>Provision for income taxes</t>
  </si>
  <si>
    <t>Total reclassifications for the period</t>
  </si>
  <si>
    <t>Unrealized gains on securities | Reclassification out of Accumulated other Comprehensive Income</t>
  </si>
  <si>
    <t>OTTI | Reclassification out of Accumulated other Comprehensive Income</t>
  </si>
  <si>
    <t>Pension under- funding</t>
  </si>
  <si>
    <t>Amortization of prior service cost</t>
  </si>
  <si>
    <t>Amortization of net loss</t>
  </si>
  <si>
    <t>Reclassification from Accumulated Other Comprehensive Income, Current Period, before Tax</t>
  </si>
  <si>
    <t>Loss due to pension freeze</t>
  </si>
  <si>
    <t>Statutory Information (Summary Of Statutory Net Income And Capital And Surplus) (Details) - USD ($) $ in Millions</t>
  </si>
  <si>
    <t>Statutory Accounting Practices [Line Items]</t>
  </si>
  <si>
    <t>Total statutory net income</t>
  </si>
  <si>
    <t>Total statutory capital and surplus</t>
  </si>
  <si>
    <t>After-tax exit and disposal costs</t>
  </si>
  <si>
    <t>Reduction of statutory surplus due to TCJA</t>
  </si>
  <si>
    <t>Property &amp; Casualty (“P&amp;C”) companies</t>
  </si>
  <si>
    <t>Life and Health (“L&amp;H”) companies</t>
  </si>
  <si>
    <t>Statutory Information (Narrative) (Details) $ in Millions</t>
  </si>
  <si>
    <t>Statutory surplus, percentage</t>
  </si>
  <si>
    <t>10.00%</t>
  </si>
  <si>
    <t>Maximum dividend paid</t>
  </si>
  <si>
    <t>Risk based capital ratio requirement, authorized control level (less than)</t>
  </si>
  <si>
    <t>P&amp;C companies</t>
  </si>
  <si>
    <t>Total adjusted capital</t>
  </si>
  <si>
    <t>Authorized control level</t>
  </si>
  <si>
    <t>L&amp;H companies</t>
  </si>
  <si>
    <t>Risk based capital ratio requirement, company action level</t>
  </si>
  <si>
    <t>Retirement And Other Employee Benefits (Narrative) (Details)</t>
  </si>
  <si>
    <t>Jan. 01, 2017</t>
  </si>
  <si>
    <t>Defined Benefit Plan Disclosure [Line Items]</t>
  </si>
  <si>
    <t>Percentage of pension plan deficit added to amount of service cost</t>
  </si>
  <si>
    <t>15.00%</t>
  </si>
  <si>
    <t>Pension contributions</t>
  </si>
  <si>
    <t>Length of averaging method</t>
  </si>
  <si>
    <t>Number of bonds in yield curve that is utilized in the cash flow analysis for the pension plan | security</t>
  </si>
  <si>
    <t>Percentage of actual return on plan assets</t>
  </si>
  <si>
    <t>11.10%</t>
  </si>
  <si>
    <t>8.10%</t>
  </si>
  <si>
    <t>(0.60%)</t>
  </si>
  <si>
    <t>Amounts expensed by contribution plan</t>
  </si>
  <si>
    <t>One-time contribution as a percentage of eligible pay</t>
  </si>
  <si>
    <t>Employer contribution</t>
  </si>
  <si>
    <t>Alternative investment fund:</t>
  </si>
  <si>
    <t>Percentage Allocation of Plan Assets, Target</t>
  </si>
  <si>
    <t>Weighted average plan asset allocation</t>
  </si>
  <si>
    <t>30.00%</t>
  </si>
  <si>
    <t>Mutual funds- U.S. listed large cap</t>
  </si>
  <si>
    <t>Percentage Allocation of Plan Assets, High</t>
  </si>
  <si>
    <t>72.00%</t>
  </si>
  <si>
    <t>50.00%</t>
  </si>
  <si>
    <t>Fixed Maturity Communications</t>
  </si>
  <si>
    <t>Industry concentration risk percentage</t>
  </si>
  <si>
    <t>Maximum exposure to creditor</t>
  </si>
  <si>
    <t>6.00%</t>
  </si>
  <si>
    <t>Fixed Maturity Financial</t>
  </si>
  <si>
    <t>13.00%</t>
  </si>
  <si>
    <t>Fixed Maturity Consumer Non Cyclical Industry</t>
  </si>
  <si>
    <t>Multi-strategy hedge fund</t>
  </si>
  <si>
    <t>10.50%</t>
  </si>
  <si>
    <t>Common/collective trust- foreign listed</t>
  </si>
  <si>
    <t>Assumed rates of compensation increases used to determine net period benefit cost</t>
  </si>
  <si>
    <t>3.25%</t>
  </si>
  <si>
    <t>Number of years to maturity for bonds in yield curve that is utilized in the cash flow analysis for the pension plan</t>
  </si>
  <si>
    <t>9.30%</t>
  </si>
  <si>
    <t>Future pension contributions</t>
  </si>
  <si>
    <t>29 years</t>
  </si>
  <si>
    <t>Pension Benefits</t>
  </si>
  <si>
    <t>Net loss amortized from AOCI into net periodic benefit cost over the next fiscal year</t>
  </si>
  <si>
    <t>Prior service cost amortized from AOCI into net periodic benefit cost over the next fiscal year</t>
  </si>
  <si>
    <t>Amortization of net (loss) gain</t>
  </si>
  <si>
    <t>Pension Benefits | Mutual funds- U.S. listed large cap</t>
  </si>
  <si>
    <t>Pension Benefits | Multi-strategy hedge fund</t>
  </si>
  <si>
    <t>Pension Benefits | Private equity fund</t>
  </si>
  <si>
    <t>Pension Benefits | Commingled real estate fund</t>
  </si>
  <si>
    <t>Pension Benefits | Common/collective trust- foreign listed</t>
  </si>
  <si>
    <t>Pension Benefits | Minimum</t>
  </si>
  <si>
    <t>Pension Benefits | Maximum</t>
  </si>
  <si>
    <t>Pension Benefits | 2017 Plan 1</t>
  </si>
  <si>
    <t>Funded status percentage</t>
  </si>
  <si>
    <t>136.00%</t>
  </si>
  <si>
    <t>Pension Benefits | 2017 Plan 2</t>
  </si>
  <si>
    <t>132.00%</t>
  </si>
  <si>
    <t>Retirement Health Benefits</t>
  </si>
  <si>
    <t>Retirement Health Benefits | Mutual funds- U.S. listed large cap</t>
  </si>
  <si>
    <t>Retirement Health Benefits | Multi-strategy hedge fund</t>
  </si>
  <si>
    <t>Retirement Health Benefits | Private equity fund</t>
  </si>
  <si>
    <t>Retirement Health Benefits | Commingled real estate fund</t>
  </si>
  <si>
    <t>Retirement Health Benefits | Common/collective trust- foreign listed</t>
  </si>
  <si>
    <t>Retirement And Other Employee Benefits (Summary Of Pension Benefits And Retirement Health Benefits Plans) (Details) - USD ($) $ in Millions</t>
  </si>
  <si>
    <t>Defined Benefit Plan, Change in Benefit Obligation [Roll Forward]</t>
  </si>
  <si>
    <t>Projected benefit obligation at beginning of year</t>
  </si>
  <si>
    <t>Service cost</t>
  </si>
  <si>
    <t>Interest cost</t>
  </si>
  <si>
    <t>Actuarial (loss) gain, including curtailments and settlements</t>
  </si>
  <si>
    <t>Benefits paid</t>
  </si>
  <si>
    <t>Projected benefit obligation at end of year</t>
  </si>
  <si>
    <t>Change in plan assets</t>
  </si>
  <si>
    <t>Fair value of plan assets at beginning of year</t>
  </si>
  <si>
    <t>Actual return on plan assets</t>
  </si>
  <si>
    <t>Employer contributions</t>
  </si>
  <si>
    <t>Benefits paid (including administrative expenses)</t>
  </si>
  <si>
    <t>Fair value of plan assets at end of year</t>
  </si>
  <si>
    <t>Retirement And Other Employee Benefits (Summary Of Projected Benefit Obligations And The Accumulated Benefit Obligations) (Details) - Pension Benefits - USD ($) $ in Millions</t>
  </si>
  <si>
    <t>Fair value of plan assets</t>
  </si>
  <si>
    <t>Projected benefit obligation</t>
  </si>
  <si>
    <t>Funded status at end of year</t>
  </si>
  <si>
    <t>Accumulated benefit obligation</t>
  </si>
  <si>
    <t>Qualified Pension Benefits</t>
  </si>
  <si>
    <t>Non-Qualified Pension Benefits</t>
  </si>
  <si>
    <t>Retirement And Other Employee Benefits (Amount Recognized In Consolidated Balance Sheets) (Details) - USD ($) $ in Millions</t>
  </si>
  <si>
    <t>Retirement And Other Employee Benefits (Amounts Recognized In Accumulated Other Comprehensive Income) (Details) - USD ($) $ in Millions</t>
  </si>
  <si>
    <t>Net (loss) gain</t>
  </si>
  <si>
    <t>Prior service (cost) credit</t>
  </si>
  <si>
    <t>Total recognized in accumulated other comprehensive (loss) income</t>
  </si>
  <si>
    <t>Retirement And Other Employee Benefits (Components Of Net Periodic Benefit Cost) (Details) - USD ($) $ in Millions</t>
  </si>
  <si>
    <t>Expected return on plan assets</t>
  </si>
  <si>
    <t>Amortization of net loss (gain)</t>
  </si>
  <si>
    <t>Curtailment/settlement charge</t>
  </si>
  <si>
    <t>Net periodic benefit cost</t>
  </si>
  <si>
    <t>Other changes in plan assets and benefit obligations recognized in accumulated other comprehensive income</t>
  </si>
  <si>
    <t>Net gain (loss)</t>
  </si>
  <si>
    <t>Amortization of prior service cost, and effects of curtailments/settlements</t>
  </si>
  <si>
    <t>Total recognized in accumulated other comprehensive income (loss)</t>
  </si>
  <si>
    <t>Total recognized in net periodic benefit cost and other comprehensive income (loss)</t>
  </si>
  <si>
    <t>Retirement And Other Employee Benefits (Weighted Average Assumptions Used To Determine Projected Benefit Obligation) (Details)</t>
  </si>
  <si>
    <t>Pension Benefits | Qualified Pension Benefits</t>
  </si>
  <si>
    <t>Discount rate</t>
  </si>
  <si>
    <t>4.55%</t>
  </si>
  <si>
    <t>Pension Benefits | Non-Qualified Pension Benefits</t>
  </si>
  <si>
    <t>3.49%</t>
  </si>
  <si>
    <t>3.89%</t>
  </si>
  <si>
    <t>Pension Benefits | 2017 Plan 1 | Qualified Pension Benefits</t>
  </si>
  <si>
    <t>3.67%</t>
  </si>
  <si>
    <t>4.31%</t>
  </si>
  <si>
    <t>Pension Benefits | 2017 Plan 2 | Qualified Pension Benefits</t>
  </si>
  <si>
    <t>4.15%</t>
  </si>
  <si>
    <t>3.63%</t>
  </si>
  <si>
    <t>4.21%</t>
  </si>
  <si>
    <t>4.53%</t>
  </si>
  <si>
    <t>Retirement And Other Employee Benefits (Weighted Average Assumptions Used To Determine Net Periodic Benefit Cost) (Details)</t>
  </si>
  <si>
    <t>Effective discount rate for benefit obligations</t>
  </si>
  <si>
    <t>4.09%</t>
  </si>
  <si>
    <t>Effective rate for interest on benefit obligations</t>
  </si>
  <si>
    <t>Effective discount rate for service cost</t>
  </si>
  <si>
    <t>Effective rate for interest on service cost</t>
  </si>
  <si>
    <t>Expected long-term return on plan assets</t>
  </si>
  <si>
    <t>3.91%</t>
  </si>
  <si>
    <t>3.77%</t>
  </si>
  <si>
    <t>3.10%</t>
  </si>
  <si>
    <t>3.44%</t>
  </si>
  <si>
    <t>3.72%</t>
  </si>
  <si>
    <t>3.22%</t>
  </si>
  <si>
    <t>4.17%</t>
  </si>
  <si>
    <t>4.07%</t>
  </si>
  <si>
    <t>3.52%</t>
  </si>
  <si>
    <t>3.86%</t>
  </si>
  <si>
    <t>2017 Plan 1 | Pension Benefits | Qualified Pension Benefits</t>
  </si>
  <si>
    <t>4.35%</t>
  </si>
  <si>
    <t>4.56%</t>
  </si>
  <si>
    <t>3.54%</t>
  </si>
  <si>
    <t>3.75%</t>
  </si>
  <si>
    <t>4.34%</t>
  </si>
  <si>
    <t>3.62%</t>
  </si>
  <si>
    <t>2017 Plan 2 | Pension Benefits | Qualified Pension Benefits</t>
  </si>
  <si>
    <t>4.16%</t>
  </si>
  <si>
    <t>4.48%</t>
  </si>
  <si>
    <t>3.48%</t>
  </si>
  <si>
    <t>3.74%</t>
  </si>
  <si>
    <t>Retirement And Other Employee Benefits (Summary Of Health Care Cost Trend Rates) (Details) - Retirement Health Benefits</t>
  </si>
  <si>
    <t>Health care cost trend rate assumed for next year, pre-65 non-reimbursement plan</t>
  </si>
  <si>
    <t>8.60%</t>
  </si>
  <si>
    <t>Health care cost trend rate assumed for next year, post-65 non-reimbursement plan</t>
  </si>
  <si>
    <t>5.90%</t>
  </si>
  <si>
    <t>5.60%</t>
  </si>
  <si>
    <t>5.70%</t>
  </si>
  <si>
    <t>Health care cost trend rate assumed for next year, post-65 reimbursement plan, prescriptions</t>
  </si>
  <si>
    <t>13.50%</t>
  </si>
  <si>
    <t>10.20%</t>
  </si>
  <si>
    <t>Health care cost trend rate assumed for next year, pre-65 reimbursement plan</t>
  </si>
  <si>
    <t>10.80%</t>
  </si>
  <si>
    <t>7.60%</t>
  </si>
  <si>
    <t>Health care cost trend rate assumed for next year, post-65 reimbursement plan</t>
  </si>
  <si>
    <t>Rate to which the cost trend rate is assumed to decline (the ultimate trend rate)</t>
  </si>
  <si>
    <t>Year that the rate reaches the ultimate trend rate, pre-65, non-reimbursement plan</t>
  </si>
  <si>
    <t>Year that the rate reaches the ultimate trend rate, post-65, non-reimbursement plan</t>
  </si>
  <si>
    <t>Year that the rate reaches the ultimate trend rate, pre-65, reimbursement plan</t>
  </si>
  <si>
    <t>Year that the rate reaches the ultimate trend rate, post-65, reimbursement plan</t>
  </si>
  <si>
    <t>Retirement And Other Employee Benefits (Effect Of One Percent Change In Assumed Health Care Cost) (Details) - Retirement Health Benefits - USD ($) $ in Millions</t>
  </si>
  <si>
    <t>One percentage point increase in health care cost trend rate</t>
  </si>
  <si>
    <t>Effect on total of service and interest cost components</t>
  </si>
  <si>
    <t>Effect on postretirement benefit obligation</t>
  </si>
  <si>
    <t>One percentage point decrease in health care cost trend rate</t>
  </si>
  <si>
    <t>Retirement And Other Employee Benefits (Allocation Of Plan Assets, Based On The Fair Value Of Assets Held And Target Allocation) (Details)</t>
  </si>
  <si>
    <t>Common stock- U.S. listed small cap</t>
  </si>
  <si>
    <t>Percentage Allocation of Plan Assets, Low</t>
  </si>
  <si>
    <t>U.S. &amp; foreign government and government agencies and authorities</t>
  </si>
  <si>
    <t>9.00%</t>
  </si>
  <si>
    <t>11.50%</t>
  </si>
  <si>
    <t>Corporate- U.S. &amp; foreign investment grade</t>
  </si>
  <si>
    <t>31.00%</t>
  </si>
  <si>
    <t>33.50%</t>
  </si>
  <si>
    <t>36.00%</t>
  </si>
  <si>
    <t>Corporate- U.S. &amp; foreign high yield</t>
  </si>
  <si>
    <t>5.50%</t>
  </si>
  <si>
    <t>Commingled real estate fund</t>
  </si>
  <si>
    <t>8.50%</t>
  </si>
  <si>
    <t>Private equity fund</t>
  </si>
  <si>
    <t>Retirement And Other Employee Benefits (Summary Of Fair Value Hierarchy For Plan Assets) (Details) - USD ($) $ in Millions</t>
  </si>
  <si>
    <t>Pension Benefits | Short-term investment funds</t>
  </si>
  <si>
    <t>Pension Benefits | Common stock- U.S. listed small cap</t>
  </si>
  <si>
    <t>Pension Benefits | Preferred stock</t>
  </si>
  <si>
    <t>Pension Benefits | U.S. &amp; foreign government and government agencies and authorities</t>
  </si>
  <si>
    <t>Pension Benefits | Corporate- U.S. &amp; foreign investment grade</t>
  </si>
  <si>
    <t>Pension Benefits | Corporate- U.S. &amp; foreign high yield</t>
  </si>
  <si>
    <t>Pension Benefits | Interest rate swap</t>
  </si>
  <si>
    <t>Pension Benefits | Other investments measured at net asset value</t>
  </si>
  <si>
    <t>Pension Benefits | Level 1</t>
  </si>
  <si>
    <t>Pension Benefits | Level 1 | Short-term investment funds</t>
  </si>
  <si>
    <t>Pension Benefits | Level 1 | Common stock- U.S. listed small cap</t>
  </si>
  <si>
    <t>Pension Benefits | Level 1 | Preferred stock</t>
  </si>
  <si>
    <t>Pension Benefits | Level 1 | Mutual funds- U.S. listed large cap</t>
  </si>
  <si>
    <t>Pension Benefits | Level 1 | U.S. &amp; foreign government and government agencies and authorities</t>
  </si>
  <si>
    <t>Pension Benefits | Level 1 | Corporate- U.S. &amp; foreign investment grade</t>
  </si>
  <si>
    <t>Pension Benefits | Level 1 | Corporate- U.S. &amp; foreign high yield</t>
  </si>
  <si>
    <t>Pension Benefits | Level 1 | Interest rate swap</t>
  </si>
  <si>
    <t>Pension Benefits | Level 1 | Other investments measured at net asset value</t>
  </si>
  <si>
    <t>Pension Benefits | Level 2</t>
  </si>
  <si>
    <t>Pension Benefits | Level 2 | Short-term investment funds</t>
  </si>
  <si>
    <t>Pension Benefits | Level 2 | Common stock- U.S. listed small cap</t>
  </si>
  <si>
    <t>Pension Benefits | Level 2 | Preferred stock</t>
  </si>
  <si>
    <t>Pension Benefits | Level 2 | Mutual funds- U.S. listed large cap</t>
  </si>
  <si>
    <t>Pension Benefits | Level 2 | U.S. &amp; foreign government and government agencies and authorities</t>
  </si>
  <si>
    <t>Pension Benefits | Level 2 | Corporate- U.S. &amp; foreign investment grade</t>
  </si>
  <si>
    <t>Pension Benefits | Level 2 | Corporate- U.S. &amp; foreign high yield</t>
  </si>
  <si>
    <t>Pension Benefits | Level 2 | Interest rate swap</t>
  </si>
  <si>
    <t>Pension Benefits | Level 2 | Other investments measured at net asset value</t>
  </si>
  <si>
    <t>Retirement Health Benefits | Short-term investment funds</t>
  </si>
  <si>
    <t>Retirement Health Benefits | Common stock- U.S. listed small cap</t>
  </si>
  <si>
    <t>Retirement Health Benefits | Preferred stock</t>
  </si>
  <si>
    <t>Retirement Health Benefits | U.S. &amp; foreign government and government agencies and authorities</t>
  </si>
  <si>
    <t>Retirement Health Benefits | Corporate- U.S. &amp; foreign investment grade</t>
  </si>
  <si>
    <t>Retirement Health Benefits | Corporate- U.S. &amp; foreign high yield</t>
  </si>
  <si>
    <t>Retirement Health Benefits | Interest rate swap</t>
  </si>
  <si>
    <t>Retirement Health Benefits | Other investments measured at net asset value</t>
  </si>
  <si>
    <t>Retirement Health Benefits | Level 1</t>
  </si>
  <si>
    <t>Retirement Health Benefits | Level 1 | Short-term investment funds</t>
  </si>
  <si>
    <t>Retirement Health Benefits | Level 1 | Common stock- U.S. listed small cap</t>
  </si>
  <si>
    <t>Retirement Health Benefits | Level 1 | Preferred stock</t>
  </si>
  <si>
    <t>Retirement Health Benefits | Level 1 | Mutual funds- U.S. listed large cap</t>
  </si>
  <si>
    <t>Retirement Health Benefits | Level 1 | U.S. &amp; foreign government and government agencies and authorities</t>
  </si>
  <si>
    <t>Retirement Health Benefits | Level 1 | Corporate- U.S. &amp; foreign investment grade</t>
  </si>
  <si>
    <t>Retirement Health Benefits | Level 1 | Corporate- U.S. &amp; foreign high yield</t>
  </si>
  <si>
    <t>Retirement Health Benefits | Level 1 | Interest rate swap</t>
  </si>
  <si>
    <t>Retirement Health Benefits | Level 1 | Other investments measured at net asset value</t>
  </si>
  <si>
    <t>Retirement Health Benefits | Level 2</t>
  </si>
  <si>
    <t>Retirement Health Benefits | Level 2 | Short-term investment funds</t>
  </si>
  <si>
    <t>Retirement Health Benefits | Level 2 | Common stock- U.S. listed small cap</t>
  </si>
  <si>
    <t>Retirement Health Benefits | Level 2 | Preferred stock</t>
  </si>
  <si>
    <t>Retirement Health Benefits | Level 2 | Mutual funds- U.S. listed large cap</t>
  </si>
  <si>
    <t>Retirement Health Benefits | Level 2 | U.S. &amp; foreign government and government agencies and authorities</t>
  </si>
  <si>
    <t>Retirement Health Benefits | Level 2 | Corporate- U.S. &amp; foreign investment grade</t>
  </si>
  <si>
    <t>Retirement Health Benefits | Level 2 | Corporate- U.S. &amp; foreign high yield</t>
  </si>
  <si>
    <t>Retirement Health Benefits | Level 2 | Interest rate swap</t>
  </si>
  <si>
    <t>Retirement Health Benefits | Level 2 | Other investments measured at net asset value</t>
  </si>
  <si>
    <t>Retirement And Other Employee Benefits (Estimated Future Benefit Payments From The Plans) (Details) $ in Millions</t>
  </si>
  <si>
    <t>2023-2027</t>
  </si>
  <si>
    <t>Earnings per Common Share (Narrative) (Details) - shares</t>
  </si>
  <si>
    <t>Antidilutive Securities Excluded from Computation of Earnings Per Share [Line Items]</t>
  </si>
  <si>
    <t>Outstanding Anti-dilutive Shares excluded from Diluted EPS Calculation (in shares)</t>
  </si>
  <si>
    <t>Earnings per Common Share (Net Income, Weighted Average Common Shares Used In Calculating Basic Earnings Per Common Share And Diluted EPS) (Details) - USD ($) $ / shares in Units, $ in Millions</t>
  </si>
  <si>
    <t>Numerator</t>
  </si>
  <si>
    <t>Undistributed earnings</t>
  </si>
  <si>
    <t>Denominator</t>
  </si>
  <si>
    <t>Weighted average shares outstanding used in basic earnings per share calculations (in shares)</t>
  </si>
  <si>
    <t>Earnings per common share – Basic</t>
  </si>
  <si>
    <t>Distributed earnings - Basic (in dollars per share)</t>
  </si>
  <si>
    <t>Undistributed earnings - Basic (in dollars per share)</t>
  </si>
  <si>
    <t>Net income, basic (in dollars per share)</t>
  </si>
  <si>
    <t>Earnings per common share – Diluted</t>
  </si>
  <si>
    <t>Distributed earnings - Diluted (in dollars per share)</t>
  </si>
  <si>
    <t>Undistributed earnings - Diluted (in dollars per share)</t>
  </si>
  <si>
    <t>Net income - Diluted (in dollars per share)</t>
  </si>
  <si>
    <t>PSUs</t>
  </si>
  <si>
    <t>Incremental common shares</t>
  </si>
  <si>
    <t>ESPP</t>
  </si>
  <si>
    <t>Quarterly Results Of Operations (Unaudited) (Summary Of Quarterly Results Of Operations) (Details) - USD ($) $ / shares in Units, $ in Millions</t>
  </si>
  <si>
    <t>Income (loss) before provision (benefit) for income taxes</t>
  </si>
  <si>
    <t>Basic per share data:</t>
  </si>
  <si>
    <t>Income before provision for income taxes, basic (in dollars per share)</t>
  </si>
  <si>
    <t>Diluted per share data:</t>
  </si>
  <si>
    <t>Income before provision for income taxes, diluted (in dollars per share)</t>
  </si>
  <si>
    <t>Net income, diluted (in dollars per share)</t>
  </si>
  <si>
    <t>Quarterly Results Of Operations (Unaudited) (Narrative) (Details) - USD ($) $ in Millions</t>
  </si>
  <si>
    <t>Effect of Fourth Quarter Events [Line Items]</t>
  </si>
  <si>
    <t>Understatement of income from contracts</t>
  </si>
  <si>
    <t>Understatement of liabilities related to previously incurred expenses</t>
  </si>
  <si>
    <t>Hurricanes Harvey, Irma and Maria</t>
  </si>
  <si>
    <t>Loss from Catastrophes</t>
  </si>
  <si>
    <t>Commitments and Contingencies (Schedule Of Future Minimum Lease Payments For Operating Leases) (Details) $ in Millions</t>
  </si>
  <si>
    <t>Total minimum future lease payments</t>
  </si>
  <si>
    <t>Minimum sublease payments included in total minimum future lease payments</t>
  </si>
  <si>
    <t>Commitments and Contingencies (Narrative) (Details) - USD ($) $ in Millions</t>
  </si>
  <si>
    <t>Apr. 30, 2017</t>
  </si>
  <si>
    <t>Rent expense</t>
  </si>
  <si>
    <t>Sublease income</t>
  </si>
  <si>
    <t>Purchase obligation</t>
  </si>
  <si>
    <t>Purchase obligation, due in 2018</t>
  </si>
  <si>
    <t>Purchase obligation, due in 2019</t>
  </si>
  <si>
    <t>Purchase obligation, due in 2020</t>
  </si>
  <si>
    <t>Letters of credit outstanding</t>
  </si>
  <si>
    <t>Payments for examination, compliance, and monitoring costs</t>
  </si>
  <si>
    <t>Guaranty Expense</t>
  </si>
  <si>
    <t>Re-file period for lender-placed insurance rates</t>
  </si>
  <si>
    <t>4 years</t>
  </si>
  <si>
    <t>Estimated share of guaranty association assessments</t>
  </si>
  <si>
    <t>Acquisitions (Details) - USD ($)</t>
  </si>
  <si>
    <t>Feb. 01, 2017</t>
  </si>
  <si>
    <t>Jul. 01, 2016</t>
  </si>
  <si>
    <t>Mar. 14, 2016</t>
  </si>
  <si>
    <t>Business Acquisition [Line Items]</t>
  </si>
  <si>
    <t>Goodwill acquired</t>
  </si>
  <si>
    <t>Green Tree</t>
  </si>
  <si>
    <t>Acquisition percentage</t>
  </si>
  <si>
    <t>Initial cash payment</t>
  </si>
  <si>
    <t>Potential earn-out (up to)</t>
  </si>
  <si>
    <t>Liabilities recorded in acquisition</t>
  </si>
  <si>
    <t>Tax-deductible goodwill</t>
  </si>
  <si>
    <t>Adjusted intangible assets</t>
  </si>
  <si>
    <t>Adjusted goodwill balance</t>
  </si>
  <si>
    <t>American Title, Inc.</t>
  </si>
  <si>
    <t>Consideration transferred</t>
  </si>
  <si>
    <t>National Flood Insurance Program</t>
  </si>
  <si>
    <t>Intangible assets acquired, amortization period</t>
  </si>
  <si>
    <t>Expected contingent payment</t>
  </si>
  <si>
    <t>Intangible assets acquired</t>
  </si>
  <si>
    <t>Agency relationships and renewal rights | Green Tree</t>
  </si>
  <si>
    <t>amortizable intangible assets</t>
  </si>
  <si>
    <t>Customer and Technology | American Title, Inc.</t>
  </si>
  <si>
    <t>Minimum | Agency relationships and renewal rights | Green Tree</t>
  </si>
  <si>
    <t>Minimum | Customer and Technology | American Title, Inc.</t>
  </si>
  <si>
    <t>Intangible asset useful life</t>
  </si>
  <si>
    <t>1 year</t>
  </si>
  <si>
    <t>Maximum | Agency relationships and renewal rights | Green Tree</t>
  </si>
  <si>
    <t>16 years</t>
  </si>
  <si>
    <t>Maximum | Customer and Technology | American Title, Inc.</t>
  </si>
  <si>
    <t>12 years 6 months</t>
  </si>
  <si>
    <t>Subsequent Events (Details) - Expected acquisition - TWG Holdings $ / shares in Units, $ in Millions</t>
  </si>
  <si>
    <t>Jan. 08, 2018USD ($)$ / sharesshares</t>
  </si>
  <si>
    <t>Subsequent Event [Line Items]</t>
  </si>
  <si>
    <t>Shares issued to acquire business | shares</t>
  </si>
  <si>
    <t>Approximate percent of Assurant outstanding common stock</t>
  </si>
  <si>
    <t>19.80%</t>
  </si>
  <si>
    <t>Merger agreement reference price (in dollars per share) | $ / shares</t>
  </si>
  <si>
    <t>Collar Mechanism Low End of Range</t>
  </si>
  <si>
    <t>Cash consideration for proposed merger, low end of the range</t>
  </si>
  <si>
    <t>Cash consideration for proposed merger, high end of the range</t>
  </si>
  <si>
    <t>Collar Mechanism High End of Range</t>
  </si>
  <si>
    <t>Equity value assigned to transaction</t>
  </si>
  <si>
    <t>Enterprise value assigned to transaction</t>
  </si>
  <si>
    <t>Debt acquired in acquisition</t>
  </si>
  <si>
    <t>Schedule I - Summary Of Investments Other -Than-Investments In Related Parties (Details) - USD ($) $ in Millions</t>
  </si>
  <si>
    <t>Summary of Investments, Other than Investments in Related Parties, Reportable Data [Line Items]</t>
  </si>
  <si>
    <t>Cost or Amortized Cost</t>
  </si>
  <si>
    <t>Amount at which shown in balance sheet</t>
  </si>
  <si>
    <t>States, municipalities and political subdivisions</t>
  </si>
  <si>
    <t>Equity securities:</t>
  </si>
  <si>
    <t>Schedule II - Condensed Balance Sheet (Parent Only) (Details) - USD ($) $ in Millions</t>
  </si>
  <si>
    <t>Fixed maturity securities available for sale, at fair value (amortized cost – $375.4 in 2017 and $428.7 in 2016)</t>
  </si>
  <si>
    <t>Equity securities available for sale, at fair value (amortized cost – $14.6 in 2017 and $20.3 in 2016)</t>
  </si>
  <si>
    <t>Income tax receivable</t>
  </si>
  <si>
    <t>Common stock, par value $0.01 per share, 800,000,000 shares authorized, 52,417,812 and 55,941,480 shares outstanding at December 31, 2017 and 2016, respectively</t>
  </si>
  <si>
    <t>Treasury stock, at cost; 97,974,792 and 94,041,583 shares at December 31, 2017 and 2016, respectively</t>
  </si>
  <si>
    <t>Parent Company</t>
  </si>
  <si>
    <t>Equity investment in subsidiaries</t>
  </si>
  <si>
    <t>Receivable from subsidiaries, net</t>
  </si>
  <si>
    <t>Income tax payable</t>
  </si>
  <si>
    <t>Schedule II - Condensed Balance Sheet (Parent Only) (Parenthetical) (Details) - USD ($) $ / shares in Units, $ in Millions</t>
  </si>
  <si>
    <t>Condensed Financial Statements, Captions [Line Items]</t>
  </si>
  <si>
    <t>Common stock, par value (in dollars per share)</t>
  </si>
  <si>
    <t>Common stock, shares authorized (in shares)</t>
  </si>
  <si>
    <t>Common stock, shares outstanding (in shares)</t>
  </si>
  <si>
    <t>Treasury stock, at cost (in shares)</t>
  </si>
  <si>
    <t>Schedule II - (Parent Only) Schedule II - Condensed Income Statement (Parent Only) (Details) - USD ($) $ in Millions</t>
  </si>
  <si>
    <t>Net Investment Income</t>
  </si>
  <si>
    <t>Expenses</t>
  </si>
  <si>
    <t>Benefit for income taxes</t>
  </si>
  <si>
    <t>Equity in net income of subsidiaries</t>
  </si>
  <si>
    <t>General and administrative expenses</t>
  </si>
  <si>
    <t>Schedule II - (Parent Only) Schedule II - Condensed Statement of Comprehensive Income (Parent Only) (Details) - USD ($) $ in Millions</t>
  </si>
  <si>
    <t>Other Comprehensive Income (Loss), Tax [Abstract]</t>
  </si>
  <si>
    <t>Change in unrealized gains on securities, net of taxes of $(4.3), $(0.4), and $8.8, respectively</t>
  </si>
  <si>
    <t>Change in foreign currency translation, net of taxes of $0.1, $(0.0), and $(0.0), respectively</t>
  </si>
  <si>
    <t>Change in subsidiary other comprehensive income</t>
  </si>
  <si>
    <t>Schedule II - (Parent Only) Schedule II - Condensed Statement of Comprehensive Income (Parent Only) (Parenthetical) (Details) - USD ($) $ in Millions</t>
  </si>
  <si>
    <t>Change in unrealized gains on securities, net of taxes of $0.0, $(0.4), and $8.8, respectively</t>
  </si>
  <si>
    <t>Other than Temporary Impairment Losses, Investments, Portion in Other Comprehensive Loss, Tax, Portion Attributable to Parent, Available-for-sale Securities</t>
  </si>
  <si>
    <t>Change in foreign currency translation, net of taxes of $0.0, $(0.0), and $(0.0), respectively</t>
  </si>
  <si>
    <t>Amortization of pension and postretirement unrecognized net periodic benefit cost and change in funded status, net of taxes of $0.0 $(35.2), and $(4.1), and, respectively</t>
  </si>
  <si>
    <t>Schedule II - (Parent Only) Schedule II - Condensed Cash Flows (Parent Only) (Details) - USD ($) $ in Millions</t>
  </si>
  <si>
    <t>Net Cash Provided by (Used in) Operating Activities</t>
  </si>
  <si>
    <t>Subsidiary</t>
  </si>
  <si>
    <t>Capital contributed to subsidiaries</t>
  </si>
  <si>
    <t>Return of capital contributions from subsidiaries</t>
  </si>
  <si>
    <t>Cash included in held for sale assets</t>
  </si>
  <si>
    <t>Schedule III - Supplementary Insurance Information (Details) - USD ($) $ in Millions</t>
  </si>
  <si>
    <t>Supplementary Insurance Information, by Segment [Line Items]</t>
  </si>
  <si>
    <t>Premium revenue</t>
  </si>
  <si>
    <t>Benefits claims, losses and settlement expenses</t>
  </si>
  <si>
    <t>Amortization of deferred acquisition costs</t>
  </si>
  <si>
    <t>Other operating expenses</t>
  </si>
  <si>
    <t>Property and Casualty premiums written</t>
  </si>
  <si>
    <t>Schedule IV - Reinsurance (Details) - USD ($) $ in Millions</t>
  </si>
  <si>
    <t>Life insurance in force, gross</t>
  </si>
  <si>
    <t>Life insurance in force, ceded to other companies</t>
  </si>
  <si>
    <t>Life insurance in force, assumed other companies</t>
  </si>
  <si>
    <t>Life insurance in force, net</t>
  </si>
  <si>
    <t>Life insurance in force, percentage of amount assumed to net</t>
  </si>
  <si>
    <t>17.00%</t>
  </si>
  <si>
    <t>31.70%</t>
  </si>
  <si>
    <t>Premiums, direct amount</t>
  </si>
  <si>
    <t>Premiums, ceded to other companies</t>
  </si>
  <si>
    <t>Premiums, assumed from other companies</t>
  </si>
  <si>
    <t>Premiums, percentage of amount assumed to net</t>
  </si>
  <si>
    <t>7.40%</t>
  </si>
  <si>
    <t>6.30%</t>
  </si>
  <si>
    <t>Benefits, ceded to other companies</t>
  </si>
  <si>
    <t>Benefits, assumed from other companies</t>
  </si>
  <si>
    <t>Benefits, percentage of amount assumed to net</t>
  </si>
  <si>
    <t>12.20%</t>
  </si>
  <si>
    <t>6.60%</t>
  </si>
  <si>
    <t>Life insurance</t>
  </si>
  <si>
    <t>4.30%</t>
  </si>
  <si>
    <t>4.60%</t>
  </si>
  <si>
    <t>5.20%</t>
  </si>
  <si>
    <t>6.80%</t>
  </si>
  <si>
    <t>5.10%</t>
  </si>
  <si>
    <t>Accident and health insurance</t>
  </si>
  <si>
    <t>22.80%</t>
  </si>
  <si>
    <t>(0.70%)</t>
  </si>
  <si>
    <t>43.40%</t>
  </si>
  <si>
    <t>5.30%</t>
  </si>
  <si>
    <t>Property and liability insurance</t>
  </si>
  <si>
    <t>6.40%</t>
  </si>
  <si>
    <t>13.20%</t>
  </si>
  <si>
    <t>9.60%</t>
  </si>
  <si>
    <t>Schedule V - Valuation And Qualifying Accounts (Details) - USD ($) $ in Millions</t>
  </si>
  <si>
    <t>Movement in Valuation Allowances and Reserves [Roll Forward]</t>
  </si>
  <si>
    <t>Balance at Beginning of Year</t>
  </si>
  <si>
    <t>Charged to Costs and Expenses</t>
  </si>
  <si>
    <t>Charged to Other Accounts</t>
  </si>
  <si>
    <t>Deductions</t>
  </si>
  <si>
    <t>Balance at End of Year</t>
  </si>
  <si>
    <t>Valuation allowance for foreign NOL deferred tax carryforward</t>
  </si>
  <si>
    <t>Valuation allowance for mortgage loans on real estate</t>
  </si>
  <si>
    <t>Valuation allowance for uncollectible agents balances</t>
  </si>
  <si>
    <t>Valuation allowance for uncollectible accounts</t>
  </si>
  <si>
    <t>Valuation allowance for reinsurance recoverabl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52475408</v>
      </c>
    </row>
    <row r="15" spans="1:4">
      <c r="A15" s="4" t="s">
        <v>25</v>
      </c>
      <c r="B15" s="4" t="s">
        <v>26</v>
      </c>
    </row>
    <row r="16" spans="1:4">
      <c r="A16" s="4" t="s">
        <v>27</v>
      </c>
      <c r="B16" s="4" t="s">
        <v>28</v>
      </c>
    </row>
    <row r="17" spans="1:4">
      <c r="A17" s="4" t="s">
        <v>29</v>
      </c>
      <c r="B17" s="4" t="s">
        <v>26</v>
      </c>
    </row>
    <row r="18" spans="1:4">
      <c r="A18" s="4" t="s">
        <v>30</v>
      </c>
      <c r="D18" s="6" t="n">
        <v>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95</v>
      </c>
    </row>
    <row r="3" spans="1:4">
      <c r="A3" s="3" t="s">
        <v>441</v>
      </c>
    </row>
    <row r="4" spans="1:4">
      <c r="A4" s="4" t="s">
        <v>1054</v>
      </c>
      <c r="B4" s="7" t="n">
        <v>2.1</v>
      </c>
    </row>
    <row r="5" spans="1:4">
      <c r="A5" s="4" t="s">
        <v>1055</v>
      </c>
      <c r="B5" s="8" t="n">
        <v>595.4</v>
      </c>
      <c r="C5" s="7" t="n">
        <v>538.4</v>
      </c>
    </row>
    <row r="6" spans="1:4">
      <c r="A6" s="4" t="s">
        <v>1056</v>
      </c>
      <c r="B6" s="8" t="n">
        <v>-306.8</v>
      </c>
      <c r="C6" s="8" t="n">
        <v>-298.1</v>
      </c>
    </row>
    <row r="7" spans="1:4">
      <c r="A7" s="4" t="s">
        <v>1057</v>
      </c>
      <c r="B7" s="8" t="n">
        <v>288.6</v>
      </c>
      <c r="C7" s="8" t="n">
        <v>240.3</v>
      </c>
    </row>
    <row r="8" spans="1:4">
      <c r="A8" s="4" t="s">
        <v>1045</v>
      </c>
      <c r="B8" s="8" t="n">
        <v>72.59999999999999</v>
      </c>
      <c r="C8" s="8" t="n">
        <v>67.7</v>
      </c>
      <c r="D8" s="7" t="n">
        <v>71.7</v>
      </c>
    </row>
    <row r="9" spans="1:4">
      <c r="A9" s="4" t="s">
        <v>1058</v>
      </c>
    </row>
    <row r="10" spans="1:4">
      <c r="A10" s="3" t="s">
        <v>441</v>
      </c>
    </row>
    <row r="11" spans="1:4">
      <c r="A11" s="4" t="s">
        <v>1055</v>
      </c>
      <c r="B11" s="8" t="n">
        <v>73.09999999999999</v>
      </c>
      <c r="C11" s="8" t="n">
        <v>16.5</v>
      </c>
    </row>
    <row r="12" spans="1:4">
      <c r="A12" s="4" t="s">
        <v>1056</v>
      </c>
      <c r="B12" s="8" t="n">
        <v>-13.5</v>
      </c>
      <c r="C12" s="8" t="n">
        <v>-8.199999999999999</v>
      </c>
    </row>
    <row r="13" spans="1:4">
      <c r="A13" s="4" t="s">
        <v>1057</v>
      </c>
      <c r="B13" s="8" t="n">
        <v>59.6</v>
      </c>
      <c r="C13" s="8" t="n">
        <v>8.300000000000001</v>
      </c>
    </row>
    <row r="14" spans="1:4">
      <c r="A14" s="4" t="s">
        <v>1059</v>
      </c>
    </row>
    <row r="15" spans="1:4">
      <c r="A15" s="3" t="s">
        <v>441</v>
      </c>
    </row>
    <row r="16" spans="1:4">
      <c r="A16" s="4" t="s">
        <v>1055</v>
      </c>
      <c r="B16" s="8" t="n">
        <v>478.2</v>
      </c>
      <c r="C16" s="8" t="n">
        <v>469.2</v>
      </c>
    </row>
    <row r="17" spans="1:4">
      <c r="A17" s="4" t="s">
        <v>1056</v>
      </c>
      <c r="B17" s="8" t="n">
        <v>-261.4</v>
      </c>
      <c r="C17" s="8" t="n">
        <v>-257.1</v>
      </c>
    </row>
    <row r="18" spans="1:4">
      <c r="A18" s="4" t="s">
        <v>1057</v>
      </c>
      <c r="B18" s="8" t="n">
        <v>216.8</v>
      </c>
      <c r="C18" s="8" t="n">
        <v>212.1</v>
      </c>
    </row>
    <row r="19" spans="1:4">
      <c r="A19" s="4" t="s">
        <v>1060</v>
      </c>
    </row>
    <row r="20" spans="1:4">
      <c r="A20" s="3" t="s">
        <v>441</v>
      </c>
    </row>
    <row r="21" spans="1:4">
      <c r="A21" s="4" t="s">
        <v>1055</v>
      </c>
      <c r="B21" s="8" t="n">
        <v>7.9</v>
      </c>
      <c r="C21" s="5" t="n">
        <v>16</v>
      </c>
    </row>
    <row r="22" spans="1:4">
      <c r="A22" s="4" t="s">
        <v>1056</v>
      </c>
      <c r="B22" s="8" t="n">
        <v>-7.6</v>
      </c>
      <c r="C22" s="8" t="n">
        <v>-15.1</v>
      </c>
    </row>
    <row r="23" spans="1:4">
      <c r="A23" s="4" t="s">
        <v>1057</v>
      </c>
      <c r="B23" s="8" t="n">
        <v>0.3</v>
      </c>
      <c r="C23" s="8" t="n">
        <v>0.9</v>
      </c>
    </row>
    <row r="24" spans="1:4">
      <c r="A24" s="4" t="s">
        <v>1061</v>
      </c>
    </row>
    <row r="25" spans="1:4">
      <c r="A25" s="3" t="s">
        <v>441</v>
      </c>
    </row>
    <row r="26" spans="1:4">
      <c r="A26" s="4" t="s">
        <v>1055</v>
      </c>
      <c r="B26" s="8" t="n">
        <v>36.2</v>
      </c>
      <c r="C26" s="8" t="n">
        <v>36.7</v>
      </c>
    </row>
    <row r="27" spans="1:4">
      <c r="A27" s="4" t="s">
        <v>1056</v>
      </c>
      <c r="B27" s="8" t="n">
        <v>-24.3</v>
      </c>
      <c r="C27" s="8" t="n">
        <v>-17.7</v>
      </c>
    </row>
    <row r="28" spans="1:4">
      <c r="A28" s="4" t="s">
        <v>1057</v>
      </c>
      <c r="B28" s="8" t="n">
        <v>11.9</v>
      </c>
      <c r="C28" s="6" t="n">
        <v>19</v>
      </c>
    </row>
    <row r="29" spans="1:4">
      <c r="A29" s="4" t="s">
        <v>1062</v>
      </c>
    </row>
    <row r="30" spans="1:4">
      <c r="A30" s="3" t="s">
        <v>441</v>
      </c>
    </row>
    <row r="31" spans="1:4">
      <c r="A31" s="4" t="s">
        <v>1063</v>
      </c>
      <c r="B31" s="7" t="n">
        <v>1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156</v>
      </c>
    </row>
    <row r="3" spans="1:2">
      <c r="A3" s="3" t="s">
        <v>441</v>
      </c>
    </row>
    <row r="4" spans="1:2">
      <c r="A4" s="5" t="n">
        <v>2018</v>
      </c>
      <c r="B4" s="7" t="n">
        <v>65.3</v>
      </c>
    </row>
    <row r="5" spans="1:2">
      <c r="A5" s="5" t="n">
        <v>2019</v>
      </c>
      <c r="B5" s="5" t="n">
        <v>50</v>
      </c>
    </row>
    <row r="6" spans="1:2">
      <c r="A6" s="5" t="n">
        <v>2020</v>
      </c>
      <c r="B6" s="8" t="n">
        <v>43.2</v>
      </c>
    </row>
    <row r="7" spans="1:2">
      <c r="A7" s="5" t="n">
        <v>2021</v>
      </c>
      <c r="B7" s="5" t="n">
        <v>34</v>
      </c>
    </row>
    <row r="8" spans="1:2">
      <c r="A8" s="5" t="n">
        <v>2022</v>
      </c>
      <c r="B8" s="8" t="n">
        <v>20.1</v>
      </c>
    </row>
    <row r="9" spans="1:2">
      <c r="A9" s="4" t="s">
        <v>1052</v>
      </c>
      <c r="B9" s="8" t="n">
        <v>73.90000000000001</v>
      </c>
    </row>
    <row r="10" spans="1:2">
      <c r="A10" s="4" t="s">
        <v>136</v>
      </c>
      <c r="B10" s="7" t="n">
        <v>286.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5</v>
      </c>
      <c r="B1" s="2" t="s">
        <v>1</v>
      </c>
    </row>
    <row r="2" spans="1:5">
      <c r="B2" s="2" t="s">
        <v>2</v>
      </c>
      <c r="C2" s="2" t="s">
        <v>32</v>
      </c>
      <c r="D2" s="2" t="s">
        <v>95</v>
      </c>
      <c r="E2" s="2" t="s">
        <v>594</v>
      </c>
    </row>
    <row r="3" spans="1:5">
      <c r="A3" s="3" t="s">
        <v>450</v>
      </c>
    </row>
    <row r="4" spans="1:5">
      <c r="A4" s="4" t="s">
        <v>58</v>
      </c>
      <c r="B4" s="7" t="n">
        <v>3782.2</v>
      </c>
      <c r="C4" s="7" t="n">
        <v>3301.2</v>
      </c>
      <c r="D4" s="7" t="n">
        <v>3896.7</v>
      </c>
      <c r="E4" s="7" t="n">
        <v>3698.6</v>
      </c>
    </row>
    <row r="5" spans="1:5">
      <c r="A5" s="4" t="s">
        <v>1066</v>
      </c>
    </row>
    <row r="6" spans="1:5">
      <c r="A6" s="3" t="s">
        <v>450</v>
      </c>
    </row>
    <row r="7" spans="1:5">
      <c r="A7" s="4" t="s">
        <v>1067</v>
      </c>
      <c r="B7" s="4" t="s">
        <v>1068</v>
      </c>
    </row>
    <row r="8" spans="1:5">
      <c r="A8" s="4" t="s">
        <v>1069</v>
      </c>
    </row>
    <row r="9" spans="1:5">
      <c r="A9" s="3" t="s">
        <v>450</v>
      </c>
    </row>
    <row r="10" spans="1:5">
      <c r="A10" s="4" t="s">
        <v>1067</v>
      </c>
      <c r="B10" s="4" t="s">
        <v>1070</v>
      </c>
    </row>
    <row r="11" spans="1:5">
      <c r="A11" s="4" t="s">
        <v>1071</v>
      </c>
    </row>
    <row r="12" spans="1:5">
      <c r="A12" s="3" t="s">
        <v>450</v>
      </c>
    </row>
    <row r="13" spans="1:5">
      <c r="A13" s="4" t="s">
        <v>1072</v>
      </c>
      <c r="B13" s="4" t="s">
        <v>1073</v>
      </c>
    </row>
    <row r="14" spans="1:5">
      <c r="A14" s="4" t="s">
        <v>1074</v>
      </c>
      <c r="B14" s="4" t="s">
        <v>684</v>
      </c>
    </row>
    <row r="15" spans="1:5">
      <c r="A15" s="4" t="s">
        <v>1075</v>
      </c>
    </row>
    <row r="16" spans="1:5">
      <c r="A16" s="3" t="s">
        <v>450</v>
      </c>
    </row>
    <row r="17" spans="1:5">
      <c r="A17" s="4" t="s">
        <v>1067</v>
      </c>
      <c r="B17" s="4" t="s">
        <v>684</v>
      </c>
    </row>
    <row r="18" spans="1:5">
      <c r="A18" s="4" t="s">
        <v>1076</v>
      </c>
    </row>
    <row r="19" spans="1:5">
      <c r="A19" s="3" t="s">
        <v>450</v>
      </c>
    </row>
    <row r="20" spans="1:5">
      <c r="A20" s="4" t="s">
        <v>1072</v>
      </c>
      <c r="B20" s="4" t="s">
        <v>1077</v>
      </c>
    </row>
    <row r="21" spans="1:5">
      <c r="A21" s="4" t="s">
        <v>1074</v>
      </c>
      <c r="B21" s="4" t="s">
        <v>1078</v>
      </c>
    </row>
    <row r="22" spans="1:5">
      <c r="A22" s="4" t="s">
        <v>1079</v>
      </c>
    </row>
    <row r="23" spans="1:5">
      <c r="A23" s="3" t="s">
        <v>450</v>
      </c>
    </row>
    <row r="24" spans="1:5">
      <c r="A24" s="4" t="s">
        <v>1080</v>
      </c>
      <c r="C24" s="8" t="n">
        <v>42.5</v>
      </c>
      <c r="D24" s="8" t="n">
        <v>35.7</v>
      </c>
    </row>
    <row r="25" spans="1:5">
      <c r="A25" s="4" t="s">
        <v>1081</v>
      </c>
    </row>
    <row r="26" spans="1:5">
      <c r="A26" s="3" t="s">
        <v>450</v>
      </c>
    </row>
    <row r="27" spans="1:5">
      <c r="A27" s="4" t="s">
        <v>1080</v>
      </c>
      <c r="B27" s="7" t="n">
        <v>8.800000000000001</v>
      </c>
      <c r="C27" s="7" t="n">
        <v>68.40000000000001</v>
      </c>
      <c r="D27" s="8" t="n">
        <v>39.3</v>
      </c>
    </row>
    <row r="28" spans="1:5">
      <c r="A28" s="4" t="s">
        <v>1049</v>
      </c>
    </row>
    <row r="29" spans="1:5">
      <c r="A29" s="3" t="s">
        <v>450</v>
      </c>
    </row>
    <row r="30" spans="1:5">
      <c r="A30" s="4" t="s">
        <v>1082</v>
      </c>
      <c r="B30" s="4" t="s">
        <v>1083</v>
      </c>
      <c r="C30" s="4" t="s">
        <v>1083</v>
      </c>
    </row>
    <row r="31" spans="1:5">
      <c r="A31" s="4" t="s">
        <v>1084</v>
      </c>
    </row>
    <row r="32" spans="1:5">
      <c r="A32" s="3" t="s">
        <v>450</v>
      </c>
    </row>
    <row r="33" spans="1:5">
      <c r="A33" s="4" t="s">
        <v>1082</v>
      </c>
      <c r="B33" s="4" t="s">
        <v>1085</v>
      </c>
      <c r="C33" s="4" t="s">
        <v>1085</v>
      </c>
    </row>
    <row r="34" spans="1:5">
      <c r="A34" s="4" t="s">
        <v>1086</v>
      </c>
    </row>
    <row r="35" spans="1:5">
      <c r="A35" s="3" t="s">
        <v>450</v>
      </c>
    </row>
    <row r="36" spans="1:5">
      <c r="A36" s="4" t="s">
        <v>1087</v>
      </c>
      <c r="B36" s="4" t="s">
        <v>971</v>
      </c>
    </row>
    <row r="37" spans="1:5">
      <c r="A37" s="4" t="s">
        <v>1072</v>
      </c>
      <c r="B37" s="4" t="s">
        <v>1073</v>
      </c>
    </row>
    <row r="38" spans="1:5">
      <c r="A38" s="4" t="s">
        <v>1046</v>
      </c>
    </row>
    <row r="39" spans="1:5">
      <c r="A39" s="3" t="s">
        <v>450</v>
      </c>
    </row>
    <row r="40" spans="1:5">
      <c r="A40" s="4" t="s">
        <v>1082</v>
      </c>
      <c r="B40" s="4" t="s">
        <v>1088</v>
      </c>
      <c r="C40" s="4" t="s">
        <v>1088</v>
      </c>
    </row>
    <row r="41" spans="1:5">
      <c r="A41" s="4" t="s">
        <v>1089</v>
      </c>
    </row>
    <row r="42" spans="1:5">
      <c r="A42" s="3" t="s">
        <v>450</v>
      </c>
    </row>
    <row r="43" spans="1:5">
      <c r="A43" s="4" t="s">
        <v>1082</v>
      </c>
      <c r="B43" s="4" t="s">
        <v>686</v>
      </c>
      <c r="C43" s="4" t="s">
        <v>686</v>
      </c>
    </row>
    <row r="44" spans="1:5">
      <c r="A44" s="4" t="s">
        <v>1090</v>
      </c>
    </row>
    <row r="45" spans="1:5">
      <c r="A45" s="3" t="s">
        <v>450</v>
      </c>
    </row>
    <row r="46" spans="1:5">
      <c r="A46" s="4" t="s">
        <v>1087</v>
      </c>
      <c r="B46" s="4" t="s">
        <v>1091</v>
      </c>
    </row>
    <row r="47" spans="1:5">
      <c r="A47" s="4" t="s">
        <v>1072</v>
      </c>
      <c r="B47" s="4" t="s">
        <v>558</v>
      </c>
    </row>
    <row r="48" spans="1:5">
      <c r="A48" s="4" t="s">
        <v>455</v>
      </c>
    </row>
    <row r="49" spans="1:5">
      <c r="A49" s="3" t="s">
        <v>450</v>
      </c>
    </row>
    <row r="50" spans="1:5">
      <c r="A50" s="4" t="s">
        <v>1092</v>
      </c>
      <c r="B50" s="4" t="s">
        <v>1093</v>
      </c>
    </row>
    <row r="51" spans="1:5">
      <c r="A51" s="4" t="s">
        <v>1080</v>
      </c>
      <c r="B51" s="7" t="n">
        <v>30.9</v>
      </c>
      <c r="C51" s="7" t="n">
        <v>42.8</v>
      </c>
      <c r="D51" s="5" t="n">
        <v>45</v>
      </c>
    </row>
    <row r="52" spans="1:5">
      <c r="A52" s="4" t="s">
        <v>1094</v>
      </c>
      <c r="B52" s="8" t="n">
        <v>32.6</v>
      </c>
      <c r="C52" s="8" t="n">
        <v>39.7</v>
      </c>
      <c r="D52" s="8" t="n">
        <v>36.7</v>
      </c>
    </row>
    <row r="53" spans="1:5">
      <c r="A53" s="4" t="s">
        <v>1095</v>
      </c>
      <c r="B53" s="8" t="n">
        <v>-1.7</v>
      </c>
      <c r="C53" s="8" t="n">
        <v>3.1</v>
      </c>
      <c r="D53" s="8" t="n">
        <v>8.300000000000001</v>
      </c>
    </row>
    <row r="54" spans="1:5">
      <c r="A54" s="4" t="s">
        <v>460</v>
      </c>
    </row>
    <row r="55" spans="1:5">
      <c r="A55" s="3" t="s">
        <v>450</v>
      </c>
    </row>
    <row r="56" spans="1:5">
      <c r="A56" s="4" t="s">
        <v>1080</v>
      </c>
      <c r="B56" s="8" t="n">
        <v>10.2</v>
      </c>
      <c r="C56" s="5" t="n">
        <v>30</v>
      </c>
      <c r="D56" s="8" t="n">
        <v>13.6</v>
      </c>
    </row>
    <row r="57" spans="1:5">
      <c r="A57" s="4" t="s">
        <v>1096</v>
      </c>
    </row>
    <row r="58" spans="1:5">
      <c r="A58" s="3" t="s">
        <v>450</v>
      </c>
    </row>
    <row r="59" spans="1:5">
      <c r="A59" s="4" t="s">
        <v>1080</v>
      </c>
      <c r="B59" s="8" t="n">
        <v>5.2</v>
      </c>
    </row>
    <row r="60" spans="1:5">
      <c r="A60" s="4" t="s">
        <v>1097</v>
      </c>
    </row>
    <row r="61" spans="1:5">
      <c r="A61" s="3" t="s">
        <v>450</v>
      </c>
    </row>
    <row r="62" spans="1:5">
      <c r="A62" s="4" t="s">
        <v>58</v>
      </c>
      <c r="B62" s="6" t="n">
        <v>555</v>
      </c>
      <c r="C62" s="7" t="n">
        <v>153.3</v>
      </c>
      <c r="D62" s="6" t="n">
        <v>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8</v>
      </c>
      <c r="B1" s="2" t="s">
        <v>1</v>
      </c>
    </row>
    <row r="2" spans="1:5">
      <c r="B2" s="2" t="s">
        <v>2</v>
      </c>
      <c r="C2" s="2" t="s">
        <v>32</v>
      </c>
      <c r="D2" s="2" t="s">
        <v>95</v>
      </c>
      <c r="E2" s="2" t="s">
        <v>594</v>
      </c>
    </row>
    <row r="3" spans="1:5">
      <c r="A3" s="3" t="s">
        <v>1099</v>
      </c>
    </row>
    <row r="4" spans="1:5">
      <c r="A4" s="4" t="s">
        <v>42</v>
      </c>
      <c r="B4" s="7" t="n">
        <v>9790.5</v>
      </c>
    </row>
    <row r="5" spans="1:5">
      <c r="A5" s="3" t="s">
        <v>1100</v>
      </c>
    </row>
    <row r="6" spans="1:5">
      <c r="A6" s="4" t="s">
        <v>1101</v>
      </c>
      <c r="B6" s="8" t="n">
        <v>3301.2</v>
      </c>
      <c r="C6" s="7" t="n">
        <v>3896.7</v>
      </c>
      <c r="D6" s="7" t="n">
        <v>3698.6</v>
      </c>
    </row>
    <row r="7" spans="1:5">
      <c r="A7" s="4" t="s">
        <v>1102</v>
      </c>
      <c r="B7" s="8" t="n">
        <v>-3193.3</v>
      </c>
      <c r="C7" s="8" t="n">
        <v>-2718.2</v>
      </c>
      <c r="D7" s="8" t="n">
        <v>-1496.5</v>
      </c>
      <c r="E7" s="7" t="n">
        <v>-1254.4</v>
      </c>
    </row>
    <row r="8" spans="1:5">
      <c r="A8" s="4" t="s">
        <v>1103</v>
      </c>
      <c r="B8" s="5" t="n">
        <v>583</v>
      </c>
      <c r="C8" s="8" t="n">
        <v>2400.2</v>
      </c>
      <c r="D8" s="8" t="n">
        <v>2444.2</v>
      </c>
    </row>
    <row r="9" spans="1:5">
      <c r="A9" s="3" t="s">
        <v>1104</v>
      </c>
    </row>
    <row r="10" spans="1:5">
      <c r="A10" s="4" t="s">
        <v>1105</v>
      </c>
      <c r="B10" s="5" t="n">
        <v>1965</v>
      </c>
      <c r="C10" s="8" t="n">
        <v>2028.9</v>
      </c>
      <c r="D10" s="8" t="n">
        <v>4973.4</v>
      </c>
    </row>
    <row r="11" spans="1:5">
      <c r="A11" s="4" t="s">
        <v>1106</v>
      </c>
      <c r="B11" s="5" t="n">
        <v>0</v>
      </c>
      <c r="C11" s="8" t="n">
        <v>9.800000000000001</v>
      </c>
      <c r="D11" s="8" t="n">
        <v>59.8</v>
      </c>
    </row>
    <row r="12" spans="1:5">
      <c r="A12" s="4" t="s">
        <v>1107</v>
      </c>
      <c r="B12" s="8" t="n">
        <v>-58.5</v>
      </c>
      <c r="C12" s="8" t="n">
        <v>-196.2</v>
      </c>
      <c r="D12" s="8" t="n">
        <v>-150.9</v>
      </c>
    </row>
    <row r="13" spans="1:5">
      <c r="A13" s="4" t="s">
        <v>1108</v>
      </c>
      <c r="B13" s="8" t="n">
        <v>1906.5</v>
      </c>
      <c r="C13" s="8" t="n">
        <v>1842.5</v>
      </c>
      <c r="D13" s="8" t="n">
        <v>4882.3</v>
      </c>
    </row>
    <row r="14" spans="1:5">
      <c r="A14" s="3" t="s">
        <v>1109</v>
      </c>
    </row>
    <row r="15" spans="1:5">
      <c r="A15" s="4" t="s">
        <v>1110</v>
      </c>
      <c r="B15" s="8" t="n">
        <v>1536.4</v>
      </c>
      <c r="C15" s="8" t="n">
        <v>1595.7</v>
      </c>
      <c r="D15" s="5" t="n">
        <v>3846</v>
      </c>
    </row>
    <row r="16" spans="1:5">
      <c r="A16" s="4" t="s">
        <v>1111</v>
      </c>
      <c r="B16" s="8" t="n">
        <v>364.2</v>
      </c>
      <c r="C16" s="5" t="n">
        <v>2064</v>
      </c>
      <c r="D16" s="8" t="n">
        <v>1080.3</v>
      </c>
    </row>
    <row r="17" spans="1:5">
      <c r="A17" s="4" t="s">
        <v>1112</v>
      </c>
      <c r="B17" s="8" t="n">
        <v>1900.6</v>
      </c>
      <c r="C17" s="8" t="n">
        <v>3659.7</v>
      </c>
      <c r="D17" s="8" t="n">
        <v>4926.3</v>
      </c>
    </row>
    <row r="18" spans="1:5">
      <c r="A18" s="4" t="s">
        <v>1113</v>
      </c>
      <c r="B18" s="8" t="n">
        <v>588.9</v>
      </c>
      <c r="C18" s="5" t="n">
        <v>583</v>
      </c>
      <c r="D18" s="8" t="n">
        <v>2400.2</v>
      </c>
    </row>
    <row r="19" spans="1:5">
      <c r="A19" s="4" t="s">
        <v>1114</v>
      </c>
      <c r="B19" s="8" t="n">
        <v>3193.3</v>
      </c>
      <c r="C19" s="8" t="n">
        <v>2718.2</v>
      </c>
      <c r="D19" s="8" t="n">
        <v>1496.5</v>
      </c>
      <c r="E19" s="7" t="n">
        <v>1254.4</v>
      </c>
    </row>
    <row r="20" spans="1:5">
      <c r="A20" s="4" t="s">
        <v>1115</v>
      </c>
      <c r="B20" s="8" t="n">
        <v>3782.2</v>
      </c>
      <c r="C20" s="8" t="n">
        <v>3301.2</v>
      </c>
      <c r="D20" s="8" t="n">
        <v>3896.7</v>
      </c>
    </row>
    <row r="21" spans="1:5">
      <c r="A21" s="4" t="s">
        <v>1116</v>
      </c>
    </row>
    <row r="22" spans="1:5">
      <c r="A22" s="3" t="s">
        <v>1099</v>
      </c>
    </row>
    <row r="23" spans="1:5">
      <c r="A23" s="4" t="s">
        <v>42</v>
      </c>
      <c r="B23" s="8" t="n">
        <v>2622.5</v>
      </c>
    </row>
    <row r="24" spans="1:5">
      <c r="A24" s="4" t="s">
        <v>1097</v>
      </c>
    </row>
    <row r="25" spans="1:5">
      <c r="A25" s="3" t="s">
        <v>1099</v>
      </c>
    </row>
    <row r="26" spans="1:5">
      <c r="A26" s="4" t="s">
        <v>42</v>
      </c>
      <c r="B26" s="5" t="n">
        <v>555</v>
      </c>
      <c r="C26" s="8" t="n">
        <v>153.3</v>
      </c>
      <c r="D26" s="5" t="n">
        <v>64</v>
      </c>
    </row>
    <row r="27" spans="1:5">
      <c r="A27" s="3" t="s">
        <v>1100</v>
      </c>
    </row>
    <row r="28" spans="1:5">
      <c r="A28" s="4" t="s">
        <v>1101</v>
      </c>
      <c r="B28" s="8" t="n">
        <v>153.3</v>
      </c>
      <c r="C28" s="5" t="n">
        <v>64</v>
      </c>
    </row>
    <row r="29" spans="1:5">
      <c r="A29" s="3" t="s">
        <v>1109</v>
      </c>
    </row>
    <row r="30" spans="1:5">
      <c r="A30" s="4" t="s">
        <v>1115</v>
      </c>
      <c r="B30" s="6" t="n">
        <v>555</v>
      </c>
      <c r="C30" s="7" t="n">
        <v>153.3</v>
      </c>
      <c r="D30" s="6" t="n">
        <v>6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1117</v>
      </c>
      <c r="B1" s="2" t="s">
        <v>1118</v>
      </c>
      <c r="C1" s="2" t="s">
        <v>157</v>
      </c>
      <c r="D1" s="2" t="s">
        <v>158</v>
      </c>
      <c r="E1" s="2" t="s">
        <v>1119</v>
      </c>
      <c r="F1" s="2" t="s">
        <v>1120</v>
      </c>
    </row>
    <row r="2" spans="1:6">
      <c r="A2" s="3" t="s">
        <v>1121</v>
      </c>
    </row>
    <row r="3" spans="1:6">
      <c r="A3" s="4" t="s">
        <v>1122</v>
      </c>
      <c r="B3" s="7" t="n">
        <v>557.4</v>
      </c>
    </row>
    <row r="4" spans="1:6">
      <c r="A4" s="4" t="s">
        <v>455</v>
      </c>
    </row>
    <row r="5" spans="1:6">
      <c r="A5" s="3" t="s">
        <v>1121</v>
      </c>
    </row>
    <row r="6" spans="1:6">
      <c r="A6" s="4" t="s">
        <v>1123</v>
      </c>
      <c r="B6" s="5" t="n">
        <v>3322</v>
      </c>
    </row>
    <row r="7" spans="1:6">
      <c r="A7" s="4" t="s">
        <v>1124</v>
      </c>
      <c r="B7" s="8" t="n">
        <v>3167.6</v>
      </c>
    </row>
    <row r="8" spans="1:6">
      <c r="A8" s="4" t="s">
        <v>1125</v>
      </c>
      <c r="B8" s="8" t="n">
        <v>1.6</v>
      </c>
    </row>
    <row r="9" spans="1:6">
      <c r="A9" s="4" t="s">
        <v>1122</v>
      </c>
      <c r="B9" s="5" t="n">
        <v>156</v>
      </c>
    </row>
    <row r="10" spans="1:6">
      <c r="A10" s="4" t="s">
        <v>460</v>
      </c>
    </row>
    <row r="11" spans="1:6">
      <c r="A11" s="3" t="s">
        <v>1121</v>
      </c>
    </row>
    <row r="12" spans="1:6">
      <c r="A12" s="4" t="s">
        <v>1123</v>
      </c>
      <c r="B12" s="8" t="n">
        <v>4180.8</v>
      </c>
    </row>
    <row r="13" spans="1:6">
      <c r="A13" s="4" t="s">
        <v>1124</v>
      </c>
      <c r="B13" s="8" t="n">
        <v>3824.3</v>
      </c>
    </row>
    <row r="14" spans="1:6">
      <c r="A14" s="4" t="s">
        <v>1125</v>
      </c>
      <c r="B14" s="5" t="n">
        <v>4</v>
      </c>
    </row>
    <row r="15" spans="1:6">
      <c r="A15" s="4" t="s">
        <v>1122</v>
      </c>
      <c r="B15" s="8" t="n">
        <v>360.5</v>
      </c>
    </row>
    <row r="16" spans="1:6">
      <c r="A16" s="4" t="s">
        <v>1126</v>
      </c>
    </row>
    <row r="17" spans="1:6">
      <c r="A17" s="3" t="s">
        <v>1121</v>
      </c>
    </row>
    <row r="18" spans="1:6">
      <c r="A18" s="4" t="s">
        <v>1123</v>
      </c>
      <c r="B18" s="8" t="n">
        <v>584.6</v>
      </c>
      <c r="C18" s="7" t="n">
        <v>584.9</v>
      </c>
      <c r="D18" s="7" t="n">
        <v>584.6</v>
      </c>
      <c r="E18" s="7" t="n">
        <v>587.3</v>
      </c>
      <c r="F18" s="6" t="n">
        <v>620</v>
      </c>
    </row>
    <row r="19" spans="1:6">
      <c r="A19" s="4" t="s">
        <v>1127</v>
      </c>
      <c r="B19" s="7" t="n">
        <v>0.4</v>
      </c>
    </row>
    <row r="20" spans="1:6">
      <c r="A20" s="4" t="s">
        <v>1128</v>
      </c>
      <c r="B20" s="5" t="n">
        <v>4714842</v>
      </c>
    </row>
    <row r="21" spans="1:6">
      <c r="A21" s="4" t="s">
        <v>1124</v>
      </c>
      <c r="B21" s="7" t="n">
        <v>583.8</v>
      </c>
      <c r="C21" s="8" t="n">
        <v>583.6</v>
      </c>
      <c r="D21" s="8" t="n">
        <v>581.7</v>
      </c>
      <c r="E21" s="8" t="n">
        <v>577.2</v>
      </c>
      <c r="F21" s="8" t="n">
        <v>491.8</v>
      </c>
    </row>
    <row r="22" spans="1:6">
      <c r="A22" s="4" t="s">
        <v>1129</v>
      </c>
    </row>
    <row r="23" spans="1:6">
      <c r="A23" s="3" t="s">
        <v>1121</v>
      </c>
    </row>
    <row r="24" spans="1:6">
      <c r="A24" s="4" t="s">
        <v>1123</v>
      </c>
      <c r="B24" s="5" t="n">
        <v>776</v>
      </c>
      <c r="C24" s="8" t="n">
        <v>774.5</v>
      </c>
      <c r="D24" s="8" t="n">
        <v>770.7</v>
      </c>
      <c r="E24" s="8" t="n">
        <v>752.4</v>
      </c>
      <c r="F24" s="8" t="n">
        <v>746.1</v>
      </c>
    </row>
    <row r="25" spans="1:6">
      <c r="A25" s="4" t="s">
        <v>1127</v>
      </c>
      <c r="B25" s="7" t="n">
        <v>3.7</v>
      </c>
    </row>
    <row r="26" spans="1:6">
      <c r="A26" s="4" t="s">
        <v>1128</v>
      </c>
      <c r="B26" s="5" t="n">
        <v>196468</v>
      </c>
    </row>
    <row r="27" spans="1:6">
      <c r="A27" s="4" t="s">
        <v>1124</v>
      </c>
      <c r="B27" s="7" t="n">
        <v>770.4</v>
      </c>
      <c r="C27" s="8" t="n">
        <v>762.9</v>
      </c>
      <c r="D27" s="8" t="n">
        <v>747.8</v>
      </c>
      <c r="E27" s="8" t="n">
        <v>708.4</v>
      </c>
      <c r="F27" s="7" t="n">
        <v>511.9</v>
      </c>
    </row>
    <row r="28" spans="1:6">
      <c r="A28" s="4" t="s">
        <v>1130</v>
      </c>
    </row>
    <row r="29" spans="1:6">
      <c r="A29" s="3" t="s">
        <v>1121</v>
      </c>
    </row>
    <row r="30" spans="1:6">
      <c r="A30" s="4" t="s">
        <v>1123</v>
      </c>
      <c r="B30" s="8" t="n">
        <v>694.5</v>
      </c>
      <c r="C30" s="8" t="n">
        <v>695.2</v>
      </c>
      <c r="D30" s="8" t="n">
        <v>697.4</v>
      </c>
      <c r="E30" s="8" t="n">
        <v>731.6</v>
      </c>
    </row>
    <row r="31" spans="1:6">
      <c r="A31" s="4" t="s">
        <v>1127</v>
      </c>
      <c r="B31" s="7" t="n">
        <v>0.7</v>
      </c>
    </row>
    <row r="32" spans="1:6">
      <c r="A32" s="4" t="s">
        <v>1128</v>
      </c>
      <c r="B32" s="5" t="n">
        <v>8234935</v>
      </c>
    </row>
    <row r="33" spans="1:6">
      <c r="A33" s="4" t="s">
        <v>1124</v>
      </c>
      <c r="B33" s="7" t="n">
        <v>693.4</v>
      </c>
      <c r="C33" s="8" t="n">
        <v>692.8</v>
      </c>
      <c r="D33" s="8" t="n">
        <v>687.6</v>
      </c>
      <c r="E33" s="8" t="n">
        <v>591.1</v>
      </c>
    </row>
    <row r="34" spans="1:6">
      <c r="A34" s="4" t="s">
        <v>1131</v>
      </c>
    </row>
    <row r="35" spans="1:6">
      <c r="A35" s="3" t="s">
        <v>1121</v>
      </c>
    </row>
    <row r="36" spans="1:6">
      <c r="A36" s="4" t="s">
        <v>1123</v>
      </c>
      <c r="B36" s="8" t="n">
        <v>857.2</v>
      </c>
      <c r="C36" s="8" t="n">
        <v>856.2</v>
      </c>
      <c r="D36" s="8" t="n">
        <v>856.5</v>
      </c>
      <c r="E36" s="8" t="n">
        <v>897.3</v>
      </c>
    </row>
    <row r="37" spans="1:6">
      <c r="A37" s="4" t="s">
        <v>1127</v>
      </c>
      <c r="B37" s="7" t="n">
        <v>8.4</v>
      </c>
    </row>
    <row r="38" spans="1:6">
      <c r="A38" s="4" t="s">
        <v>1128</v>
      </c>
      <c r="B38" s="5" t="n">
        <v>211845</v>
      </c>
    </row>
    <row r="39" spans="1:6">
      <c r="A39" s="4" t="s">
        <v>1124</v>
      </c>
      <c r="B39" s="7" t="n">
        <v>845.3</v>
      </c>
      <c r="C39" s="8" t="n">
        <v>831.4</v>
      </c>
      <c r="D39" s="8" t="n">
        <v>794.2</v>
      </c>
      <c r="E39" s="7" t="n">
        <v>595.6</v>
      </c>
    </row>
    <row r="40" spans="1:6">
      <c r="A40" s="4" t="s">
        <v>1132</v>
      </c>
    </row>
    <row r="41" spans="1:6">
      <c r="A41" s="3" t="s">
        <v>1121</v>
      </c>
    </row>
    <row r="42" spans="1:6">
      <c r="A42" s="4" t="s">
        <v>1123</v>
      </c>
      <c r="B42" s="8" t="n">
        <v>640.5</v>
      </c>
      <c r="C42" s="8" t="n">
        <v>643.3</v>
      </c>
      <c r="D42" s="8" t="n">
        <v>681.4</v>
      </c>
    </row>
    <row r="43" spans="1:6">
      <c r="A43" s="4" t="s">
        <v>1127</v>
      </c>
      <c r="B43" s="7" t="n">
        <v>1.3</v>
      </c>
    </row>
    <row r="44" spans="1:6">
      <c r="A44" s="4" t="s">
        <v>1128</v>
      </c>
      <c r="B44" s="5" t="n">
        <v>8480667</v>
      </c>
    </row>
    <row r="45" spans="1:6">
      <c r="A45" s="4" t="s">
        <v>1124</v>
      </c>
      <c r="B45" s="7" t="n">
        <v>638.3</v>
      </c>
      <c r="C45" s="8" t="n">
        <v>633.4</v>
      </c>
      <c r="D45" s="8" t="n">
        <v>539.3</v>
      </c>
    </row>
    <row r="46" spans="1:6">
      <c r="A46" s="4" t="s">
        <v>1133</v>
      </c>
    </row>
    <row r="47" spans="1:6">
      <c r="A47" s="3" t="s">
        <v>1121</v>
      </c>
    </row>
    <row r="48" spans="1:6">
      <c r="A48" s="4" t="s">
        <v>1123</v>
      </c>
      <c r="B48" s="8" t="n">
        <v>758.7</v>
      </c>
      <c r="C48" s="5" t="n">
        <v>753</v>
      </c>
      <c r="D48" s="8" t="n">
        <v>792.2</v>
      </c>
    </row>
    <row r="49" spans="1:6">
      <c r="A49" s="4" t="s">
        <v>1127</v>
      </c>
      <c r="B49" s="7" t="n">
        <v>17.5</v>
      </c>
    </row>
    <row r="50" spans="1:6">
      <c r="A50" s="4" t="s">
        <v>1128</v>
      </c>
      <c r="B50" s="5" t="n">
        <v>197098</v>
      </c>
    </row>
    <row r="51" spans="1:6">
      <c r="A51" s="4" t="s">
        <v>1124</v>
      </c>
      <c r="B51" s="7" t="n">
        <v>733.1</v>
      </c>
      <c r="C51" s="8" t="n">
        <v>702.9</v>
      </c>
      <c r="D51" s="7" t="n">
        <v>518.6</v>
      </c>
    </row>
    <row r="52" spans="1:6">
      <c r="A52" s="4" t="s">
        <v>1134</v>
      </c>
    </row>
    <row r="53" spans="1:6">
      <c r="A53" s="3" t="s">
        <v>1121</v>
      </c>
    </row>
    <row r="54" spans="1:6">
      <c r="A54" s="4" t="s">
        <v>1123</v>
      </c>
      <c r="B54" s="8" t="n">
        <v>668.9</v>
      </c>
      <c r="C54" s="8" t="n">
        <v>698.5</v>
      </c>
    </row>
    <row r="55" spans="1:6">
      <c r="A55" s="4" t="s">
        <v>1127</v>
      </c>
      <c r="B55" s="7" t="n">
        <v>4.6</v>
      </c>
    </row>
    <row r="56" spans="1:6">
      <c r="A56" s="4" t="s">
        <v>1128</v>
      </c>
      <c r="B56" s="5" t="n">
        <v>9007091</v>
      </c>
    </row>
    <row r="57" spans="1:6">
      <c r="A57" s="4" t="s">
        <v>1124</v>
      </c>
      <c r="B57" s="7" t="n">
        <v>659.1</v>
      </c>
      <c r="C57" s="8" t="n">
        <v>561.3</v>
      </c>
    </row>
    <row r="58" spans="1:6">
      <c r="A58" s="4" t="s">
        <v>1135</v>
      </c>
    </row>
    <row r="59" spans="1:6">
      <c r="A59" s="3" t="s">
        <v>1121</v>
      </c>
    </row>
    <row r="60" spans="1:6">
      <c r="A60" s="4" t="s">
        <v>1123</v>
      </c>
      <c r="B60" s="8" t="n">
        <v>833.4</v>
      </c>
      <c r="C60" s="8" t="n">
        <v>851.6</v>
      </c>
    </row>
    <row r="61" spans="1:6">
      <c r="A61" s="4" t="s">
        <v>1127</v>
      </c>
      <c r="B61" s="7" t="n">
        <v>38.8</v>
      </c>
    </row>
    <row r="62" spans="1:6">
      <c r="A62" s="4" t="s">
        <v>1128</v>
      </c>
      <c r="B62" s="5" t="n">
        <v>197122</v>
      </c>
    </row>
    <row r="63" spans="1:6">
      <c r="A63" s="4" t="s">
        <v>1124</v>
      </c>
      <c r="B63" s="7" t="n">
        <v>780.5</v>
      </c>
      <c r="C63" s="7" t="n">
        <v>599.1</v>
      </c>
    </row>
    <row r="64" spans="1:6">
      <c r="A64" s="4" t="s">
        <v>1136</v>
      </c>
    </row>
    <row r="65" spans="1:6">
      <c r="A65" s="3" t="s">
        <v>1121</v>
      </c>
    </row>
    <row r="66" spans="1:6">
      <c r="A66" s="4" t="s">
        <v>1123</v>
      </c>
      <c r="B66" s="8" t="n">
        <v>733.5</v>
      </c>
    </row>
    <row r="67" spans="1:6">
      <c r="A67" s="4" t="s">
        <v>1127</v>
      </c>
      <c r="B67" s="7" t="n">
        <v>94.2</v>
      </c>
    </row>
    <row r="68" spans="1:6">
      <c r="A68" s="4" t="s">
        <v>1128</v>
      </c>
      <c r="B68" s="5" t="n">
        <v>7685572</v>
      </c>
    </row>
    <row r="69" spans="1:6">
      <c r="A69" s="4" t="s">
        <v>1124</v>
      </c>
      <c r="B69" s="6" t="n">
        <v>593</v>
      </c>
    </row>
    <row r="70" spans="1:6">
      <c r="A70" s="4" t="s">
        <v>1137</v>
      </c>
    </row>
    <row r="71" spans="1:6">
      <c r="A71" s="3" t="s">
        <v>1121</v>
      </c>
    </row>
    <row r="72" spans="1:6">
      <c r="A72" s="4" t="s">
        <v>1123</v>
      </c>
      <c r="B72" s="8" t="n">
        <v>955.5</v>
      </c>
    </row>
    <row r="73" spans="1:6">
      <c r="A73" s="4" t="s">
        <v>1127</v>
      </c>
      <c r="B73" s="7" t="n">
        <v>189.3</v>
      </c>
    </row>
    <row r="74" spans="1:6">
      <c r="A74" s="4" t="s">
        <v>1128</v>
      </c>
      <c r="B74" s="5" t="n">
        <v>214844</v>
      </c>
    </row>
    <row r="75" spans="1:6">
      <c r="A75" s="4" t="s">
        <v>1124</v>
      </c>
      <c r="B75" s="6" t="n">
        <v>69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138</v>
      </c>
      <c r="B1" s="2" t="s">
        <v>2</v>
      </c>
    </row>
    <row r="2" spans="1:2">
      <c r="A2" s="4" t="s">
        <v>455</v>
      </c>
    </row>
    <row r="3" spans="1:2">
      <c r="A3" s="3" t="s">
        <v>1139</v>
      </c>
    </row>
    <row r="4" spans="1:2">
      <c r="A4" s="4" t="s">
        <v>1140</v>
      </c>
      <c r="B4" s="4" t="s">
        <v>1141</v>
      </c>
    </row>
    <row r="5" spans="1:2">
      <c r="A5" s="4" t="s">
        <v>1142</v>
      </c>
      <c r="B5" s="4" t="s">
        <v>1143</v>
      </c>
    </row>
    <row r="6" spans="1:2">
      <c r="A6" s="4" t="s">
        <v>1144</v>
      </c>
      <c r="B6" s="4" t="s">
        <v>777</v>
      </c>
    </row>
    <row r="7" spans="1:2">
      <c r="A7" s="4" t="s">
        <v>1145</v>
      </c>
      <c r="B7" s="4" t="s">
        <v>967</v>
      </c>
    </row>
    <row r="8" spans="1:2">
      <c r="A8" s="4" t="s">
        <v>1146</v>
      </c>
      <c r="B8" s="4" t="s">
        <v>971</v>
      </c>
    </row>
    <row r="9" spans="1:2">
      <c r="A9" s="4" t="s">
        <v>460</v>
      </c>
    </row>
    <row r="10" spans="1:2">
      <c r="A10" s="3" t="s">
        <v>1139</v>
      </c>
    </row>
    <row r="11" spans="1:2">
      <c r="A11" s="4" t="s">
        <v>1140</v>
      </c>
      <c r="B11" s="4" t="s">
        <v>1147</v>
      </c>
    </row>
    <row r="12" spans="1:2">
      <c r="A12" s="4" t="s">
        <v>1142</v>
      </c>
      <c r="B12" s="4" t="s">
        <v>1148</v>
      </c>
    </row>
    <row r="13" spans="1:2">
      <c r="A13" s="4" t="s">
        <v>1144</v>
      </c>
      <c r="B13" s="4" t="s">
        <v>1149</v>
      </c>
    </row>
    <row r="14" spans="1:2">
      <c r="A14" s="4" t="s">
        <v>1145</v>
      </c>
      <c r="B14" s="4" t="s">
        <v>972</v>
      </c>
    </row>
    <row r="15" spans="1:2">
      <c r="A15" s="4" t="s">
        <v>1146</v>
      </c>
      <c r="B15" s="4" t="s">
        <v>66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0</v>
      </c>
      <c r="B1" s="2" t="s">
        <v>2</v>
      </c>
      <c r="C1" s="2" t="s">
        <v>32</v>
      </c>
      <c r="D1" s="2" t="s">
        <v>95</v>
      </c>
      <c r="E1" s="2" t="s">
        <v>594</v>
      </c>
    </row>
    <row r="2" spans="1:5">
      <c r="A2" s="3" t="s">
        <v>1151</v>
      </c>
    </row>
    <row r="3" spans="1:5">
      <c r="A3" s="4" t="s">
        <v>1122</v>
      </c>
      <c r="B3" s="7" t="n">
        <v>557.4</v>
      </c>
    </row>
    <row r="4" spans="1:5">
      <c r="A4" s="4" t="s">
        <v>1152</v>
      </c>
      <c r="B4" s="8" t="n">
        <v>1803.9</v>
      </c>
    </row>
    <row r="5" spans="1:5">
      <c r="A5" s="4" t="s">
        <v>1153</v>
      </c>
      <c r="B5" s="8" t="n">
        <v>9.199999999999999</v>
      </c>
    </row>
    <row r="6" spans="1:5">
      <c r="A6" s="4" t="s">
        <v>58</v>
      </c>
      <c r="B6" s="8" t="n">
        <v>3782.2</v>
      </c>
      <c r="C6" s="7" t="n">
        <v>3301.2</v>
      </c>
      <c r="D6" s="7" t="n">
        <v>3896.7</v>
      </c>
      <c r="E6" s="7" t="n">
        <v>3698.6</v>
      </c>
    </row>
    <row r="7" spans="1:5">
      <c r="A7" s="4" t="s">
        <v>1154</v>
      </c>
    </row>
    <row r="8" spans="1:5">
      <c r="A8" s="3" t="s">
        <v>1151</v>
      </c>
    </row>
    <row r="9" spans="1:5">
      <c r="A9" s="4" t="s">
        <v>1122</v>
      </c>
      <c r="B9" s="8" t="n">
        <v>31.6</v>
      </c>
    </row>
    <row r="10" spans="1:5">
      <c r="A10" s="4" t="s">
        <v>1152</v>
      </c>
      <c r="B10" s="8" t="n">
        <v>4.6</v>
      </c>
    </row>
    <row r="11" spans="1:5">
      <c r="A11" s="4" t="s">
        <v>1155</v>
      </c>
    </row>
    <row r="12" spans="1:5">
      <c r="A12" s="3" t="s">
        <v>1151</v>
      </c>
    </row>
    <row r="13" spans="1:5">
      <c r="A13" s="4" t="s">
        <v>1122</v>
      </c>
      <c r="B13" s="8" t="n">
        <v>9.300000000000001</v>
      </c>
    </row>
    <row r="14" spans="1:5">
      <c r="A14" s="4" t="s">
        <v>1152</v>
      </c>
      <c r="B14" s="8" t="n">
        <v>793.8</v>
      </c>
    </row>
    <row r="15" spans="1:5">
      <c r="A15" s="4" t="s">
        <v>1156</v>
      </c>
    </row>
    <row r="16" spans="1:5">
      <c r="A16" s="3" t="s">
        <v>1151</v>
      </c>
    </row>
    <row r="17" spans="1:5">
      <c r="A17" s="4" t="s">
        <v>58</v>
      </c>
      <c r="B17" s="8" t="n">
        <v>1411.7</v>
      </c>
    </row>
    <row r="18" spans="1:5">
      <c r="A18" s="4" t="s">
        <v>1157</v>
      </c>
    </row>
    <row r="19" spans="1:5">
      <c r="A19" s="3" t="s">
        <v>1151</v>
      </c>
    </row>
    <row r="20" spans="1:5">
      <c r="A20" s="4" t="s">
        <v>1122</v>
      </c>
      <c r="B20" s="8" t="n">
        <v>24.2</v>
      </c>
    </row>
    <row r="21" spans="1:5">
      <c r="A21" s="4" t="s">
        <v>455</v>
      </c>
    </row>
    <row r="22" spans="1:5">
      <c r="A22" s="3" t="s">
        <v>1151</v>
      </c>
    </row>
    <row r="23" spans="1:5">
      <c r="A23" s="4" t="s">
        <v>1122</v>
      </c>
      <c r="B23" s="5" t="n">
        <v>156</v>
      </c>
    </row>
    <row r="24" spans="1:5">
      <c r="A24" s="4" t="s">
        <v>1152</v>
      </c>
      <c r="B24" s="8" t="n">
        <v>118.9</v>
      </c>
    </row>
    <row r="25" spans="1:5">
      <c r="A25" s="4" t="s">
        <v>460</v>
      </c>
    </row>
    <row r="26" spans="1:5">
      <c r="A26" s="3" t="s">
        <v>1151</v>
      </c>
    </row>
    <row r="27" spans="1:5">
      <c r="A27" s="4" t="s">
        <v>1122</v>
      </c>
      <c r="B27" s="8" t="n">
        <v>360.5</v>
      </c>
    </row>
    <row r="28" spans="1:5">
      <c r="A28" s="4" t="s">
        <v>1152</v>
      </c>
      <c r="B28" s="7" t="n">
        <v>886.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58</v>
      </c>
      <c r="B1" s="2" t="s">
        <v>2</v>
      </c>
      <c r="C1" s="2" t="s">
        <v>32</v>
      </c>
    </row>
    <row r="2" spans="1:3">
      <c r="A2" s="3" t="s">
        <v>1159</v>
      </c>
    </row>
    <row r="3" spans="1:3">
      <c r="A3" s="4" t="s">
        <v>1160</v>
      </c>
      <c r="B3" s="7" t="n">
        <v>9790.200000000001</v>
      </c>
      <c r="C3" s="7" t="n">
        <v>9083.200000000001</v>
      </c>
    </row>
    <row r="4" spans="1:3">
      <c r="A4" s="4" t="s">
        <v>1161</v>
      </c>
    </row>
    <row r="5" spans="1:3">
      <c r="A5" s="3" t="s">
        <v>1159</v>
      </c>
    </row>
    <row r="6" spans="1:3">
      <c r="A6" s="4" t="s">
        <v>1160</v>
      </c>
      <c r="B6" s="8" t="n">
        <v>4440.9</v>
      </c>
      <c r="C6" s="8" t="n">
        <v>4523.3</v>
      </c>
    </row>
    <row r="7" spans="1:3">
      <c r="A7" s="4" t="s">
        <v>1162</v>
      </c>
    </row>
    <row r="8" spans="1:3">
      <c r="A8" s="3" t="s">
        <v>1159</v>
      </c>
    </row>
    <row r="9" spans="1:3">
      <c r="A9" s="4" t="s">
        <v>1160</v>
      </c>
      <c r="B9" s="8" t="n">
        <v>2014.5</v>
      </c>
      <c r="C9" s="8" t="n">
        <v>1836.6</v>
      </c>
    </row>
    <row r="10" spans="1:3">
      <c r="A10" s="4" t="s">
        <v>1163</v>
      </c>
    </row>
    <row r="11" spans="1:3">
      <c r="A11" s="3" t="s">
        <v>1159</v>
      </c>
    </row>
    <row r="12" spans="1:3">
      <c r="A12" s="4" t="s">
        <v>1160</v>
      </c>
      <c r="B12" s="5" t="n">
        <v>3183</v>
      </c>
      <c r="C12" s="8" t="n">
        <v>2643.2</v>
      </c>
    </row>
    <row r="13" spans="1:3">
      <c r="A13" s="4" t="s">
        <v>1164</v>
      </c>
    </row>
    <row r="14" spans="1:3">
      <c r="A14" s="3" t="s">
        <v>1159</v>
      </c>
    </row>
    <row r="15" spans="1:3">
      <c r="A15" s="4" t="s">
        <v>1160</v>
      </c>
      <c r="B15" s="7" t="n">
        <v>151.8</v>
      </c>
      <c r="C15" s="7" t="n">
        <v>80.0999999999999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2</v>
      </c>
      <c r="C1" s="2" t="s">
        <v>32</v>
      </c>
      <c r="D1" s="2" t="s">
        <v>95</v>
      </c>
    </row>
    <row r="2" spans="1:4">
      <c r="A2" s="3" t="s">
        <v>1159</v>
      </c>
    </row>
    <row r="3" spans="1:4">
      <c r="A3" s="4" t="s">
        <v>1166</v>
      </c>
      <c r="B3" s="7" t="n">
        <v>9790.5</v>
      </c>
    </row>
    <row r="4" spans="1:4">
      <c r="A4" s="4" t="s">
        <v>1167</v>
      </c>
      <c r="B4" s="8" t="n">
        <v>-0.3</v>
      </c>
      <c r="C4" s="7" t="n">
        <v>-0.3</v>
      </c>
    </row>
    <row r="5" spans="1:4">
      <c r="A5" s="4" t="s">
        <v>1168</v>
      </c>
      <c r="B5" s="8" t="n">
        <v>9790.200000000001</v>
      </c>
      <c r="C5" s="8" t="n">
        <v>9083.200000000001</v>
      </c>
    </row>
    <row r="6" spans="1:4">
      <c r="A6" s="4" t="s">
        <v>1169</v>
      </c>
    </row>
    <row r="7" spans="1:4">
      <c r="A7" s="3" t="s">
        <v>1159</v>
      </c>
    </row>
    <row r="8" spans="1:4">
      <c r="A8" s="4" t="s">
        <v>1166</v>
      </c>
      <c r="B8" s="8" t="n">
        <v>5210.1</v>
      </c>
    </row>
    <row r="9" spans="1:4">
      <c r="A9" s="4" t="s">
        <v>1170</v>
      </c>
    </row>
    <row r="10" spans="1:4">
      <c r="A10" s="3" t="s">
        <v>1159</v>
      </c>
    </row>
    <row r="11" spans="1:4">
      <c r="A11" s="4" t="s">
        <v>1166</v>
      </c>
      <c r="B11" s="8" t="n">
        <v>913.4</v>
      </c>
    </row>
    <row r="12" spans="1:4">
      <c r="A12" s="4" t="s">
        <v>1171</v>
      </c>
    </row>
    <row r="13" spans="1:4">
      <c r="A13" s="3" t="s">
        <v>1159</v>
      </c>
    </row>
    <row r="14" spans="1:4">
      <c r="A14" s="4" t="s">
        <v>1166</v>
      </c>
      <c r="B14" s="8" t="n">
        <v>1044.3</v>
      </c>
    </row>
    <row r="15" spans="1:4">
      <c r="A15" s="4" t="s">
        <v>1172</v>
      </c>
    </row>
    <row r="16" spans="1:4">
      <c r="A16" s="3" t="s">
        <v>1159</v>
      </c>
    </row>
    <row r="17" spans="1:4">
      <c r="A17" s="4" t="s">
        <v>1166</v>
      </c>
      <c r="B17" s="8" t="n">
        <v>0.2</v>
      </c>
    </row>
    <row r="18" spans="1:4">
      <c r="A18" s="4" t="s">
        <v>1116</v>
      </c>
    </row>
    <row r="19" spans="1:4">
      <c r="A19" s="3" t="s">
        <v>1159</v>
      </c>
    </row>
    <row r="20" spans="1:4">
      <c r="A20" s="4" t="s">
        <v>1166</v>
      </c>
      <c r="B20" s="8" t="n">
        <v>2622.5</v>
      </c>
    </row>
    <row r="21" spans="1:4">
      <c r="A21" s="4" t="s">
        <v>1161</v>
      </c>
    </row>
    <row r="22" spans="1:4">
      <c r="A22" s="3" t="s">
        <v>1159</v>
      </c>
    </row>
    <row r="23" spans="1:4">
      <c r="A23" s="4" t="s">
        <v>1166</v>
      </c>
      <c r="B23" s="8" t="n">
        <v>4440.9</v>
      </c>
    </row>
    <row r="24" spans="1:4">
      <c r="A24" s="4" t="s">
        <v>1167</v>
      </c>
      <c r="B24" s="5" t="n">
        <v>0</v>
      </c>
    </row>
    <row r="25" spans="1:4">
      <c r="A25" s="4" t="s">
        <v>1168</v>
      </c>
      <c r="B25" s="8" t="n">
        <v>4440.9</v>
      </c>
      <c r="C25" s="8" t="n">
        <v>4523.3</v>
      </c>
    </row>
    <row r="26" spans="1:4">
      <c r="A26" s="4" t="s">
        <v>1173</v>
      </c>
    </row>
    <row r="27" spans="1:4">
      <c r="A27" s="3" t="s">
        <v>1159</v>
      </c>
    </row>
    <row r="28" spans="1:4">
      <c r="A28" s="4" t="s">
        <v>1166</v>
      </c>
      <c r="B28" s="8" t="n">
        <v>3022.4</v>
      </c>
    </row>
    <row r="29" spans="1:4">
      <c r="A29" s="4" t="s">
        <v>1174</v>
      </c>
    </row>
    <row r="30" spans="1:4">
      <c r="A30" s="3" t="s">
        <v>1159</v>
      </c>
    </row>
    <row r="31" spans="1:4">
      <c r="A31" s="4" t="s">
        <v>1166</v>
      </c>
      <c r="B31" s="8" t="n">
        <v>425.6</v>
      </c>
    </row>
    <row r="32" spans="1:4">
      <c r="A32" s="4" t="s">
        <v>1175</v>
      </c>
    </row>
    <row r="33" spans="1:4">
      <c r="A33" s="3" t="s">
        <v>1159</v>
      </c>
    </row>
    <row r="34" spans="1:4">
      <c r="A34" s="4" t="s">
        <v>1166</v>
      </c>
      <c r="B34" s="8" t="n">
        <v>987.2</v>
      </c>
    </row>
    <row r="35" spans="1:4">
      <c r="A35" s="4" t="s">
        <v>1176</v>
      </c>
    </row>
    <row r="36" spans="1:4">
      <c r="A36" s="3" t="s">
        <v>1159</v>
      </c>
    </row>
    <row r="37" spans="1:4">
      <c r="A37" s="4" t="s">
        <v>1166</v>
      </c>
      <c r="B37" s="8" t="n">
        <v>0.2</v>
      </c>
    </row>
    <row r="38" spans="1:4">
      <c r="A38" s="4" t="s">
        <v>1177</v>
      </c>
    </row>
    <row r="39" spans="1:4">
      <c r="A39" s="3" t="s">
        <v>1159</v>
      </c>
    </row>
    <row r="40" spans="1:4">
      <c r="A40" s="4" t="s">
        <v>1166</v>
      </c>
      <c r="B40" s="8" t="n">
        <v>5.5</v>
      </c>
    </row>
    <row r="41" spans="1:4">
      <c r="A41" s="4" t="s">
        <v>1162</v>
      </c>
    </row>
    <row r="42" spans="1:4">
      <c r="A42" s="3" t="s">
        <v>1159</v>
      </c>
    </row>
    <row r="43" spans="1:4">
      <c r="A43" s="4" t="s">
        <v>1166</v>
      </c>
      <c r="B43" s="8" t="n">
        <v>2014.5</v>
      </c>
    </row>
    <row r="44" spans="1:4">
      <c r="A44" s="4" t="s">
        <v>1167</v>
      </c>
      <c r="B44" s="5" t="n">
        <v>0</v>
      </c>
    </row>
    <row r="45" spans="1:4">
      <c r="A45" s="4" t="s">
        <v>1168</v>
      </c>
      <c r="B45" s="8" t="n">
        <v>2014.5</v>
      </c>
      <c r="C45" s="8" t="n">
        <v>1836.6</v>
      </c>
    </row>
    <row r="46" spans="1:4">
      <c r="A46" s="4" t="s">
        <v>1178</v>
      </c>
    </row>
    <row r="47" spans="1:4">
      <c r="A47" s="3" t="s">
        <v>1159</v>
      </c>
    </row>
    <row r="48" spans="1:4">
      <c r="A48" s="4" t="s">
        <v>1166</v>
      </c>
      <c r="B48" s="8" t="n">
        <v>44.1</v>
      </c>
    </row>
    <row r="49" spans="1:4">
      <c r="A49" s="4" t="s">
        <v>1179</v>
      </c>
    </row>
    <row r="50" spans="1:4">
      <c r="A50" s="3" t="s">
        <v>1159</v>
      </c>
    </row>
    <row r="51" spans="1:4">
      <c r="A51" s="4" t="s">
        <v>1166</v>
      </c>
      <c r="B51" s="8" t="n">
        <v>46.9</v>
      </c>
    </row>
    <row r="52" spans="1:4">
      <c r="A52" s="4" t="s">
        <v>1180</v>
      </c>
    </row>
    <row r="53" spans="1:4">
      <c r="A53" s="3" t="s">
        <v>1159</v>
      </c>
    </row>
    <row r="54" spans="1:4">
      <c r="A54" s="4" t="s">
        <v>1166</v>
      </c>
      <c r="B54" s="8" t="n">
        <v>20.9</v>
      </c>
    </row>
    <row r="55" spans="1:4">
      <c r="A55" s="4" t="s">
        <v>1181</v>
      </c>
    </row>
    <row r="56" spans="1:4">
      <c r="A56" s="3" t="s">
        <v>1159</v>
      </c>
    </row>
    <row r="57" spans="1:4">
      <c r="A57" s="4" t="s">
        <v>1166</v>
      </c>
      <c r="B57" s="5" t="n">
        <v>0</v>
      </c>
    </row>
    <row r="58" spans="1:4">
      <c r="A58" s="4" t="s">
        <v>1182</v>
      </c>
    </row>
    <row r="59" spans="1:4">
      <c r="A59" s="3" t="s">
        <v>1159</v>
      </c>
    </row>
    <row r="60" spans="1:4">
      <c r="A60" s="4" t="s">
        <v>1166</v>
      </c>
      <c r="B60" s="8" t="n">
        <v>1902.6</v>
      </c>
    </row>
    <row r="61" spans="1:4">
      <c r="A61" s="4" t="s">
        <v>1163</v>
      </c>
    </row>
    <row r="62" spans="1:4">
      <c r="A62" s="3" t="s">
        <v>1159</v>
      </c>
    </row>
    <row r="63" spans="1:4">
      <c r="A63" s="4" t="s">
        <v>1166</v>
      </c>
      <c r="B63" s="5" t="n">
        <v>3183</v>
      </c>
    </row>
    <row r="64" spans="1:4">
      <c r="A64" s="4" t="s">
        <v>1167</v>
      </c>
      <c r="B64" s="5" t="n">
        <v>0</v>
      </c>
    </row>
    <row r="65" spans="1:4">
      <c r="A65" s="4" t="s">
        <v>1168</v>
      </c>
      <c r="B65" s="5" t="n">
        <v>3183</v>
      </c>
      <c r="C65" s="8" t="n">
        <v>2643.2</v>
      </c>
    </row>
    <row r="66" spans="1:4">
      <c r="A66" s="4" t="s">
        <v>1183</v>
      </c>
    </row>
    <row r="67" spans="1:4">
      <c r="A67" s="3" t="s">
        <v>1159</v>
      </c>
    </row>
    <row r="68" spans="1:4">
      <c r="A68" s="4" t="s">
        <v>1166</v>
      </c>
      <c r="B68" s="5" t="n">
        <v>2111</v>
      </c>
    </row>
    <row r="69" spans="1:4">
      <c r="A69" s="4" t="s">
        <v>1184</v>
      </c>
    </row>
    <row r="70" spans="1:4">
      <c r="A70" s="3" t="s">
        <v>1159</v>
      </c>
    </row>
    <row r="71" spans="1:4">
      <c r="A71" s="4" t="s">
        <v>1166</v>
      </c>
      <c r="B71" s="8" t="n">
        <v>335.1</v>
      </c>
    </row>
    <row r="72" spans="1:4">
      <c r="A72" s="4" t="s">
        <v>1185</v>
      </c>
    </row>
    <row r="73" spans="1:4">
      <c r="A73" s="3" t="s">
        <v>1159</v>
      </c>
    </row>
    <row r="74" spans="1:4">
      <c r="A74" s="4" t="s">
        <v>1166</v>
      </c>
      <c r="B74" s="8" t="n">
        <v>35.7</v>
      </c>
    </row>
    <row r="75" spans="1:4">
      <c r="A75" s="4" t="s">
        <v>1186</v>
      </c>
    </row>
    <row r="76" spans="1:4">
      <c r="A76" s="3" t="s">
        <v>1159</v>
      </c>
    </row>
    <row r="77" spans="1:4">
      <c r="A77" s="4" t="s">
        <v>1166</v>
      </c>
      <c r="B77" s="5" t="n">
        <v>0</v>
      </c>
    </row>
    <row r="78" spans="1:4">
      <c r="A78" s="4" t="s">
        <v>1187</v>
      </c>
    </row>
    <row r="79" spans="1:4">
      <c r="A79" s="3" t="s">
        <v>1159</v>
      </c>
    </row>
    <row r="80" spans="1:4">
      <c r="A80" s="4" t="s">
        <v>1166</v>
      </c>
      <c r="B80" s="8" t="n">
        <v>701.2</v>
      </c>
    </row>
    <row r="81" spans="1:4">
      <c r="A81" s="4" t="s">
        <v>1164</v>
      </c>
    </row>
    <row r="82" spans="1:4">
      <c r="A82" s="3" t="s">
        <v>1159</v>
      </c>
    </row>
    <row r="83" spans="1:4">
      <c r="A83" s="4" t="s">
        <v>1166</v>
      </c>
      <c r="B83" s="8" t="n">
        <v>152.1</v>
      </c>
    </row>
    <row r="84" spans="1:4">
      <c r="A84" s="4" t="s">
        <v>1167</v>
      </c>
      <c r="B84" s="8" t="n">
        <v>-0.3</v>
      </c>
    </row>
    <row r="85" spans="1:4">
      <c r="A85" s="4" t="s">
        <v>1168</v>
      </c>
      <c r="B85" s="8" t="n">
        <v>151.8</v>
      </c>
      <c r="C85" s="8" t="n">
        <v>80.09999999999999</v>
      </c>
    </row>
    <row r="86" spans="1:4">
      <c r="A86" s="4" t="s">
        <v>1188</v>
      </c>
    </row>
    <row r="87" spans="1:4">
      <c r="A87" s="3" t="s">
        <v>1159</v>
      </c>
    </row>
    <row r="88" spans="1:4">
      <c r="A88" s="4" t="s">
        <v>1166</v>
      </c>
      <c r="B88" s="8" t="n">
        <v>32.6</v>
      </c>
    </row>
    <row r="89" spans="1:4">
      <c r="A89" s="4" t="s">
        <v>1189</v>
      </c>
    </row>
    <row r="90" spans="1:4">
      <c r="A90" s="3" t="s">
        <v>1159</v>
      </c>
    </row>
    <row r="91" spans="1:4">
      <c r="A91" s="4" t="s">
        <v>1166</v>
      </c>
      <c r="B91" s="8" t="n">
        <v>105.8</v>
      </c>
    </row>
    <row r="92" spans="1:4">
      <c r="A92" s="4" t="s">
        <v>1190</v>
      </c>
    </row>
    <row r="93" spans="1:4">
      <c r="A93" s="3" t="s">
        <v>1159</v>
      </c>
    </row>
    <row r="94" spans="1:4">
      <c r="A94" s="4" t="s">
        <v>1166</v>
      </c>
      <c r="B94" s="8" t="n">
        <v>0.5</v>
      </c>
    </row>
    <row r="95" spans="1:4">
      <c r="A95" s="4" t="s">
        <v>1191</v>
      </c>
    </row>
    <row r="96" spans="1:4">
      <c r="A96" s="3" t="s">
        <v>1159</v>
      </c>
    </row>
    <row r="97" spans="1:4">
      <c r="A97" s="4" t="s">
        <v>1166</v>
      </c>
      <c r="B97" s="5" t="n">
        <v>0</v>
      </c>
    </row>
    <row r="98" spans="1:4">
      <c r="A98" s="4" t="s">
        <v>1192</v>
      </c>
    </row>
    <row r="99" spans="1:4">
      <c r="A99" s="3" t="s">
        <v>1159</v>
      </c>
    </row>
    <row r="100" spans="1:4">
      <c r="A100" s="4" t="s">
        <v>1166</v>
      </c>
      <c r="B100" s="8" t="n">
        <v>13.2</v>
      </c>
    </row>
    <row r="101" spans="1:4">
      <c r="A101" s="4" t="s">
        <v>1097</v>
      </c>
    </row>
    <row r="102" spans="1:4">
      <c r="A102" s="3" t="s">
        <v>1159</v>
      </c>
    </row>
    <row r="103" spans="1:4">
      <c r="A103" s="4" t="s">
        <v>1166</v>
      </c>
      <c r="B103" s="6" t="n">
        <v>555</v>
      </c>
      <c r="C103" s="7" t="n">
        <v>153.3</v>
      </c>
      <c r="D103" s="6" t="n">
        <v>6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14"/>
    <col customWidth="1" max="3" min="3" width="30"/>
    <col customWidth="1" max="4" min="4" width="21"/>
  </cols>
  <sheetData>
    <row r="1" spans="1:4">
      <c r="A1" s="1" t="s">
        <v>1193</v>
      </c>
      <c r="B1" s="2" t="s">
        <v>1194</v>
      </c>
      <c r="C1" s="2" t="s">
        <v>1195</v>
      </c>
      <c r="D1" s="2" t="s">
        <v>157</v>
      </c>
    </row>
    <row r="2" spans="1:4">
      <c r="A2" s="3" t="s">
        <v>1196</v>
      </c>
    </row>
    <row r="3" spans="1:4">
      <c r="A3" s="4" t="s">
        <v>42</v>
      </c>
      <c r="C3" s="6" t="n">
        <v>9790200000</v>
      </c>
      <c r="D3" s="6" t="n">
        <v>9083200000</v>
      </c>
    </row>
    <row r="4" spans="1:4">
      <c r="A4" s="4" t="s">
        <v>1197</v>
      </c>
      <c r="C4" s="5" t="n">
        <v>300000</v>
      </c>
      <c r="D4" s="5" t="n">
        <v>300000</v>
      </c>
    </row>
    <row r="5" spans="1:4">
      <c r="A5" s="4" t="s">
        <v>1198</v>
      </c>
      <c r="C5" s="5" t="n">
        <v>0</v>
      </c>
      <c r="D5" s="5" t="n">
        <v>0</v>
      </c>
    </row>
    <row r="6" spans="1:4">
      <c r="A6" s="4" t="s">
        <v>1199</v>
      </c>
      <c r="C6" s="6" t="n">
        <v>596500000</v>
      </c>
      <c r="D6" s="5" t="n">
        <v>635400000</v>
      </c>
    </row>
    <row r="7" spans="1:4">
      <c r="A7" s="4" t="s">
        <v>1200</v>
      </c>
    </row>
    <row r="8" spans="1:4">
      <c r="A8" s="3" t="s">
        <v>1196</v>
      </c>
    </row>
    <row r="9" spans="1:4">
      <c r="A9" s="4" t="s">
        <v>1201</v>
      </c>
      <c r="C9" s="5" t="n">
        <v>3</v>
      </c>
    </row>
    <row r="10" spans="1:4">
      <c r="A10" s="4" t="s">
        <v>42</v>
      </c>
      <c r="C10" s="6" t="n">
        <v>6090000000</v>
      </c>
    </row>
    <row r="11" spans="1:4">
      <c r="A11" s="4" t="s">
        <v>1202</v>
      </c>
    </row>
    <row r="12" spans="1:4">
      <c r="A12" s="3" t="s">
        <v>1196</v>
      </c>
    </row>
    <row r="13" spans="1:4">
      <c r="A13" s="4" t="s">
        <v>1203</v>
      </c>
      <c r="B13" s="4" t="s">
        <v>1093</v>
      </c>
    </row>
    <row r="14" spans="1:4">
      <c r="A14" s="4" t="s">
        <v>1204</v>
      </c>
    </row>
    <row r="15" spans="1:4">
      <c r="A15" s="3" t="s">
        <v>1196</v>
      </c>
    </row>
    <row r="16" spans="1:4">
      <c r="A16" s="4" t="s">
        <v>42</v>
      </c>
      <c r="C16" s="5" t="n">
        <v>889800000</v>
      </c>
      <c r="D16" s="5" t="n">
        <v>1080000000</v>
      </c>
    </row>
    <row r="17" spans="1:4">
      <c r="A17" s="4" t="s">
        <v>1205</v>
      </c>
    </row>
    <row r="18" spans="1:4">
      <c r="A18" s="3" t="s">
        <v>1196</v>
      </c>
    </row>
    <row r="19" spans="1:4">
      <c r="A19" s="4" t="s">
        <v>42</v>
      </c>
      <c r="C19" s="5" t="n">
        <v>1010000000</v>
      </c>
      <c r="D19" s="5" t="n">
        <v>1030000000</v>
      </c>
    </row>
    <row r="20" spans="1:4">
      <c r="A20" s="4" t="s">
        <v>1206</v>
      </c>
    </row>
    <row r="21" spans="1:4">
      <c r="A21" s="3" t="s">
        <v>1196</v>
      </c>
    </row>
    <row r="22" spans="1:4">
      <c r="A22" s="4" t="s">
        <v>42</v>
      </c>
      <c r="C22" s="6" t="n">
        <v>4190000000</v>
      </c>
      <c r="D22" s="6" t="n">
        <v>418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95</v>
      </c>
    </row>
    <row r="3" spans="1:4">
      <c r="A3" s="3" t="s">
        <v>1196</v>
      </c>
    </row>
    <row r="4" spans="1:4">
      <c r="A4" s="4" t="s">
        <v>1208</v>
      </c>
      <c r="B4" s="7" t="n">
        <v>9530.799999999999</v>
      </c>
      <c r="C4" s="7" t="n">
        <v>9674.799999999999</v>
      </c>
      <c r="D4" s="7" t="n">
        <v>11600.7</v>
      </c>
    </row>
    <row r="5" spans="1:4">
      <c r="A5" s="4" t="s">
        <v>1209</v>
      </c>
      <c r="B5" s="8" t="n">
        <v>153.9</v>
      </c>
      <c r="C5" s="8" t="n">
        <v>369.9</v>
      </c>
      <c r="D5" s="5" t="n">
        <v>526</v>
      </c>
    </row>
    <row r="6" spans="1:4">
      <c r="A6" s="4" t="s">
        <v>1210</v>
      </c>
      <c r="B6" s="8" t="n">
        <v>-5280.6</v>
      </c>
      <c r="C6" s="8" t="n">
        <v>-5037.4</v>
      </c>
      <c r="D6" s="8" t="n">
        <v>-3775.7</v>
      </c>
    </row>
    <row r="7" spans="1:4">
      <c r="A7" s="4" t="s">
        <v>97</v>
      </c>
      <c r="B7" s="8" t="n">
        <v>4404.1</v>
      </c>
      <c r="C7" s="8" t="n">
        <v>5007.3</v>
      </c>
      <c r="D7" s="5" t="n">
        <v>8351</v>
      </c>
    </row>
    <row r="8" spans="1:4">
      <c r="A8" s="4" t="s">
        <v>1211</v>
      </c>
      <c r="B8" s="8" t="n">
        <v>6439.5</v>
      </c>
      <c r="C8" s="8" t="n">
        <v>5721.2</v>
      </c>
      <c r="D8" s="8" t="n">
        <v>6962.3</v>
      </c>
    </row>
    <row r="9" spans="1:4">
      <c r="A9" s="4" t="s">
        <v>1212</v>
      </c>
      <c r="B9" s="8" t="n">
        <v>228.1</v>
      </c>
      <c r="C9" s="8" t="n">
        <v>169.3</v>
      </c>
      <c r="D9" s="8" t="n">
        <v>310.9</v>
      </c>
    </row>
    <row r="10" spans="1:4">
      <c r="A10" s="4" t="s">
        <v>1213</v>
      </c>
      <c r="B10" s="5" t="n">
        <v>-4797</v>
      </c>
      <c r="C10" s="5" t="n">
        <v>-4082</v>
      </c>
      <c r="D10" s="8" t="n">
        <v>-2530.7</v>
      </c>
    </row>
    <row r="11" spans="1:4">
      <c r="A11" s="4" t="s">
        <v>1214</v>
      </c>
      <c r="B11" s="8" t="n">
        <v>1870.6</v>
      </c>
      <c r="C11" s="8" t="n">
        <v>1808.5</v>
      </c>
      <c r="D11" s="8" t="n">
        <v>4742.5</v>
      </c>
    </row>
    <row r="12" spans="1:4">
      <c r="A12" s="4" t="s">
        <v>1215</v>
      </c>
    </row>
    <row r="13" spans="1:4">
      <c r="A13" s="3" t="s">
        <v>1196</v>
      </c>
    </row>
    <row r="14" spans="1:4">
      <c r="A14" s="4" t="s">
        <v>1208</v>
      </c>
      <c r="B14" s="8" t="n">
        <v>440.3</v>
      </c>
      <c r="C14" s="8" t="n">
        <v>472.1</v>
      </c>
      <c r="D14" s="8" t="n">
        <v>509.1</v>
      </c>
    </row>
    <row r="15" spans="1:4">
      <c r="A15" s="4" t="s">
        <v>1209</v>
      </c>
      <c r="B15" s="8" t="n">
        <v>3.7</v>
      </c>
      <c r="C15" s="8" t="n">
        <v>4.6</v>
      </c>
      <c r="D15" s="8" t="n">
        <v>8.4</v>
      </c>
    </row>
    <row r="16" spans="1:4">
      <c r="A16" s="4" t="s">
        <v>1210</v>
      </c>
      <c r="B16" s="8" t="n">
        <v>-372.1</v>
      </c>
      <c r="C16" s="8" t="n">
        <v>-385.5</v>
      </c>
      <c r="D16" s="5" t="n">
        <v>-289</v>
      </c>
    </row>
    <row r="17" spans="1:4">
      <c r="A17" s="4" t="s">
        <v>97</v>
      </c>
      <c r="B17" s="8" t="n">
        <v>71.90000000000001</v>
      </c>
      <c r="C17" s="8" t="n">
        <v>91.2</v>
      </c>
      <c r="D17" s="8" t="n">
        <v>228.5</v>
      </c>
    </row>
    <row r="18" spans="1:4">
      <c r="A18" s="4" t="s">
        <v>1211</v>
      </c>
      <c r="B18" s="8" t="n">
        <v>918.2</v>
      </c>
      <c r="C18" s="8" t="n">
        <v>1517.9</v>
      </c>
      <c r="D18" s="8" t="n">
        <v>937.9</v>
      </c>
    </row>
    <row r="19" spans="1:4">
      <c r="A19" s="4" t="s">
        <v>1212</v>
      </c>
      <c r="B19" s="8" t="n">
        <v>14.6</v>
      </c>
      <c r="C19" s="8" t="n">
        <v>15.1</v>
      </c>
      <c r="D19" s="5" t="n">
        <v>20</v>
      </c>
    </row>
    <row r="20" spans="1:4">
      <c r="A20" s="4" t="s">
        <v>1213</v>
      </c>
      <c r="B20" s="8" t="n">
        <v>-668.8</v>
      </c>
      <c r="C20" s="8" t="n">
        <v>-1272.3</v>
      </c>
      <c r="D20" s="8" t="n">
        <v>-647.9</v>
      </c>
    </row>
    <row r="21" spans="1:4">
      <c r="A21" s="4" t="s">
        <v>1214</v>
      </c>
      <c r="B21" s="5" t="n">
        <v>264</v>
      </c>
      <c r="C21" s="8" t="n">
        <v>260.7</v>
      </c>
      <c r="D21" s="5" t="n">
        <v>310</v>
      </c>
    </row>
    <row r="22" spans="1:4">
      <c r="A22" s="4" t="s">
        <v>1216</v>
      </c>
    </row>
    <row r="23" spans="1:4">
      <c r="A23" s="3" t="s">
        <v>1196</v>
      </c>
    </row>
    <row r="24" spans="1:4">
      <c r="A24" s="4" t="s">
        <v>1208</v>
      </c>
      <c r="B24" s="8" t="n">
        <v>9090.5</v>
      </c>
      <c r="C24" s="8" t="n">
        <v>9202.700000000001</v>
      </c>
      <c r="D24" s="8" t="n">
        <v>11091.6</v>
      </c>
    </row>
    <row r="25" spans="1:4">
      <c r="A25" s="4" t="s">
        <v>1209</v>
      </c>
      <c r="B25" s="8" t="n">
        <v>150.2</v>
      </c>
      <c r="C25" s="8" t="n">
        <v>365.3</v>
      </c>
      <c r="D25" s="8" t="n">
        <v>517.6</v>
      </c>
    </row>
    <row r="26" spans="1:4">
      <c r="A26" s="4" t="s">
        <v>1210</v>
      </c>
      <c r="B26" s="8" t="n">
        <v>-4908.5</v>
      </c>
      <c r="C26" s="8" t="n">
        <v>-4651.9</v>
      </c>
      <c r="D26" s="8" t="n">
        <v>-3486.7</v>
      </c>
    </row>
    <row r="27" spans="1:4">
      <c r="A27" s="4" t="s">
        <v>97</v>
      </c>
      <c r="B27" s="8" t="n">
        <v>4332.2</v>
      </c>
      <c r="C27" s="8" t="n">
        <v>4916.1</v>
      </c>
      <c r="D27" s="8" t="n">
        <v>8122.5</v>
      </c>
    </row>
    <row r="28" spans="1:4">
      <c r="A28" s="4" t="s">
        <v>1211</v>
      </c>
      <c r="B28" s="8" t="n">
        <v>5521.3</v>
      </c>
      <c r="C28" s="8" t="n">
        <v>4203.3</v>
      </c>
      <c r="D28" s="8" t="n">
        <v>6024.4</v>
      </c>
    </row>
    <row r="29" spans="1:4">
      <c r="A29" s="4" t="s">
        <v>1212</v>
      </c>
      <c r="B29" s="8" t="n">
        <v>213.5</v>
      </c>
      <c r="C29" s="8" t="n">
        <v>154.2</v>
      </c>
      <c r="D29" s="8" t="n">
        <v>290.9</v>
      </c>
    </row>
    <row r="30" spans="1:4">
      <c r="A30" s="4" t="s">
        <v>1213</v>
      </c>
      <c r="B30" s="8" t="n">
        <v>-4128.2</v>
      </c>
      <c r="C30" s="8" t="n">
        <v>-2809.7</v>
      </c>
      <c r="D30" s="8" t="n">
        <v>-1882.8</v>
      </c>
    </row>
    <row r="31" spans="1:4">
      <c r="A31" s="4" t="s">
        <v>1214</v>
      </c>
      <c r="B31" s="7" t="n">
        <v>1606.6</v>
      </c>
      <c r="C31" s="7" t="n">
        <v>1547.8</v>
      </c>
      <c r="D31" s="7" t="n">
        <v>4432.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6"/>
    <col customWidth="1" max="12" min="12" width="16"/>
    <col customWidth="1" max="13" min="13" width="14"/>
    <col customWidth="1" max="14" min="14" width="14"/>
    <col customWidth="1" max="15" min="15" width="14"/>
    <col customWidth="1" max="16" min="16" width="16"/>
    <col customWidth="1" max="17" min="17" width="16"/>
  </cols>
  <sheetData>
    <row r="1" spans="1:17">
      <c r="A1" s="1" t="s">
        <v>1217</v>
      </c>
      <c r="B1" s="2" t="s">
        <v>1218</v>
      </c>
      <c r="C1" s="2" t="s">
        <v>1219</v>
      </c>
      <c r="D1" s="2" t="s">
        <v>1220</v>
      </c>
      <c r="E1" s="2" t="s">
        <v>1221</v>
      </c>
      <c r="F1" s="2" t="s">
        <v>1222</v>
      </c>
      <c r="G1" s="2" t="s">
        <v>1223</v>
      </c>
      <c r="H1" s="2" t="s">
        <v>1224</v>
      </c>
      <c r="I1" s="2" t="s">
        <v>1225</v>
      </c>
      <c r="J1" s="2" t="s">
        <v>1226</v>
      </c>
      <c r="K1" s="2" t="s">
        <v>1227</v>
      </c>
      <c r="L1" s="2" t="s">
        <v>1228</v>
      </c>
      <c r="M1" s="2" t="s">
        <v>2</v>
      </c>
      <c r="N1" s="2" t="s">
        <v>32</v>
      </c>
      <c r="O1" s="2" t="s">
        <v>95</v>
      </c>
      <c r="P1" s="2" t="s">
        <v>1229</v>
      </c>
      <c r="Q1" s="2" t="s">
        <v>551</v>
      </c>
    </row>
    <row r="2" spans="1:17">
      <c r="A2" s="3" t="s">
        <v>1230</v>
      </c>
    </row>
    <row r="3" spans="1:17">
      <c r="A3" s="4" t="s">
        <v>1231</v>
      </c>
      <c r="M3" s="6" t="n">
        <v>0</v>
      </c>
      <c r="N3" s="6" t="n">
        <v>249600000</v>
      </c>
      <c r="O3" s="6" t="n">
        <v>0</v>
      </c>
    </row>
    <row r="4" spans="1:17">
      <c r="A4" s="4" t="s">
        <v>1232</v>
      </c>
      <c r="M4" s="5" t="n">
        <v>49500000</v>
      </c>
      <c r="N4" s="5" t="n">
        <v>57600000</v>
      </c>
      <c r="O4" s="5" t="n">
        <v>55100000</v>
      </c>
    </row>
    <row r="5" spans="1:17">
      <c r="A5" s="4" t="s">
        <v>112</v>
      </c>
      <c r="M5" s="5" t="n">
        <v>0</v>
      </c>
      <c r="N5" s="5" t="n">
        <v>23000000</v>
      </c>
      <c r="O5" s="5" t="n">
        <v>0</v>
      </c>
    </row>
    <row r="6" spans="1:17">
      <c r="A6" s="4" t="s">
        <v>1233</v>
      </c>
    </row>
    <row r="7" spans="1:17">
      <c r="A7" s="3" t="s">
        <v>1230</v>
      </c>
    </row>
    <row r="8" spans="1:17">
      <c r="A8" s="4" t="s">
        <v>1234</v>
      </c>
      <c r="B8" s="6" t="n">
        <v>11400000</v>
      </c>
      <c r="D8" s="6" t="n">
        <v>11400000</v>
      </c>
      <c r="G8" s="6" t="n">
        <v>11400000</v>
      </c>
      <c r="I8" s="6" t="n">
        <v>11400000</v>
      </c>
    </row>
    <row r="9" spans="1:17">
      <c r="A9" s="4" t="s">
        <v>1235</v>
      </c>
    </row>
    <row r="10" spans="1:17">
      <c r="A10" s="3" t="s">
        <v>1230</v>
      </c>
    </row>
    <row r="11" spans="1:17">
      <c r="A11" s="4" t="s">
        <v>1234</v>
      </c>
      <c r="C11" s="6" t="n">
        <v>12600000</v>
      </c>
      <c r="E11" s="6" t="n">
        <v>12600000</v>
      </c>
      <c r="H11" s="6" t="n">
        <v>16000000</v>
      </c>
      <c r="J11" s="6" t="n">
        <v>16000000</v>
      </c>
    </row>
    <row r="12" spans="1:17">
      <c r="A12" s="4" t="s">
        <v>1236</v>
      </c>
    </row>
    <row r="13" spans="1:17">
      <c r="A13" s="3" t="s">
        <v>1230</v>
      </c>
    </row>
    <row r="14" spans="1:17">
      <c r="A14" s="4" t="s">
        <v>1237</v>
      </c>
      <c r="K14" s="6" t="n">
        <v>700000000</v>
      </c>
      <c r="P14" s="6" t="n">
        <v>350000000</v>
      </c>
    </row>
    <row r="15" spans="1:17">
      <c r="A15" s="4" t="s">
        <v>1231</v>
      </c>
      <c r="K15" s="5" t="n">
        <v>698100000</v>
      </c>
    </row>
    <row r="16" spans="1:17">
      <c r="A16" s="4" t="s">
        <v>1232</v>
      </c>
      <c r="M16" s="5" t="n">
        <v>23800000</v>
      </c>
      <c r="N16" s="5" t="n">
        <v>23800000</v>
      </c>
      <c r="O16" s="5" t="n">
        <v>23000000</v>
      </c>
    </row>
    <row r="17" spans="1:17">
      <c r="A17" s="4" t="s">
        <v>1238</v>
      </c>
      <c r="M17" s="5" t="n">
        <v>6600000</v>
      </c>
      <c r="N17" s="5" t="n">
        <v>6600000</v>
      </c>
    </row>
    <row r="18" spans="1:17">
      <c r="A18" s="4" t="s">
        <v>1239</v>
      </c>
    </row>
    <row r="19" spans="1:17">
      <c r="A19" s="3" t="s">
        <v>1230</v>
      </c>
    </row>
    <row r="20" spans="1:17">
      <c r="A20" s="4" t="s">
        <v>1237</v>
      </c>
      <c r="K20" s="6" t="n">
        <v>350000000</v>
      </c>
    </row>
    <row r="21" spans="1:17">
      <c r="A21" s="4" t="s">
        <v>1240</v>
      </c>
      <c r="K21" s="4" t="s">
        <v>775</v>
      </c>
    </row>
    <row r="22" spans="1:17">
      <c r="A22" s="4" t="s">
        <v>1241</v>
      </c>
      <c r="K22" s="4" t="s">
        <v>1242</v>
      </c>
    </row>
    <row r="23" spans="1:17">
      <c r="A23" s="4" t="s">
        <v>1243</v>
      </c>
    </row>
    <row r="24" spans="1:17">
      <c r="A24" s="3" t="s">
        <v>1230</v>
      </c>
    </row>
    <row r="25" spans="1:17">
      <c r="A25" s="4" t="s">
        <v>1237</v>
      </c>
      <c r="K25" s="6" t="n">
        <v>350000000</v>
      </c>
    </row>
    <row r="26" spans="1:17">
      <c r="A26" s="4" t="s">
        <v>1240</v>
      </c>
      <c r="K26" s="4" t="s">
        <v>684</v>
      </c>
    </row>
    <row r="27" spans="1:17">
      <c r="A27" s="4" t="s">
        <v>1241</v>
      </c>
      <c r="K27" s="4" t="s">
        <v>1244</v>
      </c>
    </row>
    <row r="28" spans="1:17">
      <c r="A28" s="4" t="s">
        <v>1245</v>
      </c>
    </row>
    <row r="29" spans="1:17">
      <c r="A29" s="3" t="s">
        <v>1230</v>
      </c>
    </row>
    <row r="30" spans="1:17">
      <c r="A30" s="4" t="s">
        <v>1237</v>
      </c>
      <c r="L30" s="6" t="n">
        <v>975000000</v>
      </c>
    </row>
    <row r="31" spans="1:17">
      <c r="A31" s="4" t="s">
        <v>1231</v>
      </c>
      <c r="L31" s="5" t="n">
        <v>971500000</v>
      </c>
    </row>
    <row r="32" spans="1:17">
      <c r="A32" s="4" t="s">
        <v>1232</v>
      </c>
      <c r="M32" s="5" t="n">
        <v>25700000</v>
      </c>
      <c r="N32" s="5" t="n">
        <v>32100000</v>
      </c>
      <c r="O32" s="6" t="n">
        <v>32100000</v>
      </c>
    </row>
    <row r="33" spans="1:17">
      <c r="A33" s="4" t="s">
        <v>1238</v>
      </c>
      <c r="M33" s="6" t="n">
        <v>9500000</v>
      </c>
      <c r="N33" s="6" t="n">
        <v>9500000</v>
      </c>
    </row>
    <row r="34" spans="1:17">
      <c r="A34" s="4" t="s">
        <v>1246</v>
      </c>
    </row>
    <row r="35" spans="1:17">
      <c r="A35" s="3" t="s">
        <v>1230</v>
      </c>
    </row>
    <row r="36" spans="1:17">
      <c r="A36" s="4" t="s">
        <v>1237</v>
      </c>
      <c r="L36" s="6" t="n">
        <v>500000000</v>
      </c>
    </row>
    <row r="37" spans="1:17">
      <c r="A37" s="4" t="s">
        <v>1240</v>
      </c>
      <c r="L37" s="4" t="s">
        <v>1247</v>
      </c>
    </row>
    <row r="38" spans="1:17">
      <c r="A38" s="4" t="s">
        <v>1241</v>
      </c>
      <c r="L38" s="4" t="s">
        <v>1248</v>
      </c>
    </row>
    <row r="39" spans="1:17">
      <c r="A39" s="4" t="s">
        <v>1249</v>
      </c>
    </row>
    <row r="40" spans="1:17">
      <c r="A40" s="3" t="s">
        <v>1230</v>
      </c>
    </row>
    <row r="41" spans="1:17">
      <c r="A41" s="4" t="s">
        <v>1237</v>
      </c>
      <c r="L41" s="6" t="n">
        <v>475000000</v>
      </c>
    </row>
    <row r="42" spans="1:17">
      <c r="A42" s="4" t="s">
        <v>1240</v>
      </c>
      <c r="L42" s="4" t="s">
        <v>1250</v>
      </c>
    </row>
    <row r="43" spans="1:17">
      <c r="A43" s="4" t="s">
        <v>1241</v>
      </c>
      <c r="L43" s="4" t="s">
        <v>1251</v>
      </c>
    </row>
    <row r="44" spans="1:17">
      <c r="A44" s="4" t="s">
        <v>1252</v>
      </c>
      <c r="Q44" s="6" t="n">
        <v>100000000</v>
      </c>
    </row>
    <row r="45" spans="1:17">
      <c r="A45" s="4" t="s">
        <v>112</v>
      </c>
      <c r="F45" s="6" t="n">
        <v>23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s>
  <sheetData>
    <row r="1" spans="1:5">
      <c r="A1" s="1" t="s">
        <v>1253</v>
      </c>
      <c r="B1" s="2" t="s">
        <v>1229</v>
      </c>
      <c r="C1" s="2" t="s">
        <v>2</v>
      </c>
      <c r="D1" s="2" t="s">
        <v>32</v>
      </c>
      <c r="E1" s="2" t="s">
        <v>1254</v>
      </c>
    </row>
    <row r="2" spans="1:5">
      <c r="A2" s="4" t="s">
        <v>1255</v>
      </c>
    </row>
    <row r="3" spans="1:5">
      <c r="A3" s="3" t="s">
        <v>1256</v>
      </c>
    </row>
    <row r="4" spans="1:5">
      <c r="A4" s="4" t="s">
        <v>1257</v>
      </c>
      <c r="C4" s="6" t="n">
        <v>0</v>
      </c>
    </row>
    <row r="5" spans="1:5">
      <c r="A5" s="4" t="s">
        <v>1258</v>
      </c>
    </row>
    <row r="6" spans="1:5">
      <c r="A6" s="3" t="s">
        <v>1256</v>
      </c>
    </row>
    <row r="7" spans="1:5">
      <c r="A7" s="4" t="s">
        <v>1259</v>
      </c>
      <c r="C7" s="5" t="n">
        <v>0</v>
      </c>
    </row>
    <row r="8" spans="1:5">
      <c r="A8" s="4" t="s">
        <v>1260</v>
      </c>
    </row>
    <row r="9" spans="1:5">
      <c r="A9" s="3" t="s">
        <v>1256</v>
      </c>
    </row>
    <row r="10" spans="1:5">
      <c r="A10" s="4" t="s">
        <v>1261</v>
      </c>
      <c r="D10" s="6" t="n">
        <v>450000000</v>
      </c>
    </row>
    <row r="11" spans="1:5">
      <c r="A11" s="4" t="s">
        <v>1262</v>
      </c>
      <c r="D11" s="5" t="n">
        <v>441000000</v>
      </c>
    </row>
    <row r="12" spans="1:5">
      <c r="A12" s="4" t="s">
        <v>1263</v>
      </c>
    </row>
    <row r="13" spans="1:5">
      <c r="A13" s="3" t="s">
        <v>1256</v>
      </c>
    </row>
    <row r="14" spans="1:5">
      <c r="A14" s="4" t="s">
        <v>1261</v>
      </c>
      <c r="B14" s="6" t="n">
        <v>450000000</v>
      </c>
    </row>
    <row r="15" spans="1:5">
      <c r="A15" s="4" t="s">
        <v>1264</v>
      </c>
      <c r="B15" s="5" t="n">
        <v>50000000</v>
      </c>
    </row>
    <row r="16" spans="1:5">
      <c r="A16" s="4" t="s">
        <v>1265</v>
      </c>
      <c r="B16" s="6" t="n">
        <v>575000000</v>
      </c>
    </row>
    <row r="17" spans="1:5">
      <c r="A17" s="4" t="s">
        <v>1266</v>
      </c>
    </row>
    <row r="18" spans="1:5">
      <c r="A18" s="3" t="s">
        <v>1256</v>
      </c>
    </row>
    <row r="19" spans="1:5">
      <c r="A19" s="4" t="s">
        <v>1261</v>
      </c>
      <c r="E19" s="6" t="n">
        <v>400000000</v>
      </c>
    </row>
    <row r="20" spans="1:5">
      <c r="A20" s="4" t="s">
        <v>1267</v>
      </c>
      <c r="B20" s="4" t="s">
        <v>560</v>
      </c>
    </row>
    <row r="21" spans="1:5">
      <c r="A21" s="4" t="s">
        <v>1268</v>
      </c>
    </row>
    <row r="22" spans="1:5">
      <c r="A22" s="3" t="s">
        <v>1256</v>
      </c>
    </row>
    <row r="23" spans="1:5">
      <c r="A23" s="4" t="s">
        <v>1257</v>
      </c>
      <c r="C23" s="6" t="n">
        <v>0</v>
      </c>
      <c r="D23" s="5" t="n">
        <v>0</v>
      </c>
    </row>
    <row r="24" spans="1:5">
      <c r="A24" s="4" t="s">
        <v>1269</v>
      </c>
    </row>
    <row r="25" spans="1:5">
      <c r="A25" s="3" t="s">
        <v>1256</v>
      </c>
    </row>
    <row r="26" spans="1:5">
      <c r="A26" s="4" t="s">
        <v>1257</v>
      </c>
      <c r="D26" s="6" t="n">
        <v>9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1270</v>
      </c>
      <c r="B1" s="2" t="s">
        <v>1271</v>
      </c>
      <c r="C1" s="2" t="s">
        <v>1229</v>
      </c>
      <c r="D1" s="2" t="s">
        <v>32</v>
      </c>
      <c r="E1" s="2" t="s">
        <v>1227</v>
      </c>
    </row>
    <row r="2" spans="1:5">
      <c r="A2" s="4" t="s">
        <v>1260</v>
      </c>
    </row>
    <row r="3" spans="1:5">
      <c r="A3" s="3" t="s">
        <v>1256</v>
      </c>
    </row>
    <row r="4" spans="1:5">
      <c r="A4" s="4" t="s">
        <v>1272</v>
      </c>
      <c r="D4" s="6" t="n">
        <v>450000000</v>
      </c>
    </row>
    <row r="5" spans="1:5">
      <c r="A5" s="4" t="s">
        <v>1273</v>
      </c>
    </row>
    <row r="6" spans="1:5">
      <c r="A6" s="3" t="s">
        <v>1256</v>
      </c>
    </row>
    <row r="7" spans="1:5">
      <c r="A7" s="4" t="s">
        <v>1272</v>
      </c>
      <c r="C7" s="6" t="n">
        <v>350000000</v>
      </c>
    </row>
    <row r="8" spans="1:5">
      <c r="A8" s="4" t="s">
        <v>1267</v>
      </c>
      <c r="C8" s="4" t="s">
        <v>1274</v>
      </c>
    </row>
    <row r="9" spans="1:5">
      <c r="A9" s="4" t="s">
        <v>1236</v>
      </c>
    </row>
    <row r="10" spans="1:5">
      <c r="A10" s="3" t="s">
        <v>1256</v>
      </c>
    </row>
    <row r="11" spans="1:5">
      <c r="A11" s="4" t="s">
        <v>1237</v>
      </c>
      <c r="C11" s="6" t="n">
        <v>350000000</v>
      </c>
      <c r="E11" s="6" t="n">
        <v>700000000</v>
      </c>
    </row>
    <row r="12" spans="1:5">
      <c r="A12" s="4" t="s">
        <v>1275</v>
      </c>
    </row>
    <row r="13" spans="1:5">
      <c r="A13" s="3" t="s">
        <v>1256</v>
      </c>
    </row>
    <row r="14" spans="1:5">
      <c r="A14" s="4" t="s">
        <v>1272</v>
      </c>
      <c r="B14" s="6" t="n">
        <v>1500000000</v>
      </c>
    </row>
    <row r="15" spans="1:5">
      <c r="A15" s="4" t="s">
        <v>1267</v>
      </c>
      <c r="B15" s="4" t="s">
        <v>127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76</v>
      </c>
      <c r="B1" s="2" t="s">
        <v>1</v>
      </c>
    </row>
    <row r="2" spans="1:4">
      <c r="B2" s="2" t="s">
        <v>2</v>
      </c>
      <c r="C2" s="2" t="s">
        <v>32</v>
      </c>
      <c r="D2" s="2" t="s">
        <v>95</v>
      </c>
    </row>
    <row r="3" spans="1:4">
      <c r="A3" s="3" t="s">
        <v>1277</v>
      </c>
    </row>
    <row r="4" spans="1:4">
      <c r="A4" s="4" t="s">
        <v>1278</v>
      </c>
      <c r="B4" s="5" t="n">
        <v>55941480</v>
      </c>
      <c r="C4" s="5" t="n">
        <v>65850386</v>
      </c>
      <c r="D4" s="5" t="n">
        <v>69299559</v>
      </c>
    </row>
    <row r="5" spans="1:4">
      <c r="A5" s="4" t="s">
        <v>1279</v>
      </c>
      <c r="B5" s="5" t="n">
        <v>85314</v>
      </c>
      <c r="C5" s="5" t="n">
        <v>104751</v>
      </c>
      <c r="D5" s="5" t="n">
        <v>130622</v>
      </c>
    </row>
    <row r="6" spans="1:4">
      <c r="A6" s="4" t="s">
        <v>1280</v>
      </c>
      <c r="B6" s="5" t="n">
        <v>-3933209</v>
      </c>
      <c r="C6" s="5" t="n">
        <v>-10518552</v>
      </c>
      <c r="D6" s="5" t="n">
        <v>-4184889</v>
      </c>
    </row>
    <row r="7" spans="1:4">
      <c r="A7" s="4" t="s">
        <v>1281</v>
      </c>
      <c r="B7" s="5" t="n">
        <v>52417812</v>
      </c>
      <c r="C7" s="5" t="n">
        <v>55941480</v>
      </c>
      <c r="D7" s="5" t="n">
        <v>65850386</v>
      </c>
    </row>
    <row r="8" spans="1:4">
      <c r="A8" s="4" t="s">
        <v>1282</v>
      </c>
      <c r="B8" s="5" t="n">
        <v>800000000</v>
      </c>
      <c r="C8" s="5" t="n">
        <v>800000000</v>
      </c>
    </row>
    <row r="9" spans="1:4">
      <c r="A9" s="4" t="s">
        <v>1283</v>
      </c>
    </row>
    <row r="10" spans="1:4">
      <c r="A10" s="3" t="s">
        <v>1277</v>
      </c>
    </row>
    <row r="11" spans="1:4">
      <c r="A11" s="4" t="s">
        <v>1284</v>
      </c>
      <c r="B11" s="5" t="n">
        <v>185890</v>
      </c>
      <c r="C11" s="5" t="n">
        <v>214828</v>
      </c>
      <c r="D11" s="5" t="n">
        <v>335518</v>
      </c>
    </row>
    <row r="12" spans="1:4">
      <c r="A12" s="4" t="s">
        <v>1285</v>
      </c>
    </row>
    <row r="13" spans="1:4">
      <c r="A13" s="3" t="s">
        <v>1277</v>
      </c>
    </row>
    <row r="14" spans="1:4">
      <c r="A14" s="4" t="s">
        <v>1286</v>
      </c>
      <c r="B14" s="5" t="n">
        <v>138337</v>
      </c>
      <c r="C14" s="5" t="n">
        <v>290067</v>
      </c>
      <c r="D14" s="5" t="n">
        <v>269576</v>
      </c>
    </row>
    <row r="15" spans="1:4">
      <c r="A15" s="4" t="s">
        <v>1287</v>
      </c>
    </row>
    <row r="16" spans="1:4">
      <c r="A16" s="3" t="s">
        <v>1277</v>
      </c>
    </row>
    <row r="17" spans="1:4">
      <c r="A17" s="4" t="s">
        <v>1282</v>
      </c>
      <c r="B17" s="5" t="n">
        <v>150001</v>
      </c>
    </row>
    <row r="18" spans="1:4">
      <c r="A18" s="4" t="s">
        <v>1288</v>
      </c>
    </row>
    <row r="19" spans="1:4">
      <c r="A19" s="3" t="s">
        <v>1277</v>
      </c>
    </row>
    <row r="20" spans="1:4">
      <c r="A20" s="4" t="s">
        <v>1282</v>
      </c>
      <c r="B20" s="5" t="n">
        <v>40000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70"/>
    <col customWidth="1" max="7" min="7" width="31"/>
    <col customWidth="1" max="8" min="8" width="49"/>
    <col customWidth="1" max="9" min="9" width="19"/>
  </cols>
  <sheetData>
    <row r="1" spans="1:9">
      <c r="A1" s="1" t="s">
        <v>1289</v>
      </c>
      <c r="B1" s="2" t="s">
        <v>1290</v>
      </c>
      <c r="F1" s="2" t="s">
        <v>1</v>
      </c>
    </row>
    <row r="2" spans="1:9">
      <c r="B2" s="2" t="s">
        <v>1291</v>
      </c>
      <c r="C2" s="2" t="s">
        <v>1292</v>
      </c>
      <c r="D2" s="2" t="s">
        <v>1293</v>
      </c>
      <c r="E2" s="2" t="s">
        <v>1294</v>
      </c>
      <c r="F2" s="2" t="s">
        <v>1295</v>
      </c>
      <c r="G2" s="2" t="s">
        <v>1296</v>
      </c>
      <c r="H2" s="2" t="s">
        <v>1297</v>
      </c>
      <c r="I2" s="2" t="s">
        <v>1298</v>
      </c>
    </row>
    <row r="3" spans="1:9">
      <c r="A3" s="3" t="s">
        <v>1299</v>
      </c>
    </row>
    <row r="4" spans="1:9">
      <c r="A4" s="4" t="s">
        <v>1300</v>
      </c>
      <c r="F4" s="4" t="s">
        <v>1301</v>
      </c>
      <c r="G4" s="4" t="s">
        <v>1301</v>
      </c>
      <c r="H4" s="4" t="s">
        <v>1301</v>
      </c>
    </row>
    <row r="5" spans="1:9">
      <c r="A5" s="4" t="s">
        <v>1302</v>
      </c>
      <c r="F5" s="6" t="n">
        <v>900000</v>
      </c>
      <c r="G5" s="6" t="n">
        <v>-2700000</v>
      </c>
    </row>
    <row r="6" spans="1:9">
      <c r="A6" s="4" t="s">
        <v>1303</v>
      </c>
    </row>
    <row r="7" spans="1:9">
      <c r="A7" s="3" t="s">
        <v>1299</v>
      </c>
    </row>
    <row r="8" spans="1:9">
      <c r="A8" s="4" t="s">
        <v>1304</v>
      </c>
      <c r="F8" s="9" t="n">
        <v>99.40000000000001</v>
      </c>
      <c r="G8" s="9" t="n">
        <v>80.23999999999999</v>
      </c>
      <c r="H8" s="9" t="n">
        <v>63.09</v>
      </c>
    </row>
    <row r="9" spans="1:9">
      <c r="A9" s="4" t="s">
        <v>1285</v>
      </c>
    </row>
    <row r="10" spans="1:9">
      <c r="A10" s="3" t="s">
        <v>1299</v>
      </c>
    </row>
    <row r="11" spans="1:9">
      <c r="A11" s="4" t="s">
        <v>1305</v>
      </c>
      <c r="F11" s="4" t="s">
        <v>1093</v>
      </c>
    </row>
    <row r="12" spans="1:9">
      <c r="A12" s="4" t="s">
        <v>1306</v>
      </c>
      <c r="F12" s="5" t="n">
        <v>2</v>
      </c>
      <c r="H12" s="5" t="n">
        <v>3</v>
      </c>
    </row>
    <row r="13" spans="1:9">
      <c r="A13" s="4" t="s">
        <v>1304</v>
      </c>
      <c r="F13" s="9" t="n">
        <v>112.23</v>
      </c>
      <c r="G13" s="9" t="n">
        <v>81.3</v>
      </c>
      <c r="H13" s="9" t="n">
        <v>61.82</v>
      </c>
    </row>
    <row r="14" spans="1:9">
      <c r="A14" s="4" t="s">
        <v>1307</v>
      </c>
    </row>
    <row r="15" spans="1:9">
      <c r="A15" s="3" t="s">
        <v>1299</v>
      </c>
    </row>
    <row r="16" spans="1:9">
      <c r="A16" s="4" t="s">
        <v>1308</v>
      </c>
      <c r="I16" s="5" t="n">
        <v>1500000</v>
      </c>
    </row>
    <row r="17" spans="1:9">
      <c r="A17" s="4" t="s">
        <v>1309</v>
      </c>
    </row>
    <row r="18" spans="1:9">
      <c r="A18" s="3" t="s">
        <v>1299</v>
      </c>
    </row>
    <row r="19" spans="1:9">
      <c r="A19" s="4" t="s">
        <v>1310</v>
      </c>
      <c r="F19" s="4" t="s">
        <v>1093</v>
      </c>
    </row>
    <row r="20" spans="1:9">
      <c r="A20" s="4" t="s">
        <v>1311</v>
      </c>
      <c r="F20" s="6" t="n">
        <v>17700000</v>
      </c>
    </row>
    <row r="21" spans="1:9">
      <c r="A21" s="4" t="s">
        <v>1312</v>
      </c>
      <c r="F21" s="4" t="s">
        <v>1313</v>
      </c>
    </row>
    <row r="22" spans="1:9">
      <c r="A22" s="4" t="s">
        <v>1314</v>
      </c>
      <c r="F22" s="6" t="n">
        <v>23700000</v>
      </c>
      <c r="G22" s="6" t="n">
        <v>22300000</v>
      </c>
      <c r="H22" s="6" t="n">
        <v>22000000</v>
      </c>
    </row>
    <row r="23" spans="1:9">
      <c r="A23" s="4" t="s">
        <v>1315</v>
      </c>
      <c r="F23" s="6" t="n">
        <v>8300000</v>
      </c>
      <c r="G23" s="6" t="n">
        <v>7800000</v>
      </c>
      <c r="H23" s="6" t="n">
        <v>7700000</v>
      </c>
    </row>
    <row r="24" spans="1:9">
      <c r="A24" s="4" t="s">
        <v>1316</v>
      </c>
    </row>
    <row r="25" spans="1:9">
      <c r="A25" s="3" t="s">
        <v>1299</v>
      </c>
    </row>
    <row r="26" spans="1:9">
      <c r="A26" s="4" t="s">
        <v>1317</v>
      </c>
      <c r="F26" s="4" t="s">
        <v>971</v>
      </c>
      <c r="G26" s="4" t="s">
        <v>971</v>
      </c>
      <c r="H26" s="4" t="s">
        <v>971</v>
      </c>
    </row>
    <row r="27" spans="1:9">
      <c r="A27" s="4" t="s">
        <v>1318</v>
      </c>
      <c r="F27" s="4" t="s">
        <v>1319</v>
      </c>
      <c r="G27" s="4" t="s">
        <v>1319</v>
      </c>
      <c r="H27" s="4" t="s">
        <v>1320</v>
      </c>
    </row>
    <row r="28" spans="1:9">
      <c r="A28" s="4" t="s">
        <v>1321</v>
      </c>
      <c r="F28" s="4" t="s">
        <v>768</v>
      </c>
      <c r="G28" s="4" t="s">
        <v>768</v>
      </c>
      <c r="H28" s="4" t="s">
        <v>768</v>
      </c>
    </row>
    <row r="29" spans="1:9">
      <c r="A29" s="4" t="s">
        <v>1322</v>
      </c>
      <c r="F29" s="6" t="n">
        <v>1000000000</v>
      </c>
    </row>
    <row r="30" spans="1:9">
      <c r="A30" s="4" t="s">
        <v>1311</v>
      </c>
      <c r="F30" s="6" t="n">
        <v>21500000</v>
      </c>
    </row>
    <row r="31" spans="1:9">
      <c r="A31" s="4" t="s">
        <v>1312</v>
      </c>
      <c r="F31" s="4" t="s">
        <v>1323</v>
      </c>
    </row>
    <row r="32" spans="1:9">
      <c r="A32" s="4" t="s">
        <v>1314</v>
      </c>
      <c r="F32" s="6" t="n">
        <v>10500000</v>
      </c>
      <c r="G32" s="6" t="n">
        <v>18100000</v>
      </c>
      <c r="H32" s="6" t="n">
        <v>15500000</v>
      </c>
    </row>
    <row r="33" spans="1:9">
      <c r="A33" s="4" t="s">
        <v>1315</v>
      </c>
      <c r="F33" s="6" t="n">
        <v>3700000</v>
      </c>
      <c r="G33" s="5" t="n">
        <v>6300000</v>
      </c>
      <c r="H33" s="5" t="n">
        <v>5400000</v>
      </c>
    </row>
    <row r="34" spans="1:9">
      <c r="A34" s="4" t="s">
        <v>1324</v>
      </c>
    </row>
    <row r="35" spans="1:9">
      <c r="A35" s="3" t="s">
        <v>1299</v>
      </c>
    </row>
    <row r="36" spans="1:9">
      <c r="A36" s="4" t="s">
        <v>1308</v>
      </c>
      <c r="F36" s="5" t="n">
        <v>5000000</v>
      </c>
    </row>
    <row r="37" spans="1:9">
      <c r="A37" s="4" t="s">
        <v>1325</v>
      </c>
      <c r="F37" s="5" t="n">
        <v>2</v>
      </c>
    </row>
    <row r="38" spans="1:9">
      <c r="A38" s="4" t="s">
        <v>1326</v>
      </c>
      <c r="F38" s="4" t="s">
        <v>1327</v>
      </c>
    </row>
    <row r="39" spans="1:9">
      <c r="A39" s="4" t="s">
        <v>1328</v>
      </c>
      <c r="F39" s="6" t="n">
        <v>7500</v>
      </c>
    </row>
    <row r="40" spans="1:9">
      <c r="A40" s="4" t="s">
        <v>1329</v>
      </c>
      <c r="F40" s="6" t="n">
        <v>15000</v>
      </c>
    </row>
    <row r="41" spans="1:9">
      <c r="A41" s="4" t="s">
        <v>1330</v>
      </c>
      <c r="F41" s="4" t="s">
        <v>1331</v>
      </c>
    </row>
    <row r="42" spans="1:9">
      <c r="A42" s="4" t="s">
        <v>1332</v>
      </c>
      <c r="F42" s="4" t="s">
        <v>1333</v>
      </c>
    </row>
    <row r="43" spans="1:9">
      <c r="A43" s="4" t="s">
        <v>1334</v>
      </c>
      <c r="F43" s="4" t="s">
        <v>1335</v>
      </c>
    </row>
    <row r="44" spans="1:9">
      <c r="A44" s="4" t="s">
        <v>1336</v>
      </c>
      <c r="F44" s="5" t="n">
        <v>5000</v>
      </c>
    </row>
    <row r="45" spans="1:9">
      <c r="A45" s="4" t="s">
        <v>1337</v>
      </c>
      <c r="C45" s="5" t="n">
        <v>42367</v>
      </c>
      <c r="D45" s="5" t="n">
        <v>42947</v>
      </c>
      <c r="E45" s="5" t="n">
        <v>45649</v>
      </c>
    </row>
    <row r="46" spans="1:9">
      <c r="A46" s="4" t="s">
        <v>1338</v>
      </c>
      <c r="C46" s="9" t="n">
        <v>84.70999999999999</v>
      </c>
      <c r="D46" s="9" t="n">
        <v>79.15000000000001</v>
      </c>
      <c r="E46" s="9" t="n">
        <v>70.67</v>
      </c>
    </row>
    <row r="47" spans="1:9">
      <c r="A47" s="4" t="s">
        <v>1314</v>
      </c>
      <c r="F47" s="6" t="n">
        <v>1300000</v>
      </c>
      <c r="G47" s="5" t="n">
        <v>1300000</v>
      </c>
      <c r="H47" s="5" t="n">
        <v>1300000</v>
      </c>
    </row>
    <row r="48" spans="1:9">
      <c r="A48" s="4" t="s">
        <v>1315</v>
      </c>
      <c r="F48" s="6" t="n">
        <v>200000</v>
      </c>
      <c r="G48" s="6" t="n">
        <v>200000</v>
      </c>
      <c r="H48" s="6" t="n">
        <v>200000</v>
      </c>
    </row>
    <row r="49" spans="1:9">
      <c r="A49" s="4" t="s">
        <v>1339</v>
      </c>
    </row>
    <row r="50" spans="1:9">
      <c r="A50" s="3" t="s">
        <v>1299</v>
      </c>
    </row>
    <row r="51" spans="1:9">
      <c r="A51" s="4" t="s">
        <v>1337</v>
      </c>
      <c r="B51" s="5" t="n">
        <v>39853</v>
      </c>
    </row>
    <row r="52" spans="1:9">
      <c r="A52" s="4" t="s">
        <v>1338</v>
      </c>
      <c r="B52" s="9" t="n">
        <v>90.76000000000001</v>
      </c>
    </row>
    <row r="53" spans="1:9">
      <c r="A53" s="4" t="s">
        <v>1340</v>
      </c>
    </row>
    <row r="54" spans="1:9">
      <c r="A54" s="3" t="s">
        <v>1299</v>
      </c>
    </row>
    <row r="55" spans="1:9">
      <c r="A55" s="4" t="s">
        <v>1341</v>
      </c>
      <c r="F55" s="4" t="s">
        <v>1342</v>
      </c>
    </row>
    <row r="56" spans="1:9">
      <c r="A56" s="4" t="s">
        <v>1343</v>
      </c>
    </row>
    <row r="57" spans="1:9">
      <c r="A57" s="3" t="s">
        <v>1299</v>
      </c>
    </row>
    <row r="58" spans="1:9">
      <c r="A58" s="4" t="s">
        <v>1341</v>
      </c>
      <c r="F58" s="4" t="s">
        <v>1342</v>
      </c>
    </row>
    <row r="59" spans="1:9">
      <c r="A59" s="4" t="s">
        <v>1344</v>
      </c>
    </row>
    <row r="60" spans="1:9">
      <c r="A60" s="3" t="s">
        <v>1299</v>
      </c>
    </row>
    <row r="61" spans="1:9">
      <c r="A61" s="4" t="s">
        <v>1341</v>
      </c>
      <c r="F61" s="4" t="s">
        <v>1342</v>
      </c>
    </row>
    <row r="62" spans="1:9">
      <c r="A62" s="4" t="s">
        <v>1345</v>
      </c>
    </row>
    <row r="63" spans="1:9">
      <c r="A63" s="3" t="s">
        <v>1299</v>
      </c>
    </row>
    <row r="64" spans="1:9">
      <c r="A64" s="4" t="s">
        <v>1310</v>
      </c>
      <c r="F64" s="4" t="s">
        <v>1093</v>
      </c>
    </row>
    <row r="65" spans="1:9">
      <c r="A65" s="4" t="s">
        <v>1346</v>
      </c>
    </row>
    <row r="66" spans="1:9">
      <c r="A66" s="3" t="s">
        <v>1299</v>
      </c>
    </row>
    <row r="67" spans="1:9">
      <c r="A67" s="4" t="s">
        <v>1341</v>
      </c>
      <c r="F67" s="4" t="s">
        <v>1342</v>
      </c>
    </row>
    <row r="68" spans="1:9">
      <c r="A68" s="4" t="s">
        <v>1347</v>
      </c>
    </row>
    <row r="69" spans="1:9">
      <c r="A69" s="3" t="s">
        <v>1299</v>
      </c>
    </row>
    <row r="70" spans="1:9">
      <c r="A70" s="4" t="s">
        <v>1341</v>
      </c>
      <c r="F70" s="4" t="s">
        <v>1342</v>
      </c>
    </row>
    <row r="71" spans="1:9">
      <c r="A71" s="4" t="s">
        <v>1348</v>
      </c>
    </row>
    <row r="72" spans="1:9">
      <c r="A72" s="3" t="s">
        <v>1299</v>
      </c>
    </row>
    <row r="73" spans="1:9">
      <c r="A73" s="4" t="s">
        <v>1341</v>
      </c>
      <c r="F73" s="4" t="s">
        <v>1342</v>
      </c>
    </row>
  </sheetData>
  <mergeCells count="3">
    <mergeCell ref="A1:A2"/>
    <mergeCell ref="B1:E1"/>
    <mergeCell ref="F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2</v>
      </c>
      <c r="D2" s="2" t="s">
        <v>95</v>
      </c>
    </row>
    <row r="3" spans="1:4">
      <c r="A3" s="3" t="s">
        <v>1350</v>
      </c>
    </row>
    <row r="4" spans="1:4">
      <c r="A4" s="4" t="s">
        <v>1351</v>
      </c>
      <c r="B4" s="5" t="n">
        <v>684900</v>
      </c>
    </row>
    <row r="5" spans="1:4">
      <c r="A5" s="4" t="s">
        <v>1352</v>
      </c>
      <c r="B5" s="5" t="n">
        <v>273736</v>
      </c>
    </row>
    <row r="6" spans="1:4">
      <c r="A6" s="4" t="s">
        <v>1353</v>
      </c>
      <c r="B6" s="5" t="n">
        <v>-269185</v>
      </c>
    </row>
    <row r="7" spans="1:4">
      <c r="A7" s="4" t="s">
        <v>1354</v>
      </c>
      <c r="B7" s="5" t="n">
        <v>-26657</v>
      </c>
    </row>
    <row r="8" spans="1:4">
      <c r="A8" s="4" t="s">
        <v>1355</v>
      </c>
      <c r="B8" s="5" t="n">
        <v>662794</v>
      </c>
      <c r="C8" s="5" t="n">
        <v>684900</v>
      </c>
    </row>
    <row r="9" spans="1:4">
      <c r="A9" s="3" t="s">
        <v>1356</v>
      </c>
    </row>
    <row r="10" spans="1:4">
      <c r="A10" s="4" t="s">
        <v>1357</v>
      </c>
      <c r="B10" s="9" t="n">
        <v>71.72</v>
      </c>
    </row>
    <row r="11" spans="1:4">
      <c r="A11" s="4" t="s">
        <v>1358</v>
      </c>
      <c r="B11" s="10" t="n">
        <v>99.40000000000001</v>
      </c>
      <c r="C11" s="9" t="n">
        <v>80.23999999999999</v>
      </c>
      <c r="D11" s="9" t="n">
        <v>63.09</v>
      </c>
    </row>
    <row r="12" spans="1:4">
      <c r="A12" s="4" t="s">
        <v>1359</v>
      </c>
      <c r="B12" s="10" t="n">
        <v>67.90000000000001</v>
      </c>
    </row>
    <row r="13" spans="1:4">
      <c r="A13" s="4" t="s">
        <v>1360</v>
      </c>
      <c r="B13" s="10" t="n">
        <v>84.34999999999999</v>
      </c>
    </row>
    <row r="14" spans="1:4">
      <c r="A14" s="4" t="s">
        <v>1361</v>
      </c>
      <c r="B14" s="9" t="n">
        <v>85.56999999999999</v>
      </c>
      <c r="C14" s="9" t="n">
        <v>71.72</v>
      </c>
    </row>
    <row r="15" spans="1:4">
      <c r="A15" s="4" t="s">
        <v>1362</v>
      </c>
      <c r="B15" s="5" t="n">
        <v>49973</v>
      </c>
    </row>
    <row r="16" spans="1:4">
      <c r="A16" s="4" t="s">
        <v>1363</v>
      </c>
      <c r="B16" s="9" t="n">
        <v>60.98</v>
      </c>
    </row>
    <row r="17" spans="1:4">
      <c r="A17" s="4" t="s">
        <v>1307</v>
      </c>
    </row>
    <row r="18" spans="1:4">
      <c r="A18" s="3" t="s">
        <v>1356</v>
      </c>
    </row>
    <row r="19" spans="1:4">
      <c r="A19" s="4" t="s">
        <v>1364</v>
      </c>
      <c r="B19" s="7" t="n">
        <v>29.4</v>
      </c>
      <c r="C19" s="7" t="n">
        <v>27.8</v>
      </c>
      <c r="D19" s="7" t="n">
        <v>35.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5</v>
      </c>
      <c r="B1" s="2" t="s">
        <v>1</v>
      </c>
    </row>
    <row r="2" spans="1:4">
      <c r="B2" s="2" t="s">
        <v>2</v>
      </c>
      <c r="C2" s="2" t="s">
        <v>32</v>
      </c>
      <c r="D2" s="2" t="s">
        <v>95</v>
      </c>
    </row>
    <row r="3" spans="1:4">
      <c r="A3" s="3" t="s">
        <v>1299</v>
      </c>
    </row>
    <row r="4" spans="1:4">
      <c r="A4" s="4" t="s">
        <v>1314</v>
      </c>
      <c r="B4" s="7" t="n">
        <v>23.7</v>
      </c>
      <c r="C4" s="7" t="n">
        <v>22.3</v>
      </c>
      <c r="D4" s="6" t="n">
        <v>22</v>
      </c>
    </row>
    <row r="5" spans="1:4">
      <c r="A5" s="4" t="s">
        <v>1366</v>
      </c>
      <c r="B5" s="8" t="n">
        <v>-8.300000000000001</v>
      </c>
      <c r="C5" s="8" t="n">
        <v>-7.8</v>
      </c>
      <c r="D5" s="8" t="n">
        <v>-7.7</v>
      </c>
    </row>
    <row r="6" spans="1:4">
      <c r="A6" s="4" t="s">
        <v>1367</v>
      </c>
      <c r="B6" s="8" t="n">
        <v>15.4</v>
      </c>
      <c r="C6" s="8" t="n">
        <v>14.5</v>
      </c>
      <c r="D6" s="8" t="n">
        <v>14.3</v>
      </c>
    </row>
    <row r="7" spans="1:4">
      <c r="A7" s="4" t="s">
        <v>1364</v>
      </c>
      <c r="B7" s="7" t="n">
        <v>29.4</v>
      </c>
      <c r="C7" s="7" t="n">
        <v>27.8</v>
      </c>
      <c r="D7" s="7" t="n">
        <v>35.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2</v>
      </c>
      <c r="D2" s="2" t="s">
        <v>95</v>
      </c>
    </row>
    <row r="3" spans="1:4">
      <c r="A3" s="3" t="s">
        <v>1350</v>
      </c>
    </row>
    <row r="4" spans="1:4">
      <c r="A4" s="4" t="s">
        <v>1351</v>
      </c>
      <c r="B4" s="5" t="n">
        <v>885786</v>
      </c>
    </row>
    <row r="5" spans="1:4">
      <c r="A5" s="4" t="s">
        <v>1352</v>
      </c>
      <c r="B5" s="5" t="n">
        <v>246301</v>
      </c>
    </row>
    <row r="6" spans="1:4">
      <c r="A6" s="4" t="s">
        <v>1353</v>
      </c>
      <c r="B6" s="5" t="n">
        <v>-237050</v>
      </c>
    </row>
    <row r="7" spans="1:4">
      <c r="A7" s="4" t="s">
        <v>1369</v>
      </c>
      <c r="B7" s="5" t="n">
        <v>-76165</v>
      </c>
    </row>
    <row r="8" spans="1:4">
      <c r="A8" s="4" t="s">
        <v>1354</v>
      </c>
      <c r="B8" s="5" t="n">
        <v>-20280</v>
      </c>
    </row>
    <row r="9" spans="1:4">
      <c r="A9" s="4" t="s">
        <v>1355</v>
      </c>
      <c r="B9" s="5" t="n">
        <v>798592</v>
      </c>
      <c r="C9" s="5" t="n">
        <v>885786</v>
      </c>
    </row>
    <row r="10" spans="1:4">
      <c r="A10" s="3" t="s">
        <v>1356</v>
      </c>
    </row>
    <row r="11" spans="1:4">
      <c r="A11" s="4" t="s">
        <v>1357</v>
      </c>
      <c r="B11" s="9" t="n">
        <v>68.73999999999999</v>
      </c>
    </row>
    <row r="12" spans="1:4">
      <c r="A12" s="4" t="s">
        <v>1358</v>
      </c>
      <c r="B12" s="10" t="n">
        <v>112.23</v>
      </c>
      <c r="C12" s="9" t="n">
        <v>81.3</v>
      </c>
      <c r="D12" s="9" t="n">
        <v>61.82</v>
      </c>
    </row>
    <row r="13" spans="1:4">
      <c r="A13" s="4" t="s">
        <v>1359</v>
      </c>
      <c r="B13" s="10" t="n">
        <v>64.93000000000001</v>
      </c>
    </row>
    <row r="14" spans="1:4">
      <c r="A14" s="4" t="s">
        <v>1360</v>
      </c>
      <c r="B14" s="10" t="n">
        <v>86.23</v>
      </c>
    </row>
    <row r="15" spans="1:4">
      <c r="A15" s="4" t="s">
        <v>1361</v>
      </c>
      <c r="B15" s="9" t="n">
        <v>83.3</v>
      </c>
      <c r="C15" s="9" t="n">
        <v>68.73999999999999</v>
      </c>
    </row>
    <row r="16" spans="1:4">
      <c r="A16" s="4" t="s">
        <v>1307</v>
      </c>
    </row>
    <row r="17" spans="1:4">
      <c r="A17" s="3" t="s">
        <v>1356</v>
      </c>
    </row>
    <row r="18" spans="1:4">
      <c r="A18" s="4" t="s">
        <v>1364</v>
      </c>
      <c r="B18" s="7" t="n">
        <v>22.5</v>
      </c>
      <c r="C18" s="7" t="n">
        <v>39.7</v>
      </c>
      <c r="D18" s="7" t="n">
        <v>27.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2</v>
      </c>
      <c r="D2" s="2" t="s">
        <v>95</v>
      </c>
    </row>
    <row r="3" spans="1:4">
      <c r="A3" s="3" t="s">
        <v>1299</v>
      </c>
    </row>
    <row r="4" spans="1:4">
      <c r="A4" s="4" t="s">
        <v>1314</v>
      </c>
      <c r="B4" s="7" t="n">
        <v>10.5</v>
      </c>
      <c r="C4" s="7" t="n">
        <v>18.1</v>
      </c>
      <c r="D4" s="7" t="n">
        <v>15.5</v>
      </c>
    </row>
    <row r="5" spans="1:4">
      <c r="A5" s="4" t="s">
        <v>1366</v>
      </c>
      <c r="B5" s="8" t="n">
        <v>-3.7</v>
      </c>
      <c r="C5" s="8" t="n">
        <v>-6.3</v>
      </c>
      <c r="D5" s="8" t="n">
        <v>-5.4</v>
      </c>
    </row>
    <row r="6" spans="1:4">
      <c r="A6" s="4" t="s">
        <v>1367</v>
      </c>
      <c r="B6" s="7" t="n">
        <v>6.8</v>
      </c>
      <c r="C6" s="7" t="n">
        <v>11.8</v>
      </c>
      <c r="D6" s="7" t="n">
        <v>1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71</v>
      </c>
      <c r="B1" s="2" t="s">
        <v>1</v>
      </c>
    </row>
    <row r="2" spans="1:4">
      <c r="B2" s="2" t="s">
        <v>2</v>
      </c>
      <c r="C2" s="2" t="s">
        <v>32</v>
      </c>
      <c r="D2" s="2" t="s">
        <v>95</v>
      </c>
    </row>
    <row r="3" spans="1:4">
      <c r="A3" s="3" t="s">
        <v>1299</v>
      </c>
    </row>
    <row r="4" spans="1:4">
      <c r="A4" s="4" t="s">
        <v>1372</v>
      </c>
      <c r="B4" s="4" t="s">
        <v>1373</v>
      </c>
      <c r="C4" s="4" t="s">
        <v>1374</v>
      </c>
      <c r="D4" s="4" t="s">
        <v>1375</v>
      </c>
    </row>
    <row r="5" spans="1:4">
      <c r="A5" s="4" t="s">
        <v>1376</v>
      </c>
      <c r="B5" s="4" t="s">
        <v>1377</v>
      </c>
      <c r="C5" s="4" t="s">
        <v>1377</v>
      </c>
      <c r="D5" s="4" t="s">
        <v>1377</v>
      </c>
    </row>
    <row r="6" spans="1:4">
      <c r="A6" s="4" t="s">
        <v>1378</v>
      </c>
      <c r="B6" s="4" t="s">
        <v>1379</v>
      </c>
      <c r="C6" s="4" t="s">
        <v>1380</v>
      </c>
      <c r="D6" s="4" t="s">
        <v>138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2</v>
      </c>
      <c r="D2" s="2" t="s">
        <v>95</v>
      </c>
    </row>
    <row r="3" spans="1:4">
      <c r="A3" s="4" t="s">
        <v>1383</v>
      </c>
      <c r="B3" s="4" t="s">
        <v>1384</v>
      </c>
      <c r="C3" s="4" t="s">
        <v>1385</v>
      </c>
      <c r="D3" s="4" t="s">
        <v>1386</v>
      </c>
    </row>
    <row r="4" spans="1:4">
      <c r="A4" s="4" t="s">
        <v>1387</v>
      </c>
      <c r="B4" s="4" t="s">
        <v>1388</v>
      </c>
      <c r="C4" s="4" t="s">
        <v>1389</v>
      </c>
      <c r="D4" s="4" t="s">
        <v>1390</v>
      </c>
    </row>
    <row r="5" spans="1:4">
      <c r="A5" s="4" t="s">
        <v>1391</v>
      </c>
      <c r="B5" s="4" t="s">
        <v>1244</v>
      </c>
      <c r="C5" s="4" t="s">
        <v>1392</v>
      </c>
      <c r="D5" s="4" t="s">
        <v>1393</v>
      </c>
    </row>
    <row r="6" spans="1:4">
      <c r="A6" s="4" t="s">
        <v>1394</v>
      </c>
      <c r="B6" s="4" t="s">
        <v>1395</v>
      </c>
      <c r="C6" s="4" t="s">
        <v>1396</v>
      </c>
      <c r="D6" s="4" t="s">
        <v>1248</v>
      </c>
    </row>
    <row r="7" spans="1:4">
      <c r="A7" s="4" t="s">
        <v>1376</v>
      </c>
      <c r="B7" s="4" t="s">
        <v>1331</v>
      </c>
      <c r="C7" s="4" t="s">
        <v>1331</v>
      </c>
      <c r="D7" s="4" t="s">
        <v>1331</v>
      </c>
    </row>
    <row r="8" spans="1:4">
      <c r="A8" s="4" t="s">
        <v>674</v>
      </c>
    </row>
    <row r="9" spans="1:4">
      <c r="A9" s="4" t="s">
        <v>1397</v>
      </c>
      <c r="B9" s="4" t="s">
        <v>1398</v>
      </c>
      <c r="C9" s="4" t="s">
        <v>1399</v>
      </c>
      <c r="D9" s="4" t="s">
        <v>1400</v>
      </c>
    </row>
    <row r="10" spans="1:4">
      <c r="A10" s="4" t="s">
        <v>675</v>
      </c>
    </row>
    <row r="11" spans="1:4">
      <c r="A11" s="4" t="s">
        <v>1397</v>
      </c>
      <c r="B11" s="4" t="s">
        <v>1401</v>
      </c>
      <c r="C11" s="4" t="s">
        <v>1402</v>
      </c>
      <c r="D11" s="4" t="s">
        <v>137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03</v>
      </c>
      <c r="B1" s="2" t="s">
        <v>1</v>
      </c>
    </row>
    <row r="2" spans="1:4">
      <c r="B2" s="2" t="s">
        <v>2</v>
      </c>
      <c r="C2" s="2" t="s">
        <v>32</v>
      </c>
      <c r="D2" s="2" t="s">
        <v>95</v>
      </c>
    </row>
    <row r="3" spans="1:4">
      <c r="A3" s="3" t="s">
        <v>282</v>
      </c>
    </row>
    <row r="4" spans="1:4">
      <c r="A4" s="4" t="s">
        <v>1404</v>
      </c>
      <c r="B4" s="5" t="n">
        <v>3933209</v>
      </c>
      <c r="C4" s="5" t="n">
        <v>10518552</v>
      </c>
      <c r="D4" s="5" t="n">
        <v>4184889</v>
      </c>
    </row>
    <row r="5" spans="1:4">
      <c r="A5" s="4" t="s">
        <v>1405</v>
      </c>
      <c r="B5" s="7" t="n">
        <v>389.5</v>
      </c>
      <c r="C5" s="7" t="n">
        <v>869.4</v>
      </c>
      <c r="D5" s="7" t="n">
        <v>284.7</v>
      </c>
    </row>
    <row r="6" spans="1:4">
      <c r="A6" s="4" t="s">
        <v>1406</v>
      </c>
      <c r="B6" s="7" t="n">
        <v>293.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2</v>
      </c>
      <c r="D2" s="2" t="s">
        <v>95</v>
      </c>
    </row>
    <row r="3" spans="1:4">
      <c r="A3" s="3" t="s">
        <v>1408</v>
      </c>
    </row>
    <row r="4" spans="1:4">
      <c r="A4" s="4" t="s">
        <v>1021</v>
      </c>
      <c r="B4" s="7" t="n">
        <v>4098.1</v>
      </c>
      <c r="C4" s="6" t="n">
        <v>4524</v>
      </c>
      <c r="D4" s="7" t="n">
        <v>5181.3</v>
      </c>
    </row>
    <row r="5" spans="1:4">
      <c r="A5" s="4" t="s">
        <v>1409</v>
      </c>
      <c r="B5" s="5" t="n">
        <v>156</v>
      </c>
      <c r="C5" s="8" t="n">
        <v>94.8</v>
      </c>
      <c r="D5" s="5" t="n">
        <v>-422</v>
      </c>
    </row>
    <row r="6" spans="1:4">
      <c r="A6" s="4" t="s">
        <v>1409</v>
      </c>
      <c r="B6" s="8" t="n">
        <v>-16.6</v>
      </c>
      <c r="C6" s="8" t="n">
        <v>-118.8</v>
      </c>
      <c r="D6" s="8" t="n">
        <v>-15.2</v>
      </c>
    </row>
    <row r="7" spans="1:4">
      <c r="A7" s="4" t="s">
        <v>132</v>
      </c>
      <c r="B7" s="8" t="n">
        <v>139.4</v>
      </c>
      <c r="C7" s="5" t="n">
        <v>-24</v>
      </c>
      <c r="D7" s="8" t="n">
        <v>-437.2</v>
      </c>
    </row>
    <row r="8" spans="1:4">
      <c r="A8" s="4" t="s">
        <v>1024</v>
      </c>
      <c r="B8" s="8" t="n">
        <v>4281.5</v>
      </c>
      <c r="C8" s="8" t="n">
        <v>4098.1</v>
      </c>
      <c r="D8" s="5" t="n">
        <v>4524</v>
      </c>
    </row>
    <row r="9" spans="1:4">
      <c r="A9" s="4" t="s">
        <v>1410</v>
      </c>
    </row>
    <row r="10" spans="1:4">
      <c r="A10" s="3" t="s">
        <v>1408</v>
      </c>
    </row>
    <row r="11" spans="1:4">
      <c r="A11" s="4" t="s">
        <v>1021</v>
      </c>
      <c r="B11" s="8" t="n">
        <v>-322.1</v>
      </c>
      <c r="C11" s="8" t="n">
        <v>-270.7</v>
      </c>
      <c r="D11" s="8" t="n">
        <v>-127.7</v>
      </c>
    </row>
    <row r="12" spans="1:4">
      <c r="A12" s="4" t="s">
        <v>1409</v>
      </c>
      <c r="B12" s="8" t="n">
        <v>40.6</v>
      </c>
      <c r="C12" s="8" t="n">
        <v>-51.4</v>
      </c>
      <c r="D12" s="5" t="n">
        <v>-143</v>
      </c>
    </row>
    <row r="13" spans="1:4">
      <c r="A13" s="4" t="s">
        <v>1409</v>
      </c>
      <c r="B13" s="5" t="n">
        <v>0</v>
      </c>
      <c r="C13" s="5" t="n">
        <v>0</v>
      </c>
      <c r="D13" s="5" t="n">
        <v>0</v>
      </c>
    </row>
    <row r="14" spans="1:4">
      <c r="A14" s="4" t="s">
        <v>132</v>
      </c>
      <c r="B14" s="8" t="n">
        <v>40.6</v>
      </c>
      <c r="C14" s="8" t="n">
        <v>-51.4</v>
      </c>
      <c r="D14" s="5" t="n">
        <v>-143</v>
      </c>
    </row>
    <row r="15" spans="1:4">
      <c r="A15" s="4" t="s">
        <v>1024</v>
      </c>
      <c r="B15" s="8" t="n">
        <v>-281.5</v>
      </c>
      <c r="C15" s="8" t="n">
        <v>-322.1</v>
      </c>
      <c r="D15" s="8" t="n">
        <v>-270.7</v>
      </c>
    </row>
    <row r="16" spans="1:4">
      <c r="A16" s="4" t="s">
        <v>1411</v>
      </c>
    </row>
    <row r="17" spans="1:4">
      <c r="A17" s="3" t="s">
        <v>1408</v>
      </c>
    </row>
    <row r="18" spans="1:4">
      <c r="A18" s="4" t="s">
        <v>1021</v>
      </c>
      <c r="B18" s="8" t="n">
        <v>459.3</v>
      </c>
      <c r="C18" s="8" t="n">
        <v>495.5</v>
      </c>
      <c r="D18" s="8" t="n">
        <v>793.1</v>
      </c>
    </row>
    <row r="19" spans="1:4">
      <c r="A19" s="4" t="s">
        <v>1409</v>
      </c>
      <c r="B19" s="8" t="n">
        <v>140.2</v>
      </c>
      <c r="C19" s="8" t="n">
        <v>67.90000000000001</v>
      </c>
      <c r="D19" s="8" t="n">
        <v>-270.3</v>
      </c>
    </row>
    <row r="20" spans="1:4">
      <c r="A20" s="4" t="s">
        <v>1409</v>
      </c>
      <c r="B20" s="8" t="n">
        <v>-18.3</v>
      </c>
      <c r="C20" s="8" t="n">
        <v>-104.1</v>
      </c>
      <c r="D20" s="8" t="n">
        <v>-27.3</v>
      </c>
    </row>
    <row r="21" spans="1:4">
      <c r="A21" s="4" t="s">
        <v>132</v>
      </c>
      <c r="B21" s="8" t="n">
        <v>121.9</v>
      </c>
      <c r="C21" s="8" t="n">
        <v>-36.2</v>
      </c>
      <c r="D21" s="8" t="n">
        <v>-297.6</v>
      </c>
    </row>
    <row r="22" spans="1:4">
      <c r="A22" s="4" t="s">
        <v>1024</v>
      </c>
      <c r="B22" s="8" t="n">
        <v>581.2</v>
      </c>
      <c r="C22" s="8" t="n">
        <v>459.3</v>
      </c>
      <c r="D22" s="8" t="n">
        <v>495.5</v>
      </c>
    </row>
    <row r="23" spans="1:4">
      <c r="A23" s="4" t="s">
        <v>1412</v>
      </c>
    </row>
    <row r="24" spans="1:4">
      <c r="A24" s="3" t="s">
        <v>1408</v>
      </c>
    </row>
    <row r="25" spans="1:4">
      <c r="A25" s="4" t="s">
        <v>1021</v>
      </c>
      <c r="B25" s="8" t="n">
        <v>20.6</v>
      </c>
      <c r="C25" s="8" t="n">
        <v>22.4</v>
      </c>
      <c r="D25" s="8" t="n">
        <v>26.6</v>
      </c>
    </row>
    <row r="26" spans="1:4">
      <c r="A26" s="4" t="s">
        <v>1409</v>
      </c>
      <c r="B26" s="8" t="n">
        <v>-2.7</v>
      </c>
      <c r="C26" s="8" t="n">
        <v>-2.1</v>
      </c>
      <c r="D26" s="8" t="n">
        <v>-5.6</v>
      </c>
    </row>
    <row r="27" spans="1:4">
      <c r="A27" s="4" t="s">
        <v>1409</v>
      </c>
      <c r="B27" s="5" t="n">
        <v>0</v>
      </c>
      <c r="C27" s="8" t="n">
        <v>0.3</v>
      </c>
      <c r="D27" s="8" t="n">
        <v>1.4</v>
      </c>
    </row>
    <row r="28" spans="1:4">
      <c r="A28" s="4" t="s">
        <v>132</v>
      </c>
      <c r="B28" s="8" t="n">
        <v>-2.7</v>
      </c>
      <c r="C28" s="8" t="n">
        <v>-1.8</v>
      </c>
      <c r="D28" s="8" t="n">
        <v>-4.2</v>
      </c>
    </row>
    <row r="29" spans="1:4">
      <c r="A29" s="4" t="s">
        <v>1024</v>
      </c>
      <c r="B29" s="8" t="n">
        <v>17.9</v>
      </c>
      <c r="C29" s="8" t="n">
        <v>20.6</v>
      </c>
      <c r="D29" s="8" t="n">
        <v>22.4</v>
      </c>
    </row>
    <row r="30" spans="1:4">
      <c r="A30" s="4" t="s">
        <v>1413</v>
      </c>
    </row>
    <row r="31" spans="1:4">
      <c r="A31" s="3" t="s">
        <v>1408</v>
      </c>
    </row>
    <row r="32" spans="1:4">
      <c r="A32" s="4" t="s">
        <v>1021</v>
      </c>
      <c r="B32" s="8" t="n">
        <v>-63.2</v>
      </c>
      <c r="C32" s="8" t="n">
        <v>-128.6</v>
      </c>
      <c r="D32" s="8" t="n">
        <v>-136.2</v>
      </c>
    </row>
    <row r="33" spans="1:4">
      <c r="A33" s="4" t="s">
        <v>1409</v>
      </c>
      <c r="B33" s="8" t="n">
        <v>-22.1</v>
      </c>
      <c r="C33" s="8" t="n">
        <v>80.40000000000001</v>
      </c>
      <c r="D33" s="8" t="n">
        <v>-3.1</v>
      </c>
    </row>
    <row r="34" spans="1:4">
      <c r="A34" s="4" t="s">
        <v>1409</v>
      </c>
      <c r="B34" s="8" t="n">
        <v>1.7</v>
      </c>
      <c r="C34" s="5" t="n">
        <v>-15</v>
      </c>
      <c r="D34" s="8" t="n">
        <v>10.7</v>
      </c>
    </row>
    <row r="35" spans="1:4">
      <c r="A35" s="4" t="s">
        <v>132</v>
      </c>
      <c r="B35" s="8" t="n">
        <v>-20.4</v>
      </c>
      <c r="C35" s="8" t="n">
        <v>65.40000000000001</v>
      </c>
      <c r="D35" s="8" t="n">
        <v>7.6</v>
      </c>
    </row>
    <row r="36" spans="1:4">
      <c r="A36" s="4" t="s">
        <v>1024</v>
      </c>
      <c r="B36" s="8" t="n">
        <v>-83.59999999999999</v>
      </c>
      <c r="C36" s="8" t="n">
        <v>-63.2</v>
      </c>
      <c r="D36" s="8" t="n">
        <v>-128.6</v>
      </c>
    </row>
    <row r="37" spans="1:4">
      <c r="A37" s="4" t="s">
        <v>74</v>
      </c>
    </row>
    <row r="38" spans="1:4">
      <c r="A38" s="3" t="s">
        <v>1408</v>
      </c>
    </row>
    <row r="39" spans="1:4">
      <c r="A39" s="4" t="s">
        <v>1021</v>
      </c>
      <c r="B39" s="8" t="n">
        <v>94.59999999999999</v>
      </c>
      <c r="C39" s="8" t="n">
        <v>118.6</v>
      </c>
      <c r="D39" s="8" t="n">
        <v>555.8</v>
      </c>
    </row>
    <row r="40" spans="1:4">
      <c r="A40" s="4" t="s">
        <v>132</v>
      </c>
      <c r="B40" s="8" t="n">
        <v>139.4</v>
      </c>
      <c r="C40" s="5" t="n">
        <v>-24</v>
      </c>
      <c r="D40" s="8" t="n">
        <v>-437.2</v>
      </c>
    </row>
    <row r="41" spans="1:4">
      <c r="A41" s="4" t="s">
        <v>1024</v>
      </c>
      <c r="B41" s="6" t="n">
        <v>234</v>
      </c>
      <c r="C41" s="7" t="n">
        <v>94.59999999999999</v>
      </c>
      <c r="D41" s="7" t="n">
        <v>118.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4</v>
      </c>
      <c r="B1" s="2" t="s">
        <v>571</v>
      </c>
      <c r="J1" s="2" t="s">
        <v>1</v>
      </c>
    </row>
    <row r="2" spans="1:12">
      <c r="B2" s="2" t="s">
        <v>2</v>
      </c>
      <c r="C2" s="2" t="s">
        <v>550</v>
      </c>
      <c r="D2" s="2" t="s">
        <v>4</v>
      </c>
      <c r="E2" s="2" t="s">
        <v>572</v>
      </c>
      <c r="F2" s="2" t="s">
        <v>32</v>
      </c>
      <c r="G2" s="2" t="s">
        <v>573</v>
      </c>
      <c r="H2" s="2" t="s">
        <v>574</v>
      </c>
      <c r="I2" s="2" t="s">
        <v>575</v>
      </c>
      <c r="J2" s="2" t="s">
        <v>2</v>
      </c>
      <c r="K2" s="2" t="s">
        <v>32</v>
      </c>
      <c r="L2" s="2" t="s">
        <v>95</v>
      </c>
    </row>
    <row r="3" spans="1:12">
      <c r="A3" s="3" t="s">
        <v>1415</v>
      </c>
    </row>
    <row r="4" spans="1:12">
      <c r="A4" s="4" t="s">
        <v>100</v>
      </c>
      <c r="J4" s="6" t="n">
        <v>31</v>
      </c>
      <c r="K4" s="7" t="n">
        <v>169.1</v>
      </c>
      <c r="L4" s="7" t="n">
        <v>36.8</v>
      </c>
    </row>
    <row r="5" spans="1:12">
      <c r="A5" s="4" t="s">
        <v>1416</v>
      </c>
      <c r="J5" s="8" t="n">
        <v>75.09999999999999</v>
      </c>
      <c r="K5" s="8" t="n">
        <v>-283.2</v>
      </c>
      <c r="L5" s="8" t="n">
        <v>-59.6</v>
      </c>
    </row>
    <row r="6" spans="1:12">
      <c r="A6" s="4" t="s">
        <v>102</v>
      </c>
      <c r="J6" s="5" t="n">
        <v>0</v>
      </c>
      <c r="K6" s="8" t="n">
        <v>-0.3</v>
      </c>
      <c r="L6" s="8" t="n">
        <v>2.2</v>
      </c>
    </row>
    <row r="7" spans="1:12">
      <c r="A7" s="4" t="s">
        <v>116</v>
      </c>
      <c r="B7" s="7" t="n">
        <v>312.9</v>
      </c>
      <c r="C7" s="7" t="n">
        <v>-57.3</v>
      </c>
      <c r="D7" s="7" t="n">
        <v>120.2</v>
      </c>
      <c r="E7" s="7" t="n">
        <v>143.8</v>
      </c>
      <c r="F7" s="7" t="n">
        <v>31.3</v>
      </c>
      <c r="G7" s="7" t="n">
        <v>144.4</v>
      </c>
      <c r="H7" s="7" t="n">
        <v>169.3</v>
      </c>
      <c r="I7" s="7" t="n">
        <v>220.4</v>
      </c>
      <c r="J7" s="8" t="n">
        <v>519.6</v>
      </c>
      <c r="K7" s="8" t="n">
        <v>565.4</v>
      </c>
      <c r="L7" s="8" t="n">
        <v>141.6</v>
      </c>
    </row>
    <row r="8" spans="1:12">
      <c r="A8" s="4" t="s">
        <v>947</v>
      </c>
      <c r="J8" s="8" t="n">
        <v>444.5</v>
      </c>
      <c r="K8" s="8" t="n">
        <v>848.6</v>
      </c>
      <c r="L8" s="8" t="n">
        <v>201.2</v>
      </c>
    </row>
    <row r="9" spans="1:12">
      <c r="A9" s="4" t="s">
        <v>1417</v>
      </c>
      <c r="J9" s="8" t="n">
        <v>-16.6</v>
      </c>
      <c r="K9" s="8" t="n">
        <v>-118.8</v>
      </c>
      <c r="L9" s="8" t="n">
        <v>-15.2</v>
      </c>
    </row>
    <row r="10" spans="1:12">
      <c r="A10" s="4" t="s">
        <v>1418</v>
      </c>
    </row>
    <row r="11" spans="1:12">
      <c r="A11" s="3" t="s">
        <v>1415</v>
      </c>
    </row>
    <row r="12" spans="1:12">
      <c r="A12" s="4" t="s">
        <v>100</v>
      </c>
      <c r="J12" s="8" t="n">
        <v>-28.2</v>
      </c>
      <c r="K12" s="8" t="n">
        <v>-160.2</v>
      </c>
      <c r="L12" s="5" t="n">
        <v>-42</v>
      </c>
    </row>
    <row r="13" spans="1:12">
      <c r="A13" s="4" t="s">
        <v>1416</v>
      </c>
      <c r="J13" s="8" t="n">
        <v>9.9</v>
      </c>
      <c r="K13" s="8" t="n">
        <v>56.1</v>
      </c>
      <c r="L13" s="8" t="n">
        <v>14.7</v>
      </c>
    </row>
    <row r="14" spans="1:12">
      <c r="A14" s="4" t="s">
        <v>116</v>
      </c>
      <c r="J14" s="8" t="n">
        <v>-18.3</v>
      </c>
      <c r="K14" s="8" t="n">
        <v>-104.1</v>
      </c>
      <c r="L14" s="8" t="n">
        <v>-27.3</v>
      </c>
    </row>
    <row r="15" spans="1:12">
      <c r="A15" s="4" t="s">
        <v>1419</v>
      </c>
    </row>
    <row r="16" spans="1:12">
      <c r="A16" s="3" t="s">
        <v>1415</v>
      </c>
    </row>
    <row r="17" spans="1:12">
      <c r="A17" s="4" t="s">
        <v>1416</v>
      </c>
      <c r="J17" s="5" t="n">
        <v>0</v>
      </c>
      <c r="K17" s="8" t="n">
        <v>-0.2</v>
      </c>
      <c r="L17" s="8" t="n">
        <v>-0.8</v>
      </c>
    </row>
    <row r="18" spans="1:12">
      <c r="A18" s="4" t="s">
        <v>102</v>
      </c>
      <c r="J18" s="5" t="n">
        <v>0</v>
      </c>
      <c r="K18" s="8" t="n">
        <v>0.5</v>
      </c>
      <c r="L18" s="8" t="n">
        <v>2.2</v>
      </c>
    </row>
    <row r="19" spans="1:12">
      <c r="A19" s="4" t="s">
        <v>116</v>
      </c>
      <c r="J19" s="5" t="n">
        <v>0</v>
      </c>
      <c r="K19" s="8" t="n">
        <v>0.3</v>
      </c>
      <c r="L19" s="8" t="n">
        <v>1.4</v>
      </c>
    </row>
    <row r="20" spans="1:12">
      <c r="A20" s="4" t="s">
        <v>1420</v>
      </c>
    </row>
    <row r="21" spans="1:12">
      <c r="A21" s="3" t="s">
        <v>1415</v>
      </c>
    </row>
    <row r="22" spans="1:12">
      <c r="A22" s="4" t="s">
        <v>1416</v>
      </c>
      <c r="J22" s="8" t="n">
        <v>-0.9</v>
      </c>
      <c r="K22" s="8" t="n">
        <v>8.1</v>
      </c>
      <c r="L22" s="8" t="n">
        <v>-5.8</v>
      </c>
    </row>
    <row r="23" spans="1:12">
      <c r="A23" s="4" t="s">
        <v>116</v>
      </c>
      <c r="J23" s="8" t="n">
        <v>1.7</v>
      </c>
      <c r="K23" s="5" t="n">
        <v>-15</v>
      </c>
      <c r="L23" s="8" t="n">
        <v>10.7</v>
      </c>
    </row>
    <row r="24" spans="1:12">
      <c r="A24" s="4" t="s">
        <v>1421</v>
      </c>
      <c r="J24" s="5" t="n">
        <v>0</v>
      </c>
      <c r="K24" s="5" t="n">
        <v>0</v>
      </c>
      <c r="L24" s="8" t="n">
        <v>-0.2</v>
      </c>
    </row>
    <row r="25" spans="1:12">
      <c r="A25" s="4" t="s">
        <v>1422</v>
      </c>
      <c r="J25" s="8" t="n">
        <v>2.6</v>
      </c>
      <c r="K25" s="8" t="n">
        <v>1.7</v>
      </c>
      <c r="L25" s="8" t="n">
        <v>16.7</v>
      </c>
    </row>
    <row r="26" spans="1:12">
      <c r="A26" s="4" t="s">
        <v>1423</v>
      </c>
      <c r="J26" s="5" t="n">
        <v>0</v>
      </c>
      <c r="K26" s="8" t="n">
        <v>-29.6</v>
      </c>
      <c r="L26" s="5" t="n">
        <v>0</v>
      </c>
    </row>
    <row r="27" spans="1:12">
      <c r="A27" s="4" t="s">
        <v>1424</v>
      </c>
      <c r="J27" s="5" t="n">
        <v>0</v>
      </c>
      <c r="K27" s="8" t="n">
        <v>4.8</v>
      </c>
      <c r="L27" s="5" t="n">
        <v>0</v>
      </c>
    </row>
    <row r="28" spans="1:12">
      <c r="A28" s="4" t="s">
        <v>947</v>
      </c>
      <c r="J28" s="7" t="n">
        <v>2.6</v>
      </c>
      <c r="K28" s="7" t="n">
        <v>-23.1</v>
      </c>
      <c r="L28" s="7" t="n">
        <v>16.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2</v>
      </c>
      <c r="D2" s="2" t="s">
        <v>95</v>
      </c>
    </row>
    <row r="3" spans="1:4">
      <c r="A3" s="3" t="s">
        <v>1426</v>
      </c>
    </row>
    <row r="4" spans="1:4">
      <c r="A4" s="4" t="s">
        <v>1427</v>
      </c>
      <c r="B4" s="7" t="n">
        <v>481.8</v>
      </c>
      <c r="C4" s="7" t="n">
        <v>888.7</v>
      </c>
      <c r="D4" s="7" t="n">
        <v>170.9</v>
      </c>
    </row>
    <row r="5" spans="1:4">
      <c r="A5" s="4" t="s">
        <v>1428</v>
      </c>
      <c r="B5" s="8" t="n">
        <v>1558.2</v>
      </c>
      <c r="C5" s="8" t="n">
        <v>1684.5</v>
      </c>
    </row>
    <row r="6" spans="1:4">
      <c r="A6" s="4" t="s">
        <v>1429</v>
      </c>
      <c r="B6" s="8" t="n">
        <v>106.4</v>
      </c>
    </row>
    <row r="7" spans="1:4">
      <c r="A7" s="4" t="s">
        <v>1430</v>
      </c>
      <c r="B7" s="5" t="n">
        <v>95</v>
      </c>
    </row>
    <row r="8" spans="1:4">
      <c r="A8" s="4" t="s">
        <v>1431</v>
      </c>
    </row>
    <row r="9" spans="1:4">
      <c r="A9" s="3" t="s">
        <v>1426</v>
      </c>
    </row>
    <row r="10" spans="1:4">
      <c r="A10" s="4" t="s">
        <v>1427</v>
      </c>
      <c r="B10" s="8" t="n">
        <v>267.8</v>
      </c>
      <c r="C10" s="8" t="n">
        <v>288.5</v>
      </c>
      <c r="D10" s="8" t="n">
        <v>437.4</v>
      </c>
    </row>
    <row r="11" spans="1:4">
      <c r="A11" s="4" t="s">
        <v>1428</v>
      </c>
      <c r="B11" s="8" t="n">
        <v>1146.2</v>
      </c>
      <c r="C11" s="8" t="n">
        <v>1175.6</v>
      </c>
    </row>
    <row r="12" spans="1:4">
      <c r="A12" s="4" t="s">
        <v>1432</v>
      </c>
    </row>
    <row r="13" spans="1:4">
      <c r="A13" s="3" t="s">
        <v>1426</v>
      </c>
    </row>
    <row r="14" spans="1:4">
      <c r="A14" s="4" t="s">
        <v>1427</v>
      </c>
      <c r="B14" s="5" t="n">
        <v>214</v>
      </c>
      <c r="C14" s="8" t="n">
        <v>600.2</v>
      </c>
      <c r="D14" s="7" t="n">
        <v>-266.5</v>
      </c>
    </row>
    <row r="15" spans="1:4">
      <c r="A15" s="4" t="s">
        <v>1428</v>
      </c>
      <c r="B15" s="6" t="n">
        <v>412</v>
      </c>
      <c r="C15" s="7" t="n">
        <v>508.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1433</v>
      </c>
      <c r="B1" s="2" t="s">
        <v>1</v>
      </c>
    </row>
    <row r="2" spans="1:2">
      <c r="B2" s="2" t="s">
        <v>156</v>
      </c>
    </row>
    <row r="3" spans="1:2">
      <c r="A3" s="3" t="s">
        <v>1426</v>
      </c>
    </row>
    <row r="4" spans="1:2">
      <c r="A4" s="4" t="s">
        <v>1434</v>
      </c>
      <c r="B4" s="4" t="s">
        <v>1435</v>
      </c>
    </row>
    <row r="5" spans="1:2">
      <c r="A5" s="4" t="s">
        <v>1436</v>
      </c>
      <c r="B5" s="6" t="n">
        <v>300</v>
      </c>
    </row>
    <row r="6" spans="1:2">
      <c r="A6" s="4" t="s">
        <v>1437</v>
      </c>
      <c r="B6" s="4" t="s">
        <v>768</v>
      </c>
    </row>
    <row r="7" spans="1:2">
      <c r="A7" s="4" t="s">
        <v>1438</v>
      </c>
    </row>
    <row r="8" spans="1:2">
      <c r="A8" s="3" t="s">
        <v>1426</v>
      </c>
    </row>
    <row r="9" spans="1:2">
      <c r="A9" s="4" t="s">
        <v>1439</v>
      </c>
      <c r="B9" s="6" t="n">
        <v>1150</v>
      </c>
    </row>
    <row r="10" spans="1:2">
      <c r="A10" s="4" t="s">
        <v>1440</v>
      </c>
      <c r="B10" s="8" t="n">
        <v>225.4</v>
      </c>
    </row>
    <row r="11" spans="1:2">
      <c r="A11" s="4" t="s">
        <v>1441</v>
      </c>
    </row>
    <row r="12" spans="1:2">
      <c r="A12" s="3" t="s">
        <v>1426</v>
      </c>
    </row>
    <row r="13" spans="1:2">
      <c r="A13" s="4" t="s">
        <v>1439</v>
      </c>
      <c r="B13" s="8" t="n">
        <v>454.2</v>
      </c>
    </row>
    <row r="14" spans="1:2">
      <c r="A14" s="4" t="s">
        <v>1440</v>
      </c>
      <c r="B14" s="7" t="n">
        <v>65.8</v>
      </c>
    </row>
    <row r="15" spans="1:2">
      <c r="A15" s="4" t="s">
        <v>674</v>
      </c>
    </row>
    <row r="16" spans="1:2">
      <c r="A16" s="3" t="s">
        <v>1426</v>
      </c>
    </row>
    <row r="17" spans="1:2">
      <c r="A17" s="4" t="s">
        <v>1442</v>
      </c>
      <c r="B17" s="4" t="s">
        <v>768</v>
      </c>
    </row>
    <row r="18" spans="1:2">
      <c r="A18" s="4" t="s">
        <v>675</v>
      </c>
    </row>
    <row r="19" spans="1:2">
      <c r="A19" s="3" t="s">
        <v>1426</v>
      </c>
    </row>
    <row r="20" spans="1:2">
      <c r="A20" s="4" t="s">
        <v>1442</v>
      </c>
      <c r="B20" s="4" t="s">
        <v>131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 customWidth="1" max="7" min="7" width="14"/>
  </cols>
  <sheetData>
    <row r="1" spans="1:7">
      <c r="A1" s="1" t="s">
        <v>1443</v>
      </c>
      <c r="B1" s="2" t="s">
        <v>157</v>
      </c>
      <c r="C1" s="2" t="s">
        <v>533</v>
      </c>
      <c r="D1" s="2" t="s">
        <v>645</v>
      </c>
      <c r="E1" s="2" t="s">
        <v>157</v>
      </c>
      <c r="F1" s="2" t="s">
        <v>158</v>
      </c>
      <c r="G1" s="2" t="s">
        <v>1444</v>
      </c>
    </row>
    <row r="2" spans="1:7">
      <c r="A2" s="3" t="s">
        <v>1445</v>
      </c>
    </row>
    <row r="3" spans="1:7">
      <c r="A3" s="4" t="s">
        <v>1446</v>
      </c>
      <c r="D3" s="4" t="s">
        <v>1447</v>
      </c>
    </row>
    <row r="4" spans="1:7">
      <c r="A4" s="4" t="s">
        <v>1448</v>
      </c>
      <c r="D4" s="6" t="n">
        <v>0</v>
      </c>
    </row>
    <row r="5" spans="1:7">
      <c r="A5" s="4" t="s">
        <v>105</v>
      </c>
      <c r="C5" s="6" t="n">
        <v>29600000</v>
      </c>
      <c r="D5" s="6" t="n">
        <v>0</v>
      </c>
      <c r="E5" s="6" t="n">
        <v>29600000</v>
      </c>
      <c r="F5" s="6" t="n">
        <v>0</v>
      </c>
    </row>
    <row r="6" spans="1:7">
      <c r="A6" s="4" t="s">
        <v>1449</v>
      </c>
      <c r="D6" s="4" t="s">
        <v>560</v>
      </c>
    </row>
    <row r="7" spans="1:7">
      <c r="A7" s="4" t="s">
        <v>1450</v>
      </c>
      <c r="D7" s="5" t="n">
        <v>259</v>
      </c>
    </row>
    <row r="8" spans="1:7">
      <c r="A8" s="4" t="s">
        <v>1451</v>
      </c>
      <c r="D8" s="4" t="s">
        <v>1452</v>
      </c>
      <c r="E8" s="4" t="s">
        <v>1453</v>
      </c>
      <c r="F8" s="4" t="s">
        <v>1454</v>
      </c>
    </row>
    <row r="9" spans="1:7">
      <c r="A9" s="4" t="s">
        <v>1455</v>
      </c>
      <c r="D9" s="6" t="n">
        <v>37000000</v>
      </c>
      <c r="E9" s="6" t="n">
        <v>60900000</v>
      </c>
      <c r="F9" s="6" t="n">
        <v>44500000</v>
      </c>
    </row>
    <row r="10" spans="1:7">
      <c r="A10" s="4" t="s">
        <v>1456</v>
      </c>
      <c r="D10" s="4" t="s">
        <v>686</v>
      </c>
    </row>
    <row r="11" spans="1:7">
      <c r="A11" s="4" t="s">
        <v>1457</v>
      </c>
      <c r="B11" s="6" t="n">
        <v>22500000</v>
      </c>
    </row>
    <row r="12" spans="1:7">
      <c r="A12" s="4" t="s">
        <v>1458</v>
      </c>
    </row>
    <row r="13" spans="1:7">
      <c r="A13" s="3" t="s">
        <v>1445</v>
      </c>
    </row>
    <row r="14" spans="1:7">
      <c r="A14" s="4" t="s">
        <v>1459</v>
      </c>
      <c r="D14" s="4" t="s">
        <v>568</v>
      </c>
    </row>
    <row r="15" spans="1:7">
      <c r="A15" s="4" t="s">
        <v>639</v>
      </c>
    </row>
    <row r="16" spans="1:7">
      <c r="A16" s="3" t="s">
        <v>1445</v>
      </c>
    </row>
    <row r="17" spans="1:7">
      <c r="A17" s="4" t="s">
        <v>1460</v>
      </c>
      <c r="D17" s="4" t="s">
        <v>663</v>
      </c>
    </row>
    <row r="18" spans="1:7">
      <c r="A18" s="4" t="s">
        <v>1459</v>
      </c>
      <c r="D18" s="4" t="s">
        <v>1461</v>
      </c>
    </row>
    <row r="19" spans="1:7">
      <c r="A19" s="4" t="s">
        <v>1462</v>
      </c>
    </row>
    <row r="20" spans="1:7">
      <c r="A20" s="3" t="s">
        <v>1445</v>
      </c>
    </row>
    <row r="21" spans="1:7">
      <c r="A21" s="4" t="s">
        <v>1460</v>
      </c>
      <c r="D21" s="4" t="s">
        <v>665</v>
      </c>
    </row>
    <row r="22" spans="1:7">
      <c r="A22" s="4" t="s">
        <v>1459</v>
      </c>
      <c r="D22" s="4" t="s">
        <v>1447</v>
      </c>
    </row>
    <row r="23" spans="1:7">
      <c r="A23" s="4" t="s">
        <v>1463</v>
      </c>
      <c r="D23" s="4" t="s">
        <v>568</v>
      </c>
    </row>
    <row r="24" spans="1:7">
      <c r="A24" s="4" t="s">
        <v>627</v>
      </c>
    </row>
    <row r="25" spans="1:7">
      <c r="A25" s="3" t="s">
        <v>1445</v>
      </c>
    </row>
    <row r="26" spans="1:7">
      <c r="A26" s="4" t="s">
        <v>1460</v>
      </c>
      <c r="D26" s="4" t="s">
        <v>1464</v>
      </c>
    </row>
    <row r="27" spans="1:7">
      <c r="A27" s="4" t="s">
        <v>1459</v>
      </c>
      <c r="D27" s="4" t="s">
        <v>1465</v>
      </c>
    </row>
    <row r="28" spans="1:7">
      <c r="A28" s="4" t="s">
        <v>1466</v>
      </c>
    </row>
    <row r="29" spans="1:7">
      <c r="A29" s="3" t="s">
        <v>1445</v>
      </c>
    </row>
    <row r="30" spans="1:7">
      <c r="A30" s="4" t="s">
        <v>1467</v>
      </c>
      <c r="D30" s="4" t="s">
        <v>682</v>
      </c>
    </row>
    <row r="31" spans="1:7">
      <c r="A31" s="4" t="s">
        <v>1468</v>
      </c>
      <c r="D31" s="4" t="s">
        <v>1469</v>
      </c>
    </row>
    <row r="32" spans="1:7">
      <c r="A32" s="4" t="s">
        <v>1470</v>
      </c>
    </row>
    <row r="33" spans="1:7">
      <c r="A33" s="3" t="s">
        <v>1445</v>
      </c>
    </row>
    <row r="34" spans="1:7">
      <c r="A34" s="4" t="s">
        <v>1467</v>
      </c>
      <c r="D34" s="4" t="s">
        <v>1471</v>
      </c>
    </row>
    <row r="35" spans="1:7">
      <c r="A35" s="4" t="s">
        <v>1468</v>
      </c>
      <c r="D35" s="4" t="s">
        <v>684</v>
      </c>
    </row>
    <row r="36" spans="1:7">
      <c r="A36" s="4" t="s">
        <v>1472</v>
      </c>
    </row>
    <row r="37" spans="1:7">
      <c r="A37" s="3" t="s">
        <v>1445</v>
      </c>
    </row>
    <row r="38" spans="1:7">
      <c r="A38" s="4" t="s">
        <v>1467</v>
      </c>
      <c r="D38" s="4" t="s">
        <v>1435</v>
      </c>
    </row>
    <row r="39" spans="1:7">
      <c r="A39" s="4" t="s">
        <v>1468</v>
      </c>
      <c r="D39" s="4" t="s">
        <v>1301</v>
      </c>
    </row>
    <row r="40" spans="1:7">
      <c r="A40" s="4" t="s">
        <v>1473</v>
      </c>
    </row>
    <row r="41" spans="1:7">
      <c r="A41" s="3" t="s">
        <v>1445</v>
      </c>
    </row>
    <row r="42" spans="1:7">
      <c r="A42" s="4" t="s">
        <v>1459</v>
      </c>
      <c r="D42" s="4" t="s">
        <v>700</v>
      </c>
    </row>
    <row r="43" spans="1:7">
      <c r="A43" s="4" t="s">
        <v>1463</v>
      </c>
      <c r="D43" s="4" t="s">
        <v>1474</v>
      </c>
    </row>
    <row r="44" spans="1:7">
      <c r="A44" s="4" t="s">
        <v>1475</v>
      </c>
    </row>
    <row r="45" spans="1:7">
      <c r="A45" s="3" t="s">
        <v>1445</v>
      </c>
    </row>
    <row r="46" spans="1:7">
      <c r="A46" s="4" t="s">
        <v>1459</v>
      </c>
      <c r="D46" s="4" t="s">
        <v>1048</v>
      </c>
    </row>
    <row r="47" spans="1:7">
      <c r="A47" s="4" t="s">
        <v>1463</v>
      </c>
      <c r="D47" s="4" t="s">
        <v>1435</v>
      </c>
    </row>
    <row r="48" spans="1:7">
      <c r="A48" s="4" t="s">
        <v>674</v>
      </c>
    </row>
    <row r="49" spans="1:7">
      <c r="A49" s="3" t="s">
        <v>1445</v>
      </c>
    </row>
    <row r="50" spans="1:7">
      <c r="A50" s="4" t="s">
        <v>1476</v>
      </c>
      <c r="E50" s="4" t="s">
        <v>1477</v>
      </c>
    </row>
    <row r="51" spans="1:7">
      <c r="A51" s="4" t="s">
        <v>1478</v>
      </c>
      <c r="D51" s="4" t="s">
        <v>1073</v>
      </c>
    </row>
    <row r="52" spans="1:7">
      <c r="A52" s="4" t="s">
        <v>675</v>
      </c>
    </row>
    <row r="53" spans="1:7">
      <c r="A53" s="3" t="s">
        <v>1445</v>
      </c>
    </row>
    <row r="54" spans="1:7">
      <c r="A54" s="4" t="s">
        <v>1476</v>
      </c>
      <c r="E54" s="4" t="s">
        <v>1479</v>
      </c>
    </row>
    <row r="55" spans="1:7">
      <c r="A55" s="4" t="s">
        <v>1480</v>
      </c>
      <c r="D55" s="6" t="n">
        <v>0</v>
      </c>
    </row>
    <row r="56" spans="1:7">
      <c r="A56" s="4" t="s">
        <v>1478</v>
      </c>
      <c r="D56" s="4" t="s">
        <v>1481</v>
      </c>
    </row>
    <row r="57" spans="1:7">
      <c r="A57" s="4" t="s">
        <v>1482</v>
      </c>
    </row>
    <row r="58" spans="1:7">
      <c r="A58" s="3" t="s">
        <v>1445</v>
      </c>
    </row>
    <row r="59" spans="1:7">
      <c r="A59" s="4" t="s">
        <v>1483</v>
      </c>
      <c r="D59" s="6" t="n">
        <v>2500000</v>
      </c>
    </row>
    <row r="60" spans="1:7">
      <c r="A60" s="4" t="s">
        <v>1484</v>
      </c>
      <c r="D60" s="5" t="n">
        <v>100000</v>
      </c>
    </row>
    <row r="61" spans="1:7">
      <c r="A61" s="4" t="s">
        <v>1485</v>
      </c>
      <c r="D61" s="5" t="n">
        <v>-2600000</v>
      </c>
      <c r="E61" s="6" t="n">
        <v>-6500000</v>
      </c>
      <c r="F61" s="5" t="n">
        <v>-18400000</v>
      </c>
    </row>
    <row r="62" spans="1:7">
      <c r="A62" s="4" t="s">
        <v>799</v>
      </c>
      <c r="B62" s="5" t="n">
        <v>783700000</v>
      </c>
      <c r="D62" s="5" t="n">
        <v>815000000</v>
      </c>
      <c r="E62" s="5" t="n">
        <v>783700000</v>
      </c>
    </row>
    <row r="63" spans="1:7">
      <c r="A63" s="4" t="s">
        <v>1486</v>
      </c>
    </row>
    <row r="64" spans="1:7">
      <c r="A64" s="3" t="s">
        <v>1445</v>
      </c>
    </row>
    <row r="65" spans="1:7">
      <c r="A65" s="4" t="s">
        <v>799</v>
      </c>
      <c r="B65" s="5" t="n">
        <v>33000000</v>
      </c>
      <c r="D65" s="5" t="n">
        <v>8300000</v>
      </c>
      <c r="E65" s="5" t="n">
        <v>33000000</v>
      </c>
    </row>
    <row r="66" spans="1:7">
      <c r="A66" s="4" t="s">
        <v>1487</v>
      </c>
    </row>
    <row r="67" spans="1:7">
      <c r="A67" s="3" t="s">
        <v>1445</v>
      </c>
    </row>
    <row r="68" spans="1:7">
      <c r="A68" s="4" t="s">
        <v>799</v>
      </c>
      <c r="B68" s="5" t="n">
        <v>61700000</v>
      </c>
      <c r="D68" s="5" t="n">
        <v>53600000</v>
      </c>
      <c r="E68" s="5" t="n">
        <v>61700000</v>
      </c>
    </row>
    <row r="69" spans="1:7">
      <c r="A69" s="4" t="s">
        <v>1488</v>
      </c>
    </row>
    <row r="70" spans="1:7">
      <c r="A70" s="3" t="s">
        <v>1445</v>
      </c>
    </row>
    <row r="71" spans="1:7">
      <c r="A71" s="4" t="s">
        <v>799</v>
      </c>
      <c r="B71" s="5" t="n">
        <v>7300000</v>
      </c>
      <c r="D71" s="5" t="n">
        <v>8700000</v>
      </c>
      <c r="E71" s="5" t="n">
        <v>7300000</v>
      </c>
    </row>
    <row r="72" spans="1:7">
      <c r="A72" s="4" t="s">
        <v>1489</v>
      </c>
    </row>
    <row r="73" spans="1:7">
      <c r="A73" s="3" t="s">
        <v>1445</v>
      </c>
    </row>
    <row r="74" spans="1:7">
      <c r="A74" s="4" t="s">
        <v>799</v>
      </c>
      <c r="B74" s="5" t="n">
        <v>53000000</v>
      </c>
      <c r="D74" s="6" t="n">
        <v>56300000</v>
      </c>
      <c r="E74" s="5" t="n">
        <v>53000000</v>
      </c>
    </row>
    <row r="75" spans="1:7">
      <c r="A75" s="4" t="s">
        <v>1490</v>
      </c>
    </row>
    <row r="76" spans="1:7">
      <c r="A76" s="3" t="s">
        <v>1445</v>
      </c>
    </row>
    <row r="77" spans="1:7">
      <c r="A77" s="4" t="s">
        <v>799</v>
      </c>
      <c r="B77" s="5" t="n">
        <v>60200000</v>
      </c>
      <c r="E77" s="5" t="n">
        <v>60200000</v>
      </c>
    </row>
    <row r="78" spans="1:7">
      <c r="A78" s="4" t="s">
        <v>1491</v>
      </c>
    </row>
    <row r="79" spans="1:7">
      <c r="A79" s="3" t="s">
        <v>1445</v>
      </c>
    </row>
    <row r="80" spans="1:7">
      <c r="A80" s="4" t="s">
        <v>1476</v>
      </c>
      <c r="D80" s="4" t="s">
        <v>1477</v>
      </c>
    </row>
    <row r="81" spans="1:7">
      <c r="A81" s="4" t="s">
        <v>1492</v>
      </c>
    </row>
    <row r="82" spans="1:7">
      <c r="A82" s="3" t="s">
        <v>1445</v>
      </c>
    </row>
    <row r="83" spans="1:7">
      <c r="A83" s="4" t="s">
        <v>1476</v>
      </c>
      <c r="D83" s="4" t="s">
        <v>1479</v>
      </c>
    </row>
    <row r="84" spans="1:7">
      <c r="A84" s="4" t="s">
        <v>1480</v>
      </c>
      <c r="D84" s="6" t="n">
        <v>0</v>
      </c>
    </row>
    <row r="85" spans="1:7">
      <c r="A85" s="4" t="s">
        <v>1493</v>
      </c>
    </row>
    <row r="86" spans="1:7">
      <c r="A86" s="3" t="s">
        <v>1445</v>
      </c>
    </row>
    <row r="87" spans="1:7">
      <c r="A87" s="4" t="s">
        <v>1494</v>
      </c>
      <c r="G87" s="4" t="s">
        <v>1495</v>
      </c>
    </row>
    <row r="88" spans="1:7">
      <c r="A88" s="4" t="s">
        <v>1496</v>
      </c>
    </row>
    <row r="89" spans="1:7">
      <c r="A89" s="3" t="s">
        <v>1445</v>
      </c>
    </row>
    <row r="90" spans="1:7">
      <c r="A90" s="4" t="s">
        <v>1494</v>
      </c>
      <c r="G90" s="4" t="s">
        <v>1497</v>
      </c>
    </row>
    <row r="91" spans="1:7">
      <c r="A91" s="4" t="s">
        <v>1498</v>
      </c>
    </row>
    <row r="92" spans="1:7">
      <c r="A92" s="3" t="s">
        <v>1445</v>
      </c>
    </row>
    <row r="93" spans="1:7">
      <c r="A93" s="4" t="s">
        <v>1480</v>
      </c>
      <c r="D93" s="5" t="n">
        <v>0</v>
      </c>
    </row>
    <row r="94" spans="1:7">
      <c r="A94" s="4" t="s">
        <v>1484</v>
      </c>
      <c r="D94" s="5" t="n">
        <v>0</v>
      </c>
    </row>
    <row r="95" spans="1:7">
      <c r="A95" s="4" t="s">
        <v>1485</v>
      </c>
      <c r="D95" s="5" t="n">
        <v>0</v>
      </c>
      <c r="E95" s="5" t="n">
        <v>0</v>
      </c>
      <c r="F95" s="6" t="n">
        <v>0</v>
      </c>
    </row>
    <row r="96" spans="1:7">
      <c r="A96" s="4" t="s">
        <v>799</v>
      </c>
      <c r="B96" s="5" t="n">
        <v>47900000</v>
      </c>
      <c r="D96" s="5" t="n">
        <v>49300000</v>
      </c>
      <c r="E96" s="5" t="n">
        <v>47900000</v>
      </c>
    </row>
    <row r="97" spans="1:7">
      <c r="A97" s="4" t="s">
        <v>1499</v>
      </c>
    </row>
    <row r="98" spans="1:7">
      <c r="A98" s="3" t="s">
        <v>1445</v>
      </c>
    </row>
    <row r="99" spans="1:7">
      <c r="A99" s="4" t="s">
        <v>799</v>
      </c>
      <c r="B99" s="5" t="n">
        <v>2000000</v>
      </c>
      <c r="D99" s="5" t="n">
        <v>500000</v>
      </c>
      <c r="E99" s="5" t="n">
        <v>2000000</v>
      </c>
    </row>
    <row r="100" spans="1:7">
      <c r="A100" s="4" t="s">
        <v>1500</v>
      </c>
    </row>
    <row r="101" spans="1:7">
      <c r="A101" s="3" t="s">
        <v>1445</v>
      </c>
    </row>
    <row r="102" spans="1:7">
      <c r="A102" s="4" t="s">
        <v>799</v>
      </c>
      <c r="B102" s="5" t="n">
        <v>3800000</v>
      </c>
      <c r="D102" s="5" t="n">
        <v>3300000</v>
      </c>
      <c r="E102" s="5" t="n">
        <v>3800000</v>
      </c>
    </row>
    <row r="103" spans="1:7">
      <c r="A103" s="4" t="s">
        <v>1501</v>
      </c>
    </row>
    <row r="104" spans="1:7">
      <c r="A104" s="3" t="s">
        <v>1445</v>
      </c>
    </row>
    <row r="105" spans="1:7">
      <c r="A105" s="4" t="s">
        <v>799</v>
      </c>
      <c r="B105" s="5" t="n">
        <v>400000</v>
      </c>
      <c r="D105" s="5" t="n">
        <v>500000</v>
      </c>
      <c r="E105" s="5" t="n">
        <v>400000</v>
      </c>
    </row>
    <row r="106" spans="1:7">
      <c r="A106" s="4" t="s">
        <v>1502</v>
      </c>
    </row>
    <row r="107" spans="1:7">
      <c r="A107" s="3" t="s">
        <v>1445</v>
      </c>
    </row>
    <row r="108" spans="1:7">
      <c r="A108" s="4" t="s">
        <v>799</v>
      </c>
      <c r="B108" s="5" t="n">
        <v>3200000</v>
      </c>
      <c r="D108" s="6" t="n">
        <v>3400000</v>
      </c>
      <c r="E108" s="5" t="n">
        <v>3200000</v>
      </c>
    </row>
    <row r="109" spans="1:7">
      <c r="A109" s="4" t="s">
        <v>1503</v>
      </c>
    </row>
    <row r="110" spans="1:7">
      <c r="A110" s="3" t="s">
        <v>1445</v>
      </c>
    </row>
    <row r="111" spans="1:7">
      <c r="A111" s="4" t="s">
        <v>799</v>
      </c>
      <c r="B111" s="6" t="n">
        <v>3700000</v>
      </c>
      <c r="E111" s="6" t="n">
        <v>37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2</v>
      </c>
      <c r="D2" s="2" t="s">
        <v>95</v>
      </c>
    </row>
    <row r="3" spans="1:4">
      <c r="A3" s="4" t="s">
        <v>1482</v>
      </c>
    </row>
    <row r="4" spans="1:4">
      <c r="A4" s="3" t="s">
        <v>1505</v>
      </c>
    </row>
    <row r="5" spans="1:4">
      <c r="A5" s="4" t="s">
        <v>1506</v>
      </c>
      <c r="B5" s="7" t="n">
        <v>-797.6</v>
      </c>
      <c r="C5" s="7" t="n">
        <v>-1018.6</v>
      </c>
      <c r="D5" s="6" t="n">
        <v>-1064</v>
      </c>
    </row>
    <row r="6" spans="1:4">
      <c r="A6" s="4" t="s">
        <v>1507</v>
      </c>
      <c r="B6" s="5" t="n">
        <v>0</v>
      </c>
      <c r="C6" s="8" t="n">
        <v>-3.3</v>
      </c>
      <c r="D6" s="5" t="n">
        <v>-42</v>
      </c>
    </row>
    <row r="7" spans="1:4">
      <c r="A7" s="4" t="s">
        <v>1508</v>
      </c>
      <c r="B7" s="8" t="n">
        <v>-26.3</v>
      </c>
      <c r="C7" s="8" t="n">
        <v>-30.9</v>
      </c>
      <c r="D7" s="8" t="n">
        <v>-41.8</v>
      </c>
    </row>
    <row r="8" spans="1:4">
      <c r="A8" s="4" t="s">
        <v>1509</v>
      </c>
      <c r="B8" s="8" t="n">
        <v>-36.1</v>
      </c>
      <c r="C8" s="8" t="n">
        <v>215.6</v>
      </c>
      <c r="D8" s="8" t="n">
        <v>52.2</v>
      </c>
    </row>
    <row r="9" spans="1:4">
      <c r="A9" s="4" t="s">
        <v>1510</v>
      </c>
      <c r="B9" s="8" t="n">
        <v>36.9</v>
      </c>
      <c r="C9" s="8" t="n">
        <v>39.6</v>
      </c>
      <c r="D9" s="5" t="n">
        <v>77</v>
      </c>
    </row>
    <row r="10" spans="1:4">
      <c r="A10" s="4" t="s">
        <v>1511</v>
      </c>
      <c r="B10" s="8" t="n">
        <v>-823.1</v>
      </c>
      <c r="C10" s="8" t="n">
        <v>-797.6</v>
      </c>
      <c r="D10" s="8" t="n">
        <v>-1018.6</v>
      </c>
    </row>
    <row r="11" spans="1:4">
      <c r="A11" s="3" t="s">
        <v>1512</v>
      </c>
    </row>
    <row r="12" spans="1:4">
      <c r="A12" s="4" t="s">
        <v>1513</v>
      </c>
      <c r="B12" s="8" t="n">
        <v>774.8</v>
      </c>
      <c r="C12" s="8" t="n">
        <v>832.7</v>
      </c>
      <c r="D12" s="8" t="n">
        <v>879.2</v>
      </c>
    </row>
    <row r="13" spans="1:4">
      <c r="A13" s="4" t="s">
        <v>1514</v>
      </c>
      <c r="B13" s="8" t="n">
        <v>85.90000000000001</v>
      </c>
      <c r="C13" s="8" t="n">
        <v>67.40000000000001</v>
      </c>
      <c r="D13" s="8" t="n">
        <v>-5.5</v>
      </c>
    </row>
    <row r="14" spans="1:4">
      <c r="A14" s="4" t="s">
        <v>1515</v>
      </c>
      <c r="B14" s="8" t="n">
        <v>11.2</v>
      </c>
      <c r="C14" s="8" t="n">
        <v>17.1</v>
      </c>
      <c r="D14" s="8" t="n">
        <v>37.7</v>
      </c>
    </row>
    <row r="15" spans="1:4">
      <c r="A15" s="4" t="s">
        <v>1516</v>
      </c>
      <c r="B15" s="8" t="n">
        <v>-64.8</v>
      </c>
      <c r="C15" s="8" t="n">
        <v>-142.4</v>
      </c>
      <c r="D15" s="8" t="n">
        <v>-78.7</v>
      </c>
    </row>
    <row r="16" spans="1:4">
      <c r="A16" s="4" t="s">
        <v>1517</v>
      </c>
      <c r="B16" s="8" t="n">
        <v>807.1</v>
      </c>
      <c r="C16" s="8" t="n">
        <v>774.8</v>
      </c>
      <c r="D16" s="8" t="n">
        <v>832.7</v>
      </c>
    </row>
    <row r="17" spans="1:4">
      <c r="A17" s="4" t="s">
        <v>1506</v>
      </c>
      <c r="B17" s="5" t="n">
        <v>-16</v>
      </c>
      <c r="C17" s="8" t="n">
        <v>-22.8</v>
      </c>
      <c r="D17" s="8" t="n">
        <v>-185.9</v>
      </c>
    </row>
    <row r="18" spans="1:4">
      <c r="A18" s="4" t="s">
        <v>1498</v>
      </c>
    </row>
    <row r="19" spans="1:4">
      <c r="A19" s="3" t="s">
        <v>1505</v>
      </c>
    </row>
    <row r="20" spans="1:4">
      <c r="A20" s="4" t="s">
        <v>1506</v>
      </c>
      <c r="B20" s="8" t="n">
        <v>-96.5</v>
      </c>
      <c r="C20" s="8" t="n">
        <v>-93.5</v>
      </c>
      <c r="D20" s="8" t="n">
        <v>-96.3</v>
      </c>
    </row>
    <row r="21" spans="1:4">
      <c r="A21" s="4" t="s">
        <v>1507</v>
      </c>
      <c r="B21" s="5" t="n">
        <v>0</v>
      </c>
      <c r="C21" s="5" t="n">
        <v>0</v>
      </c>
      <c r="D21" s="8" t="n">
        <v>-2.4</v>
      </c>
    </row>
    <row r="22" spans="1:4">
      <c r="A22" s="4" t="s">
        <v>1508</v>
      </c>
      <c r="B22" s="8" t="n">
        <v>-3.4</v>
      </c>
      <c r="C22" s="8" t="n">
        <v>-3.5</v>
      </c>
      <c r="D22" s="8" t="n">
        <v>-3.8</v>
      </c>
    </row>
    <row r="23" spans="1:4">
      <c r="A23" s="4" t="s">
        <v>1509</v>
      </c>
      <c r="B23" s="5" t="n">
        <v>-8</v>
      </c>
      <c r="C23" s="8" t="n">
        <v>-2.9</v>
      </c>
      <c r="D23" s="8" t="n">
        <v>5.9</v>
      </c>
    </row>
    <row r="24" spans="1:4">
      <c r="A24" s="4" t="s">
        <v>1510</v>
      </c>
      <c r="B24" s="8" t="n">
        <v>3.9</v>
      </c>
      <c r="C24" s="8" t="n">
        <v>3.4</v>
      </c>
      <c r="D24" s="8" t="n">
        <v>3.1</v>
      </c>
    </row>
    <row r="25" spans="1:4">
      <c r="A25" s="4" t="s">
        <v>1511</v>
      </c>
      <c r="B25" s="5" t="n">
        <v>-104</v>
      </c>
      <c r="C25" s="8" t="n">
        <v>-96.5</v>
      </c>
      <c r="D25" s="8" t="n">
        <v>-93.5</v>
      </c>
    </row>
    <row r="26" spans="1:4">
      <c r="A26" s="3" t="s">
        <v>1512</v>
      </c>
    </row>
    <row r="27" spans="1:4">
      <c r="A27" s="4" t="s">
        <v>1513</v>
      </c>
      <c r="B27" s="8" t="n">
        <v>47.4</v>
      </c>
      <c r="C27" s="8" t="n">
        <v>46.9</v>
      </c>
      <c r="D27" s="8" t="n">
        <v>50.1</v>
      </c>
    </row>
    <row r="28" spans="1:4">
      <c r="A28" s="4" t="s">
        <v>1514</v>
      </c>
      <c r="B28" s="8" t="n">
        <v>5.1</v>
      </c>
      <c r="C28" s="8" t="n">
        <v>3.7</v>
      </c>
      <c r="D28" s="8" t="n">
        <v>-0.3</v>
      </c>
    </row>
    <row r="29" spans="1:4">
      <c r="A29" s="4" t="s">
        <v>1515</v>
      </c>
      <c r="B29" s="8" t="n">
        <v>0.2</v>
      </c>
      <c r="C29" s="8" t="n">
        <v>0.2</v>
      </c>
      <c r="D29" s="8" t="n">
        <v>0.2</v>
      </c>
    </row>
    <row r="30" spans="1:4">
      <c r="A30" s="4" t="s">
        <v>1516</v>
      </c>
      <c r="B30" s="8" t="n">
        <v>-3.9</v>
      </c>
      <c r="C30" s="8" t="n">
        <v>-3.4</v>
      </c>
      <c r="D30" s="8" t="n">
        <v>-3.1</v>
      </c>
    </row>
    <row r="31" spans="1:4">
      <c r="A31" s="4" t="s">
        <v>1517</v>
      </c>
      <c r="B31" s="8" t="n">
        <v>48.8</v>
      </c>
      <c r="C31" s="8" t="n">
        <v>47.4</v>
      </c>
      <c r="D31" s="8" t="n">
        <v>46.9</v>
      </c>
    </row>
    <row r="32" spans="1:4">
      <c r="A32" s="4" t="s">
        <v>1506</v>
      </c>
      <c r="B32" s="7" t="n">
        <v>-55.2</v>
      </c>
      <c r="C32" s="7" t="n">
        <v>-49.1</v>
      </c>
      <c r="D32" s="7" t="n">
        <v>-46.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8</v>
      </c>
      <c r="B1" s="2" t="s">
        <v>2</v>
      </c>
      <c r="C1" s="2" t="s">
        <v>32</v>
      </c>
      <c r="D1" s="2" t="s">
        <v>95</v>
      </c>
      <c r="E1" s="2" t="s">
        <v>594</v>
      </c>
    </row>
    <row r="2" spans="1:5">
      <c r="A2" s="3" t="s">
        <v>1445</v>
      </c>
    </row>
    <row r="3" spans="1:5">
      <c r="A3" s="4" t="s">
        <v>1519</v>
      </c>
      <c r="B3" s="7" t="n">
        <v>807.1</v>
      </c>
      <c r="C3" s="7" t="n">
        <v>774.8</v>
      </c>
      <c r="D3" s="7" t="n">
        <v>832.7</v>
      </c>
      <c r="E3" s="7" t="n">
        <v>879.2</v>
      </c>
    </row>
    <row r="4" spans="1:5">
      <c r="A4" s="4" t="s">
        <v>1520</v>
      </c>
      <c r="B4" s="8" t="n">
        <v>-823.1</v>
      </c>
      <c r="C4" s="8" t="n">
        <v>-797.6</v>
      </c>
      <c r="D4" s="8" t="n">
        <v>-1018.6</v>
      </c>
      <c r="E4" s="6" t="n">
        <v>-1064</v>
      </c>
    </row>
    <row r="5" spans="1:5">
      <c r="A5" s="4" t="s">
        <v>1521</v>
      </c>
      <c r="B5" s="5" t="n">
        <v>-16</v>
      </c>
      <c r="C5" s="8" t="n">
        <v>-22.8</v>
      </c>
      <c r="D5" s="8" t="n">
        <v>-185.9</v>
      </c>
    </row>
    <row r="6" spans="1:5">
      <c r="A6" s="4" t="s">
        <v>1522</v>
      </c>
      <c r="B6" s="8" t="n">
        <v>823.1</v>
      </c>
      <c r="C6" s="8" t="n">
        <v>797.6</v>
      </c>
      <c r="D6" s="8" t="n">
        <v>878.4</v>
      </c>
    </row>
    <row r="7" spans="1:5">
      <c r="A7" s="4" t="s">
        <v>1523</v>
      </c>
    </row>
    <row r="8" spans="1:5">
      <c r="A8" s="3" t="s">
        <v>1445</v>
      </c>
    </row>
    <row r="9" spans="1:5">
      <c r="A9" s="4" t="s">
        <v>1519</v>
      </c>
      <c r="B9" s="8" t="n">
        <v>807.1</v>
      </c>
      <c r="C9" s="8" t="n">
        <v>774.8</v>
      </c>
      <c r="D9" s="8" t="n">
        <v>832.7</v>
      </c>
    </row>
    <row r="10" spans="1:5">
      <c r="A10" s="4" t="s">
        <v>1520</v>
      </c>
      <c r="B10" s="8" t="n">
        <v>-725.8</v>
      </c>
      <c r="C10" s="8" t="n">
        <v>-697.8</v>
      </c>
      <c r="D10" s="8" t="n">
        <v>-884.7</v>
      </c>
    </row>
    <row r="11" spans="1:5">
      <c r="A11" s="4" t="s">
        <v>1521</v>
      </c>
      <c r="B11" s="8" t="n">
        <v>81.3</v>
      </c>
      <c r="C11" s="5" t="n">
        <v>77</v>
      </c>
      <c r="D11" s="5" t="n">
        <v>-52</v>
      </c>
    </row>
    <row r="12" spans="1:5">
      <c r="A12" s="4" t="s">
        <v>1522</v>
      </c>
      <c r="B12" s="8" t="n">
        <v>725.8</v>
      </c>
      <c r="C12" s="8" t="n">
        <v>697.8</v>
      </c>
      <c r="D12" s="8" t="n">
        <v>764.7</v>
      </c>
    </row>
    <row r="13" spans="1:5">
      <c r="A13" s="4" t="s">
        <v>1524</v>
      </c>
    </row>
    <row r="14" spans="1:5">
      <c r="A14" s="3" t="s">
        <v>1445</v>
      </c>
    </row>
    <row r="15" spans="1:5">
      <c r="A15" s="4" t="s">
        <v>1519</v>
      </c>
      <c r="B15" s="5" t="n">
        <v>0</v>
      </c>
      <c r="C15" s="5" t="n">
        <v>0</v>
      </c>
      <c r="D15" s="5" t="n">
        <v>0</v>
      </c>
    </row>
    <row r="16" spans="1:5">
      <c r="A16" s="4" t="s">
        <v>1520</v>
      </c>
      <c r="B16" s="8" t="n">
        <v>-97.3</v>
      </c>
      <c r="C16" s="8" t="n">
        <v>-99.8</v>
      </c>
      <c r="D16" s="8" t="n">
        <v>-133.9</v>
      </c>
    </row>
    <row r="17" spans="1:5">
      <c r="A17" s="4" t="s">
        <v>1521</v>
      </c>
      <c r="B17" s="8" t="n">
        <v>-97.3</v>
      </c>
      <c r="C17" s="8" t="n">
        <v>-99.8</v>
      </c>
      <c r="D17" s="8" t="n">
        <v>-133.9</v>
      </c>
    </row>
    <row r="18" spans="1:5">
      <c r="A18" s="4" t="s">
        <v>1522</v>
      </c>
      <c r="B18" s="7" t="n">
        <v>97.3</v>
      </c>
      <c r="C18" s="7" t="n">
        <v>99.8</v>
      </c>
      <c r="D18" s="7" t="n">
        <v>11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5</v>
      </c>
      <c r="B1" s="2" t="s">
        <v>2</v>
      </c>
      <c r="C1" s="2" t="s">
        <v>32</v>
      </c>
      <c r="D1" s="2" t="s">
        <v>95</v>
      </c>
    </row>
    <row r="2" spans="1:4">
      <c r="A2" s="4" t="s">
        <v>1482</v>
      </c>
    </row>
    <row r="3" spans="1:4">
      <c r="A3" s="3" t="s">
        <v>1445</v>
      </c>
    </row>
    <row r="4" spans="1:4">
      <c r="A4" s="4" t="s">
        <v>83</v>
      </c>
      <c r="B4" s="7" t="n">
        <v>81.3</v>
      </c>
      <c r="C4" s="6" t="n">
        <v>77</v>
      </c>
      <c r="D4" s="6" t="n">
        <v>0</v>
      </c>
    </row>
    <row r="5" spans="1:4">
      <c r="A5" s="4" t="s">
        <v>55</v>
      </c>
      <c r="B5" s="8" t="n">
        <v>-97.3</v>
      </c>
      <c r="C5" s="8" t="n">
        <v>-99.8</v>
      </c>
      <c r="D5" s="8" t="n">
        <v>-185.9</v>
      </c>
    </row>
    <row r="6" spans="1:4">
      <c r="A6" s="4" t="s">
        <v>1498</v>
      </c>
    </row>
    <row r="7" spans="1:4">
      <c r="A7" s="3" t="s">
        <v>1445</v>
      </c>
    </row>
    <row r="8" spans="1:4">
      <c r="A8" s="4" t="s">
        <v>83</v>
      </c>
      <c r="B8" s="5" t="n">
        <v>0</v>
      </c>
      <c r="C8" s="5" t="n">
        <v>0</v>
      </c>
      <c r="D8" s="5" t="n">
        <v>0</v>
      </c>
    </row>
    <row r="9" spans="1:4">
      <c r="A9" s="4" t="s">
        <v>55</v>
      </c>
      <c r="B9" s="7" t="n">
        <v>-55.2</v>
      </c>
      <c r="C9" s="7" t="n">
        <v>-49.1</v>
      </c>
      <c r="D9" s="7" t="n">
        <v>-46.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6</v>
      </c>
      <c r="B1" s="2" t="s">
        <v>2</v>
      </c>
      <c r="C1" s="2" t="s">
        <v>32</v>
      </c>
      <c r="D1" s="2" t="s">
        <v>95</v>
      </c>
    </row>
    <row r="2" spans="1:4">
      <c r="A2" s="4" t="s">
        <v>1482</v>
      </c>
    </row>
    <row r="3" spans="1:4">
      <c r="A3" s="3" t="s">
        <v>1445</v>
      </c>
    </row>
    <row r="4" spans="1:4">
      <c r="A4" s="4" t="s">
        <v>1527</v>
      </c>
      <c r="B4" s="6" t="n">
        <v>-122</v>
      </c>
      <c r="C4" s="7" t="n">
        <v>-96.40000000000001</v>
      </c>
      <c r="D4" s="7" t="n">
        <v>-201.6</v>
      </c>
    </row>
    <row r="5" spans="1:4">
      <c r="A5" s="4" t="s">
        <v>1528</v>
      </c>
      <c r="B5" s="8" t="n">
        <v>-0.6</v>
      </c>
      <c r="C5" s="8" t="n">
        <v>-0.7</v>
      </c>
      <c r="D5" s="8" t="n">
        <v>-2.3</v>
      </c>
    </row>
    <row r="6" spans="1:4">
      <c r="A6" s="4" t="s">
        <v>1529</v>
      </c>
      <c r="B6" s="8" t="n">
        <v>-122.6</v>
      </c>
      <c r="C6" s="8" t="n">
        <v>-97.09999999999999</v>
      </c>
      <c r="D6" s="8" t="n">
        <v>-203.9</v>
      </c>
    </row>
    <row r="7" spans="1:4">
      <c r="A7" s="4" t="s">
        <v>1498</v>
      </c>
    </row>
    <row r="8" spans="1:4">
      <c r="A8" s="3" t="s">
        <v>1445</v>
      </c>
    </row>
    <row r="9" spans="1:4">
      <c r="A9" s="4" t="s">
        <v>1527</v>
      </c>
      <c r="B9" s="8" t="n">
        <v>-6.1</v>
      </c>
      <c r="C9" s="8" t="n">
        <v>-0.2</v>
      </c>
      <c r="D9" s="5" t="n">
        <v>2</v>
      </c>
    </row>
    <row r="10" spans="1:4">
      <c r="A10" s="4" t="s">
        <v>1528</v>
      </c>
      <c r="B10" s="5" t="n">
        <v>0</v>
      </c>
      <c r="C10" s="5" t="n">
        <v>0</v>
      </c>
      <c r="D10" s="8" t="n">
        <v>4.2</v>
      </c>
    </row>
    <row r="11" spans="1:4">
      <c r="A11" s="4" t="s">
        <v>1529</v>
      </c>
      <c r="B11" s="7" t="n">
        <v>-6.1</v>
      </c>
      <c r="C11" s="7" t="n">
        <v>-0.2</v>
      </c>
      <c r="D11" s="7" t="n">
        <v>6.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32</v>
      </c>
      <c r="D2" s="2" t="s">
        <v>95</v>
      </c>
    </row>
    <row r="3" spans="1:4">
      <c r="A3" s="4" t="s">
        <v>1482</v>
      </c>
    </row>
    <row r="4" spans="1:4">
      <c r="A4" s="3" t="s">
        <v>1445</v>
      </c>
    </row>
    <row r="5" spans="1:4">
      <c r="A5" s="4" t="s">
        <v>1507</v>
      </c>
      <c r="B5" s="6" t="n">
        <v>0</v>
      </c>
      <c r="C5" s="7" t="n">
        <v>3.3</v>
      </c>
      <c r="D5" s="6" t="n">
        <v>42</v>
      </c>
    </row>
    <row r="6" spans="1:4">
      <c r="A6" s="4" t="s">
        <v>1508</v>
      </c>
      <c r="B6" s="8" t="n">
        <v>26.3</v>
      </c>
      <c r="C6" s="8" t="n">
        <v>30.9</v>
      </c>
      <c r="D6" s="8" t="n">
        <v>41.8</v>
      </c>
    </row>
    <row r="7" spans="1:4">
      <c r="A7" s="4" t="s">
        <v>1531</v>
      </c>
      <c r="B7" s="5" t="n">
        <v>-50</v>
      </c>
      <c r="C7" s="8" t="n">
        <v>-54.6</v>
      </c>
      <c r="D7" s="8" t="n">
        <v>-53.9</v>
      </c>
    </row>
    <row r="8" spans="1:4">
      <c r="A8" s="4" t="s">
        <v>1421</v>
      </c>
      <c r="B8" s="5" t="n">
        <v>0</v>
      </c>
      <c r="C8" s="5" t="n">
        <v>0</v>
      </c>
      <c r="D8" s="8" t="n">
        <v>0.7</v>
      </c>
    </row>
    <row r="9" spans="1:4">
      <c r="A9" s="4" t="s">
        <v>1532</v>
      </c>
      <c r="B9" s="8" t="n">
        <v>2.6</v>
      </c>
      <c r="C9" s="8" t="n">
        <v>1.7</v>
      </c>
      <c r="D9" s="8" t="n">
        <v>16.7</v>
      </c>
    </row>
    <row r="10" spans="1:4">
      <c r="A10" s="4" t="s">
        <v>1533</v>
      </c>
      <c r="B10" s="5" t="n">
        <v>0</v>
      </c>
      <c r="C10" s="8" t="n">
        <v>-20.5</v>
      </c>
      <c r="D10" s="8" t="n">
        <v>1.6</v>
      </c>
    </row>
    <row r="11" spans="1:4">
      <c r="A11" s="4" t="s">
        <v>1534</v>
      </c>
      <c r="B11" s="8" t="n">
        <v>-21.1</v>
      </c>
      <c r="C11" s="8" t="n">
        <v>-39.2</v>
      </c>
      <c r="D11" s="8" t="n">
        <v>48.9</v>
      </c>
    </row>
    <row r="12" spans="1:4">
      <c r="A12" s="3" t="s">
        <v>1535</v>
      </c>
    </row>
    <row r="13" spans="1:4">
      <c r="A13" s="4" t="s">
        <v>1536</v>
      </c>
      <c r="B13" s="8" t="n">
        <v>28.1</v>
      </c>
      <c r="C13" s="8" t="n">
        <v>-98.59999999999999</v>
      </c>
      <c r="D13" s="8" t="n">
        <v>9.1</v>
      </c>
    </row>
    <row r="14" spans="1:4">
      <c r="A14" s="4" t="s">
        <v>1537</v>
      </c>
      <c r="B14" s="5" t="n">
        <v>0</v>
      </c>
      <c r="C14" s="8" t="n">
        <v>-1.7</v>
      </c>
      <c r="D14" s="8" t="n">
        <v>-0.9</v>
      </c>
    </row>
    <row r="15" spans="1:4">
      <c r="A15" s="4" t="s">
        <v>1485</v>
      </c>
      <c r="B15" s="8" t="n">
        <v>-2.6</v>
      </c>
      <c r="C15" s="8" t="n">
        <v>-6.5</v>
      </c>
      <c r="D15" s="8" t="n">
        <v>-18.4</v>
      </c>
    </row>
    <row r="16" spans="1:4">
      <c r="A16" s="4" t="s">
        <v>1538</v>
      </c>
      <c r="B16" s="8" t="n">
        <v>25.5</v>
      </c>
      <c r="C16" s="8" t="n">
        <v>-106.8</v>
      </c>
      <c r="D16" s="8" t="n">
        <v>-10.2</v>
      </c>
    </row>
    <row r="17" spans="1:4">
      <c r="A17" s="4" t="s">
        <v>1539</v>
      </c>
      <c r="B17" s="8" t="n">
        <v>4.4</v>
      </c>
      <c r="C17" s="5" t="n">
        <v>-146</v>
      </c>
      <c r="D17" s="8" t="n">
        <v>38.7</v>
      </c>
    </row>
    <row r="18" spans="1:4">
      <c r="A18" s="4" t="s">
        <v>1498</v>
      </c>
    </row>
    <row r="19" spans="1:4">
      <c r="A19" s="3" t="s">
        <v>1445</v>
      </c>
    </row>
    <row r="20" spans="1:4">
      <c r="A20" s="4" t="s">
        <v>1507</v>
      </c>
      <c r="B20" s="5" t="n">
        <v>0</v>
      </c>
      <c r="C20" s="5" t="n">
        <v>0</v>
      </c>
      <c r="D20" s="8" t="n">
        <v>2.4</v>
      </c>
    </row>
    <row r="21" spans="1:4">
      <c r="A21" s="4" t="s">
        <v>1508</v>
      </c>
      <c r="B21" s="8" t="n">
        <v>3.4</v>
      </c>
      <c r="C21" s="8" t="n">
        <v>3.5</v>
      </c>
      <c r="D21" s="8" t="n">
        <v>3.8</v>
      </c>
    </row>
    <row r="22" spans="1:4">
      <c r="A22" s="4" t="s">
        <v>1531</v>
      </c>
      <c r="B22" s="5" t="n">
        <v>-3</v>
      </c>
      <c r="C22" s="5" t="n">
        <v>-3</v>
      </c>
      <c r="D22" s="8" t="n">
        <v>-3.2</v>
      </c>
    </row>
    <row r="23" spans="1:4">
      <c r="A23" s="4" t="s">
        <v>1421</v>
      </c>
      <c r="B23" s="5" t="n">
        <v>0</v>
      </c>
      <c r="C23" s="5" t="n">
        <v>0</v>
      </c>
      <c r="D23" s="8" t="n">
        <v>-0.9</v>
      </c>
    </row>
    <row r="24" spans="1:4">
      <c r="A24" s="4" t="s">
        <v>1532</v>
      </c>
      <c r="B24" s="5" t="n">
        <v>0</v>
      </c>
      <c r="C24" s="5" t="n">
        <v>0</v>
      </c>
      <c r="D24" s="5" t="n">
        <v>0</v>
      </c>
    </row>
    <row r="25" spans="1:4">
      <c r="A25" s="4" t="s">
        <v>1533</v>
      </c>
      <c r="B25" s="5" t="n">
        <v>0</v>
      </c>
      <c r="C25" s="8" t="n">
        <v>-4.2</v>
      </c>
      <c r="D25" s="5" t="n">
        <v>0</v>
      </c>
    </row>
    <row r="26" spans="1:4">
      <c r="A26" s="4" t="s">
        <v>1534</v>
      </c>
      <c r="B26" s="8" t="n">
        <v>0.4</v>
      </c>
      <c r="C26" s="8" t="n">
        <v>-3.7</v>
      </c>
      <c r="D26" s="8" t="n">
        <v>2.1</v>
      </c>
    </row>
    <row r="27" spans="1:4">
      <c r="A27" s="3" t="s">
        <v>1535</v>
      </c>
    </row>
    <row r="28" spans="1:4">
      <c r="A28" s="4" t="s">
        <v>1536</v>
      </c>
      <c r="B28" s="8" t="n">
        <v>5.9</v>
      </c>
      <c r="C28" s="8" t="n">
        <v>2.2</v>
      </c>
      <c r="D28" s="8" t="n">
        <v>-2.4</v>
      </c>
    </row>
    <row r="29" spans="1:4">
      <c r="A29" s="4" t="s">
        <v>1537</v>
      </c>
      <c r="B29" s="5" t="n">
        <v>0</v>
      </c>
      <c r="C29" s="8" t="n">
        <v>4.2</v>
      </c>
      <c r="D29" s="8" t="n">
        <v>0.9</v>
      </c>
    </row>
    <row r="30" spans="1:4">
      <c r="A30" s="4" t="s">
        <v>1485</v>
      </c>
      <c r="B30" s="5" t="n">
        <v>0</v>
      </c>
      <c r="C30" s="5" t="n">
        <v>0</v>
      </c>
      <c r="D30" s="5" t="n">
        <v>0</v>
      </c>
    </row>
    <row r="31" spans="1:4">
      <c r="A31" s="4" t="s">
        <v>1538</v>
      </c>
      <c r="B31" s="8" t="n">
        <v>5.9</v>
      </c>
      <c r="C31" s="8" t="n">
        <v>6.4</v>
      </c>
      <c r="D31" s="8" t="n">
        <v>-1.5</v>
      </c>
    </row>
    <row r="32" spans="1:4">
      <c r="A32" s="4" t="s">
        <v>1539</v>
      </c>
      <c r="B32" s="7" t="n">
        <v>6.3</v>
      </c>
      <c r="C32" s="7" t="n">
        <v>2.7</v>
      </c>
      <c r="D32" s="7" t="n">
        <v>0.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0</v>
      </c>
      <c r="B1" s="2" t="s">
        <v>2</v>
      </c>
      <c r="C1" s="2" t="s">
        <v>32</v>
      </c>
      <c r="D1" s="2" t="s">
        <v>95</v>
      </c>
    </row>
    <row r="2" spans="1:4">
      <c r="A2" s="4" t="s">
        <v>1541</v>
      </c>
    </row>
    <row r="3" spans="1:4">
      <c r="A3" s="3" t="s">
        <v>1445</v>
      </c>
    </row>
    <row r="4" spans="1:4">
      <c r="A4" s="4" t="s">
        <v>1542</v>
      </c>
      <c r="D4" s="4" t="s">
        <v>1543</v>
      </c>
    </row>
    <row r="5" spans="1:4">
      <c r="A5" s="4" t="s">
        <v>1544</v>
      </c>
    </row>
    <row r="6" spans="1:4">
      <c r="A6" s="3" t="s">
        <v>1445</v>
      </c>
    </row>
    <row r="7" spans="1:4">
      <c r="A7" s="4" t="s">
        <v>1542</v>
      </c>
      <c r="B7" s="4" t="s">
        <v>1545</v>
      </c>
      <c r="C7" s="4" t="s">
        <v>1546</v>
      </c>
      <c r="D7" s="4" t="s">
        <v>1088</v>
      </c>
    </row>
    <row r="8" spans="1:4">
      <c r="A8" s="4" t="s">
        <v>1547</v>
      </c>
    </row>
    <row r="9" spans="1:4">
      <c r="A9" s="3" t="s">
        <v>1445</v>
      </c>
    </row>
    <row r="10" spans="1:4">
      <c r="A10" s="4" t="s">
        <v>1542</v>
      </c>
      <c r="B10" s="4" t="s">
        <v>1548</v>
      </c>
      <c r="C10" s="4" t="s">
        <v>1549</v>
      </c>
    </row>
    <row r="11" spans="1:4">
      <c r="A11" s="4" t="s">
        <v>1550</v>
      </c>
    </row>
    <row r="12" spans="1:4">
      <c r="A12" s="3" t="s">
        <v>1445</v>
      </c>
    </row>
    <row r="13" spans="1:4">
      <c r="A13" s="4" t="s">
        <v>1542</v>
      </c>
      <c r="B13" s="4" t="s">
        <v>1548</v>
      </c>
      <c r="C13" s="4" t="s">
        <v>1551</v>
      </c>
    </row>
    <row r="14" spans="1:4">
      <c r="A14" s="4" t="s">
        <v>1498</v>
      </c>
    </row>
    <row r="15" spans="1:4">
      <c r="A15" s="3" t="s">
        <v>1445</v>
      </c>
    </row>
    <row r="16" spans="1:4">
      <c r="A16" s="4" t="s">
        <v>1542</v>
      </c>
      <c r="B16" s="4" t="s">
        <v>1552</v>
      </c>
      <c r="C16" s="4" t="s">
        <v>1553</v>
      </c>
      <c r="D16" s="4" t="s">
        <v>155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2</v>
      </c>
      <c r="D2" s="2" t="s">
        <v>95</v>
      </c>
    </row>
    <row r="3" spans="1:4">
      <c r="A3" s="4" t="s">
        <v>674</v>
      </c>
    </row>
    <row r="4" spans="1:4">
      <c r="A4" s="3" t="s">
        <v>1445</v>
      </c>
    </row>
    <row r="5" spans="1:4">
      <c r="A5" s="4" t="s">
        <v>1476</v>
      </c>
      <c r="C5" s="4" t="s">
        <v>1477</v>
      </c>
    </row>
    <row r="6" spans="1:4">
      <c r="A6" s="4" t="s">
        <v>675</v>
      </c>
    </row>
    <row r="7" spans="1:4">
      <c r="A7" s="3" t="s">
        <v>1445</v>
      </c>
    </row>
    <row r="8" spans="1:4">
      <c r="A8" s="4" t="s">
        <v>1476</v>
      </c>
      <c r="C8" s="4" t="s">
        <v>1479</v>
      </c>
    </row>
    <row r="9" spans="1:4">
      <c r="A9" s="4" t="s">
        <v>1491</v>
      </c>
    </row>
    <row r="10" spans="1:4">
      <c r="A10" s="3" t="s">
        <v>1445</v>
      </c>
    </row>
    <row r="11" spans="1:4">
      <c r="A11" s="4" t="s">
        <v>1476</v>
      </c>
      <c r="B11" s="4" t="s">
        <v>1477</v>
      </c>
    </row>
    <row r="12" spans="1:4">
      <c r="A12" s="4" t="s">
        <v>1492</v>
      </c>
    </row>
    <row r="13" spans="1:4">
      <c r="A13" s="3" t="s">
        <v>1445</v>
      </c>
    </row>
    <row r="14" spans="1:4">
      <c r="A14" s="4" t="s">
        <v>1476</v>
      </c>
      <c r="B14" s="4" t="s">
        <v>1479</v>
      </c>
    </row>
    <row r="15" spans="1:4">
      <c r="A15" s="4" t="s">
        <v>1541</v>
      </c>
    </row>
    <row r="16" spans="1:4">
      <c r="A16" s="3" t="s">
        <v>1445</v>
      </c>
    </row>
    <row r="17" spans="1:4">
      <c r="A17" s="4" t="s">
        <v>1556</v>
      </c>
      <c r="D17" s="4" t="s">
        <v>1557</v>
      </c>
    </row>
    <row r="18" spans="1:4">
      <c r="A18" s="4" t="s">
        <v>1558</v>
      </c>
      <c r="D18" s="4" t="s">
        <v>1557</v>
      </c>
    </row>
    <row r="19" spans="1:4">
      <c r="A19" s="4" t="s">
        <v>1559</v>
      </c>
      <c r="D19" s="4" t="s">
        <v>1557</v>
      </c>
    </row>
    <row r="20" spans="1:4">
      <c r="A20" s="4" t="s">
        <v>1560</v>
      </c>
      <c r="D20" s="4" t="s">
        <v>1557</v>
      </c>
    </row>
    <row r="21" spans="1:4">
      <c r="A21" s="4" t="s">
        <v>1561</v>
      </c>
      <c r="D21" s="4" t="s">
        <v>1250</v>
      </c>
    </row>
    <row r="22" spans="1:4">
      <c r="A22" s="4" t="s">
        <v>1544</v>
      </c>
    </row>
    <row r="23" spans="1:4">
      <c r="A23" s="3" t="s">
        <v>1445</v>
      </c>
    </row>
    <row r="24" spans="1:4">
      <c r="A24" s="4" t="s">
        <v>1556</v>
      </c>
      <c r="B24" s="4" t="s">
        <v>1562</v>
      </c>
      <c r="C24" s="4" t="s">
        <v>1088</v>
      </c>
      <c r="D24" s="4" t="s">
        <v>1563</v>
      </c>
    </row>
    <row r="25" spans="1:4">
      <c r="A25" s="4" t="s">
        <v>1558</v>
      </c>
      <c r="B25" s="4" t="s">
        <v>1564</v>
      </c>
      <c r="C25" s="4" t="s">
        <v>1565</v>
      </c>
      <c r="D25" s="4" t="s">
        <v>1563</v>
      </c>
    </row>
    <row r="26" spans="1:4">
      <c r="A26" s="4" t="s">
        <v>1559</v>
      </c>
      <c r="B26" s="4" t="s">
        <v>971</v>
      </c>
      <c r="C26" s="4" t="s">
        <v>1566</v>
      </c>
      <c r="D26" s="4" t="s">
        <v>1563</v>
      </c>
    </row>
    <row r="27" spans="1:4">
      <c r="A27" s="4" t="s">
        <v>1560</v>
      </c>
      <c r="B27" s="4" t="s">
        <v>971</v>
      </c>
      <c r="C27" s="4" t="s">
        <v>1567</v>
      </c>
      <c r="D27" s="4" t="s">
        <v>1563</v>
      </c>
    </row>
    <row r="28" spans="1:4">
      <c r="A28" s="4" t="s">
        <v>1561</v>
      </c>
      <c r="B28" s="4" t="s">
        <v>971</v>
      </c>
      <c r="C28" s="4" t="s">
        <v>1250</v>
      </c>
      <c r="D28" s="4" t="s">
        <v>1250</v>
      </c>
    </row>
    <row r="29" spans="1:4">
      <c r="A29" s="4" t="s">
        <v>1498</v>
      </c>
    </row>
    <row r="30" spans="1:4">
      <c r="A30" s="3" t="s">
        <v>1445</v>
      </c>
    </row>
    <row r="31" spans="1:4">
      <c r="A31" s="4" t="s">
        <v>1556</v>
      </c>
      <c r="B31" s="4" t="s">
        <v>1568</v>
      </c>
      <c r="C31" s="4" t="s">
        <v>1554</v>
      </c>
      <c r="D31" s="4" t="s">
        <v>1569</v>
      </c>
    </row>
    <row r="32" spans="1:4">
      <c r="A32" s="4" t="s">
        <v>1558</v>
      </c>
      <c r="B32" s="4" t="s">
        <v>1570</v>
      </c>
      <c r="C32" s="4" t="s">
        <v>1571</v>
      </c>
      <c r="D32" s="4" t="s">
        <v>1569</v>
      </c>
    </row>
    <row r="33" spans="1:4">
      <c r="A33" s="4" t="s">
        <v>1559</v>
      </c>
      <c r="B33" s="4" t="s">
        <v>971</v>
      </c>
      <c r="C33" s="4" t="s">
        <v>971</v>
      </c>
      <c r="D33" s="4" t="s">
        <v>1569</v>
      </c>
    </row>
    <row r="34" spans="1:4">
      <c r="A34" s="4" t="s">
        <v>1560</v>
      </c>
      <c r="B34" s="4" t="s">
        <v>971</v>
      </c>
      <c r="C34" s="4" t="s">
        <v>971</v>
      </c>
      <c r="D34" s="4" t="s">
        <v>1569</v>
      </c>
    </row>
    <row r="35" spans="1:4">
      <c r="A35" s="4" t="s">
        <v>1561</v>
      </c>
      <c r="B35" s="4" t="s">
        <v>1250</v>
      </c>
      <c r="C35" s="4" t="s">
        <v>1250</v>
      </c>
      <c r="D35" s="4" t="s">
        <v>1250</v>
      </c>
    </row>
    <row r="36" spans="1:4">
      <c r="A36" s="4" t="s">
        <v>1572</v>
      </c>
    </row>
    <row r="37" spans="1:4">
      <c r="A37" s="3" t="s">
        <v>1445</v>
      </c>
    </row>
    <row r="38" spans="1:4">
      <c r="A38" s="4" t="s">
        <v>1556</v>
      </c>
      <c r="B38" s="4" t="s">
        <v>1573</v>
      </c>
      <c r="C38" s="4" t="s">
        <v>1574</v>
      </c>
    </row>
    <row r="39" spans="1:4">
      <c r="A39" s="4" t="s">
        <v>1558</v>
      </c>
      <c r="B39" s="4" t="s">
        <v>1575</v>
      </c>
      <c r="C39" s="4" t="s">
        <v>1576</v>
      </c>
    </row>
    <row r="40" spans="1:4">
      <c r="A40" s="4" t="s">
        <v>1559</v>
      </c>
      <c r="B40" s="4" t="s">
        <v>971</v>
      </c>
      <c r="C40" s="4" t="s">
        <v>1577</v>
      </c>
    </row>
    <row r="41" spans="1:4">
      <c r="A41" s="4" t="s">
        <v>1560</v>
      </c>
      <c r="B41" s="4" t="s">
        <v>971</v>
      </c>
      <c r="C41" s="4" t="s">
        <v>1578</v>
      </c>
    </row>
    <row r="42" spans="1:4">
      <c r="A42" s="4" t="s">
        <v>1561</v>
      </c>
      <c r="B42" s="4" t="s">
        <v>1250</v>
      </c>
      <c r="C42" s="4" t="s">
        <v>1250</v>
      </c>
    </row>
    <row r="43" spans="1:4">
      <c r="A43" s="4" t="s">
        <v>1579</v>
      </c>
    </row>
    <row r="44" spans="1:4">
      <c r="A44" s="3" t="s">
        <v>1445</v>
      </c>
    </row>
    <row r="45" spans="1:4">
      <c r="A45" s="4" t="s">
        <v>1556</v>
      </c>
      <c r="B45" s="4" t="s">
        <v>1580</v>
      </c>
      <c r="C45" s="4" t="s">
        <v>1581</v>
      </c>
    </row>
    <row r="46" spans="1:4">
      <c r="A46" s="4" t="s">
        <v>1558</v>
      </c>
      <c r="B46" s="4" t="s">
        <v>1582</v>
      </c>
      <c r="C46" s="4" t="s">
        <v>1583</v>
      </c>
    </row>
    <row r="47" spans="1:4">
      <c r="A47" s="4" t="s">
        <v>1559</v>
      </c>
      <c r="B47" s="4" t="s">
        <v>971</v>
      </c>
      <c r="C47" s="4" t="s">
        <v>971</v>
      </c>
    </row>
    <row r="48" spans="1:4">
      <c r="A48" s="4" t="s">
        <v>1560</v>
      </c>
      <c r="B48" s="4" t="s">
        <v>971</v>
      </c>
      <c r="C48" s="4" t="s">
        <v>971</v>
      </c>
    </row>
    <row r="49" spans="1:4">
      <c r="A49" s="4" t="s">
        <v>1561</v>
      </c>
      <c r="B49" s="4" t="s">
        <v>1250</v>
      </c>
      <c r="C49" s="4" t="s">
        <v>125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2</v>
      </c>
      <c r="D2" s="2" t="s">
        <v>95</v>
      </c>
    </row>
    <row r="3" spans="1:4">
      <c r="A3" s="3" t="s">
        <v>1445</v>
      </c>
    </row>
    <row r="4" spans="1:4">
      <c r="A4" s="4" t="s">
        <v>1585</v>
      </c>
      <c r="B4" s="4" t="s">
        <v>1452</v>
      </c>
      <c r="C4" s="4" t="s">
        <v>1586</v>
      </c>
      <c r="D4" s="4" t="s">
        <v>1479</v>
      </c>
    </row>
    <row r="5" spans="1:4">
      <c r="A5" s="4" t="s">
        <v>1587</v>
      </c>
      <c r="B5" s="4" t="s">
        <v>1588</v>
      </c>
      <c r="C5" s="4" t="s">
        <v>1589</v>
      </c>
      <c r="D5" s="4" t="s">
        <v>1590</v>
      </c>
    </row>
    <row r="6" spans="1:4">
      <c r="A6" s="4" t="s">
        <v>1591</v>
      </c>
      <c r="B6" s="4" t="s">
        <v>1592</v>
      </c>
      <c r="C6" s="4" t="s">
        <v>1479</v>
      </c>
      <c r="D6" s="4" t="s">
        <v>1593</v>
      </c>
    </row>
    <row r="7" spans="1:4">
      <c r="A7" s="4" t="s">
        <v>1594</v>
      </c>
      <c r="B7" s="4" t="s">
        <v>1595</v>
      </c>
      <c r="C7" s="4" t="s">
        <v>1596</v>
      </c>
      <c r="D7" s="4" t="s">
        <v>1453</v>
      </c>
    </row>
    <row r="8" spans="1:4">
      <c r="A8" s="4" t="s">
        <v>1597</v>
      </c>
      <c r="B8" s="4" t="s">
        <v>1595</v>
      </c>
      <c r="C8" s="4" t="s">
        <v>1596</v>
      </c>
      <c r="D8" s="4" t="s">
        <v>1453</v>
      </c>
    </row>
    <row r="9" spans="1:4">
      <c r="A9" s="4" t="s">
        <v>1598</v>
      </c>
      <c r="B9" s="4" t="s">
        <v>1068</v>
      </c>
      <c r="C9" s="4" t="s">
        <v>1068</v>
      </c>
      <c r="D9" s="4" t="s">
        <v>1068</v>
      </c>
    </row>
    <row r="10" spans="1:4">
      <c r="A10" s="4" t="s">
        <v>1599</v>
      </c>
      <c r="B10" s="5" t="n">
        <v>2037</v>
      </c>
      <c r="C10" s="5" t="n">
        <v>2030</v>
      </c>
      <c r="D10" s="5" t="n">
        <v>2030</v>
      </c>
    </row>
    <row r="11" spans="1:4">
      <c r="A11" s="4" t="s">
        <v>1600</v>
      </c>
      <c r="B11" s="5" t="n">
        <v>2037</v>
      </c>
      <c r="C11" s="5" t="n">
        <v>2030</v>
      </c>
      <c r="D11" s="5" t="n">
        <v>2030</v>
      </c>
    </row>
    <row r="12" spans="1:4">
      <c r="A12" s="4" t="s">
        <v>1601</v>
      </c>
      <c r="B12" s="5" t="n">
        <v>2037</v>
      </c>
      <c r="C12" s="5" t="n">
        <v>2030</v>
      </c>
      <c r="D12" s="5" t="n">
        <v>2030</v>
      </c>
    </row>
    <row r="13" spans="1:4">
      <c r="A13" s="4" t="s">
        <v>1602</v>
      </c>
      <c r="B13" s="5" t="n">
        <v>2037</v>
      </c>
      <c r="C13" s="5" t="n">
        <v>2030</v>
      </c>
      <c r="D13" s="5" t="n">
        <v>203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3</v>
      </c>
      <c r="B1" s="2" t="s">
        <v>1</v>
      </c>
    </row>
    <row r="2" spans="1:4">
      <c r="B2" s="2" t="s">
        <v>2</v>
      </c>
      <c r="C2" s="2" t="s">
        <v>32</v>
      </c>
      <c r="D2" s="2" t="s">
        <v>95</v>
      </c>
    </row>
    <row r="3" spans="1:4">
      <c r="A3" s="3" t="s">
        <v>1604</v>
      </c>
    </row>
    <row r="4" spans="1:4">
      <c r="A4" s="4" t="s">
        <v>1605</v>
      </c>
      <c r="B4" s="6" t="n">
        <v>0</v>
      </c>
      <c r="C4" s="6" t="n">
        <v>0</v>
      </c>
      <c r="D4" s="6" t="n">
        <v>0</v>
      </c>
    </row>
    <row r="5" spans="1:4">
      <c r="A5" s="4" t="s">
        <v>1606</v>
      </c>
      <c r="B5" s="8" t="n">
        <v>0.7</v>
      </c>
      <c r="C5" s="8" t="n">
        <v>0.6</v>
      </c>
      <c r="D5" s="8" t="n">
        <v>0.6</v>
      </c>
    </row>
    <row r="6" spans="1:4">
      <c r="A6" s="3" t="s">
        <v>1607</v>
      </c>
    </row>
    <row r="7" spans="1:4">
      <c r="A7" s="4" t="s">
        <v>1605</v>
      </c>
      <c r="B7" s="5" t="n">
        <v>0</v>
      </c>
      <c r="C7" s="5" t="n">
        <v>0</v>
      </c>
      <c r="D7" s="5" t="n">
        <v>0</v>
      </c>
    </row>
    <row r="8" spans="1:4">
      <c r="A8" s="4" t="s">
        <v>1606</v>
      </c>
      <c r="B8" s="6" t="n">
        <v>-1</v>
      </c>
      <c r="C8" s="7" t="n">
        <v>-0.9</v>
      </c>
      <c r="D8" s="7" t="n">
        <v>-0.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1608</v>
      </c>
      <c r="B1" s="2" t="s">
        <v>1</v>
      </c>
    </row>
    <row r="2" spans="1:2">
      <c r="B2" s="2" t="s">
        <v>2</v>
      </c>
    </row>
    <row r="3" spans="1:2">
      <c r="A3" s="4" t="s">
        <v>639</v>
      </c>
    </row>
    <row r="4" spans="1:2">
      <c r="A4" s="3" t="s">
        <v>1445</v>
      </c>
    </row>
    <row r="5" spans="1:2">
      <c r="A5" s="4" t="s">
        <v>1459</v>
      </c>
      <c r="B5" s="4" t="s">
        <v>1461</v>
      </c>
    </row>
    <row r="6" spans="1:2">
      <c r="A6" s="4" t="s">
        <v>1609</v>
      </c>
    </row>
    <row r="7" spans="1:2">
      <c r="A7" s="3" t="s">
        <v>1445</v>
      </c>
    </row>
    <row r="8" spans="1:2">
      <c r="A8" s="4" t="s">
        <v>1610</v>
      </c>
      <c r="B8" s="4" t="s">
        <v>1301</v>
      </c>
    </row>
    <row r="9" spans="1:2">
      <c r="A9" s="4" t="s">
        <v>1459</v>
      </c>
      <c r="B9" s="4" t="s">
        <v>1048</v>
      </c>
    </row>
    <row r="10" spans="1:2">
      <c r="A10" s="4" t="s">
        <v>1463</v>
      </c>
      <c r="B10" s="4" t="s">
        <v>1435</v>
      </c>
    </row>
    <row r="11" spans="1:2">
      <c r="A11" s="4" t="s">
        <v>1462</v>
      </c>
    </row>
    <row r="12" spans="1:2">
      <c r="A12" s="3" t="s">
        <v>1445</v>
      </c>
    </row>
    <row r="13" spans="1:2">
      <c r="A13" s="4" t="s">
        <v>1610</v>
      </c>
      <c r="B13" s="4" t="s">
        <v>1435</v>
      </c>
    </row>
    <row r="14" spans="1:2">
      <c r="A14" s="4" t="s">
        <v>1459</v>
      </c>
      <c r="B14" s="4" t="s">
        <v>1447</v>
      </c>
    </row>
    <row r="15" spans="1:2">
      <c r="A15" s="4" t="s">
        <v>1463</v>
      </c>
      <c r="B15" s="4" t="s">
        <v>568</v>
      </c>
    </row>
    <row r="16" spans="1:2">
      <c r="A16" s="4" t="s">
        <v>1475</v>
      </c>
    </row>
    <row r="17" spans="1:2">
      <c r="A17" s="3" t="s">
        <v>1445</v>
      </c>
    </row>
    <row r="18" spans="1:2">
      <c r="A18" s="4" t="s">
        <v>1610</v>
      </c>
      <c r="B18" s="4" t="s">
        <v>1301</v>
      </c>
    </row>
    <row r="19" spans="1:2">
      <c r="A19" s="4" t="s">
        <v>1459</v>
      </c>
      <c r="B19" s="4" t="s">
        <v>1048</v>
      </c>
    </row>
    <row r="20" spans="1:2">
      <c r="A20" s="4" t="s">
        <v>1463</v>
      </c>
      <c r="B20" s="4" t="s">
        <v>1435</v>
      </c>
    </row>
    <row r="21" spans="1:2">
      <c r="A21" s="4" t="s">
        <v>627</v>
      </c>
    </row>
    <row r="22" spans="1:2">
      <c r="A22" s="3" t="s">
        <v>1445</v>
      </c>
    </row>
    <row r="23" spans="1:2">
      <c r="A23" s="4" t="s">
        <v>1459</v>
      </c>
      <c r="B23" s="4" t="s">
        <v>1465</v>
      </c>
    </row>
    <row r="24" spans="1:2">
      <c r="A24" s="4" t="s">
        <v>1611</v>
      </c>
    </row>
    <row r="25" spans="1:2">
      <c r="A25" s="3" t="s">
        <v>1445</v>
      </c>
    </row>
    <row r="26" spans="1:2">
      <c r="A26" s="4" t="s">
        <v>1610</v>
      </c>
      <c r="B26" s="4" t="s">
        <v>988</v>
      </c>
    </row>
    <row r="27" spans="1:2">
      <c r="A27" s="4" t="s">
        <v>1459</v>
      </c>
      <c r="B27" s="4" t="s">
        <v>1612</v>
      </c>
    </row>
    <row r="28" spans="1:2">
      <c r="A28" s="4" t="s">
        <v>1463</v>
      </c>
      <c r="B28" s="4" t="s">
        <v>1613</v>
      </c>
    </row>
    <row r="29" spans="1:2">
      <c r="A29" s="4" t="s">
        <v>1614</v>
      </c>
    </row>
    <row r="30" spans="1:2">
      <c r="A30" s="3" t="s">
        <v>1445</v>
      </c>
    </row>
    <row r="31" spans="1:2">
      <c r="A31" s="4" t="s">
        <v>1610</v>
      </c>
      <c r="B31" s="4" t="s">
        <v>1615</v>
      </c>
    </row>
    <row r="32" spans="1:2">
      <c r="A32" s="4" t="s">
        <v>1459</v>
      </c>
      <c r="B32" s="4" t="s">
        <v>1616</v>
      </c>
    </row>
    <row r="33" spans="1:2">
      <c r="A33" s="4" t="s">
        <v>1463</v>
      </c>
      <c r="B33" s="4" t="s">
        <v>1617</v>
      </c>
    </row>
    <row r="34" spans="1:2">
      <c r="A34" s="4" t="s">
        <v>1618</v>
      </c>
    </row>
    <row r="35" spans="1:2">
      <c r="A35" s="3" t="s">
        <v>1445</v>
      </c>
    </row>
    <row r="36" spans="1:2">
      <c r="A36" s="4" t="s">
        <v>1610</v>
      </c>
      <c r="B36" s="4" t="s">
        <v>1301</v>
      </c>
    </row>
    <row r="37" spans="1:2">
      <c r="A37" s="4" t="s">
        <v>1459</v>
      </c>
      <c r="B37" s="4" t="s">
        <v>1048</v>
      </c>
    </row>
    <row r="38" spans="1:2">
      <c r="A38" s="4" t="s">
        <v>1463</v>
      </c>
      <c r="B38" s="4" t="s">
        <v>1435</v>
      </c>
    </row>
    <row r="39" spans="1:2">
      <c r="A39" s="4" t="s">
        <v>1458</v>
      </c>
    </row>
    <row r="40" spans="1:2">
      <c r="A40" s="3" t="s">
        <v>1445</v>
      </c>
    </row>
    <row r="41" spans="1:2">
      <c r="A41" s="4" t="s">
        <v>1459</v>
      </c>
      <c r="B41" s="4" t="s">
        <v>568</v>
      </c>
    </row>
    <row r="42" spans="1:2">
      <c r="A42" s="4" t="s">
        <v>1473</v>
      </c>
    </row>
    <row r="43" spans="1:2">
      <c r="A43" s="3" t="s">
        <v>1445</v>
      </c>
    </row>
    <row r="44" spans="1:2">
      <c r="A44" s="4" t="s">
        <v>1610</v>
      </c>
      <c r="B44" s="4" t="s">
        <v>1619</v>
      </c>
    </row>
    <row r="45" spans="1:2">
      <c r="A45" s="4" t="s">
        <v>1459</v>
      </c>
      <c r="B45" s="4" t="s">
        <v>700</v>
      </c>
    </row>
    <row r="46" spans="1:2">
      <c r="A46" s="4" t="s">
        <v>1463</v>
      </c>
      <c r="B46" s="4" t="s">
        <v>1474</v>
      </c>
    </row>
    <row r="47" spans="1:2">
      <c r="A47" s="4" t="s">
        <v>1620</v>
      </c>
    </row>
    <row r="48" spans="1:2">
      <c r="A48" s="3" t="s">
        <v>1445</v>
      </c>
    </row>
    <row r="49" spans="1:2">
      <c r="A49" s="4" t="s">
        <v>1610</v>
      </c>
      <c r="B49" s="4" t="s">
        <v>1070</v>
      </c>
    </row>
    <row r="50" spans="1:2">
      <c r="A50" s="4" t="s">
        <v>1459</v>
      </c>
      <c r="B50" s="4" t="s">
        <v>1469</v>
      </c>
    </row>
    <row r="51" spans="1:2">
      <c r="A51" s="4" t="s">
        <v>1463</v>
      </c>
      <c r="B51" s="4" t="s">
        <v>1621</v>
      </c>
    </row>
    <row r="52" spans="1:2">
      <c r="A52" s="4" t="s">
        <v>1622</v>
      </c>
    </row>
    <row r="53" spans="1:2">
      <c r="A53" s="3" t="s">
        <v>1445</v>
      </c>
    </row>
    <row r="54" spans="1:2">
      <c r="A54" s="4" t="s">
        <v>1610</v>
      </c>
      <c r="B54" s="4" t="s">
        <v>971</v>
      </c>
    </row>
    <row r="55" spans="1:2">
      <c r="A55" s="4" t="s">
        <v>1459</v>
      </c>
      <c r="B55" s="4" t="s">
        <v>1469</v>
      </c>
    </row>
    <row r="56" spans="1:2">
      <c r="A56" s="4" t="s">
        <v>1463</v>
      </c>
      <c r="B56" s="4" t="s">
        <v>162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2</v>
      </c>
      <c r="C1" s="2" t="s">
        <v>32</v>
      </c>
    </row>
    <row r="2" spans="1:3">
      <c r="A2" s="4" t="s">
        <v>1482</v>
      </c>
    </row>
    <row r="3" spans="1:3">
      <c r="A3" s="3" t="s">
        <v>1445</v>
      </c>
    </row>
    <row r="4" spans="1:3">
      <c r="A4" s="4" t="s">
        <v>799</v>
      </c>
      <c r="B4" s="6" t="n">
        <v>815</v>
      </c>
      <c r="C4" s="7" t="n">
        <v>783.7</v>
      </c>
    </row>
    <row r="5" spans="1:3">
      <c r="A5" s="4" t="s">
        <v>1624</v>
      </c>
    </row>
    <row r="6" spans="1:3">
      <c r="A6" s="3" t="s">
        <v>1445</v>
      </c>
    </row>
    <row r="7" spans="1:3">
      <c r="A7" s="4" t="s">
        <v>799</v>
      </c>
      <c r="B7" s="8" t="n">
        <v>90.09999999999999</v>
      </c>
      <c r="C7" s="8" t="n">
        <v>29.6</v>
      </c>
    </row>
    <row r="8" spans="1:3">
      <c r="A8" s="4" t="s">
        <v>1625</v>
      </c>
    </row>
    <row r="9" spans="1:3">
      <c r="A9" s="3" t="s">
        <v>1445</v>
      </c>
    </row>
    <row r="10" spans="1:3">
      <c r="A10" s="4" t="s">
        <v>799</v>
      </c>
      <c r="C10" s="8" t="n">
        <v>79.90000000000001</v>
      </c>
    </row>
    <row r="11" spans="1:3">
      <c r="A11" s="4" t="s">
        <v>1626</v>
      </c>
    </row>
    <row r="12" spans="1:3">
      <c r="A12" s="3" t="s">
        <v>1445</v>
      </c>
    </row>
    <row r="13" spans="1:3">
      <c r="A13" s="4" t="s">
        <v>799</v>
      </c>
      <c r="B13" s="8" t="n">
        <v>5.6</v>
      </c>
      <c r="C13" s="8" t="n">
        <v>4.1</v>
      </c>
    </row>
    <row r="14" spans="1:3">
      <c r="A14" s="4" t="s">
        <v>1486</v>
      </c>
    </row>
    <row r="15" spans="1:3">
      <c r="A15" s="3" t="s">
        <v>1445</v>
      </c>
    </row>
    <row r="16" spans="1:3">
      <c r="A16" s="4" t="s">
        <v>799</v>
      </c>
      <c r="B16" s="8" t="n">
        <v>8.300000000000001</v>
      </c>
      <c r="C16" s="5" t="n">
        <v>33</v>
      </c>
    </row>
    <row r="17" spans="1:3">
      <c r="A17" s="4" t="s">
        <v>1627</v>
      </c>
    </row>
    <row r="18" spans="1:3">
      <c r="A18" s="3" t="s">
        <v>1445</v>
      </c>
    </row>
    <row r="19" spans="1:3">
      <c r="A19" s="4" t="s">
        <v>799</v>
      </c>
      <c r="B19" s="8" t="n">
        <v>184.9</v>
      </c>
      <c r="C19" s="8" t="n">
        <v>133.2</v>
      </c>
    </row>
    <row r="20" spans="1:3">
      <c r="A20" s="4" t="s">
        <v>1628</v>
      </c>
    </row>
    <row r="21" spans="1:3">
      <c r="A21" s="3" t="s">
        <v>1445</v>
      </c>
    </row>
    <row r="22" spans="1:3">
      <c r="A22" s="4" t="s">
        <v>799</v>
      </c>
      <c r="B22" s="8" t="n">
        <v>314.7</v>
      </c>
      <c r="C22" s="8" t="n">
        <v>246.7</v>
      </c>
    </row>
    <row r="23" spans="1:3">
      <c r="A23" s="4" t="s">
        <v>1629</v>
      </c>
    </row>
    <row r="24" spans="1:3">
      <c r="A24" s="3" t="s">
        <v>1445</v>
      </c>
    </row>
    <row r="25" spans="1:3">
      <c r="A25" s="4" t="s">
        <v>799</v>
      </c>
      <c r="B25" s="8" t="n">
        <v>78.40000000000001</v>
      </c>
      <c r="C25" s="5" t="n">
        <v>61</v>
      </c>
    </row>
    <row r="26" spans="1:3">
      <c r="A26" s="4" t="s">
        <v>1630</v>
      </c>
    </row>
    <row r="27" spans="1:3">
      <c r="A27" s="3" t="s">
        <v>1445</v>
      </c>
    </row>
    <row r="28" spans="1:3">
      <c r="A28" s="4" t="s">
        <v>799</v>
      </c>
      <c r="B28" s="8" t="n">
        <v>14.4</v>
      </c>
      <c r="C28" s="5" t="n">
        <v>14</v>
      </c>
    </row>
    <row r="29" spans="1:3">
      <c r="A29" s="4" t="s">
        <v>1631</v>
      </c>
    </row>
    <row r="30" spans="1:3">
      <c r="A30" s="3" t="s">
        <v>1445</v>
      </c>
    </row>
    <row r="31" spans="1:3">
      <c r="A31" s="4" t="s">
        <v>799</v>
      </c>
      <c r="B31" s="8" t="n">
        <v>118.6</v>
      </c>
      <c r="C31" s="8" t="n">
        <v>182.2</v>
      </c>
    </row>
    <row r="32" spans="1:3">
      <c r="A32" s="4" t="s">
        <v>1632</v>
      </c>
    </row>
    <row r="33" spans="1:3">
      <c r="A33" s="3" t="s">
        <v>1445</v>
      </c>
    </row>
    <row r="34" spans="1:3">
      <c r="A34" s="4" t="s">
        <v>799</v>
      </c>
      <c r="B34" s="8" t="n">
        <v>13.9</v>
      </c>
      <c r="C34" s="5" t="n">
        <v>117</v>
      </c>
    </row>
    <row r="35" spans="1:3">
      <c r="A35" s="4" t="s">
        <v>1633</v>
      </c>
    </row>
    <row r="36" spans="1:3">
      <c r="A36" s="3" t="s">
        <v>1445</v>
      </c>
    </row>
    <row r="37" spans="1:3">
      <c r="A37" s="4" t="s">
        <v>799</v>
      </c>
      <c r="B37" s="5" t="n">
        <v>0</v>
      </c>
      <c r="C37" s="5" t="n">
        <v>0</v>
      </c>
    </row>
    <row r="38" spans="1:3">
      <c r="A38" s="4" t="s">
        <v>1634</v>
      </c>
    </row>
    <row r="39" spans="1:3">
      <c r="A39" s="3" t="s">
        <v>1445</v>
      </c>
    </row>
    <row r="40" spans="1:3">
      <c r="A40" s="4" t="s">
        <v>799</v>
      </c>
      <c r="C40" s="8" t="n">
        <v>79.90000000000001</v>
      </c>
    </row>
    <row r="41" spans="1:3">
      <c r="A41" s="4" t="s">
        <v>1635</v>
      </c>
    </row>
    <row r="42" spans="1:3">
      <c r="A42" s="3" t="s">
        <v>1445</v>
      </c>
    </row>
    <row r="43" spans="1:3">
      <c r="A43" s="4" t="s">
        <v>799</v>
      </c>
      <c r="B43" s="8" t="n">
        <v>5.6</v>
      </c>
      <c r="C43" s="8" t="n">
        <v>4.1</v>
      </c>
    </row>
    <row r="44" spans="1:3">
      <c r="A44" s="4" t="s">
        <v>1636</v>
      </c>
    </row>
    <row r="45" spans="1:3">
      <c r="A45" s="3" t="s">
        <v>1445</v>
      </c>
    </row>
    <row r="46" spans="1:3">
      <c r="A46" s="4" t="s">
        <v>799</v>
      </c>
      <c r="B46" s="8" t="n">
        <v>8.300000000000001</v>
      </c>
      <c r="C46" s="5" t="n">
        <v>33</v>
      </c>
    </row>
    <row r="47" spans="1:3">
      <c r="A47" s="4" t="s">
        <v>1637</v>
      </c>
    </row>
    <row r="48" spans="1:3">
      <c r="A48" s="3" t="s">
        <v>1445</v>
      </c>
    </row>
    <row r="49" spans="1:3">
      <c r="A49" s="4" t="s">
        <v>799</v>
      </c>
      <c r="B49" s="5" t="n">
        <v>0</v>
      </c>
      <c r="C49" s="5" t="n">
        <v>0</v>
      </c>
    </row>
    <row r="50" spans="1:3">
      <c r="A50" s="4" t="s">
        <v>1638</v>
      </c>
    </row>
    <row r="51" spans="1:3">
      <c r="A51" s="3" t="s">
        <v>1445</v>
      </c>
    </row>
    <row r="52" spans="1:3">
      <c r="A52" s="4" t="s">
        <v>799</v>
      </c>
      <c r="B52" s="5" t="n">
        <v>0</v>
      </c>
      <c r="C52" s="5" t="n">
        <v>0</v>
      </c>
    </row>
    <row r="53" spans="1:3">
      <c r="A53" s="4" t="s">
        <v>1639</v>
      </c>
    </row>
    <row r="54" spans="1:3">
      <c r="A54" s="3" t="s">
        <v>1445</v>
      </c>
    </row>
    <row r="55" spans="1:3">
      <c r="A55" s="4" t="s">
        <v>799</v>
      </c>
      <c r="B55" s="5" t="n">
        <v>0</v>
      </c>
      <c r="C55" s="5" t="n">
        <v>0</v>
      </c>
    </row>
    <row r="56" spans="1:3">
      <c r="A56" s="4" t="s">
        <v>1640</v>
      </c>
    </row>
    <row r="57" spans="1:3">
      <c r="A57" s="3" t="s">
        <v>1445</v>
      </c>
    </row>
    <row r="58" spans="1:3">
      <c r="A58" s="4" t="s">
        <v>799</v>
      </c>
      <c r="B58" s="5" t="n">
        <v>0</v>
      </c>
      <c r="C58" s="5" t="n">
        <v>0</v>
      </c>
    </row>
    <row r="59" spans="1:3">
      <c r="A59" s="4" t="s">
        <v>1641</v>
      </c>
    </row>
    <row r="60" spans="1:3">
      <c r="A60" s="3" t="s">
        <v>1445</v>
      </c>
    </row>
    <row r="61" spans="1:3">
      <c r="A61" s="4" t="s">
        <v>799</v>
      </c>
      <c r="B61" s="5" t="n">
        <v>0</v>
      </c>
      <c r="C61" s="5" t="n">
        <v>0</v>
      </c>
    </row>
    <row r="62" spans="1:3">
      <c r="A62" s="4" t="s">
        <v>1642</v>
      </c>
    </row>
    <row r="63" spans="1:3">
      <c r="A63" s="3" t="s">
        <v>1445</v>
      </c>
    </row>
    <row r="64" spans="1:3">
      <c r="A64" s="4" t="s">
        <v>799</v>
      </c>
      <c r="B64" s="8" t="n">
        <v>682.5</v>
      </c>
      <c r="C64" s="8" t="n">
        <v>484.5</v>
      </c>
    </row>
    <row r="65" spans="1:3">
      <c r="A65" s="4" t="s">
        <v>1643</v>
      </c>
    </row>
    <row r="66" spans="1:3">
      <c r="A66" s="3" t="s">
        <v>1445</v>
      </c>
    </row>
    <row r="67" spans="1:3">
      <c r="A67" s="4" t="s">
        <v>799</v>
      </c>
      <c r="B67" s="8" t="n">
        <v>90.09999999999999</v>
      </c>
      <c r="C67" s="8" t="n">
        <v>29.6</v>
      </c>
    </row>
    <row r="68" spans="1:3">
      <c r="A68" s="4" t="s">
        <v>1644</v>
      </c>
    </row>
    <row r="69" spans="1:3">
      <c r="A69" s="3" t="s">
        <v>1445</v>
      </c>
    </row>
    <row r="70" spans="1:3">
      <c r="A70" s="4" t="s">
        <v>799</v>
      </c>
      <c r="C70" s="5" t="n">
        <v>0</v>
      </c>
    </row>
    <row r="71" spans="1:3">
      <c r="A71" s="4" t="s">
        <v>1645</v>
      </c>
    </row>
    <row r="72" spans="1:3">
      <c r="A72" s="3" t="s">
        <v>1445</v>
      </c>
    </row>
    <row r="73" spans="1:3">
      <c r="A73" s="4" t="s">
        <v>799</v>
      </c>
      <c r="B73" s="5" t="n">
        <v>0</v>
      </c>
      <c r="C73" s="5" t="n">
        <v>0</v>
      </c>
    </row>
    <row r="74" spans="1:3">
      <c r="A74" s="4" t="s">
        <v>1646</v>
      </c>
    </row>
    <row r="75" spans="1:3">
      <c r="A75" s="3" t="s">
        <v>1445</v>
      </c>
    </row>
    <row r="76" spans="1:3">
      <c r="A76" s="4" t="s">
        <v>799</v>
      </c>
      <c r="B76" s="5" t="n">
        <v>0</v>
      </c>
      <c r="C76" s="5" t="n">
        <v>0</v>
      </c>
    </row>
    <row r="77" spans="1:3">
      <c r="A77" s="4" t="s">
        <v>1647</v>
      </c>
    </row>
    <row r="78" spans="1:3">
      <c r="A78" s="3" t="s">
        <v>1445</v>
      </c>
    </row>
    <row r="79" spans="1:3">
      <c r="A79" s="4" t="s">
        <v>799</v>
      </c>
      <c r="B79" s="8" t="n">
        <v>184.9</v>
      </c>
      <c r="C79" s="8" t="n">
        <v>133.2</v>
      </c>
    </row>
    <row r="80" spans="1:3">
      <c r="A80" s="4" t="s">
        <v>1648</v>
      </c>
    </row>
    <row r="81" spans="1:3">
      <c r="A81" s="3" t="s">
        <v>1445</v>
      </c>
    </row>
    <row r="82" spans="1:3">
      <c r="A82" s="4" t="s">
        <v>799</v>
      </c>
      <c r="B82" s="8" t="n">
        <v>314.7</v>
      </c>
      <c r="C82" s="8" t="n">
        <v>246.7</v>
      </c>
    </row>
    <row r="83" spans="1:3">
      <c r="A83" s="4" t="s">
        <v>1649</v>
      </c>
    </row>
    <row r="84" spans="1:3">
      <c r="A84" s="3" t="s">
        <v>1445</v>
      </c>
    </row>
    <row r="85" spans="1:3">
      <c r="A85" s="4" t="s">
        <v>799</v>
      </c>
      <c r="B85" s="8" t="n">
        <v>78.40000000000001</v>
      </c>
      <c r="C85" s="5" t="n">
        <v>61</v>
      </c>
    </row>
    <row r="86" spans="1:3">
      <c r="A86" s="4" t="s">
        <v>1650</v>
      </c>
    </row>
    <row r="87" spans="1:3">
      <c r="A87" s="3" t="s">
        <v>1445</v>
      </c>
    </row>
    <row r="88" spans="1:3">
      <c r="A88" s="4" t="s">
        <v>799</v>
      </c>
      <c r="B88" s="8" t="n">
        <v>14.4</v>
      </c>
      <c r="C88" s="5" t="n">
        <v>14</v>
      </c>
    </row>
    <row r="89" spans="1:3">
      <c r="A89" s="4" t="s">
        <v>1651</v>
      </c>
    </row>
    <row r="90" spans="1:3">
      <c r="A90" s="3" t="s">
        <v>1445</v>
      </c>
    </row>
    <row r="91" spans="1:3">
      <c r="A91" s="4" t="s">
        <v>799</v>
      </c>
      <c r="B91" s="5" t="n">
        <v>0</v>
      </c>
      <c r="C91" s="5" t="n">
        <v>0</v>
      </c>
    </row>
    <row r="92" spans="1:3">
      <c r="A92" s="4" t="s">
        <v>1498</v>
      </c>
    </row>
    <row r="93" spans="1:3">
      <c r="A93" s="3" t="s">
        <v>1445</v>
      </c>
    </row>
    <row r="94" spans="1:3">
      <c r="A94" s="4" t="s">
        <v>799</v>
      </c>
      <c r="B94" s="8" t="n">
        <v>49.3</v>
      </c>
      <c r="C94" s="8" t="n">
        <v>47.9</v>
      </c>
    </row>
    <row r="95" spans="1:3">
      <c r="A95" s="4" t="s">
        <v>1652</v>
      </c>
    </row>
    <row r="96" spans="1:3">
      <c r="A96" s="3" t="s">
        <v>1445</v>
      </c>
    </row>
    <row r="97" spans="1:3">
      <c r="A97" s="4" t="s">
        <v>799</v>
      </c>
      <c r="B97" s="8" t="n">
        <v>5.5</v>
      </c>
      <c r="C97" s="8" t="n">
        <v>1.8</v>
      </c>
    </row>
    <row r="98" spans="1:3">
      <c r="A98" s="4" t="s">
        <v>1653</v>
      </c>
    </row>
    <row r="99" spans="1:3">
      <c r="A99" s="3" t="s">
        <v>1445</v>
      </c>
    </row>
    <row r="100" spans="1:3">
      <c r="A100" s="4" t="s">
        <v>799</v>
      </c>
      <c r="C100" s="8" t="n">
        <v>4.9</v>
      </c>
    </row>
    <row r="101" spans="1:3">
      <c r="A101" s="4" t="s">
        <v>1654</v>
      </c>
    </row>
    <row r="102" spans="1:3">
      <c r="A102" s="3" t="s">
        <v>1445</v>
      </c>
    </row>
    <row r="103" spans="1:3">
      <c r="A103" s="4" t="s">
        <v>799</v>
      </c>
      <c r="B103" s="8" t="n">
        <v>0.3</v>
      </c>
      <c r="C103" s="8" t="n">
        <v>0.3</v>
      </c>
    </row>
    <row r="104" spans="1:3">
      <c r="A104" s="4" t="s">
        <v>1499</v>
      </c>
    </row>
    <row r="105" spans="1:3">
      <c r="A105" s="3" t="s">
        <v>1445</v>
      </c>
    </row>
    <row r="106" spans="1:3">
      <c r="A106" s="4" t="s">
        <v>799</v>
      </c>
      <c r="B106" s="8" t="n">
        <v>0.5</v>
      </c>
      <c r="C106" s="5" t="n">
        <v>2</v>
      </c>
    </row>
    <row r="107" spans="1:3">
      <c r="A107" s="4" t="s">
        <v>1655</v>
      </c>
    </row>
    <row r="108" spans="1:3">
      <c r="A108" s="3" t="s">
        <v>1445</v>
      </c>
    </row>
    <row r="109" spans="1:3">
      <c r="A109" s="4" t="s">
        <v>799</v>
      </c>
      <c r="B109" s="8" t="n">
        <v>11.2</v>
      </c>
      <c r="C109" s="8" t="n">
        <v>8.1</v>
      </c>
    </row>
    <row r="110" spans="1:3">
      <c r="A110" s="4" t="s">
        <v>1656</v>
      </c>
    </row>
    <row r="111" spans="1:3">
      <c r="A111" s="3" t="s">
        <v>1445</v>
      </c>
    </row>
    <row r="112" spans="1:3">
      <c r="A112" s="4" t="s">
        <v>799</v>
      </c>
      <c r="B112" s="5" t="n">
        <v>19</v>
      </c>
      <c r="C112" s="8" t="n">
        <v>15.1</v>
      </c>
    </row>
    <row r="113" spans="1:3">
      <c r="A113" s="4" t="s">
        <v>1657</v>
      </c>
    </row>
    <row r="114" spans="1:3">
      <c r="A114" s="3" t="s">
        <v>1445</v>
      </c>
    </row>
    <row r="115" spans="1:3">
      <c r="A115" s="4" t="s">
        <v>799</v>
      </c>
      <c r="B115" s="8" t="n">
        <v>4.7</v>
      </c>
      <c r="C115" s="8" t="n">
        <v>3.7</v>
      </c>
    </row>
    <row r="116" spans="1:3">
      <c r="A116" s="4" t="s">
        <v>1658</v>
      </c>
    </row>
    <row r="117" spans="1:3">
      <c r="A117" s="3" t="s">
        <v>1445</v>
      </c>
    </row>
    <row r="118" spans="1:3">
      <c r="A118" s="4" t="s">
        <v>799</v>
      </c>
      <c r="B118" s="8" t="n">
        <v>0.9</v>
      </c>
      <c r="C118" s="8" t="n">
        <v>0.9</v>
      </c>
    </row>
    <row r="119" spans="1:3">
      <c r="A119" s="4" t="s">
        <v>1659</v>
      </c>
    </row>
    <row r="120" spans="1:3">
      <c r="A120" s="3" t="s">
        <v>1445</v>
      </c>
    </row>
    <row r="121" spans="1:3">
      <c r="A121" s="4" t="s">
        <v>799</v>
      </c>
      <c r="B121" s="8" t="n">
        <v>7.2</v>
      </c>
      <c r="C121" s="8" t="n">
        <v>11.1</v>
      </c>
    </row>
    <row r="122" spans="1:3">
      <c r="A122" s="4" t="s">
        <v>1660</v>
      </c>
    </row>
    <row r="123" spans="1:3">
      <c r="A123" s="3" t="s">
        <v>1445</v>
      </c>
    </row>
    <row r="124" spans="1:3">
      <c r="A124" s="4" t="s">
        <v>799</v>
      </c>
      <c r="B124" s="8" t="n">
        <v>0.8</v>
      </c>
      <c r="C124" s="8" t="n">
        <v>7.2</v>
      </c>
    </row>
    <row r="125" spans="1:3">
      <c r="A125" s="4" t="s">
        <v>1661</v>
      </c>
    </row>
    <row r="126" spans="1:3">
      <c r="A126" s="3" t="s">
        <v>1445</v>
      </c>
    </row>
    <row r="127" spans="1:3">
      <c r="A127" s="4" t="s">
        <v>799</v>
      </c>
      <c r="B127" s="5" t="n">
        <v>0</v>
      </c>
      <c r="C127" s="5" t="n">
        <v>0</v>
      </c>
    </row>
    <row r="128" spans="1:3">
      <c r="A128" s="4" t="s">
        <v>1662</v>
      </c>
    </row>
    <row r="129" spans="1:3">
      <c r="A129" s="3" t="s">
        <v>1445</v>
      </c>
    </row>
    <row r="130" spans="1:3">
      <c r="A130" s="4" t="s">
        <v>799</v>
      </c>
      <c r="C130" s="8" t="n">
        <v>4.9</v>
      </c>
    </row>
    <row r="131" spans="1:3">
      <c r="A131" s="4" t="s">
        <v>1663</v>
      </c>
    </row>
    <row r="132" spans="1:3">
      <c r="A132" s="3" t="s">
        <v>1445</v>
      </c>
    </row>
    <row r="133" spans="1:3">
      <c r="A133" s="4" t="s">
        <v>799</v>
      </c>
      <c r="B133" s="8" t="n">
        <v>0.3</v>
      </c>
      <c r="C133" s="8" t="n">
        <v>0.3</v>
      </c>
    </row>
    <row r="134" spans="1:3">
      <c r="A134" s="4" t="s">
        <v>1664</v>
      </c>
    </row>
    <row r="135" spans="1:3">
      <c r="A135" s="3" t="s">
        <v>1445</v>
      </c>
    </row>
    <row r="136" spans="1:3">
      <c r="A136" s="4" t="s">
        <v>799</v>
      </c>
      <c r="B136" s="8" t="n">
        <v>0.5</v>
      </c>
      <c r="C136" s="5" t="n">
        <v>2</v>
      </c>
    </row>
    <row r="137" spans="1:3">
      <c r="A137" s="4" t="s">
        <v>1665</v>
      </c>
    </row>
    <row r="138" spans="1:3">
      <c r="A138" s="3" t="s">
        <v>1445</v>
      </c>
    </row>
    <row r="139" spans="1:3">
      <c r="A139" s="4" t="s">
        <v>799</v>
      </c>
      <c r="B139" s="5" t="n">
        <v>0</v>
      </c>
      <c r="C139" s="5" t="n">
        <v>0</v>
      </c>
    </row>
    <row r="140" spans="1:3">
      <c r="A140" s="4" t="s">
        <v>1666</v>
      </c>
    </row>
    <row r="141" spans="1:3">
      <c r="A141" s="3" t="s">
        <v>1445</v>
      </c>
    </row>
    <row r="142" spans="1:3">
      <c r="A142" s="4" t="s">
        <v>799</v>
      </c>
      <c r="B142" s="5" t="n">
        <v>0</v>
      </c>
      <c r="C142" s="5" t="n">
        <v>0</v>
      </c>
    </row>
    <row r="143" spans="1:3">
      <c r="A143" s="4" t="s">
        <v>1667</v>
      </c>
    </row>
    <row r="144" spans="1:3">
      <c r="A144" s="3" t="s">
        <v>1445</v>
      </c>
    </row>
    <row r="145" spans="1:3">
      <c r="A145" s="4" t="s">
        <v>799</v>
      </c>
      <c r="B145" s="5" t="n">
        <v>0</v>
      </c>
      <c r="C145" s="5" t="n">
        <v>0</v>
      </c>
    </row>
    <row r="146" spans="1:3">
      <c r="A146" s="4" t="s">
        <v>1668</v>
      </c>
    </row>
    <row r="147" spans="1:3">
      <c r="A147" s="3" t="s">
        <v>1445</v>
      </c>
    </row>
    <row r="148" spans="1:3">
      <c r="A148" s="4" t="s">
        <v>799</v>
      </c>
      <c r="B148" s="5" t="n">
        <v>0</v>
      </c>
      <c r="C148" s="5" t="n">
        <v>0</v>
      </c>
    </row>
    <row r="149" spans="1:3">
      <c r="A149" s="4" t="s">
        <v>1669</v>
      </c>
    </row>
    <row r="150" spans="1:3">
      <c r="A150" s="3" t="s">
        <v>1445</v>
      </c>
    </row>
    <row r="151" spans="1:3">
      <c r="A151" s="4" t="s">
        <v>799</v>
      </c>
      <c r="B151" s="5" t="n">
        <v>0</v>
      </c>
      <c r="C151" s="5" t="n">
        <v>0</v>
      </c>
    </row>
    <row r="152" spans="1:3">
      <c r="A152" s="4" t="s">
        <v>1670</v>
      </c>
    </row>
    <row r="153" spans="1:3">
      <c r="A153" s="3" t="s">
        <v>1445</v>
      </c>
    </row>
    <row r="154" spans="1:3">
      <c r="A154" s="4" t="s">
        <v>799</v>
      </c>
      <c r="B154" s="8" t="n">
        <v>41.3</v>
      </c>
      <c r="C154" s="8" t="n">
        <v>29.6</v>
      </c>
    </row>
    <row r="155" spans="1:3">
      <c r="A155" s="4" t="s">
        <v>1671</v>
      </c>
    </row>
    <row r="156" spans="1:3">
      <c r="A156" s="3" t="s">
        <v>1445</v>
      </c>
    </row>
    <row r="157" spans="1:3">
      <c r="A157" s="4" t="s">
        <v>799</v>
      </c>
      <c r="B157" s="8" t="n">
        <v>5.5</v>
      </c>
      <c r="C157" s="8" t="n">
        <v>1.8</v>
      </c>
    </row>
    <row r="158" spans="1:3">
      <c r="A158" s="4" t="s">
        <v>1672</v>
      </c>
    </row>
    <row r="159" spans="1:3">
      <c r="A159" s="3" t="s">
        <v>1445</v>
      </c>
    </row>
    <row r="160" spans="1:3">
      <c r="A160" s="4" t="s">
        <v>799</v>
      </c>
      <c r="C160" s="5" t="n">
        <v>0</v>
      </c>
    </row>
    <row r="161" spans="1:3">
      <c r="A161" s="4" t="s">
        <v>1673</v>
      </c>
    </row>
    <row r="162" spans="1:3">
      <c r="A162" s="3" t="s">
        <v>1445</v>
      </c>
    </row>
    <row r="163" spans="1:3">
      <c r="A163" s="4" t="s">
        <v>799</v>
      </c>
      <c r="B163" s="5" t="n">
        <v>0</v>
      </c>
      <c r="C163" s="5" t="n">
        <v>0</v>
      </c>
    </row>
    <row r="164" spans="1:3">
      <c r="A164" s="4" t="s">
        <v>1674</v>
      </c>
    </row>
    <row r="165" spans="1:3">
      <c r="A165" s="3" t="s">
        <v>1445</v>
      </c>
    </row>
    <row r="166" spans="1:3">
      <c r="A166" s="4" t="s">
        <v>799</v>
      </c>
      <c r="B166" s="5" t="n">
        <v>0</v>
      </c>
      <c r="C166" s="5" t="n">
        <v>0</v>
      </c>
    </row>
    <row r="167" spans="1:3">
      <c r="A167" s="4" t="s">
        <v>1675</v>
      </c>
    </row>
    <row r="168" spans="1:3">
      <c r="A168" s="3" t="s">
        <v>1445</v>
      </c>
    </row>
    <row r="169" spans="1:3">
      <c r="A169" s="4" t="s">
        <v>799</v>
      </c>
      <c r="B169" s="8" t="n">
        <v>11.2</v>
      </c>
      <c r="C169" s="8" t="n">
        <v>8.1</v>
      </c>
    </row>
    <row r="170" spans="1:3">
      <c r="A170" s="4" t="s">
        <v>1676</v>
      </c>
    </row>
    <row r="171" spans="1:3">
      <c r="A171" s="3" t="s">
        <v>1445</v>
      </c>
    </row>
    <row r="172" spans="1:3">
      <c r="A172" s="4" t="s">
        <v>799</v>
      </c>
      <c r="B172" s="5" t="n">
        <v>19</v>
      </c>
      <c r="C172" s="8" t="n">
        <v>15.1</v>
      </c>
    </row>
    <row r="173" spans="1:3">
      <c r="A173" s="4" t="s">
        <v>1677</v>
      </c>
    </row>
    <row r="174" spans="1:3">
      <c r="A174" s="3" t="s">
        <v>1445</v>
      </c>
    </row>
    <row r="175" spans="1:3">
      <c r="A175" s="4" t="s">
        <v>799</v>
      </c>
      <c r="B175" s="8" t="n">
        <v>4.7</v>
      </c>
      <c r="C175" s="8" t="n">
        <v>3.7</v>
      </c>
    </row>
    <row r="176" spans="1:3">
      <c r="A176" s="4" t="s">
        <v>1678</v>
      </c>
    </row>
    <row r="177" spans="1:3">
      <c r="A177" s="3" t="s">
        <v>1445</v>
      </c>
    </row>
    <row r="178" spans="1:3">
      <c r="A178" s="4" t="s">
        <v>799</v>
      </c>
      <c r="B178" s="8" t="n">
        <v>0.9</v>
      </c>
      <c r="C178" s="8" t="n">
        <v>0.9</v>
      </c>
    </row>
    <row r="179" spans="1:3">
      <c r="A179" s="4" t="s">
        <v>1679</v>
      </c>
    </row>
    <row r="180" spans="1:3">
      <c r="A180" s="3" t="s">
        <v>1445</v>
      </c>
    </row>
    <row r="181" spans="1:3">
      <c r="A181" s="4" t="s">
        <v>799</v>
      </c>
      <c r="B181" s="6" t="n">
        <v>0</v>
      </c>
      <c r="C181"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680</v>
      </c>
      <c r="B1" s="2" t="s">
        <v>156</v>
      </c>
    </row>
    <row r="2" spans="1:2">
      <c r="A2" s="4" t="s">
        <v>1482</v>
      </c>
    </row>
    <row r="3" spans="1:2">
      <c r="A3" s="3" t="s">
        <v>1445</v>
      </c>
    </row>
    <row r="4" spans="1:2">
      <c r="A4" s="5" t="n">
        <v>2018</v>
      </c>
      <c r="B4" s="7" t="n">
        <v>49.5</v>
      </c>
    </row>
    <row r="5" spans="1:2">
      <c r="A5" s="5" t="n">
        <v>2019</v>
      </c>
      <c r="B5" s="8" t="n">
        <v>46.5</v>
      </c>
    </row>
    <row r="6" spans="1:2">
      <c r="A6" s="5" t="n">
        <v>2020</v>
      </c>
      <c r="B6" s="8" t="n">
        <v>55.8</v>
      </c>
    </row>
    <row r="7" spans="1:2">
      <c r="A7" s="5" t="n">
        <v>2021</v>
      </c>
      <c r="B7" s="5" t="n">
        <v>47</v>
      </c>
    </row>
    <row r="8" spans="1:2">
      <c r="A8" s="5" t="n">
        <v>2022</v>
      </c>
      <c r="B8" s="8" t="n">
        <v>47.3</v>
      </c>
    </row>
    <row r="9" spans="1:2">
      <c r="A9" s="4" t="s">
        <v>1681</v>
      </c>
      <c r="B9" s="8" t="n">
        <v>254.6</v>
      </c>
    </row>
    <row r="10" spans="1:2">
      <c r="A10" s="4" t="s">
        <v>136</v>
      </c>
      <c r="B10" s="8" t="n">
        <v>500.7</v>
      </c>
    </row>
    <row r="11" spans="1:2">
      <c r="A11" s="4" t="s">
        <v>1498</v>
      </c>
    </row>
    <row r="12" spans="1:2">
      <c r="A12" s="3" t="s">
        <v>1445</v>
      </c>
    </row>
    <row r="13" spans="1:2">
      <c r="A13" s="5" t="n">
        <v>2018</v>
      </c>
      <c r="B13" s="8" t="n">
        <v>5.8</v>
      </c>
    </row>
    <row r="14" spans="1:2">
      <c r="A14" s="5" t="n">
        <v>2019</v>
      </c>
      <c r="B14" s="5" t="n">
        <v>6</v>
      </c>
    </row>
    <row r="15" spans="1:2">
      <c r="A15" s="5" t="n">
        <v>2020</v>
      </c>
      <c r="B15" s="8" t="n">
        <v>6.2</v>
      </c>
    </row>
    <row r="16" spans="1:2">
      <c r="A16" s="5" t="n">
        <v>2021</v>
      </c>
      <c r="B16" s="8" t="n">
        <v>6.3</v>
      </c>
    </row>
    <row r="17" spans="1:2">
      <c r="A17" s="5" t="n">
        <v>2022</v>
      </c>
      <c r="B17" s="8" t="n">
        <v>6.5</v>
      </c>
    </row>
    <row r="18" spans="1:2">
      <c r="A18" s="4" t="s">
        <v>1681</v>
      </c>
      <c r="B18" s="5" t="n">
        <v>33</v>
      </c>
    </row>
    <row r="19" spans="1:2">
      <c r="A19" s="4" t="s">
        <v>136</v>
      </c>
      <c r="B19" s="7" t="n">
        <v>6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32</v>
      </c>
      <c r="D2" s="2" t="s">
        <v>95</v>
      </c>
    </row>
    <row r="3" spans="1:4">
      <c r="A3" s="4" t="s">
        <v>1285</v>
      </c>
    </row>
    <row r="4" spans="1:4">
      <c r="A4" s="3" t="s">
        <v>1683</v>
      </c>
    </row>
    <row r="5" spans="1:4">
      <c r="A5" s="4" t="s">
        <v>1684</v>
      </c>
      <c r="B5" s="5" t="n">
        <v>68110</v>
      </c>
      <c r="C5" s="5" t="n">
        <v>2747</v>
      </c>
      <c r="D5" s="5"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5</v>
      </c>
      <c r="B1" s="2" t="s">
        <v>571</v>
      </c>
      <c r="J1" s="2" t="s">
        <v>1</v>
      </c>
    </row>
    <row r="2" spans="1:12">
      <c r="B2" s="2" t="s">
        <v>2</v>
      </c>
      <c r="C2" s="2" t="s">
        <v>550</v>
      </c>
      <c r="D2" s="2" t="s">
        <v>4</v>
      </c>
      <c r="E2" s="2" t="s">
        <v>572</v>
      </c>
      <c r="F2" s="2" t="s">
        <v>32</v>
      </c>
      <c r="G2" s="2" t="s">
        <v>573</v>
      </c>
      <c r="H2" s="2" t="s">
        <v>574</v>
      </c>
      <c r="I2" s="2" t="s">
        <v>575</v>
      </c>
      <c r="J2" s="2" t="s">
        <v>2</v>
      </c>
      <c r="K2" s="2" t="s">
        <v>32</v>
      </c>
      <c r="L2" s="2" t="s">
        <v>95</v>
      </c>
    </row>
    <row r="3" spans="1:12">
      <c r="A3" s="3" t="s">
        <v>1686</v>
      </c>
    </row>
    <row r="4" spans="1:12">
      <c r="A4" s="4" t="s">
        <v>116</v>
      </c>
      <c r="B4" s="7" t="n">
        <v>312.9</v>
      </c>
      <c r="C4" s="7" t="n">
        <v>-57.3</v>
      </c>
      <c r="D4" s="7" t="n">
        <v>120.2</v>
      </c>
      <c r="E4" s="7" t="n">
        <v>143.8</v>
      </c>
      <c r="F4" s="7" t="n">
        <v>31.3</v>
      </c>
      <c r="G4" s="7" t="n">
        <v>144.4</v>
      </c>
      <c r="H4" s="7" t="n">
        <v>169.3</v>
      </c>
      <c r="I4" s="7" t="n">
        <v>220.4</v>
      </c>
      <c r="J4" s="7" t="n">
        <v>519.6</v>
      </c>
      <c r="K4" s="7" t="n">
        <v>565.4</v>
      </c>
      <c r="L4" s="7" t="n">
        <v>141.6</v>
      </c>
    </row>
    <row r="5" spans="1:12">
      <c r="A5" s="4" t="s">
        <v>148</v>
      </c>
      <c r="J5" s="5" t="n">
        <v>-119</v>
      </c>
      <c r="K5" s="8" t="n">
        <v>-125.4</v>
      </c>
      <c r="L5" s="8" t="n">
        <v>-94.2</v>
      </c>
    </row>
    <row r="6" spans="1:12">
      <c r="A6" s="4" t="s">
        <v>1687</v>
      </c>
      <c r="J6" s="7" t="n">
        <v>400.6</v>
      </c>
      <c r="K6" s="6" t="n">
        <v>440</v>
      </c>
      <c r="L6" s="7" t="n">
        <v>47.4</v>
      </c>
    </row>
    <row r="7" spans="1:12">
      <c r="A7" s="3" t="s">
        <v>1688</v>
      </c>
    </row>
    <row r="8" spans="1:12">
      <c r="A8" s="4" t="s">
        <v>1689</v>
      </c>
      <c r="J8" s="5" t="n">
        <v>54986654</v>
      </c>
      <c r="K8" s="5" t="n">
        <v>61261288</v>
      </c>
      <c r="L8" s="5" t="n">
        <v>68163825</v>
      </c>
    </row>
    <row r="9" spans="1:12">
      <c r="A9" s="4" t="s">
        <v>124</v>
      </c>
      <c r="J9" s="5" t="n">
        <v>55311032</v>
      </c>
      <c r="K9" s="5" t="n">
        <v>61934774</v>
      </c>
      <c r="L9" s="5" t="n">
        <v>69017209</v>
      </c>
    </row>
    <row r="10" spans="1:12">
      <c r="A10" s="3" t="s">
        <v>1690</v>
      </c>
    </row>
    <row r="11" spans="1:12">
      <c r="A11" s="4" t="s">
        <v>1691</v>
      </c>
      <c r="J11" s="9" t="n">
        <v>2.16</v>
      </c>
      <c r="K11" s="9" t="n">
        <v>2.05</v>
      </c>
      <c r="L11" s="9" t="n">
        <v>1.38</v>
      </c>
    </row>
    <row r="12" spans="1:12">
      <c r="A12" s="4" t="s">
        <v>1692</v>
      </c>
      <c r="J12" s="10" t="n">
        <v>7.29</v>
      </c>
      <c r="K12" s="10" t="n">
        <v>7.18</v>
      </c>
      <c r="L12" s="10" t="n">
        <v>0.7</v>
      </c>
    </row>
    <row r="13" spans="1:12">
      <c r="A13" s="4" t="s">
        <v>1693</v>
      </c>
      <c r="B13" s="9" t="n">
        <v>5.79</v>
      </c>
      <c r="C13" s="9" t="n">
        <v>-1.05</v>
      </c>
      <c r="D13" s="9" t="n">
        <v>2.18</v>
      </c>
      <c r="E13" s="9" t="n">
        <v>2.56</v>
      </c>
      <c r="F13" s="9" t="n">
        <v>0.54</v>
      </c>
      <c r="G13" s="9" t="n">
        <v>2.4</v>
      </c>
      <c r="H13" s="9" t="n">
        <v>2.72</v>
      </c>
      <c r="I13" s="9" t="n">
        <v>3.38</v>
      </c>
      <c r="J13" s="10" t="n">
        <v>9.449999999999999</v>
      </c>
      <c r="K13" s="10" t="n">
        <v>9.23</v>
      </c>
      <c r="L13" s="10" t="n">
        <v>2.08</v>
      </c>
    </row>
    <row r="14" spans="1:12">
      <c r="A14" s="3" t="s">
        <v>1694</v>
      </c>
    </row>
    <row r="15" spans="1:12">
      <c r="A15" s="4" t="s">
        <v>1695</v>
      </c>
      <c r="J15" s="10" t="n">
        <v>2.15</v>
      </c>
      <c r="K15" s="10" t="n">
        <v>2.03</v>
      </c>
      <c r="L15" s="10" t="n">
        <v>1.36</v>
      </c>
    </row>
    <row r="16" spans="1:12">
      <c r="A16" s="4" t="s">
        <v>1696</v>
      </c>
      <c r="J16" s="10" t="n">
        <v>7.24</v>
      </c>
      <c r="K16" s="10" t="n">
        <v>7.1</v>
      </c>
      <c r="L16" s="10" t="n">
        <v>0.6899999999999999</v>
      </c>
    </row>
    <row r="17" spans="1:12">
      <c r="A17" s="4" t="s">
        <v>1697</v>
      </c>
      <c r="B17" s="9" t="n">
        <v>5.76</v>
      </c>
      <c r="C17" s="9" t="n">
        <v>-1.05</v>
      </c>
      <c r="D17" s="9" t="n">
        <v>2.16</v>
      </c>
      <c r="E17" s="9" t="n">
        <v>2.53</v>
      </c>
      <c r="F17" s="9" t="n">
        <v>0.54</v>
      </c>
      <c r="G17" s="9" t="n">
        <v>2.37</v>
      </c>
      <c r="H17" s="9" t="n">
        <v>2.7</v>
      </c>
      <c r="I17" s="9" t="n">
        <v>3.34</v>
      </c>
      <c r="J17" s="9" t="n">
        <v>9.390000000000001</v>
      </c>
      <c r="K17" s="9" t="n">
        <v>9.130000000000001</v>
      </c>
      <c r="L17" s="9" t="n">
        <v>2.05</v>
      </c>
    </row>
    <row r="18" spans="1:12">
      <c r="A18" s="4" t="s">
        <v>1698</v>
      </c>
    </row>
    <row r="19" spans="1:12">
      <c r="A19" s="3" t="s">
        <v>1688</v>
      </c>
    </row>
    <row r="20" spans="1:12">
      <c r="A20" s="4" t="s">
        <v>1699</v>
      </c>
      <c r="J20" s="5" t="n">
        <v>284835</v>
      </c>
      <c r="K20" s="5" t="n">
        <v>632731</v>
      </c>
      <c r="L20" s="5" t="n">
        <v>789547</v>
      </c>
    </row>
    <row r="21" spans="1:12">
      <c r="A21" s="4" t="s">
        <v>1700</v>
      </c>
    </row>
    <row r="22" spans="1:12">
      <c r="A22" s="3" t="s">
        <v>1688</v>
      </c>
    </row>
    <row r="23" spans="1:12">
      <c r="A23" s="4" t="s">
        <v>1699</v>
      </c>
      <c r="J23" s="5" t="n">
        <v>39543</v>
      </c>
      <c r="K23" s="5" t="n">
        <v>40755</v>
      </c>
      <c r="L23" s="5" t="n">
        <v>63837</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1</v>
      </c>
      <c r="B1" s="2" t="s">
        <v>571</v>
      </c>
      <c r="J1" s="2" t="s">
        <v>1</v>
      </c>
    </row>
    <row r="2" spans="1:12">
      <c r="B2" s="2" t="s">
        <v>2</v>
      </c>
      <c r="C2" s="2" t="s">
        <v>550</v>
      </c>
      <c r="D2" s="2" t="s">
        <v>4</v>
      </c>
      <c r="E2" s="2" t="s">
        <v>572</v>
      </c>
      <c r="F2" s="2" t="s">
        <v>32</v>
      </c>
      <c r="G2" s="2" t="s">
        <v>573</v>
      </c>
      <c r="H2" s="2" t="s">
        <v>574</v>
      </c>
      <c r="I2" s="2" t="s">
        <v>575</v>
      </c>
      <c r="J2" s="2" t="s">
        <v>2</v>
      </c>
      <c r="K2" s="2" t="s">
        <v>32</v>
      </c>
      <c r="L2" s="2" t="s">
        <v>95</v>
      </c>
    </row>
    <row r="3" spans="1:12">
      <c r="A3" s="3" t="s">
        <v>297</v>
      </c>
    </row>
    <row r="4" spans="1:12">
      <c r="A4" s="4" t="s">
        <v>106</v>
      </c>
      <c r="B4" s="7" t="n">
        <v>1676.6</v>
      </c>
      <c r="C4" s="7" t="n">
        <v>1586.4</v>
      </c>
      <c r="D4" s="7" t="n">
        <v>1600.5</v>
      </c>
      <c r="E4" s="7" t="n">
        <v>1551.5</v>
      </c>
      <c r="F4" s="7" t="n">
        <v>1752.4</v>
      </c>
      <c r="G4" s="7" t="n">
        <v>1834.1</v>
      </c>
      <c r="H4" s="7" t="n">
        <v>1797.8</v>
      </c>
      <c r="I4" s="7" t="n">
        <v>2147.5</v>
      </c>
      <c r="J4" s="6" t="n">
        <v>6415</v>
      </c>
      <c r="K4" s="7" t="n">
        <v>7531.8</v>
      </c>
      <c r="L4" s="7" t="n">
        <v>10325.5</v>
      </c>
    </row>
    <row r="5" spans="1:12">
      <c r="A5" s="4" t="s">
        <v>1702</v>
      </c>
      <c r="B5" s="8" t="n">
        <v>158.3</v>
      </c>
      <c r="C5" s="8" t="n">
        <v>-107.6</v>
      </c>
      <c r="D5" s="8" t="n">
        <v>178.7</v>
      </c>
      <c r="E5" s="8" t="n">
        <v>215.1</v>
      </c>
      <c r="F5" s="8" t="n">
        <v>54.6</v>
      </c>
      <c r="G5" s="8" t="n">
        <v>220.9</v>
      </c>
      <c r="H5" s="8" t="n">
        <v>235.5</v>
      </c>
      <c r="I5" s="8" t="n">
        <v>337.6</v>
      </c>
      <c r="J5" s="8" t="n">
        <v>444.5</v>
      </c>
      <c r="K5" s="8" t="n">
        <v>848.6</v>
      </c>
      <c r="L5" s="8" t="n">
        <v>201.2</v>
      </c>
    </row>
    <row r="6" spans="1:12">
      <c r="A6" s="4" t="s">
        <v>116</v>
      </c>
      <c r="B6" s="7" t="n">
        <v>312.9</v>
      </c>
      <c r="C6" s="7" t="n">
        <v>-57.3</v>
      </c>
      <c r="D6" s="7" t="n">
        <v>120.2</v>
      </c>
      <c r="E6" s="7" t="n">
        <v>143.8</v>
      </c>
      <c r="F6" s="7" t="n">
        <v>31.3</v>
      </c>
      <c r="G6" s="7" t="n">
        <v>144.4</v>
      </c>
      <c r="H6" s="7" t="n">
        <v>169.3</v>
      </c>
      <c r="I6" s="7" t="n">
        <v>220.4</v>
      </c>
      <c r="J6" s="7" t="n">
        <v>519.6</v>
      </c>
      <c r="K6" s="7" t="n">
        <v>565.4</v>
      </c>
      <c r="L6" s="7" t="n">
        <v>141.6</v>
      </c>
    </row>
    <row r="7" spans="1:12">
      <c r="A7" s="3" t="s">
        <v>1703</v>
      </c>
    </row>
    <row r="8" spans="1:12">
      <c r="A8" s="4" t="s">
        <v>1704</v>
      </c>
      <c r="B8" s="9" t="n">
        <v>2.93</v>
      </c>
      <c r="C8" s="9" t="n">
        <v>-1.97</v>
      </c>
      <c r="D8" s="9" t="n">
        <v>3.24</v>
      </c>
      <c r="E8" s="9" t="n">
        <v>3.83</v>
      </c>
      <c r="F8" s="9" t="n">
        <v>0.95</v>
      </c>
      <c r="G8" s="9" t="n">
        <v>3.66</v>
      </c>
      <c r="H8" s="9" t="n">
        <v>3.78</v>
      </c>
      <c r="I8" s="9" t="n">
        <v>5.19</v>
      </c>
    </row>
    <row r="9" spans="1:12">
      <c r="A9" s="4" t="s">
        <v>1693</v>
      </c>
      <c r="B9" s="10" t="n">
        <v>5.79</v>
      </c>
      <c r="C9" s="10" t="n">
        <v>-1.05</v>
      </c>
      <c r="D9" s="10" t="n">
        <v>2.18</v>
      </c>
      <c r="E9" s="10" t="n">
        <v>2.56</v>
      </c>
      <c r="F9" s="10" t="n">
        <v>0.54</v>
      </c>
      <c r="G9" s="10" t="n">
        <v>2.4</v>
      </c>
      <c r="H9" s="10" t="n">
        <v>2.72</v>
      </c>
      <c r="I9" s="10" t="n">
        <v>3.38</v>
      </c>
      <c r="J9" s="9" t="n">
        <v>9.449999999999999</v>
      </c>
      <c r="K9" s="9" t="n">
        <v>9.23</v>
      </c>
      <c r="L9" s="9" t="n">
        <v>2.08</v>
      </c>
    </row>
    <row r="10" spans="1:12">
      <c r="A10" s="3" t="s">
        <v>1705</v>
      </c>
    </row>
    <row r="11" spans="1:12">
      <c r="A11" s="4" t="s">
        <v>1706</v>
      </c>
      <c r="B11" s="10" t="n">
        <v>2.91</v>
      </c>
      <c r="C11" s="10" t="n">
        <v>-1.97</v>
      </c>
      <c r="D11" s="10" t="n">
        <v>3.22</v>
      </c>
      <c r="E11" s="10" t="n">
        <v>3.79</v>
      </c>
      <c r="F11" s="10" t="n">
        <v>0.9399999999999999</v>
      </c>
      <c r="G11" s="10" t="n">
        <v>3.63</v>
      </c>
      <c r="H11" s="10" t="n">
        <v>3.75</v>
      </c>
      <c r="I11" s="10" t="n">
        <v>5.12</v>
      </c>
    </row>
    <row r="12" spans="1:12">
      <c r="A12" s="4" t="s">
        <v>1707</v>
      </c>
      <c r="B12" s="9" t="n">
        <v>5.76</v>
      </c>
      <c r="C12" s="9" t="n">
        <v>-1.05</v>
      </c>
      <c r="D12" s="9" t="n">
        <v>2.16</v>
      </c>
      <c r="E12" s="9" t="n">
        <v>2.53</v>
      </c>
      <c r="F12" s="9" t="n">
        <v>0.54</v>
      </c>
      <c r="G12" s="9" t="n">
        <v>2.37</v>
      </c>
      <c r="H12" s="9" t="n">
        <v>2.7</v>
      </c>
      <c r="I12" s="9" t="n">
        <v>3.34</v>
      </c>
      <c r="J12" s="9" t="n">
        <v>9.390000000000001</v>
      </c>
      <c r="K12" s="9" t="n">
        <v>9.130000000000001</v>
      </c>
      <c r="L12" s="9" t="n">
        <v>2.05</v>
      </c>
    </row>
    <row r="13" spans="1:12">
      <c r="A13" s="4" t="s">
        <v>116</v>
      </c>
      <c r="B13" s="7" t="n">
        <v>312.9</v>
      </c>
      <c r="C13" s="7" t="n">
        <v>-57.3</v>
      </c>
      <c r="D13" s="7" t="n">
        <v>120.2</v>
      </c>
      <c r="E13" s="7" t="n">
        <v>143.8</v>
      </c>
      <c r="F13" s="7" t="n">
        <v>31.3</v>
      </c>
      <c r="G13" s="7" t="n">
        <v>144.4</v>
      </c>
      <c r="H13" s="7" t="n">
        <v>169.3</v>
      </c>
      <c r="I13" s="7" t="n">
        <v>220.4</v>
      </c>
      <c r="J13" s="7" t="n">
        <v>519.6</v>
      </c>
      <c r="K13" s="7" t="n">
        <v>565.4</v>
      </c>
      <c r="L13" s="7" t="n">
        <v>141.6</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08</v>
      </c>
      <c r="B1" s="2" t="s">
        <v>935</v>
      </c>
      <c r="C1" s="2" t="s">
        <v>2</v>
      </c>
      <c r="D1" s="2" t="s">
        <v>550</v>
      </c>
      <c r="E1" s="2" t="s">
        <v>4</v>
      </c>
      <c r="F1" s="2" t="s">
        <v>572</v>
      </c>
      <c r="G1" s="2" t="s">
        <v>32</v>
      </c>
      <c r="H1" s="2" t="s">
        <v>573</v>
      </c>
      <c r="I1" s="2" t="s">
        <v>574</v>
      </c>
      <c r="J1" s="2" t="s">
        <v>575</v>
      </c>
      <c r="K1" s="2" t="s">
        <v>2</v>
      </c>
      <c r="L1" s="2" t="s">
        <v>32</v>
      </c>
      <c r="M1" s="2" t="s">
        <v>95</v>
      </c>
    </row>
    <row r="2" spans="1:13">
      <c r="A2" s="3" t="s">
        <v>1709</v>
      </c>
    </row>
    <row r="3" spans="1:13">
      <c r="A3" s="4" t="s">
        <v>936</v>
      </c>
      <c r="B3" s="6" t="n">
        <v>-177</v>
      </c>
      <c r="C3" s="6" t="n">
        <v>-177</v>
      </c>
    </row>
    <row r="4" spans="1:13">
      <c r="A4" s="4" t="s">
        <v>116</v>
      </c>
      <c r="C4" s="7" t="n">
        <v>312.9</v>
      </c>
      <c r="D4" s="7" t="n">
        <v>-57.3</v>
      </c>
      <c r="E4" s="7" t="n">
        <v>120.2</v>
      </c>
      <c r="F4" s="7" t="n">
        <v>143.8</v>
      </c>
      <c r="G4" s="7" t="n">
        <v>31.3</v>
      </c>
      <c r="H4" s="7" t="n">
        <v>144.4</v>
      </c>
      <c r="I4" s="7" t="n">
        <v>169.3</v>
      </c>
      <c r="J4" s="7" t="n">
        <v>220.4</v>
      </c>
      <c r="K4" s="7" t="n">
        <v>519.6</v>
      </c>
      <c r="L4" s="7" t="n">
        <v>565.4</v>
      </c>
      <c r="M4" s="7" t="n">
        <v>141.6</v>
      </c>
    </row>
    <row r="5" spans="1:13">
      <c r="A5" s="4" t="s">
        <v>1710</v>
      </c>
    </row>
    <row r="6" spans="1:13">
      <c r="A6" s="3" t="s">
        <v>1709</v>
      </c>
    </row>
    <row r="7" spans="1:13">
      <c r="A7" s="4" t="s">
        <v>116</v>
      </c>
      <c r="G7" s="8" t="n">
        <v>5.4</v>
      </c>
      <c r="I7" s="7" t="n">
        <v>3.7</v>
      </c>
    </row>
    <row r="8" spans="1:13">
      <c r="A8" s="4" t="s">
        <v>1711</v>
      </c>
    </row>
    <row r="9" spans="1:13">
      <c r="A9" s="3" t="s">
        <v>1709</v>
      </c>
    </row>
    <row r="10" spans="1:13">
      <c r="A10" s="4" t="s">
        <v>116</v>
      </c>
      <c r="G10" s="7" t="n">
        <v>-5.1</v>
      </c>
    </row>
    <row r="11" spans="1:13">
      <c r="A11" s="4" t="s">
        <v>1712</v>
      </c>
    </row>
    <row r="12" spans="1:13">
      <c r="A12" s="3" t="s">
        <v>1709</v>
      </c>
    </row>
    <row r="13" spans="1:13">
      <c r="A13" s="4" t="s">
        <v>1713</v>
      </c>
      <c r="D13" s="7" t="n">
        <v>191.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14</v>
      </c>
      <c r="B1" s="2" t="s">
        <v>156</v>
      </c>
    </row>
    <row r="2" spans="1:2">
      <c r="A2" s="3" t="s">
        <v>300</v>
      </c>
    </row>
    <row r="3" spans="1:2">
      <c r="A3" s="5" t="n">
        <v>2018</v>
      </c>
      <c r="B3" s="7" t="n">
        <v>21.6</v>
      </c>
    </row>
    <row r="4" spans="1:2">
      <c r="A4" s="5" t="n">
        <v>2019</v>
      </c>
      <c r="B4" s="8" t="n">
        <v>16.4</v>
      </c>
    </row>
    <row r="5" spans="1:2">
      <c r="A5" s="5" t="n">
        <v>2020</v>
      </c>
      <c r="B5" s="8" t="n">
        <v>13.1</v>
      </c>
    </row>
    <row r="6" spans="1:2">
      <c r="A6" s="5" t="n">
        <v>2021</v>
      </c>
      <c r="B6" s="8" t="n">
        <v>9.800000000000001</v>
      </c>
    </row>
    <row r="7" spans="1:2">
      <c r="A7" s="5" t="n">
        <v>2022</v>
      </c>
      <c r="B7" s="8" t="n">
        <v>5.2</v>
      </c>
    </row>
    <row r="8" spans="1:2">
      <c r="A8" s="4" t="s">
        <v>1052</v>
      </c>
      <c r="B8" s="8" t="n">
        <v>3.1</v>
      </c>
    </row>
    <row r="9" spans="1:2">
      <c r="A9" s="4" t="s">
        <v>1715</v>
      </c>
      <c r="B9" s="8" t="n">
        <v>69.2</v>
      </c>
    </row>
    <row r="10" spans="1:2">
      <c r="A10" s="4" t="s">
        <v>1716</v>
      </c>
      <c r="B10" s="7" t="n">
        <v>0.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1717</v>
      </c>
      <c r="B1" s="2" t="s">
        <v>1290</v>
      </c>
      <c r="C1" s="2" t="s">
        <v>1</v>
      </c>
    </row>
    <row r="2" spans="1:5">
      <c r="B2" s="2" t="s">
        <v>1718</v>
      </c>
      <c r="C2" s="2" t="s">
        <v>2</v>
      </c>
      <c r="D2" s="2" t="s">
        <v>32</v>
      </c>
      <c r="E2" s="2" t="s">
        <v>95</v>
      </c>
    </row>
    <row r="3" spans="1:5">
      <c r="A3" s="3" t="s">
        <v>300</v>
      </c>
    </row>
    <row r="4" spans="1:5">
      <c r="A4" s="4" t="s">
        <v>1719</v>
      </c>
      <c r="C4" s="7" t="n">
        <v>23.8</v>
      </c>
      <c r="D4" s="7" t="n">
        <v>26.5</v>
      </c>
      <c r="E4" s="7" t="n">
        <v>31.8</v>
      </c>
    </row>
    <row r="5" spans="1:5">
      <c r="A5" s="4" t="s">
        <v>1720</v>
      </c>
      <c r="C5" s="8" t="n">
        <v>5.9</v>
      </c>
      <c r="D5" s="8" t="n">
        <v>5.6</v>
      </c>
      <c r="E5" s="7" t="n">
        <v>2.4</v>
      </c>
    </row>
    <row r="6" spans="1:5">
      <c r="A6" s="4" t="s">
        <v>1721</v>
      </c>
      <c r="C6" s="8" t="n">
        <v>13.5</v>
      </c>
    </row>
    <row r="7" spans="1:5">
      <c r="A7" s="4" t="s">
        <v>1722</v>
      </c>
      <c r="C7" s="8" t="n">
        <v>4.5</v>
      </c>
    </row>
    <row r="8" spans="1:5">
      <c r="A8" s="4" t="s">
        <v>1723</v>
      </c>
      <c r="C8" s="8" t="n">
        <v>4.5</v>
      </c>
    </row>
    <row r="9" spans="1:5">
      <c r="A9" s="4" t="s">
        <v>1724</v>
      </c>
      <c r="C9" s="8" t="n">
        <v>4.5</v>
      </c>
    </row>
    <row r="10" spans="1:5">
      <c r="A10" s="4" t="s">
        <v>1725</v>
      </c>
      <c r="C10" s="8" t="n">
        <v>18.1</v>
      </c>
      <c r="D10" s="8" t="n">
        <v>17.2</v>
      </c>
    </row>
    <row r="11" spans="1:5">
      <c r="A11" s="4" t="s">
        <v>1726</v>
      </c>
      <c r="B11" s="6" t="n">
        <v>85</v>
      </c>
    </row>
    <row r="12" spans="1:5">
      <c r="A12" s="4" t="s">
        <v>1727</v>
      </c>
      <c r="C12" s="6" t="n">
        <v>3</v>
      </c>
      <c r="D12" s="7" t="n">
        <v>12.5</v>
      </c>
    </row>
    <row r="13" spans="1:5">
      <c r="A13" s="4" t="s">
        <v>1728</v>
      </c>
      <c r="C13" s="4" t="s">
        <v>1729</v>
      </c>
    </row>
    <row r="14" spans="1:5">
      <c r="A14" s="4" t="s">
        <v>1730</v>
      </c>
      <c r="C14" s="7" t="n">
        <v>6.5</v>
      </c>
    </row>
  </sheetData>
  <mergeCells count="2">
    <mergeCell ref="A1:A2"/>
    <mergeCell ref="C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3"/>
    <col customWidth="1" max="2" min="2" width="16"/>
    <col customWidth="1" max="3" min="3" width="18"/>
    <col customWidth="1" max="4" min="4" width="14"/>
    <col customWidth="1" max="5" min="5" width="14"/>
    <col customWidth="1" max="6" min="6" width="15"/>
    <col customWidth="1" max="7" min="7" width="14"/>
    <col customWidth="1" max="8" min="8" width="14"/>
  </cols>
  <sheetData>
    <row r="1" spans="1:8">
      <c r="A1" s="1" t="s">
        <v>1731</v>
      </c>
      <c r="B1" s="2" t="s">
        <v>1732</v>
      </c>
      <c r="C1" s="2" t="s">
        <v>1733</v>
      </c>
      <c r="D1" s="2" t="s">
        <v>1734</v>
      </c>
      <c r="E1" s="2" t="s">
        <v>550</v>
      </c>
      <c r="F1" s="2" t="s">
        <v>2</v>
      </c>
      <c r="G1" s="2" t="s">
        <v>32</v>
      </c>
      <c r="H1" s="2" t="s">
        <v>95</v>
      </c>
    </row>
    <row r="2" spans="1:8">
      <c r="A2" s="3" t="s">
        <v>1735</v>
      </c>
    </row>
    <row r="3" spans="1:8">
      <c r="A3" s="4" t="s">
        <v>1736</v>
      </c>
      <c r="F3" s="6" t="n">
        <v>917700000</v>
      </c>
      <c r="G3" s="6" t="n">
        <v>830900000</v>
      </c>
      <c r="H3" s="6" t="n">
        <v>833500000</v>
      </c>
    </row>
    <row r="4" spans="1:8">
      <c r="A4" s="4" t="s">
        <v>1736</v>
      </c>
      <c r="F4" s="6" t="n">
        <v>70000000</v>
      </c>
      <c r="G4" s="6" t="n">
        <v>20500000</v>
      </c>
    </row>
    <row r="5" spans="1:8">
      <c r="A5" s="4" t="s">
        <v>1737</v>
      </c>
    </row>
    <row r="6" spans="1:8">
      <c r="A6" s="3" t="s">
        <v>1735</v>
      </c>
    </row>
    <row r="7" spans="1:8">
      <c r="A7" s="4" t="s">
        <v>1738</v>
      </c>
      <c r="B7" s="4" t="s">
        <v>768</v>
      </c>
    </row>
    <row r="8" spans="1:8">
      <c r="A8" s="4" t="s">
        <v>1739</v>
      </c>
      <c r="B8" s="6" t="n">
        <v>125000000</v>
      </c>
    </row>
    <row r="9" spans="1:8">
      <c r="A9" s="4" t="s">
        <v>1740</v>
      </c>
      <c r="B9" s="5" t="n">
        <v>25000000</v>
      </c>
    </row>
    <row r="10" spans="1:8">
      <c r="A10" s="4" t="s">
        <v>1741</v>
      </c>
      <c r="B10" s="5" t="n">
        <v>10400000</v>
      </c>
    </row>
    <row r="11" spans="1:8">
      <c r="A11" s="4" t="s">
        <v>1736</v>
      </c>
      <c r="B11" s="5" t="n">
        <v>57900000</v>
      </c>
    </row>
    <row r="12" spans="1:8">
      <c r="A12" s="4" t="s">
        <v>1742</v>
      </c>
      <c r="B12" s="5" t="n">
        <v>0</v>
      </c>
    </row>
    <row r="13" spans="1:8">
      <c r="A13" s="4" t="s">
        <v>1743</v>
      </c>
      <c r="E13" s="6" t="n">
        <v>-7900000</v>
      </c>
    </row>
    <row r="14" spans="1:8">
      <c r="A14" s="4" t="s">
        <v>1744</v>
      </c>
      <c r="E14" s="6" t="n">
        <v>7900000</v>
      </c>
    </row>
    <row r="15" spans="1:8">
      <c r="A15" s="4" t="s">
        <v>1745</v>
      </c>
    </row>
    <row r="16" spans="1:8">
      <c r="A16" s="3" t="s">
        <v>1735</v>
      </c>
    </row>
    <row r="17" spans="1:8">
      <c r="A17" s="4" t="s">
        <v>1738</v>
      </c>
      <c r="C17" s="4" t="s">
        <v>768</v>
      </c>
    </row>
    <row r="18" spans="1:8">
      <c r="A18" s="4" t="s">
        <v>1746</v>
      </c>
      <c r="C18" s="6" t="n">
        <v>45000000</v>
      </c>
    </row>
    <row r="19" spans="1:8">
      <c r="A19" s="4" t="s">
        <v>1736</v>
      </c>
      <c r="C19" s="5" t="n">
        <v>8500000</v>
      </c>
    </row>
    <row r="20" spans="1:8">
      <c r="A20" s="4" t="s">
        <v>1747</v>
      </c>
    </row>
    <row r="21" spans="1:8">
      <c r="A21" s="3" t="s">
        <v>1735</v>
      </c>
    </row>
    <row r="22" spans="1:8">
      <c r="A22" s="4" t="s">
        <v>1739</v>
      </c>
      <c r="D22" s="6" t="n">
        <v>1000000</v>
      </c>
    </row>
    <row r="23" spans="1:8">
      <c r="A23" s="4" t="s">
        <v>1748</v>
      </c>
      <c r="D23" s="4" t="s">
        <v>560</v>
      </c>
    </row>
    <row r="24" spans="1:8">
      <c r="A24" s="4" t="s">
        <v>1746</v>
      </c>
      <c r="D24" s="6" t="n">
        <v>20300000</v>
      </c>
    </row>
    <row r="25" spans="1:8">
      <c r="A25" s="4" t="s">
        <v>1749</v>
      </c>
      <c r="D25" s="5" t="n">
        <v>19300000</v>
      </c>
    </row>
    <row r="26" spans="1:8">
      <c r="A26" s="4" t="s">
        <v>1750</v>
      </c>
      <c r="D26" s="6" t="n">
        <v>20300000</v>
      </c>
    </row>
    <row r="27" spans="1:8">
      <c r="A27" s="4" t="s">
        <v>1751</v>
      </c>
    </row>
    <row r="28" spans="1:8">
      <c r="A28" s="3" t="s">
        <v>1735</v>
      </c>
    </row>
    <row r="29" spans="1:8">
      <c r="A29" s="4" t="s">
        <v>1752</v>
      </c>
      <c r="B29" s="6" t="n">
        <v>77500000</v>
      </c>
    </row>
    <row r="30" spans="1:8">
      <c r="A30" s="4" t="s">
        <v>1753</v>
      </c>
    </row>
    <row r="31" spans="1:8">
      <c r="A31" s="3" t="s">
        <v>1735</v>
      </c>
    </row>
    <row r="32" spans="1:8">
      <c r="A32" s="4" t="s">
        <v>1750</v>
      </c>
      <c r="C32" s="6" t="n">
        <v>32400000</v>
      </c>
    </row>
    <row r="33" spans="1:8">
      <c r="A33" s="4" t="s">
        <v>1754</v>
      </c>
    </row>
    <row r="34" spans="1:8">
      <c r="A34" s="3" t="s">
        <v>1735</v>
      </c>
    </row>
    <row r="35" spans="1:8">
      <c r="A35" s="4" t="s">
        <v>1748</v>
      </c>
      <c r="B35" s="4" t="s">
        <v>558</v>
      </c>
    </row>
    <row r="36" spans="1:8">
      <c r="A36" s="4" t="s">
        <v>1755</v>
      </c>
    </row>
    <row r="37" spans="1:8">
      <c r="A37" s="3" t="s">
        <v>1735</v>
      </c>
    </row>
    <row r="38" spans="1:8">
      <c r="A38" s="4" t="s">
        <v>1756</v>
      </c>
      <c r="C38" s="4" t="s">
        <v>1757</v>
      </c>
    </row>
    <row r="39" spans="1:8">
      <c r="A39" s="4" t="s">
        <v>1758</v>
      </c>
    </row>
    <row r="40" spans="1:8">
      <c r="A40" s="3" t="s">
        <v>1735</v>
      </c>
    </row>
    <row r="41" spans="1:8">
      <c r="A41" s="4" t="s">
        <v>1748</v>
      </c>
      <c r="B41" s="4" t="s">
        <v>1759</v>
      </c>
    </row>
    <row r="42" spans="1:8">
      <c r="A42" s="4" t="s">
        <v>1760</v>
      </c>
    </row>
    <row r="43" spans="1:8">
      <c r="A43" s="3" t="s">
        <v>1735</v>
      </c>
    </row>
    <row r="44" spans="1:8">
      <c r="A44" s="4" t="s">
        <v>1756</v>
      </c>
      <c r="C44" s="4" t="s">
        <v>176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1762</v>
      </c>
      <c r="B1" s="2" t="s">
        <v>1763</v>
      </c>
    </row>
    <row r="2" spans="1:2">
      <c r="A2" s="3" t="s">
        <v>1764</v>
      </c>
    </row>
    <row r="3" spans="1:2">
      <c r="A3" s="4" t="s">
        <v>1765</v>
      </c>
      <c r="B3" s="5" t="n">
        <v>10400000</v>
      </c>
    </row>
    <row r="4" spans="1:2">
      <c r="A4" s="4" t="s">
        <v>1766</v>
      </c>
      <c r="B4" s="4" t="s">
        <v>1767</v>
      </c>
    </row>
    <row r="5" spans="1:2">
      <c r="A5" s="4" t="s">
        <v>1768</v>
      </c>
      <c r="B5" s="12" t="n">
        <v>95.47620000000001</v>
      </c>
    </row>
    <row r="6" spans="1:2">
      <c r="A6" s="4" t="s">
        <v>1769</v>
      </c>
      <c r="B6" s="4" t="s">
        <v>1435</v>
      </c>
    </row>
    <row r="7" spans="1:2">
      <c r="A7" s="4" t="s">
        <v>1770</v>
      </c>
      <c r="B7" s="6" t="n">
        <v>800</v>
      </c>
    </row>
    <row r="8" spans="1:2">
      <c r="A8" s="4" t="s">
        <v>1771</v>
      </c>
      <c r="B8" s="6" t="n">
        <v>1000</v>
      </c>
    </row>
    <row r="9" spans="1:2">
      <c r="A9" s="4" t="s">
        <v>1772</v>
      </c>
      <c r="B9" s="4" t="s">
        <v>568</v>
      </c>
    </row>
    <row r="10" spans="1:2">
      <c r="A10" s="4" t="s">
        <v>1773</v>
      </c>
      <c r="B10" s="6" t="n">
        <v>1900</v>
      </c>
    </row>
    <row r="11" spans="1:2">
      <c r="A11" s="4" t="s">
        <v>1774</v>
      </c>
      <c r="B11" s="5" t="n">
        <v>2500</v>
      </c>
    </row>
    <row r="12" spans="1:2">
      <c r="A12" s="4" t="s">
        <v>1775</v>
      </c>
      <c r="B12" s="7" t="n">
        <v>591.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6</v>
      </c>
      <c r="B1" s="2" t="s">
        <v>2</v>
      </c>
      <c r="C1" s="2" t="s">
        <v>32</v>
      </c>
    </row>
    <row r="2" spans="1:3">
      <c r="A2" s="3" t="s">
        <v>1777</v>
      </c>
    </row>
    <row r="3" spans="1:3">
      <c r="A3" s="4" t="s">
        <v>88</v>
      </c>
      <c r="B3" s="7" t="n">
        <v>8756.5</v>
      </c>
      <c r="C3" s="7" t="n">
        <v>8870.799999999999</v>
      </c>
    </row>
    <row r="4" spans="1:3">
      <c r="A4" s="4" t="s">
        <v>1778</v>
      </c>
      <c r="B4" s="8" t="n">
        <v>10595.7</v>
      </c>
    </row>
    <row r="5" spans="1:3">
      <c r="A5" s="4" t="s">
        <v>624</v>
      </c>
      <c r="B5" s="8" t="n">
        <v>9662.6</v>
      </c>
      <c r="C5" s="8" t="n">
        <v>9572.1</v>
      </c>
    </row>
    <row r="6" spans="1:3">
      <c r="A6" s="4" t="s">
        <v>335</v>
      </c>
      <c r="B6" s="8" t="n">
        <v>11562.5</v>
      </c>
    </row>
    <row r="7" spans="1:3">
      <c r="A7" s="4" t="s">
        <v>1779</v>
      </c>
      <c r="B7" s="8" t="n">
        <v>11553.5</v>
      </c>
    </row>
    <row r="8" spans="1:3">
      <c r="A8" s="4" t="s">
        <v>627</v>
      </c>
    </row>
    <row r="9" spans="1:3">
      <c r="A9" s="3" t="s">
        <v>1777</v>
      </c>
    </row>
    <row r="10" spans="1:3">
      <c r="A10" s="4" t="s">
        <v>88</v>
      </c>
      <c r="B10" s="8" t="n">
        <v>8756.5</v>
      </c>
      <c r="C10" s="8" t="n">
        <v>8870.799999999999</v>
      </c>
    </row>
    <row r="11" spans="1:3">
      <c r="A11" s="4" t="s">
        <v>624</v>
      </c>
      <c r="B11" s="8" t="n">
        <v>9662.6</v>
      </c>
      <c r="C11" s="7" t="n">
        <v>9572.1</v>
      </c>
    </row>
    <row r="12" spans="1:3">
      <c r="A12" s="4" t="s">
        <v>1779</v>
      </c>
      <c r="B12" s="8" t="n">
        <v>9662.6</v>
      </c>
    </row>
    <row r="13" spans="1:3">
      <c r="A13" s="4" t="s">
        <v>840</v>
      </c>
    </row>
    <row r="14" spans="1:3">
      <c r="A14" s="3" t="s">
        <v>1777</v>
      </c>
    </row>
    <row r="15" spans="1:3">
      <c r="A15" s="4" t="s">
        <v>88</v>
      </c>
      <c r="B15" s="8" t="n">
        <v>180.6</v>
      </c>
    </row>
    <row r="16" spans="1:3">
      <c r="A16" s="4" t="s">
        <v>624</v>
      </c>
      <c r="B16" s="8" t="n">
        <v>182.6</v>
      </c>
    </row>
    <row r="17" spans="1:3">
      <c r="A17" s="4" t="s">
        <v>1779</v>
      </c>
      <c r="B17" s="8" t="n">
        <v>182.6</v>
      </c>
    </row>
    <row r="18" spans="1:3">
      <c r="A18" s="4" t="s">
        <v>1780</v>
      </c>
    </row>
    <row r="19" spans="1:3">
      <c r="A19" s="3" t="s">
        <v>1777</v>
      </c>
    </row>
    <row r="20" spans="1:3">
      <c r="A20" s="4" t="s">
        <v>88</v>
      </c>
      <c r="B20" s="8" t="n">
        <v>302.3</v>
      </c>
    </row>
    <row r="21" spans="1:3">
      <c r="A21" s="4" t="s">
        <v>624</v>
      </c>
      <c r="B21" s="8" t="n">
        <v>326.2</v>
      </c>
    </row>
    <row r="22" spans="1:3">
      <c r="A22" s="4" t="s">
        <v>1779</v>
      </c>
      <c r="B22" s="8" t="n">
        <v>326.2</v>
      </c>
    </row>
    <row r="23" spans="1:3">
      <c r="A23" s="4" t="s">
        <v>848</v>
      </c>
    </row>
    <row r="24" spans="1:3">
      <c r="A24" s="3" t="s">
        <v>1777</v>
      </c>
    </row>
    <row r="25" spans="1:3">
      <c r="A25" s="4" t="s">
        <v>88</v>
      </c>
      <c r="B25" s="8" t="n">
        <v>524.8</v>
      </c>
    </row>
    <row r="26" spans="1:3">
      <c r="A26" s="4" t="s">
        <v>624</v>
      </c>
      <c r="B26" s="8" t="n">
        <v>596.8</v>
      </c>
    </row>
    <row r="27" spans="1:3">
      <c r="A27" s="4" t="s">
        <v>1779</v>
      </c>
      <c r="B27" s="8" t="n">
        <v>596.8</v>
      </c>
    </row>
    <row r="28" spans="1:3">
      <c r="A28" s="4" t="s">
        <v>719</v>
      </c>
    </row>
    <row r="29" spans="1:3">
      <c r="A29" s="3" t="s">
        <v>1777</v>
      </c>
    </row>
    <row r="30" spans="1:3">
      <c r="A30" s="4" t="s">
        <v>88</v>
      </c>
      <c r="B30" s="8" t="n">
        <v>188.4</v>
      </c>
    </row>
    <row r="31" spans="1:3">
      <c r="A31" s="4" t="s">
        <v>624</v>
      </c>
      <c r="B31" s="8" t="n">
        <v>190.2</v>
      </c>
    </row>
    <row r="32" spans="1:3">
      <c r="A32" s="4" t="s">
        <v>1779</v>
      </c>
      <c r="B32" s="8" t="n">
        <v>190.2</v>
      </c>
    </row>
    <row r="33" spans="1:3">
      <c r="A33" s="4" t="s">
        <v>716</v>
      </c>
    </row>
    <row r="34" spans="1:3">
      <c r="A34" s="3" t="s">
        <v>1777</v>
      </c>
    </row>
    <row r="35" spans="1:3">
      <c r="A35" s="4" t="s">
        <v>88</v>
      </c>
      <c r="B35" s="8" t="n">
        <v>38.6</v>
      </c>
    </row>
    <row r="36" spans="1:3">
      <c r="A36" s="4" t="s">
        <v>624</v>
      </c>
      <c r="B36" s="8" t="n">
        <v>38.1</v>
      </c>
    </row>
    <row r="37" spans="1:3">
      <c r="A37" s="4" t="s">
        <v>1779</v>
      </c>
      <c r="B37" s="8" t="n">
        <v>38.1</v>
      </c>
    </row>
    <row r="38" spans="1:3">
      <c r="A38" s="4" t="s">
        <v>718</v>
      </c>
    </row>
    <row r="39" spans="1:3">
      <c r="A39" s="3" t="s">
        <v>1777</v>
      </c>
    </row>
    <row r="40" spans="1:3">
      <c r="A40" s="4" t="s">
        <v>88</v>
      </c>
      <c r="B40" s="8" t="n">
        <v>1084.2</v>
      </c>
    </row>
    <row r="41" spans="1:3">
      <c r="A41" s="4" t="s">
        <v>624</v>
      </c>
      <c r="B41" s="8" t="n">
        <v>1109.4</v>
      </c>
    </row>
    <row r="42" spans="1:3">
      <c r="A42" s="4" t="s">
        <v>1779</v>
      </c>
      <c r="B42" s="8" t="n">
        <v>1109.4</v>
      </c>
    </row>
    <row r="43" spans="1:3">
      <c r="A43" s="4" t="s">
        <v>861</v>
      </c>
    </row>
    <row r="44" spans="1:3">
      <c r="A44" s="3" t="s">
        <v>1777</v>
      </c>
    </row>
    <row r="45" spans="1:3">
      <c r="A45" s="4" t="s">
        <v>88</v>
      </c>
      <c r="B45" s="8" t="n">
        <v>4774.2</v>
      </c>
    </row>
    <row r="46" spans="1:3">
      <c r="A46" s="4" t="s">
        <v>624</v>
      </c>
      <c r="B46" s="8" t="n">
        <v>5371.3</v>
      </c>
    </row>
    <row r="47" spans="1:3">
      <c r="A47" s="4" t="s">
        <v>1779</v>
      </c>
      <c r="B47" s="8" t="n">
        <v>5371.3</v>
      </c>
    </row>
    <row r="48" spans="1:3">
      <c r="A48" s="4" t="s">
        <v>865</v>
      </c>
    </row>
    <row r="49" spans="1:3">
      <c r="A49" s="3" t="s">
        <v>1777</v>
      </c>
    </row>
    <row r="50" spans="1:3">
      <c r="A50" s="4" t="s">
        <v>88</v>
      </c>
      <c r="B50" s="8" t="n">
        <v>1663.4</v>
      </c>
    </row>
    <row r="51" spans="1:3">
      <c r="A51" s="4" t="s">
        <v>624</v>
      </c>
      <c r="B51" s="5" t="n">
        <v>1848</v>
      </c>
    </row>
    <row r="52" spans="1:3">
      <c r="A52" s="4" t="s">
        <v>1779</v>
      </c>
      <c r="B52" s="5" t="n">
        <v>1848</v>
      </c>
    </row>
    <row r="53" spans="1:3">
      <c r="A53" s="4" t="s">
        <v>1781</v>
      </c>
    </row>
    <row r="54" spans="1:3">
      <c r="A54" s="3" t="s">
        <v>1777</v>
      </c>
    </row>
    <row r="55" spans="1:3">
      <c r="A55" s="4" t="s">
        <v>1778</v>
      </c>
      <c r="B55" s="8" t="n">
        <v>316.3</v>
      </c>
    </row>
    <row r="56" spans="1:3">
      <c r="A56" s="4" t="s">
        <v>335</v>
      </c>
      <c r="B56" s="5" t="n">
        <v>368</v>
      </c>
    </row>
    <row r="57" spans="1:3">
      <c r="A57" s="4" t="s">
        <v>1779</v>
      </c>
      <c r="B57" s="5" t="n">
        <v>368</v>
      </c>
    </row>
    <row r="58" spans="1:3">
      <c r="A58" s="4" t="s">
        <v>869</v>
      </c>
    </row>
    <row r="59" spans="1:3">
      <c r="A59" s="3" t="s">
        <v>1777</v>
      </c>
    </row>
    <row r="60" spans="1:3">
      <c r="A60" s="4" t="s">
        <v>1778</v>
      </c>
      <c r="B60" s="8" t="n">
        <v>9.300000000000001</v>
      </c>
    </row>
    <row r="61" spans="1:3">
      <c r="A61" s="4" t="s">
        <v>335</v>
      </c>
      <c r="B61" s="8" t="n">
        <v>17.7</v>
      </c>
    </row>
    <row r="62" spans="1:3">
      <c r="A62" s="4" t="s">
        <v>1779</v>
      </c>
      <c r="B62" s="8" t="n">
        <v>17.7</v>
      </c>
    </row>
    <row r="63" spans="1:3">
      <c r="A63" s="4" t="s">
        <v>873</v>
      </c>
    </row>
    <row r="64" spans="1:3">
      <c r="A64" s="3" t="s">
        <v>1777</v>
      </c>
    </row>
    <row r="65" spans="1:3">
      <c r="A65" s="4" t="s">
        <v>1778</v>
      </c>
      <c r="B65" s="5" t="n">
        <v>307</v>
      </c>
    </row>
    <row r="66" spans="1:3">
      <c r="A66" s="4" t="s">
        <v>335</v>
      </c>
      <c r="B66" s="8" t="n">
        <v>350.3</v>
      </c>
    </row>
    <row r="67" spans="1:3">
      <c r="A67" s="4" t="s">
        <v>1779</v>
      </c>
      <c r="B67" s="8" t="n">
        <v>350.3</v>
      </c>
    </row>
    <row r="68" spans="1:3">
      <c r="A68" s="4" t="s">
        <v>195</v>
      </c>
    </row>
    <row r="69" spans="1:3">
      <c r="A69" s="3" t="s">
        <v>1777</v>
      </c>
    </row>
    <row r="70" spans="1:3">
      <c r="A70" s="4" t="s">
        <v>1778</v>
      </c>
      <c r="B70" s="8" t="n">
        <v>670.2</v>
      </c>
    </row>
    <row r="71" spans="1:3">
      <c r="A71" s="4" t="s">
        <v>335</v>
      </c>
      <c r="B71" s="8" t="n">
        <v>679.2</v>
      </c>
    </row>
    <row r="72" spans="1:3">
      <c r="A72" s="4" t="s">
        <v>1779</v>
      </c>
      <c r="B72" s="8" t="n">
        <v>670.2</v>
      </c>
    </row>
    <row r="73" spans="1:3">
      <c r="A73" s="4" t="s">
        <v>37</v>
      </c>
    </row>
    <row r="74" spans="1:3">
      <c r="A74" s="3" t="s">
        <v>1777</v>
      </c>
    </row>
    <row r="75" spans="1:3">
      <c r="A75" s="4" t="s">
        <v>1778</v>
      </c>
      <c r="B75" s="8" t="n">
        <v>284.1</v>
      </c>
    </row>
    <row r="76" spans="1:3">
      <c r="A76" s="4" t="s">
        <v>335</v>
      </c>
      <c r="B76" s="8" t="n">
        <v>284.1</v>
      </c>
    </row>
    <row r="77" spans="1:3">
      <c r="A77" s="4" t="s">
        <v>1779</v>
      </c>
      <c r="B77" s="8" t="n">
        <v>284.1</v>
      </c>
    </row>
    <row r="78" spans="1:3">
      <c r="A78" s="4" t="s">
        <v>38</v>
      </c>
    </row>
    <row r="79" spans="1:3">
      <c r="A79" s="3" t="s">
        <v>1777</v>
      </c>
    </row>
    <row r="80" spans="1:3">
      <c r="A80" s="4" t="s">
        <v>1778</v>
      </c>
      <c r="B80" s="8" t="n">
        <v>568.6</v>
      </c>
    </row>
    <row r="81" spans="1:3">
      <c r="A81" s="4" t="s">
        <v>335</v>
      </c>
      <c r="B81" s="8" t="n">
        <v>568.6</v>
      </c>
    </row>
    <row r="82" spans="1:3">
      <c r="A82" s="4" t="s">
        <v>1779</v>
      </c>
      <c r="B82" s="7" t="n">
        <v>568.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2</v>
      </c>
      <c r="B1" s="2" t="s">
        <v>2</v>
      </c>
      <c r="C1" s="2" t="s">
        <v>32</v>
      </c>
      <c r="D1" s="2" t="s">
        <v>95</v>
      </c>
      <c r="E1" s="2" t="s">
        <v>594</v>
      </c>
    </row>
    <row r="2" spans="1:5">
      <c r="A2" s="3" t="s">
        <v>33</v>
      </c>
    </row>
    <row r="3" spans="1:5">
      <c r="A3" s="4" t="s">
        <v>1783</v>
      </c>
      <c r="B3" s="7" t="n">
        <v>9662.6</v>
      </c>
      <c r="C3" s="7" t="n">
        <v>9572.1</v>
      </c>
    </row>
    <row r="4" spans="1:5">
      <c r="A4" s="4" t="s">
        <v>1784</v>
      </c>
      <c r="B4" s="5" t="n">
        <v>368</v>
      </c>
      <c r="C4" s="8" t="n">
        <v>421.4</v>
      </c>
    </row>
    <row r="5" spans="1:5">
      <c r="A5" s="4" t="s">
        <v>37</v>
      </c>
      <c r="B5" s="8" t="n">
        <v>284.1</v>
      </c>
      <c r="C5" s="8" t="n">
        <v>227.7</v>
      </c>
    </row>
    <row r="6" spans="1:5">
      <c r="A6" s="4" t="s">
        <v>38</v>
      </c>
      <c r="B6" s="8" t="n">
        <v>568.6</v>
      </c>
      <c r="C6" s="8" t="n">
        <v>633.8</v>
      </c>
    </row>
    <row r="7" spans="1:5">
      <c r="A7" s="4" t="s">
        <v>39</v>
      </c>
      <c r="B7" s="8" t="n">
        <v>11553.5</v>
      </c>
      <c r="C7" s="5" t="n">
        <v>11479</v>
      </c>
    </row>
    <row r="8" spans="1:5">
      <c r="A8" s="4" t="s">
        <v>40</v>
      </c>
      <c r="B8" s="8" t="n">
        <v>996.8</v>
      </c>
      <c r="C8" s="5" t="n">
        <v>1032</v>
      </c>
      <c r="D8" s="7" t="n">
        <v>1288.3</v>
      </c>
      <c r="E8" s="7" t="n">
        <v>1318.6</v>
      </c>
    </row>
    <row r="9" spans="1:5">
      <c r="A9" s="4" t="s">
        <v>1785</v>
      </c>
      <c r="B9" s="8" t="n">
        <v>126.3</v>
      </c>
      <c r="C9" s="8" t="n">
        <v>20.5</v>
      </c>
    </row>
    <row r="10" spans="1:5">
      <c r="A10" s="4" t="s">
        <v>43</v>
      </c>
      <c r="B10" s="8" t="n">
        <v>105.4</v>
      </c>
      <c r="C10" s="8" t="n">
        <v>110.1</v>
      </c>
    </row>
    <row r="11" spans="1:5">
      <c r="A11" s="4" t="s">
        <v>45</v>
      </c>
      <c r="B11" s="8" t="n">
        <v>347.6</v>
      </c>
      <c r="C11" s="8" t="n">
        <v>343.6</v>
      </c>
    </row>
    <row r="12" spans="1:5">
      <c r="A12" s="4" t="s">
        <v>50</v>
      </c>
      <c r="B12" s="8" t="n">
        <v>387.1</v>
      </c>
      <c r="C12" s="8" t="n">
        <v>359.7</v>
      </c>
    </row>
    <row r="13" spans="1:5">
      <c r="A13" s="4" t="s">
        <v>54</v>
      </c>
      <c r="B13" s="5" t="n">
        <v>31843</v>
      </c>
      <c r="C13" s="8" t="n">
        <v>29709.1</v>
      </c>
    </row>
    <row r="14" spans="1:5">
      <c r="A14" s="3" t="s">
        <v>55</v>
      </c>
    </row>
    <row r="15" spans="1:5">
      <c r="A15" s="4" t="s">
        <v>63</v>
      </c>
      <c r="B15" s="8" t="n">
        <v>2046.3</v>
      </c>
      <c r="C15" s="8" t="n">
        <v>1985.7</v>
      </c>
    </row>
    <row r="16" spans="1:5">
      <c r="A16" s="4" t="s">
        <v>64</v>
      </c>
      <c r="B16" s="8" t="n">
        <v>1068.2</v>
      </c>
      <c r="C16" s="5" t="n">
        <v>1067</v>
      </c>
    </row>
    <row r="17" spans="1:5">
      <c r="A17" s="4" t="s">
        <v>67</v>
      </c>
      <c r="B17" s="8" t="n">
        <v>27561.5</v>
      </c>
      <c r="C17" s="5" t="n">
        <v>25611</v>
      </c>
    </row>
    <row r="18" spans="1:5">
      <c r="A18" s="4" t="s">
        <v>299</v>
      </c>
      <c r="B18" s="4" t="s">
        <v>69</v>
      </c>
      <c r="C18" s="4" t="s">
        <v>69</v>
      </c>
    </row>
    <row r="19" spans="1:5">
      <c r="A19" s="3" t="s">
        <v>70</v>
      </c>
    </row>
    <row r="20" spans="1:5">
      <c r="A20" s="4" t="s">
        <v>1786</v>
      </c>
      <c r="B20" s="8" t="n">
        <v>1.5</v>
      </c>
      <c r="C20" s="8" t="n">
        <v>1.5</v>
      </c>
    </row>
    <row r="21" spans="1:5">
      <c r="A21" s="4" t="s">
        <v>72</v>
      </c>
      <c r="B21" s="8" t="n">
        <v>3197.9</v>
      </c>
      <c r="C21" s="8" t="n">
        <v>3175.9</v>
      </c>
    </row>
    <row r="22" spans="1:5">
      <c r="A22" s="4" t="s">
        <v>73</v>
      </c>
      <c r="B22" s="8" t="n">
        <v>5697.3</v>
      </c>
      <c r="C22" s="8" t="n">
        <v>5296.7</v>
      </c>
    </row>
    <row r="23" spans="1:5">
      <c r="A23" s="4" t="s">
        <v>74</v>
      </c>
      <c r="B23" s="5" t="n">
        <v>234</v>
      </c>
      <c r="C23" s="8" t="n">
        <v>94.59999999999999</v>
      </c>
    </row>
    <row r="24" spans="1:5">
      <c r="A24" s="4" t="s">
        <v>1787</v>
      </c>
      <c r="B24" s="8" t="n">
        <v>-4860.1</v>
      </c>
      <c r="C24" s="8" t="n">
        <v>-4470.6</v>
      </c>
    </row>
    <row r="25" spans="1:5">
      <c r="A25" s="4" t="s">
        <v>76</v>
      </c>
      <c r="B25" s="8" t="n">
        <v>4270.6</v>
      </c>
      <c r="C25" s="8" t="n">
        <v>4098.1</v>
      </c>
    </row>
    <row r="26" spans="1:5">
      <c r="A26" s="4" t="s">
        <v>79</v>
      </c>
      <c r="B26" s="5" t="n">
        <v>31843</v>
      </c>
      <c r="C26" s="8" t="n">
        <v>29709.1</v>
      </c>
    </row>
    <row r="27" spans="1:5">
      <c r="A27" s="4" t="s">
        <v>1788</v>
      </c>
    </row>
    <row r="28" spans="1:5">
      <c r="A28" s="3" t="s">
        <v>33</v>
      </c>
    </row>
    <row r="29" spans="1:5">
      <c r="A29" s="4" t="s">
        <v>1789</v>
      </c>
      <c r="B29" s="8" t="n">
        <v>4674.3</v>
      </c>
      <c r="C29" s="8" t="n">
        <v>4147.6</v>
      </c>
    </row>
    <row r="30" spans="1:5">
      <c r="A30" s="4" t="s">
        <v>1783</v>
      </c>
      <c r="B30" s="8" t="n">
        <v>382.2</v>
      </c>
      <c r="C30" s="8" t="n">
        <v>429.2</v>
      </c>
    </row>
    <row r="31" spans="1:5">
      <c r="A31" s="4" t="s">
        <v>1784</v>
      </c>
      <c r="B31" s="8" t="n">
        <v>16.1</v>
      </c>
      <c r="C31" s="8" t="n">
        <v>21.1</v>
      </c>
    </row>
    <row r="32" spans="1:5">
      <c r="A32" s="4" t="s">
        <v>37</v>
      </c>
      <c r="B32" s="8" t="n">
        <v>14.2</v>
      </c>
      <c r="C32" s="5" t="n">
        <v>220</v>
      </c>
    </row>
    <row r="33" spans="1:5">
      <c r="A33" s="4" t="s">
        <v>38</v>
      </c>
      <c r="B33" s="8" t="n">
        <v>115.9</v>
      </c>
      <c r="C33" s="8" t="n">
        <v>92.40000000000001</v>
      </c>
    </row>
    <row r="34" spans="1:5">
      <c r="A34" s="4" t="s">
        <v>39</v>
      </c>
      <c r="B34" s="8" t="n">
        <v>5202.7</v>
      </c>
      <c r="C34" s="8" t="n">
        <v>4910.3</v>
      </c>
    </row>
    <row r="35" spans="1:5">
      <c r="A35" s="4" t="s">
        <v>40</v>
      </c>
      <c r="B35" s="5" t="n">
        <v>136</v>
      </c>
      <c r="C35" s="8" t="n">
        <v>264.8</v>
      </c>
      <c r="D35" s="7" t="n">
        <v>354.1</v>
      </c>
      <c r="E35" s="7" t="n">
        <v>392.2</v>
      </c>
    </row>
    <row r="36" spans="1:5">
      <c r="A36" s="4" t="s">
        <v>1790</v>
      </c>
      <c r="B36" s="8" t="n">
        <v>58.4</v>
      </c>
      <c r="C36" s="8" t="n">
        <v>42.5</v>
      </c>
    </row>
    <row r="37" spans="1:5">
      <c r="A37" s="4" t="s">
        <v>1785</v>
      </c>
      <c r="B37" s="8" t="n">
        <v>26.8</v>
      </c>
      <c r="C37" s="5" t="n">
        <v>0</v>
      </c>
    </row>
    <row r="38" spans="1:5">
      <c r="A38" s="4" t="s">
        <v>43</v>
      </c>
      <c r="B38" s="8" t="n">
        <v>3.8</v>
      </c>
      <c r="C38" s="8" t="n">
        <v>4.9</v>
      </c>
    </row>
    <row r="39" spans="1:5">
      <c r="A39" s="4" t="s">
        <v>45</v>
      </c>
      <c r="B39" s="8" t="n">
        <v>118.1</v>
      </c>
      <c r="C39" s="8" t="n">
        <v>134.3</v>
      </c>
    </row>
    <row r="40" spans="1:5">
      <c r="A40" s="4" t="s">
        <v>50</v>
      </c>
      <c r="B40" s="8" t="n">
        <v>39.7</v>
      </c>
      <c r="C40" s="8" t="n">
        <v>27.5</v>
      </c>
    </row>
    <row r="41" spans="1:5">
      <c r="A41" s="4" t="s">
        <v>54</v>
      </c>
      <c r="B41" s="8" t="n">
        <v>5585.5</v>
      </c>
      <c r="C41" s="8" t="n">
        <v>5384.3</v>
      </c>
    </row>
    <row r="42" spans="1:5">
      <c r="A42" s="3" t="s">
        <v>55</v>
      </c>
    </row>
    <row r="43" spans="1:5">
      <c r="A43" s="4" t="s">
        <v>63</v>
      </c>
      <c r="B43" s="8" t="n">
        <v>246.7</v>
      </c>
      <c r="C43" s="8" t="n">
        <v>198.9</v>
      </c>
    </row>
    <row r="44" spans="1:5">
      <c r="A44" s="4" t="s">
        <v>1791</v>
      </c>
      <c r="B44" s="5" t="n">
        <v>0</v>
      </c>
      <c r="C44" s="8" t="n">
        <v>20.3</v>
      </c>
    </row>
    <row r="45" spans="1:5">
      <c r="A45" s="4" t="s">
        <v>64</v>
      </c>
      <c r="B45" s="8" t="n">
        <v>1068.2</v>
      </c>
      <c r="C45" s="5" t="n">
        <v>1067</v>
      </c>
    </row>
    <row r="46" spans="1:5">
      <c r="A46" s="4" t="s">
        <v>67</v>
      </c>
      <c r="B46" s="8" t="n">
        <v>1314.9</v>
      </c>
      <c r="C46" s="8" t="n">
        <v>1286.2</v>
      </c>
    </row>
    <row r="47" spans="1:5">
      <c r="A47" s="4" t="s">
        <v>299</v>
      </c>
      <c r="B47" s="4" t="s">
        <v>69</v>
      </c>
      <c r="C47" s="4" t="s">
        <v>69</v>
      </c>
    </row>
    <row r="48" spans="1:5">
      <c r="A48" s="3" t="s">
        <v>70</v>
      </c>
    </row>
    <row r="49" spans="1:5">
      <c r="A49" s="4" t="s">
        <v>1786</v>
      </c>
      <c r="B49" s="8" t="n">
        <v>1.5</v>
      </c>
      <c r="C49" s="8" t="n">
        <v>1.5</v>
      </c>
    </row>
    <row r="50" spans="1:5">
      <c r="A50" s="4" t="s">
        <v>72</v>
      </c>
      <c r="B50" s="8" t="n">
        <v>3197.9</v>
      </c>
      <c r="C50" s="8" t="n">
        <v>3175.9</v>
      </c>
    </row>
    <row r="51" spans="1:5">
      <c r="A51" s="4" t="s">
        <v>73</v>
      </c>
      <c r="B51" s="8" t="n">
        <v>5697.3</v>
      </c>
      <c r="C51" s="8" t="n">
        <v>5296.7</v>
      </c>
    </row>
    <row r="52" spans="1:5">
      <c r="A52" s="4" t="s">
        <v>74</v>
      </c>
      <c r="B52" s="5" t="n">
        <v>234</v>
      </c>
      <c r="C52" s="8" t="n">
        <v>94.59999999999999</v>
      </c>
    </row>
    <row r="53" spans="1:5">
      <c r="A53" s="4" t="s">
        <v>1787</v>
      </c>
      <c r="B53" s="8" t="n">
        <v>-4860.1</v>
      </c>
      <c r="C53" s="8" t="n">
        <v>-4470.6</v>
      </c>
    </row>
    <row r="54" spans="1:5">
      <c r="A54" s="4" t="s">
        <v>76</v>
      </c>
      <c r="B54" s="8" t="n">
        <v>4270.6</v>
      </c>
      <c r="C54" s="8" t="n">
        <v>4098.1</v>
      </c>
    </row>
    <row r="55" spans="1:5">
      <c r="A55" s="4" t="s">
        <v>79</v>
      </c>
      <c r="B55" s="7" t="n">
        <v>5585.5</v>
      </c>
      <c r="C55" s="7" t="n">
        <v>5384.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2</v>
      </c>
      <c r="B1" s="2" t="s">
        <v>2</v>
      </c>
      <c r="C1" s="2" t="s">
        <v>32</v>
      </c>
      <c r="D1" s="2" t="s">
        <v>95</v>
      </c>
      <c r="E1" s="2" t="s">
        <v>594</v>
      </c>
    </row>
    <row r="2" spans="1:5">
      <c r="A2" s="3" t="s">
        <v>1793</v>
      </c>
    </row>
    <row r="3" spans="1:5">
      <c r="A3" s="4" t="s">
        <v>88</v>
      </c>
      <c r="B3" s="7" t="n">
        <v>8756.5</v>
      </c>
      <c r="C3" s="7" t="n">
        <v>8870.799999999999</v>
      </c>
    </row>
    <row r="4" spans="1:5">
      <c r="A4" s="4" t="s">
        <v>89</v>
      </c>
      <c r="B4" s="7" t="n">
        <v>316.3</v>
      </c>
      <c r="C4" s="7" t="n">
        <v>381.8</v>
      </c>
    </row>
    <row r="5" spans="1:5">
      <c r="A5" s="4" t="s">
        <v>1794</v>
      </c>
      <c r="B5" s="9" t="n">
        <v>0.01</v>
      </c>
      <c r="C5" s="9" t="n">
        <v>0.01</v>
      </c>
    </row>
    <row r="6" spans="1:5">
      <c r="A6" s="4" t="s">
        <v>1795</v>
      </c>
      <c r="B6" s="5" t="n">
        <v>800000000</v>
      </c>
      <c r="C6" s="5" t="n">
        <v>800000000</v>
      </c>
    </row>
    <row r="7" spans="1:5">
      <c r="A7" s="4" t="s">
        <v>1796</v>
      </c>
      <c r="B7" s="5" t="n">
        <v>52417812</v>
      </c>
      <c r="C7" s="5" t="n">
        <v>55941480</v>
      </c>
      <c r="D7" s="5" t="n">
        <v>65850386</v>
      </c>
      <c r="E7" s="5" t="n">
        <v>69299559</v>
      </c>
    </row>
    <row r="8" spans="1:5">
      <c r="A8" s="4" t="s">
        <v>1797</v>
      </c>
      <c r="B8" s="5" t="n">
        <v>97974792</v>
      </c>
      <c r="C8" s="5" t="n">
        <v>94041583</v>
      </c>
    </row>
    <row r="9" spans="1:5">
      <c r="A9" s="4" t="s">
        <v>1788</v>
      </c>
    </row>
    <row r="10" spans="1:5">
      <c r="A10" s="3" t="s">
        <v>1793</v>
      </c>
    </row>
    <row r="11" spans="1:5">
      <c r="A11" s="4" t="s">
        <v>88</v>
      </c>
      <c r="B11" s="7" t="n">
        <v>375.4</v>
      </c>
      <c r="C11" s="7" t="n">
        <v>428.7</v>
      </c>
    </row>
    <row r="12" spans="1:5">
      <c r="A12" s="4" t="s">
        <v>89</v>
      </c>
      <c r="B12" s="7" t="n">
        <v>14.6</v>
      </c>
      <c r="C12" s="7" t="n">
        <v>20.3</v>
      </c>
    </row>
    <row r="13" spans="1:5">
      <c r="A13" s="4" t="s">
        <v>1794</v>
      </c>
      <c r="B13" s="9" t="n">
        <v>0.01</v>
      </c>
      <c r="C13" s="9" t="n">
        <v>0.01</v>
      </c>
    </row>
    <row r="14" spans="1:5">
      <c r="A14" s="4" t="s">
        <v>1795</v>
      </c>
      <c r="B14" s="5" t="n">
        <v>800000000</v>
      </c>
      <c r="C14" s="5" t="n">
        <v>800000000</v>
      </c>
    </row>
    <row r="15" spans="1:5">
      <c r="A15" s="4" t="s">
        <v>1796</v>
      </c>
      <c r="B15" s="5" t="n">
        <v>52417812</v>
      </c>
      <c r="C15" s="5" t="n">
        <v>55941480</v>
      </c>
    </row>
    <row r="16" spans="1:5">
      <c r="A16" s="4" t="s">
        <v>1797</v>
      </c>
      <c r="B16" s="5" t="n">
        <v>97974792</v>
      </c>
      <c r="C16" s="5" t="n">
        <v>9404158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8</v>
      </c>
      <c r="B1" s="2" t="s">
        <v>571</v>
      </c>
      <c r="J1" s="2" t="s">
        <v>1</v>
      </c>
    </row>
    <row r="2" spans="1:12">
      <c r="B2" s="2" t="s">
        <v>2</v>
      </c>
      <c r="C2" s="2" t="s">
        <v>550</v>
      </c>
      <c r="D2" s="2" t="s">
        <v>4</v>
      </c>
      <c r="E2" s="2" t="s">
        <v>572</v>
      </c>
      <c r="F2" s="2" t="s">
        <v>32</v>
      </c>
      <c r="G2" s="2" t="s">
        <v>573</v>
      </c>
      <c r="H2" s="2" t="s">
        <v>574</v>
      </c>
      <c r="I2" s="2" t="s">
        <v>575</v>
      </c>
      <c r="J2" s="2" t="s">
        <v>2</v>
      </c>
      <c r="K2" s="2" t="s">
        <v>32</v>
      </c>
      <c r="L2" s="2" t="s">
        <v>95</v>
      </c>
    </row>
    <row r="3" spans="1:12">
      <c r="A3" s="3" t="s">
        <v>96</v>
      </c>
    </row>
    <row r="4" spans="1:12">
      <c r="A4" s="4" t="s">
        <v>1799</v>
      </c>
      <c r="J4" s="7" t="n">
        <v>493.8</v>
      </c>
      <c r="K4" s="7" t="n">
        <v>515.7</v>
      </c>
      <c r="L4" s="7" t="n">
        <v>626.2</v>
      </c>
    </row>
    <row r="5" spans="1:12">
      <c r="A5" s="4" t="s">
        <v>164</v>
      </c>
      <c r="J5" s="8" t="n">
        <v>30.1</v>
      </c>
      <c r="K5" s="8" t="n">
        <v>162.2</v>
      </c>
      <c r="L5" s="8" t="n">
        <v>31.8</v>
      </c>
    </row>
    <row r="6" spans="1:12">
      <c r="A6" s="4" t="s">
        <v>98</v>
      </c>
      <c r="J6" s="8" t="n">
        <v>1383.1</v>
      </c>
      <c r="K6" s="8" t="n">
        <v>1422.5</v>
      </c>
      <c r="L6" s="8" t="n">
        <v>1303.5</v>
      </c>
    </row>
    <row r="7" spans="1:12">
      <c r="A7" s="4" t="s">
        <v>105</v>
      </c>
      <c r="I7" s="7" t="n">
        <v>29.6</v>
      </c>
      <c r="J7" s="5" t="n">
        <v>0</v>
      </c>
      <c r="K7" s="8" t="n">
        <v>29.6</v>
      </c>
      <c r="L7" s="5" t="n">
        <v>0</v>
      </c>
    </row>
    <row r="8" spans="1:12">
      <c r="A8" s="4" t="s">
        <v>106</v>
      </c>
      <c r="B8" s="7" t="n">
        <v>1676.6</v>
      </c>
      <c r="C8" s="7" t="n">
        <v>1586.4</v>
      </c>
      <c r="D8" s="7" t="n">
        <v>1600.5</v>
      </c>
      <c r="E8" s="7" t="n">
        <v>1551.5</v>
      </c>
      <c r="F8" s="7" t="n">
        <v>1752.4</v>
      </c>
      <c r="G8" s="7" t="n">
        <v>1834.1</v>
      </c>
      <c r="H8" s="7" t="n">
        <v>1797.8</v>
      </c>
      <c r="I8" s="8" t="n">
        <v>2147.5</v>
      </c>
      <c r="J8" s="5" t="n">
        <v>6415</v>
      </c>
      <c r="K8" s="8" t="n">
        <v>7531.8</v>
      </c>
      <c r="L8" s="8" t="n">
        <v>10325.5</v>
      </c>
    </row>
    <row r="9" spans="1:12">
      <c r="A9" s="3" t="s">
        <v>1800</v>
      </c>
    </row>
    <row r="10" spans="1:12">
      <c r="A10" s="4" t="s">
        <v>111</v>
      </c>
      <c r="J10" s="8" t="n">
        <v>49.5</v>
      </c>
      <c r="K10" s="8" t="n">
        <v>57.6</v>
      </c>
      <c r="L10" s="8" t="n">
        <v>55.1</v>
      </c>
    </row>
    <row r="11" spans="1:12">
      <c r="A11" s="4" t="s">
        <v>112</v>
      </c>
      <c r="J11" s="5" t="n">
        <v>0</v>
      </c>
      <c r="K11" s="5" t="n">
        <v>23</v>
      </c>
      <c r="L11" s="5" t="n">
        <v>0</v>
      </c>
    </row>
    <row r="12" spans="1:12">
      <c r="A12" s="4" t="s">
        <v>113</v>
      </c>
      <c r="J12" s="8" t="n">
        <v>5970.5</v>
      </c>
      <c r="K12" s="8" t="n">
        <v>6683.2</v>
      </c>
      <c r="L12" s="8" t="n">
        <v>10124.3</v>
      </c>
    </row>
    <row r="13" spans="1:12">
      <c r="A13" s="4" t="s">
        <v>114</v>
      </c>
      <c r="B13" s="8" t="n">
        <v>158.3</v>
      </c>
      <c r="C13" s="8" t="n">
        <v>-107.6</v>
      </c>
      <c r="D13" s="8" t="n">
        <v>178.7</v>
      </c>
      <c r="E13" s="8" t="n">
        <v>215.1</v>
      </c>
      <c r="F13" s="8" t="n">
        <v>54.6</v>
      </c>
      <c r="G13" s="8" t="n">
        <v>220.9</v>
      </c>
      <c r="H13" s="8" t="n">
        <v>235.5</v>
      </c>
      <c r="I13" s="8" t="n">
        <v>337.6</v>
      </c>
      <c r="J13" s="8" t="n">
        <v>444.5</v>
      </c>
      <c r="K13" s="8" t="n">
        <v>848.6</v>
      </c>
      <c r="L13" s="8" t="n">
        <v>201.2</v>
      </c>
    </row>
    <row r="14" spans="1:12">
      <c r="A14" s="4" t="s">
        <v>1801</v>
      </c>
      <c r="J14" s="8" t="n">
        <v>75.09999999999999</v>
      </c>
      <c r="K14" s="8" t="n">
        <v>-283.2</v>
      </c>
      <c r="L14" s="8" t="n">
        <v>-59.6</v>
      </c>
    </row>
    <row r="15" spans="1:12">
      <c r="A15" s="4" t="s">
        <v>116</v>
      </c>
      <c r="B15" s="7" t="n">
        <v>312.9</v>
      </c>
      <c r="C15" s="7" t="n">
        <v>-57.3</v>
      </c>
      <c r="D15" s="7" t="n">
        <v>120.2</v>
      </c>
      <c r="E15" s="7" t="n">
        <v>143.8</v>
      </c>
      <c r="F15" s="7" t="n">
        <v>31.3</v>
      </c>
      <c r="G15" s="7" t="n">
        <v>144.4</v>
      </c>
      <c r="H15" s="7" t="n">
        <v>169.3</v>
      </c>
      <c r="I15" s="7" t="n">
        <v>220.4</v>
      </c>
      <c r="J15" s="8" t="n">
        <v>519.6</v>
      </c>
      <c r="K15" s="8" t="n">
        <v>565.4</v>
      </c>
      <c r="L15" s="8" t="n">
        <v>141.6</v>
      </c>
    </row>
    <row r="16" spans="1:12">
      <c r="A16" s="4" t="s">
        <v>1788</v>
      </c>
    </row>
    <row r="17" spans="1:12">
      <c r="A17" s="3" t="s">
        <v>96</v>
      </c>
    </row>
    <row r="18" spans="1:12">
      <c r="A18" s="4" t="s">
        <v>1799</v>
      </c>
      <c r="J18" s="5" t="n">
        <v>11</v>
      </c>
      <c r="K18" s="8" t="n">
        <v>7.3</v>
      </c>
      <c r="L18" s="8" t="n">
        <v>7.3</v>
      </c>
    </row>
    <row r="19" spans="1:12">
      <c r="A19" s="4" t="s">
        <v>164</v>
      </c>
      <c r="J19" s="5" t="n">
        <v>-1</v>
      </c>
      <c r="K19" s="8" t="n">
        <v>2.9</v>
      </c>
      <c r="L19" s="8" t="n">
        <v>12.5</v>
      </c>
    </row>
    <row r="20" spans="1:12">
      <c r="A20" s="4" t="s">
        <v>98</v>
      </c>
      <c r="J20" s="8" t="n">
        <v>138.8</v>
      </c>
      <c r="K20" s="8" t="n">
        <v>85.09999999999999</v>
      </c>
      <c r="L20" s="5" t="n">
        <v>96</v>
      </c>
    </row>
    <row r="21" spans="1:12">
      <c r="A21" s="4" t="s">
        <v>105</v>
      </c>
      <c r="J21" s="5" t="n">
        <v>0</v>
      </c>
      <c r="K21" s="8" t="n">
        <v>29.6</v>
      </c>
      <c r="L21" s="5" t="n">
        <v>0</v>
      </c>
    </row>
    <row r="22" spans="1:12">
      <c r="A22" s="4" t="s">
        <v>1802</v>
      </c>
      <c r="J22" s="8" t="n">
        <v>619.8</v>
      </c>
      <c r="K22" s="8" t="n">
        <v>641.2</v>
      </c>
      <c r="L22" s="8" t="n">
        <v>227.8</v>
      </c>
    </row>
    <row r="23" spans="1:12">
      <c r="A23" s="4" t="s">
        <v>106</v>
      </c>
      <c r="J23" s="8" t="n">
        <v>768.6</v>
      </c>
      <c r="K23" s="8" t="n">
        <v>766.1</v>
      </c>
      <c r="L23" s="8" t="n">
        <v>343.6</v>
      </c>
    </row>
    <row r="24" spans="1:12">
      <c r="A24" s="3" t="s">
        <v>1800</v>
      </c>
    </row>
    <row r="25" spans="1:12">
      <c r="A25" s="4" t="s">
        <v>1803</v>
      </c>
      <c r="J25" s="5" t="n">
        <v>246</v>
      </c>
      <c r="K25" s="8" t="n">
        <v>191.3</v>
      </c>
      <c r="L25" s="8" t="n">
        <v>223.9</v>
      </c>
    </row>
    <row r="26" spans="1:12">
      <c r="A26" s="4" t="s">
        <v>111</v>
      </c>
      <c r="J26" s="8" t="n">
        <v>49.5</v>
      </c>
      <c r="K26" s="8" t="n">
        <v>57.6</v>
      </c>
      <c r="L26" s="8" t="n">
        <v>55.1</v>
      </c>
    </row>
    <row r="27" spans="1:12">
      <c r="A27" s="4" t="s">
        <v>112</v>
      </c>
      <c r="J27" s="5" t="n">
        <v>0</v>
      </c>
      <c r="K27" s="5" t="n">
        <v>23</v>
      </c>
      <c r="L27" s="5" t="n">
        <v>0</v>
      </c>
    </row>
    <row r="28" spans="1:12">
      <c r="A28" s="4" t="s">
        <v>113</v>
      </c>
      <c r="J28" s="8" t="n">
        <v>295.5</v>
      </c>
      <c r="K28" s="8" t="n">
        <v>271.9</v>
      </c>
      <c r="L28" s="5" t="n">
        <v>279</v>
      </c>
    </row>
    <row r="29" spans="1:12">
      <c r="A29" s="4" t="s">
        <v>114</v>
      </c>
      <c r="J29" s="8" t="n">
        <v>473.1</v>
      </c>
      <c r="K29" s="8" t="n">
        <v>494.2</v>
      </c>
      <c r="L29" s="8" t="n">
        <v>64.59999999999999</v>
      </c>
    </row>
    <row r="30" spans="1:12">
      <c r="A30" s="4" t="s">
        <v>1801</v>
      </c>
      <c r="J30" s="8" t="n">
        <v>46.5</v>
      </c>
      <c r="K30" s="8" t="n">
        <v>71.2</v>
      </c>
      <c r="L30" s="5" t="n">
        <v>77</v>
      </c>
    </row>
    <row r="31" spans="1:12">
      <c r="A31" s="4" t="s">
        <v>116</v>
      </c>
      <c r="J31" s="7" t="n">
        <v>519.6</v>
      </c>
      <c r="K31" s="7" t="n">
        <v>565.4</v>
      </c>
      <c r="L31" s="7" t="n">
        <v>141.6</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4</v>
      </c>
      <c r="B1" s="2" t="s">
        <v>571</v>
      </c>
      <c r="J1" s="2" t="s">
        <v>1</v>
      </c>
    </row>
    <row r="2" spans="1:12">
      <c r="B2" s="2" t="s">
        <v>2</v>
      </c>
      <c r="C2" s="2" t="s">
        <v>550</v>
      </c>
      <c r="D2" s="2" t="s">
        <v>4</v>
      </c>
      <c r="E2" s="2" t="s">
        <v>572</v>
      </c>
      <c r="F2" s="2" t="s">
        <v>32</v>
      </c>
      <c r="G2" s="2" t="s">
        <v>573</v>
      </c>
      <c r="H2" s="2" t="s">
        <v>574</v>
      </c>
      <c r="I2" s="2" t="s">
        <v>575</v>
      </c>
      <c r="J2" s="2" t="s">
        <v>2</v>
      </c>
      <c r="K2" s="2" t="s">
        <v>32</v>
      </c>
      <c r="L2" s="2" t="s">
        <v>95</v>
      </c>
    </row>
    <row r="3" spans="1:12">
      <c r="A3" s="3" t="s">
        <v>1793</v>
      </c>
    </row>
    <row r="4" spans="1:12">
      <c r="A4" s="4" t="s">
        <v>116</v>
      </c>
      <c r="B4" s="7" t="n">
        <v>312.9</v>
      </c>
      <c r="C4" s="7" t="n">
        <v>-57.3</v>
      </c>
      <c r="D4" s="7" t="n">
        <v>120.2</v>
      </c>
      <c r="E4" s="7" t="n">
        <v>143.8</v>
      </c>
      <c r="F4" s="7" t="n">
        <v>31.3</v>
      </c>
      <c r="G4" s="7" t="n">
        <v>144.4</v>
      </c>
      <c r="H4" s="7" t="n">
        <v>169.3</v>
      </c>
      <c r="I4" s="7" t="n">
        <v>220.4</v>
      </c>
      <c r="J4" s="7" t="n">
        <v>519.6</v>
      </c>
      <c r="K4" s="7" t="n">
        <v>565.4</v>
      </c>
      <c r="L4" s="7" t="n">
        <v>141.6</v>
      </c>
    </row>
    <row r="5" spans="1:12">
      <c r="A5" s="3" t="s">
        <v>1805</v>
      </c>
    </row>
    <row r="6" spans="1:12">
      <c r="A6" s="4" t="s">
        <v>1806</v>
      </c>
      <c r="J6" s="8" t="n">
        <v>121.9</v>
      </c>
      <c r="K6" s="8" t="n">
        <v>-36.2</v>
      </c>
      <c r="L6" s="8" t="n">
        <v>-297.6</v>
      </c>
    </row>
    <row r="7" spans="1:12">
      <c r="A7" s="4" t="s">
        <v>1807</v>
      </c>
      <c r="J7" s="8" t="n">
        <v>40.6</v>
      </c>
      <c r="K7" s="8" t="n">
        <v>-51.4</v>
      </c>
      <c r="L7" s="5" t="n">
        <v>-143</v>
      </c>
    </row>
    <row r="8" spans="1:12">
      <c r="A8" s="4" t="s">
        <v>131</v>
      </c>
      <c r="J8" s="8" t="n">
        <v>-20.4</v>
      </c>
      <c r="K8" s="8" t="n">
        <v>65.40000000000001</v>
      </c>
      <c r="L8" s="8" t="n">
        <v>7.6</v>
      </c>
    </row>
    <row r="9" spans="1:12">
      <c r="A9" s="4" t="s">
        <v>132</v>
      </c>
      <c r="J9" s="8" t="n">
        <v>139.4</v>
      </c>
      <c r="K9" s="5" t="n">
        <v>-24</v>
      </c>
      <c r="L9" s="8" t="n">
        <v>-437.2</v>
      </c>
    </row>
    <row r="10" spans="1:12">
      <c r="A10" s="4" t="s">
        <v>133</v>
      </c>
      <c r="J10" s="5" t="n">
        <v>659</v>
      </c>
      <c r="K10" s="8" t="n">
        <v>541.4</v>
      </c>
      <c r="L10" s="8" t="n">
        <v>-295.6</v>
      </c>
    </row>
    <row r="11" spans="1:12">
      <c r="A11" s="4" t="s">
        <v>1788</v>
      </c>
    </row>
    <row r="12" spans="1:12">
      <c r="A12" s="3" t="s">
        <v>1793</v>
      </c>
    </row>
    <row r="13" spans="1:12">
      <c r="A13" s="4" t="s">
        <v>116</v>
      </c>
      <c r="J13" s="8" t="n">
        <v>519.6</v>
      </c>
      <c r="K13" s="8" t="n">
        <v>565.4</v>
      </c>
      <c r="L13" s="8" t="n">
        <v>141.6</v>
      </c>
    </row>
    <row r="14" spans="1:12">
      <c r="A14" s="3" t="s">
        <v>1805</v>
      </c>
    </row>
    <row r="15" spans="1:12">
      <c r="A15" s="4" t="s">
        <v>1806</v>
      </c>
      <c r="J15" s="8" t="n">
        <v>2.5</v>
      </c>
      <c r="K15" s="8" t="n">
        <v>2.5</v>
      </c>
      <c r="L15" s="8" t="n">
        <v>-7.9</v>
      </c>
    </row>
    <row r="16" spans="1:12">
      <c r="A16" s="4" t="s">
        <v>1807</v>
      </c>
      <c r="J16" s="8" t="n">
        <v>-0.1</v>
      </c>
      <c r="K16" s="5" t="n">
        <v>0</v>
      </c>
      <c r="L16" s="8" t="n">
        <v>0.1</v>
      </c>
    </row>
    <row r="17" spans="1:12">
      <c r="A17" s="4" t="s">
        <v>131</v>
      </c>
      <c r="J17" s="8" t="n">
        <v>-20.4</v>
      </c>
      <c r="K17" s="8" t="n">
        <v>65.40000000000001</v>
      </c>
      <c r="L17" s="8" t="n">
        <v>7.6</v>
      </c>
    </row>
    <row r="18" spans="1:12">
      <c r="A18" s="4" t="s">
        <v>1808</v>
      </c>
      <c r="J18" s="8" t="n">
        <v>157.4</v>
      </c>
      <c r="K18" s="8" t="n">
        <v>-91.90000000000001</v>
      </c>
      <c r="L18" s="5" t="n">
        <v>-437</v>
      </c>
    </row>
    <row r="19" spans="1:12">
      <c r="A19" s="4" t="s">
        <v>132</v>
      </c>
      <c r="J19" s="8" t="n">
        <v>139.4</v>
      </c>
      <c r="K19" s="5" t="n">
        <v>-24</v>
      </c>
      <c r="L19" s="8" t="n">
        <v>-437.2</v>
      </c>
    </row>
    <row r="20" spans="1:12">
      <c r="A20" s="4" t="s">
        <v>133</v>
      </c>
      <c r="J20" s="6" t="n">
        <v>659</v>
      </c>
      <c r="K20" s="7" t="n">
        <v>541.4</v>
      </c>
      <c r="L20" s="7" t="n">
        <v>-295.6</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2</v>
      </c>
      <c r="C2" s="2" t="s">
        <v>32</v>
      </c>
      <c r="D2" s="2" t="s">
        <v>95</v>
      </c>
    </row>
    <row r="3" spans="1:4">
      <c r="A3" s="3" t="s">
        <v>1793</v>
      </c>
    </row>
    <row r="4" spans="1:4">
      <c r="A4" s="4" t="s">
        <v>1810</v>
      </c>
      <c r="B4" s="7" t="n">
        <v>66.3</v>
      </c>
      <c r="C4" s="7" t="n">
        <v>-18.9</v>
      </c>
      <c r="D4" s="7" t="n">
        <v>-158.6</v>
      </c>
    </row>
    <row r="5" spans="1:4">
      <c r="A5" s="4" t="s">
        <v>1811</v>
      </c>
      <c r="B5" s="8" t="n">
        <v>-1.5</v>
      </c>
      <c r="C5" s="5" t="n">
        <v>-1</v>
      </c>
      <c r="D5" s="8" t="n">
        <v>-2.2</v>
      </c>
    </row>
    <row r="6" spans="1:4">
      <c r="A6" s="4" t="s">
        <v>1812</v>
      </c>
      <c r="B6" s="8" t="n">
        <v>-2.3</v>
      </c>
      <c r="C6" s="8" t="n">
        <v>-0.4</v>
      </c>
      <c r="D6" s="8" t="n">
        <v>5.1</v>
      </c>
    </row>
    <row r="7" spans="1:4">
      <c r="A7" s="4" t="s">
        <v>1813</v>
      </c>
      <c r="B7" s="5" t="n">
        <v>11</v>
      </c>
      <c r="C7" s="8" t="n">
        <v>-35.2</v>
      </c>
      <c r="D7" s="8" t="n">
        <v>-4.1</v>
      </c>
    </row>
    <row r="8" spans="1:4">
      <c r="A8" s="4" t="s">
        <v>1788</v>
      </c>
    </row>
    <row r="9" spans="1:4">
      <c r="A9" s="3" t="s">
        <v>1793</v>
      </c>
    </row>
    <row r="10" spans="1:4">
      <c r="A10" s="4" t="s">
        <v>1810</v>
      </c>
      <c r="B10" s="8" t="n">
        <v>-4.3</v>
      </c>
      <c r="C10" s="8" t="n">
        <v>-0.4</v>
      </c>
      <c r="D10" s="8" t="n">
        <v>8.800000000000001</v>
      </c>
    </row>
    <row r="11" spans="1:4">
      <c r="A11" s="4" t="s">
        <v>1812</v>
      </c>
      <c r="B11" s="8" t="n">
        <v>0.1</v>
      </c>
      <c r="C11" s="5" t="n">
        <v>0</v>
      </c>
      <c r="D11" s="5" t="n">
        <v>0</v>
      </c>
    </row>
    <row r="12" spans="1:4">
      <c r="A12" s="4" t="s">
        <v>1813</v>
      </c>
      <c r="B12" s="6" t="n">
        <v>11</v>
      </c>
      <c r="C12" s="7" t="n">
        <v>-35.2</v>
      </c>
      <c r="D12" s="7" t="n">
        <v>-4.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14</v>
      </c>
      <c r="C1" s="2" t="s">
        <v>1</v>
      </c>
    </row>
    <row r="2" spans="1:5">
      <c r="C2" s="2" t="s">
        <v>2</v>
      </c>
      <c r="D2" s="2" t="s">
        <v>32</v>
      </c>
      <c r="E2" s="2" t="s">
        <v>95</v>
      </c>
    </row>
    <row r="3" spans="1:5">
      <c r="A3" s="3" t="s">
        <v>159</v>
      </c>
    </row>
    <row r="4" spans="1:5">
      <c r="A4" s="4" t="s">
        <v>1815</v>
      </c>
      <c r="C4" s="7" t="n">
        <v>530.4</v>
      </c>
      <c r="D4" s="7" t="n">
        <v>108.6</v>
      </c>
      <c r="E4" s="7" t="n">
        <v>229.9</v>
      </c>
    </row>
    <row r="5" spans="1:5">
      <c r="A5" s="3" t="s">
        <v>184</v>
      </c>
    </row>
    <row r="6" spans="1:5">
      <c r="A6" s="4" t="s">
        <v>185</v>
      </c>
      <c r="C6" s="8" t="n">
        <v>2923.1</v>
      </c>
      <c r="D6" s="8" t="n">
        <v>2963.5</v>
      </c>
      <c r="E6" s="8" t="n">
        <v>2380.8</v>
      </c>
    </row>
    <row r="7" spans="1:5">
      <c r="A7" s="4" t="s">
        <v>186</v>
      </c>
      <c r="C7" s="8" t="n">
        <v>97.5</v>
      </c>
      <c r="D7" s="8" t="n">
        <v>223.3</v>
      </c>
      <c r="E7" s="8" t="n">
        <v>181.9</v>
      </c>
    </row>
    <row r="8" spans="1:5">
      <c r="A8" s="4" t="s">
        <v>188</v>
      </c>
      <c r="B8" s="4" t="s">
        <v>53</v>
      </c>
      <c r="C8" s="8" t="n">
        <v>26.2</v>
      </c>
      <c r="D8" s="5" t="n">
        <v>0</v>
      </c>
      <c r="E8" s="5" t="n">
        <v>0</v>
      </c>
    </row>
    <row r="9" spans="1:5">
      <c r="A9" s="4" t="s">
        <v>1816</v>
      </c>
      <c r="B9" s="4" t="s">
        <v>165</v>
      </c>
      <c r="C9" s="5" t="n">
        <v>0</v>
      </c>
      <c r="D9" s="8" t="n">
        <v>873.9</v>
      </c>
      <c r="E9" s="8" t="n">
        <v>49.9</v>
      </c>
    </row>
    <row r="10" spans="1:5">
      <c r="A10" s="3" t="s">
        <v>196</v>
      </c>
    </row>
    <row r="11" spans="1:5">
      <c r="A11" s="4" t="s">
        <v>185</v>
      </c>
      <c r="C11" s="8" t="n">
        <v>-3547.2</v>
      </c>
      <c r="D11" s="5" t="n">
        <v>-4260</v>
      </c>
      <c r="E11" s="8" t="n">
        <v>-2747.4</v>
      </c>
    </row>
    <row r="12" spans="1:5">
      <c r="A12" s="4" t="s">
        <v>186</v>
      </c>
      <c r="C12" s="8" t="n">
        <v>-24.4</v>
      </c>
      <c r="D12" s="8" t="n">
        <v>-200.5</v>
      </c>
      <c r="E12" s="5" t="n">
        <v>-185</v>
      </c>
    </row>
    <row r="13" spans="1:5">
      <c r="A13" s="4" t="s">
        <v>187</v>
      </c>
      <c r="C13" s="8" t="n">
        <v>-46.5</v>
      </c>
      <c r="D13" s="8" t="n">
        <v>-98.5</v>
      </c>
      <c r="E13" s="8" t="n">
        <v>-29.3</v>
      </c>
    </row>
    <row r="14" spans="1:5">
      <c r="A14" s="4" t="s">
        <v>197</v>
      </c>
      <c r="C14" s="8" t="n">
        <v>-62.1</v>
      </c>
      <c r="D14" s="8" t="n">
        <v>-85.2</v>
      </c>
      <c r="E14" s="8" t="n">
        <v>-114.9</v>
      </c>
    </row>
    <row r="15" spans="1:5">
      <c r="A15" s="4" t="s">
        <v>201</v>
      </c>
      <c r="C15" s="8" t="n">
        <v>-53.9</v>
      </c>
      <c r="D15" s="8" t="n">
        <v>273.2</v>
      </c>
      <c r="E15" s="8" t="n">
        <v>-196.7</v>
      </c>
    </row>
    <row r="16" spans="1:5">
      <c r="A16" s="4" t="s">
        <v>202</v>
      </c>
      <c r="C16" s="8" t="n">
        <v>-541.2</v>
      </c>
      <c r="D16" s="8" t="n">
        <v>725.6</v>
      </c>
      <c r="E16" s="8" t="n">
        <v>264.3</v>
      </c>
    </row>
    <row r="17" spans="1:5">
      <c r="A17" s="3" t="s">
        <v>203</v>
      </c>
    </row>
    <row r="18" spans="1:5">
      <c r="A18" s="4" t="s">
        <v>204</v>
      </c>
      <c r="C18" s="5" t="n">
        <v>0</v>
      </c>
      <c r="D18" s="8" t="n">
        <v>249.6</v>
      </c>
      <c r="E18" s="5" t="n">
        <v>0</v>
      </c>
    </row>
    <row r="19" spans="1:5">
      <c r="A19" s="4" t="s">
        <v>205</v>
      </c>
      <c r="C19" s="5" t="n">
        <v>0</v>
      </c>
      <c r="D19" s="5" t="n">
        <v>-373</v>
      </c>
      <c r="E19" s="5" t="n">
        <v>0</v>
      </c>
    </row>
    <row r="20" spans="1:5">
      <c r="A20" s="4" t="s">
        <v>149</v>
      </c>
      <c r="C20" s="8" t="n">
        <v>-388.9</v>
      </c>
      <c r="D20" s="8" t="n">
        <v>-863.1</v>
      </c>
      <c r="E20" s="8" t="n">
        <v>-292.9</v>
      </c>
    </row>
    <row r="21" spans="1:5">
      <c r="A21" s="4" t="s">
        <v>209</v>
      </c>
      <c r="C21" s="5" t="n">
        <v>-119</v>
      </c>
      <c r="D21" s="8" t="n">
        <v>-125.3</v>
      </c>
      <c r="E21" s="8" t="n">
        <v>-94.2</v>
      </c>
    </row>
    <row r="22" spans="1:5">
      <c r="A22" s="4" t="s">
        <v>210</v>
      </c>
      <c r="C22" s="8" t="n">
        <v>19.5</v>
      </c>
      <c r="D22" s="5" t="n">
        <v>26</v>
      </c>
      <c r="E22" s="8" t="n">
        <v>24.7</v>
      </c>
    </row>
    <row r="23" spans="1:5">
      <c r="A23" s="4" t="s">
        <v>211</v>
      </c>
      <c r="C23" s="8" t="n">
        <v>-26.7</v>
      </c>
      <c r="D23" s="8" t="n">
        <v>-1080.3</v>
      </c>
      <c r="E23" s="8" t="n">
        <v>-462.4</v>
      </c>
    </row>
    <row r="24" spans="1:5">
      <c r="A24" s="4" t="s">
        <v>214</v>
      </c>
      <c r="C24" s="8" t="n">
        <v>-35.2</v>
      </c>
      <c r="D24" s="8" t="n">
        <v>-256.3</v>
      </c>
      <c r="E24" s="8" t="n">
        <v>-30.3</v>
      </c>
    </row>
    <row r="25" spans="1:5">
      <c r="A25" s="4" t="s">
        <v>215</v>
      </c>
      <c r="C25" s="5" t="n">
        <v>1032</v>
      </c>
      <c r="D25" s="8" t="n">
        <v>1288.3</v>
      </c>
      <c r="E25" s="8" t="n">
        <v>1318.6</v>
      </c>
    </row>
    <row r="26" spans="1:5">
      <c r="A26" s="4" t="s">
        <v>216</v>
      </c>
      <c r="C26" s="8" t="n">
        <v>996.8</v>
      </c>
      <c r="D26" s="5" t="n">
        <v>1032</v>
      </c>
      <c r="E26" s="8" t="n">
        <v>1288.3</v>
      </c>
    </row>
    <row r="27" spans="1:5">
      <c r="A27" s="4" t="s">
        <v>1788</v>
      </c>
    </row>
    <row r="28" spans="1:5">
      <c r="A28" s="3" t="s">
        <v>159</v>
      </c>
    </row>
    <row r="29" spans="1:5">
      <c r="A29" s="4" t="s">
        <v>1815</v>
      </c>
      <c r="C29" s="8" t="n">
        <v>177.1</v>
      </c>
      <c r="D29" s="8" t="n">
        <v>981.1</v>
      </c>
      <c r="E29" s="8" t="n">
        <v>636.9</v>
      </c>
    </row>
    <row r="30" spans="1:5">
      <c r="A30" s="3" t="s">
        <v>184</v>
      </c>
    </row>
    <row r="31" spans="1:5">
      <c r="A31" s="4" t="s">
        <v>185</v>
      </c>
      <c r="C31" s="8" t="n">
        <v>589.8</v>
      </c>
      <c r="D31" s="5" t="n">
        <v>441</v>
      </c>
      <c r="E31" s="8" t="n">
        <v>442.8</v>
      </c>
    </row>
    <row r="32" spans="1:5">
      <c r="A32" s="4" t="s">
        <v>186</v>
      </c>
      <c r="C32" s="8" t="n">
        <v>9.699999999999999</v>
      </c>
      <c r="D32" s="8" t="n">
        <v>10.2</v>
      </c>
      <c r="E32" s="8" t="n">
        <v>32.3</v>
      </c>
    </row>
    <row r="33" spans="1:5">
      <c r="A33" s="4" t="s">
        <v>187</v>
      </c>
      <c r="C33" s="8" t="n">
        <v>3.6</v>
      </c>
      <c r="D33" s="8" t="n">
        <v>0.2</v>
      </c>
      <c r="E33" s="8" t="n">
        <v>0.4</v>
      </c>
    </row>
    <row r="34" spans="1:5">
      <c r="A34" s="4" t="s">
        <v>188</v>
      </c>
      <c r="C34" s="8" t="n">
        <v>26.2</v>
      </c>
      <c r="D34" s="5" t="n">
        <v>0</v>
      </c>
      <c r="E34" s="5" t="n">
        <v>0</v>
      </c>
    </row>
    <row r="35" spans="1:5">
      <c r="A35" s="4" t="s">
        <v>1816</v>
      </c>
      <c r="C35" s="5" t="n">
        <v>0</v>
      </c>
      <c r="D35" s="8" t="n">
        <v>13.3</v>
      </c>
      <c r="E35" s="5" t="n">
        <v>0</v>
      </c>
    </row>
    <row r="36" spans="1:5">
      <c r="A36" s="3" t="s">
        <v>194</v>
      </c>
    </row>
    <row r="37" spans="1:5">
      <c r="A37" s="4" t="s">
        <v>185</v>
      </c>
      <c r="C37" s="8" t="n">
        <v>47.4</v>
      </c>
      <c r="D37" s="8" t="n">
        <v>17.1</v>
      </c>
      <c r="E37" s="8" t="n">
        <v>20.2</v>
      </c>
    </row>
    <row r="38" spans="1:5">
      <c r="A38" s="3" t="s">
        <v>196</v>
      </c>
    </row>
    <row r="39" spans="1:5">
      <c r="A39" s="4" t="s">
        <v>185</v>
      </c>
      <c r="C39" s="8" t="n">
        <v>-538.2</v>
      </c>
      <c r="D39" s="8" t="n">
        <v>-480.2</v>
      </c>
      <c r="E39" s="8" t="n">
        <v>-461.7</v>
      </c>
    </row>
    <row r="40" spans="1:5">
      <c r="A40" s="4" t="s">
        <v>186</v>
      </c>
      <c r="C40" s="8" t="n">
        <v>-3.9</v>
      </c>
      <c r="D40" s="8" t="n">
        <v>-25.6</v>
      </c>
      <c r="E40" s="8" t="n">
        <v>-13.3</v>
      </c>
    </row>
    <row r="41" spans="1:5">
      <c r="A41" s="4" t="s">
        <v>187</v>
      </c>
      <c r="C41" s="8" t="n">
        <v>-24.1</v>
      </c>
      <c r="D41" s="8" t="n">
        <v>-3.7</v>
      </c>
      <c r="E41" s="8" t="n">
        <v>-2.7</v>
      </c>
    </row>
    <row r="42" spans="1:5">
      <c r="A42" s="4" t="s">
        <v>197</v>
      </c>
      <c r="C42" s="8" t="n">
        <v>-23.5</v>
      </c>
      <c r="D42" s="8" t="n">
        <v>-26.3</v>
      </c>
      <c r="E42" s="8" t="n">
        <v>-47.5</v>
      </c>
    </row>
    <row r="43" spans="1:5">
      <c r="A43" s="4" t="s">
        <v>1817</v>
      </c>
      <c r="C43" s="8" t="n">
        <v>-186.6</v>
      </c>
      <c r="D43" s="8" t="n">
        <v>-86.5</v>
      </c>
      <c r="E43" s="8" t="n">
        <v>-439.5</v>
      </c>
    </row>
    <row r="44" spans="1:5">
      <c r="A44" s="4" t="s">
        <v>1818</v>
      </c>
      <c r="C44" s="8" t="n">
        <v>41.9</v>
      </c>
      <c r="D44" s="8" t="n">
        <v>3.6</v>
      </c>
      <c r="E44" s="8" t="n">
        <v>172.4</v>
      </c>
    </row>
    <row r="45" spans="1:5">
      <c r="A45" s="4" t="s">
        <v>201</v>
      </c>
      <c r="C45" s="8" t="n">
        <v>248.8</v>
      </c>
      <c r="D45" s="8" t="n">
        <v>154.9</v>
      </c>
      <c r="E45" s="5" t="n">
        <v>5</v>
      </c>
    </row>
    <row r="46" spans="1:5">
      <c r="A46" s="4" t="s">
        <v>202</v>
      </c>
      <c r="C46" s="8" t="n">
        <v>191.1</v>
      </c>
      <c r="D46" s="5" t="n">
        <v>18</v>
      </c>
      <c r="E46" s="8" t="n">
        <v>-291.6</v>
      </c>
    </row>
    <row r="47" spans="1:5">
      <c r="A47" s="3" t="s">
        <v>203</v>
      </c>
    </row>
    <row r="48" spans="1:5">
      <c r="A48" s="4" t="s">
        <v>204</v>
      </c>
      <c r="C48" s="5" t="n">
        <v>0</v>
      </c>
      <c r="D48" s="8" t="n">
        <v>249.6</v>
      </c>
      <c r="E48" s="5" t="n">
        <v>0</v>
      </c>
    </row>
    <row r="49" spans="1:5">
      <c r="A49" s="4" t="s">
        <v>205</v>
      </c>
      <c r="C49" s="5" t="n">
        <v>0</v>
      </c>
      <c r="D49" s="5" t="n">
        <v>-373</v>
      </c>
      <c r="E49" s="5" t="n">
        <v>0</v>
      </c>
    </row>
    <row r="50" spans="1:5">
      <c r="A50" s="4" t="s">
        <v>147</v>
      </c>
      <c r="C50" s="5" t="n">
        <v>0</v>
      </c>
      <c r="D50" s="8" t="n">
        <v>5.6</v>
      </c>
      <c r="E50" s="5" t="n">
        <v>-4</v>
      </c>
    </row>
    <row r="51" spans="1:5">
      <c r="A51" s="4" t="s">
        <v>149</v>
      </c>
      <c r="C51" s="8" t="n">
        <v>-388.9</v>
      </c>
      <c r="D51" s="8" t="n">
        <v>-863.1</v>
      </c>
      <c r="E51" s="8" t="n">
        <v>-292.9</v>
      </c>
    </row>
    <row r="52" spans="1:5">
      <c r="A52" s="4" t="s">
        <v>209</v>
      </c>
      <c r="C52" s="8" t="n">
        <v>-118.9</v>
      </c>
      <c r="D52" s="8" t="n">
        <v>-125.3</v>
      </c>
      <c r="E52" s="8" t="n">
        <v>-94.2</v>
      </c>
    </row>
    <row r="53" spans="1:5">
      <c r="A53" s="4" t="s">
        <v>210</v>
      </c>
      <c r="C53" s="8" t="n">
        <v>10.8</v>
      </c>
      <c r="D53" s="8" t="n">
        <v>13.1</v>
      </c>
      <c r="E53" s="8" t="n">
        <v>12.4</v>
      </c>
    </row>
    <row r="54" spans="1:5">
      <c r="A54" s="4" t="s">
        <v>211</v>
      </c>
      <c r="C54" s="5" t="n">
        <v>-497</v>
      </c>
      <c r="D54" s="8" t="n">
        <v>-1093.1</v>
      </c>
      <c r="E54" s="8" t="n">
        <v>-378.7</v>
      </c>
    </row>
    <row r="55" spans="1:5">
      <c r="A55" s="4" t="s">
        <v>1819</v>
      </c>
      <c r="C55" s="5" t="n">
        <v>0</v>
      </c>
      <c r="D55" s="8" t="n">
        <v>4.7</v>
      </c>
      <c r="E55" s="8" t="n">
        <v>-4.7</v>
      </c>
    </row>
    <row r="56" spans="1:5">
      <c r="A56" s="4" t="s">
        <v>214</v>
      </c>
      <c r="C56" s="8" t="n">
        <v>-128.8</v>
      </c>
      <c r="D56" s="8" t="n">
        <v>-89.3</v>
      </c>
      <c r="E56" s="8" t="n">
        <v>-38.1</v>
      </c>
    </row>
    <row r="57" spans="1:5">
      <c r="A57" s="4" t="s">
        <v>215</v>
      </c>
      <c r="C57" s="8" t="n">
        <v>264.8</v>
      </c>
      <c r="D57" s="8" t="n">
        <v>354.1</v>
      </c>
      <c r="E57" s="8" t="n">
        <v>392.2</v>
      </c>
    </row>
    <row r="58" spans="1:5">
      <c r="A58" s="4" t="s">
        <v>216</v>
      </c>
      <c r="C58" s="6" t="n">
        <v>136</v>
      </c>
      <c r="D58" s="7" t="n">
        <v>264.8</v>
      </c>
      <c r="E58" s="7" t="n">
        <v>354.1</v>
      </c>
    </row>
    <row r="59" spans="1:5"/>
    <row r="60" spans="1:5">
      <c r="A60" s="4" t="s">
        <v>53</v>
      </c>
      <c r="B60" s="4" t="s">
        <v>227</v>
      </c>
    </row>
    <row r="61" spans="1:5">
      <c r="A61" s="4" t="s">
        <v>165</v>
      </c>
      <c r="B61" s="4" t="s">
        <v>228</v>
      </c>
    </row>
  </sheetData>
  <mergeCells count="5">
    <mergeCell ref="A1:B2"/>
    <mergeCell ref="C1:E1"/>
    <mergeCell ref="A59:D59"/>
    <mergeCell ref="B60:D60"/>
    <mergeCell ref="B61:D6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0</v>
      </c>
      <c r="B1" s="2" t="s">
        <v>1</v>
      </c>
    </row>
    <row r="2" spans="1:4">
      <c r="B2" s="2" t="s">
        <v>2</v>
      </c>
      <c r="C2" s="2" t="s">
        <v>32</v>
      </c>
      <c r="D2" s="2" t="s">
        <v>95</v>
      </c>
    </row>
    <row r="3" spans="1:4">
      <c r="A3" s="3" t="s">
        <v>1821</v>
      </c>
    </row>
    <row r="4" spans="1:4">
      <c r="A4" s="4" t="s">
        <v>44</v>
      </c>
      <c r="B4" s="7" t="n">
        <v>3484.5</v>
      </c>
      <c r="C4" s="7" t="n">
        <v>3267.4</v>
      </c>
      <c r="D4" s="7" t="n">
        <v>3150.9</v>
      </c>
    </row>
    <row r="5" spans="1:4">
      <c r="A5" s="4" t="s">
        <v>56</v>
      </c>
      <c r="B5" s="8" t="n">
        <v>10397.4</v>
      </c>
      <c r="C5" s="8" t="n">
        <v>10112.9</v>
      </c>
      <c r="D5" s="8" t="n">
        <v>9466.700000000001</v>
      </c>
    </row>
    <row r="6" spans="1:4">
      <c r="A6" s="4" t="s">
        <v>57</v>
      </c>
      <c r="B6" s="8" t="n">
        <v>7038.6</v>
      </c>
      <c r="C6" s="8" t="n">
        <v>6626.5</v>
      </c>
      <c r="D6" s="8" t="n">
        <v>6423.7</v>
      </c>
    </row>
    <row r="7" spans="1:4">
      <c r="A7" s="4" t="s">
        <v>58</v>
      </c>
      <c r="B7" s="8" t="n">
        <v>3782.2</v>
      </c>
      <c r="C7" s="8" t="n">
        <v>3301.2</v>
      </c>
      <c r="D7" s="8" t="n">
        <v>3896.7</v>
      </c>
    </row>
    <row r="8" spans="1:4">
      <c r="A8" s="4" t="s">
        <v>1822</v>
      </c>
      <c r="B8" s="8" t="n">
        <v>4404.1</v>
      </c>
      <c r="C8" s="8" t="n">
        <v>5007.3</v>
      </c>
      <c r="D8" s="5" t="n">
        <v>8351</v>
      </c>
    </row>
    <row r="9" spans="1:4">
      <c r="A9" s="4" t="s">
        <v>99</v>
      </c>
      <c r="B9" s="8" t="n">
        <v>493.8</v>
      </c>
      <c r="C9" s="8" t="n">
        <v>515.7</v>
      </c>
      <c r="D9" s="8" t="n">
        <v>626.2</v>
      </c>
    </row>
    <row r="10" spans="1:4">
      <c r="A10" s="4" t="s">
        <v>1823</v>
      </c>
      <c r="B10" s="8" t="n">
        <v>1870.6</v>
      </c>
      <c r="C10" s="8" t="n">
        <v>1808.5</v>
      </c>
      <c r="D10" s="8" t="n">
        <v>4742.5</v>
      </c>
    </row>
    <row r="11" spans="1:4">
      <c r="A11" s="4" t="s">
        <v>1824</v>
      </c>
      <c r="B11" s="8" t="n">
        <v>1332.1</v>
      </c>
      <c r="C11" s="8" t="n">
        <v>1342.2</v>
      </c>
      <c r="D11" s="8" t="n">
        <v>1394.3</v>
      </c>
    </row>
    <row r="12" spans="1:4">
      <c r="A12" s="4" t="s">
        <v>1825</v>
      </c>
      <c r="B12" s="8" t="n">
        <v>2718.3</v>
      </c>
      <c r="C12" s="8" t="n">
        <v>3451.9</v>
      </c>
      <c r="D12" s="8" t="n">
        <v>3932.4</v>
      </c>
    </row>
    <row r="13" spans="1:4">
      <c r="A13" s="4" t="s">
        <v>1826</v>
      </c>
      <c r="B13" s="5" t="n">
        <v>2357</v>
      </c>
      <c r="C13" s="8" t="n">
        <v>2321.2</v>
      </c>
      <c r="D13" s="5" t="n">
        <v>2422</v>
      </c>
    </row>
    <row r="14" spans="1:4">
      <c r="A14" s="4" t="s">
        <v>542</v>
      </c>
    </row>
    <row r="15" spans="1:4">
      <c r="A15" s="3" t="s">
        <v>1821</v>
      </c>
    </row>
    <row r="16" spans="1:4">
      <c r="A16" s="4" t="s">
        <v>44</v>
      </c>
      <c r="B16" s="4" t="s">
        <v>69</v>
      </c>
      <c r="C16" s="5" t="n">
        <v>0</v>
      </c>
      <c r="D16" s="5" t="n">
        <v>0</v>
      </c>
    </row>
    <row r="17" spans="1:4">
      <c r="A17" s="4" t="s">
        <v>56</v>
      </c>
      <c r="B17" s="8" t="n">
        <v>10.5</v>
      </c>
      <c r="C17" s="8" t="n">
        <v>9.5</v>
      </c>
      <c r="D17" s="8" t="n">
        <v>78.7</v>
      </c>
    </row>
    <row r="18" spans="1:4">
      <c r="A18" s="4" t="s">
        <v>57</v>
      </c>
      <c r="B18" s="8" t="n">
        <v>2.1</v>
      </c>
      <c r="C18" s="8" t="n">
        <v>4.2</v>
      </c>
      <c r="D18" s="8" t="n">
        <v>29.6</v>
      </c>
    </row>
    <row r="19" spans="1:4">
      <c r="A19" s="4" t="s">
        <v>58</v>
      </c>
      <c r="B19" s="8" t="n">
        <v>22.3</v>
      </c>
      <c r="C19" s="5" t="n">
        <v>109</v>
      </c>
      <c r="D19" s="5" t="n">
        <v>553</v>
      </c>
    </row>
    <row r="20" spans="1:4">
      <c r="A20" s="4" t="s">
        <v>1822</v>
      </c>
      <c r="B20" s="8" t="n">
        <v>6.7</v>
      </c>
      <c r="C20" s="8" t="n">
        <v>37.1</v>
      </c>
      <c r="D20" s="8" t="n">
        <v>2223.7</v>
      </c>
    </row>
    <row r="21" spans="1:4">
      <c r="A21" s="4" t="s">
        <v>99</v>
      </c>
      <c r="B21" s="8" t="n">
        <v>6.5</v>
      </c>
      <c r="C21" s="8" t="n">
        <v>8.800000000000001</v>
      </c>
      <c r="D21" s="8" t="n">
        <v>24.5</v>
      </c>
    </row>
    <row r="22" spans="1:4">
      <c r="A22" s="4" t="s">
        <v>1823</v>
      </c>
      <c r="B22" s="8" t="n">
        <v>-47.3</v>
      </c>
      <c r="C22" s="8" t="n">
        <v>-52.7</v>
      </c>
      <c r="D22" s="8" t="n">
        <v>2301.2</v>
      </c>
    </row>
    <row r="23" spans="1:4">
      <c r="A23" s="4" t="s">
        <v>1824</v>
      </c>
      <c r="B23" s="5" t="n">
        <v>0</v>
      </c>
      <c r="C23" s="5" t="n">
        <v>0</v>
      </c>
      <c r="D23" s="8" t="n">
        <v>10.7</v>
      </c>
    </row>
    <row r="24" spans="1:4">
      <c r="A24" s="4" t="s">
        <v>1825</v>
      </c>
      <c r="B24" s="5" t="n">
        <v>48</v>
      </c>
      <c r="C24" s="8" t="n">
        <v>165.7</v>
      </c>
      <c r="D24" s="8" t="n">
        <v>516.7</v>
      </c>
    </row>
    <row r="25" spans="1:4">
      <c r="A25" s="4" t="s">
        <v>1826</v>
      </c>
      <c r="B25" s="5" t="n">
        <v>0</v>
      </c>
      <c r="C25" s="5" t="n">
        <v>0</v>
      </c>
      <c r="D25" s="5" t="n">
        <v>0</v>
      </c>
    </row>
    <row r="26" spans="1:4">
      <c r="A26" s="4" t="s">
        <v>539</v>
      </c>
    </row>
    <row r="27" spans="1:4">
      <c r="A27" s="3" t="s">
        <v>1821</v>
      </c>
    </row>
    <row r="28" spans="1:4">
      <c r="A28" s="4" t="s">
        <v>44</v>
      </c>
      <c r="B28" s="8" t="n">
        <v>-423.5</v>
      </c>
      <c r="C28" s="8" t="n">
        <v>-247.2</v>
      </c>
      <c r="D28" s="8" t="n">
        <v>-164.6</v>
      </c>
    </row>
    <row r="29" spans="1:4">
      <c r="A29" s="4" t="s">
        <v>56</v>
      </c>
      <c r="B29" s="8" t="n">
        <v>4482.8</v>
      </c>
      <c r="C29" s="8" t="n">
        <v>4564.3</v>
      </c>
      <c r="D29" s="8" t="n">
        <v>4118.9</v>
      </c>
    </row>
    <row r="30" spans="1:4">
      <c r="A30" s="4" t="s">
        <v>57</v>
      </c>
      <c r="B30" s="8" t="n">
        <v>-297.8</v>
      </c>
      <c r="C30" s="5" t="n">
        <v>-162</v>
      </c>
      <c r="D30" s="8" t="n">
        <v>-84.3</v>
      </c>
    </row>
    <row r="31" spans="1:4">
      <c r="A31" s="4" t="s">
        <v>58</v>
      </c>
      <c r="B31" s="8" t="n">
        <v>2193.2</v>
      </c>
      <c r="C31" s="8" t="n">
        <v>2326.7</v>
      </c>
      <c r="D31" s="8" t="n">
        <v>1103.1</v>
      </c>
    </row>
    <row r="32" spans="1:4">
      <c r="A32" s="4" t="s">
        <v>1822</v>
      </c>
      <c r="B32" s="5" t="n">
        <v>0</v>
      </c>
      <c r="C32" s="5" t="n">
        <v>0</v>
      </c>
      <c r="D32" s="5" t="n">
        <v>0</v>
      </c>
    </row>
    <row r="33" spans="1:4">
      <c r="A33" s="4" t="s">
        <v>99</v>
      </c>
      <c r="B33" s="8" t="n">
        <v>35.1</v>
      </c>
      <c r="C33" s="5" t="n">
        <v>44</v>
      </c>
      <c r="D33" s="8" t="n">
        <v>21.2</v>
      </c>
    </row>
    <row r="34" spans="1:4">
      <c r="A34" s="4" t="s">
        <v>1823</v>
      </c>
      <c r="B34" s="5" t="n">
        <v>0</v>
      </c>
      <c r="C34" s="5" t="n">
        <v>0</v>
      </c>
      <c r="D34" s="8" t="n">
        <v>3.1</v>
      </c>
    </row>
    <row r="35" spans="1:4">
      <c r="A35" s="4" t="s">
        <v>1824</v>
      </c>
      <c r="B35" s="5" t="n">
        <v>0</v>
      </c>
      <c r="C35" s="5" t="n">
        <v>0</v>
      </c>
      <c r="D35" s="5" t="n">
        <v>0</v>
      </c>
    </row>
    <row r="36" spans="1:4">
      <c r="A36" s="4" t="s">
        <v>1825</v>
      </c>
      <c r="B36" s="8" t="n">
        <v>165.5</v>
      </c>
      <c r="C36" s="8" t="n">
        <v>244.6</v>
      </c>
      <c r="D36" s="8" t="n">
        <v>127.3</v>
      </c>
    </row>
    <row r="37" spans="1:4">
      <c r="A37" s="4" t="s">
        <v>1826</v>
      </c>
      <c r="B37" s="5" t="n">
        <v>0</v>
      </c>
      <c r="C37" s="5" t="n">
        <v>0</v>
      </c>
      <c r="D37" s="5" t="n">
        <v>0</v>
      </c>
    </row>
    <row r="38" spans="1:4">
      <c r="A38" s="4" t="s">
        <v>455</v>
      </c>
    </row>
    <row r="39" spans="1:4">
      <c r="A39" s="3" t="s">
        <v>1821</v>
      </c>
    </row>
    <row r="40" spans="1:4">
      <c r="A40" s="4" t="s">
        <v>44</v>
      </c>
      <c r="B40" s="8" t="n">
        <v>2843.7</v>
      </c>
      <c r="C40" s="8" t="n">
        <v>2573.9</v>
      </c>
      <c r="D40" s="5" t="n">
        <v>2457</v>
      </c>
    </row>
    <row r="41" spans="1:4">
      <c r="A41" s="4" t="s">
        <v>56</v>
      </c>
      <c r="B41" s="8" t="n">
        <v>124.9</v>
      </c>
      <c r="C41" s="8" t="n">
        <v>135.9</v>
      </c>
      <c r="D41" s="8" t="n">
        <v>151.7</v>
      </c>
    </row>
    <row r="42" spans="1:4">
      <c r="A42" s="4" t="s">
        <v>57</v>
      </c>
      <c r="B42" s="8" t="n">
        <v>5518.8</v>
      </c>
      <c r="C42" s="8" t="n">
        <v>5046.7</v>
      </c>
      <c r="D42" s="8" t="n">
        <v>4827.7</v>
      </c>
    </row>
    <row r="43" spans="1:4">
      <c r="A43" s="4" t="s">
        <v>58</v>
      </c>
      <c r="B43" s="8" t="n">
        <v>280.1</v>
      </c>
      <c r="C43" s="8" t="n">
        <v>263.3</v>
      </c>
      <c r="D43" s="8" t="n">
        <v>259.1</v>
      </c>
    </row>
    <row r="44" spans="1:4">
      <c r="A44" s="4" t="s">
        <v>1822</v>
      </c>
      <c r="B44" s="8" t="n">
        <v>2576.5</v>
      </c>
      <c r="C44" s="8" t="n">
        <v>2901.4</v>
      </c>
      <c r="D44" s="8" t="n">
        <v>2955.4</v>
      </c>
    </row>
    <row r="45" spans="1:4">
      <c r="A45" s="4" t="s">
        <v>99</v>
      </c>
      <c r="B45" s="8" t="n">
        <v>114.6</v>
      </c>
      <c r="C45" s="8" t="n">
        <v>113.1</v>
      </c>
      <c r="D45" s="8" t="n">
        <v>126.9</v>
      </c>
    </row>
    <row r="46" spans="1:4">
      <c r="A46" s="4" t="s">
        <v>1823</v>
      </c>
      <c r="B46" s="8" t="n">
        <v>700.4</v>
      </c>
      <c r="C46" s="8" t="n">
        <v>663.8</v>
      </c>
      <c r="D46" s="8" t="n">
        <v>679.8</v>
      </c>
    </row>
    <row r="47" spans="1:4">
      <c r="A47" s="4" t="s">
        <v>1824</v>
      </c>
      <c r="B47" s="8" t="n">
        <v>1082.3</v>
      </c>
      <c r="C47" s="5" t="n">
        <v>1044</v>
      </c>
      <c r="D47" s="8" t="n">
        <v>1021.3</v>
      </c>
    </row>
    <row r="48" spans="1:4">
      <c r="A48" s="4" t="s">
        <v>1825</v>
      </c>
      <c r="B48" s="8" t="n">
        <v>1481.8</v>
      </c>
      <c r="C48" s="8" t="n">
        <v>1903.7</v>
      </c>
      <c r="D48" s="8" t="n">
        <v>1848.5</v>
      </c>
    </row>
    <row r="49" spans="1:4">
      <c r="A49" s="4" t="s">
        <v>1826</v>
      </c>
      <c r="B49" s="8" t="n">
        <v>596.2</v>
      </c>
      <c r="C49" s="8" t="n">
        <v>516.8</v>
      </c>
      <c r="D49" s="5" t="n">
        <v>567</v>
      </c>
    </row>
    <row r="50" spans="1:4">
      <c r="A50" s="4" t="s">
        <v>543</v>
      </c>
    </row>
    <row r="51" spans="1:4">
      <c r="A51" s="3" t="s">
        <v>1821</v>
      </c>
    </row>
    <row r="52" spans="1:4">
      <c r="A52" s="4" t="s">
        <v>44</v>
      </c>
      <c r="B52" s="8" t="n">
        <v>949.9</v>
      </c>
      <c r="C52" s="8" t="n">
        <v>816.3</v>
      </c>
      <c r="D52" s="5" t="n">
        <v>691</v>
      </c>
    </row>
    <row r="53" spans="1:4">
      <c r="A53" s="4" t="s">
        <v>56</v>
      </c>
      <c r="B53" s="8" t="n">
        <v>5779.2</v>
      </c>
      <c r="C53" s="8" t="n">
        <v>5401.4</v>
      </c>
      <c r="D53" s="8" t="n">
        <v>5082.5</v>
      </c>
    </row>
    <row r="54" spans="1:4">
      <c r="A54" s="4" t="s">
        <v>57</v>
      </c>
      <c r="B54" s="8" t="n">
        <v>380.6</v>
      </c>
      <c r="C54" s="8" t="n">
        <v>313.4</v>
      </c>
      <c r="D54" s="8" t="n">
        <v>258.7</v>
      </c>
    </row>
    <row r="55" spans="1:4">
      <c r="A55" s="4" t="s">
        <v>58</v>
      </c>
      <c r="B55" s="8" t="n">
        <v>27.8</v>
      </c>
      <c r="C55" s="8" t="n">
        <v>24.4</v>
      </c>
      <c r="D55" s="8" t="n">
        <v>24.1</v>
      </c>
    </row>
    <row r="56" spans="1:4">
      <c r="A56" s="4" t="s">
        <v>1822</v>
      </c>
      <c r="B56" s="8" t="n">
        <v>59.5</v>
      </c>
      <c r="C56" s="8" t="n">
        <v>61.7</v>
      </c>
      <c r="D56" s="8" t="n">
        <v>60.4</v>
      </c>
    </row>
    <row r="57" spans="1:4">
      <c r="A57" s="4" t="s">
        <v>99</v>
      </c>
      <c r="B57" s="5" t="n">
        <v>262</v>
      </c>
      <c r="C57" s="8" t="n">
        <v>259.8</v>
      </c>
      <c r="D57" s="8" t="n">
        <v>249.8</v>
      </c>
    </row>
    <row r="58" spans="1:4">
      <c r="A58" s="4" t="s">
        <v>1823</v>
      </c>
      <c r="B58" s="8" t="n">
        <v>259.1</v>
      </c>
      <c r="C58" s="8" t="n">
        <v>250.4</v>
      </c>
      <c r="D58" s="8" t="n">
        <v>239.7</v>
      </c>
    </row>
    <row r="59" spans="1:4">
      <c r="A59" s="4" t="s">
        <v>1824</v>
      </c>
      <c r="B59" s="8" t="n">
        <v>54.9</v>
      </c>
      <c r="C59" s="8" t="n">
        <v>54.2</v>
      </c>
      <c r="D59" s="5" t="n">
        <v>49</v>
      </c>
    </row>
    <row r="60" spans="1:4">
      <c r="A60" s="4" t="s">
        <v>1825</v>
      </c>
      <c r="B60" s="5" t="n">
        <v>70</v>
      </c>
      <c r="C60" s="8" t="n">
        <v>62.7</v>
      </c>
      <c r="D60" s="8" t="n">
        <v>63.5</v>
      </c>
    </row>
    <row r="61" spans="1:4">
      <c r="A61" s="4" t="s">
        <v>1826</v>
      </c>
      <c r="B61" s="5" t="n">
        <v>0</v>
      </c>
      <c r="C61" s="5" t="n">
        <v>0</v>
      </c>
      <c r="D61" s="5" t="n">
        <v>0</v>
      </c>
    </row>
    <row r="62" spans="1:4">
      <c r="A62" s="4" t="s">
        <v>460</v>
      </c>
    </row>
    <row r="63" spans="1:4">
      <c r="A63" s="3" t="s">
        <v>1821</v>
      </c>
    </row>
    <row r="64" spans="1:4">
      <c r="A64" s="4" t="s">
        <v>44</v>
      </c>
      <c r="B64" s="8" t="n">
        <v>114.4</v>
      </c>
      <c r="C64" s="8" t="n">
        <v>124.4</v>
      </c>
      <c r="D64" s="5" t="n">
        <v>134</v>
      </c>
    </row>
    <row r="65" spans="1:4">
      <c r="A65" s="4" t="s">
        <v>56</v>
      </c>
      <c r="B65" s="5" t="n">
        <v>0</v>
      </c>
      <c r="C65" s="8" t="n">
        <v>1.8</v>
      </c>
      <c r="D65" s="8" t="n">
        <v>2.1</v>
      </c>
    </row>
    <row r="66" spans="1:4">
      <c r="A66" s="4" t="s">
        <v>57</v>
      </c>
      <c r="B66" s="8" t="n">
        <v>1434.9</v>
      </c>
      <c r="C66" s="8" t="n">
        <v>1424.2</v>
      </c>
      <c r="D66" s="8" t="n">
        <v>1382.7</v>
      </c>
    </row>
    <row r="67" spans="1:4">
      <c r="A67" s="4" t="s">
        <v>58</v>
      </c>
      <c r="B67" s="8" t="n">
        <v>1258.8</v>
      </c>
      <c r="C67" s="8" t="n">
        <v>577.8</v>
      </c>
      <c r="D67" s="8" t="n">
        <v>525.4</v>
      </c>
    </row>
    <row r="68" spans="1:4">
      <c r="A68" s="4" t="s">
        <v>1822</v>
      </c>
      <c r="B68" s="8" t="n">
        <v>1761.4</v>
      </c>
      <c r="C68" s="8" t="n">
        <v>1829.1</v>
      </c>
      <c r="D68" s="8" t="n">
        <v>2044.7</v>
      </c>
    </row>
    <row r="69" spans="1:4">
      <c r="A69" s="4" t="s">
        <v>99</v>
      </c>
      <c r="B69" s="8" t="n">
        <v>75.59999999999999</v>
      </c>
      <c r="C69" s="8" t="n">
        <v>72.7</v>
      </c>
      <c r="D69" s="8" t="n">
        <v>92.8</v>
      </c>
    </row>
    <row r="70" spans="1:4">
      <c r="A70" s="4" t="s">
        <v>1823</v>
      </c>
      <c r="B70" s="8" t="n">
        <v>958.4</v>
      </c>
      <c r="C70" s="8" t="n">
        <v>828.6</v>
      </c>
      <c r="D70" s="8" t="n">
        <v>788.5</v>
      </c>
    </row>
    <row r="71" spans="1:4">
      <c r="A71" s="4" t="s">
        <v>1824</v>
      </c>
      <c r="B71" s="8" t="n">
        <v>194.9</v>
      </c>
      <c r="C71" s="8" t="n">
        <v>238.2</v>
      </c>
      <c r="D71" s="8" t="n">
        <v>280.4</v>
      </c>
    </row>
    <row r="72" spans="1:4">
      <c r="A72" s="4" t="s">
        <v>1825</v>
      </c>
      <c r="B72" s="5" t="n">
        <v>953</v>
      </c>
      <c r="C72" s="8" t="n">
        <v>1013.7</v>
      </c>
      <c r="D72" s="8" t="n">
        <v>1010.5</v>
      </c>
    </row>
    <row r="73" spans="1:4">
      <c r="A73" s="4" t="s">
        <v>1826</v>
      </c>
      <c r="B73" s="7" t="n">
        <v>1760.8</v>
      </c>
      <c r="C73" s="8" t="n">
        <v>1804.4</v>
      </c>
      <c r="D73" s="5" t="n">
        <v>1855</v>
      </c>
    </row>
    <row r="74" spans="1:4">
      <c r="A74" s="4" t="s">
        <v>1079</v>
      </c>
    </row>
    <row r="75" spans="1:4">
      <c r="A75" s="3" t="s">
        <v>1821</v>
      </c>
    </row>
    <row r="76" spans="1:4">
      <c r="A76" s="4" t="s">
        <v>44</v>
      </c>
      <c r="C76" s="5" t="n">
        <v>0</v>
      </c>
      <c r="D76" s="8" t="n">
        <v>33.5</v>
      </c>
    </row>
    <row r="77" spans="1:4">
      <c r="A77" s="4" t="s">
        <v>56</v>
      </c>
      <c r="C77" s="5" t="n">
        <v>0</v>
      </c>
      <c r="D77" s="8" t="n">
        <v>32.8</v>
      </c>
    </row>
    <row r="78" spans="1:4">
      <c r="A78" s="4" t="s">
        <v>57</v>
      </c>
      <c r="C78" s="5" t="n">
        <v>0</v>
      </c>
      <c r="D78" s="8" t="n">
        <v>9.300000000000001</v>
      </c>
    </row>
    <row r="79" spans="1:4">
      <c r="A79" s="4" t="s">
        <v>58</v>
      </c>
      <c r="C79" s="5" t="n">
        <v>0</v>
      </c>
      <c r="D79" s="5" t="n">
        <v>1432</v>
      </c>
    </row>
    <row r="80" spans="1:4">
      <c r="A80" s="4" t="s">
        <v>1822</v>
      </c>
      <c r="C80" s="5" t="n">
        <v>178</v>
      </c>
      <c r="D80" s="8" t="n">
        <v>1066.8</v>
      </c>
    </row>
    <row r="81" spans="1:4">
      <c r="A81" s="4" t="s">
        <v>99</v>
      </c>
      <c r="C81" s="8" t="n">
        <v>17.3</v>
      </c>
      <c r="D81" s="5" t="n">
        <v>111</v>
      </c>
    </row>
    <row r="82" spans="1:4">
      <c r="A82" s="4" t="s">
        <v>1823</v>
      </c>
      <c r="C82" s="8" t="n">
        <v>118.4</v>
      </c>
      <c r="D82" s="8" t="n">
        <v>730.2</v>
      </c>
    </row>
    <row r="83" spans="1:4">
      <c r="A83" s="4" t="s">
        <v>1824</v>
      </c>
      <c r="C83" s="8" t="n">
        <v>5.8</v>
      </c>
      <c r="D83" s="8" t="n">
        <v>32.9</v>
      </c>
    </row>
    <row r="84" spans="1:4">
      <c r="A84" s="4" t="s">
        <v>1825</v>
      </c>
      <c r="C84" s="8" t="n">
        <v>61.5</v>
      </c>
      <c r="D84" s="8" t="n">
        <v>365.9</v>
      </c>
    </row>
    <row r="85" spans="1:4">
      <c r="A85" s="4" t="s">
        <v>1826</v>
      </c>
      <c r="C85" s="6" t="n">
        <v>0</v>
      </c>
      <c r="D85" s="6"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827</v>
      </c>
      <c r="B1" s="2" t="s">
        <v>1</v>
      </c>
    </row>
    <row r="2" spans="1:4">
      <c r="B2" s="2" t="s">
        <v>2</v>
      </c>
      <c r="C2" s="2" t="s">
        <v>32</v>
      </c>
      <c r="D2" s="2" t="s">
        <v>95</v>
      </c>
    </row>
    <row r="3" spans="1:4">
      <c r="A3" s="3" t="s">
        <v>1196</v>
      </c>
    </row>
    <row r="4" spans="1:4">
      <c r="A4" s="4" t="s">
        <v>1828</v>
      </c>
      <c r="B4" s="7" t="n">
        <v>77852.8</v>
      </c>
      <c r="C4" s="7" t="n">
        <v>87831.8</v>
      </c>
      <c r="D4" s="7" t="n">
        <v>93926.10000000001</v>
      </c>
    </row>
    <row r="5" spans="1:4">
      <c r="A5" s="4" t="s">
        <v>1829</v>
      </c>
      <c r="B5" s="8" t="n">
        <v>74851.8</v>
      </c>
      <c r="C5" s="8" t="n">
        <v>84880.2</v>
      </c>
      <c r="D5" s="8" t="n">
        <v>26786.3</v>
      </c>
    </row>
    <row r="6" spans="1:4">
      <c r="A6" s="4" t="s">
        <v>1830</v>
      </c>
      <c r="B6" s="8" t="n">
        <v>614.8</v>
      </c>
      <c r="C6" s="8" t="n">
        <v>1369.3</v>
      </c>
      <c r="D6" s="8" t="n">
        <v>1397.2</v>
      </c>
    </row>
    <row r="7" spans="1:4">
      <c r="A7" s="4" t="s">
        <v>1831</v>
      </c>
      <c r="B7" s="7" t="n">
        <v>3615.8</v>
      </c>
      <c r="C7" s="7" t="n">
        <v>4320.9</v>
      </c>
      <c r="D7" s="6" t="n">
        <v>68537</v>
      </c>
    </row>
    <row r="8" spans="1:4">
      <c r="A8" s="4" t="s">
        <v>1832</v>
      </c>
      <c r="B8" s="4" t="s">
        <v>1833</v>
      </c>
      <c r="C8" s="4" t="s">
        <v>1834</v>
      </c>
      <c r="D8" s="4" t="s">
        <v>663</v>
      </c>
    </row>
    <row r="9" spans="1:4">
      <c r="A9" s="4" t="s">
        <v>1835</v>
      </c>
      <c r="B9" s="7" t="n">
        <v>9530.799999999999</v>
      </c>
      <c r="C9" s="7" t="n">
        <v>9674.799999999999</v>
      </c>
      <c r="D9" s="7" t="n">
        <v>11600.7</v>
      </c>
    </row>
    <row r="10" spans="1:4">
      <c r="A10" s="4" t="s">
        <v>1836</v>
      </c>
      <c r="B10" s="8" t="n">
        <v>5280.6</v>
      </c>
      <c r="C10" s="8" t="n">
        <v>5037.4</v>
      </c>
      <c r="D10" s="8" t="n">
        <v>3775.7</v>
      </c>
    </row>
    <row r="11" spans="1:4">
      <c r="A11" s="4" t="s">
        <v>1837</v>
      </c>
      <c r="B11" s="8" t="n">
        <v>153.9</v>
      </c>
      <c r="C11" s="8" t="n">
        <v>369.9</v>
      </c>
      <c r="D11" s="5" t="n">
        <v>526</v>
      </c>
    </row>
    <row r="12" spans="1:4">
      <c r="A12" s="4" t="s">
        <v>97</v>
      </c>
      <c r="B12" s="7" t="n">
        <v>4404.1</v>
      </c>
      <c r="C12" s="7" t="n">
        <v>5007.3</v>
      </c>
      <c r="D12" s="6" t="n">
        <v>8351</v>
      </c>
    </row>
    <row r="13" spans="1:4">
      <c r="A13" s="4" t="s">
        <v>1838</v>
      </c>
      <c r="B13" s="4" t="s">
        <v>1070</v>
      </c>
      <c r="C13" s="4" t="s">
        <v>1839</v>
      </c>
      <c r="D13" s="4" t="s">
        <v>1840</v>
      </c>
    </row>
    <row r="14" spans="1:4">
      <c r="A14" s="4" t="s">
        <v>1211</v>
      </c>
      <c r="B14" s="7" t="n">
        <v>6439.5</v>
      </c>
      <c r="C14" s="7" t="n">
        <v>5721.2</v>
      </c>
      <c r="D14" s="7" t="n">
        <v>6962.3</v>
      </c>
    </row>
    <row r="15" spans="1:4">
      <c r="A15" s="4" t="s">
        <v>1841</v>
      </c>
      <c r="B15" s="5" t="n">
        <v>4797</v>
      </c>
      <c r="C15" s="5" t="n">
        <v>4082</v>
      </c>
      <c r="D15" s="8" t="n">
        <v>2530.7</v>
      </c>
    </row>
    <row r="16" spans="1:4">
      <c r="A16" s="4" t="s">
        <v>1842</v>
      </c>
      <c r="B16" s="8" t="n">
        <v>228.1</v>
      </c>
      <c r="C16" s="8" t="n">
        <v>169.3</v>
      </c>
      <c r="D16" s="8" t="n">
        <v>310.9</v>
      </c>
    </row>
    <row r="17" spans="1:4">
      <c r="A17" s="4" t="s">
        <v>1214</v>
      </c>
      <c r="B17" s="7" t="n">
        <v>1870.6</v>
      </c>
      <c r="C17" s="7" t="n">
        <v>1808.5</v>
      </c>
      <c r="D17" s="7" t="n">
        <v>4742.5</v>
      </c>
    </row>
    <row r="18" spans="1:4">
      <c r="A18" s="4" t="s">
        <v>1843</v>
      </c>
      <c r="B18" s="4" t="s">
        <v>1844</v>
      </c>
      <c r="C18" s="4" t="s">
        <v>792</v>
      </c>
      <c r="D18" s="4" t="s">
        <v>1845</v>
      </c>
    </row>
    <row r="19" spans="1:4">
      <c r="A19" s="4" t="s">
        <v>1846</v>
      </c>
    </row>
    <row r="20" spans="1:4">
      <c r="A20" s="3" t="s">
        <v>1196</v>
      </c>
    </row>
    <row r="21" spans="1:4">
      <c r="A21" s="4" t="s">
        <v>1835</v>
      </c>
      <c r="B21" s="7" t="n">
        <v>602.8</v>
      </c>
      <c r="C21" s="7" t="n">
        <v>631.6</v>
      </c>
      <c r="D21" s="7" t="n">
        <v>664.7</v>
      </c>
    </row>
    <row r="22" spans="1:4">
      <c r="A22" s="4" t="s">
        <v>1836</v>
      </c>
      <c r="B22" s="8" t="n">
        <v>465.8</v>
      </c>
      <c r="C22" s="8" t="n">
        <v>470.2</v>
      </c>
      <c r="D22" s="8" t="n">
        <v>316.5</v>
      </c>
    </row>
    <row r="23" spans="1:4">
      <c r="A23" s="4" t="s">
        <v>1837</v>
      </c>
      <c r="B23" s="8" t="n">
        <v>6.1</v>
      </c>
      <c r="C23" s="5" t="n">
        <v>13</v>
      </c>
      <c r="D23" s="8" t="n">
        <v>16.8</v>
      </c>
    </row>
    <row r="24" spans="1:4">
      <c r="A24" s="4" t="s">
        <v>97</v>
      </c>
      <c r="B24" s="7" t="n">
        <v>143.1</v>
      </c>
      <c r="C24" s="7" t="n">
        <v>174.4</v>
      </c>
      <c r="D24" s="6" t="n">
        <v>365</v>
      </c>
    </row>
    <row r="25" spans="1:4">
      <c r="A25" s="4" t="s">
        <v>1838</v>
      </c>
      <c r="B25" s="4" t="s">
        <v>1847</v>
      </c>
      <c r="C25" s="4" t="s">
        <v>1048</v>
      </c>
      <c r="D25" s="4" t="s">
        <v>1848</v>
      </c>
    </row>
    <row r="26" spans="1:4">
      <c r="A26" s="4" t="s">
        <v>1211</v>
      </c>
      <c r="B26" s="7" t="n">
        <v>666.1</v>
      </c>
      <c r="C26" s="7" t="n">
        <v>719.6</v>
      </c>
      <c r="D26" s="6" t="n">
        <v>668</v>
      </c>
    </row>
    <row r="27" spans="1:4">
      <c r="A27" s="4" t="s">
        <v>1841</v>
      </c>
      <c r="B27" s="8" t="n">
        <v>404.2</v>
      </c>
      <c r="C27" s="5" t="n">
        <v>453</v>
      </c>
      <c r="D27" s="8" t="n">
        <v>295.5</v>
      </c>
    </row>
    <row r="28" spans="1:4">
      <c r="A28" s="4" t="s">
        <v>1842</v>
      </c>
      <c r="B28" s="8" t="n">
        <v>14.4</v>
      </c>
      <c r="C28" s="8" t="n">
        <v>19.6</v>
      </c>
      <c r="D28" s="5" t="n">
        <v>20</v>
      </c>
    </row>
    <row r="29" spans="1:4">
      <c r="A29" s="4" t="s">
        <v>1214</v>
      </c>
      <c r="B29" s="7" t="n">
        <v>276.3</v>
      </c>
      <c r="C29" s="7" t="n">
        <v>286.2</v>
      </c>
      <c r="D29" s="7" t="n">
        <v>392.5</v>
      </c>
    </row>
    <row r="30" spans="1:4">
      <c r="A30" s="4" t="s">
        <v>1843</v>
      </c>
      <c r="B30" s="4" t="s">
        <v>1849</v>
      </c>
      <c r="C30" s="4" t="s">
        <v>1850</v>
      </c>
      <c r="D30" s="4" t="s">
        <v>1851</v>
      </c>
    </row>
    <row r="31" spans="1:4">
      <c r="A31" s="4" t="s">
        <v>1852</v>
      </c>
    </row>
    <row r="32" spans="1:4">
      <c r="A32" s="3" t="s">
        <v>1196</v>
      </c>
    </row>
    <row r="33" spans="1:4">
      <c r="A33" s="4" t="s">
        <v>1835</v>
      </c>
      <c r="B33" s="7" t="n">
        <v>1424.4</v>
      </c>
      <c r="C33" s="7" t="n">
        <v>1524.9</v>
      </c>
      <c r="D33" s="7" t="n">
        <v>3677.8</v>
      </c>
    </row>
    <row r="34" spans="1:4">
      <c r="A34" s="4" t="s">
        <v>1836</v>
      </c>
      <c r="B34" s="8" t="n">
        <v>1272.4</v>
      </c>
      <c r="C34" s="8" t="n">
        <v>1299.6</v>
      </c>
      <c r="D34" s="8" t="n">
        <v>630.1</v>
      </c>
    </row>
    <row r="35" spans="1:4">
      <c r="A35" s="4" t="s">
        <v>1837</v>
      </c>
      <c r="B35" s="8" t="n">
        <v>4.8</v>
      </c>
      <c r="C35" s="8" t="n">
        <v>66.7</v>
      </c>
      <c r="D35" s="8" t="n">
        <v>177.5</v>
      </c>
    </row>
    <row r="36" spans="1:4">
      <c r="A36" s="4" t="s">
        <v>97</v>
      </c>
      <c r="B36" s="7" t="n">
        <v>156.8</v>
      </c>
      <c r="C36" s="6" t="n">
        <v>292</v>
      </c>
      <c r="D36" s="7" t="n">
        <v>3225.2</v>
      </c>
    </row>
    <row r="37" spans="1:4">
      <c r="A37" s="4" t="s">
        <v>1838</v>
      </c>
      <c r="B37" s="4" t="s">
        <v>1564</v>
      </c>
      <c r="C37" s="4" t="s">
        <v>1853</v>
      </c>
      <c r="D37" s="4" t="s">
        <v>1619</v>
      </c>
    </row>
    <row r="38" spans="1:4">
      <c r="A38" s="4" t="s">
        <v>1211</v>
      </c>
      <c r="B38" s="6" t="n">
        <v>775</v>
      </c>
      <c r="C38" s="7" t="n">
        <v>1519.4</v>
      </c>
      <c r="D38" s="7" t="n">
        <v>3536.4</v>
      </c>
    </row>
    <row r="39" spans="1:4">
      <c r="A39" s="4" t="s">
        <v>1841</v>
      </c>
      <c r="B39" s="5" t="n">
        <v>802</v>
      </c>
      <c r="C39" s="8" t="n">
        <v>1485.3</v>
      </c>
      <c r="D39" s="8" t="n">
        <v>774.6</v>
      </c>
    </row>
    <row r="40" spans="1:4">
      <c r="A40" s="4" t="s">
        <v>1842</v>
      </c>
      <c r="B40" s="8" t="n">
        <v>0.2</v>
      </c>
      <c r="C40" s="8" t="n">
        <v>26.1</v>
      </c>
      <c r="D40" s="8" t="n">
        <v>153.9</v>
      </c>
    </row>
    <row r="41" spans="1:4">
      <c r="A41" s="4" t="s">
        <v>1214</v>
      </c>
      <c r="B41" s="7" t="n">
        <v>-26.8</v>
      </c>
      <c r="C41" s="7" t="n">
        <v>60.2</v>
      </c>
      <c r="D41" s="7" t="n">
        <v>2915.7</v>
      </c>
    </row>
    <row r="42" spans="1:4">
      <c r="A42" s="4" t="s">
        <v>1843</v>
      </c>
      <c r="B42" s="4" t="s">
        <v>1854</v>
      </c>
      <c r="C42" s="4" t="s">
        <v>1855</v>
      </c>
      <c r="D42" s="4" t="s">
        <v>1856</v>
      </c>
    </row>
    <row r="43" spans="1:4">
      <c r="A43" s="4" t="s">
        <v>1857</v>
      </c>
    </row>
    <row r="44" spans="1:4">
      <c r="A44" s="3" t="s">
        <v>1196</v>
      </c>
    </row>
    <row r="45" spans="1:4">
      <c r="A45" s="4" t="s">
        <v>1835</v>
      </c>
      <c r="B45" s="7" t="n">
        <v>7503.6</v>
      </c>
      <c r="C45" s="7" t="n">
        <v>7518.3</v>
      </c>
      <c r="D45" s="7" t="n">
        <v>7258.2</v>
      </c>
    </row>
    <row r="46" spans="1:4">
      <c r="A46" s="4" t="s">
        <v>1836</v>
      </c>
      <c r="B46" s="8" t="n">
        <v>3542.4</v>
      </c>
      <c r="C46" s="8" t="n">
        <v>3267.6</v>
      </c>
      <c r="D46" s="8" t="n">
        <v>2829.1</v>
      </c>
    </row>
    <row r="47" spans="1:4">
      <c r="A47" s="4" t="s">
        <v>1837</v>
      </c>
      <c r="B47" s="5" t="n">
        <v>143</v>
      </c>
      <c r="C47" s="8" t="n">
        <v>290.2</v>
      </c>
      <c r="D47" s="8" t="n">
        <v>331.7</v>
      </c>
    </row>
    <row r="48" spans="1:4">
      <c r="A48" s="4" t="s">
        <v>97</v>
      </c>
      <c r="B48" s="7" t="n">
        <v>4104.2</v>
      </c>
      <c r="C48" s="7" t="n">
        <v>4540.9</v>
      </c>
      <c r="D48" s="7" t="n">
        <v>4760.8</v>
      </c>
    </row>
    <row r="49" spans="1:4">
      <c r="A49" s="4" t="s">
        <v>1838</v>
      </c>
      <c r="B49" s="4" t="s">
        <v>1070</v>
      </c>
      <c r="C49" s="4" t="s">
        <v>1858</v>
      </c>
      <c r="D49" s="4" t="s">
        <v>1091</v>
      </c>
    </row>
    <row r="50" spans="1:4">
      <c r="A50" s="4" t="s">
        <v>1211</v>
      </c>
      <c r="B50" s="7" t="n">
        <v>4998.4</v>
      </c>
      <c r="C50" s="7" t="n">
        <v>3482.2</v>
      </c>
      <c r="D50" s="7" t="n">
        <v>2757.9</v>
      </c>
    </row>
    <row r="51" spans="1:4">
      <c r="A51" s="4" t="s">
        <v>1841</v>
      </c>
      <c r="B51" s="8" t="n">
        <v>3590.8</v>
      </c>
      <c r="C51" s="8" t="n">
        <v>2143.7</v>
      </c>
      <c r="D51" s="8" t="n">
        <v>1460.6</v>
      </c>
    </row>
    <row r="52" spans="1:4">
      <c r="A52" s="4" t="s">
        <v>1842</v>
      </c>
      <c r="B52" s="8" t="n">
        <v>213.5</v>
      </c>
      <c r="C52" s="8" t="n">
        <v>123.6</v>
      </c>
      <c r="D52" s="5" t="n">
        <v>137</v>
      </c>
    </row>
    <row r="53" spans="1:4">
      <c r="A53" s="4" t="s">
        <v>1214</v>
      </c>
      <c r="B53" s="7" t="n">
        <v>1621.1</v>
      </c>
      <c r="C53" s="7" t="n">
        <v>1462.1</v>
      </c>
      <c r="D53" s="7" t="n">
        <v>1434.3</v>
      </c>
    </row>
    <row r="54" spans="1:4">
      <c r="A54" s="4" t="s">
        <v>1843</v>
      </c>
      <c r="B54" s="4" t="s">
        <v>1859</v>
      </c>
      <c r="C54" s="4" t="s">
        <v>1621</v>
      </c>
      <c r="D54" s="4" t="s">
        <v>186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1</v>
      </c>
      <c r="B1" s="2" t="s">
        <v>1</v>
      </c>
    </row>
    <row r="2" spans="1:4">
      <c r="B2" s="2" t="s">
        <v>2</v>
      </c>
      <c r="C2" s="2" t="s">
        <v>32</v>
      </c>
      <c r="D2" s="2" t="s">
        <v>95</v>
      </c>
    </row>
    <row r="3" spans="1:4">
      <c r="A3" s="3" t="s">
        <v>1862</v>
      </c>
    </row>
    <row r="4" spans="1:4">
      <c r="A4" s="4" t="s">
        <v>1863</v>
      </c>
      <c r="B4" s="7" t="n">
        <v>44.8</v>
      </c>
      <c r="C4" s="7" t="n">
        <v>54.3</v>
      </c>
      <c r="D4" s="6" t="n">
        <v>64</v>
      </c>
    </row>
    <row r="5" spans="1:4">
      <c r="A5" s="4" t="s">
        <v>1864</v>
      </c>
      <c r="B5" s="8" t="n">
        <v>-13.1</v>
      </c>
      <c r="C5" s="8" t="n">
        <v>-6.8</v>
      </c>
      <c r="D5" s="8" t="n">
        <v>0.6</v>
      </c>
    </row>
    <row r="6" spans="1:4">
      <c r="A6" s="4" t="s">
        <v>1865</v>
      </c>
      <c r="B6" s="8" t="n">
        <v>0.2</v>
      </c>
      <c r="C6" s="8" t="n">
        <v>-0.1</v>
      </c>
      <c r="D6" s="8" t="n">
        <v>-1.2</v>
      </c>
    </row>
    <row r="7" spans="1:4">
      <c r="A7" s="4" t="s">
        <v>1866</v>
      </c>
      <c r="B7" s="8" t="n">
        <v>8.800000000000001</v>
      </c>
      <c r="C7" s="8" t="n">
        <v>2.6</v>
      </c>
      <c r="D7" s="8" t="n">
        <v>9.1</v>
      </c>
    </row>
    <row r="8" spans="1:4">
      <c r="A8" s="4" t="s">
        <v>1867</v>
      </c>
      <c r="B8" s="8" t="n">
        <v>23.1</v>
      </c>
      <c r="C8" s="8" t="n">
        <v>44.8</v>
      </c>
      <c r="D8" s="8" t="n">
        <v>54.3</v>
      </c>
    </row>
    <row r="9" spans="1:4">
      <c r="A9" s="4" t="s">
        <v>1868</v>
      </c>
    </row>
    <row r="10" spans="1:4">
      <c r="A10" s="3" t="s">
        <v>1862</v>
      </c>
    </row>
    <row r="11" spans="1:4">
      <c r="A11" s="4" t="s">
        <v>1863</v>
      </c>
      <c r="B11" s="8" t="n">
        <v>12.6</v>
      </c>
      <c r="C11" s="8" t="n">
        <v>13.2</v>
      </c>
      <c r="D11" s="8" t="n">
        <v>18.2</v>
      </c>
    </row>
    <row r="12" spans="1:4">
      <c r="A12" s="4" t="s">
        <v>1864</v>
      </c>
      <c r="B12" s="8" t="n">
        <v>-3.3</v>
      </c>
      <c r="C12" s="8" t="n">
        <v>-0.6</v>
      </c>
      <c r="D12" s="5" t="n">
        <v>-5</v>
      </c>
    </row>
    <row r="13" spans="1:4">
      <c r="A13" s="4" t="s">
        <v>1865</v>
      </c>
      <c r="B13" s="5" t="n">
        <v>0</v>
      </c>
      <c r="C13" s="5" t="n">
        <v>0</v>
      </c>
      <c r="D13" s="5" t="n">
        <v>0</v>
      </c>
    </row>
    <row r="14" spans="1:4">
      <c r="A14" s="4" t="s">
        <v>1866</v>
      </c>
      <c r="B14" s="5" t="n">
        <v>0</v>
      </c>
      <c r="C14" s="5" t="n">
        <v>0</v>
      </c>
      <c r="D14" s="5" t="n">
        <v>0</v>
      </c>
    </row>
    <row r="15" spans="1:4">
      <c r="A15" s="4" t="s">
        <v>1867</v>
      </c>
      <c r="B15" s="8" t="n">
        <v>9.300000000000001</v>
      </c>
      <c r="C15" s="8" t="n">
        <v>12.6</v>
      </c>
      <c r="D15" s="8" t="n">
        <v>13.2</v>
      </c>
    </row>
    <row r="16" spans="1:4">
      <c r="A16" s="4" t="s">
        <v>1869</v>
      </c>
    </row>
    <row r="17" spans="1:4">
      <c r="A17" s="3" t="s">
        <v>1862</v>
      </c>
    </row>
    <row r="18" spans="1:4">
      <c r="A18" s="4" t="s">
        <v>1863</v>
      </c>
      <c r="B18" s="8" t="n">
        <v>2.3</v>
      </c>
      <c r="C18" s="8" t="n">
        <v>2.6</v>
      </c>
      <c r="D18" s="8" t="n">
        <v>3.4</v>
      </c>
    </row>
    <row r="19" spans="1:4">
      <c r="A19" s="4" t="s">
        <v>1864</v>
      </c>
      <c r="B19" s="8" t="n">
        <v>-1.3</v>
      </c>
      <c r="C19" s="8" t="n">
        <v>-0.3</v>
      </c>
      <c r="D19" s="8" t="n">
        <v>-0.8</v>
      </c>
    </row>
    <row r="20" spans="1:4">
      <c r="A20" s="4" t="s">
        <v>1865</v>
      </c>
      <c r="B20" s="5" t="n">
        <v>0</v>
      </c>
      <c r="C20" s="5" t="n">
        <v>0</v>
      </c>
      <c r="D20" s="5" t="n">
        <v>0</v>
      </c>
    </row>
    <row r="21" spans="1:4">
      <c r="A21" s="4" t="s">
        <v>1866</v>
      </c>
      <c r="B21" s="5" t="n">
        <v>0</v>
      </c>
      <c r="C21" s="5" t="n">
        <v>0</v>
      </c>
      <c r="D21" s="5" t="n">
        <v>0</v>
      </c>
    </row>
    <row r="22" spans="1:4">
      <c r="A22" s="4" t="s">
        <v>1867</v>
      </c>
      <c r="B22" s="5" t="n">
        <v>1</v>
      </c>
      <c r="C22" s="8" t="n">
        <v>2.3</v>
      </c>
      <c r="D22" s="8" t="n">
        <v>2.6</v>
      </c>
    </row>
    <row r="23" spans="1:4">
      <c r="A23" s="4" t="s">
        <v>1870</v>
      </c>
    </row>
    <row r="24" spans="1:4">
      <c r="A24" s="3" t="s">
        <v>1862</v>
      </c>
    </row>
    <row r="25" spans="1:4">
      <c r="A25" s="4" t="s">
        <v>1863</v>
      </c>
      <c r="B25" s="8" t="n">
        <v>13.8</v>
      </c>
      <c r="C25" s="8" t="n">
        <v>13.8</v>
      </c>
      <c r="D25" s="8" t="n">
        <v>15.7</v>
      </c>
    </row>
    <row r="26" spans="1:4">
      <c r="A26" s="4" t="s">
        <v>1864</v>
      </c>
      <c r="B26" s="8" t="n">
        <v>-3.8</v>
      </c>
      <c r="C26" s="8" t="n">
        <v>0.2</v>
      </c>
      <c r="D26" s="8" t="n">
        <v>-0.2</v>
      </c>
    </row>
    <row r="27" spans="1:4">
      <c r="A27" s="4" t="s">
        <v>1865</v>
      </c>
      <c r="B27" s="8" t="n">
        <v>0.1</v>
      </c>
      <c r="C27" s="8" t="n">
        <v>-0.1</v>
      </c>
      <c r="D27" s="5" t="n">
        <v>0</v>
      </c>
    </row>
    <row r="28" spans="1:4">
      <c r="A28" s="4" t="s">
        <v>1866</v>
      </c>
      <c r="B28" s="8" t="n">
        <v>7.8</v>
      </c>
      <c r="C28" s="8" t="n">
        <v>0.1</v>
      </c>
      <c r="D28" s="8" t="n">
        <v>1.7</v>
      </c>
    </row>
    <row r="29" spans="1:4">
      <c r="A29" s="4" t="s">
        <v>1867</v>
      </c>
      <c r="B29" s="8" t="n">
        <v>2.3</v>
      </c>
      <c r="C29" s="8" t="n">
        <v>13.8</v>
      </c>
      <c r="D29" s="8" t="n">
        <v>13.8</v>
      </c>
    </row>
    <row r="30" spans="1:4">
      <c r="A30" s="4" t="s">
        <v>1871</v>
      </c>
    </row>
    <row r="31" spans="1:4">
      <c r="A31" s="3" t="s">
        <v>1862</v>
      </c>
    </row>
    <row r="32" spans="1:4">
      <c r="A32" s="4" t="s">
        <v>1863</v>
      </c>
      <c r="B32" s="8" t="n">
        <v>15.8</v>
      </c>
      <c r="C32" s="8" t="n">
        <v>13.9</v>
      </c>
      <c r="D32" s="8" t="n">
        <v>15.9</v>
      </c>
    </row>
    <row r="33" spans="1:4">
      <c r="A33" s="4" t="s">
        <v>1864</v>
      </c>
      <c r="B33" s="8" t="n">
        <v>-4.7</v>
      </c>
      <c r="C33" s="8" t="n">
        <v>4.3</v>
      </c>
      <c r="D33" s="8" t="n">
        <v>6.6</v>
      </c>
    </row>
    <row r="34" spans="1:4">
      <c r="A34" s="4" t="s">
        <v>1865</v>
      </c>
      <c r="B34" s="8" t="n">
        <v>0.1</v>
      </c>
      <c r="C34" s="5" t="n">
        <v>0</v>
      </c>
      <c r="D34" s="8" t="n">
        <v>-1.2</v>
      </c>
    </row>
    <row r="35" spans="1:4">
      <c r="A35" s="4" t="s">
        <v>1866</v>
      </c>
      <c r="B35" s="5" t="n">
        <v>1</v>
      </c>
      <c r="C35" s="8" t="n">
        <v>2.4</v>
      </c>
      <c r="D35" s="8" t="n">
        <v>7.4</v>
      </c>
    </row>
    <row r="36" spans="1:4">
      <c r="A36" s="4" t="s">
        <v>1867</v>
      </c>
      <c r="B36" s="8" t="n">
        <v>10.2</v>
      </c>
      <c r="C36" s="8" t="n">
        <v>15.8</v>
      </c>
      <c r="D36" s="8" t="n">
        <v>13.9</v>
      </c>
    </row>
    <row r="37" spans="1:4">
      <c r="A37" s="4" t="s">
        <v>1872</v>
      </c>
    </row>
    <row r="38" spans="1:4">
      <c r="A38" s="3" t="s">
        <v>1862</v>
      </c>
    </row>
    <row r="39" spans="1:4">
      <c r="A39" s="4" t="s">
        <v>1863</v>
      </c>
      <c r="B39" s="8" t="n">
        <v>0.3</v>
      </c>
      <c r="C39" s="8" t="n">
        <v>10.8</v>
      </c>
      <c r="D39" s="8" t="n">
        <v>10.8</v>
      </c>
    </row>
    <row r="40" spans="1:4">
      <c r="A40" s="4" t="s">
        <v>1864</v>
      </c>
      <c r="B40" s="5" t="n">
        <v>0</v>
      </c>
      <c r="C40" s="8" t="n">
        <v>-10.4</v>
      </c>
      <c r="D40" s="5" t="n">
        <v>0</v>
      </c>
    </row>
    <row r="41" spans="1:4">
      <c r="A41" s="4" t="s">
        <v>1865</v>
      </c>
      <c r="B41" s="5" t="n">
        <v>0</v>
      </c>
      <c r="C41" s="5" t="n">
        <v>0</v>
      </c>
      <c r="D41" s="5" t="n">
        <v>0</v>
      </c>
    </row>
    <row r="42" spans="1:4">
      <c r="A42" s="4" t="s">
        <v>1866</v>
      </c>
      <c r="B42" s="5" t="n">
        <v>0</v>
      </c>
      <c r="C42" s="8" t="n">
        <v>0.1</v>
      </c>
      <c r="D42" s="5" t="n">
        <v>0</v>
      </c>
    </row>
    <row r="43" spans="1:4">
      <c r="A43" s="4" t="s">
        <v>1867</v>
      </c>
      <c r="B43" s="7" t="n">
        <v>0.3</v>
      </c>
      <c r="C43" s="7" t="n">
        <v>0.3</v>
      </c>
      <c r="D43" s="7" t="n">
        <v>10.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9662.6</v>
      </c>
      <c r="D3" s="7" t="n">
        <v>9572.1</v>
      </c>
    </row>
    <row r="4" spans="1:4">
      <c r="A4" s="4" t="s">
        <v>35</v>
      </c>
      <c r="C4" s="5" t="n">
        <v>368</v>
      </c>
      <c r="D4" s="8" t="n">
        <v>421.4</v>
      </c>
    </row>
    <row r="5" spans="1:4">
      <c r="A5" s="4" t="s">
        <v>36</v>
      </c>
      <c r="C5" s="8" t="n">
        <v>670.2</v>
      </c>
      <c r="D5" s="5" t="n">
        <v>624</v>
      </c>
    </row>
    <row r="6" spans="1:4">
      <c r="A6" s="4" t="s">
        <v>37</v>
      </c>
      <c r="C6" s="8" t="n">
        <v>284.1</v>
      </c>
      <c r="D6" s="8" t="n">
        <v>227.7</v>
      </c>
    </row>
    <row r="7" spans="1:4">
      <c r="A7" s="4" t="s">
        <v>38</v>
      </c>
      <c r="C7" s="8" t="n">
        <v>568.6</v>
      </c>
      <c r="D7" s="8" t="n">
        <v>633.8</v>
      </c>
    </row>
    <row r="8" spans="1:4">
      <c r="A8" s="4" t="s">
        <v>39</v>
      </c>
      <c r="C8" s="8" t="n">
        <v>11553.5</v>
      </c>
      <c r="D8" s="5" t="n">
        <v>11479</v>
      </c>
    </row>
    <row r="9" spans="1:4">
      <c r="A9" s="4" t="s">
        <v>40</v>
      </c>
      <c r="C9" s="8" t="n">
        <v>996.8</v>
      </c>
      <c r="D9" s="5" t="n">
        <v>1032</v>
      </c>
    </row>
    <row r="10" spans="1:4">
      <c r="A10" s="4" t="s">
        <v>41</v>
      </c>
      <c r="C10" s="8" t="n">
        <v>1237.3</v>
      </c>
      <c r="D10" s="5" t="n">
        <v>1218</v>
      </c>
    </row>
    <row r="11" spans="1:4">
      <c r="A11" s="4" t="s">
        <v>42</v>
      </c>
      <c r="C11" s="8" t="n">
        <v>9790.200000000001</v>
      </c>
      <c r="D11" s="8" t="n">
        <v>9083.200000000001</v>
      </c>
    </row>
    <row r="12" spans="1:4">
      <c r="A12" s="4" t="s">
        <v>43</v>
      </c>
      <c r="C12" s="8" t="n">
        <v>105.4</v>
      </c>
      <c r="D12" s="8" t="n">
        <v>110.1</v>
      </c>
    </row>
    <row r="13" spans="1:4">
      <c r="A13" s="4" t="s">
        <v>44</v>
      </c>
      <c r="C13" s="8" t="n">
        <v>3484.5</v>
      </c>
      <c r="D13" s="8" t="n">
        <v>3267.4</v>
      </c>
    </row>
    <row r="14" spans="1:4">
      <c r="A14" s="4" t="s">
        <v>45</v>
      </c>
      <c r="C14" s="8" t="n">
        <v>347.6</v>
      </c>
      <c r="D14" s="8" t="n">
        <v>343.6</v>
      </c>
    </row>
    <row r="15" spans="1:4">
      <c r="A15" s="4" t="s">
        <v>46</v>
      </c>
      <c r="C15" s="8" t="n">
        <v>126.3</v>
      </c>
      <c r="D15" s="8" t="n">
        <v>20.5</v>
      </c>
    </row>
    <row r="16" spans="1:4">
      <c r="A16" s="4" t="s">
        <v>47</v>
      </c>
      <c r="C16" s="8" t="n">
        <v>917.7</v>
      </c>
      <c r="D16" s="8" t="n">
        <v>830.9</v>
      </c>
    </row>
    <row r="17" spans="1:4">
      <c r="A17" s="4" t="s">
        <v>48</v>
      </c>
      <c r="C17" s="8" t="n">
        <v>24.4</v>
      </c>
      <c r="D17" s="8" t="n">
        <v>32.1</v>
      </c>
    </row>
    <row r="18" spans="1:4">
      <c r="A18" s="4" t="s">
        <v>49</v>
      </c>
      <c r="C18" s="8" t="n">
        <v>288.6</v>
      </c>
      <c r="D18" s="8" t="n">
        <v>240.3</v>
      </c>
    </row>
    <row r="19" spans="1:4">
      <c r="A19" s="4" t="s">
        <v>50</v>
      </c>
      <c r="C19" s="8" t="n">
        <v>387.1</v>
      </c>
      <c r="D19" s="8" t="n">
        <v>359.7</v>
      </c>
    </row>
    <row r="20" spans="1:4">
      <c r="A20" s="4" t="s">
        <v>51</v>
      </c>
      <c r="C20" s="8" t="n">
        <v>1837.1</v>
      </c>
      <c r="D20" s="8" t="n">
        <v>1692.3</v>
      </c>
    </row>
    <row r="21" spans="1:4">
      <c r="A21" s="4" t="s">
        <v>52</v>
      </c>
      <c r="B21" s="4" t="s">
        <v>53</v>
      </c>
      <c r="C21" s="8" t="n">
        <v>746.5</v>
      </c>
      <c r="D21" s="5" t="n">
        <v>0</v>
      </c>
    </row>
    <row r="22" spans="1:4">
      <c r="A22" s="4" t="s">
        <v>54</v>
      </c>
      <c r="C22" s="5" t="n">
        <v>31843</v>
      </c>
      <c r="D22" s="8" t="n">
        <v>29709.1</v>
      </c>
    </row>
    <row r="23" spans="1:4">
      <c r="A23" s="3" t="s">
        <v>55</v>
      </c>
    </row>
    <row r="24" spans="1:4">
      <c r="A24" s="4" t="s">
        <v>56</v>
      </c>
      <c r="C24" s="8" t="n">
        <v>10397.4</v>
      </c>
      <c r="D24" s="8" t="n">
        <v>10112.9</v>
      </c>
    </row>
    <row r="25" spans="1:4">
      <c r="A25" s="4" t="s">
        <v>57</v>
      </c>
      <c r="C25" s="8" t="n">
        <v>7038.6</v>
      </c>
      <c r="D25" s="8" t="n">
        <v>6626.5</v>
      </c>
    </row>
    <row r="26" spans="1:4">
      <c r="A26" s="4" t="s">
        <v>58</v>
      </c>
      <c r="C26" s="8" t="n">
        <v>3782.2</v>
      </c>
      <c r="D26" s="8" t="n">
        <v>3301.2</v>
      </c>
    </row>
    <row r="27" spans="1:4">
      <c r="A27" s="4" t="s">
        <v>59</v>
      </c>
      <c r="C27" s="8" t="n">
        <v>365.1</v>
      </c>
      <c r="D27" s="8" t="n">
        <v>386.2</v>
      </c>
    </row>
    <row r="28" spans="1:4">
      <c r="A28" s="4" t="s">
        <v>60</v>
      </c>
      <c r="C28" s="8" t="n">
        <v>145.3</v>
      </c>
      <c r="D28" s="8" t="n">
        <v>95.3</v>
      </c>
    </row>
    <row r="29" spans="1:4">
      <c r="A29" s="4" t="s">
        <v>61</v>
      </c>
      <c r="C29" s="8" t="n">
        <v>179.8</v>
      </c>
      <c r="D29" s="8" t="n">
        <v>111.7</v>
      </c>
    </row>
    <row r="30" spans="1:4">
      <c r="A30" s="4" t="s">
        <v>62</v>
      </c>
      <c r="C30" s="8" t="n">
        <v>128.1</v>
      </c>
      <c r="D30" s="8" t="n">
        <v>232.2</v>
      </c>
    </row>
    <row r="31" spans="1:4">
      <c r="A31" s="4" t="s">
        <v>63</v>
      </c>
      <c r="C31" s="8" t="n">
        <v>2046.3</v>
      </c>
      <c r="D31" s="8" t="n">
        <v>1985.7</v>
      </c>
    </row>
    <row r="32" spans="1:4">
      <c r="A32" s="4" t="s">
        <v>64</v>
      </c>
      <c r="C32" s="8" t="n">
        <v>1068.2</v>
      </c>
      <c r="D32" s="5" t="n">
        <v>1067</v>
      </c>
    </row>
    <row r="33" spans="1:4">
      <c r="A33" s="4" t="s">
        <v>65</v>
      </c>
      <c r="C33" s="8" t="n">
        <v>1837.1</v>
      </c>
      <c r="D33" s="8" t="n">
        <v>1692.3</v>
      </c>
    </row>
    <row r="34" spans="1:4">
      <c r="A34" s="4" t="s">
        <v>66</v>
      </c>
      <c r="B34" s="4" t="s">
        <v>53</v>
      </c>
      <c r="C34" s="8" t="n">
        <v>573.4</v>
      </c>
      <c r="D34" s="5" t="n">
        <v>0</v>
      </c>
    </row>
    <row r="35" spans="1:4">
      <c r="A35" s="4" t="s">
        <v>67</v>
      </c>
      <c r="C35" s="8" t="n">
        <v>27561.5</v>
      </c>
      <c r="D35" s="5" t="n">
        <v>25611</v>
      </c>
    </row>
    <row r="36" spans="1:4">
      <c r="A36" s="4" t="s">
        <v>68</v>
      </c>
      <c r="C36" s="4" t="s">
        <v>69</v>
      </c>
      <c r="D36" s="4" t="s">
        <v>69</v>
      </c>
    </row>
    <row r="37" spans="1:4">
      <c r="A37" s="3" t="s">
        <v>70</v>
      </c>
    </row>
    <row r="38" spans="1:4">
      <c r="A38" s="4" t="s">
        <v>71</v>
      </c>
      <c r="C38" s="8" t="n">
        <v>1.5</v>
      </c>
      <c r="D38" s="8" t="n">
        <v>1.5</v>
      </c>
    </row>
    <row r="39" spans="1:4">
      <c r="A39" s="4" t="s">
        <v>72</v>
      </c>
      <c r="C39" s="8" t="n">
        <v>3197.9</v>
      </c>
      <c r="D39" s="8" t="n">
        <v>3175.9</v>
      </c>
    </row>
    <row r="40" spans="1:4">
      <c r="A40" s="4" t="s">
        <v>73</v>
      </c>
      <c r="C40" s="8" t="n">
        <v>5697.3</v>
      </c>
      <c r="D40" s="8" t="n">
        <v>5296.7</v>
      </c>
    </row>
    <row r="41" spans="1:4">
      <c r="A41" s="4" t="s">
        <v>74</v>
      </c>
      <c r="C41" s="5" t="n">
        <v>234</v>
      </c>
      <c r="D41" s="8" t="n">
        <v>94.59999999999999</v>
      </c>
    </row>
    <row r="42" spans="1:4">
      <c r="A42" s="4" t="s">
        <v>75</v>
      </c>
      <c r="C42" s="8" t="n">
        <v>-4860.1</v>
      </c>
      <c r="D42" s="8" t="n">
        <v>-4470.6</v>
      </c>
    </row>
    <row r="43" spans="1:4">
      <c r="A43" s="4" t="s">
        <v>76</v>
      </c>
      <c r="C43" s="8" t="n">
        <v>4270.6</v>
      </c>
      <c r="D43" s="8" t="n">
        <v>4098.1</v>
      </c>
    </row>
    <row r="44" spans="1:4">
      <c r="A44" s="4" t="s">
        <v>77</v>
      </c>
      <c r="C44" s="8" t="n">
        <v>10.9</v>
      </c>
      <c r="D44" s="5" t="n">
        <v>0</v>
      </c>
    </row>
    <row r="45" spans="1:4">
      <c r="A45" s="4" t="s">
        <v>78</v>
      </c>
      <c r="C45" s="8" t="n">
        <v>4281.5</v>
      </c>
      <c r="D45" s="8" t="n">
        <v>4098.1</v>
      </c>
    </row>
    <row r="46" spans="1:4">
      <c r="A46" s="4" t="s">
        <v>79</v>
      </c>
      <c r="C46" s="6" t="n">
        <v>31843</v>
      </c>
      <c r="D46" s="7" t="n">
        <v>29709.1</v>
      </c>
    </row>
    <row r="47" spans="1:4"/>
    <row r="48" spans="1:4">
      <c r="A48" s="4" t="s">
        <v>53</v>
      </c>
      <c r="B48" s="4" t="s">
        <v>80</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63</v>
      </c>
    </row>
    <row r="4" spans="1:2">
      <c r="A4" s="4" t="s">
        <v>47</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4</v>
      </c>
      <c r="B1" s="2" t="s">
        <v>1</v>
      </c>
    </row>
    <row r="2" spans="1:2">
      <c r="B2" s="2" t="s">
        <v>2</v>
      </c>
    </row>
    <row r="3" spans="1:2">
      <c r="A3" s="3" t="s">
        <v>274</v>
      </c>
    </row>
    <row r="4" spans="1:2">
      <c r="A4" s="4" t="s">
        <v>6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276</v>
      </c>
    </row>
    <row r="4" spans="1:2">
      <c r="A4" s="4" t="s">
        <v>137</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284</v>
      </c>
    </row>
    <row r="4" spans="1:2">
      <c r="A4" s="4" t="s">
        <v>140</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81</v>
      </c>
      <c r="B1" s="2" t="s">
        <v>82</v>
      </c>
    </row>
    <row r="2" spans="1:3">
      <c r="A2" s="3" t="s">
        <v>83</v>
      </c>
    </row>
    <row r="3" spans="1:3">
      <c r="A3" s="4" t="s">
        <v>40</v>
      </c>
      <c r="B3" s="7" t="n">
        <v>69.8</v>
      </c>
    </row>
    <row r="4" spans="1:3">
      <c r="A4" s="4" t="s">
        <v>84</v>
      </c>
      <c r="B4" s="5" t="n">
        <v>655</v>
      </c>
    </row>
    <row r="5" spans="1:3">
      <c r="A5" s="4" t="s">
        <v>85</v>
      </c>
      <c r="B5" s="8" t="n">
        <v>21.7</v>
      </c>
    </row>
    <row r="6" spans="1:3">
      <c r="A6" s="4" t="s">
        <v>52</v>
      </c>
      <c r="B6" s="8" t="n">
        <v>746.5</v>
      </c>
      <c r="C6" s="4" t="s">
        <v>53</v>
      </c>
    </row>
    <row r="7" spans="1:3">
      <c r="A7" s="3" t="s">
        <v>55</v>
      </c>
    </row>
    <row r="8" spans="1:3">
      <c r="A8" s="4" t="s">
        <v>86</v>
      </c>
      <c r="B8" s="8" t="n">
        <v>450.7</v>
      </c>
    </row>
    <row r="9" spans="1:3">
      <c r="A9" s="4" t="s">
        <v>87</v>
      </c>
      <c r="B9" s="8" t="n">
        <v>122.7</v>
      </c>
    </row>
    <row r="10" spans="1:3">
      <c r="A10" s="4" t="s">
        <v>66</v>
      </c>
      <c r="B10" s="8" t="n">
        <v>573.4</v>
      </c>
      <c r="C10" s="4" t="s">
        <v>53</v>
      </c>
    </row>
    <row r="11" spans="1:3">
      <c r="A11" s="4" t="s">
        <v>88</v>
      </c>
      <c r="B11" s="8" t="n">
        <v>8756.5</v>
      </c>
    </row>
    <row r="12" spans="1:3">
      <c r="A12" s="4" t="s">
        <v>89</v>
      </c>
      <c r="B12" s="7" t="n">
        <v>316.3</v>
      </c>
    </row>
    <row r="13" spans="1:3">
      <c r="A13" s="4" t="s">
        <v>90</v>
      </c>
      <c r="B13" s="9" t="n">
        <v>0.01</v>
      </c>
    </row>
    <row r="14" spans="1:3">
      <c r="A14" s="4" t="s">
        <v>91</v>
      </c>
      <c r="B14" s="5" t="n">
        <v>800000000</v>
      </c>
    </row>
    <row r="15" spans="1:3">
      <c r="A15" s="4" t="s">
        <v>92</v>
      </c>
      <c r="B15" s="5" t="n">
        <v>52417812</v>
      </c>
    </row>
    <row r="16" spans="1:3">
      <c r="A16" s="4" t="s">
        <v>93</v>
      </c>
      <c r="B16" s="5" t="n">
        <v>97974792</v>
      </c>
    </row>
    <row r="17" spans="1:3"/>
    <row r="18" spans="1:3">
      <c r="A18" s="4" t="s">
        <v>53</v>
      </c>
      <c r="B18" s="4" t="s">
        <v>80</v>
      </c>
    </row>
  </sheetData>
  <mergeCells count="3">
    <mergeCell ref="B1:C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7" t="n">
        <v>4404.1</v>
      </c>
      <c r="C4" s="7" t="n">
        <v>5007.3</v>
      </c>
      <c r="D4" s="6" t="n">
        <v>8351</v>
      </c>
    </row>
    <row r="5" spans="1:4">
      <c r="A5" s="4" t="s">
        <v>98</v>
      </c>
      <c r="B5" s="8" t="n">
        <v>1383.1</v>
      </c>
      <c r="C5" s="8" t="n">
        <v>1422.5</v>
      </c>
      <c r="D5" s="8" t="n">
        <v>1303.5</v>
      </c>
    </row>
    <row r="6" spans="1:4">
      <c r="A6" s="4" t="s">
        <v>99</v>
      </c>
      <c r="B6" s="8" t="n">
        <v>493.8</v>
      </c>
      <c r="C6" s="8" t="n">
        <v>515.7</v>
      </c>
      <c r="D6" s="8" t="n">
        <v>626.2</v>
      </c>
    </row>
    <row r="7" spans="1:4">
      <c r="A7" s="4" t="s">
        <v>100</v>
      </c>
      <c r="B7" s="5" t="n">
        <v>31</v>
      </c>
      <c r="C7" s="8" t="n">
        <v>169.1</v>
      </c>
      <c r="D7" s="8" t="n">
        <v>36.8</v>
      </c>
    </row>
    <row r="8" spans="1:4">
      <c r="A8" s="4" t="s">
        <v>101</v>
      </c>
      <c r="B8" s="8" t="n">
        <v>-0.9</v>
      </c>
      <c r="C8" s="8" t="n">
        <v>-6.6</v>
      </c>
      <c r="D8" s="8" t="n">
        <v>-7.2</v>
      </c>
    </row>
    <row r="9" spans="1:4">
      <c r="A9" s="4" t="s">
        <v>102</v>
      </c>
      <c r="B9" s="5" t="n">
        <v>0</v>
      </c>
      <c r="C9" s="8" t="n">
        <v>-0.3</v>
      </c>
      <c r="D9" s="8" t="n">
        <v>2.2</v>
      </c>
    </row>
    <row r="10" spans="1:4">
      <c r="A10" s="4" t="s">
        <v>103</v>
      </c>
      <c r="B10" s="8" t="n">
        <v>-0.9</v>
      </c>
      <c r="C10" s="8" t="n">
        <v>-6.9</v>
      </c>
      <c r="D10" s="5" t="n">
        <v>-5</v>
      </c>
    </row>
    <row r="11" spans="1:4">
      <c r="A11" s="4" t="s">
        <v>104</v>
      </c>
      <c r="B11" s="8" t="n">
        <v>103.9</v>
      </c>
      <c r="C11" s="8" t="n">
        <v>394.5</v>
      </c>
      <c r="D11" s="5" t="n">
        <v>13</v>
      </c>
    </row>
    <row r="12" spans="1:4">
      <c r="A12" s="4" t="s">
        <v>105</v>
      </c>
      <c r="B12" s="5" t="n">
        <v>0</v>
      </c>
      <c r="C12" s="8" t="n">
        <v>29.6</v>
      </c>
      <c r="D12" s="5" t="n">
        <v>0</v>
      </c>
    </row>
    <row r="13" spans="1:4">
      <c r="A13" s="4" t="s">
        <v>106</v>
      </c>
      <c r="B13" s="5" t="n">
        <v>6415</v>
      </c>
      <c r="C13" s="8" t="n">
        <v>7531.8</v>
      </c>
      <c r="D13" s="8" t="n">
        <v>10325.5</v>
      </c>
    </row>
    <row r="14" spans="1:4">
      <c r="A14" s="3" t="s">
        <v>107</v>
      </c>
    </row>
    <row r="15" spans="1:4">
      <c r="A15" s="4" t="s">
        <v>108</v>
      </c>
      <c r="B15" s="8" t="n">
        <v>1870.6</v>
      </c>
      <c r="C15" s="8" t="n">
        <v>1808.5</v>
      </c>
      <c r="D15" s="8" t="n">
        <v>4742.5</v>
      </c>
    </row>
    <row r="16" spans="1:4">
      <c r="A16" s="4" t="s">
        <v>109</v>
      </c>
      <c r="B16" s="5" t="n">
        <v>1340</v>
      </c>
      <c r="C16" s="8" t="n">
        <v>1351.3</v>
      </c>
      <c r="D16" s="8" t="n">
        <v>1402.6</v>
      </c>
    </row>
    <row r="17" spans="1:4">
      <c r="A17" s="4" t="s">
        <v>110</v>
      </c>
      <c r="B17" s="8" t="n">
        <v>2710.4</v>
      </c>
      <c r="C17" s="8" t="n">
        <v>3442.8</v>
      </c>
      <c r="D17" s="8" t="n">
        <v>3924.1</v>
      </c>
    </row>
    <row r="18" spans="1:4">
      <c r="A18" s="4" t="s">
        <v>111</v>
      </c>
      <c r="B18" s="8" t="n">
        <v>49.5</v>
      </c>
      <c r="C18" s="8" t="n">
        <v>57.6</v>
      </c>
      <c r="D18" s="8" t="n">
        <v>55.1</v>
      </c>
    </row>
    <row r="19" spans="1:4">
      <c r="A19" s="4" t="s">
        <v>112</v>
      </c>
      <c r="B19" s="5" t="n">
        <v>0</v>
      </c>
      <c r="C19" s="5" t="n">
        <v>23</v>
      </c>
      <c r="D19" s="5" t="n">
        <v>0</v>
      </c>
    </row>
    <row r="20" spans="1:4">
      <c r="A20" s="4" t="s">
        <v>113</v>
      </c>
      <c r="B20" s="8" t="n">
        <v>5970.5</v>
      </c>
      <c r="C20" s="8" t="n">
        <v>6683.2</v>
      </c>
      <c r="D20" s="8" t="n">
        <v>10124.3</v>
      </c>
    </row>
    <row r="21" spans="1:4">
      <c r="A21" s="4" t="s">
        <v>114</v>
      </c>
      <c r="B21" s="8" t="n">
        <v>444.5</v>
      </c>
      <c r="C21" s="8" t="n">
        <v>848.6</v>
      </c>
      <c r="D21" s="8" t="n">
        <v>201.2</v>
      </c>
    </row>
    <row r="22" spans="1:4">
      <c r="A22" s="4" t="s">
        <v>115</v>
      </c>
      <c r="B22" s="8" t="n">
        <v>-75.09999999999999</v>
      </c>
      <c r="C22" s="8" t="n">
        <v>283.2</v>
      </c>
      <c r="D22" s="8" t="n">
        <v>59.6</v>
      </c>
    </row>
    <row r="23" spans="1:4">
      <c r="A23" s="4" t="s">
        <v>116</v>
      </c>
      <c r="B23" s="7" t="n">
        <v>519.6</v>
      </c>
      <c r="C23" s="7" t="n">
        <v>565.4</v>
      </c>
      <c r="D23" s="7" t="n">
        <v>141.6</v>
      </c>
    </row>
    <row r="24" spans="1:4">
      <c r="A24" s="3" t="s">
        <v>117</v>
      </c>
    </row>
    <row r="25" spans="1:4">
      <c r="A25" s="4" t="s">
        <v>118</v>
      </c>
      <c r="B25" s="9" t="n">
        <v>9.449999999999999</v>
      </c>
      <c r="C25" s="9" t="n">
        <v>9.23</v>
      </c>
      <c r="D25" s="9" t="n">
        <v>2.08</v>
      </c>
    </row>
    <row r="26" spans="1:4">
      <c r="A26" s="4" t="s">
        <v>119</v>
      </c>
      <c r="B26" s="10" t="n">
        <v>9.390000000000001</v>
      </c>
      <c r="C26" s="10" t="n">
        <v>9.130000000000001</v>
      </c>
      <c r="D26" s="10" t="n">
        <v>2.05</v>
      </c>
    </row>
    <row r="27" spans="1:4">
      <c r="A27" s="4" t="s">
        <v>120</v>
      </c>
      <c r="B27" s="9" t="n">
        <v>2.15</v>
      </c>
      <c r="C27" s="9" t="n">
        <v>2.03</v>
      </c>
      <c r="D27" s="9" t="n">
        <v>1.37</v>
      </c>
    </row>
    <row r="28" spans="1:4">
      <c r="A28" s="3" t="s">
        <v>121</v>
      </c>
    </row>
    <row r="29" spans="1:4">
      <c r="A29" s="4" t="s">
        <v>122</v>
      </c>
      <c r="B29" s="5" t="n">
        <v>54986654</v>
      </c>
      <c r="C29" s="5" t="n">
        <v>61261288</v>
      </c>
      <c r="D29" s="5" t="n">
        <v>68163825</v>
      </c>
    </row>
    <row r="30" spans="1:4">
      <c r="A30" s="4" t="s">
        <v>123</v>
      </c>
      <c r="B30" s="5" t="n">
        <v>324378</v>
      </c>
      <c r="C30" s="5" t="n">
        <v>673486</v>
      </c>
      <c r="D30" s="5" t="n">
        <v>853384</v>
      </c>
    </row>
    <row r="31" spans="1:4">
      <c r="A31" s="4" t="s">
        <v>124</v>
      </c>
      <c r="B31" s="5" t="n">
        <v>55311032</v>
      </c>
      <c r="C31" s="5" t="n">
        <v>61934774</v>
      </c>
      <c r="D31" s="5" t="n">
        <v>690172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237</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245</v>
      </c>
      <c r="B9" s="4" t="s">
        <v>339</v>
      </c>
    </row>
    <row r="10" spans="1:2">
      <c r="A10" s="4" t="s">
        <v>242</v>
      </c>
      <c r="B10" s="4" t="s">
        <v>340</v>
      </c>
    </row>
    <row r="11" spans="1:2">
      <c r="A11" s="4" t="s">
        <v>341</v>
      </c>
      <c r="B11" s="4" t="s">
        <v>342</v>
      </c>
    </row>
    <row r="12" spans="1:2">
      <c r="A12" s="4" t="s">
        <v>343</v>
      </c>
      <c r="B12" s="4" t="s">
        <v>344</v>
      </c>
    </row>
    <row r="13" spans="1:2">
      <c r="A13" s="4" t="s">
        <v>271</v>
      </c>
      <c r="B13" s="4" t="s">
        <v>345</v>
      </c>
    </row>
    <row r="14" spans="1:2">
      <c r="A14" s="4" t="s">
        <v>257</v>
      </c>
      <c r="B14" s="4" t="s">
        <v>346</v>
      </c>
    </row>
    <row r="15" spans="1:2">
      <c r="A15" s="4" t="s">
        <v>260</v>
      </c>
      <c r="B15" s="4" t="s">
        <v>347</v>
      </c>
    </row>
    <row r="16" spans="1:2">
      <c r="A16" s="4" t="s">
        <v>47</v>
      </c>
      <c r="B16" s="4" t="s">
        <v>348</v>
      </c>
    </row>
    <row r="17" spans="1:2">
      <c r="A17" s="4" t="s">
        <v>349</v>
      </c>
      <c r="B17" s="4" t="s">
        <v>350</v>
      </c>
    </row>
    <row r="18" spans="1:2">
      <c r="A18" s="4" t="s">
        <v>351</v>
      </c>
      <c r="B18" s="4" t="s">
        <v>352</v>
      </c>
    </row>
    <row r="19" spans="1:2">
      <c r="A19" s="4" t="s">
        <v>353</v>
      </c>
      <c r="B19" s="4" t="s">
        <v>354</v>
      </c>
    </row>
    <row r="20" spans="1:2">
      <c r="A20" s="4" t="s">
        <v>268</v>
      </c>
      <c r="B20" s="4" t="s">
        <v>355</v>
      </c>
    </row>
    <row r="21" spans="1:2">
      <c r="A21" s="4" t="s">
        <v>64</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254</v>
      </c>
      <c r="B26" s="4" t="s">
        <v>365</v>
      </c>
    </row>
    <row r="27" spans="1:2">
      <c r="A27" s="4" t="s">
        <v>117</v>
      </c>
      <c r="B27" s="4" t="s">
        <v>366</v>
      </c>
    </row>
    <row r="28" spans="1:2">
      <c r="A28" s="4" t="s">
        <v>367</v>
      </c>
      <c r="B28" s="4" t="s">
        <v>368</v>
      </c>
    </row>
    <row r="29" spans="1:2">
      <c r="A29" s="4" t="s">
        <v>369</v>
      </c>
      <c r="B29" s="4" t="s">
        <v>370</v>
      </c>
    </row>
    <row r="30" spans="1:2">
      <c r="A30" s="4" t="s">
        <v>371</v>
      </c>
      <c r="B30" s="4" t="s">
        <v>372</v>
      </c>
    </row>
    <row r="31" spans="1:2">
      <c r="A31" s="4" t="s">
        <v>373</v>
      </c>
      <c r="B31" s="4" t="s">
        <v>374</v>
      </c>
    </row>
    <row r="32" spans="1:2">
      <c r="A32" s="4" t="s">
        <v>375</v>
      </c>
      <c r="B32"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3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40</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9</v>
      </c>
    </row>
    <row r="4" spans="1:2">
      <c r="A4" s="4" t="s">
        <v>410</v>
      </c>
      <c r="B4" s="4" t="s">
        <v>406</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52</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v>
      </c>
    </row>
    <row r="3" spans="1:2">
      <c r="A3" s="3" t="s">
        <v>255</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258</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95</v>
      </c>
    </row>
    <row r="3" spans="1:4">
      <c r="A3" s="3" t="s">
        <v>126</v>
      </c>
    </row>
    <row r="4" spans="1:4">
      <c r="A4" s="4" t="s">
        <v>116</v>
      </c>
      <c r="B4" s="7" t="n">
        <v>519.6</v>
      </c>
      <c r="C4" s="7" t="n">
        <v>565.4</v>
      </c>
      <c r="D4" s="7" t="n">
        <v>141.6</v>
      </c>
    </row>
    <row r="5" spans="1:4">
      <c r="A5" s="3" t="s">
        <v>127</v>
      </c>
    </row>
    <row r="6" spans="1:4">
      <c r="A6" s="4" t="s">
        <v>128</v>
      </c>
      <c r="B6" s="8" t="n">
        <v>121.9</v>
      </c>
      <c r="C6" s="8" t="n">
        <v>-36.2</v>
      </c>
      <c r="D6" s="8" t="n">
        <v>-297.6</v>
      </c>
    </row>
    <row r="7" spans="1:4">
      <c r="A7" s="4" t="s">
        <v>129</v>
      </c>
      <c r="B7" s="8" t="n">
        <v>-2.7</v>
      </c>
      <c r="C7" s="8" t="n">
        <v>-1.8</v>
      </c>
      <c r="D7" s="8" t="n">
        <v>-4.2</v>
      </c>
    </row>
    <row r="8" spans="1:4">
      <c r="A8" s="4" t="s">
        <v>130</v>
      </c>
      <c r="B8" s="8" t="n">
        <v>40.6</v>
      </c>
      <c r="C8" s="8" t="n">
        <v>-51.4</v>
      </c>
      <c r="D8" s="5" t="n">
        <v>-143</v>
      </c>
    </row>
    <row r="9" spans="1:4">
      <c r="A9" s="4" t="s">
        <v>131</v>
      </c>
      <c r="B9" s="8" t="n">
        <v>-20.4</v>
      </c>
      <c r="C9" s="8" t="n">
        <v>65.40000000000001</v>
      </c>
      <c r="D9" s="8" t="n">
        <v>7.6</v>
      </c>
    </row>
    <row r="10" spans="1:4">
      <c r="A10" s="4" t="s">
        <v>132</v>
      </c>
      <c r="B10" s="8" t="n">
        <v>139.4</v>
      </c>
      <c r="C10" s="5" t="n">
        <v>-24</v>
      </c>
      <c r="D10" s="8" t="n">
        <v>-437.2</v>
      </c>
    </row>
    <row r="11" spans="1:4">
      <c r="A11" s="4" t="s">
        <v>133</v>
      </c>
      <c r="B11" s="6" t="n">
        <v>659</v>
      </c>
      <c r="C11" s="7" t="n">
        <v>541.4</v>
      </c>
      <c r="D11" s="7" t="n">
        <v>-29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4</v>
      </c>
      <c r="B1" s="2" t="s">
        <v>1</v>
      </c>
    </row>
    <row r="2" spans="1:2">
      <c r="B2" s="2" t="s">
        <v>2</v>
      </c>
    </row>
    <row r="3" spans="1:2">
      <c r="A3" s="3" t="s">
        <v>261</v>
      </c>
    </row>
    <row r="4" spans="1:2">
      <c r="A4" s="4" t="s">
        <v>435</v>
      </c>
      <c r="B4"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7</v>
      </c>
      <c r="B1" s="2" t="s">
        <v>1</v>
      </c>
    </row>
    <row r="2" spans="1:2">
      <c r="B2" s="2" t="s">
        <v>2</v>
      </c>
    </row>
    <row r="3" spans="1:2">
      <c r="A3" s="3" t="s">
        <v>263</v>
      </c>
    </row>
    <row r="4" spans="1:2">
      <c r="A4" s="4" t="s">
        <v>438</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440</v>
      </c>
      <c r="B1" s="2" t="s">
        <v>1</v>
      </c>
    </row>
    <row r="2" spans="1:2">
      <c r="B2" s="2" t="s">
        <v>2</v>
      </c>
    </row>
    <row r="3" spans="1:2">
      <c r="A3" s="3" t="s">
        <v>441</v>
      </c>
    </row>
    <row r="4" spans="1:2">
      <c r="A4" s="4" t="s">
        <v>442</v>
      </c>
      <c r="B4" s="4" t="s">
        <v>443</v>
      </c>
    </row>
    <row r="5" spans="1:2">
      <c r="A5" s="4" t="s">
        <v>444</v>
      </c>
    </row>
    <row r="6" spans="1:2">
      <c r="A6" s="3" t="s">
        <v>441</v>
      </c>
    </row>
    <row r="7" spans="1:2">
      <c r="A7" s="4" t="s">
        <v>445</v>
      </c>
      <c r="B7" s="4" t="s">
        <v>446</v>
      </c>
    </row>
    <row r="8" spans="1:2">
      <c r="A8" s="4" t="s">
        <v>349</v>
      </c>
    </row>
    <row r="9" spans="1:2">
      <c r="A9" s="3" t="s">
        <v>441</v>
      </c>
    </row>
    <row r="10" spans="1:2">
      <c r="A10" s="4" t="s">
        <v>442</v>
      </c>
      <c r="B10" s="4" t="s">
        <v>447</v>
      </c>
    </row>
    <row r="11" spans="1:2">
      <c r="A11" s="4" t="s">
        <v>445</v>
      </c>
      <c r="B11" s="4" t="s">
        <v>4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row>
    <row r="7" spans="1:2">
      <c r="A7" s="3" t="s">
        <v>450</v>
      </c>
    </row>
    <row r="8" spans="1:2">
      <c r="A8" s="4" t="s">
        <v>456</v>
      </c>
      <c r="B8" s="4" t="s">
        <v>457</v>
      </c>
    </row>
    <row r="9" spans="1:2">
      <c r="A9" s="4" t="s">
        <v>458</v>
      </c>
      <c r="B9" s="4" t="s">
        <v>459</v>
      </c>
    </row>
    <row r="10" spans="1:2">
      <c r="A10" s="4" t="s">
        <v>460</v>
      </c>
    </row>
    <row r="11" spans="1:2">
      <c r="A11" s="3" t="s">
        <v>450</v>
      </c>
    </row>
    <row r="12" spans="1:2">
      <c r="A12" s="4" t="s">
        <v>456</v>
      </c>
      <c r="B12" s="4" t="s">
        <v>461</v>
      </c>
    </row>
    <row r="13" spans="1:2">
      <c r="A13" s="4" t="s">
        <v>458</v>
      </c>
      <c r="B13"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63</v>
      </c>
      <c r="B1" s="2" t="s">
        <v>1</v>
      </c>
    </row>
    <row r="2" spans="1:2">
      <c r="B2" s="2" t="s">
        <v>2</v>
      </c>
    </row>
    <row r="3" spans="1:2">
      <c r="A3" s="3" t="s">
        <v>272</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0</v>
      </c>
      <c r="B1" s="2" t="s">
        <v>1</v>
      </c>
    </row>
    <row r="2" spans="1:2">
      <c r="B2" s="2" t="s">
        <v>2</v>
      </c>
    </row>
    <row r="3" spans="1:2">
      <c r="A3" s="3" t="s">
        <v>276</v>
      </c>
    </row>
    <row r="4" spans="1:2">
      <c r="A4" s="4" t="s">
        <v>471</v>
      </c>
      <c r="B4"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73</v>
      </c>
      <c r="B1" s="2" t="s">
        <v>1</v>
      </c>
    </row>
    <row r="2" spans="1:2">
      <c r="B2" s="2" t="s">
        <v>2</v>
      </c>
    </row>
    <row r="3" spans="1:2">
      <c r="A3" s="3" t="s">
        <v>279</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84</v>
      </c>
      <c r="B1" s="2" t="s">
        <v>1</v>
      </c>
    </row>
    <row r="2" spans="1:2">
      <c r="B2" s="2" t="s">
        <v>2</v>
      </c>
    </row>
    <row r="3" spans="1:2">
      <c r="A3" s="3" t="s">
        <v>284</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9</v>
      </c>
      <c r="B1" s="2" t="s">
        <v>1</v>
      </c>
    </row>
    <row r="2" spans="1:2">
      <c r="B2" s="2" t="s">
        <v>2</v>
      </c>
    </row>
    <row r="3" spans="1:2">
      <c r="A3" s="3" t="s">
        <v>287</v>
      </c>
    </row>
    <row r="4" spans="1:2">
      <c r="A4" s="4" t="s">
        <v>490</v>
      </c>
      <c r="B4" s="4" t="s">
        <v>4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290</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c r="B11" s="4" t="s">
        <v>508</v>
      </c>
    </row>
    <row r="12" spans="1:2">
      <c r="A12" s="4" t="s">
        <v>509</v>
      </c>
      <c r="B12" s="4" t="s">
        <v>510</v>
      </c>
    </row>
    <row r="13" spans="1:2">
      <c r="A13" s="4" t="s">
        <v>511</v>
      </c>
      <c r="B13" s="4" t="s">
        <v>512</v>
      </c>
    </row>
    <row r="14" spans="1:2">
      <c r="A14" s="4" t="s">
        <v>513</v>
      </c>
      <c r="B14" s="4" t="s">
        <v>514</v>
      </c>
    </row>
    <row r="15" spans="1:2">
      <c r="A15" s="4" t="s">
        <v>515</v>
      </c>
      <c r="B15" s="4" t="s">
        <v>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95</v>
      </c>
    </row>
    <row r="3" spans="1:4">
      <c r="A3" s="3" t="s">
        <v>126</v>
      </c>
    </row>
    <row r="4" spans="1:4">
      <c r="A4" s="4" t="s">
        <v>128</v>
      </c>
      <c r="B4" s="7" t="n">
        <v>-66.3</v>
      </c>
      <c r="C4" s="7" t="n">
        <v>18.9</v>
      </c>
      <c r="D4" s="7" t="n">
        <v>158.6</v>
      </c>
    </row>
    <row r="5" spans="1:4">
      <c r="A5" s="4" t="s">
        <v>129</v>
      </c>
      <c r="B5" s="8" t="n">
        <v>1.5</v>
      </c>
      <c r="C5" s="5" t="n">
        <v>1</v>
      </c>
      <c r="D5" s="8" t="n">
        <v>2.2</v>
      </c>
    </row>
    <row r="6" spans="1:4">
      <c r="A6" s="4" t="s">
        <v>130</v>
      </c>
      <c r="B6" s="8" t="n">
        <v>-2.3</v>
      </c>
      <c r="C6" s="8" t="n">
        <v>-0.4</v>
      </c>
      <c r="D6" s="8" t="n">
        <v>5.1</v>
      </c>
    </row>
    <row r="7" spans="1:4">
      <c r="A7" s="4" t="s">
        <v>131</v>
      </c>
      <c r="B7" s="6" t="n">
        <v>11</v>
      </c>
      <c r="C7" s="7" t="n">
        <v>-35.2</v>
      </c>
      <c r="D7" s="7" t="n">
        <v>-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293</v>
      </c>
    </row>
    <row r="4" spans="1:2">
      <c r="A4" s="4" t="s">
        <v>518</v>
      </c>
      <c r="B4" s="4" t="s">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0</v>
      </c>
      <c r="B1" s="2" t="s">
        <v>1</v>
      </c>
    </row>
    <row r="2" spans="1:2">
      <c r="B2" s="2" t="s">
        <v>2</v>
      </c>
    </row>
    <row r="3" spans="1:2">
      <c r="A3" s="3" t="s">
        <v>297</v>
      </c>
    </row>
    <row r="4" spans="1:2">
      <c r="A4" s="4" t="s">
        <v>521</v>
      </c>
      <c r="B4" s="4" t="s">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23</v>
      </c>
      <c r="B1" s="2" t="s">
        <v>1</v>
      </c>
    </row>
    <row r="2" spans="1:2">
      <c r="B2" s="2" t="s">
        <v>2</v>
      </c>
    </row>
    <row r="3" spans="1:2">
      <c r="A3" s="3" t="s">
        <v>300</v>
      </c>
    </row>
    <row r="4" spans="1:2">
      <c r="A4" s="4" t="s">
        <v>524</v>
      </c>
      <c r="B4" s="4" t="s">
        <v>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9"/>
    <col customWidth="1" max="12" min="12" width="21"/>
    <col customWidth="1" max="13" min="13" width="21"/>
  </cols>
  <sheetData>
    <row r="1" spans="1:13">
      <c r="A1" s="1" t="s">
        <v>526</v>
      </c>
      <c r="B1" s="2" t="s">
        <v>527</v>
      </c>
      <c r="C1" s="2" t="s">
        <v>156</v>
      </c>
      <c r="D1" s="2" t="s">
        <v>528</v>
      </c>
      <c r="E1" s="2" t="s">
        <v>529</v>
      </c>
      <c r="F1" s="2" t="s">
        <v>530</v>
      </c>
      <c r="G1" s="2" t="s">
        <v>157</v>
      </c>
      <c r="H1" s="2" t="s">
        <v>531</v>
      </c>
      <c r="I1" s="2" t="s">
        <v>532</v>
      </c>
      <c r="J1" s="2" t="s">
        <v>533</v>
      </c>
      <c r="K1" s="2" t="s">
        <v>534</v>
      </c>
      <c r="L1" s="2" t="s">
        <v>157</v>
      </c>
      <c r="M1" s="2" t="s">
        <v>158</v>
      </c>
    </row>
    <row r="2" spans="1:13">
      <c r="A2" s="3" t="s">
        <v>234</v>
      </c>
    </row>
    <row r="3" spans="1:13">
      <c r="A3" s="4" t="s">
        <v>535</v>
      </c>
      <c r="K3" s="5" t="n">
        <v>4</v>
      </c>
    </row>
    <row r="4" spans="1:13">
      <c r="A4" s="3" t="s">
        <v>96</v>
      </c>
    </row>
    <row r="5" spans="1:13">
      <c r="A5" s="4" t="s">
        <v>97</v>
      </c>
      <c r="K5" s="7" t="n">
        <v>4404.1</v>
      </c>
      <c r="L5" s="7" t="n">
        <v>5007.3</v>
      </c>
      <c r="M5" s="6" t="n">
        <v>8351</v>
      </c>
    </row>
    <row r="6" spans="1:13">
      <c r="A6" s="4" t="s">
        <v>98</v>
      </c>
      <c r="K6" s="8" t="n">
        <v>1383.1</v>
      </c>
      <c r="L6" s="8" t="n">
        <v>1422.5</v>
      </c>
      <c r="M6" s="8" t="n">
        <v>1303.5</v>
      </c>
    </row>
    <row r="7" spans="1:13">
      <c r="A7" s="4" t="s">
        <v>99</v>
      </c>
      <c r="K7" s="8" t="n">
        <v>493.8</v>
      </c>
      <c r="L7" s="8" t="n">
        <v>515.7</v>
      </c>
      <c r="M7" s="8" t="n">
        <v>626.2</v>
      </c>
    </row>
    <row r="8" spans="1:13">
      <c r="A8" s="4" t="s">
        <v>164</v>
      </c>
      <c r="K8" s="8" t="n">
        <v>30.1</v>
      </c>
      <c r="L8" s="8" t="n">
        <v>162.2</v>
      </c>
      <c r="M8" s="8" t="n">
        <v>31.8</v>
      </c>
    </row>
    <row r="9" spans="1:13">
      <c r="A9" s="4" t="s">
        <v>104</v>
      </c>
      <c r="K9" s="8" t="n">
        <v>103.9</v>
      </c>
      <c r="L9" s="8" t="n">
        <v>394.5</v>
      </c>
      <c r="M9" s="5" t="n">
        <v>13</v>
      </c>
    </row>
    <row r="10" spans="1:13">
      <c r="A10" s="4" t="s">
        <v>105</v>
      </c>
      <c r="J10" s="7" t="n">
        <v>29.6</v>
      </c>
      <c r="K10" s="5" t="n">
        <v>0</v>
      </c>
      <c r="L10" s="8" t="n">
        <v>29.6</v>
      </c>
      <c r="M10" s="5" t="n">
        <v>0</v>
      </c>
    </row>
    <row r="11" spans="1:13">
      <c r="A11" s="4" t="s">
        <v>106</v>
      </c>
      <c r="C11" s="7" t="n">
        <v>1676.6</v>
      </c>
      <c r="D11" s="7" t="n">
        <v>1586.4</v>
      </c>
      <c r="E11" s="7" t="n">
        <v>1600.5</v>
      </c>
      <c r="F11" s="7" t="n">
        <v>1551.5</v>
      </c>
      <c r="G11" s="7" t="n">
        <v>1752.4</v>
      </c>
      <c r="H11" s="7" t="n">
        <v>1834.1</v>
      </c>
      <c r="I11" s="7" t="n">
        <v>1797.8</v>
      </c>
      <c r="J11" s="8" t="n">
        <v>2147.5</v>
      </c>
      <c r="K11" s="5" t="n">
        <v>6415</v>
      </c>
      <c r="L11" s="8" t="n">
        <v>7531.8</v>
      </c>
      <c r="M11" s="8" t="n">
        <v>10325.5</v>
      </c>
    </row>
    <row r="12" spans="1:13">
      <c r="A12" s="3" t="s">
        <v>107</v>
      </c>
    </row>
    <row r="13" spans="1:13">
      <c r="A13" s="4" t="s">
        <v>108</v>
      </c>
      <c r="K13" s="8" t="n">
        <v>1870.6</v>
      </c>
      <c r="L13" s="8" t="n">
        <v>1808.5</v>
      </c>
      <c r="M13" s="8" t="n">
        <v>4742.5</v>
      </c>
    </row>
    <row r="14" spans="1:13">
      <c r="A14" s="4" t="s">
        <v>109</v>
      </c>
      <c r="K14" s="5" t="n">
        <v>1340</v>
      </c>
      <c r="L14" s="8" t="n">
        <v>1351.3</v>
      </c>
      <c r="M14" s="8" t="n">
        <v>1402.6</v>
      </c>
    </row>
    <row r="15" spans="1:13">
      <c r="A15" s="4" t="s">
        <v>110</v>
      </c>
      <c r="K15" s="8" t="n">
        <v>2710.4</v>
      </c>
      <c r="L15" s="8" t="n">
        <v>3442.8</v>
      </c>
      <c r="M15" s="8" t="n">
        <v>3924.1</v>
      </c>
    </row>
    <row r="16" spans="1:13">
      <c r="A16" s="4" t="s">
        <v>111</v>
      </c>
      <c r="K16" s="8" t="n">
        <v>49.5</v>
      </c>
      <c r="L16" s="8" t="n">
        <v>57.6</v>
      </c>
      <c r="M16" s="8" t="n">
        <v>55.1</v>
      </c>
    </row>
    <row r="17" spans="1:13">
      <c r="A17" s="4" t="s">
        <v>112</v>
      </c>
      <c r="K17" s="5" t="n">
        <v>0</v>
      </c>
      <c r="L17" s="5" t="n">
        <v>23</v>
      </c>
      <c r="M17" s="5" t="n">
        <v>0</v>
      </c>
    </row>
    <row r="18" spans="1:13">
      <c r="A18" s="4" t="s">
        <v>113</v>
      </c>
      <c r="K18" s="8" t="n">
        <v>5970.5</v>
      </c>
      <c r="L18" s="8" t="n">
        <v>6683.2</v>
      </c>
      <c r="M18" s="8" t="n">
        <v>10124.3</v>
      </c>
    </row>
    <row r="19" spans="1:13">
      <c r="A19" s="4" t="s">
        <v>114</v>
      </c>
      <c r="C19" s="8" t="n">
        <v>158.3</v>
      </c>
      <c r="D19" s="8" t="n">
        <v>-107.6</v>
      </c>
      <c r="E19" s="8" t="n">
        <v>178.7</v>
      </c>
      <c r="F19" s="8" t="n">
        <v>215.1</v>
      </c>
      <c r="G19" s="8" t="n">
        <v>54.6</v>
      </c>
      <c r="H19" s="8" t="n">
        <v>220.9</v>
      </c>
      <c r="I19" s="8" t="n">
        <v>235.5</v>
      </c>
      <c r="J19" s="8" t="n">
        <v>337.6</v>
      </c>
      <c r="K19" s="8" t="n">
        <v>444.5</v>
      </c>
      <c r="L19" s="8" t="n">
        <v>848.6</v>
      </c>
      <c r="M19" s="8" t="n">
        <v>201.2</v>
      </c>
    </row>
    <row r="20" spans="1:13">
      <c r="A20" s="4" t="s">
        <v>536</v>
      </c>
      <c r="K20" s="8" t="n">
        <v>-75.09999999999999</v>
      </c>
      <c r="L20" s="8" t="n">
        <v>283.2</v>
      </c>
      <c r="M20" s="8" t="n">
        <v>59.6</v>
      </c>
    </row>
    <row r="21" spans="1:13">
      <c r="A21" s="4" t="s">
        <v>116</v>
      </c>
      <c r="C21" s="8" t="n">
        <v>312.9</v>
      </c>
      <c r="D21" s="7" t="n">
        <v>-57.3</v>
      </c>
      <c r="E21" s="7" t="n">
        <v>120.2</v>
      </c>
      <c r="F21" s="7" t="n">
        <v>143.8</v>
      </c>
      <c r="G21" s="8" t="n">
        <v>31.3</v>
      </c>
      <c r="H21" s="7" t="n">
        <v>144.4</v>
      </c>
      <c r="I21" s="7" t="n">
        <v>169.3</v>
      </c>
      <c r="J21" s="7" t="n">
        <v>220.4</v>
      </c>
      <c r="K21" s="8" t="n">
        <v>519.6</v>
      </c>
      <c r="L21" s="8" t="n">
        <v>565.4</v>
      </c>
      <c r="M21" s="8" t="n">
        <v>141.6</v>
      </c>
    </row>
    <row r="22" spans="1:13">
      <c r="A22" s="4" t="s">
        <v>54</v>
      </c>
      <c r="C22" s="5" t="n">
        <v>31843</v>
      </c>
      <c r="G22" s="8" t="n">
        <v>29709.1</v>
      </c>
      <c r="K22" s="5" t="n">
        <v>31843</v>
      </c>
      <c r="L22" s="8" t="n">
        <v>29709.1</v>
      </c>
    </row>
    <row r="23" spans="1:13">
      <c r="A23" s="4" t="s">
        <v>537</v>
      </c>
      <c r="K23" s="8" t="n">
        <v>3.3</v>
      </c>
      <c r="L23" s="8" t="n">
        <v>31.4</v>
      </c>
      <c r="M23" s="8" t="n">
        <v>85.59999999999999</v>
      </c>
    </row>
    <row r="24" spans="1:13">
      <c r="A24" s="4" t="s">
        <v>538</v>
      </c>
      <c r="B24" s="6" t="n">
        <v>177</v>
      </c>
      <c r="C24" s="5" t="n">
        <v>177</v>
      </c>
    </row>
    <row r="25" spans="1:13">
      <c r="A25" s="4" t="s">
        <v>539</v>
      </c>
    </row>
    <row r="26" spans="1:13">
      <c r="A26" s="3" t="s">
        <v>107</v>
      </c>
    </row>
    <row r="27" spans="1:13">
      <c r="A27" s="4" t="s">
        <v>540</v>
      </c>
      <c r="L27" s="8" t="n">
        <v>16.7</v>
      </c>
    </row>
    <row r="28" spans="1:13">
      <c r="A28" s="4" t="s">
        <v>541</v>
      </c>
      <c r="K28" s="8" t="n">
        <v>17.4</v>
      </c>
      <c r="L28" s="5" t="n">
        <v>23</v>
      </c>
    </row>
    <row r="29" spans="1:13">
      <c r="A29" s="4" t="s">
        <v>542</v>
      </c>
    </row>
    <row r="30" spans="1:13">
      <c r="A30" s="3" t="s">
        <v>107</v>
      </c>
    </row>
    <row r="31" spans="1:13">
      <c r="A31" s="4" t="s">
        <v>537</v>
      </c>
      <c r="K31" s="8" t="n">
        <v>35.7</v>
      </c>
      <c r="L31" s="8" t="n">
        <v>37.6</v>
      </c>
      <c r="M31" s="8" t="n">
        <v>44.5</v>
      </c>
    </row>
    <row r="32" spans="1:13">
      <c r="A32" s="4" t="s">
        <v>460</v>
      </c>
    </row>
    <row r="33" spans="1:13">
      <c r="A33" s="3" t="s">
        <v>96</v>
      </c>
    </row>
    <row r="34" spans="1:13">
      <c r="A34" s="4" t="s">
        <v>97</v>
      </c>
      <c r="K34" s="8" t="n">
        <v>1761.4</v>
      </c>
      <c r="L34" s="8" t="n">
        <v>1829.1</v>
      </c>
      <c r="M34" s="8" t="n">
        <v>2044.7</v>
      </c>
    </row>
    <row r="35" spans="1:13">
      <c r="A35" s="4" t="s">
        <v>98</v>
      </c>
      <c r="K35" s="8" t="n">
        <v>413.6</v>
      </c>
      <c r="L35" s="8" t="n">
        <v>459.7</v>
      </c>
      <c r="M35" s="8" t="n">
        <v>405.5</v>
      </c>
    </row>
    <row r="36" spans="1:13">
      <c r="A36" s="4" t="s">
        <v>99</v>
      </c>
      <c r="K36" s="8" t="n">
        <v>75.59999999999999</v>
      </c>
      <c r="L36" s="8" t="n">
        <v>72.7</v>
      </c>
      <c r="M36" s="8" t="n">
        <v>92.8</v>
      </c>
    </row>
    <row r="37" spans="1:13">
      <c r="A37" s="4" t="s">
        <v>164</v>
      </c>
      <c r="K37" s="5" t="n">
        <v>0</v>
      </c>
      <c r="L37" s="5" t="n">
        <v>0</v>
      </c>
      <c r="M37" s="5" t="n">
        <v>0</v>
      </c>
    </row>
    <row r="38" spans="1:13">
      <c r="A38" s="4" t="s">
        <v>104</v>
      </c>
      <c r="K38" s="5" t="n">
        <v>0</v>
      </c>
      <c r="L38" s="5" t="n">
        <v>0</v>
      </c>
      <c r="M38" s="5" t="n">
        <v>0</v>
      </c>
    </row>
    <row r="39" spans="1:13">
      <c r="A39" s="4" t="s">
        <v>105</v>
      </c>
      <c r="L39" s="5" t="n">
        <v>0</v>
      </c>
    </row>
    <row r="40" spans="1:13">
      <c r="A40" s="4" t="s">
        <v>106</v>
      </c>
      <c r="K40" s="8" t="n">
        <v>2250.6</v>
      </c>
      <c r="L40" s="8" t="n">
        <v>2361.5</v>
      </c>
      <c r="M40" s="5" t="n">
        <v>2543</v>
      </c>
    </row>
    <row r="41" spans="1:13">
      <c r="A41" s="3" t="s">
        <v>107</v>
      </c>
    </row>
    <row r="42" spans="1:13">
      <c r="A42" s="4" t="s">
        <v>108</v>
      </c>
      <c r="K42" s="8" t="n">
        <v>958.4</v>
      </c>
      <c r="L42" s="8" t="n">
        <v>828.6</v>
      </c>
      <c r="M42" s="8" t="n">
        <v>788.5</v>
      </c>
    </row>
    <row r="43" spans="1:13">
      <c r="A43" s="4" t="s">
        <v>109</v>
      </c>
      <c r="K43" s="8" t="n">
        <v>194.9</v>
      </c>
      <c r="L43" s="8" t="n">
        <v>238.2</v>
      </c>
      <c r="M43" s="8" t="n">
        <v>280.4</v>
      </c>
    </row>
    <row r="44" spans="1:13">
      <c r="A44" s="4" t="s">
        <v>110</v>
      </c>
      <c r="K44" s="5" t="n">
        <v>953</v>
      </c>
      <c r="L44" s="8" t="n">
        <v>1013.7</v>
      </c>
      <c r="M44" s="8" t="n">
        <v>1010.5</v>
      </c>
    </row>
    <row r="45" spans="1:13">
      <c r="A45" s="4" t="s">
        <v>111</v>
      </c>
      <c r="K45" s="5" t="n">
        <v>0</v>
      </c>
      <c r="L45" s="5" t="n">
        <v>0</v>
      </c>
      <c r="M45" s="5" t="n">
        <v>0</v>
      </c>
    </row>
    <row r="46" spans="1:13">
      <c r="A46" s="4" t="s">
        <v>112</v>
      </c>
      <c r="L46" s="5" t="n">
        <v>0</v>
      </c>
    </row>
    <row r="47" spans="1:13">
      <c r="A47" s="4" t="s">
        <v>113</v>
      </c>
      <c r="K47" s="8" t="n">
        <v>2106.3</v>
      </c>
      <c r="L47" s="8" t="n">
        <v>2080.5</v>
      </c>
      <c r="M47" s="8" t="n">
        <v>2079.4</v>
      </c>
    </row>
    <row r="48" spans="1:13">
      <c r="A48" s="4" t="s">
        <v>114</v>
      </c>
      <c r="K48" s="8" t="n">
        <v>144.3</v>
      </c>
      <c r="L48" s="5" t="n">
        <v>281</v>
      </c>
      <c r="M48" s="8" t="n">
        <v>463.6</v>
      </c>
    </row>
    <row r="49" spans="1:13">
      <c r="A49" s="4" t="s">
        <v>536</v>
      </c>
      <c r="K49" s="8" t="n">
        <v>46.9</v>
      </c>
      <c r="L49" s="8" t="n">
        <v>92.40000000000001</v>
      </c>
      <c r="M49" s="8" t="n">
        <v>155.9</v>
      </c>
    </row>
    <row r="50" spans="1:13">
      <c r="A50" s="4" t="s">
        <v>116</v>
      </c>
      <c r="K50" s="8" t="n">
        <v>97.40000000000001</v>
      </c>
      <c r="L50" s="8" t="n">
        <v>188.6</v>
      </c>
      <c r="M50" s="8" t="n">
        <v>307.7</v>
      </c>
    </row>
    <row r="51" spans="1:13">
      <c r="A51" s="4" t="s">
        <v>54</v>
      </c>
      <c r="C51" s="8" t="n">
        <v>4809.6</v>
      </c>
      <c r="G51" s="8" t="n">
        <v>3836.5</v>
      </c>
      <c r="K51" s="8" t="n">
        <v>4809.6</v>
      </c>
      <c r="L51" s="8" t="n">
        <v>3836.5</v>
      </c>
    </row>
    <row r="52" spans="1:13">
      <c r="A52" s="4" t="s">
        <v>455</v>
      </c>
    </row>
    <row r="53" spans="1:13">
      <c r="A53" s="3" t="s">
        <v>96</v>
      </c>
    </row>
    <row r="54" spans="1:13">
      <c r="A54" s="4" t="s">
        <v>97</v>
      </c>
      <c r="K54" s="8" t="n">
        <v>2576.5</v>
      </c>
      <c r="L54" s="8" t="n">
        <v>2901.4</v>
      </c>
      <c r="M54" s="8" t="n">
        <v>2955.4</v>
      </c>
    </row>
    <row r="55" spans="1:13">
      <c r="A55" s="4" t="s">
        <v>98</v>
      </c>
      <c r="K55" s="8" t="n">
        <v>819.7</v>
      </c>
      <c r="L55" s="8" t="n">
        <v>804.7</v>
      </c>
      <c r="M55" s="8" t="n">
        <v>678.6</v>
      </c>
    </row>
    <row r="56" spans="1:13">
      <c r="A56" s="4" t="s">
        <v>99</v>
      </c>
      <c r="K56" s="8" t="n">
        <v>114.6</v>
      </c>
      <c r="L56" s="8" t="n">
        <v>113.1</v>
      </c>
      <c r="M56" s="8" t="n">
        <v>126.9</v>
      </c>
    </row>
    <row r="57" spans="1:13">
      <c r="A57" s="4" t="s">
        <v>164</v>
      </c>
      <c r="K57" s="5" t="n">
        <v>0</v>
      </c>
      <c r="L57" s="5" t="n">
        <v>0</v>
      </c>
      <c r="M57" s="5" t="n">
        <v>0</v>
      </c>
    </row>
    <row r="58" spans="1:13">
      <c r="A58" s="4" t="s">
        <v>104</v>
      </c>
      <c r="K58" s="5" t="n">
        <v>0</v>
      </c>
      <c r="L58" s="5" t="n">
        <v>0</v>
      </c>
      <c r="M58" s="4" t="s">
        <v>69</v>
      </c>
    </row>
    <row r="59" spans="1:13">
      <c r="A59" s="4" t="s">
        <v>105</v>
      </c>
      <c r="L59" s="5" t="n">
        <v>0</v>
      </c>
    </row>
    <row r="60" spans="1:13">
      <c r="A60" s="4" t="s">
        <v>106</v>
      </c>
      <c r="K60" s="8" t="n">
        <v>3510.8</v>
      </c>
      <c r="L60" s="8" t="n">
        <v>3819.2</v>
      </c>
      <c r="M60" s="8" t="n">
        <v>3760.9</v>
      </c>
    </row>
    <row r="61" spans="1:13">
      <c r="A61" s="3" t="s">
        <v>107</v>
      </c>
    </row>
    <row r="62" spans="1:13">
      <c r="A62" s="4" t="s">
        <v>108</v>
      </c>
      <c r="K62" s="8" t="n">
        <v>700.4</v>
      </c>
      <c r="L62" s="8" t="n">
        <v>663.8</v>
      </c>
      <c r="M62" s="8" t="n">
        <v>679.8</v>
      </c>
    </row>
    <row r="63" spans="1:13">
      <c r="A63" s="4" t="s">
        <v>109</v>
      </c>
      <c r="K63" s="8" t="n">
        <v>1083.3</v>
      </c>
      <c r="L63" s="8" t="n">
        <v>1045.9</v>
      </c>
      <c r="M63" s="5" t="n">
        <v>1022</v>
      </c>
    </row>
    <row r="64" spans="1:13">
      <c r="A64" s="4" t="s">
        <v>110</v>
      </c>
      <c r="K64" s="8" t="n">
        <v>1480.8</v>
      </c>
      <c r="L64" s="8" t="n">
        <v>1901.8</v>
      </c>
      <c r="M64" s="8" t="n">
        <v>1847.8</v>
      </c>
    </row>
    <row r="65" spans="1:13">
      <c r="A65" s="4" t="s">
        <v>111</v>
      </c>
      <c r="K65" s="5" t="n">
        <v>0</v>
      </c>
      <c r="L65" s="5" t="n">
        <v>0</v>
      </c>
      <c r="M65" s="5" t="n">
        <v>0</v>
      </c>
    </row>
    <row r="66" spans="1:13">
      <c r="A66" s="4" t="s">
        <v>112</v>
      </c>
      <c r="L66" s="5" t="n">
        <v>0</v>
      </c>
    </row>
    <row r="67" spans="1:13">
      <c r="A67" s="4" t="s">
        <v>113</v>
      </c>
      <c r="K67" s="8" t="n">
        <v>3264.5</v>
      </c>
      <c r="L67" s="8" t="n">
        <v>3611.5</v>
      </c>
      <c r="M67" s="8" t="n">
        <v>3549.6</v>
      </c>
    </row>
    <row r="68" spans="1:13">
      <c r="A68" s="4" t="s">
        <v>114</v>
      </c>
      <c r="K68" s="8" t="n">
        <v>246.3</v>
      </c>
      <c r="L68" s="8" t="n">
        <v>207.7</v>
      </c>
      <c r="M68" s="8" t="n">
        <v>211.3</v>
      </c>
    </row>
    <row r="69" spans="1:13">
      <c r="A69" s="4" t="s">
        <v>536</v>
      </c>
      <c r="K69" s="8" t="n">
        <v>68.3</v>
      </c>
      <c r="L69" s="8" t="n">
        <v>53.3</v>
      </c>
      <c r="M69" s="8" t="n">
        <v>58.3</v>
      </c>
    </row>
    <row r="70" spans="1:13">
      <c r="A70" s="4" t="s">
        <v>116</v>
      </c>
      <c r="K70" s="5" t="n">
        <v>178</v>
      </c>
      <c r="L70" s="8" t="n">
        <v>154.4</v>
      </c>
      <c r="M70" s="5" t="n">
        <v>153</v>
      </c>
    </row>
    <row r="71" spans="1:13">
      <c r="A71" s="4" t="s">
        <v>54</v>
      </c>
      <c r="C71" s="8" t="n">
        <v>9497.6</v>
      </c>
      <c r="G71" s="5" t="n">
        <v>8747</v>
      </c>
      <c r="K71" s="8" t="n">
        <v>9497.6</v>
      </c>
      <c r="L71" s="5" t="n">
        <v>8747</v>
      </c>
    </row>
    <row r="72" spans="1:13">
      <c r="A72" s="4" t="s">
        <v>543</v>
      </c>
    </row>
    <row r="73" spans="1:13">
      <c r="A73" s="3" t="s">
        <v>96</v>
      </c>
    </row>
    <row r="74" spans="1:13">
      <c r="A74" s="4" t="s">
        <v>97</v>
      </c>
      <c r="K74" s="8" t="n">
        <v>59.5</v>
      </c>
      <c r="L74" s="8" t="n">
        <v>61.7</v>
      </c>
      <c r="M74" s="8" t="n">
        <v>60.4</v>
      </c>
    </row>
    <row r="75" spans="1:13">
      <c r="A75" s="4" t="s">
        <v>98</v>
      </c>
      <c r="K75" s="8" t="n">
        <v>121.5</v>
      </c>
      <c r="L75" s="8" t="n">
        <v>109.6</v>
      </c>
      <c r="M75" s="8" t="n">
        <v>107.1</v>
      </c>
    </row>
    <row r="76" spans="1:13">
      <c r="A76" s="4" t="s">
        <v>99</v>
      </c>
      <c r="K76" s="5" t="n">
        <v>262</v>
      </c>
      <c r="L76" s="8" t="n">
        <v>259.8</v>
      </c>
      <c r="M76" s="8" t="n">
        <v>249.8</v>
      </c>
    </row>
    <row r="77" spans="1:13">
      <c r="A77" s="4" t="s">
        <v>164</v>
      </c>
      <c r="K77" s="5" t="n">
        <v>0</v>
      </c>
      <c r="L77" s="5" t="n">
        <v>0</v>
      </c>
      <c r="M77" s="5" t="n">
        <v>0</v>
      </c>
    </row>
    <row r="78" spans="1:13">
      <c r="A78" s="4" t="s">
        <v>104</v>
      </c>
      <c r="K78" s="5" t="n">
        <v>0</v>
      </c>
      <c r="L78" s="5" t="n">
        <v>0</v>
      </c>
      <c r="M78" s="5" t="n">
        <v>0</v>
      </c>
    </row>
    <row r="79" spans="1:13">
      <c r="A79" s="4" t="s">
        <v>105</v>
      </c>
      <c r="L79" s="5" t="n">
        <v>0</v>
      </c>
    </row>
    <row r="80" spans="1:13">
      <c r="A80" s="4" t="s">
        <v>106</v>
      </c>
      <c r="K80" s="5" t="n">
        <v>443</v>
      </c>
      <c r="L80" s="8" t="n">
        <v>431.1</v>
      </c>
      <c r="M80" s="8" t="n">
        <v>417.3</v>
      </c>
    </row>
    <row r="81" spans="1:13">
      <c r="A81" s="3" t="s">
        <v>107</v>
      </c>
    </row>
    <row r="82" spans="1:13">
      <c r="A82" s="4" t="s">
        <v>108</v>
      </c>
      <c r="K82" s="8" t="n">
        <v>259.1</v>
      </c>
      <c r="L82" s="8" t="n">
        <v>250.4</v>
      </c>
      <c r="M82" s="8" t="n">
        <v>239.7</v>
      </c>
    </row>
    <row r="83" spans="1:13">
      <c r="A83" s="4" t="s">
        <v>109</v>
      </c>
      <c r="K83" s="8" t="n">
        <v>61.8</v>
      </c>
      <c r="L83" s="8" t="n">
        <v>61.4</v>
      </c>
      <c r="M83" s="8" t="n">
        <v>56.6</v>
      </c>
    </row>
    <row r="84" spans="1:13">
      <c r="A84" s="4" t="s">
        <v>110</v>
      </c>
      <c r="K84" s="8" t="n">
        <v>63.1</v>
      </c>
      <c r="L84" s="8" t="n">
        <v>55.5</v>
      </c>
      <c r="M84" s="8" t="n">
        <v>55.9</v>
      </c>
    </row>
    <row r="85" spans="1:13">
      <c r="A85" s="4" t="s">
        <v>111</v>
      </c>
      <c r="K85" s="5" t="n">
        <v>0</v>
      </c>
      <c r="L85" s="5" t="n">
        <v>0</v>
      </c>
      <c r="M85" s="5" t="n">
        <v>0</v>
      </c>
    </row>
    <row r="86" spans="1:13">
      <c r="A86" s="4" t="s">
        <v>112</v>
      </c>
      <c r="L86" s="5" t="n">
        <v>0</v>
      </c>
    </row>
    <row r="87" spans="1:13">
      <c r="A87" s="4" t="s">
        <v>113</v>
      </c>
      <c r="K87" s="5" t="n">
        <v>384</v>
      </c>
      <c r="L87" s="8" t="n">
        <v>367.3</v>
      </c>
      <c r="M87" s="8" t="n">
        <v>352.2</v>
      </c>
    </row>
    <row r="88" spans="1:13">
      <c r="A88" s="4" t="s">
        <v>114</v>
      </c>
      <c r="K88" s="5" t="n">
        <v>59</v>
      </c>
      <c r="L88" s="8" t="n">
        <v>63.8</v>
      </c>
      <c r="M88" s="8" t="n">
        <v>65.09999999999999</v>
      </c>
    </row>
    <row r="89" spans="1:13">
      <c r="A89" s="4" t="s">
        <v>536</v>
      </c>
      <c r="K89" s="8" t="n">
        <v>19.4</v>
      </c>
      <c r="L89" s="8" t="n">
        <v>21.5</v>
      </c>
      <c r="M89" s="8" t="n">
        <v>20.9</v>
      </c>
    </row>
    <row r="90" spans="1:13">
      <c r="A90" s="4" t="s">
        <v>116</v>
      </c>
      <c r="K90" s="8" t="n">
        <v>39.6</v>
      </c>
      <c r="L90" s="8" t="n">
        <v>42.3</v>
      </c>
      <c r="M90" s="8" t="n">
        <v>44.2</v>
      </c>
    </row>
    <row r="91" spans="1:13">
      <c r="A91" s="4" t="s">
        <v>54</v>
      </c>
      <c r="C91" s="8" t="n">
        <v>6827.1</v>
      </c>
      <c r="G91" s="8" t="n">
        <v>6421.1</v>
      </c>
      <c r="K91" s="8" t="n">
        <v>6827.1</v>
      </c>
      <c r="L91" s="8" t="n">
        <v>6421.1</v>
      </c>
    </row>
    <row r="92" spans="1:13">
      <c r="A92" s="4" t="s">
        <v>544</v>
      </c>
    </row>
    <row r="93" spans="1:13">
      <c r="A93" s="3" t="s">
        <v>96</v>
      </c>
    </row>
    <row r="94" spans="1:13">
      <c r="A94" s="4" t="s">
        <v>97</v>
      </c>
      <c r="K94" s="8" t="n">
        <v>6.7</v>
      </c>
      <c r="L94" s="8" t="n">
        <v>37.1</v>
      </c>
      <c r="M94" s="8" t="n">
        <v>2223.7</v>
      </c>
    </row>
    <row r="95" spans="1:13">
      <c r="A95" s="4" t="s">
        <v>98</v>
      </c>
      <c r="K95" s="8" t="n">
        <v>28.3</v>
      </c>
      <c r="L95" s="8" t="n">
        <v>44.3</v>
      </c>
      <c r="M95" s="8" t="n">
        <v>87.3</v>
      </c>
    </row>
    <row r="96" spans="1:13">
      <c r="A96" s="4" t="s">
        <v>99</v>
      </c>
      <c r="K96" s="8" t="n">
        <v>41.6</v>
      </c>
      <c r="L96" s="8" t="n">
        <v>52.8</v>
      </c>
      <c r="M96" s="8" t="n">
        <v>45.7</v>
      </c>
    </row>
    <row r="97" spans="1:13">
      <c r="A97" s="4" t="s">
        <v>164</v>
      </c>
      <c r="K97" s="8" t="n">
        <v>30.1</v>
      </c>
      <c r="L97" s="8" t="n">
        <v>162.2</v>
      </c>
      <c r="M97" s="8" t="n">
        <v>31.8</v>
      </c>
    </row>
    <row r="98" spans="1:13">
      <c r="A98" s="4" t="s">
        <v>104</v>
      </c>
      <c r="K98" s="8" t="n">
        <v>103.9</v>
      </c>
      <c r="L98" s="8" t="n">
        <v>394.5</v>
      </c>
      <c r="M98" s="5" t="n">
        <v>13</v>
      </c>
    </row>
    <row r="99" spans="1:13">
      <c r="A99" s="4" t="s">
        <v>105</v>
      </c>
      <c r="L99" s="8" t="n">
        <v>29.6</v>
      </c>
    </row>
    <row r="100" spans="1:13">
      <c r="A100" s="4" t="s">
        <v>106</v>
      </c>
      <c r="K100" s="8" t="n">
        <v>210.6</v>
      </c>
      <c r="L100" s="8" t="n">
        <v>720.5</v>
      </c>
      <c r="M100" s="8" t="n">
        <v>2401.5</v>
      </c>
    </row>
    <row r="101" spans="1:13">
      <c r="A101" s="3" t="s">
        <v>107</v>
      </c>
    </row>
    <row r="102" spans="1:13">
      <c r="A102" s="4" t="s">
        <v>108</v>
      </c>
      <c r="K102" s="8" t="n">
        <v>-47.3</v>
      </c>
      <c r="L102" s="8" t="n">
        <v>-52.7</v>
      </c>
      <c r="M102" s="8" t="n">
        <v>2304.3</v>
      </c>
    </row>
    <row r="103" spans="1:13">
      <c r="A103" s="4" t="s">
        <v>109</v>
      </c>
      <c r="K103" s="5" t="n">
        <v>0</v>
      </c>
      <c r="L103" s="5" t="n">
        <v>0</v>
      </c>
      <c r="M103" s="8" t="n">
        <v>10.7</v>
      </c>
    </row>
    <row r="104" spans="1:13">
      <c r="A104" s="4" t="s">
        <v>110</v>
      </c>
      <c r="K104" s="8" t="n">
        <v>213.5</v>
      </c>
      <c r="L104" s="8" t="n">
        <v>410.3</v>
      </c>
      <c r="M104" s="5" t="n">
        <v>644</v>
      </c>
    </row>
    <row r="105" spans="1:13">
      <c r="A105" s="4" t="s">
        <v>111</v>
      </c>
      <c r="K105" s="8" t="n">
        <v>49.5</v>
      </c>
      <c r="L105" s="8" t="n">
        <v>57.6</v>
      </c>
      <c r="M105" s="8" t="n">
        <v>55.1</v>
      </c>
    </row>
    <row r="106" spans="1:13">
      <c r="A106" s="4" t="s">
        <v>112</v>
      </c>
      <c r="L106" s="5" t="n">
        <v>23</v>
      </c>
    </row>
    <row r="107" spans="1:13">
      <c r="A107" s="4" t="s">
        <v>113</v>
      </c>
      <c r="K107" s="8" t="n">
        <v>215.7</v>
      </c>
      <c r="L107" s="8" t="n">
        <v>438.2</v>
      </c>
      <c r="M107" s="8" t="n">
        <v>3014.1</v>
      </c>
    </row>
    <row r="108" spans="1:13">
      <c r="A108" s="4" t="s">
        <v>114</v>
      </c>
      <c r="K108" s="8" t="n">
        <v>-5.1</v>
      </c>
      <c r="L108" s="8" t="n">
        <v>282.3</v>
      </c>
      <c r="M108" s="8" t="n">
        <v>-612.6</v>
      </c>
    </row>
    <row r="109" spans="1:13">
      <c r="A109" s="4" t="s">
        <v>536</v>
      </c>
      <c r="K109" s="8" t="n">
        <v>-209.7</v>
      </c>
      <c r="L109" s="8" t="n">
        <v>110.7</v>
      </c>
      <c r="M109" s="5" t="n">
        <v>-202</v>
      </c>
    </row>
    <row r="110" spans="1:13">
      <c r="A110" s="4" t="s">
        <v>116</v>
      </c>
      <c r="K110" s="8" t="n">
        <v>204.6</v>
      </c>
      <c r="L110" s="8" t="n">
        <v>171.6</v>
      </c>
      <c r="M110" s="8" t="n">
        <v>-410.6</v>
      </c>
    </row>
    <row r="111" spans="1:13">
      <c r="A111" s="4" t="s">
        <v>54</v>
      </c>
      <c r="C111" s="8" t="n">
        <v>10708.7</v>
      </c>
      <c r="G111" s="8" t="n">
        <v>10704.5</v>
      </c>
      <c r="K111" s="8" t="n">
        <v>10708.7</v>
      </c>
      <c r="L111" s="8" t="n">
        <v>10704.5</v>
      </c>
    </row>
    <row r="112" spans="1:13">
      <c r="A112" s="4" t="s">
        <v>545</v>
      </c>
    </row>
    <row r="113" spans="1:13">
      <c r="A113" s="3" t="s">
        <v>96</v>
      </c>
    </row>
    <row r="114" spans="1:13">
      <c r="A114" s="4" t="s">
        <v>97</v>
      </c>
      <c r="K114" s="5" t="n">
        <v>0</v>
      </c>
      <c r="L114" s="5" t="n">
        <v>0</v>
      </c>
      <c r="M114" s="5" t="n">
        <v>0</v>
      </c>
    </row>
    <row r="115" spans="1:13">
      <c r="A115" s="4" t="s">
        <v>98</v>
      </c>
      <c r="K115" s="8" t="n">
        <v>24.8</v>
      </c>
      <c r="L115" s="8" t="n">
        <v>24.5</v>
      </c>
      <c r="M115" s="8" t="n">
        <v>32.7</v>
      </c>
    </row>
    <row r="116" spans="1:13">
      <c r="A116" s="4" t="s">
        <v>99</v>
      </c>
      <c r="K116" s="8" t="n">
        <v>35.1</v>
      </c>
      <c r="L116" s="5" t="n">
        <v>44</v>
      </c>
      <c r="M116" s="8" t="n">
        <v>21.2</v>
      </c>
    </row>
    <row r="117" spans="1:13">
      <c r="A117" s="4" t="s">
        <v>164</v>
      </c>
      <c r="K117" s="8" t="n">
        <v>30.1</v>
      </c>
      <c r="L117" s="8" t="n">
        <v>162.2</v>
      </c>
      <c r="M117" s="8" t="n">
        <v>31.8</v>
      </c>
    </row>
    <row r="118" spans="1:13">
      <c r="A118" s="4" t="s">
        <v>104</v>
      </c>
      <c r="K118" s="8" t="n">
        <v>103.9</v>
      </c>
      <c r="L118" s="8" t="n">
        <v>394.5</v>
      </c>
      <c r="M118" s="5" t="n">
        <v>13</v>
      </c>
    </row>
    <row r="119" spans="1:13">
      <c r="A119" s="4" t="s">
        <v>105</v>
      </c>
      <c r="L119" s="8" t="n">
        <v>29.6</v>
      </c>
    </row>
    <row r="120" spans="1:13">
      <c r="A120" s="4" t="s">
        <v>106</v>
      </c>
      <c r="K120" s="8" t="n">
        <v>193.9</v>
      </c>
      <c r="L120" s="8" t="n">
        <v>654.8</v>
      </c>
      <c r="M120" s="8" t="n">
        <v>98.7</v>
      </c>
    </row>
    <row r="121" spans="1:13">
      <c r="A121" s="3" t="s">
        <v>107</v>
      </c>
    </row>
    <row r="122" spans="1:13">
      <c r="A122" s="4" t="s">
        <v>108</v>
      </c>
      <c r="K122" s="5" t="n">
        <v>0</v>
      </c>
      <c r="L122" s="5" t="n">
        <v>0</v>
      </c>
      <c r="M122" s="8" t="n">
        <v>3.1</v>
      </c>
    </row>
    <row r="123" spans="1:13">
      <c r="A123" s="4" t="s">
        <v>109</v>
      </c>
      <c r="K123" s="5" t="n">
        <v>0</v>
      </c>
      <c r="L123" s="5" t="n">
        <v>0</v>
      </c>
      <c r="M123" s="5" t="n">
        <v>0</v>
      </c>
    </row>
    <row r="124" spans="1:13">
      <c r="A124" s="4" t="s">
        <v>110</v>
      </c>
      <c r="K124" s="8" t="n">
        <v>165.5</v>
      </c>
      <c r="L124" s="8" t="n">
        <v>244.6</v>
      </c>
      <c r="M124" s="8" t="n">
        <v>127.3</v>
      </c>
    </row>
    <row r="125" spans="1:13">
      <c r="A125" s="4" t="s">
        <v>111</v>
      </c>
      <c r="K125" s="8" t="n">
        <v>49.5</v>
      </c>
      <c r="L125" s="8" t="n">
        <v>57.6</v>
      </c>
      <c r="M125" s="8" t="n">
        <v>55.1</v>
      </c>
    </row>
    <row r="126" spans="1:13">
      <c r="A126" s="4" t="s">
        <v>112</v>
      </c>
      <c r="L126" s="5" t="n">
        <v>23</v>
      </c>
    </row>
    <row r="127" spans="1:13">
      <c r="A127" s="4" t="s">
        <v>113</v>
      </c>
      <c r="K127" s="5" t="n">
        <v>215</v>
      </c>
      <c r="L127" s="8" t="n">
        <v>325.2</v>
      </c>
      <c r="M127" s="8" t="n">
        <v>185.5</v>
      </c>
    </row>
    <row r="128" spans="1:13">
      <c r="A128" s="4" t="s">
        <v>114</v>
      </c>
      <c r="K128" s="8" t="n">
        <v>-21.1</v>
      </c>
      <c r="L128" s="8" t="n">
        <v>329.6</v>
      </c>
      <c r="M128" s="8" t="n">
        <v>-86.8</v>
      </c>
    </row>
    <row r="129" spans="1:13">
      <c r="A129" s="4" t="s">
        <v>536</v>
      </c>
      <c r="K129" s="8" t="n">
        <v>-215.1</v>
      </c>
      <c r="L129" s="5" t="n">
        <v>117</v>
      </c>
      <c r="M129" s="8" t="n">
        <v>-44.1</v>
      </c>
    </row>
    <row r="130" spans="1:13">
      <c r="A130" s="4" t="s">
        <v>116</v>
      </c>
      <c r="K130" s="5" t="n">
        <v>194</v>
      </c>
      <c r="L130" s="8" t="n">
        <v>212.6</v>
      </c>
      <c r="M130" s="8" t="n">
        <v>-42.7</v>
      </c>
    </row>
    <row r="131" spans="1:13">
      <c r="A131" s="4" t="s">
        <v>54</v>
      </c>
      <c r="C131" s="8" t="n">
        <v>10633.6</v>
      </c>
      <c r="G131" s="8" t="n">
        <v>10457.8</v>
      </c>
      <c r="K131" s="8" t="n">
        <v>10633.6</v>
      </c>
      <c r="L131" s="8" t="n">
        <v>10457.8</v>
      </c>
    </row>
    <row r="132" spans="1:13">
      <c r="A132" s="4" t="s">
        <v>546</v>
      </c>
    </row>
    <row r="133" spans="1:13">
      <c r="A133" s="3" t="s">
        <v>96</v>
      </c>
    </row>
    <row r="134" spans="1:13">
      <c r="A134" s="4" t="s">
        <v>97</v>
      </c>
      <c r="K134" s="8" t="n">
        <v>6.7</v>
      </c>
      <c r="L134" s="8" t="n">
        <v>37.1</v>
      </c>
      <c r="M134" s="8" t="n">
        <v>2223.7</v>
      </c>
    </row>
    <row r="135" spans="1:13">
      <c r="A135" s="4" t="s">
        <v>98</v>
      </c>
      <c r="K135" s="8" t="n">
        <v>3.5</v>
      </c>
      <c r="L135" s="8" t="n">
        <v>19.8</v>
      </c>
      <c r="M135" s="8" t="n">
        <v>54.6</v>
      </c>
    </row>
    <row r="136" spans="1:13">
      <c r="A136" s="4" t="s">
        <v>99</v>
      </c>
      <c r="K136" s="8" t="n">
        <v>6.5</v>
      </c>
      <c r="L136" s="8" t="n">
        <v>8.800000000000001</v>
      </c>
      <c r="M136" s="8" t="n">
        <v>24.5</v>
      </c>
    </row>
    <row r="137" spans="1:13">
      <c r="A137" s="4" t="s">
        <v>164</v>
      </c>
      <c r="K137" s="5" t="n">
        <v>0</v>
      </c>
      <c r="L137" s="5" t="n">
        <v>0</v>
      </c>
      <c r="M137" s="5" t="n">
        <v>0</v>
      </c>
    </row>
    <row r="138" spans="1:13">
      <c r="A138" s="4" t="s">
        <v>104</v>
      </c>
      <c r="K138" s="5" t="n">
        <v>0</v>
      </c>
      <c r="L138" s="5" t="n">
        <v>0</v>
      </c>
      <c r="M138" s="5" t="n">
        <v>0</v>
      </c>
    </row>
    <row r="139" spans="1:13">
      <c r="A139" s="4" t="s">
        <v>105</v>
      </c>
      <c r="L139" s="5" t="n">
        <v>0</v>
      </c>
    </row>
    <row r="140" spans="1:13">
      <c r="A140" s="4" t="s">
        <v>106</v>
      </c>
      <c r="K140" s="8" t="n">
        <v>16.7</v>
      </c>
      <c r="L140" s="8" t="n">
        <v>65.7</v>
      </c>
      <c r="M140" s="8" t="n">
        <v>2302.8</v>
      </c>
    </row>
    <row r="141" spans="1:13">
      <c r="A141" s="3" t="s">
        <v>107</v>
      </c>
    </row>
    <row r="142" spans="1:13">
      <c r="A142" s="4" t="s">
        <v>108</v>
      </c>
      <c r="K142" s="8" t="n">
        <v>-47.3</v>
      </c>
      <c r="L142" s="8" t="n">
        <v>-52.7</v>
      </c>
      <c r="M142" s="8" t="n">
        <v>2301.2</v>
      </c>
    </row>
    <row r="143" spans="1:13">
      <c r="A143" s="4" t="s">
        <v>109</v>
      </c>
      <c r="K143" s="5" t="n">
        <v>0</v>
      </c>
      <c r="L143" s="5" t="n">
        <v>0</v>
      </c>
      <c r="M143" s="8" t="n">
        <v>10.7</v>
      </c>
    </row>
    <row r="144" spans="1:13">
      <c r="A144" s="4" t="s">
        <v>110</v>
      </c>
      <c r="K144" s="5" t="n">
        <v>48</v>
      </c>
      <c r="L144" s="8" t="n">
        <v>165.7</v>
      </c>
      <c r="M144" s="8" t="n">
        <v>516.7</v>
      </c>
    </row>
    <row r="145" spans="1:13">
      <c r="A145" s="4" t="s">
        <v>111</v>
      </c>
      <c r="K145" s="5" t="n">
        <v>0</v>
      </c>
      <c r="L145" s="5" t="n">
        <v>0</v>
      </c>
      <c r="M145" s="5" t="n">
        <v>0</v>
      </c>
    </row>
    <row r="146" spans="1:13">
      <c r="A146" s="4" t="s">
        <v>112</v>
      </c>
      <c r="L146" s="5" t="n">
        <v>0</v>
      </c>
    </row>
    <row r="147" spans="1:13">
      <c r="A147" s="4" t="s">
        <v>113</v>
      </c>
      <c r="K147" s="8" t="n">
        <v>0.7</v>
      </c>
      <c r="L147" s="5" t="n">
        <v>113</v>
      </c>
      <c r="M147" s="8" t="n">
        <v>2828.6</v>
      </c>
    </row>
    <row r="148" spans="1:13">
      <c r="A148" s="4" t="s">
        <v>114</v>
      </c>
      <c r="K148" s="5" t="n">
        <v>16</v>
      </c>
      <c r="L148" s="8" t="n">
        <v>-47.3</v>
      </c>
      <c r="M148" s="8" t="n">
        <v>-525.8</v>
      </c>
    </row>
    <row r="149" spans="1:13">
      <c r="A149" s="4" t="s">
        <v>536</v>
      </c>
      <c r="K149" s="8" t="n">
        <v>5.4</v>
      </c>
      <c r="L149" s="8" t="n">
        <v>-6.3</v>
      </c>
      <c r="M149" s="8" t="n">
        <v>-157.9</v>
      </c>
    </row>
    <row r="150" spans="1:13">
      <c r="A150" s="4" t="s">
        <v>116</v>
      </c>
      <c r="K150" s="8" t="n">
        <v>10.6</v>
      </c>
      <c r="L150" s="5" t="n">
        <v>-41</v>
      </c>
      <c r="M150" s="8" t="n">
        <v>-367.9</v>
      </c>
    </row>
    <row r="151" spans="1:13">
      <c r="A151" s="4" t="s">
        <v>54</v>
      </c>
      <c r="C151" s="7" t="n">
        <v>75.09999999999999</v>
      </c>
      <c r="G151" s="8" t="n">
        <v>246.7</v>
      </c>
      <c r="K151" s="8" t="n">
        <v>75.09999999999999</v>
      </c>
      <c r="L151" s="8" t="n">
        <v>246.7</v>
      </c>
    </row>
    <row r="152" spans="1:13">
      <c r="A152" s="4" t="s">
        <v>220</v>
      </c>
    </row>
    <row r="153" spans="1:13">
      <c r="A153" s="3" t="s">
        <v>96</v>
      </c>
    </row>
    <row r="154" spans="1:13">
      <c r="A154" s="4" t="s">
        <v>97</v>
      </c>
      <c r="L154" s="5" t="n">
        <v>178</v>
      </c>
      <c r="M154" s="8" t="n">
        <v>1066.8</v>
      </c>
    </row>
    <row r="155" spans="1:13">
      <c r="A155" s="4" t="s">
        <v>98</v>
      </c>
      <c r="L155" s="8" t="n">
        <v>4.2</v>
      </c>
      <c r="M155" s="5" t="n">
        <v>25</v>
      </c>
    </row>
    <row r="156" spans="1:13">
      <c r="A156" s="4" t="s">
        <v>99</v>
      </c>
      <c r="L156" s="8" t="n">
        <v>17.3</v>
      </c>
      <c r="M156" s="5" t="n">
        <v>111</v>
      </c>
    </row>
    <row r="157" spans="1:13">
      <c r="A157" s="4" t="s">
        <v>164</v>
      </c>
      <c r="L157" s="5" t="n">
        <v>0</v>
      </c>
      <c r="M157" s="5" t="n">
        <v>0</v>
      </c>
    </row>
    <row r="158" spans="1:13">
      <c r="A158" s="4" t="s">
        <v>104</v>
      </c>
      <c r="L158" s="5" t="n">
        <v>0</v>
      </c>
      <c r="M158" s="5" t="n">
        <v>0</v>
      </c>
    </row>
    <row r="159" spans="1:13">
      <c r="A159" s="4" t="s">
        <v>105</v>
      </c>
      <c r="L159" s="5" t="n">
        <v>0</v>
      </c>
    </row>
    <row r="160" spans="1:13">
      <c r="A160" s="4" t="s">
        <v>106</v>
      </c>
      <c r="L160" s="8" t="n">
        <v>199.5</v>
      </c>
      <c r="M160" s="8" t="n">
        <v>1202.8</v>
      </c>
    </row>
    <row r="161" spans="1:13">
      <c r="A161" s="3" t="s">
        <v>107</v>
      </c>
    </row>
    <row r="162" spans="1:13">
      <c r="A162" s="4" t="s">
        <v>108</v>
      </c>
      <c r="L162" s="8" t="n">
        <v>118.4</v>
      </c>
      <c r="M162" s="8" t="n">
        <v>730.2</v>
      </c>
    </row>
    <row r="163" spans="1:13">
      <c r="A163" s="4" t="s">
        <v>109</v>
      </c>
      <c r="L163" s="8" t="n">
        <v>5.8</v>
      </c>
      <c r="M163" s="8" t="n">
        <v>32.9</v>
      </c>
    </row>
    <row r="164" spans="1:13">
      <c r="A164" s="4" t="s">
        <v>110</v>
      </c>
      <c r="L164" s="8" t="n">
        <v>61.5</v>
      </c>
      <c r="M164" s="8" t="n">
        <v>365.9</v>
      </c>
    </row>
    <row r="165" spans="1:13">
      <c r="A165" s="4" t="s">
        <v>111</v>
      </c>
      <c r="L165" s="5" t="n">
        <v>0</v>
      </c>
      <c r="M165" s="5" t="n">
        <v>0</v>
      </c>
    </row>
    <row r="166" spans="1:13">
      <c r="A166" s="4" t="s">
        <v>112</v>
      </c>
      <c r="L166" s="5" t="n">
        <v>0</v>
      </c>
    </row>
    <row r="167" spans="1:13">
      <c r="A167" s="4" t="s">
        <v>113</v>
      </c>
      <c r="L167" s="8" t="n">
        <v>185.7</v>
      </c>
      <c r="M167" s="5" t="n">
        <v>1129</v>
      </c>
    </row>
    <row r="168" spans="1:13">
      <c r="A168" s="4" t="s">
        <v>114</v>
      </c>
      <c r="L168" s="8" t="n">
        <v>13.8</v>
      </c>
      <c r="M168" s="8" t="n">
        <v>73.8</v>
      </c>
    </row>
    <row r="169" spans="1:13">
      <c r="A169" s="4" t="s">
        <v>536</v>
      </c>
      <c r="L169" s="8" t="n">
        <v>5.3</v>
      </c>
      <c r="M169" s="8" t="n">
        <v>26.5</v>
      </c>
    </row>
    <row r="170" spans="1:13">
      <c r="A170" s="4" t="s">
        <v>116</v>
      </c>
      <c r="L170" s="8" t="n">
        <v>8.5</v>
      </c>
      <c r="M170" s="7" t="n">
        <v>47.3</v>
      </c>
    </row>
    <row r="171" spans="1:13">
      <c r="A171" s="4" t="s">
        <v>54</v>
      </c>
      <c r="G171" s="6" t="n">
        <v>0</v>
      </c>
      <c r="L171" s="5" t="n">
        <v>0</v>
      </c>
    </row>
    <row r="172" spans="1:13">
      <c r="A172" s="4" t="s">
        <v>221</v>
      </c>
    </row>
    <row r="173" spans="1:13">
      <c r="A173" s="3" t="s">
        <v>107</v>
      </c>
    </row>
    <row r="174" spans="1:13">
      <c r="A174" s="4" t="s">
        <v>547</v>
      </c>
      <c r="K174" s="8" t="n">
        <v>92.8</v>
      </c>
      <c r="L174" s="8" t="n">
        <v>382.6</v>
      </c>
    </row>
    <row r="175" spans="1:13">
      <c r="A175" s="4" t="s">
        <v>222</v>
      </c>
      <c r="K175" s="6" t="n">
        <v>0</v>
      </c>
      <c r="L175" s="7" t="n">
        <v>14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5"/>
    <col customWidth="1" max="3" min="3" width="18"/>
    <col customWidth="1" max="4" min="4" width="14"/>
    <col customWidth="1" max="5" min="5" width="14"/>
    <col customWidth="1" max="6" min="6" width="14"/>
  </cols>
  <sheetData>
    <row r="1" spans="1:6">
      <c r="A1" s="1" t="s">
        <v>548</v>
      </c>
      <c r="B1" s="2" t="s">
        <v>549</v>
      </c>
      <c r="C1" s="2" t="s">
        <v>1</v>
      </c>
    </row>
    <row r="2" spans="1:6">
      <c r="B2" s="2" t="s">
        <v>550</v>
      </c>
      <c r="C2" s="2" t="s">
        <v>2</v>
      </c>
      <c r="D2" s="2" t="s">
        <v>32</v>
      </c>
      <c r="E2" s="2" t="s">
        <v>95</v>
      </c>
      <c r="F2" s="2" t="s">
        <v>551</v>
      </c>
    </row>
    <row r="3" spans="1:6">
      <c r="A3" s="3" t="s">
        <v>552</v>
      </c>
    </row>
    <row r="4" spans="1:6">
      <c r="A4" s="4" t="s">
        <v>553</v>
      </c>
      <c r="C4" s="7" t="n">
        <v>-26.7</v>
      </c>
      <c r="D4" s="7" t="n">
        <v>-1080.3</v>
      </c>
      <c r="E4" s="7" t="n">
        <v>-462.4</v>
      </c>
    </row>
    <row r="5" spans="1:6">
      <c r="A5" s="4" t="s">
        <v>554</v>
      </c>
    </row>
    <row r="6" spans="1:6">
      <c r="A6" s="3" t="s">
        <v>552</v>
      </c>
    </row>
    <row r="7" spans="1:6">
      <c r="A7" s="4" t="s">
        <v>555</v>
      </c>
      <c r="C7" s="4" t="s">
        <v>556</v>
      </c>
    </row>
    <row r="8" spans="1:6">
      <c r="A8" s="4" t="s">
        <v>557</v>
      </c>
    </row>
    <row r="9" spans="1:6">
      <c r="A9" s="3" t="s">
        <v>552</v>
      </c>
    </row>
    <row r="10" spans="1:6">
      <c r="A10" s="4" t="s">
        <v>555</v>
      </c>
      <c r="C10" s="4" t="s">
        <v>558</v>
      </c>
    </row>
    <row r="11" spans="1:6">
      <c r="A11" s="4" t="s">
        <v>559</v>
      </c>
    </row>
    <row r="12" spans="1:6">
      <c r="A12" s="3" t="s">
        <v>552</v>
      </c>
    </row>
    <row r="13" spans="1:6">
      <c r="A13" s="4" t="s">
        <v>555</v>
      </c>
      <c r="C13" s="4" t="s">
        <v>560</v>
      </c>
    </row>
    <row r="14" spans="1:6">
      <c r="A14" s="4" t="s">
        <v>561</v>
      </c>
    </row>
    <row r="15" spans="1:6">
      <c r="A15" s="3" t="s">
        <v>552</v>
      </c>
    </row>
    <row r="16" spans="1:6">
      <c r="A16" s="4" t="s">
        <v>555</v>
      </c>
      <c r="C16" s="4" t="s">
        <v>562</v>
      </c>
    </row>
    <row r="17" spans="1:6">
      <c r="A17" s="4" t="s">
        <v>563</v>
      </c>
    </row>
    <row r="18" spans="1:6">
      <c r="A18" s="3" t="s">
        <v>552</v>
      </c>
    </row>
    <row r="19" spans="1:6">
      <c r="A19" s="4" t="s">
        <v>564</v>
      </c>
      <c r="F19" s="6" t="n">
        <v>100</v>
      </c>
    </row>
    <row r="20" spans="1:6">
      <c r="A20" s="4" t="s">
        <v>565</v>
      </c>
    </row>
    <row r="21" spans="1:6">
      <c r="A21" s="3" t="s">
        <v>552</v>
      </c>
    </row>
    <row r="22" spans="1:6">
      <c r="A22" s="4" t="s">
        <v>553</v>
      </c>
      <c r="C22" s="7" t="n">
        <v>19.5</v>
      </c>
      <c r="D22" s="6" t="n">
        <v>26</v>
      </c>
    </row>
    <row r="23" spans="1:6">
      <c r="A23" s="4" t="s">
        <v>566</v>
      </c>
    </row>
    <row r="24" spans="1:6">
      <c r="A24" s="3" t="s">
        <v>552</v>
      </c>
    </row>
    <row r="25" spans="1:6">
      <c r="A25" s="4" t="s">
        <v>567</v>
      </c>
      <c r="B25" s="4" t="s">
        <v>568</v>
      </c>
    </row>
    <row r="26" spans="1:6">
      <c r="A26" s="4" t="s">
        <v>139</v>
      </c>
    </row>
    <row r="27" spans="1:6">
      <c r="A27" s="3" t="s">
        <v>552</v>
      </c>
    </row>
    <row r="28" spans="1:6">
      <c r="A28" s="4" t="s">
        <v>569</v>
      </c>
      <c r="C28" s="7" t="n">
        <v>33.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571</v>
      </c>
      <c r="J1" s="2" t="s">
        <v>1</v>
      </c>
    </row>
    <row r="2" spans="1:12">
      <c r="B2" s="2" t="s">
        <v>2</v>
      </c>
      <c r="C2" s="2" t="s">
        <v>550</v>
      </c>
      <c r="D2" s="2" t="s">
        <v>4</v>
      </c>
      <c r="E2" s="2" t="s">
        <v>572</v>
      </c>
      <c r="F2" s="2" t="s">
        <v>32</v>
      </c>
      <c r="G2" s="2" t="s">
        <v>573</v>
      </c>
      <c r="H2" s="2" t="s">
        <v>574</v>
      </c>
      <c r="I2" s="2" t="s">
        <v>575</v>
      </c>
      <c r="J2" s="2" t="s">
        <v>2</v>
      </c>
      <c r="K2" s="2" t="s">
        <v>32</v>
      </c>
      <c r="L2" s="2" t="s">
        <v>95</v>
      </c>
    </row>
    <row r="3" spans="1:12">
      <c r="A3" s="3" t="s">
        <v>576</v>
      </c>
    </row>
    <row r="4" spans="1:12">
      <c r="A4" s="4" t="s">
        <v>96</v>
      </c>
      <c r="B4" s="7" t="n">
        <v>1676.6</v>
      </c>
      <c r="C4" s="7" t="n">
        <v>1586.4</v>
      </c>
      <c r="D4" s="7" t="n">
        <v>1600.5</v>
      </c>
      <c r="E4" s="7" t="n">
        <v>1551.5</v>
      </c>
      <c r="F4" s="7" t="n">
        <v>1752.4</v>
      </c>
      <c r="G4" s="7" t="n">
        <v>1834.1</v>
      </c>
      <c r="H4" s="7" t="n">
        <v>1797.8</v>
      </c>
      <c r="I4" s="7" t="n">
        <v>2147.5</v>
      </c>
      <c r="J4" s="6" t="n">
        <v>6415</v>
      </c>
      <c r="K4" s="7" t="n">
        <v>7531.8</v>
      </c>
      <c r="L4" s="7" t="n">
        <v>10325.5</v>
      </c>
    </row>
    <row r="5" spans="1:12">
      <c r="A5" s="4" t="s">
        <v>577</v>
      </c>
      <c r="B5" s="8" t="n">
        <v>347.6</v>
      </c>
      <c r="F5" s="8" t="n">
        <v>343.6</v>
      </c>
      <c r="J5" s="8" t="n">
        <v>347.6</v>
      </c>
      <c r="K5" s="8" t="n">
        <v>343.6</v>
      </c>
      <c r="L5" s="8" t="n">
        <v>298.4</v>
      </c>
    </row>
    <row r="6" spans="1:12">
      <c r="A6" s="4" t="s">
        <v>578</v>
      </c>
    </row>
    <row r="7" spans="1:12">
      <c r="A7" s="3" t="s">
        <v>576</v>
      </c>
    </row>
    <row r="8" spans="1:12">
      <c r="A8" s="4" t="s">
        <v>96</v>
      </c>
      <c r="J8" s="8" t="n">
        <v>4980.8</v>
      </c>
      <c r="K8" s="8" t="n">
        <v>6239.7</v>
      </c>
      <c r="L8" s="8" t="n">
        <v>8917.700000000001</v>
      </c>
    </row>
    <row r="9" spans="1:12">
      <c r="A9" s="4" t="s">
        <v>577</v>
      </c>
      <c r="B9" s="8" t="n">
        <v>339.5</v>
      </c>
      <c r="F9" s="8" t="n">
        <v>336.8</v>
      </c>
      <c r="J9" s="8" t="n">
        <v>339.5</v>
      </c>
      <c r="K9" s="8" t="n">
        <v>336.8</v>
      </c>
      <c r="L9" s="8" t="n">
        <v>293.9</v>
      </c>
    </row>
    <row r="10" spans="1:12">
      <c r="A10" s="4" t="s">
        <v>579</v>
      </c>
    </row>
    <row r="11" spans="1:12">
      <c r="A11" s="3" t="s">
        <v>576</v>
      </c>
    </row>
    <row r="12" spans="1:12">
      <c r="A12" s="4" t="s">
        <v>96</v>
      </c>
      <c r="J12" s="8" t="n">
        <v>1434.2</v>
      </c>
      <c r="K12" s="8" t="n">
        <v>1292.1</v>
      </c>
      <c r="L12" s="8" t="n">
        <v>1407.8</v>
      </c>
    </row>
    <row r="13" spans="1:12">
      <c r="A13" s="4" t="s">
        <v>577</v>
      </c>
      <c r="B13" s="7" t="n">
        <v>8.1</v>
      </c>
      <c r="F13" s="7" t="n">
        <v>6.8</v>
      </c>
      <c r="J13" s="7" t="n">
        <v>8.1</v>
      </c>
      <c r="K13" s="7" t="n">
        <v>6.8</v>
      </c>
      <c r="L13" s="7" t="n">
        <v>4.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2</v>
      </c>
      <c r="D2" s="2" t="s">
        <v>95</v>
      </c>
    </row>
    <row r="3" spans="1:4">
      <c r="A3" s="4" t="s">
        <v>542</v>
      </c>
    </row>
    <row r="4" spans="1:4">
      <c r="A4" s="3" t="s">
        <v>581</v>
      </c>
    </row>
    <row r="5" spans="1:4">
      <c r="A5" s="4" t="s">
        <v>582</v>
      </c>
      <c r="B5" s="7" t="n">
        <v>10.2</v>
      </c>
      <c r="C5" s="7" t="n">
        <v>56.9</v>
      </c>
      <c r="D5" s="7" t="n">
        <v>2278.3</v>
      </c>
    </row>
    <row r="6" spans="1:4">
      <c r="A6" s="4" t="s">
        <v>460</v>
      </c>
    </row>
    <row r="7" spans="1:4">
      <c r="A7" s="3" t="s">
        <v>581</v>
      </c>
    </row>
    <row r="8" spans="1:4">
      <c r="A8" s="4" t="s">
        <v>582</v>
      </c>
      <c r="B8" s="5" t="n">
        <v>2175</v>
      </c>
      <c r="C8" s="8" t="n">
        <v>2288.8</v>
      </c>
      <c r="D8" s="8" t="n">
        <v>2450.2</v>
      </c>
    </row>
    <row r="9" spans="1:4">
      <c r="A9" s="4" t="s">
        <v>583</v>
      </c>
    </row>
    <row r="10" spans="1:4">
      <c r="A10" s="3" t="s">
        <v>581</v>
      </c>
    </row>
    <row r="11" spans="1:4">
      <c r="A11" s="4" t="s">
        <v>582</v>
      </c>
      <c r="B11" s="8" t="n">
        <v>1224.9</v>
      </c>
      <c r="C11" s="8" t="n">
        <v>1317.2</v>
      </c>
      <c r="D11" s="8" t="n">
        <v>1561.4</v>
      </c>
    </row>
    <row r="12" spans="1:4">
      <c r="A12" s="4" t="s">
        <v>584</v>
      </c>
    </row>
    <row r="13" spans="1:4">
      <c r="A13" s="3" t="s">
        <v>581</v>
      </c>
    </row>
    <row r="14" spans="1:4">
      <c r="A14" s="4" t="s">
        <v>582</v>
      </c>
      <c r="B14" s="8" t="n">
        <v>366.3</v>
      </c>
      <c r="C14" s="8" t="n">
        <v>320.9</v>
      </c>
      <c r="D14" s="8" t="n">
        <v>282.7</v>
      </c>
    </row>
    <row r="15" spans="1:4">
      <c r="A15" s="4" t="s">
        <v>585</v>
      </c>
    </row>
    <row r="16" spans="1:4">
      <c r="A16" s="3" t="s">
        <v>581</v>
      </c>
    </row>
    <row r="17" spans="1:4">
      <c r="A17" s="4" t="s">
        <v>582</v>
      </c>
      <c r="B17" s="8" t="n">
        <v>257.7</v>
      </c>
      <c r="C17" s="8" t="n">
        <v>329.3</v>
      </c>
      <c r="D17" s="8" t="n">
        <v>289.5</v>
      </c>
    </row>
    <row r="18" spans="1:4">
      <c r="A18" s="4" t="s">
        <v>586</v>
      </c>
    </row>
    <row r="19" spans="1:4">
      <c r="A19" s="3" t="s">
        <v>581</v>
      </c>
    </row>
    <row r="20" spans="1:4">
      <c r="A20" s="4" t="s">
        <v>582</v>
      </c>
      <c r="B20" s="8" t="n">
        <v>326.1</v>
      </c>
      <c r="C20" s="8" t="n">
        <v>321.4</v>
      </c>
      <c r="D20" s="8" t="n">
        <v>316.6</v>
      </c>
    </row>
    <row r="21" spans="1:4">
      <c r="A21" s="4" t="s">
        <v>455</v>
      </c>
    </row>
    <row r="22" spans="1:4">
      <c r="A22" s="3" t="s">
        <v>581</v>
      </c>
    </row>
    <row r="23" spans="1:4">
      <c r="A23" s="4" t="s">
        <v>582</v>
      </c>
      <c r="B23" s="8" t="n">
        <v>3396.2</v>
      </c>
      <c r="C23" s="8" t="n">
        <v>3706.1</v>
      </c>
      <c r="D23" s="5" t="n">
        <v>3634</v>
      </c>
    </row>
    <row r="24" spans="1:4">
      <c r="A24" s="4" t="s">
        <v>587</v>
      </c>
    </row>
    <row r="25" spans="1:4">
      <c r="A25" s="3" t="s">
        <v>581</v>
      </c>
    </row>
    <row r="26" spans="1:4">
      <c r="A26" s="4" t="s">
        <v>582</v>
      </c>
      <c r="B26" s="5" t="n">
        <v>2156</v>
      </c>
      <c r="C26" s="8" t="n">
        <v>2570.1</v>
      </c>
      <c r="D26" s="5" t="n">
        <v>2551</v>
      </c>
    </row>
    <row r="27" spans="1:4">
      <c r="A27" s="4" t="s">
        <v>588</v>
      </c>
    </row>
    <row r="28" spans="1:4">
      <c r="A28" s="3" t="s">
        <v>581</v>
      </c>
    </row>
    <row r="29" spans="1:4">
      <c r="A29" s="4" t="s">
        <v>582</v>
      </c>
      <c r="B29" s="8" t="n">
        <v>782.8</v>
      </c>
      <c r="C29" s="8" t="n">
        <v>715.8</v>
      </c>
      <c r="D29" s="8" t="n">
        <v>608.4</v>
      </c>
    </row>
    <row r="30" spans="1:4">
      <c r="A30" s="4" t="s">
        <v>589</v>
      </c>
    </row>
    <row r="31" spans="1:4">
      <c r="A31" s="3" t="s">
        <v>581</v>
      </c>
    </row>
    <row r="32" spans="1:4">
      <c r="A32" s="4" t="s">
        <v>582</v>
      </c>
      <c r="B32" s="8" t="n">
        <v>457.4</v>
      </c>
      <c r="C32" s="8" t="n">
        <v>420.2</v>
      </c>
      <c r="D32" s="8" t="n">
        <v>474.6</v>
      </c>
    </row>
    <row r="33" spans="1:4">
      <c r="A33" s="4" t="s">
        <v>543</v>
      </c>
    </row>
    <row r="34" spans="1:4">
      <c r="A34" s="3" t="s">
        <v>581</v>
      </c>
    </row>
    <row r="35" spans="1:4">
      <c r="A35" s="4" t="s">
        <v>582</v>
      </c>
      <c r="B35" s="5" t="n">
        <v>181</v>
      </c>
      <c r="C35" s="8" t="n">
        <v>171.3</v>
      </c>
      <c r="D35" s="8" t="n">
        <v>167.5</v>
      </c>
    </row>
    <row r="36" spans="1:4">
      <c r="A36" s="4" t="s">
        <v>220</v>
      </c>
    </row>
    <row r="37" spans="1:4">
      <c r="A37" s="3" t="s">
        <v>581</v>
      </c>
    </row>
    <row r="38" spans="1:4">
      <c r="A38" s="4" t="s">
        <v>582</v>
      </c>
      <c r="B38" s="6" t="n">
        <v>0</v>
      </c>
      <c r="C38" s="7" t="n">
        <v>182.2</v>
      </c>
      <c r="D38" s="7" t="n">
        <v>109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90</v>
      </c>
      <c r="C1" s="2" t="s">
        <v>591</v>
      </c>
      <c r="D1" s="2" t="s">
        <v>592</v>
      </c>
      <c r="E1" s="2" t="s">
        <v>593</v>
      </c>
      <c r="F1" s="2" t="s">
        <v>95</v>
      </c>
      <c r="G1" s="2" t="s">
        <v>2</v>
      </c>
      <c r="H1" s="2" t="s">
        <v>32</v>
      </c>
      <c r="I1" s="2" t="s">
        <v>95</v>
      </c>
      <c r="J1" s="2" t="s">
        <v>594</v>
      </c>
      <c r="K1" s="2" t="s">
        <v>595</v>
      </c>
    </row>
    <row r="2" spans="1:11">
      <c r="A2" s="3" t="s">
        <v>596</v>
      </c>
    </row>
    <row r="3" spans="1:11">
      <c r="A3" s="4" t="s">
        <v>597</v>
      </c>
      <c r="B3" s="4" t="s">
        <v>53</v>
      </c>
      <c r="G3" s="6" t="n">
        <v>0</v>
      </c>
      <c r="H3" s="7" t="n">
        <v>873.9</v>
      </c>
      <c r="I3" s="7" t="n">
        <v>49.9</v>
      </c>
    </row>
    <row r="4" spans="1:11">
      <c r="A4" s="4" t="s">
        <v>537</v>
      </c>
      <c r="G4" s="8" t="n">
        <v>3.3</v>
      </c>
      <c r="H4" s="8" t="n">
        <v>31.4</v>
      </c>
      <c r="I4" s="8" t="n">
        <v>85.59999999999999</v>
      </c>
    </row>
    <row r="5" spans="1:11">
      <c r="A5" s="4" t="s">
        <v>598</v>
      </c>
    </row>
    <row r="6" spans="1:11">
      <c r="A6" s="3" t="s">
        <v>596</v>
      </c>
    </row>
    <row r="7" spans="1:11">
      <c r="A7" s="4" t="s">
        <v>597</v>
      </c>
      <c r="C7" s="7" t="n">
        <v>942.2</v>
      </c>
    </row>
    <row r="8" spans="1:11">
      <c r="A8" s="4" t="s">
        <v>599</v>
      </c>
      <c r="C8" s="8" t="n">
        <v>656.5</v>
      </c>
    </row>
    <row r="9" spans="1:11">
      <c r="A9" s="4" t="s">
        <v>600</v>
      </c>
      <c r="C9" s="7" t="n">
        <v>520.4</v>
      </c>
      <c r="G9" s="8" t="n">
        <v>63.3</v>
      </c>
    </row>
    <row r="10" spans="1:11">
      <c r="A10" s="4" t="s">
        <v>601</v>
      </c>
      <c r="G10" s="5" t="n">
        <v>0</v>
      </c>
      <c r="H10" s="8" t="n">
        <v>13.7</v>
      </c>
      <c r="I10" s="8" t="n">
        <v>73.8</v>
      </c>
    </row>
    <row r="11" spans="1:11">
      <c r="A11" s="4" t="s">
        <v>602</v>
      </c>
      <c r="G11" s="8" t="n">
        <v>92.8</v>
      </c>
      <c r="H11" s="8" t="n">
        <v>502.7</v>
      </c>
    </row>
    <row r="12" spans="1:11">
      <c r="A12" s="4" t="s">
        <v>603</v>
      </c>
    </row>
    <row r="13" spans="1:11">
      <c r="A13" s="3" t="s">
        <v>596</v>
      </c>
    </row>
    <row r="14" spans="1:11">
      <c r="A14" s="4" t="s">
        <v>604</v>
      </c>
      <c r="D14" s="7" t="n">
        <v>19.6</v>
      </c>
    </row>
    <row r="15" spans="1:11">
      <c r="A15" s="4" t="s">
        <v>605</v>
      </c>
    </row>
    <row r="16" spans="1:11">
      <c r="A16" s="3" t="s">
        <v>596</v>
      </c>
    </row>
    <row r="17" spans="1:11">
      <c r="A17" s="4" t="s">
        <v>606</v>
      </c>
      <c r="F17" s="7" t="n">
        <v>16.8</v>
      </c>
    </row>
    <row r="18" spans="1:11">
      <c r="A18" s="4" t="s">
        <v>607</v>
      </c>
    </row>
    <row r="19" spans="1:11">
      <c r="A19" s="3" t="s">
        <v>596</v>
      </c>
    </row>
    <row r="20" spans="1:11">
      <c r="A20" s="4" t="s">
        <v>600</v>
      </c>
      <c r="K20" s="7" t="n">
        <v>5.3</v>
      </c>
    </row>
    <row r="21" spans="1:11">
      <c r="A21" s="4" t="s">
        <v>608</v>
      </c>
      <c r="K21" s="6" t="n">
        <v>14</v>
      </c>
    </row>
    <row r="22" spans="1:11">
      <c r="A22" s="4" t="s">
        <v>609</v>
      </c>
    </row>
    <row r="23" spans="1:11">
      <c r="A23" s="3" t="s">
        <v>596</v>
      </c>
    </row>
    <row r="24" spans="1:11">
      <c r="A24" s="4" t="s">
        <v>610</v>
      </c>
      <c r="F24" s="7" t="n">
        <v>11.6</v>
      </c>
    </row>
    <row r="25" spans="1:11">
      <c r="A25" s="4" t="s">
        <v>611</v>
      </c>
    </row>
    <row r="26" spans="1:11">
      <c r="A26" s="3" t="s">
        <v>596</v>
      </c>
    </row>
    <row r="27" spans="1:11">
      <c r="A27" s="4" t="s">
        <v>604</v>
      </c>
      <c r="E27" s="7" t="n">
        <v>117.9</v>
      </c>
    </row>
    <row r="28" spans="1:11">
      <c r="A28" s="4" t="s">
        <v>602</v>
      </c>
      <c r="G28" s="8" t="n">
        <v>-17.4</v>
      </c>
      <c r="H28" s="5" t="n">
        <v>-23</v>
      </c>
    </row>
    <row r="29" spans="1:11">
      <c r="A29" s="4" t="s">
        <v>612</v>
      </c>
      <c r="G29" s="8" t="n">
        <v>40.4</v>
      </c>
    </row>
    <row r="30" spans="1:11">
      <c r="A30" s="4" t="s">
        <v>613</v>
      </c>
    </row>
    <row r="31" spans="1:11">
      <c r="A31" s="3" t="s">
        <v>596</v>
      </c>
    </row>
    <row r="32" spans="1:11">
      <c r="A32" s="4" t="s">
        <v>602</v>
      </c>
      <c r="I32" s="7" t="n">
        <v>1.1</v>
      </c>
      <c r="J32" s="7" t="n">
        <v>-21.5</v>
      </c>
    </row>
    <row r="33" spans="1:11">
      <c r="A33" s="4" t="s">
        <v>614</v>
      </c>
    </row>
    <row r="34" spans="1:11">
      <c r="A34" s="3" t="s">
        <v>596</v>
      </c>
    </row>
    <row r="35" spans="1:11">
      <c r="A35" s="4" t="s">
        <v>615</v>
      </c>
      <c r="G35" s="7" t="n">
        <v>4.7</v>
      </c>
      <c r="H35" s="7" t="n">
        <v>40.4</v>
      </c>
    </row>
    <row r="36" spans="1:11"/>
    <row r="37" spans="1:11">
      <c r="A37" s="4" t="s">
        <v>53</v>
      </c>
      <c r="B37" s="4" t="s">
        <v>228</v>
      </c>
    </row>
  </sheetData>
  <mergeCells count="3">
    <mergeCell ref="A1:B1"/>
    <mergeCell ref="A36:J36"/>
    <mergeCell ref="B37:J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596</v>
      </c>
    </row>
    <row r="4" spans="1:3">
      <c r="A4" s="4" t="s">
        <v>617</v>
      </c>
      <c r="B4" s="6" t="n">
        <v>0</v>
      </c>
      <c r="C4" s="7" t="n">
        <v>41.1</v>
      </c>
    </row>
    <row r="5" spans="1:3">
      <c r="A5" s="4" t="s">
        <v>618</v>
      </c>
      <c r="B5" s="5" t="n">
        <v>0</v>
      </c>
      <c r="C5" s="8" t="n">
        <v>60.9</v>
      </c>
    </row>
    <row r="6" spans="1:3">
      <c r="A6" s="4" t="s">
        <v>619</v>
      </c>
      <c r="B6" s="5" t="n">
        <v>0</v>
      </c>
      <c r="C6" s="8" t="n">
        <v>-128.6</v>
      </c>
    </row>
    <row r="7" spans="1:3">
      <c r="A7" s="4" t="s">
        <v>620</v>
      </c>
      <c r="B7" s="5" t="n">
        <v>0</v>
      </c>
      <c r="C7" s="8" t="n">
        <v>-26.6</v>
      </c>
    </row>
    <row r="8" spans="1:3">
      <c r="A8" s="4" t="s">
        <v>222</v>
      </c>
      <c r="B8" s="5" t="n">
        <v>0</v>
      </c>
      <c r="C8" s="8" t="n">
        <v>146.7</v>
      </c>
    </row>
    <row r="9" spans="1:3">
      <c r="A9" s="4" t="s">
        <v>547</v>
      </c>
      <c r="B9" s="8" t="n">
        <v>92.8</v>
      </c>
      <c r="C9" s="8" t="n">
        <v>382.6</v>
      </c>
    </row>
    <row r="10" spans="1:3">
      <c r="A10" s="4" t="s">
        <v>136</v>
      </c>
      <c r="B10" s="8" t="n">
        <v>92.8</v>
      </c>
      <c r="C10" s="7" t="n">
        <v>502.7</v>
      </c>
    </row>
    <row r="11" spans="1:3">
      <c r="A11" s="4" t="s">
        <v>621</v>
      </c>
      <c r="B11" s="6" t="n">
        <v>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88</v>
      </c>
      <c r="B4" s="7" t="n">
        <v>8756.5</v>
      </c>
      <c r="C4" s="7" t="n">
        <v>8870.799999999999</v>
      </c>
    </row>
    <row r="5" spans="1:3">
      <c r="A5" s="4" t="s">
        <v>624</v>
      </c>
      <c r="B5" s="8" t="n">
        <v>9662.6</v>
      </c>
      <c r="C5" s="8" t="n">
        <v>9572.1</v>
      </c>
    </row>
    <row r="6" spans="1:3">
      <c r="A6" s="4" t="s">
        <v>625</v>
      </c>
      <c r="B6" s="8" t="n">
        <v>316.3</v>
      </c>
      <c r="C6" s="8" t="n">
        <v>381.8</v>
      </c>
    </row>
    <row r="7" spans="1:3">
      <c r="A7" s="4" t="s">
        <v>626</v>
      </c>
      <c r="B7" s="5" t="n">
        <v>368</v>
      </c>
      <c r="C7" s="8" t="n">
        <v>421.4</v>
      </c>
    </row>
    <row r="8" spans="1:3">
      <c r="A8" s="4" t="s">
        <v>627</v>
      </c>
    </row>
    <row r="9" spans="1:3">
      <c r="A9" s="3" t="s">
        <v>623</v>
      </c>
    </row>
    <row r="10" spans="1:3">
      <c r="A10" s="4" t="s">
        <v>88</v>
      </c>
      <c r="B10" s="8" t="n">
        <v>8756.5</v>
      </c>
      <c r="C10" s="8" t="n">
        <v>8870.799999999999</v>
      </c>
    </row>
    <row r="11" spans="1:3">
      <c r="A11" s="4" t="s">
        <v>628</v>
      </c>
      <c r="B11" s="8" t="n">
        <v>924.8</v>
      </c>
      <c r="C11" s="8" t="n">
        <v>734.2</v>
      </c>
    </row>
    <row r="12" spans="1:3">
      <c r="A12" s="4" t="s">
        <v>629</v>
      </c>
      <c r="B12" s="8" t="n">
        <v>-18.7</v>
      </c>
      <c r="C12" s="8" t="n">
        <v>-32.9</v>
      </c>
    </row>
    <row r="13" spans="1:3">
      <c r="A13" s="4" t="s">
        <v>624</v>
      </c>
      <c r="B13" s="8" t="n">
        <v>9662.6</v>
      </c>
      <c r="C13" s="8" t="n">
        <v>9572.1</v>
      </c>
    </row>
    <row r="14" spans="1:3">
      <c r="A14" s="4" t="s">
        <v>630</v>
      </c>
      <c r="B14" s="8" t="n">
        <v>27.6</v>
      </c>
      <c r="C14" s="8" t="n">
        <v>31.7</v>
      </c>
    </row>
    <row r="15" spans="1:3">
      <c r="A15" s="4" t="s">
        <v>631</v>
      </c>
    </row>
    <row r="16" spans="1:3">
      <c r="A16" s="3" t="s">
        <v>623</v>
      </c>
    </row>
    <row r="17" spans="1:3">
      <c r="A17" s="4" t="s">
        <v>88</v>
      </c>
      <c r="B17" s="8" t="n">
        <v>180.6</v>
      </c>
      <c r="C17" s="8" t="n">
        <v>172.8</v>
      </c>
    </row>
    <row r="18" spans="1:3">
      <c r="A18" s="4" t="s">
        <v>628</v>
      </c>
      <c r="B18" s="8" t="n">
        <v>3.2</v>
      </c>
      <c r="C18" s="8" t="n">
        <v>3.4</v>
      </c>
    </row>
    <row r="19" spans="1:3">
      <c r="A19" s="4" t="s">
        <v>629</v>
      </c>
      <c r="B19" s="8" t="n">
        <v>-1.2</v>
      </c>
      <c r="C19" s="8" t="n">
        <v>-1.3</v>
      </c>
    </row>
    <row r="20" spans="1:3">
      <c r="A20" s="4" t="s">
        <v>624</v>
      </c>
      <c r="B20" s="8" t="n">
        <v>182.6</v>
      </c>
      <c r="C20" s="8" t="n">
        <v>174.9</v>
      </c>
    </row>
    <row r="21" spans="1:3">
      <c r="A21" s="4" t="s">
        <v>630</v>
      </c>
      <c r="B21" s="5" t="n">
        <v>0</v>
      </c>
      <c r="C21" s="5" t="n">
        <v>0</v>
      </c>
    </row>
    <row r="22" spans="1:3">
      <c r="A22" s="4" t="s">
        <v>632</v>
      </c>
    </row>
    <row r="23" spans="1:3">
      <c r="A23" s="3" t="s">
        <v>623</v>
      </c>
    </row>
    <row r="24" spans="1:3">
      <c r="A24" s="4" t="s">
        <v>88</v>
      </c>
      <c r="B24" s="8" t="n">
        <v>302.3</v>
      </c>
      <c r="C24" s="8" t="n">
        <v>446.9</v>
      </c>
    </row>
    <row r="25" spans="1:3">
      <c r="A25" s="4" t="s">
        <v>628</v>
      </c>
      <c r="B25" s="5" t="n">
        <v>24</v>
      </c>
      <c r="C25" s="8" t="n">
        <v>29.6</v>
      </c>
    </row>
    <row r="26" spans="1:3">
      <c r="A26" s="4" t="s">
        <v>629</v>
      </c>
      <c r="B26" s="8" t="n">
        <v>-0.1</v>
      </c>
      <c r="C26" s="8" t="n">
        <v>-0.4</v>
      </c>
    </row>
    <row r="27" spans="1:3">
      <c r="A27" s="4" t="s">
        <v>624</v>
      </c>
      <c r="B27" s="8" t="n">
        <v>326.2</v>
      </c>
      <c r="C27" s="8" t="n">
        <v>476.1</v>
      </c>
    </row>
    <row r="28" spans="1:3">
      <c r="A28" s="4" t="s">
        <v>630</v>
      </c>
      <c r="B28" s="5" t="n">
        <v>0</v>
      </c>
      <c r="C28" s="5" t="n">
        <v>0</v>
      </c>
    </row>
    <row r="29" spans="1:3">
      <c r="A29" s="4" t="s">
        <v>633</v>
      </c>
    </row>
    <row r="30" spans="1:3">
      <c r="A30" s="3" t="s">
        <v>623</v>
      </c>
    </row>
    <row r="31" spans="1:3">
      <c r="A31" s="4" t="s">
        <v>88</v>
      </c>
      <c r="B31" s="8" t="n">
        <v>524.8</v>
      </c>
      <c r="C31" s="8" t="n">
        <v>508.9</v>
      </c>
    </row>
    <row r="32" spans="1:3">
      <c r="A32" s="4" t="s">
        <v>628</v>
      </c>
      <c r="B32" s="8" t="n">
        <v>72.3</v>
      </c>
      <c r="C32" s="8" t="n">
        <v>60.5</v>
      </c>
    </row>
    <row r="33" spans="1:3">
      <c r="A33" s="4" t="s">
        <v>629</v>
      </c>
      <c r="B33" s="8" t="n">
        <v>-0.3</v>
      </c>
      <c r="C33" s="8" t="n">
        <v>-0.9</v>
      </c>
    </row>
    <row r="34" spans="1:3">
      <c r="A34" s="4" t="s">
        <v>624</v>
      </c>
      <c r="B34" s="8" t="n">
        <v>596.8</v>
      </c>
      <c r="C34" s="8" t="n">
        <v>568.5</v>
      </c>
    </row>
    <row r="35" spans="1:3">
      <c r="A35" s="4" t="s">
        <v>630</v>
      </c>
      <c r="B35" s="4" t="s">
        <v>69</v>
      </c>
      <c r="C35" s="5" t="n">
        <v>0</v>
      </c>
    </row>
    <row r="36" spans="1:3">
      <c r="A36" s="4" t="s">
        <v>634</v>
      </c>
    </row>
    <row r="37" spans="1:3">
      <c r="A37" s="3" t="s">
        <v>623</v>
      </c>
    </row>
    <row r="38" spans="1:3">
      <c r="A38" s="4" t="s">
        <v>88</v>
      </c>
      <c r="B38" s="8" t="n">
        <v>188.4</v>
      </c>
      <c r="C38" s="8" t="n">
        <v>2.6</v>
      </c>
    </row>
    <row r="39" spans="1:3">
      <c r="A39" s="4" t="s">
        <v>628</v>
      </c>
      <c r="B39" s="8" t="n">
        <v>1.9</v>
      </c>
      <c r="C39" s="8" t="n">
        <v>1.2</v>
      </c>
    </row>
    <row r="40" spans="1:3">
      <c r="A40" s="4" t="s">
        <v>629</v>
      </c>
      <c r="B40" s="8" t="n">
        <v>-0.1</v>
      </c>
      <c r="C40" s="8" t="n">
        <v>-0.1</v>
      </c>
    </row>
    <row r="41" spans="1:3">
      <c r="A41" s="4" t="s">
        <v>624</v>
      </c>
      <c r="B41" s="8" t="n">
        <v>190.2</v>
      </c>
      <c r="C41" s="8" t="n">
        <v>3.7</v>
      </c>
    </row>
    <row r="42" spans="1:3">
      <c r="A42" s="4" t="s">
        <v>630</v>
      </c>
      <c r="B42" s="5" t="n">
        <v>1</v>
      </c>
      <c r="C42" s="8" t="n">
        <v>1.1</v>
      </c>
    </row>
    <row r="43" spans="1:3">
      <c r="A43" s="4" t="s">
        <v>635</v>
      </c>
    </row>
    <row r="44" spans="1:3">
      <c r="A44" s="3" t="s">
        <v>623</v>
      </c>
    </row>
    <row r="45" spans="1:3">
      <c r="A45" s="4" t="s">
        <v>88</v>
      </c>
      <c r="B45" s="8" t="n">
        <v>38.6</v>
      </c>
      <c r="C45" s="8" t="n">
        <v>39.3</v>
      </c>
    </row>
    <row r="46" spans="1:3">
      <c r="A46" s="4" t="s">
        <v>628</v>
      </c>
      <c r="B46" s="8" t="n">
        <v>0.2</v>
      </c>
      <c r="C46" s="8" t="n">
        <v>0.1</v>
      </c>
    </row>
    <row r="47" spans="1:3">
      <c r="A47" s="4" t="s">
        <v>629</v>
      </c>
      <c r="B47" s="8" t="n">
        <v>-0.7</v>
      </c>
      <c r="C47" s="5" t="n">
        <v>-1</v>
      </c>
    </row>
    <row r="48" spans="1:3">
      <c r="A48" s="4" t="s">
        <v>624</v>
      </c>
      <c r="B48" s="8" t="n">
        <v>38.1</v>
      </c>
      <c r="C48" s="8" t="n">
        <v>38.4</v>
      </c>
    </row>
    <row r="49" spans="1:3">
      <c r="A49" s="4" t="s">
        <v>630</v>
      </c>
      <c r="B49" s="5" t="n">
        <v>0</v>
      </c>
      <c r="C49" s="5" t="n">
        <v>0</v>
      </c>
    </row>
    <row r="50" spans="1:3">
      <c r="A50" s="4" t="s">
        <v>636</v>
      </c>
    </row>
    <row r="51" spans="1:3">
      <c r="A51" s="3" t="s">
        <v>623</v>
      </c>
    </row>
    <row r="52" spans="1:3">
      <c r="A52" s="4" t="s">
        <v>88</v>
      </c>
      <c r="B52" s="8" t="n">
        <v>1084.2</v>
      </c>
      <c r="C52" s="8" t="n">
        <v>1071.2</v>
      </c>
    </row>
    <row r="53" spans="1:3">
      <c r="A53" s="4" t="s">
        <v>628</v>
      </c>
      <c r="B53" s="8" t="n">
        <v>32.5</v>
      </c>
      <c r="C53" s="8" t="n">
        <v>38.1</v>
      </c>
    </row>
    <row r="54" spans="1:3">
      <c r="A54" s="4" t="s">
        <v>629</v>
      </c>
      <c r="B54" s="8" t="n">
        <v>-7.3</v>
      </c>
      <c r="C54" s="5" t="n">
        <v>-8</v>
      </c>
    </row>
    <row r="55" spans="1:3">
      <c r="A55" s="4" t="s">
        <v>624</v>
      </c>
      <c r="B55" s="8" t="n">
        <v>1109.4</v>
      </c>
      <c r="C55" s="8" t="n">
        <v>1101.3</v>
      </c>
    </row>
    <row r="56" spans="1:3">
      <c r="A56" s="4" t="s">
        <v>630</v>
      </c>
      <c r="B56" s="8" t="n">
        <v>9.199999999999999</v>
      </c>
      <c r="C56" s="8" t="n">
        <v>12.8</v>
      </c>
    </row>
    <row r="57" spans="1:3">
      <c r="A57" s="4" t="s">
        <v>637</v>
      </c>
    </row>
    <row r="58" spans="1:3">
      <c r="A58" s="3" t="s">
        <v>623</v>
      </c>
    </row>
    <row r="59" spans="1:3">
      <c r="A59" s="4" t="s">
        <v>88</v>
      </c>
      <c r="B59" s="8" t="n">
        <v>4774.2</v>
      </c>
      <c r="C59" s="8" t="n">
        <v>5022.7</v>
      </c>
    </row>
    <row r="60" spans="1:3">
      <c r="A60" s="4" t="s">
        <v>628</v>
      </c>
      <c r="B60" s="8" t="n">
        <v>602.1</v>
      </c>
      <c r="C60" s="8" t="n">
        <v>454.1</v>
      </c>
    </row>
    <row r="61" spans="1:3">
      <c r="A61" s="4" t="s">
        <v>629</v>
      </c>
      <c r="B61" s="5" t="n">
        <v>-5</v>
      </c>
      <c r="C61" s="8" t="n">
        <v>-15.6</v>
      </c>
    </row>
    <row r="62" spans="1:3">
      <c r="A62" s="4" t="s">
        <v>624</v>
      </c>
      <c r="B62" s="8" t="n">
        <v>5371.3</v>
      </c>
      <c r="C62" s="8" t="n">
        <v>5461.2</v>
      </c>
    </row>
    <row r="63" spans="1:3">
      <c r="A63" s="4" t="s">
        <v>630</v>
      </c>
      <c r="B63" s="8" t="n">
        <v>17.4</v>
      </c>
      <c r="C63" s="8" t="n">
        <v>15.6</v>
      </c>
    </row>
    <row r="64" spans="1:3">
      <c r="A64" s="4" t="s">
        <v>638</v>
      </c>
    </row>
    <row r="65" spans="1:3">
      <c r="A65" s="3" t="s">
        <v>623</v>
      </c>
    </row>
    <row r="66" spans="1:3">
      <c r="A66" s="4" t="s">
        <v>88</v>
      </c>
      <c r="B66" s="8" t="n">
        <v>1663.4</v>
      </c>
      <c r="C66" s="8" t="n">
        <v>1606.4</v>
      </c>
    </row>
    <row r="67" spans="1:3">
      <c r="A67" s="4" t="s">
        <v>628</v>
      </c>
      <c r="B67" s="8" t="n">
        <v>188.6</v>
      </c>
      <c r="C67" s="8" t="n">
        <v>147.2</v>
      </c>
    </row>
    <row r="68" spans="1:3">
      <c r="A68" s="4" t="s">
        <v>629</v>
      </c>
      <c r="B68" s="5" t="n">
        <v>-4</v>
      </c>
      <c r="C68" s="8" t="n">
        <v>-5.6</v>
      </c>
    </row>
    <row r="69" spans="1:3">
      <c r="A69" s="4" t="s">
        <v>624</v>
      </c>
      <c r="B69" s="5" t="n">
        <v>1848</v>
      </c>
      <c r="C69" s="5" t="n">
        <v>1748</v>
      </c>
    </row>
    <row r="70" spans="1:3">
      <c r="A70" s="4" t="s">
        <v>630</v>
      </c>
      <c r="B70" s="5" t="n">
        <v>0</v>
      </c>
      <c r="C70" s="8" t="n">
        <v>2.2</v>
      </c>
    </row>
    <row r="71" spans="1:3">
      <c r="A71" s="4" t="s">
        <v>639</v>
      </c>
    </row>
    <row r="72" spans="1:3">
      <c r="A72" s="3" t="s">
        <v>623</v>
      </c>
    </row>
    <row r="73" spans="1:3">
      <c r="A73" s="4" t="s">
        <v>630</v>
      </c>
      <c r="B73" s="5" t="n">
        <v>0</v>
      </c>
      <c r="C73" s="5" t="n">
        <v>0</v>
      </c>
    </row>
    <row r="74" spans="1:3">
      <c r="A74" s="4" t="s">
        <v>625</v>
      </c>
      <c r="B74" s="8" t="n">
        <v>316.3</v>
      </c>
      <c r="C74" s="8" t="n">
        <v>381.8</v>
      </c>
    </row>
    <row r="75" spans="1:3">
      <c r="A75" s="4" t="s">
        <v>640</v>
      </c>
      <c r="B75" s="8" t="n">
        <v>52.2</v>
      </c>
      <c r="C75" s="8" t="n">
        <v>40.7</v>
      </c>
    </row>
    <row r="76" spans="1:3">
      <c r="A76" s="4" t="s">
        <v>641</v>
      </c>
      <c r="B76" s="8" t="n">
        <v>-0.5</v>
      </c>
      <c r="C76" s="8" t="n">
        <v>-1.1</v>
      </c>
    </row>
    <row r="77" spans="1:3">
      <c r="A77" s="4" t="s">
        <v>626</v>
      </c>
      <c r="B77" s="5" t="n">
        <v>368</v>
      </c>
      <c r="C77" s="8" t="n">
        <v>421.4</v>
      </c>
    </row>
    <row r="78" spans="1:3">
      <c r="A78" s="4" t="s">
        <v>642</v>
      </c>
    </row>
    <row r="79" spans="1:3">
      <c r="A79" s="3" t="s">
        <v>623</v>
      </c>
    </row>
    <row r="80" spans="1:3">
      <c r="A80" s="4" t="s">
        <v>630</v>
      </c>
      <c r="B80" s="5" t="n">
        <v>0</v>
      </c>
      <c r="C80" s="5" t="n">
        <v>0</v>
      </c>
    </row>
    <row r="81" spans="1:3">
      <c r="A81" s="4" t="s">
        <v>625</v>
      </c>
      <c r="B81" s="8" t="n">
        <v>9.300000000000001</v>
      </c>
      <c r="C81" s="8" t="n">
        <v>11.9</v>
      </c>
    </row>
    <row r="82" spans="1:3">
      <c r="A82" s="4" t="s">
        <v>640</v>
      </c>
      <c r="B82" s="8" t="n">
        <v>8.4</v>
      </c>
      <c r="C82" s="8" t="n">
        <v>8.9</v>
      </c>
    </row>
    <row r="83" spans="1:3">
      <c r="A83" s="4" t="s">
        <v>641</v>
      </c>
      <c r="B83" s="5" t="n">
        <v>0</v>
      </c>
      <c r="C83" s="5" t="n">
        <v>0</v>
      </c>
    </row>
    <row r="84" spans="1:3">
      <c r="A84" s="4" t="s">
        <v>626</v>
      </c>
      <c r="B84" s="8" t="n">
        <v>17.7</v>
      </c>
      <c r="C84" s="8" t="n">
        <v>20.8</v>
      </c>
    </row>
    <row r="85" spans="1:3">
      <c r="A85" s="4" t="s">
        <v>643</v>
      </c>
    </row>
    <row r="86" spans="1:3">
      <c r="A86" s="3" t="s">
        <v>623</v>
      </c>
    </row>
    <row r="87" spans="1:3">
      <c r="A87" s="4" t="s">
        <v>630</v>
      </c>
      <c r="B87" s="5" t="n">
        <v>0</v>
      </c>
      <c r="C87" s="5" t="n">
        <v>0</v>
      </c>
    </row>
    <row r="88" spans="1:3">
      <c r="A88" s="4" t="s">
        <v>625</v>
      </c>
      <c r="B88" s="5" t="n">
        <v>307</v>
      </c>
      <c r="C88" s="8" t="n">
        <v>369.9</v>
      </c>
    </row>
    <row r="89" spans="1:3">
      <c r="A89" s="4" t="s">
        <v>640</v>
      </c>
      <c r="B89" s="8" t="n">
        <v>43.8</v>
      </c>
      <c r="C89" s="8" t="n">
        <v>31.8</v>
      </c>
    </row>
    <row r="90" spans="1:3">
      <c r="A90" s="4" t="s">
        <v>641</v>
      </c>
      <c r="B90" s="8" t="n">
        <v>-0.5</v>
      </c>
      <c r="C90" s="8" t="n">
        <v>-1.1</v>
      </c>
    </row>
    <row r="91" spans="1:3">
      <c r="A91" s="4" t="s">
        <v>626</v>
      </c>
      <c r="B91" s="7" t="n">
        <v>350.3</v>
      </c>
      <c r="C91" s="7" t="n">
        <v>4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9"/>
    <col customWidth="1" max="7" min="7" width="15"/>
    <col customWidth="1" max="8" min="8" width="25"/>
  </cols>
  <sheetData>
    <row r="1" spans="1:8">
      <c r="A1" s="1" t="s">
        <v>135</v>
      </c>
      <c r="B1" s="2" t="s">
        <v>136</v>
      </c>
      <c r="C1" s="2" t="s">
        <v>137</v>
      </c>
      <c r="D1" s="2" t="s">
        <v>138</v>
      </c>
      <c r="E1" s="2" t="s">
        <v>139</v>
      </c>
      <c r="F1" s="2" t="s">
        <v>140</v>
      </c>
      <c r="G1" s="2" t="s">
        <v>141</v>
      </c>
      <c r="H1" s="2" t="s">
        <v>142</v>
      </c>
    </row>
    <row r="2" spans="1:8">
      <c r="A2" s="4" t="s">
        <v>143</v>
      </c>
      <c r="B2" s="7" t="n">
        <v>5181.3</v>
      </c>
      <c r="C2" s="7" t="n">
        <v>1.5</v>
      </c>
      <c r="D2" s="7" t="n">
        <v>3131.2</v>
      </c>
      <c r="E2" s="7" t="n">
        <v>4809.3</v>
      </c>
      <c r="F2" s="7" t="n">
        <v>555.8</v>
      </c>
      <c r="G2" s="7" t="n">
        <v>-3316.5</v>
      </c>
    </row>
    <row r="3" spans="1:8">
      <c r="A3" s="3" t="s">
        <v>144</v>
      </c>
    </row>
    <row r="4" spans="1:8">
      <c r="A4" s="4" t="s">
        <v>145</v>
      </c>
      <c r="B4" s="8" t="n">
        <v>-17.5</v>
      </c>
      <c r="C4" s="5" t="n">
        <v>0</v>
      </c>
      <c r="D4" s="8" t="n">
        <v>-17.5</v>
      </c>
    </row>
    <row r="5" spans="1:8">
      <c r="A5" s="4" t="s">
        <v>146</v>
      </c>
      <c r="B5" s="8" t="n">
        <v>38.8</v>
      </c>
      <c r="D5" s="8" t="n">
        <v>38.8</v>
      </c>
    </row>
    <row r="6" spans="1:8">
      <c r="A6" s="4" t="s">
        <v>147</v>
      </c>
      <c r="B6" s="8" t="n">
        <v>-4.1</v>
      </c>
      <c r="D6" s="8" t="n">
        <v>-4.1</v>
      </c>
    </row>
    <row r="7" spans="1:8">
      <c r="A7" s="4" t="s">
        <v>148</v>
      </c>
      <c r="B7" s="8" t="n">
        <v>-94.2</v>
      </c>
      <c r="E7" s="8" t="n">
        <v>-94.2</v>
      </c>
    </row>
    <row r="8" spans="1:8">
      <c r="A8" s="4" t="s">
        <v>149</v>
      </c>
      <c r="B8" s="8" t="n">
        <v>-284.7</v>
      </c>
      <c r="G8" s="8" t="n">
        <v>-284.7</v>
      </c>
    </row>
    <row r="9" spans="1:8">
      <c r="A9" s="4" t="s">
        <v>116</v>
      </c>
      <c r="B9" s="8" t="n">
        <v>141.6</v>
      </c>
      <c r="E9" s="8" t="n">
        <v>141.6</v>
      </c>
    </row>
    <row r="10" spans="1:8">
      <c r="A10" s="4" t="s">
        <v>150</v>
      </c>
      <c r="B10" s="8" t="n">
        <v>-437.2</v>
      </c>
      <c r="F10" s="8" t="n">
        <v>-437.2</v>
      </c>
    </row>
    <row r="11" spans="1:8">
      <c r="A11" s="4" t="s">
        <v>151</v>
      </c>
      <c r="B11" s="5" t="n">
        <v>4524</v>
      </c>
      <c r="C11" s="8" t="n">
        <v>1.5</v>
      </c>
      <c r="D11" s="8" t="n">
        <v>3148.4</v>
      </c>
      <c r="E11" s="8" t="n">
        <v>4856.7</v>
      </c>
      <c r="F11" s="8" t="n">
        <v>118.6</v>
      </c>
      <c r="G11" s="8" t="n">
        <v>-3601.2</v>
      </c>
    </row>
    <row r="12" spans="1:8">
      <c r="A12" s="3" t="s">
        <v>144</v>
      </c>
    </row>
    <row r="13" spans="1:8">
      <c r="A13" s="4" t="s">
        <v>145</v>
      </c>
      <c r="B13" s="8" t="n">
        <v>-19.8</v>
      </c>
      <c r="C13" s="5" t="n">
        <v>0</v>
      </c>
      <c r="D13" s="8" t="n">
        <v>-19.8</v>
      </c>
    </row>
    <row r="14" spans="1:8">
      <c r="A14" s="4" t="s">
        <v>146</v>
      </c>
      <c r="B14" s="8" t="n">
        <v>41.7</v>
      </c>
      <c r="D14" s="8" t="n">
        <v>41.7</v>
      </c>
    </row>
    <row r="15" spans="1:8">
      <c r="A15" s="4" t="s">
        <v>147</v>
      </c>
      <c r="B15" s="8" t="n">
        <v>5.6</v>
      </c>
      <c r="D15" s="8" t="n">
        <v>5.6</v>
      </c>
    </row>
    <row r="16" spans="1:8">
      <c r="A16" s="4" t="s">
        <v>148</v>
      </c>
      <c r="B16" s="8" t="n">
        <v>-125.4</v>
      </c>
      <c r="E16" s="8" t="n">
        <v>-125.4</v>
      </c>
    </row>
    <row r="17" spans="1:8">
      <c r="A17" s="4" t="s">
        <v>149</v>
      </c>
      <c r="B17" s="8" t="n">
        <v>-869.4</v>
      </c>
      <c r="G17" s="8" t="n">
        <v>-869.4</v>
      </c>
    </row>
    <row r="18" spans="1:8">
      <c r="A18" s="4" t="s">
        <v>116</v>
      </c>
      <c r="B18" s="8" t="n">
        <v>565.4</v>
      </c>
      <c r="E18" s="8" t="n">
        <v>565.4</v>
      </c>
    </row>
    <row r="19" spans="1:8">
      <c r="A19" s="4" t="s">
        <v>150</v>
      </c>
      <c r="B19" s="5" t="n">
        <v>-24</v>
      </c>
      <c r="F19" s="5" t="n">
        <v>-24</v>
      </c>
    </row>
    <row r="20" spans="1:8">
      <c r="A20" s="4" t="s">
        <v>152</v>
      </c>
      <c r="B20" s="8" t="n">
        <v>4098.1</v>
      </c>
      <c r="C20" s="8" t="n">
        <v>1.5</v>
      </c>
      <c r="D20" s="8" t="n">
        <v>3175.9</v>
      </c>
      <c r="E20" s="8" t="n">
        <v>5296.7</v>
      </c>
      <c r="F20" s="8" t="n">
        <v>94.59999999999999</v>
      </c>
      <c r="G20" s="8" t="n">
        <v>-4470.6</v>
      </c>
    </row>
    <row r="21" spans="1:8">
      <c r="A21" s="3" t="s">
        <v>144</v>
      </c>
    </row>
    <row r="22" spans="1:8">
      <c r="A22" s="4" t="s">
        <v>145</v>
      </c>
      <c r="B22" s="8" t="n">
        <v>-13.5</v>
      </c>
      <c r="C22" s="5" t="n">
        <v>0</v>
      </c>
      <c r="D22" s="8" t="n">
        <v>-13.5</v>
      </c>
    </row>
    <row r="23" spans="1:8">
      <c r="A23" s="4" t="s">
        <v>146</v>
      </c>
      <c r="B23" s="8" t="n">
        <v>35.5</v>
      </c>
      <c r="D23" s="8" t="n">
        <v>35.5</v>
      </c>
    </row>
    <row r="24" spans="1:8">
      <c r="A24" s="4" t="s">
        <v>148</v>
      </c>
      <c r="B24" s="5" t="n">
        <v>-119</v>
      </c>
      <c r="E24" s="5" t="n">
        <v>-119</v>
      </c>
    </row>
    <row r="25" spans="1:8">
      <c r="A25" s="4" t="s">
        <v>149</v>
      </c>
      <c r="B25" s="8" t="n">
        <v>-389.5</v>
      </c>
      <c r="E25" s="5" t="n">
        <v>0</v>
      </c>
      <c r="G25" s="8" t="n">
        <v>-389.5</v>
      </c>
    </row>
    <row r="26" spans="1:8">
      <c r="A26" s="4" t="s">
        <v>153</v>
      </c>
      <c r="B26" s="8" t="n">
        <v>10.9</v>
      </c>
      <c r="H26" s="7" t="n">
        <v>10.9</v>
      </c>
    </row>
    <row r="27" spans="1:8">
      <c r="A27" s="4" t="s">
        <v>116</v>
      </c>
      <c r="B27" s="8" t="n">
        <v>519.6</v>
      </c>
      <c r="E27" s="8" t="n">
        <v>519.6</v>
      </c>
    </row>
    <row r="28" spans="1:8">
      <c r="A28" s="4" t="s">
        <v>150</v>
      </c>
      <c r="B28" s="8" t="n">
        <v>139.4</v>
      </c>
      <c r="F28" s="8" t="n">
        <v>139.4</v>
      </c>
    </row>
    <row r="29" spans="1:8">
      <c r="A29" s="4" t="s">
        <v>154</v>
      </c>
      <c r="B29" s="7" t="n">
        <v>4281.5</v>
      </c>
      <c r="C29" s="7" t="n">
        <v>1.5</v>
      </c>
      <c r="D29" s="7" t="n">
        <v>3197.9</v>
      </c>
      <c r="E29" s="7" t="n">
        <v>5697.3</v>
      </c>
      <c r="F29" s="6" t="n">
        <v>234</v>
      </c>
      <c r="G29" s="7" t="n">
        <v>-4860.1</v>
      </c>
      <c r="H29" s="7" t="n">
        <v>1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44</v>
      </c>
      <c r="B1" s="2" t="s">
        <v>1</v>
      </c>
    </row>
    <row r="2" spans="1:4">
      <c r="B2" s="2" t="s">
        <v>645</v>
      </c>
      <c r="C2" s="2" t="s">
        <v>646</v>
      </c>
      <c r="D2" s="2" t="s">
        <v>158</v>
      </c>
    </row>
    <row r="3" spans="1:4">
      <c r="A3" s="3" t="s">
        <v>647</v>
      </c>
    </row>
    <row r="4" spans="1:4">
      <c r="A4" s="4" t="s">
        <v>648</v>
      </c>
      <c r="B4" s="4" t="s">
        <v>649</v>
      </c>
      <c r="C4" s="4" t="s">
        <v>650</v>
      </c>
    </row>
    <row r="5" spans="1:4">
      <c r="A5" s="4" t="s">
        <v>651</v>
      </c>
      <c r="B5" s="6" t="n">
        <v>137700000</v>
      </c>
      <c r="C5" s="6" t="n">
        <v>215300000</v>
      </c>
    </row>
    <row r="6" spans="1:4">
      <c r="A6" s="4" t="s">
        <v>652</v>
      </c>
      <c r="B6" s="4" t="s">
        <v>653</v>
      </c>
      <c r="C6" s="4" t="s">
        <v>654</v>
      </c>
    </row>
    <row r="7" spans="1:4">
      <c r="A7" s="4" t="s">
        <v>655</v>
      </c>
      <c r="B7" s="6" t="n">
        <v>0</v>
      </c>
      <c r="C7" s="6" t="n">
        <v>0</v>
      </c>
      <c r="D7" s="6" t="n">
        <v>0</v>
      </c>
    </row>
    <row r="8" spans="1:4">
      <c r="A8" s="4" t="s">
        <v>656</v>
      </c>
      <c r="B8" s="4" t="s">
        <v>657</v>
      </c>
    </row>
    <row r="9" spans="1:4">
      <c r="A9" s="4" t="s">
        <v>658</v>
      </c>
      <c r="B9" s="6" t="n">
        <v>900000</v>
      </c>
      <c r="C9" s="5" t="n">
        <v>6600000</v>
      </c>
      <c r="D9" s="5" t="n">
        <v>7200000</v>
      </c>
    </row>
    <row r="10" spans="1:4">
      <c r="A10" s="4" t="s">
        <v>659</v>
      </c>
      <c r="B10" s="5" t="n">
        <v>900000</v>
      </c>
      <c r="C10" s="5" t="n">
        <v>6900000</v>
      </c>
      <c r="D10" s="5" t="n">
        <v>5000000</v>
      </c>
    </row>
    <row r="11" spans="1:4">
      <c r="A11" s="4" t="s">
        <v>660</v>
      </c>
      <c r="B11" s="6" t="n">
        <v>0</v>
      </c>
      <c r="C11" s="6" t="n">
        <v>300000</v>
      </c>
      <c r="D11" s="5" t="n">
        <v>-2200000</v>
      </c>
    </row>
    <row r="12" spans="1:4">
      <c r="A12" s="4" t="s">
        <v>661</v>
      </c>
      <c r="B12" s="4" t="s">
        <v>662</v>
      </c>
      <c r="C12" s="4" t="s">
        <v>663</v>
      </c>
    </row>
    <row r="13" spans="1:4">
      <c r="A13" s="4" t="s">
        <v>664</v>
      </c>
      <c r="B13" s="4" t="s">
        <v>665</v>
      </c>
      <c r="C13" s="4" t="s">
        <v>666</v>
      </c>
    </row>
    <row r="14" spans="1:4">
      <c r="A14" s="4" t="s">
        <v>667</v>
      </c>
      <c r="B14" s="5" t="n">
        <v>686</v>
      </c>
      <c r="C14" s="5" t="n">
        <v>796</v>
      </c>
    </row>
    <row r="15" spans="1:4">
      <c r="A15" s="4" t="s">
        <v>668</v>
      </c>
      <c r="B15" s="4" t="s">
        <v>669</v>
      </c>
    </row>
    <row r="16" spans="1:4">
      <c r="A16" s="4" t="s">
        <v>670</v>
      </c>
      <c r="C16" s="6" t="n">
        <v>626300000</v>
      </c>
    </row>
    <row r="17" spans="1:4">
      <c r="A17" s="4" t="s">
        <v>671</v>
      </c>
      <c r="B17" s="6" t="n">
        <v>1300000</v>
      </c>
    </row>
    <row r="18" spans="1:4">
      <c r="A18" s="4" t="s">
        <v>672</v>
      </c>
      <c r="B18" s="5" t="n">
        <v>6100000</v>
      </c>
    </row>
    <row r="19" spans="1:4">
      <c r="A19" s="4" t="s">
        <v>673</v>
      </c>
      <c r="B19" s="5" t="n">
        <v>459500000</v>
      </c>
      <c r="C19" s="5" t="n">
        <v>437400000</v>
      </c>
    </row>
    <row r="20" spans="1:4">
      <c r="A20" s="4" t="s">
        <v>674</v>
      </c>
    </row>
    <row r="21" spans="1:4">
      <c r="A21" s="3" t="s">
        <v>647</v>
      </c>
    </row>
    <row r="22" spans="1:4">
      <c r="A22" s="4" t="s">
        <v>670</v>
      </c>
      <c r="B22" s="5" t="n">
        <v>100000</v>
      </c>
      <c r="C22" s="5" t="n">
        <v>100000</v>
      </c>
    </row>
    <row r="23" spans="1:4">
      <c r="A23" s="4" t="s">
        <v>675</v>
      </c>
    </row>
    <row r="24" spans="1:4">
      <c r="A24" s="3" t="s">
        <v>647</v>
      </c>
    </row>
    <row r="25" spans="1:4">
      <c r="A25" s="4" t="s">
        <v>670</v>
      </c>
      <c r="B25" s="6" t="n">
        <v>12700000</v>
      </c>
      <c r="C25" s="6" t="n">
        <v>12600000</v>
      </c>
    </row>
    <row r="26" spans="1:4">
      <c r="A26" s="4" t="s">
        <v>676</v>
      </c>
    </row>
    <row r="27" spans="1:4">
      <c r="A27" s="3" t="s">
        <v>647</v>
      </c>
    </row>
    <row r="28" spans="1:4">
      <c r="A28" s="4" t="s">
        <v>677</v>
      </c>
      <c r="B28" s="4" t="s">
        <v>678</v>
      </c>
      <c r="C28" s="4" t="s">
        <v>679</v>
      </c>
    </row>
    <row r="29" spans="1:4">
      <c r="A29" s="4" t="s">
        <v>680</v>
      </c>
    </row>
    <row r="30" spans="1:4">
      <c r="A30" s="3" t="s">
        <v>647</v>
      </c>
    </row>
    <row r="31" spans="1:4">
      <c r="A31" s="4" t="s">
        <v>677</v>
      </c>
      <c r="B31" s="4" t="s">
        <v>681</v>
      </c>
      <c r="C31" s="4" t="s">
        <v>682</v>
      </c>
    </row>
    <row r="32" spans="1:4">
      <c r="A32" s="4" t="s">
        <v>683</v>
      </c>
    </row>
    <row r="33" spans="1:4">
      <c r="A33" s="3" t="s">
        <v>647</v>
      </c>
    </row>
    <row r="34" spans="1:4">
      <c r="A34" s="4" t="s">
        <v>677</v>
      </c>
      <c r="B34" s="4" t="s">
        <v>684</v>
      </c>
      <c r="C34" s="4" t="s">
        <v>684</v>
      </c>
    </row>
    <row r="35" spans="1:4">
      <c r="A35" s="4" t="s">
        <v>685</v>
      </c>
    </row>
    <row r="36" spans="1:4">
      <c r="A36" s="3" t="s">
        <v>647</v>
      </c>
    </row>
    <row r="37" spans="1:4">
      <c r="A37" s="4" t="s">
        <v>677</v>
      </c>
      <c r="B37" s="4" t="s">
        <v>686</v>
      </c>
      <c r="C37" s="4" t="s">
        <v>686</v>
      </c>
    </row>
    <row r="38" spans="1:4">
      <c r="A38" s="4" t="s">
        <v>687</v>
      </c>
    </row>
    <row r="39" spans="1:4">
      <c r="A39" s="3" t="s">
        <v>647</v>
      </c>
    </row>
    <row r="40" spans="1:4">
      <c r="A40" s="4" t="s">
        <v>688</v>
      </c>
      <c r="B40" s="6" t="n">
        <v>671300000</v>
      </c>
      <c r="C40" s="6" t="n">
        <v>641900000</v>
      </c>
    </row>
    <row r="41" spans="1:4">
      <c r="A41" s="4" t="s">
        <v>689</v>
      </c>
      <c r="B41" s="5" t="n">
        <v>72100000</v>
      </c>
      <c r="C41" s="5" t="n">
        <v>51600000</v>
      </c>
    </row>
    <row r="42" spans="1:4">
      <c r="A42" s="4" t="s">
        <v>690</v>
      </c>
    </row>
    <row r="43" spans="1:4">
      <c r="A43" s="3" t="s">
        <v>647</v>
      </c>
    </row>
    <row r="44" spans="1:4">
      <c r="A44" s="4" t="s">
        <v>688</v>
      </c>
      <c r="B44" s="5" t="n">
        <v>611500000</v>
      </c>
      <c r="C44" s="5" t="n">
        <v>693300000</v>
      </c>
    </row>
    <row r="45" spans="1:4">
      <c r="A45" s="4" t="s">
        <v>689</v>
      </c>
      <c r="B45" s="6" t="n">
        <v>66100000</v>
      </c>
      <c r="C45" s="6" t="n">
        <v>54200000</v>
      </c>
    </row>
    <row r="46" spans="1:4">
      <c r="A46" s="4" t="s">
        <v>691</v>
      </c>
    </row>
    <row r="47" spans="1:4">
      <c r="A47" s="3" t="s">
        <v>647</v>
      </c>
    </row>
    <row r="48" spans="1:4">
      <c r="A48" s="4" t="s">
        <v>692</v>
      </c>
      <c r="B48" s="4" t="s">
        <v>693</v>
      </c>
      <c r="C48" s="4" t="s">
        <v>694</v>
      </c>
    </row>
    <row r="49" spans="1:4">
      <c r="A49" s="4" t="s">
        <v>695</v>
      </c>
    </row>
    <row r="50" spans="1:4">
      <c r="A50" s="3" t="s">
        <v>647</v>
      </c>
    </row>
    <row r="51" spans="1:4">
      <c r="A51" s="4" t="s">
        <v>692</v>
      </c>
      <c r="B51" s="4" t="s">
        <v>684</v>
      </c>
      <c r="C51" s="4" t="s">
        <v>684</v>
      </c>
    </row>
    <row r="52" spans="1:4">
      <c r="A52" s="4" t="s">
        <v>696</v>
      </c>
    </row>
    <row r="53" spans="1:4">
      <c r="A53" s="3" t="s">
        <v>647</v>
      </c>
    </row>
    <row r="54" spans="1:4">
      <c r="A54" s="4" t="s">
        <v>692</v>
      </c>
      <c r="B54" s="4" t="s">
        <v>697</v>
      </c>
      <c r="C54" s="4" t="s">
        <v>698</v>
      </c>
    </row>
    <row r="55" spans="1:4">
      <c r="A55" s="4" t="s">
        <v>699</v>
      </c>
    </row>
    <row r="56" spans="1:4">
      <c r="A56" s="3" t="s">
        <v>647</v>
      </c>
    </row>
    <row r="57" spans="1:4">
      <c r="A57" s="4" t="s">
        <v>692</v>
      </c>
      <c r="B57" s="4" t="s">
        <v>700</v>
      </c>
    </row>
    <row r="58" spans="1:4">
      <c r="A58" s="4" t="s">
        <v>701</v>
      </c>
    </row>
    <row r="59" spans="1:4">
      <c r="A59" s="3" t="s">
        <v>647</v>
      </c>
    </row>
    <row r="60" spans="1:4">
      <c r="A60" s="4" t="s">
        <v>702</v>
      </c>
      <c r="B60" s="6" t="n">
        <v>15600000</v>
      </c>
      <c r="C60" s="6" t="n">
        <v>25900000</v>
      </c>
    </row>
    <row r="61" spans="1:4">
      <c r="A61" s="4" t="s">
        <v>703</v>
      </c>
      <c r="B61" s="5" t="n">
        <v>24400000</v>
      </c>
      <c r="C61" s="5" t="n">
        <v>40800000</v>
      </c>
    </row>
    <row r="62" spans="1:4">
      <c r="A62" s="4" t="s">
        <v>704</v>
      </c>
      <c r="B62" s="6" t="n">
        <v>-13400000</v>
      </c>
      <c r="C62" s="6" t="n">
        <v>19300000</v>
      </c>
      <c r="D62" s="6" t="n">
        <v>-53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623</v>
      </c>
    </row>
    <row r="3" spans="1:3">
      <c r="A3" s="4" t="s">
        <v>706</v>
      </c>
      <c r="B3" s="7" t="n">
        <v>210.3</v>
      </c>
    </row>
    <row r="4" spans="1:3">
      <c r="A4" s="4" t="s">
        <v>707</v>
      </c>
      <c r="B4" s="8" t="n">
        <v>1714.2</v>
      </c>
    </row>
    <row r="5" spans="1:3">
      <c r="A5" s="4" t="s">
        <v>708</v>
      </c>
      <c r="B5" s="5" t="n">
        <v>1749</v>
      </c>
    </row>
    <row r="6" spans="1:3">
      <c r="A6" s="4" t="s">
        <v>709</v>
      </c>
      <c r="B6" s="8" t="n">
        <v>3771.8</v>
      </c>
    </row>
    <row r="7" spans="1:3">
      <c r="A7" s="4" t="s">
        <v>710</v>
      </c>
      <c r="B7" s="8" t="n">
        <v>7445.3</v>
      </c>
    </row>
    <row r="8" spans="1:3">
      <c r="A8" s="4" t="s">
        <v>88</v>
      </c>
      <c r="B8" s="8" t="n">
        <v>8756.5</v>
      </c>
      <c r="C8" s="7" t="n">
        <v>8870.799999999999</v>
      </c>
    </row>
    <row r="9" spans="1:3">
      <c r="A9" s="4" t="s">
        <v>711</v>
      </c>
      <c r="B9" s="8" t="n">
        <v>213.1</v>
      </c>
    </row>
    <row r="10" spans="1:3">
      <c r="A10" s="4" t="s">
        <v>712</v>
      </c>
      <c r="B10" s="8" t="n">
        <v>1758.6</v>
      </c>
    </row>
    <row r="11" spans="1:3">
      <c r="A11" s="4" t="s">
        <v>713</v>
      </c>
      <c r="B11" s="8" t="n">
        <v>1825.3</v>
      </c>
    </row>
    <row r="12" spans="1:3">
      <c r="A12" s="4" t="s">
        <v>714</v>
      </c>
      <c r="B12" s="8" t="n">
        <v>4527.9</v>
      </c>
    </row>
    <row r="13" spans="1:3">
      <c r="A13" s="4" t="s">
        <v>715</v>
      </c>
      <c r="B13" s="8" t="n">
        <v>8324.9</v>
      </c>
    </row>
    <row r="14" spans="1:3">
      <c r="A14" s="4" t="s">
        <v>624</v>
      </c>
      <c r="B14" s="8" t="n">
        <v>9662.6</v>
      </c>
      <c r="C14" s="7" t="n">
        <v>9572.1</v>
      </c>
    </row>
    <row r="15" spans="1:3">
      <c r="A15" s="4" t="s">
        <v>716</v>
      </c>
    </row>
    <row r="16" spans="1:3">
      <c r="A16" s="3" t="s">
        <v>623</v>
      </c>
    </row>
    <row r="17" spans="1:3">
      <c r="A17" s="4" t="s">
        <v>717</v>
      </c>
      <c r="B17" s="8" t="n">
        <v>38.6</v>
      </c>
    </row>
    <row r="18" spans="1:3">
      <c r="A18" s="4" t="s">
        <v>335</v>
      </c>
      <c r="B18" s="8" t="n">
        <v>38.1</v>
      </c>
    </row>
    <row r="19" spans="1:3">
      <c r="A19" s="4" t="s">
        <v>718</v>
      </c>
    </row>
    <row r="20" spans="1:3">
      <c r="A20" s="3" t="s">
        <v>623</v>
      </c>
    </row>
    <row r="21" spans="1:3">
      <c r="A21" s="4" t="s">
        <v>717</v>
      </c>
      <c r="B21" s="8" t="n">
        <v>1084.2</v>
      </c>
    </row>
    <row r="22" spans="1:3">
      <c r="A22" s="4" t="s">
        <v>335</v>
      </c>
      <c r="B22" s="8" t="n">
        <v>1109.4</v>
      </c>
    </row>
    <row r="23" spans="1:3">
      <c r="A23" s="4" t="s">
        <v>719</v>
      </c>
    </row>
    <row r="24" spans="1:3">
      <c r="A24" s="3" t="s">
        <v>623</v>
      </c>
    </row>
    <row r="25" spans="1:3">
      <c r="A25" s="4" t="s">
        <v>717</v>
      </c>
      <c r="B25" s="8" t="n">
        <v>188.4</v>
      </c>
    </row>
    <row r="26" spans="1:3">
      <c r="A26" s="4" t="s">
        <v>335</v>
      </c>
      <c r="B26" s="7" t="n">
        <v>19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95</v>
      </c>
    </row>
    <row r="3" spans="1:4">
      <c r="A3" s="3" t="s">
        <v>721</v>
      </c>
    </row>
    <row r="4" spans="1:4">
      <c r="A4" s="4" t="s">
        <v>722</v>
      </c>
      <c r="B4" s="7" t="n">
        <v>524.1</v>
      </c>
      <c r="C4" s="7" t="n">
        <v>533.4</v>
      </c>
      <c r="D4" s="7" t="n">
        <v>649.5</v>
      </c>
    </row>
    <row r="5" spans="1:4">
      <c r="A5" s="4" t="s">
        <v>723</v>
      </c>
      <c r="B5" s="8" t="n">
        <v>-21.9</v>
      </c>
      <c r="C5" s="8" t="n">
        <v>-17.7</v>
      </c>
      <c r="D5" s="8" t="n">
        <v>-23.3</v>
      </c>
    </row>
    <row r="6" spans="1:4">
      <c r="A6" s="4" t="s">
        <v>99</v>
      </c>
      <c r="B6" s="8" t="n">
        <v>493.8</v>
      </c>
      <c r="C6" s="8" t="n">
        <v>515.7</v>
      </c>
      <c r="D6" s="8" t="n">
        <v>626.2</v>
      </c>
    </row>
    <row r="7" spans="1:4">
      <c r="A7" s="4" t="s">
        <v>627</v>
      </c>
    </row>
    <row r="8" spans="1:4">
      <c r="A8" s="3" t="s">
        <v>721</v>
      </c>
    </row>
    <row r="9" spans="1:4">
      <c r="A9" s="4" t="s">
        <v>722</v>
      </c>
      <c r="B9" s="8" t="n">
        <v>411.8</v>
      </c>
      <c r="C9" s="8" t="n">
        <v>419.3</v>
      </c>
      <c r="D9" s="8" t="n">
        <v>486.2</v>
      </c>
    </row>
    <row r="10" spans="1:4">
      <c r="A10" s="4" t="s">
        <v>639</v>
      </c>
    </row>
    <row r="11" spans="1:4">
      <c r="A11" s="3" t="s">
        <v>721</v>
      </c>
    </row>
    <row r="12" spans="1:4">
      <c r="A12" s="4" t="s">
        <v>722</v>
      </c>
      <c r="B12" s="8" t="n">
        <v>22.8</v>
      </c>
      <c r="C12" s="8" t="n">
        <v>25.2</v>
      </c>
      <c r="D12" s="8" t="n">
        <v>29.9</v>
      </c>
    </row>
    <row r="13" spans="1:4">
      <c r="A13" s="4" t="s">
        <v>195</v>
      </c>
    </row>
    <row r="14" spans="1:4">
      <c r="A14" s="3" t="s">
        <v>721</v>
      </c>
    </row>
    <row r="15" spans="1:4">
      <c r="A15" s="4" t="s">
        <v>722</v>
      </c>
      <c r="B15" s="8" t="n">
        <v>31.5</v>
      </c>
      <c r="C15" s="8" t="n">
        <v>41.7</v>
      </c>
      <c r="D15" s="8" t="n">
        <v>72.7</v>
      </c>
    </row>
    <row r="16" spans="1:4">
      <c r="A16" s="4" t="s">
        <v>37</v>
      </c>
    </row>
    <row r="17" spans="1:4">
      <c r="A17" s="3" t="s">
        <v>721</v>
      </c>
    </row>
    <row r="18" spans="1:4">
      <c r="A18" s="4" t="s">
        <v>722</v>
      </c>
      <c r="B18" s="8" t="n">
        <v>7.2</v>
      </c>
      <c r="C18" s="8" t="n">
        <v>5.5</v>
      </c>
      <c r="D18" s="5" t="n">
        <v>2</v>
      </c>
    </row>
    <row r="19" spans="1:4">
      <c r="A19" s="4" t="s">
        <v>38</v>
      </c>
    </row>
    <row r="20" spans="1:4">
      <c r="A20" s="3" t="s">
        <v>721</v>
      </c>
    </row>
    <row r="21" spans="1:4">
      <c r="A21" s="4" t="s">
        <v>722</v>
      </c>
      <c r="B21" s="8" t="n">
        <v>25.2</v>
      </c>
      <c r="C21" s="8" t="n">
        <v>24.2</v>
      </c>
      <c r="D21" s="8" t="n">
        <v>40.3</v>
      </c>
    </row>
    <row r="22" spans="1:4">
      <c r="A22" s="4" t="s">
        <v>40</v>
      </c>
    </row>
    <row r="23" spans="1:4">
      <c r="A23" s="3" t="s">
        <v>721</v>
      </c>
    </row>
    <row r="24" spans="1:4">
      <c r="A24" s="4" t="s">
        <v>722</v>
      </c>
      <c r="B24" s="8" t="n">
        <v>15.8</v>
      </c>
      <c r="C24" s="8" t="n">
        <v>17.5</v>
      </c>
      <c r="D24" s="8" t="n">
        <v>18.4</v>
      </c>
    </row>
    <row r="25" spans="1:4">
      <c r="A25" s="4" t="s">
        <v>724</v>
      </c>
    </row>
    <row r="26" spans="1:4">
      <c r="A26" s="3" t="s">
        <v>721</v>
      </c>
    </row>
    <row r="27" spans="1:4">
      <c r="A27" s="4" t="s">
        <v>725</v>
      </c>
      <c r="B27" s="8" t="n">
        <v>9.800000000000001</v>
      </c>
      <c r="C27" s="5" t="n">
        <v>0</v>
      </c>
      <c r="D27" s="5" t="n">
        <v>0</v>
      </c>
    </row>
    <row r="28" spans="1:4">
      <c r="A28" s="4" t="s">
        <v>726</v>
      </c>
      <c r="B28" s="8" t="n">
        <v>-8.4</v>
      </c>
      <c r="C28" s="6" t="n">
        <v>0</v>
      </c>
      <c r="D28" s="6" t="n">
        <v>0</v>
      </c>
    </row>
    <row r="29" spans="1:4">
      <c r="A29" s="4" t="s">
        <v>727</v>
      </c>
      <c r="B29" s="8" t="n">
        <v>1.4</v>
      </c>
    </row>
    <row r="30" spans="1:4">
      <c r="A30" s="4" t="s">
        <v>728</v>
      </c>
    </row>
    <row r="31" spans="1:4">
      <c r="A31" s="3" t="s">
        <v>721</v>
      </c>
    </row>
    <row r="32" spans="1:4">
      <c r="A32" s="4" t="s">
        <v>722</v>
      </c>
      <c r="B32" s="8" t="n">
        <v>0.6</v>
      </c>
    </row>
    <row r="33" spans="1:4">
      <c r="A33" s="4" t="s">
        <v>729</v>
      </c>
    </row>
    <row r="34" spans="1:4">
      <c r="A34" s="3" t="s">
        <v>721</v>
      </c>
    </row>
    <row r="35" spans="1:4">
      <c r="A35" s="4" t="s">
        <v>722</v>
      </c>
      <c r="B35" s="8" t="n">
        <v>0.5</v>
      </c>
    </row>
    <row r="36" spans="1:4">
      <c r="A36" s="4" t="s">
        <v>730</v>
      </c>
    </row>
    <row r="37" spans="1:4">
      <c r="A37" s="3" t="s">
        <v>721</v>
      </c>
    </row>
    <row r="38" spans="1:4">
      <c r="A38" s="4" t="s">
        <v>726</v>
      </c>
      <c r="B38" s="7" t="n">
        <v>-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95</v>
      </c>
    </row>
    <row r="3" spans="1:4">
      <c r="A3" s="3" t="s">
        <v>596</v>
      </c>
    </row>
    <row r="4" spans="1:4">
      <c r="A4" s="4" t="s">
        <v>732</v>
      </c>
      <c r="B4" s="7" t="n">
        <v>3018.2</v>
      </c>
      <c r="C4" s="7" t="n">
        <v>4610.7</v>
      </c>
      <c r="D4" s="7" t="n">
        <v>2568.2</v>
      </c>
    </row>
    <row r="5" spans="1:4">
      <c r="A5" s="4" t="s">
        <v>733</v>
      </c>
      <c r="B5" s="8" t="n">
        <v>43.5</v>
      </c>
      <c r="C5" s="8" t="n">
        <v>209.5</v>
      </c>
      <c r="D5" s="8" t="n">
        <v>65.09999999999999</v>
      </c>
    </row>
    <row r="6" spans="1:4">
      <c r="A6" s="4" t="s">
        <v>734</v>
      </c>
      <c r="B6" s="7" t="n">
        <v>12.2</v>
      </c>
      <c r="C6" s="8" t="n">
        <v>65.2</v>
      </c>
      <c r="D6" s="7" t="n">
        <v>31.7</v>
      </c>
    </row>
    <row r="7" spans="1:4">
      <c r="A7" s="4" t="s">
        <v>598</v>
      </c>
    </row>
    <row r="8" spans="1:4">
      <c r="A8" s="3" t="s">
        <v>596</v>
      </c>
    </row>
    <row r="9" spans="1:4">
      <c r="A9" s="4" t="s">
        <v>733</v>
      </c>
      <c r="C9" s="8" t="n">
        <v>150.7</v>
      </c>
    </row>
    <row r="10" spans="1:4">
      <c r="A10" s="4" t="s">
        <v>734</v>
      </c>
      <c r="C10" s="7" t="n">
        <v>1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95</v>
      </c>
    </row>
    <row r="3" spans="1:4">
      <c r="A3" s="3" t="s">
        <v>736</v>
      </c>
    </row>
    <row r="4" spans="1:4">
      <c r="A4" s="4" t="s">
        <v>737</v>
      </c>
      <c r="B4" s="6" t="n">
        <v>31</v>
      </c>
      <c r="C4" s="7" t="n">
        <v>169.1</v>
      </c>
      <c r="D4" s="7" t="n">
        <v>36.8</v>
      </c>
    </row>
    <row r="5" spans="1:4">
      <c r="A5" s="4" t="s">
        <v>738</v>
      </c>
      <c r="B5" s="8" t="n">
        <v>-0.9</v>
      </c>
      <c r="C5" s="8" t="n">
        <v>-6.9</v>
      </c>
      <c r="D5" s="5" t="n">
        <v>-5</v>
      </c>
    </row>
    <row r="6" spans="1:4">
      <c r="A6" s="4" t="s">
        <v>739</v>
      </c>
      <c r="B6" s="8" t="n">
        <v>30.1</v>
      </c>
      <c r="C6" s="8" t="n">
        <v>162.2</v>
      </c>
      <c r="D6" s="8" t="n">
        <v>31.8</v>
      </c>
    </row>
    <row r="7" spans="1:4">
      <c r="A7" s="4" t="s">
        <v>740</v>
      </c>
    </row>
    <row r="8" spans="1:4">
      <c r="A8" s="3" t="s">
        <v>736</v>
      </c>
    </row>
    <row r="9" spans="1:4">
      <c r="A9" s="4" t="s">
        <v>222</v>
      </c>
      <c r="B9" s="5" t="n">
        <v>0</v>
      </c>
      <c r="C9" s="8" t="n">
        <v>146.7</v>
      </c>
    </row>
    <row r="10" spans="1:4">
      <c r="A10" s="4" t="s">
        <v>627</v>
      </c>
    </row>
    <row r="11" spans="1:4">
      <c r="A11" s="3" t="s">
        <v>736</v>
      </c>
    </row>
    <row r="12" spans="1:4">
      <c r="A12" s="4" t="s">
        <v>737</v>
      </c>
      <c r="B12" s="5" t="n">
        <v>22</v>
      </c>
      <c r="C12" s="8" t="n">
        <v>128.9</v>
      </c>
      <c r="D12" s="8" t="n">
        <v>13.3</v>
      </c>
    </row>
    <row r="13" spans="1:4">
      <c r="A13" s="4" t="s">
        <v>738</v>
      </c>
      <c r="B13" s="8" t="n">
        <v>-0.4</v>
      </c>
      <c r="C13" s="8" t="n">
        <v>-0.7</v>
      </c>
      <c r="D13" s="5" t="n">
        <v>-5</v>
      </c>
    </row>
    <row r="14" spans="1:4">
      <c r="A14" s="4" t="s">
        <v>639</v>
      </c>
    </row>
    <row r="15" spans="1:4">
      <c r="A15" s="3" t="s">
        <v>736</v>
      </c>
    </row>
    <row r="16" spans="1:4">
      <c r="A16" s="4" t="s">
        <v>737</v>
      </c>
      <c r="B16" s="8" t="n">
        <v>7.7</v>
      </c>
      <c r="C16" s="8" t="n">
        <v>17.3</v>
      </c>
      <c r="D16" s="5" t="n">
        <v>19</v>
      </c>
    </row>
    <row r="17" spans="1:4">
      <c r="A17" s="4" t="s">
        <v>195</v>
      </c>
    </row>
    <row r="18" spans="1:4">
      <c r="A18" s="3" t="s">
        <v>736</v>
      </c>
    </row>
    <row r="19" spans="1:4">
      <c r="A19" s="4" t="s">
        <v>737</v>
      </c>
      <c r="B19" s="8" t="n">
        <v>1.3</v>
      </c>
      <c r="C19" s="8" t="n">
        <v>21.8</v>
      </c>
      <c r="D19" s="8" t="n">
        <v>0.8</v>
      </c>
    </row>
    <row r="20" spans="1:4">
      <c r="A20" s="4" t="s">
        <v>38</v>
      </c>
    </row>
    <row r="21" spans="1:4">
      <c r="A21" s="3" t="s">
        <v>736</v>
      </c>
    </row>
    <row r="22" spans="1:4">
      <c r="A22" s="4" t="s">
        <v>737</v>
      </c>
      <c r="B22" s="5" t="n">
        <v>1</v>
      </c>
      <c r="C22" s="8" t="n">
        <v>1.1</v>
      </c>
      <c r="D22" s="8" t="n">
        <v>3.7</v>
      </c>
    </row>
    <row r="23" spans="1:4">
      <c r="A23" s="4" t="s">
        <v>738</v>
      </c>
      <c r="B23" s="8" t="n">
        <v>-0.5</v>
      </c>
      <c r="C23" s="8" t="n">
        <v>-6.2</v>
      </c>
      <c r="D23" s="5" t="n">
        <v>0</v>
      </c>
    </row>
    <row r="24" spans="1:4">
      <c r="A24" s="4" t="s">
        <v>741</v>
      </c>
    </row>
    <row r="25" spans="1:4">
      <c r="A25" s="3" t="s">
        <v>736</v>
      </c>
    </row>
    <row r="26" spans="1:4">
      <c r="A26" s="4" t="s">
        <v>737</v>
      </c>
      <c r="B26" s="6" t="n">
        <v>-1</v>
      </c>
      <c r="C26" s="6" t="n">
        <v>0</v>
      </c>
      <c r="D2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95</v>
      </c>
    </row>
    <row r="3" spans="1:4">
      <c r="A3" s="3" t="s">
        <v>743</v>
      </c>
    </row>
    <row r="4" spans="1:4">
      <c r="A4" s="4" t="s">
        <v>744</v>
      </c>
      <c r="B4" s="7" t="n">
        <v>24.9</v>
      </c>
      <c r="C4" s="7" t="n">
        <v>32.4</v>
      </c>
      <c r="D4" s="7" t="n">
        <v>35.4</v>
      </c>
    </row>
    <row r="5" spans="1:4">
      <c r="A5" s="4" t="s">
        <v>745</v>
      </c>
      <c r="B5" s="5" t="n">
        <v>0</v>
      </c>
      <c r="C5" s="8" t="n">
        <v>0.5</v>
      </c>
      <c r="D5" s="5" t="n">
        <v>0</v>
      </c>
    </row>
    <row r="6" spans="1:4">
      <c r="A6" s="4" t="s">
        <v>746</v>
      </c>
      <c r="B6" s="5" t="n">
        <v>0</v>
      </c>
      <c r="C6" s="5" t="n">
        <v>0</v>
      </c>
      <c r="D6" s="8" t="n">
        <v>2.6</v>
      </c>
    </row>
    <row r="7" spans="1:4">
      <c r="A7" s="4" t="s">
        <v>747</v>
      </c>
      <c r="B7" s="8" t="n">
        <v>-2.4</v>
      </c>
      <c r="C7" s="8" t="n">
        <v>-3.6</v>
      </c>
      <c r="D7" s="8" t="n">
        <v>-2.4</v>
      </c>
    </row>
    <row r="8" spans="1:4">
      <c r="A8" s="4" t="s">
        <v>748</v>
      </c>
      <c r="B8" s="8" t="n">
        <v>-4.4</v>
      </c>
      <c r="C8" s="8" t="n">
        <v>-4.4</v>
      </c>
      <c r="D8" s="8" t="n">
        <v>-3.2</v>
      </c>
    </row>
    <row r="9" spans="1:4">
      <c r="A9" s="4" t="s">
        <v>749</v>
      </c>
      <c r="B9" s="7" t="n">
        <v>18.1</v>
      </c>
      <c r="C9" s="7" t="n">
        <v>24.9</v>
      </c>
      <c r="D9" s="7" t="n">
        <v>3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2</v>
      </c>
    </row>
    <row r="2" spans="1:3">
      <c r="A2" s="4" t="s">
        <v>627</v>
      </c>
    </row>
    <row r="3" spans="1:3">
      <c r="A3" s="3" t="s">
        <v>623</v>
      </c>
    </row>
    <row r="4" spans="1:3">
      <c r="A4" s="4" t="s">
        <v>751</v>
      </c>
      <c r="B4" s="6" t="n">
        <v>1203</v>
      </c>
      <c r="C4" s="7" t="n">
        <v>1755.1</v>
      </c>
    </row>
    <row r="5" spans="1:3">
      <c r="A5" s="4" t="s">
        <v>752</v>
      </c>
      <c r="B5" s="8" t="n">
        <v>-11.4</v>
      </c>
      <c r="C5" s="8" t="n">
        <v>-29.2</v>
      </c>
    </row>
    <row r="6" spans="1:3">
      <c r="A6" s="4" t="s">
        <v>753</v>
      </c>
      <c r="B6" s="8" t="n">
        <v>270.8</v>
      </c>
      <c r="C6" s="8" t="n">
        <v>44.9</v>
      </c>
    </row>
    <row r="7" spans="1:3">
      <c r="A7" s="4" t="s">
        <v>754</v>
      </c>
      <c r="B7" s="8" t="n">
        <v>-7.3</v>
      </c>
      <c r="C7" s="8" t="n">
        <v>-3.7</v>
      </c>
    </row>
    <row r="8" spans="1:3">
      <c r="A8" s="4" t="s">
        <v>755</v>
      </c>
      <c r="B8" s="8" t="n">
        <v>1473.8</v>
      </c>
      <c r="C8" s="5" t="n">
        <v>1800</v>
      </c>
    </row>
    <row r="9" spans="1:3">
      <c r="A9" s="4" t="s">
        <v>756</v>
      </c>
      <c r="B9" s="8" t="n">
        <v>-18.7</v>
      </c>
      <c r="C9" s="8" t="n">
        <v>-32.9</v>
      </c>
    </row>
    <row r="10" spans="1:3">
      <c r="A10" s="4" t="s">
        <v>631</v>
      </c>
    </row>
    <row r="11" spans="1:3">
      <c r="A11" s="3" t="s">
        <v>623</v>
      </c>
    </row>
    <row r="12" spans="1:3">
      <c r="A12" s="4" t="s">
        <v>751</v>
      </c>
      <c r="B12" s="8" t="n">
        <v>104.2</v>
      </c>
      <c r="C12" s="5" t="n">
        <v>91</v>
      </c>
    </row>
    <row r="13" spans="1:3">
      <c r="A13" s="4" t="s">
        <v>752</v>
      </c>
      <c r="B13" s="8" t="n">
        <v>-0.7</v>
      </c>
      <c r="C13" s="8" t="n">
        <v>-1.3</v>
      </c>
    </row>
    <row r="14" spans="1:3">
      <c r="A14" s="4" t="s">
        <v>753</v>
      </c>
      <c r="B14" s="8" t="n">
        <v>43.3</v>
      </c>
      <c r="C14" s="5" t="n">
        <v>0</v>
      </c>
    </row>
    <row r="15" spans="1:3">
      <c r="A15" s="4" t="s">
        <v>754</v>
      </c>
      <c r="B15" s="8" t="n">
        <v>-0.5</v>
      </c>
      <c r="C15" s="5" t="n">
        <v>0</v>
      </c>
    </row>
    <row r="16" spans="1:3">
      <c r="A16" s="4" t="s">
        <v>755</v>
      </c>
      <c r="B16" s="8" t="n">
        <v>147.5</v>
      </c>
      <c r="C16" s="5" t="n">
        <v>91</v>
      </c>
    </row>
    <row r="17" spans="1:3">
      <c r="A17" s="4" t="s">
        <v>756</v>
      </c>
      <c r="B17" s="8" t="n">
        <v>-1.2</v>
      </c>
      <c r="C17" s="8" t="n">
        <v>-1.3</v>
      </c>
    </row>
    <row r="18" spans="1:3">
      <c r="A18" s="4" t="s">
        <v>632</v>
      </c>
    </row>
    <row r="19" spans="1:3">
      <c r="A19" s="3" t="s">
        <v>623</v>
      </c>
    </row>
    <row r="20" spans="1:3">
      <c r="A20" s="4" t="s">
        <v>751</v>
      </c>
      <c r="B20" s="5" t="n">
        <v>0</v>
      </c>
      <c r="C20" s="8" t="n">
        <v>16.9</v>
      </c>
    </row>
    <row r="21" spans="1:3">
      <c r="A21" s="4" t="s">
        <v>752</v>
      </c>
      <c r="B21" s="5" t="n">
        <v>0</v>
      </c>
      <c r="C21" s="8" t="n">
        <v>-0.4</v>
      </c>
    </row>
    <row r="22" spans="1:3">
      <c r="A22" s="4" t="s">
        <v>753</v>
      </c>
      <c r="B22" s="8" t="n">
        <v>2.4</v>
      </c>
      <c r="C22" s="5" t="n">
        <v>0</v>
      </c>
    </row>
    <row r="23" spans="1:3">
      <c r="A23" s="4" t="s">
        <v>754</v>
      </c>
      <c r="B23" s="8" t="n">
        <v>-0.1</v>
      </c>
      <c r="C23" s="5" t="n">
        <v>0</v>
      </c>
    </row>
    <row r="24" spans="1:3">
      <c r="A24" s="4" t="s">
        <v>755</v>
      </c>
      <c r="B24" s="8" t="n">
        <v>2.4</v>
      </c>
      <c r="C24" s="8" t="n">
        <v>16.9</v>
      </c>
    </row>
    <row r="25" spans="1:3">
      <c r="A25" s="4" t="s">
        <v>756</v>
      </c>
      <c r="B25" s="8" t="n">
        <v>-0.1</v>
      </c>
      <c r="C25" s="8" t="n">
        <v>-0.4</v>
      </c>
    </row>
    <row r="26" spans="1:3">
      <c r="A26" s="4" t="s">
        <v>633</v>
      </c>
    </row>
    <row r="27" spans="1:3">
      <c r="A27" s="3" t="s">
        <v>623</v>
      </c>
    </row>
    <row r="28" spans="1:3">
      <c r="A28" s="4" t="s">
        <v>751</v>
      </c>
      <c r="B28" s="8" t="n">
        <v>24.4</v>
      </c>
      <c r="C28" s="8" t="n">
        <v>98.8</v>
      </c>
    </row>
    <row r="29" spans="1:3">
      <c r="A29" s="4" t="s">
        <v>752</v>
      </c>
      <c r="B29" s="8" t="n">
        <v>-0.2</v>
      </c>
      <c r="C29" s="8" t="n">
        <v>-0.9</v>
      </c>
    </row>
    <row r="30" spans="1:3">
      <c r="A30" s="4" t="s">
        <v>753</v>
      </c>
      <c r="B30" s="8" t="n">
        <v>0.8</v>
      </c>
      <c r="C30" s="5" t="n">
        <v>0</v>
      </c>
    </row>
    <row r="31" spans="1:3">
      <c r="A31" s="4" t="s">
        <v>754</v>
      </c>
      <c r="B31" s="8" t="n">
        <v>-0.1</v>
      </c>
      <c r="C31" s="5" t="n">
        <v>0</v>
      </c>
    </row>
    <row r="32" spans="1:3">
      <c r="A32" s="4" t="s">
        <v>755</v>
      </c>
      <c r="B32" s="8" t="n">
        <v>25.2</v>
      </c>
      <c r="C32" s="8" t="n">
        <v>98.8</v>
      </c>
    </row>
    <row r="33" spans="1:3">
      <c r="A33" s="4" t="s">
        <v>756</v>
      </c>
      <c r="B33" s="8" t="n">
        <v>-0.3</v>
      </c>
      <c r="C33" s="8" t="n">
        <v>-0.9</v>
      </c>
    </row>
    <row r="34" spans="1:3">
      <c r="A34" s="4" t="s">
        <v>634</v>
      </c>
    </row>
    <row r="35" spans="1:3">
      <c r="A35" s="3" t="s">
        <v>623</v>
      </c>
    </row>
    <row r="36" spans="1:3">
      <c r="A36" s="4" t="s">
        <v>751</v>
      </c>
      <c r="B36" s="8" t="n">
        <v>27.6</v>
      </c>
      <c r="C36" s="5" t="n">
        <v>0</v>
      </c>
    </row>
    <row r="37" spans="1:3">
      <c r="A37" s="4" t="s">
        <v>752</v>
      </c>
      <c r="B37" s="8" t="n">
        <v>-0.1</v>
      </c>
      <c r="C37" s="5" t="n">
        <v>0</v>
      </c>
    </row>
    <row r="38" spans="1:3">
      <c r="A38" s="4" t="s">
        <v>753</v>
      </c>
      <c r="B38" s="5" t="n">
        <v>0</v>
      </c>
      <c r="C38" s="5" t="n">
        <v>1</v>
      </c>
    </row>
    <row r="39" spans="1:3">
      <c r="A39" s="4" t="s">
        <v>754</v>
      </c>
      <c r="B39" s="5" t="n">
        <v>0</v>
      </c>
      <c r="C39" s="8" t="n">
        <v>-0.1</v>
      </c>
    </row>
    <row r="40" spans="1:3">
      <c r="A40" s="4" t="s">
        <v>755</v>
      </c>
      <c r="B40" s="8" t="n">
        <v>27.6</v>
      </c>
      <c r="C40" s="5" t="n">
        <v>1</v>
      </c>
    </row>
    <row r="41" spans="1:3">
      <c r="A41" s="4" t="s">
        <v>756</v>
      </c>
      <c r="B41" s="8" t="n">
        <v>-0.1</v>
      </c>
      <c r="C41" s="8" t="n">
        <v>-0.1</v>
      </c>
    </row>
    <row r="42" spans="1:3">
      <c r="A42" s="4" t="s">
        <v>635</v>
      </c>
    </row>
    <row r="43" spans="1:3">
      <c r="A43" s="3" t="s">
        <v>623</v>
      </c>
    </row>
    <row r="44" spans="1:3">
      <c r="A44" s="4" t="s">
        <v>751</v>
      </c>
      <c r="B44" s="5" t="n">
        <v>0</v>
      </c>
      <c r="C44" s="8" t="n">
        <v>33.2</v>
      </c>
    </row>
    <row r="45" spans="1:3">
      <c r="A45" s="4" t="s">
        <v>752</v>
      </c>
      <c r="B45" s="5" t="n">
        <v>0</v>
      </c>
      <c r="C45" s="5" t="n">
        <v>-1</v>
      </c>
    </row>
    <row r="46" spans="1:3">
      <c r="A46" s="4" t="s">
        <v>753</v>
      </c>
      <c r="B46" s="8" t="n">
        <v>12.4</v>
      </c>
      <c r="C46" s="5" t="n">
        <v>0</v>
      </c>
    </row>
    <row r="47" spans="1:3">
      <c r="A47" s="4" t="s">
        <v>754</v>
      </c>
      <c r="B47" s="8" t="n">
        <v>-0.7</v>
      </c>
      <c r="C47" s="5" t="n">
        <v>0</v>
      </c>
    </row>
    <row r="48" spans="1:3">
      <c r="A48" s="4" t="s">
        <v>755</v>
      </c>
      <c r="B48" s="8" t="n">
        <v>12.4</v>
      </c>
      <c r="C48" s="8" t="n">
        <v>33.2</v>
      </c>
    </row>
    <row r="49" spans="1:3">
      <c r="A49" s="4" t="s">
        <v>756</v>
      </c>
      <c r="B49" s="8" t="n">
        <v>-0.7</v>
      </c>
      <c r="C49" s="5" t="n">
        <v>-1</v>
      </c>
    </row>
    <row r="50" spans="1:3">
      <c r="A50" s="4" t="s">
        <v>636</v>
      </c>
    </row>
    <row r="51" spans="1:3">
      <c r="A51" s="3" t="s">
        <v>623</v>
      </c>
    </row>
    <row r="52" spans="1:3">
      <c r="A52" s="4" t="s">
        <v>751</v>
      </c>
      <c r="B52" s="8" t="n">
        <v>217.3</v>
      </c>
      <c r="C52" s="8" t="n">
        <v>347.5</v>
      </c>
    </row>
    <row r="53" spans="1:3">
      <c r="A53" s="4" t="s">
        <v>752</v>
      </c>
      <c r="B53" s="8" t="n">
        <v>-2.4</v>
      </c>
      <c r="C53" s="8" t="n">
        <v>-7.9</v>
      </c>
    </row>
    <row r="54" spans="1:3">
      <c r="A54" s="4" t="s">
        <v>753</v>
      </c>
      <c r="B54" s="8" t="n">
        <v>162.9</v>
      </c>
      <c r="C54" s="8" t="n">
        <v>2.2</v>
      </c>
    </row>
    <row r="55" spans="1:3">
      <c r="A55" s="4" t="s">
        <v>754</v>
      </c>
      <c r="B55" s="8" t="n">
        <v>-4.9</v>
      </c>
      <c r="C55" s="8" t="n">
        <v>-0.1</v>
      </c>
    </row>
    <row r="56" spans="1:3">
      <c r="A56" s="4" t="s">
        <v>755</v>
      </c>
      <c r="B56" s="8" t="n">
        <v>380.2</v>
      </c>
      <c r="C56" s="8" t="n">
        <v>349.7</v>
      </c>
    </row>
    <row r="57" spans="1:3">
      <c r="A57" s="4" t="s">
        <v>756</v>
      </c>
      <c r="B57" s="8" t="n">
        <v>-7.3</v>
      </c>
      <c r="C57" s="5" t="n">
        <v>-8</v>
      </c>
    </row>
    <row r="58" spans="1:3">
      <c r="A58" s="4" t="s">
        <v>637</v>
      </c>
    </row>
    <row r="59" spans="1:3">
      <c r="A59" s="3" t="s">
        <v>623</v>
      </c>
    </row>
    <row r="60" spans="1:3">
      <c r="A60" s="4" t="s">
        <v>751</v>
      </c>
      <c r="B60" s="8" t="n">
        <v>562.8</v>
      </c>
      <c r="C60" s="8" t="n">
        <v>940.4</v>
      </c>
    </row>
    <row r="61" spans="1:3">
      <c r="A61" s="4" t="s">
        <v>752</v>
      </c>
      <c r="B61" s="8" t="n">
        <v>-4.5</v>
      </c>
      <c r="C61" s="8" t="n">
        <v>-13.1</v>
      </c>
    </row>
    <row r="62" spans="1:3">
      <c r="A62" s="4" t="s">
        <v>753</v>
      </c>
      <c r="B62" s="5" t="n">
        <v>30</v>
      </c>
      <c r="C62" s="8" t="n">
        <v>34.1</v>
      </c>
    </row>
    <row r="63" spans="1:3">
      <c r="A63" s="4" t="s">
        <v>754</v>
      </c>
      <c r="B63" s="8" t="n">
        <v>-0.5</v>
      </c>
      <c r="C63" s="8" t="n">
        <v>-2.5</v>
      </c>
    </row>
    <row r="64" spans="1:3">
      <c r="A64" s="4" t="s">
        <v>755</v>
      </c>
      <c r="B64" s="8" t="n">
        <v>592.8</v>
      </c>
      <c r="C64" s="8" t="n">
        <v>974.5</v>
      </c>
    </row>
    <row r="65" spans="1:3">
      <c r="A65" s="4" t="s">
        <v>756</v>
      </c>
      <c r="B65" s="5" t="n">
        <v>-5</v>
      </c>
      <c r="C65" s="8" t="n">
        <v>-15.6</v>
      </c>
    </row>
    <row r="66" spans="1:3">
      <c r="A66" s="4" t="s">
        <v>638</v>
      </c>
    </row>
    <row r="67" spans="1:3">
      <c r="A67" s="3" t="s">
        <v>623</v>
      </c>
    </row>
    <row r="68" spans="1:3">
      <c r="A68" s="4" t="s">
        <v>751</v>
      </c>
      <c r="B68" s="8" t="n">
        <v>266.7</v>
      </c>
      <c r="C68" s="8" t="n">
        <v>227.3</v>
      </c>
    </row>
    <row r="69" spans="1:3">
      <c r="A69" s="4" t="s">
        <v>752</v>
      </c>
      <c r="B69" s="8" t="n">
        <v>-3.5</v>
      </c>
      <c r="C69" s="8" t="n">
        <v>-4.6</v>
      </c>
    </row>
    <row r="70" spans="1:3">
      <c r="A70" s="4" t="s">
        <v>753</v>
      </c>
      <c r="B70" s="5" t="n">
        <v>19</v>
      </c>
      <c r="C70" s="8" t="n">
        <v>7.6</v>
      </c>
    </row>
    <row r="71" spans="1:3">
      <c r="A71" s="4" t="s">
        <v>754</v>
      </c>
      <c r="B71" s="8" t="n">
        <v>-0.5</v>
      </c>
      <c r="C71" s="5" t="n">
        <v>-1</v>
      </c>
    </row>
    <row r="72" spans="1:3">
      <c r="A72" s="4" t="s">
        <v>755</v>
      </c>
      <c r="B72" s="8" t="n">
        <v>285.7</v>
      </c>
      <c r="C72" s="8" t="n">
        <v>234.9</v>
      </c>
    </row>
    <row r="73" spans="1:3">
      <c r="A73" s="4" t="s">
        <v>756</v>
      </c>
      <c r="B73" s="5" t="n">
        <v>-4</v>
      </c>
      <c r="C73" s="8" t="n">
        <v>-5.6</v>
      </c>
    </row>
    <row r="74" spans="1:3">
      <c r="A74" s="4" t="s">
        <v>643</v>
      </c>
    </row>
    <row r="75" spans="1:3">
      <c r="A75" s="3" t="s">
        <v>623</v>
      </c>
    </row>
    <row r="76" spans="1:3">
      <c r="A76" s="4" t="s">
        <v>751</v>
      </c>
      <c r="B76" s="8" t="n">
        <v>13.8</v>
      </c>
      <c r="C76" s="8" t="n">
        <v>64.40000000000001</v>
      </c>
    </row>
    <row r="77" spans="1:3">
      <c r="A77" s="4" t="s">
        <v>752</v>
      </c>
      <c r="B77" s="8" t="n">
        <v>-0.2</v>
      </c>
      <c r="C77" s="5" t="n">
        <v>-1</v>
      </c>
    </row>
    <row r="78" spans="1:3">
      <c r="A78" s="4" t="s">
        <v>753</v>
      </c>
      <c r="B78" s="8" t="n">
        <v>8.699999999999999</v>
      </c>
      <c r="C78" s="8" t="n">
        <v>1.9</v>
      </c>
    </row>
    <row r="79" spans="1:3">
      <c r="A79" s="4" t="s">
        <v>754</v>
      </c>
      <c r="B79" s="8" t="n">
        <v>-0.3</v>
      </c>
      <c r="C79" s="8" t="n">
        <v>-0.1</v>
      </c>
    </row>
    <row r="80" spans="1:3">
      <c r="A80" s="4" t="s">
        <v>755</v>
      </c>
      <c r="B80" s="8" t="n">
        <v>22.5</v>
      </c>
      <c r="C80" s="8" t="n">
        <v>66.3</v>
      </c>
    </row>
    <row r="81" spans="1:3">
      <c r="A81" s="4" t="s">
        <v>756</v>
      </c>
      <c r="B81" s="7" t="n">
        <v>-0.5</v>
      </c>
      <c r="C81" s="7" t="n">
        <v>-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56</v>
      </c>
    </row>
    <row r="2" spans="1:2">
      <c r="A2" s="3" t="s">
        <v>623</v>
      </c>
    </row>
    <row r="3" spans="1:2">
      <c r="A3" s="4" t="s">
        <v>706</v>
      </c>
      <c r="B3" s="7" t="n">
        <v>22.2</v>
      </c>
    </row>
    <row r="4" spans="1:2">
      <c r="A4" s="4" t="s">
        <v>707</v>
      </c>
      <c r="B4" s="5" t="n">
        <v>504</v>
      </c>
    </row>
    <row r="5" spans="1:2">
      <c r="A5" s="4" t="s">
        <v>708</v>
      </c>
      <c r="B5" s="8" t="n">
        <v>412.6</v>
      </c>
    </row>
    <row r="6" spans="1:2">
      <c r="A6" s="4" t="s">
        <v>709</v>
      </c>
      <c r="B6" s="8" t="n">
        <v>125.4</v>
      </c>
    </row>
    <row r="7" spans="1:2">
      <c r="A7" s="4" t="s">
        <v>758</v>
      </c>
      <c r="B7" s="8" t="n">
        <v>1064.2</v>
      </c>
    </row>
    <row r="8" spans="1:2">
      <c r="A8" s="4" t="s">
        <v>759</v>
      </c>
      <c r="B8" s="8" t="n">
        <v>1492.5</v>
      </c>
    </row>
    <row r="9" spans="1:2">
      <c r="A9" s="4" t="s">
        <v>711</v>
      </c>
      <c r="B9" s="8" t="n">
        <v>22.1</v>
      </c>
    </row>
    <row r="10" spans="1:2">
      <c r="A10" s="4" t="s">
        <v>712</v>
      </c>
      <c r="B10" s="8" t="n">
        <v>500.2</v>
      </c>
    </row>
    <row r="11" spans="1:2">
      <c r="A11" s="4" t="s">
        <v>713</v>
      </c>
      <c r="B11" s="8" t="n">
        <v>407.6</v>
      </c>
    </row>
    <row r="12" spans="1:2">
      <c r="A12" s="4" t="s">
        <v>714</v>
      </c>
      <c r="B12" s="8" t="n">
        <v>123.7</v>
      </c>
    </row>
    <row r="13" spans="1:2">
      <c r="A13" s="4" t="s">
        <v>760</v>
      </c>
      <c r="B13" s="8" t="n">
        <v>1053.6</v>
      </c>
    </row>
    <row r="14" spans="1:2">
      <c r="A14" s="4" t="s">
        <v>761</v>
      </c>
      <c r="B14" s="8" t="n">
        <v>1473.8</v>
      </c>
    </row>
    <row r="15" spans="1:2">
      <c r="A15" s="4" t="s">
        <v>716</v>
      </c>
    </row>
    <row r="16" spans="1:2">
      <c r="A16" s="3" t="s">
        <v>623</v>
      </c>
    </row>
    <row r="17" spans="1:2">
      <c r="A17" s="4" t="s">
        <v>717</v>
      </c>
      <c r="B17" s="8" t="n">
        <v>13.1</v>
      </c>
    </row>
    <row r="18" spans="1:2">
      <c r="A18" s="4" t="s">
        <v>762</v>
      </c>
      <c r="B18" s="8" t="n">
        <v>12.4</v>
      </c>
    </row>
    <row r="19" spans="1:2">
      <c r="A19" s="4" t="s">
        <v>718</v>
      </c>
    </row>
    <row r="20" spans="1:2">
      <c r="A20" s="3" t="s">
        <v>623</v>
      </c>
    </row>
    <row r="21" spans="1:2">
      <c r="A21" s="4" t="s">
        <v>717</v>
      </c>
      <c r="B21" s="8" t="n">
        <v>387.5</v>
      </c>
    </row>
    <row r="22" spans="1:2">
      <c r="A22" s="4" t="s">
        <v>762</v>
      </c>
      <c r="B22" s="8" t="n">
        <v>380.2</v>
      </c>
    </row>
    <row r="23" spans="1:2">
      <c r="A23" s="4" t="s">
        <v>719</v>
      </c>
    </row>
    <row r="24" spans="1:2">
      <c r="A24" s="3" t="s">
        <v>623</v>
      </c>
    </row>
    <row r="25" spans="1:2">
      <c r="A25" s="4" t="s">
        <v>717</v>
      </c>
      <c r="B25" s="8" t="n">
        <v>27.7</v>
      </c>
    </row>
    <row r="26" spans="1:2">
      <c r="A26" s="4" t="s">
        <v>762</v>
      </c>
      <c r="B26" s="7" t="n">
        <v>2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3" t="s">
        <v>764</v>
      </c>
    </row>
    <row r="3" spans="1:3">
      <c r="A3" s="4" t="s">
        <v>765</v>
      </c>
      <c r="C3" s="7" t="n">
        <v>626.3</v>
      </c>
    </row>
    <row r="4" spans="1:3">
      <c r="A4" s="4" t="s">
        <v>766</v>
      </c>
      <c r="B4" s="7" t="n">
        <v>670.2</v>
      </c>
      <c r="C4" s="6" t="n">
        <v>624</v>
      </c>
    </row>
    <row r="5" spans="1:3">
      <c r="A5" s="4" t="s">
        <v>767</v>
      </c>
      <c r="C5" s="4" t="s">
        <v>768</v>
      </c>
    </row>
    <row r="6" spans="1:3">
      <c r="A6" s="4" t="s">
        <v>769</v>
      </c>
      <c r="C6" s="10" t="n">
        <v>1.91</v>
      </c>
    </row>
    <row r="7" spans="1:3">
      <c r="A7" s="4" t="s">
        <v>770</v>
      </c>
    </row>
    <row r="8" spans="1:3">
      <c r="A8" s="3" t="s">
        <v>764</v>
      </c>
    </row>
    <row r="9" spans="1:3">
      <c r="A9" s="4" t="s">
        <v>765</v>
      </c>
      <c r="B9" s="7" t="n">
        <v>671.2</v>
      </c>
      <c r="C9" s="7" t="n">
        <v>595.5</v>
      </c>
    </row>
    <row r="10" spans="1:3">
      <c r="A10" s="4" t="s">
        <v>767</v>
      </c>
      <c r="B10" s="4" t="s">
        <v>768</v>
      </c>
      <c r="C10" s="4" t="s">
        <v>771</v>
      </c>
    </row>
    <row r="11" spans="1:3">
      <c r="A11" s="4" t="s">
        <v>769</v>
      </c>
      <c r="B11" s="10" t="n">
        <v>2.05</v>
      </c>
      <c r="C11" s="10" t="n">
        <v>1.92</v>
      </c>
    </row>
    <row r="12" spans="1:3">
      <c r="A12" s="4" t="s">
        <v>772</v>
      </c>
    </row>
    <row r="13" spans="1:3">
      <c r="A13" s="3" t="s">
        <v>764</v>
      </c>
    </row>
    <row r="14" spans="1:3">
      <c r="A14" s="4" t="s">
        <v>765</v>
      </c>
      <c r="C14" s="7" t="n">
        <v>9.9</v>
      </c>
    </row>
    <row r="15" spans="1:3">
      <c r="A15" s="4" t="s">
        <v>767</v>
      </c>
      <c r="C15" s="4" t="s">
        <v>773</v>
      </c>
    </row>
    <row r="16" spans="1:3">
      <c r="A16" s="4" t="s">
        <v>769</v>
      </c>
      <c r="C16" s="10" t="n">
        <v>1.15</v>
      </c>
    </row>
    <row r="17" spans="1:3">
      <c r="A17" s="4" t="s">
        <v>774</v>
      </c>
    </row>
    <row r="18" spans="1:3">
      <c r="A18" s="3" t="s">
        <v>764</v>
      </c>
    </row>
    <row r="19" spans="1:3">
      <c r="A19" s="4" t="s">
        <v>765</v>
      </c>
      <c r="C19" s="7" t="n">
        <v>16.1</v>
      </c>
    </row>
    <row r="20" spans="1:3">
      <c r="A20" s="4" t="s">
        <v>767</v>
      </c>
      <c r="C20" s="4" t="s">
        <v>775</v>
      </c>
    </row>
    <row r="21" spans="1:3">
      <c r="A21" s="4" t="s">
        <v>769</v>
      </c>
      <c r="C21" s="10" t="n">
        <v>1.27</v>
      </c>
    </row>
    <row r="22" spans="1:3">
      <c r="A22" s="4" t="s">
        <v>776</v>
      </c>
    </row>
    <row r="23" spans="1:3">
      <c r="A23" s="3" t="s">
        <v>764</v>
      </c>
    </row>
    <row r="24" spans="1:3">
      <c r="A24" s="4" t="s">
        <v>765</v>
      </c>
      <c r="C24" s="7" t="n">
        <v>4.8</v>
      </c>
    </row>
    <row r="25" spans="1:3">
      <c r="A25" s="4" t="s">
        <v>767</v>
      </c>
      <c r="C25" s="4" t="s">
        <v>777</v>
      </c>
    </row>
    <row r="26" spans="1:3">
      <c r="A26" s="4" t="s">
        <v>769</v>
      </c>
      <c r="C26" s="10" t="n">
        <v>3.86</v>
      </c>
    </row>
    <row r="27" spans="1:3">
      <c r="A27" s="4" t="s">
        <v>778</v>
      </c>
    </row>
    <row r="28" spans="1:3">
      <c r="A28" s="3" t="s">
        <v>764</v>
      </c>
    </row>
    <row r="29" spans="1:3">
      <c r="A29" s="4" t="s">
        <v>779</v>
      </c>
      <c r="B29" s="6" t="n">
        <v>-1</v>
      </c>
      <c r="C29" s="7"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14"/>
    <col customWidth="1" max="5" min="5" width="14"/>
  </cols>
  <sheetData>
    <row r="1" spans="1:5">
      <c r="A1" s="1" t="s">
        <v>780</v>
      </c>
      <c r="C1" s="2" t="s">
        <v>781</v>
      </c>
      <c r="D1" s="2" t="s">
        <v>2</v>
      </c>
      <c r="E1" s="2" t="s">
        <v>32</v>
      </c>
    </row>
    <row r="2" spans="1:5">
      <c r="A2" s="3" t="s">
        <v>782</v>
      </c>
    </row>
    <row r="3" spans="1:5">
      <c r="A3" s="4" t="s">
        <v>783</v>
      </c>
      <c r="D3" s="7" t="n">
        <v>209.2</v>
      </c>
    </row>
    <row r="4" spans="1:5">
      <c r="A4" s="4" t="s">
        <v>784</v>
      </c>
      <c r="D4" s="8" t="n">
        <v>19.5</v>
      </c>
    </row>
    <row r="5" spans="1:5">
      <c r="A5" s="4" t="s">
        <v>785</v>
      </c>
      <c r="C5" s="7" t="n">
        <v>259.7</v>
      </c>
    </row>
    <row r="6" spans="1:5">
      <c r="A6" s="4" t="s">
        <v>786</v>
      </c>
      <c r="C6" s="8" t="n">
        <v>269.8</v>
      </c>
    </row>
    <row r="7" spans="1:5">
      <c r="A7" s="4" t="s">
        <v>787</v>
      </c>
      <c r="C7" s="8" t="n">
        <v>9.1</v>
      </c>
    </row>
    <row r="8" spans="1:5">
      <c r="A8" s="4" t="s">
        <v>788</v>
      </c>
      <c r="C8" s="7" t="n">
        <v>30.8</v>
      </c>
    </row>
    <row r="9" spans="1:5">
      <c r="A9" s="4" t="s">
        <v>55</v>
      </c>
      <c r="D9" s="8" t="n">
        <v>27561.5</v>
      </c>
      <c r="E9" s="6" t="n">
        <v>25611</v>
      </c>
    </row>
    <row r="10" spans="1:5">
      <c r="A10" s="4" t="s">
        <v>52</v>
      </c>
      <c r="B10" s="4" t="s">
        <v>53</v>
      </c>
      <c r="D10" s="8" t="n">
        <v>746.5</v>
      </c>
      <c r="E10" s="6" t="n">
        <v>0</v>
      </c>
    </row>
    <row r="11" spans="1:5">
      <c r="A11" s="4" t="s">
        <v>728</v>
      </c>
    </row>
    <row r="12" spans="1:5">
      <c r="A12" s="3" t="s">
        <v>782</v>
      </c>
    </row>
    <row r="13" spans="1:5">
      <c r="A13" s="4" t="s">
        <v>55</v>
      </c>
      <c r="D13" s="8" t="n">
        <v>82.8</v>
      </c>
    </row>
    <row r="14" spans="1:5">
      <c r="A14" s="4" t="s">
        <v>789</v>
      </c>
    </row>
    <row r="15" spans="1:5">
      <c r="A15" s="3" t="s">
        <v>782</v>
      </c>
    </row>
    <row r="16" spans="1:5">
      <c r="A16" s="4" t="s">
        <v>790</v>
      </c>
      <c r="D16" s="6" t="n">
        <v>70</v>
      </c>
    </row>
    <row r="17" spans="1:5">
      <c r="A17" s="4" t="s">
        <v>791</v>
      </c>
      <c r="D17" s="4" t="s">
        <v>792</v>
      </c>
    </row>
    <row r="18" spans="1:5">
      <c r="A18" s="4" t="s">
        <v>52</v>
      </c>
      <c r="D18" s="7" t="n">
        <v>72.8</v>
      </c>
    </row>
    <row r="19" spans="1:5">
      <c r="A19" s="4" t="s">
        <v>784</v>
      </c>
      <c r="D19" s="5" t="n">
        <v>9</v>
      </c>
    </row>
    <row r="20" spans="1:5">
      <c r="A20" s="4" t="s">
        <v>729</v>
      </c>
    </row>
    <row r="21" spans="1:5">
      <c r="A21" s="3" t="s">
        <v>782</v>
      </c>
    </row>
    <row r="22" spans="1:5">
      <c r="A22" s="4" t="s">
        <v>793</v>
      </c>
      <c r="D22" s="8" t="n">
        <v>10.9</v>
      </c>
    </row>
    <row r="23" spans="1:5">
      <c r="A23" s="4" t="s">
        <v>794</v>
      </c>
    </row>
    <row r="24" spans="1:5">
      <c r="A24" s="3" t="s">
        <v>782</v>
      </c>
    </row>
    <row r="25" spans="1:5">
      <c r="A25" s="4" t="s">
        <v>52</v>
      </c>
      <c r="D25" s="8" t="n">
        <v>89.09999999999999</v>
      </c>
    </row>
    <row r="26" spans="1:5">
      <c r="A26" s="4" t="s">
        <v>784</v>
      </c>
      <c r="D26" s="5" t="n">
        <v>11</v>
      </c>
    </row>
    <row r="27" spans="1:5">
      <c r="A27" s="4" t="s">
        <v>795</v>
      </c>
    </row>
    <row r="28" spans="1:5">
      <c r="A28" s="3" t="s">
        <v>782</v>
      </c>
    </row>
    <row r="29" spans="1:5">
      <c r="A29" s="4" t="s">
        <v>783</v>
      </c>
      <c r="D29" s="7" t="n">
        <v>23.5</v>
      </c>
    </row>
    <row r="30" spans="1:5"/>
    <row r="31" spans="1:5">
      <c r="A31" s="4" t="s">
        <v>53</v>
      </c>
      <c r="B31" s="4" t="s">
        <v>80</v>
      </c>
    </row>
  </sheetData>
  <mergeCells count="3">
    <mergeCell ref="A1:B1"/>
    <mergeCell ref="A30:D30"/>
    <mergeCell ref="B31:D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55</v>
      </c>
      <c r="B1" s="2" t="s">
        <v>1</v>
      </c>
    </row>
    <row r="2" spans="1:7">
      <c r="B2" s="2" t="s">
        <v>156</v>
      </c>
      <c r="D2" s="2" t="s">
        <v>157</v>
      </c>
      <c r="F2" s="2" t="s">
        <v>158</v>
      </c>
    </row>
    <row r="3" spans="1:7">
      <c r="A3" s="3" t="s">
        <v>159</v>
      </c>
    </row>
    <row r="4" spans="1:7">
      <c r="A4" s="4" t="s">
        <v>116</v>
      </c>
      <c r="B4" s="7" t="n">
        <v>519.6</v>
      </c>
      <c r="D4" s="7" t="n">
        <v>565.4</v>
      </c>
      <c r="F4" s="7" t="n">
        <v>141.6</v>
      </c>
    </row>
    <row r="5" spans="1:7">
      <c r="A5" s="3" t="s">
        <v>160</v>
      </c>
    </row>
    <row r="6" spans="1:7">
      <c r="A6" s="4" t="s">
        <v>161</v>
      </c>
      <c r="B6" s="8" t="n">
        <v>-4.2</v>
      </c>
      <c r="C6" s="4" t="s">
        <v>53</v>
      </c>
      <c r="D6" s="5" t="n">
        <v>25</v>
      </c>
      <c r="E6" s="4" t="s">
        <v>53</v>
      </c>
      <c r="F6" s="8" t="n">
        <v>-3.9</v>
      </c>
      <c r="G6" s="4" t="s">
        <v>53</v>
      </c>
    </row>
    <row r="7" spans="1:7">
      <c r="A7" s="4" t="s">
        <v>162</v>
      </c>
      <c r="B7" s="8" t="n">
        <v>-103.9</v>
      </c>
      <c r="D7" s="8" t="n">
        <v>-394.5</v>
      </c>
      <c r="F7" s="5" t="n">
        <v>-13</v>
      </c>
    </row>
    <row r="8" spans="1:7">
      <c r="A8" s="4" t="s">
        <v>163</v>
      </c>
      <c r="B8" s="8" t="n">
        <v>115.7</v>
      </c>
      <c r="D8" s="8" t="n">
        <v>125.1</v>
      </c>
      <c r="F8" s="8" t="n">
        <v>137.1</v>
      </c>
    </row>
    <row r="9" spans="1:7">
      <c r="A9" s="4" t="s">
        <v>164</v>
      </c>
      <c r="B9" s="8" t="n">
        <v>-30.1</v>
      </c>
      <c r="C9" s="4" t="s">
        <v>165</v>
      </c>
      <c r="D9" s="8" t="n">
        <v>-162.2</v>
      </c>
      <c r="E9" s="4" t="s">
        <v>165</v>
      </c>
      <c r="F9" s="8" t="n">
        <v>-31.8</v>
      </c>
      <c r="G9" s="4" t="s">
        <v>165</v>
      </c>
    </row>
    <row r="10" spans="1:7">
      <c r="A10" s="4" t="s">
        <v>112</v>
      </c>
      <c r="B10" s="5" t="n">
        <v>0</v>
      </c>
      <c r="D10" s="5" t="n">
        <v>23</v>
      </c>
      <c r="F10" s="5" t="n">
        <v>0</v>
      </c>
    </row>
    <row r="11" spans="1:7">
      <c r="A11" s="4" t="s">
        <v>166</v>
      </c>
      <c r="B11" s="8" t="n">
        <v>35.5</v>
      </c>
      <c r="D11" s="8" t="n">
        <v>41.6</v>
      </c>
      <c r="F11" s="8" t="n">
        <v>38.8</v>
      </c>
    </row>
    <row r="12" spans="1:7">
      <c r="A12" s="4" t="s">
        <v>167</v>
      </c>
      <c r="B12" s="8" t="n">
        <v>-14.7</v>
      </c>
      <c r="D12" s="8" t="n">
        <v>-15.7</v>
      </c>
      <c r="F12" s="8" t="n">
        <v>-23.6</v>
      </c>
    </row>
    <row r="13" spans="1:7">
      <c r="A13" s="4" t="s">
        <v>105</v>
      </c>
      <c r="B13" s="5" t="n">
        <v>0</v>
      </c>
      <c r="D13" s="8" t="n">
        <v>-29.6</v>
      </c>
      <c r="F13" s="5" t="n">
        <v>0</v>
      </c>
    </row>
    <row r="14" spans="1:7">
      <c r="A14" s="4" t="s">
        <v>168</v>
      </c>
      <c r="B14" s="5" t="n">
        <v>2</v>
      </c>
      <c r="D14" s="8" t="n">
        <v>16.1</v>
      </c>
      <c r="F14" s="5" t="n">
        <v>1</v>
      </c>
    </row>
    <row r="15" spans="1:7">
      <c r="A15" s="3" t="s">
        <v>169</v>
      </c>
    </row>
    <row r="16" spans="1:7">
      <c r="A16" s="4" t="s">
        <v>170</v>
      </c>
      <c r="B16" s="8" t="n">
        <v>30.3</v>
      </c>
      <c r="C16" s="4" t="s">
        <v>171</v>
      </c>
      <c r="D16" s="8" t="n">
        <v>487.6</v>
      </c>
      <c r="E16" s="4" t="s">
        <v>171</v>
      </c>
      <c r="F16" s="8" t="n">
        <v>-136.6</v>
      </c>
      <c r="G16" s="4" t="s">
        <v>171</v>
      </c>
    </row>
    <row r="17" spans="1:7">
      <c r="A17" s="4" t="s">
        <v>172</v>
      </c>
      <c r="B17" s="8" t="n">
        <v>1388.2</v>
      </c>
      <c r="C17" s="4" t="s">
        <v>173</v>
      </c>
      <c r="D17" s="8" t="n">
        <v>197.3</v>
      </c>
      <c r="E17" s="4" t="s">
        <v>173</v>
      </c>
      <c r="F17" s="8" t="n">
        <v>454.2</v>
      </c>
      <c r="G17" s="4" t="s">
        <v>173</v>
      </c>
    </row>
    <row r="18" spans="1:7">
      <c r="A18" s="4" t="s">
        <v>174</v>
      </c>
      <c r="B18" s="8" t="n">
        <v>-10.3</v>
      </c>
      <c r="D18" s="8" t="n">
        <v>-212.5</v>
      </c>
      <c r="F18" s="8" t="n">
        <v>185.6</v>
      </c>
    </row>
    <row r="19" spans="1:7">
      <c r="A19" s="4" t="s">
        <v>175</v>
      </c>
      <c r="B19" s="8" t="n">
        <v>-936.1</v>
      </c>
      <c r="D19" s="8" t="n">
        <v>-240.6</v>
      </c>
      <c r="F19" s="8" t="n">
        <v>-155.7</v>
      </c>
    </row>
    <row r="20" spans="1:7">
      <c r="A20" s="4" t="s">
        <v>176</v>
      </c>
      <c r="B20" s="8" t="n">
        <v>52.5</v>
      </c>
      <c r="D20" s="8" t="n">
        <v>-41.1</v>
      </c>
      <c r="F20" s="8" t="n">
        <v>-13.7</v>
      </c>
    </row>
    <row r="21" spans="1:7">
      <c r="A21" s="4" t="s">
        <v>177</v>
      </c>
      <c r="B21" s="8" t="n">
        <v>64.59999999999999</v>
      </c>
      <c r="D21" s="8" t="n">
        <v>15.9</v>
      </c>
      <c r="F21" s="8" t="n">
        <v>26.5</v>
      </c>
    </row>
    <row r="22" spans="1:7">
      <c r="A22" s="4" t="s">
        <v>178</v>
      </c>
      <c r="B22" s="8" t="n">
        <v>-358.8</v>
      </c>
      <c r="D22" s="8" t="n">
        <v>-229.5</v>
      </c>
      <c r="F22" s="8" t="n">
        <v>-234.7</v>
      </c>
    </row>
    <row r="23" spans="1:7">
      <c r="A23" s="4" t="s">
        <v>179</v>
      </c>
      <c r="B23" s="8" t="n">
        <v>7.4</v>
      </c>
      <c r="D23" s="8" t="n">
        <v>4.6</v>
      </c>
      <c r="F23" s="8" t="n">
        <v>-27.3</v>
      </c>
    </row>
    <row r="24" spans="1:7">
      <c r="A24" s="4" t="s">
        <v>180</v>
      </c>
      <c r="B24" s="8" t="n">
        <v>-35.3</v>
      </c>
      <c r="D24" s="8" t="n">
        <v>-62.8</v>
      </c>
      <c r="F24" s="5" t="n">
        <v>-165</v>
      </c>
    </row>
    <row r="25" spans="1:7">
      <c r="A25" s="4" t="s">
        <v>181</v>
      </c>
      <c r="B25" s="8" t="n">
        <v>-105.5</v>
      </c>
      <c r="D25" s="8" t="n">
        <v>7.2</v>
      </c>
      <c r="F25" s="8" t="n">
        <v>-15.9</v>
      </c>
    </row>
    <row r="26" spans="1:7">
      <c r="A26" s="4" t="s">
        <v>182</v>
      </c>
      <c r="B26" s="8" t="n">
        <v>-86.5</v>
      </c>
      <c r="D26" s="8" t="n">
        <v>-11.7</v>
      </c>
      <c r="F26" s="8" t="n">
        <v>66.3</v>
      </c>
    </row>
    <row r="27" spans="1:7">
      <c r="A27" s="4" t="s">
        <v>183</v>
      </c>
      <c r="B27" s="8" t="n">
        <v>530.4</v>
      </c>
      <c r="D27" s="8" t="n">
        <v>108.6</v>
      </c>
      <c r="F27" s="8" t="n">
        <v>229.9</v>
      </c>
    </row>
    <row r="28" spans="1:7">
      <c r="A28" s="3" t="s">
        <v>184</v>
      </c>
    </row>
    <row r="29" spans="1:7">
      <c r="A29" s="4" t="s">
        <v>185</v>
      </c>
      <c r="B29" s="8" t="n">
        <v>2923.1</v>
      </c>
      <c r="D29" s="8" t="n">
        <v>2963.5</v>
      </c>
      <c r="F29" s="8" t="n">
        <v>2380.8</v>
      </c>
    </row>
    <row r="30" spans="1:7">
      <c r="A30" s="4" t="s">
        <v>186</v>
      </c>
      <c r="B30" s="8" t="n">
        <v>97.5</v>
      </c>
      <c r="D30" s="8" t="n">
        <v>223.3</v>
      </c>
      <c r="F30" s="8" t="n">
        <v>181.9</v>
      </c>
    </row>
    <row r="31" spans="1:7">
      <c r="A31" s="4" t="s">
        <v>187</v>
      </c>
      <c r="B31" s="8" t="n">
        <v>62.8</v>
      </c>
      <c r="D31" s="8" t="n">
        <v>82.09999999999999</v>
      </c>
      <c r="F31" s="8" t="n">
        <v>68.5</v>
      </c>
    </row>
    <row r="32" spans="1:7">
      <c r="A32" s="4" t="s">
        <v>188</v>
      </c>
      <c r="B32" s="8" t="n">
        <v>26.2</v>
      </c>
      <c r="C32" s="4" t="s">
        <v>189</v>
      </c>
      <c r="D32" s="5" t="n">
        <v>0</v>
      </c>
      <c r="E32" s="4" t="s">
        <v>189</v>
      </c>
      <c r="F32" s="5" t="n">
        <v>0</v>
      </c>
      <c r="G32" s="4" t="s">
        <v>189</v>
      </c>
    </row>
    <row r="33" spans="1:7">
      <c r="A33" s="4" t="s">
        <v>190</v>
      </c>
      <c r="B33" s="5" t="n">
        <v>0</v>
      </c>
      <c r="C33" s="4" t="s">
        <v>191</v>
      </c>
      <c r="D33" s="8" t="n">
        <v>873.9</v>
      </c>
      <c r="E33" s="4" t="s">
        <v>191</v>
      </c>
      <c r="F33" s="8" t="n">
        <v>49.9</v>
      </c>
      <c r="G33" s="4" t="s">
        <v>191</v>
      </c>
    </row>
    <row r="34" spans="1:7">
      <c r="A34" s="4" t="s">
        <v>192</v>
      </c>
      <c r="B34" s="5" t="n">
        <v>0</v>
      </c>
      <c r="C34" s="4" t="s">
        <v>193</v>
      </c>
      <c r="D34" s="8" t="n">
        <v>268.8</v>
      </c>
      <c r="E34" s="4" t="s">
        <v>193</v>
      </c>
      <c r="F34" s="5" t="n">
        <v>0</v>
      </c>
      <c r="G34" s="4" t="s">
        <v>193</v>
      </c>
    </row>
    <row r="35" spans="1:7">
      <c r="A35" s="3" t="s">
        <v>194</v>
      </c>
    </row>
    <row r="36" spans="1:7">
      <c r="A36" s="4" t="s">
        <v>185</v>
      </c>
      <c r="B36" s="8" t="n">
        <v>831.9</v>
      </c>
      <c r="D36" s="5" t="n">
        <v>739</v>
      </c>
      <c r="F36" s="8" t="n">
        <v>665.5</v>
      </c>
    </row>
    <row r="37" spans="1:7">
      <c r="A37" s="4" t="s">
        <v>195</v>
      </c>
      <c r="B37" s="8" t="n">
        <v>122.7</v>
      </c>
      <c r="D37" s="8" t="n">
        <v>120.7</v>
      </c>
      <c r="F37" s="8" t="n">
        <v>253.4</v>
      </c>
    </row>
    <row r="38" spans="1:7">
      <c r="A38" s="3" t="s">
        <v>196</v>
      </c>
    </row>
    <row r="39" spans="1:7">
      <c r="A39" s="4" t="s">
        <v>185</v>
      </c>
      <c r="B39" s="8" t="n">
        <v>-3547.2</v>
      </c>
      <c r="D39" s="5" t="n">
        <v>-4260</v>
      </c>
      <c r="F39" s="8" t="n">
        <v>-2747.4</v>
      </c>
    </row>
    <row r="40" spans="1:7">
      <c r="A40" s="4" t="s">
        <v>186</v>
      </c>
      <c r="B40" s="8" t="n">
        <v>-24.4</v>
      </c>
      <c r="D40" s="8" t="n">
        <v>-200.5</v>
      </c>
      <c r="F40" s="5" t="n">
        <v>-185</v>
      </c>
    </row>
    <row r="41" spans="1:7">
      <c r="A41" s="4" t="s">
        <v>195</v>
      </c>
      <c r="B41" s="5" t="n">
        <v>-165</v>
      </c>
      <c r="D41" s="8" t="n">
        <v>-116.6</v>
      </c>
      <c r="F41" s="5" t="n">
        <v>-149</v>
      </c>
    </row>
    <row r="42" spans="1:7">
      <c r="A42" s="4" t="s">
        <v>187</v>
      </c>
      <c r="B42" s="8" t="n">
        <v>-46.5</v>
      </c>
      <c r="D42" s="8" t="n">
        <v>-98.5</v>
      </c>
      <c r="F42" s="8" t="n">
        <v>-29.3</v>
      </c>
    </row>
    <row r="43" spans="1:7">
      <c r="A43" s="4" t="s">
        <v>197</v>
      </c>
      <c r="B43" s="8" t="n">
        <v>-62.1</v>
      </c>
      <c r="D43" s="8" t="n">
        <v>-85.2</v>
      </c>
      <c r="F43" s="8" t="n">
        <v>-114.9</v>
      </c>
    </row>
    <row r="44" spans="1:7">
      <c r="A44" s="4" t="s">
        <v>190</v>
      </c>
      <c r="B44" s="8" t="n">
        <v>-129.1</v>
      </c>
      <c r="C44" s="4" t="s">
        <v>191</v>
      </c>
      <c r="D44" s="8" t="n">
        <v>-63.2</v>
      </c>
      <c r="E44" s="4" t="s">
        <v>191</v>
      </c>
      <c r="F44" s="8" t="n">
        <v>-16.9</v>
      </c>
      <c r="G44" s="4" t="s">
        <v>191</v>
      </c>
    </row>
    <row r="45" spans="1:7">
      <c r="A45" s="3" t="s">
        <v>198</v>
      </c>
    </row>
    <row r="46" spans="1:7">
      <c r="A46" s="4" t="s">
        <v>199</v>
      </c>
      <c r="B46" s="8" t="n">
        <v>-663.8</v>
      </c>
      <c r="C46" s="4" t="s">
        <v>193</v>
      </c>
      <c r="D46" s="5" t="n">
        <v>0</v>
      </c>
      <c r="E46" s="4" t="s">
        <v>193</v>
      </c>
      <c r="F46" s="5" t="n">
        <v>0</v>
      </c>
      <c r="G46" s="4" t="s">
        <v>193</v>
      </c>
    </row>
    <row r="47" spans="1:7">
      <c r="A47" s="4" t="s">
        <v>200</v>
      </c>
      <c r="B47" s="8" t="n">
        <v>81.90000000000001</v>
      </c>
      <c r="C47" s="4" t="s">
        <v>193</v>
      </c>
      <c r="D47" s="5" t="n">
        <v>0</v>
      </c>
      <c r="E47" s="4" t="s">
        <v>193</v>
      </c>
      <c r="F47" s="5" t="n">
        <v>0</v>
      </c>
      <c r="G47" s="4" t="s">
        <v>193</v>
      </c>
    </row>
    <row r="48" spans="1:7">
      <c r="A48" s="4" t="s">
        <v>201</v>
      </c>
      <c r="B48" s="8" t="n">
        <v>-53.9</v>
      </c>
      <c r="D48" s="8" t="n">
        <v>273.2</v>
      </c>
      <c r="F48" s="8" t="n">
        <v>-196.7</v>
      </c>
    </row>
    <row r="49" spans="1:7">
      <c r="A49" s="4" t="s">
        <v>182</v>
      </c>
      <c r="B49" s="8" t="n">
        <v>4.7</v>
      </c>
      <c r="D49" s="8" t="n">
        <v>5.1</v>
      </c>
      <c r="F49" s="8" t="n">
        <v>103.5</v>
      </c>
    </row>
    <row r="50" spans="1:7">
      <c r="A50" s="4" t="s">
        <v>202</v>
      </c>
      <c r="B50" s="8" t="n">
        <v>-541.2</v>
      </c>
      <c r="D50" s="8" t="n">
        <v>725.6</v>
      </c>
      <c r="F50" s="8" t="n">
        <v>264.3</v>
      </c>
    </row>
    <row r="51" spans="1:7">
      <c r="A51" s="3" t="s">
        <v>203</v>
      </c>
    </row>
    <row r="52" spans="1:7">
      <c r="A52" s="4" t="s">
        <v>204</v>
      </c>
      <c r="B52" s="5" t="n">
        <v>0</v>
      </c>
      <c r="D52" s="8" t="n">
        <v>249.6</v>
      </c>
      <c r="F52" s="5" t="n">
        <v>0</v>
      </c>
    </row>
    <row r="53" spans="1:7">
      <c r="A53" s="4" t="s">
        <v>205</v>
      </c>
      <c r="B53" s="5" t="n">
        <v>0</v>
      </c>
      <c r="D53" s="5" t="n">
        <v>-373</v>
      </c>
      <c r="F53" s="5" t="n">
        <v>0</v>
      </c>
    </row>
    <row r="54" spans="1:7">
      <c r="A54" s="4" t="s">
        <v>206</v>
      </c>
      <c r="B54" s="5" t="n">
        <v>368</v>
      </c>
      <c r="C54" s="4" t="s">
        <v>193</v>
      </c>
      <c r="D54" s="5" t="n">
        <v>0</v>
      </c>
      <c r="E54" s="4" t="s">
        <v>193</v>
      </c>
      <c r="F54" s="5" t="n">
        <v>0</v>
      </c>
      <c r="G54" s="4" t="s">
        <v>193</v>
      </c>
    </row>
    <row r="55" spans="1:7">
      <c r="A55" s="4" t="s">
        <v>207</v>
      </c>
      <c r="B55" s="8" t="n">
        <v>303.9</v>
      </c>
      <c r="C55" s="4" t="s">
        <v>193</v>
      </c>
      <c r="D55" s="5" t="n">
        <v>0</v>
      </c>
      <c r="E55" s="4" t="s">
        <v>193</v>
      </c>
      <c r="F55" s="5" t="n">
        <v>0</v>
      </c>
      <c r="G55" s="4" t="s">
        <v>193</v>
      </c>
    </row>
    <row r="56" spans="1:7">
      <c r="A56" s="4" t="s">
        <v>208</v>
      </c>
      <c r="B56" s="8" t="n">
        <v>-221.1</v>
      </c>
      <c r="C56" s="4" t="s">
        <v>193</v>
      </c>
      <c r="D56" s="5" t="n">
        <v>0</v>
      </c>
      <c r="E56" s="4" t="s">
        <v>193</v>
      </c>
      <c r="F56" s="5" t="n">
        <v>0</v>
      </c>
      <c r="G56" s="4" t="s">
        <v>193</v>
      </c>
    </row>
    <row r="57" spans="1:7">
      <c r="A57" s="4" t="s">
        <v>149</v>
      </c>
      <c r="B57" s="8" t="n">
        <v>-388.9</v>
      </c>
      <c r="D57" s="8" t="n">
        <v>-863.1</v>
      </c>
      <c r="F57" s="8" t="n">
        <v>-292.9</v>
      </c>
    </row>
    <row r="58" spans="1:7">
      <c r="A58" s="4" t="s">
        <v>209</v>
      </c>
      <c r="B58" s="5" t="n">
        <v>-119</v>
      </c>
      <c r="D58" s="8" t="n">
        <v>-125.3</v>
      </c>
      <c r="F58" s="8" t="n">
        <v>-94.2</v>
      </c>
    </row>
    <row r="59" spans="1:7">
      <c r="A59" s="4" t="s">
        <v>210</v>
      </c>
      <c r="B59" s="8" t="n">
        <v>19.5</v>
      </c>
      <c r="D59" s="5" t="n">
        <v>26</v>
      </c>
      <c r="F59" s="8" t="n">
        <v>24.7</v>
      </c>
    </row>
    <row r="60" spans="1:7">
      <c r="A60" s="4" t="s">
        <v>77</v>
      </c>
      <c r="B60" s="8" t="n">
        <v>10.9</v>
      </c>
      <c r="D60" s="5" t="n">
        <v>0</v>
      </c>
      <c r="F60" s="5" t="n">
        <v>0</v>
      </c>
    </row>
    <row r="61" spans="1:7">
      <c r="A61" s="4" t="s">
        <v>182</v>
      </c>
      <c r="B61" s="5" t="n">
        <v>0</v>
      </c>
      <c r="D61" s="8" t="n">
        <v>5.5</v>
      </c>
      <c r="F61" s="5" t="n">
        <v>-100</v>
      </c>
    </row>
    <row r="62" spans="1:7">
      <c r="A62" s="4" t="s">
        <v>211</v>
      </c>
      <c r="B62" s="8" t="n">
        <v>-26.7</v>
      </c>
      <c r="D62" s="8" t="n">
        <v>-1080.3</v>
      </c>
      <c r="F62" s="8" t="n">
        <v>-462.4</v>
      </c>
    </row>
    <row r="63" spans="1:7">
      <c r="A63" s="4" t="s">
        <v>212</v>
      </c>
      <c r="B63" s="8" t="n">
        <v>2.3</v>
      </c>
      <c r="D63" s="8" t="n">
        <v>-16.1</v>
      </c>
      <c r="F63" s="8" t="n">
        <v>-56.2</v>
      </c>
    </row>
    <row r="64" spans="1:7">
      <c r="A64" s="4" t="s">
        <v>213</v>
      </c>
      <c r="B64" s="5" t="n">
        <v>0</v>
      </c>
      <c r="D64" s="8" t="n">
        <v>5.9</v>
      </c>
      <c r="F64" s="8" t="n">
        <v>-5.9</v>
      </c>
    </row>
    <row r="65" spans="1:7">
      <c r="A65" s="4" t="s">
        <v>214</v>
      </c>
      <c r="B65" s="8" t="n">
        <v>-35.2</v>
      </c>
      <c r="D65" s="8" t="n">
        <v>-256.3</v>
      </c>
      <c r="F65" s="8" t="n">
        <v>-30.3</v>
      </c>
    </row>
    <row r="66" spans="1:7">
      <c r="A66" s="4" t="s">
        <v>215</v>
      </c>
      <c r="B66" s="5" t="n">
        <v>1032</v>
      </c>
      <c r="D66" s="8" t="n">
        <v>1288.3</v>
      </c>
      <c r="F66" s="8" t="n">
        <v>1318.6</v>
      </c>
    </row>
    <row r="67" spans="1:7">
      <c r="A67" s="4" t="s">
        <v>216</v>
      </c>
      <c r="B67" s="8" t="n">
        <v>996.8</v>
      </c>
      <c r="D67" s="5" t="n">
        <v>1032</v>
      </c>
      <c r="F67" s="8" t="n">
        <v>1288.3</v>
      </c>
    </row>
    <row r="68" spans="1:7">
      <c r="A68" s="3" t="s">
        <v>217</v>
      </c>
    </row>
    <row r="69" spans="1:7">
      <c r="A69" s="4" t="s">
        <v>218</v>
      </c>
      <c r="B69" s="8" t="n">
        <v>18.8</v>
      </c>
      <c r="D69" s="8" t="n">
        <v>226.1</v>
      </c>
      <c r="F69" s="8" t="n">
        <v>80.09999999999999</v>
      </c>
    </row>
    <row r="70" spans="1:7">
      <c r="A70" s="4" t="s">
        <v>219</v>
      </c>
      <c r="B70" s="8" t="n">
        <v>48.1</v>
      </c>
      <c r="D70" s="8" t="n">
        <v>56.2</v>
      </c>
      <c r="F70" s="8" t="n">
        <v>54.8</v>
      </c>
    </row>
    <row r="71" spans="1:7">
      <c r="A71" s="4" t="s">
        <v>220</v>
      </c>
    </row>
    <row r="72" spans="1:7">
      <c r="A72" s="3" t="s">
        <v>159</v>
      </c>
    </row>
    <row r="73" spans="1:7">
      <c r="A73" s="4" t="s">
        <v>116</v>
      </c>
      <c r="D73" s="8" t="n">
        <v>8.5</v>
      </c>
      <c r="F73" s="8" t="n">
        <v>47.3</v>
      </c>
    </row>
    <row r="74" spans="1:7">
      <c r="A74" s="3" t="s">
        <v>160</v>
      </c>
    </row>
    <row r="75" spans="1:7">
      <c r="A75" s="4" t="s">
        <v>162</v>
      </c>
      <c r="D75" s="5" t="n">
        <v>0</v>
      </c>
      <c r="F75" s="6" t="n">
        <v>0</v>
      </c>
    </row>
    <row r="76" spans="1:7">
      <c r="A76" s="4" t="s">
        <v>112</v>
      </c>
      <c r="D76" s="5" t="n">
        <v>0</v>
      </c>
    </row>
    <row r="77" spans="1:7">
      <c r="A77" s="4" t="s">
        <v>105</v>
      </c>
      <c r="D77" s="5" t="n">
        <v>0</v>
      </c>
    </row>
    <row r="78" spans="1:7">
      <c r="A78" s="4" t="s">
        <v>221</v>
      </c>
    </row>
    <row r="79" spans="1:7">
      <c r="A79" s="3" t="s">
        <v>217</v>
      </c>
    </row>
    <row r="80" spans="1:7">
      <c r="A80" s="4" t="s">
        <v>222</v>
      </c>
      <c r="B80" s="6" t="n">
        <v>0</v>
      </c>
      <c r="D80" s="7" t="n">
        <v>146.7</v>
      </c>
    </row>
    <row r="81" spans="1:7"/>
    <row r="82" spans="1:7">
      <c r="A82" s="4" t="s">
        <v>53</v>
      </c>
      <c r="B82" s="4" t="s">
        <v>223</v>
      </c>
    </row>
    <row r="83" spans="1:7">
      <c r="A83" s="4" t="s">
        <v>165</v>
      </c>
      <c r="B83" s="4" t="s">
        <v>224</v>
      </c>
    </row>
    <row r="84" spans="1:7">
      <c r="A84" s="4" t="s">
        <v>171</v>
      </c>
      <c r="B84" s="4" t="s">
        <v>225</v>
      </c>
    </row>
    <row r="85" spans="1:7">
      <c r="A85" s="4" t="s">
        <v>173</v>
      </c>
      <c r="B85" s="4" t="s">
        <v>226</v>
      </c>
    </row>
    <row r="86" spans="1:7">
      <c r="A86" s="4" t="s">
        <v>189</v>
      </c>
      <c r="B86" s="4" t="s">
        <v>227</v>
      </c>
    </row>
    <row r="87" spans="1:7">
      <c r="A87" s="4" t="s">
        <v>191</v>
      </c>
      <c r="B87" s="4" t="s">
        <v>228</v>
      </c>
    </row>
    <row r="88" spans="1:7">
      <c r="A88" s="4" t="s">
        <v>193</v>
      </c>
      <c r="B88" s="4" t="s">
        <v>229</v>
      </c>
    </row>
  </sheetData>
  <mergeCells count="13">
    <mergeCell ref="A1:A2"/>
    <mergeCell ref="B1:G1"/>
    <mergeCell ref="B2:C2"/>
    <mergeCell ref="D2:E2"/>
    <mergeCell ref="F2:G2"/>
    <mergeCell ref="A81:G81"/>
    <mergeCell ref="B82:G82"/>
    <mergeCell ref="B83:G83"/>
    <mergeCell ref="B84:G84"/>
    <mergeCell ref="B85:G85"/>
    <mergeCell ref="B86:G86"/>
    <mergeCell ref="B87:G87"/>
    <mergeCell ref="B88:G8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82</v>
      </c>
    </row>
    <row r="3" spans="1:3">
      <c r="A3" s="4" t="s">
        <v>797</v>
      </c>
      <c r="B3" s="7" t="n">
        <v>1929.3</v>
      </c>
      <c r="C3" s="7" t="n">
        <v>1770.1</v>
      </c>
    </row>
    <row r="4" spans="1:3">
      <c r="A4" s="4" t="s">
        <v>798</v>
      </c>
    </row>
    <row r="5" spans="1:3">
      <c r="A5" s="3" t="s">
        <v>782</v>
      </c>
    </row>
    <row r="6" spans="1:3">
      <c r="A6" s="4" t="s">
        <v>33</v>
      </c>
      <c r="B6" s="8" t="n">
        <v>84.40000000000001</v>
      </c>
      <c r="C6" s="8" t="n">
        <v>74.8</v>
      </c>
    </row>
    <row r="7" spans="1:3">
      <c r="A7" s="4" t="s">
        <v>799</v>
      </c>
      <c r="B7" s="8" t="n">
        <v>763.6</v>
      </c>
      <c r="C7" s="8" t="n">
        <v>709.7</v>
      </c>
    </row>
    <row r="8" spans="1:3">
      <c r="A8" s="4" t="s">
        <v>800</v>
      </c>
    </row>
    <row r="9" spans="1:3">
      <c r="A9" s="3" t="s">
        <v>782</v>
      </c>
    </row>
    <row r="10" spans="1:3">
      <c r="A10" s="4" t="s">
        <v>799</v>
      </c>
      <c r="B10" s="8" t="n">
        <v>709.5</v>
      </c>
    </row>
    <row r="11" spans="1:3">
      <c r="A11" s="4" t="s">
        <v>797</v>
      </c>
      <c r="B11" s="8" t="n">
        <v>450.7</v>
      </c>
    </row>
    <row r="12" spans="1:3">
      <c r="A12" s="4" t="s">
        <v>801</v>
      </c>
    </row>
    <row r="13" spans="1:3">
      <c r="A13" s="3" t="s">
        <v>782</v>
      </c>
    </row>
    <row r="14" spans="1:3">
      <c r="A14" s="4" t="s">
        <v>797</v>
      </c>
      <c r="B14" s="8" t="n">
        <v>450.7</v>
      </c>
    </row>
    <row r="15" spans="1:3">
      <c r="A15" s="4" t="s">
        <v>802</v>
      </c>
    </row>
    <row r="16" spans="1:3">
      <c r="A16" s="3" t="s">
        <v>782</v>
      </c>
    </row>
    <row r="17" spans="1:3">
      <c r="A17" s="4" t="s">
        <v>33</v>
      </c>
      <c r="B17" s="8" t="n">
        <v>54.5</v>
      </c>
    </row>
    <row r="18" spans="1:3">
      <c r="A18" s="4" t="s">
        <v>803</v>
      </c>
    </row>
    <row r="19" spans="1:3">
      <c r="A19" s="3" t="s">
        <v>782</v>
      </c>
    </row>
    <row r="20" spans="1:3">
      <c r="A20" s="4" t="s">
        <v>33</v>
      </c>
      <c r="B20" s="8" t="n">
        <v>570.3</v>
      </c>
    </row>
    <row r="21" spans="1:3">
      <c r="A21" s="4" t="s">
        <v>804</v>
      </c>
    </row>
    <row r="22" spans="1:3">
      <c r="A22" s="3" t="s">
        <v>782</v>
      </c>
    </row>
    <row r="23" spans="1:3">
      <c r="A23" s="4" t="s">
        <v>33</v>
      </c>
      <c r="B23" s="8" t="n">
        <v>84.7</v>
      </c>
    </row>
    <row r="24" spans="1:3">
      <c r="A24" s="11" t="n">
        <v>1</v>
      </c>
    </row>
    <row r="25" spans="1:3">
      <c r="A25" s="3" t="s">
        <v>782</v>
      </c>
    </row>
    <row r="26" spans="1:3">
      <c r="A26" s="4" t="s">
        <v>797</v>
      </c>
      <c r="B26" s="8" t="n">
        <v>1706.4</v>
      </c>
      <c r="C26" s="8" t="n">
        <v>1537.8</v>
      </c>
    </row>
    <row r="27" spans="1:3">
      <c r="A27" s="4" t="s">
        <v>805</v>
      </c>
    </row>
    <row r="28" spans="1:3">
      <c r="A28" s="3" t="s">
        <v>782</v>
      </c>
    </row>
    <row r="29" spans="1:3">
      <c r="A29" s="4" t="s">
        <v>33</v>
      </c>
      <c r="B29" s="8" t="n">
        <v>36.3</v>
      </c>
      <c r="C29" s="8" t="n">
        <v>38.5</v>
      </c>
    </row>
    <row r="30" spans="1:3">
      <c r="A30" s="4" t="s">
        <v>799</v>
      </c>
      <c r="B30" s="8" t="n">
        <v>36.3</v>
      </c>
      <c r="C30" s="8" t="n">
        <v>38.5</v>
      </c>
    </row>
    <row r="31" spans="1:3">
      <c r="A31" s="4" t="s">
        <v>806</v>
      </c>
    </row>
    <row r="32" spans="1:3">
      <c r="A32" s="3" t="s">
        <v>782</v>
      </c>
    </row>
    <row r="33" spans="1:3">
      <c r="A33" s="4" t="s">
        <v>799</v>
      </c>
      <c r="B33" s="8" t="n">
        <v>54.5</v>
      </c>
    </row>
    <row r="34" spans="1:3">
      <c r="A34" s="4" t="s">
        <v>797</v>
      </c>
      <c r="B34" s="5" t="n">
        <v>0</v>
      </c>
    </row>
    <row r="35" spans="1:3">
      <c r="A35" s="4" t="s">
        <v>807</v>
      </c>
    </row>
    <row r="36" spans="1:3">
      <c r="A36" s="3" t="s">
        <v>782</v>
      </c>
    </row>
    <row r="37" spans="1:3">
      <c r="A37" s="4" t="s">
        <v>797</v>
      </c>
      <c r="B37" s="5" t="n">
        <v>0</v>
      </c>
    </row>
    <row r="38" spans="1:3">
      <c r="A38" s="4" t="s">
        <v>808</v>
      </c>
    </row>
    <row r="39" spans="1:3">
      <c r="A39" s="3" t="s">
        <v>782</v>
      </c>
    </row>
    <row r="40" spans="1:3">
      <c r="A40" s="4" t="s">
        <v>33</v>
      </c>
      <c r="B40" s="8" t="n">
        <v>54.5</v>
      </c>
    </row>
    <row r="41" spans="1:3">
      <c r="A41" s="4" t="s">
        <v>809</v>
      </c>
    </row>
    <row r="42" spans="1:3">
      <c r="A42" s="3" t="s">
        <v>782</v>
      </c>
    </row>
    <row r="43" spans="1:3">
      <c r="A43" s="4" t="s">
        <v>33</v>
      </c>
      <c r="B43" s="5" t="n">
        <v>0</v>
      </c>
    </row>
    <row r="44" spans="1:3">
      <c r="A44" s="4" t="s">
        <v>810</v>
      </c>
    </row>
    <row r="45" spans="1:3">
      <c r="A45" s="3" t="s">
        <v>782</v>
      </c>
    </row>
    <row r="46" spans="1:3">
      <c r="A46" s="4" t="s">
        <v>33</v>
      </c>
      <c r="B46" s="5" t="n">
        <v>0</v>
      </c>
    </row>
    <row r="47" spans="1:3">
      <c r="A47" s="11" t="n">
        <v>2</v>
      </c>
    </row>
    <row r="48" spans="1:3">
      <c r="A48" s="3" t="s">
        <v>782</v>
      </c>
    </row>
    <row r="49" spans="1:3">
      <c r="A49" s="4" t="s">
        <v>797</v>
      </c>
      <c r="B49" s="8" t="n">
        <v>166.4</v>
      </c>
      <c r="C49" s="8" t="n">
        <v>178.2</v>
      </c>
    </row>
    <row r="50" spans="1:3">
      <c r="A50" s="4" t="s">
        <v>811</v>
      </c>
    </row>
    <row r="51" spans="1:3">
      <c r="A51" s="3" t="s">
        <v>782</v>
      </c>
    </row>
    <row r="52" spans="1:3">
      <c r="A52" s="4" t="s">
        <v>33</v>
      </c>
      <c r="B52" s="5" t="n">
        <v>0</v>
      </c>
      <c r="C52" s="5" t="n">
        <v>0</v>
      </c>
    </row>
    <row r="53" spans="1:3">
      <c r="A53" s="4" t="s">
        <v>799</v>
      </c>
      <c r="B53" s="5" t="n">
        <v>0</v>
      </c>
      <c r="C53" s="5" t="n">
        <v>0</v>
      </c>
    </row>
    <row r="54" spans="1:3">
      <c r="A54" s="4" t="s">
        <v>812</v>
      </c>
    </row>
    <row r="55" spans="1:3">
      <c r="A55" s="3" t="s">
        <v>782</v>
      </c>
    </row>
    <row r="56" spans="1:3">
      <c r="A56" s="4" t="s">
        <v>799</v>
      </c>
      <c r="B56" s="8" t="n">
        <v>570.3</v>
      </c>
    </row>
    <row r="57" spans="1:3">
      <c r="A57" s="4" t="s">
        <v>797</v>
      </c>
      <c r="B57" s="8" t="n">
        <v>450.7</v>
      </c>
    </row>
    <row r="58" spans="1:3">
      <c r="A58" s="4" t="s">
        <v>813</v>
      </c>
    </row>
    <row r="59" spans="1:3">
      <c r="A59" s="3" t="s">
        <v>782</v>
      </c>
    </row>
    <row r="60" spans="1:3">
      <c r="A60" s="4" t="s">
        <v>797</v>
      </c>
      <c r="B60" s="8" t="n">
        <v>450.7</v>
      </c>
    </row>
    <row r="61" spans="1:3">
      <c r="A61" s="4" t="s">
        <v>814</v>
      </c>
    </row>
    <row r="62" spans="1:3">
      <c r="A62" s="3" t="s">
        <v>782</v>
      </c>
    </row>
    <row r="63" spans="1:3">
      <c r="A63" s="4" t="s">
        <v>33</v>
      </c>
      <c r="B63" s="5" t="n">
        <v>0</v>
      </c>
    </row>
    <row r="64" spans="1:3">
      <c r="A64" s="4" t="s">
        <v>815</v>
      </c>
    </row>
    <row r="65" spans="1:3">
      <c r="A65" s="3" t="s">
        <v>782</v>
      </c>
    </row>
    <row r="66" spans="1:3">
      <c r="A66" s="4" t="s">
        <v>33</v>
      </c>
      <c r="B66" s="8" t="n">
        <v>570.3</v>
      </c>
    </row>
    <row r="67" spans="1:3">
      <c r="A67" s="4" t="s">
        <v>816</v>
      </c>
    </row>
    <row r="68" spans="1:3">
      <c r="A68" s="3" t="s">
        <v>782</v>
      </c>
    </row>
    <row r="69" spans="1:3">
      <c r="A69" s="4" t="s">
        <v>33</v>
      </c>
      <c r="B69" s="5" t="n">
        <v>0</v>
      </c>
    </row>
    <row r="70" spans="1:3">
      <c r="A70" s="11" t="n">
        <v>3</v>
      </c>
    </row>
    <row r="71" spans="1:3">
      <c r="A71" s="3" t="s">
        <v>782</v>
      </c>
    </row>
    <row r="72" spans="1:3">
      <c r="A72" s="4" t="s">
        <v>797</v>
      </c>
      <c r="B72" s="8" t="n">
        <v>56.5</v>
      </c>
      <c r="C72" s="8" t="n">
        <v>54.1</v>
      </c>
    </row>
    <row r="73" spans="1:3">
      <c r="A73" s="4" t="s">
        <v>817</v>
      </c>
    </row>
    <row r="74" spans="1:3">
      <c r="A74" s="3" t="s">
        <v>782</v>
      </c>
    </row>
    <row r="75" spans="1:3">
      <c r="A75" s="4" t="s">
        <v>33</v>
      </c>
      <c r="B75" s="8" t="n">
        <v>48.1</v>
      </c>
      <c r="C75" s="8" t="n">
        <v>36.3</v>
      </c>
    </row>
    <row r="76" spans="1:3">
      <c r="A76" s="4" t="s">
        <v>799</v>
      </c>
      <c r="B76" s="8" t="n">
        <v>727.3</v>
      </c>
      <c r="C76" s="7" t="n">
        <v>671.2</v>
      </c>
    </row>
    <row r="77" spans="1:3">
      <c r="A77" s="4" t="s">
        <v>818</v>
      </c>
    </row>
    <row r="78" spans="1:3">
      <c r="A78" s="3" t="s">
        <v>782</v>
      </c>
    </row>
    <row r="79" spans="1:3">
      <c r="A79" s="4" t="s">
        <v>799</v>
      </c>
      <c r="B79" s="8" t="n">
        <v>84.7</v>
      </c>
    </row>
    <row r="80" spans="1:3">
      <c r="A80" s="4" t="s">
        <v>797</v>
      </c>
      <c r="B80" s="5" t="n">
        <v>0</v>
      </c>
    </row>
    <row r="81" spans="1:3">
      <c r="A81" s="4" t="s">
        <v>819</v>
      </c>
    </row>
    <row r="82" spans="1:3">
      <c r="A82" s="3" t="s">
        <v>782</v>
      </c>
    </row>
    <row r="83" spans="1:3">
      <c r="A83" s="4" t="s">
        <v>797</v>
      </c>
      <c r="B83" s="5" t="n">
        <v>0</v>
      </c>
    </row>
    <row r="84" spans="1:3">
      <c r="A84" s="4" t="s">
        <v>820</v>
      </c>
    </row>
    <row r="85" spans="1:3">
      <c r="A85" s="3" t="s">
        <v>782</v>
      </c>
    </row>
    <row r="86" spans="1:3">
      <c r="A86" s="4" t="s">
        <v>33</v>
      </c>
      <c r="B86" s="5" t="n">
        <v>0</v>
      </c>
    </row>
    <row r="87" spans="1:3">
      <c r="A87" s="4" t="s">
        <v>821</v>
      </c>
    </row>
    <row r="88" spans="1:3">
      <c r="A88" s="3" t="s">
        <v>782</v>
      </c>
    </row>
    <row r="89" spans="1:3">
      <c r="A89" s="4" t="s">
        <v>33</v>
      </c>
      <c r="B89" s="5" t="n">
        <v>0</v>
      </c>
    </row>
    <row r="90" spans="1:3">
      <c r="A90" s="4" t="s">
        <v>822</v>
      </c>
    </row>
    <row r="91" spans="1:3">
      <c r="A91" s="3" t="s">
        <v>782</v>
      </c>
    </row>
    <row r="92" spans="1:3">
      <c r="A92" s="4" t="s">
        <v>33</v>
      </c>
      <c r="B92" s="7" t="n">
        <v>8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156</v>
      </c>
    </row>
    <row r="3" spans="1:2">
      <c r="A3" s="3" t="s">
        <v>824</v>
      </c>
    </row>
    <row r="4" spans="1:2">
      <c r="A4" s="4" t="s">
        <v>825</v>
      </c>
      <c r="B4" s="6" t="n">
        <v>0</v>
      </c>
    </row>
    <row r="5" spans="1:2">
      <c r="A5" s="4" t="s">
        <v>826</v>
      </c>
      <c r="B5" s="8" t="n">
        <v>0.6</v>
      </c>
    </row>
    <row r="6" spans="1:2">
      <c r="A6" s="4" t="s">
        <v>827</v>
      </c>
      <c r="B6" s="8" t="n">
        <v>55.1</v>
      </c>
    </row>
    <row r="7" spans="1:2">
      <c r="A7" s="4" t="s">
        <v>828</v>
      </c>
      <c r="B7" s="8" t="n">
        <v>44.3</v>
      </c>
    </row>
    <row r="8" spans="1:2">
      <c r="A8" s="4" t="s">
        <v>829</v>
      </c>
      <c r="B8" s="8" t="n">
        <v>-15.3</v>
      </c>
    </row>
    <row r="9" spans="1:2">
      <c r="A9" s="4" t="s">
        <v>830</v>
      </c>
      <c r="B9" s="7" t="n">
        <v>8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799</v>
      </c>
      <c r="B3" s="7" t="n">
        <v>12916.2</v>
      </c>
      <c r="C3" s="7" t="n">
        <v>12783.7</v>
      </c>
    </row>
    <row r="4" spans="1:3">
      <c r="A4" s="4" t="s">
        <v>833</v>
      </c>
      <c r="B4" s="8" t="n">
        <v>1929.3</v>
      </c>
      <c r="C4" s="8" t="n">
        <v>1770.1</v>
      </c>
    </row>
    <row r="5" spans="1:3">
      <c r="A5" s="11" t="n">
        <v>1</v>
      </c>
    </row>
    <row r="6" spans="1:3">
      <c r="A6" s="3" t="s">
        <v>832</v>
      </c>
    </row>
    <row r="7" spans="1:3">
      <c r="A7" s="4" t="s">
        <v>799</v>
      </c>
      <c r="B7" s="8" t="n">
        <v>2385.1</v>
      </c>
      <c r="C7" s="8" t="n">
        <v>2256.2</v>
      </c>
    </row>
    <row r="8" spans="1:3">
      <c r="A8" s="4" t="s">
        <v>833</v>
      </c>
      <c r="B8" s="8" t="n">
        <v>1706.4</v>
      </c>
      <c r="C8" s="8" t="n">
        <v>1537.8</v>
      </c>
    </row>
    <row r="9" spans="1:3">
      <c r="A9" s="11" t="n">
        <v>2</v>
      </c>
    </row>
    <row r="10" spans="1:3">
      <c r="A10" s="3" t="s">
        <v>832</v>
      </c>
    </row>
    <row r="11" spans="1:3">
      <c r="A11" s="4" t="s">
        <v>799</v>
      </c>
      <c r="B11" s="8" t="n">
        <v>10382.4</v>
      </c>
      <c r="C11" s="8" t="n">
        <v>10415.9</v>
      </c>
    </row>
    <row r="12" spans="1:3">
      <c r="A12" s="4" t="s">
        <v>833</v>
      </c>
      <c r="B12" s="8" t="n">
        <v>166.4</v>
      </c>
      <c r="C12" s="8" t="n">
        <v>178.2</v>
      </c>
    </row>
    <row r="13" spans="1:3">
      <c r="A13" s="11" t="n">
        <v>3</v>
      </c>
    </row>
    <row r="14" spans="1:3">
      <c r="A14" s="3" t="s">
        <v>832</v>
      </c>
    </row>
    <row r="15" spans="1:3">
      <c r="A15" s="4" t="s">
        <v>799</v>
      </c>
      <c r="B15" s="8" t="n">
        <v>148.7</v>
      </c>
      <c r="C15" s="8" t="n">
        <v>111.6</v>
      </c>
    </row>
    <row r="16" spans="1:3">
      <c r="A16" s="4" t="s">
        <v>833</v>
      </c>
      <c r="B16" s="8" t="n">
        <v>56.5</v>
      </c>
      <c r="C16" s="8" t="n">
        <v>54.1</v>
      </c>
    </row>
    <row r="17" spans="1:3">
      <c r="A17" s="4" t="s">
        <v>797</v>
      </c>
    </row>
    <row r="18" spans="1:3">
      <c r="A18" s="3" t="s">
        <v>832</v>
      </c>
    </row>
    <row r="19" spans="1:3">
      <c r="A19" s="4" t="s">
        <v>833</v>
      </c>
      <c r="B19" s="8" t="n">
        <v>128.7</v>
      </c>
      <c r="C19" s="8" t="n">
        <v>119.9</v>
      </c>
    </row>
    <row r="20" spans="1:3">
      <c r="A20" s="4" t="s">
        <v>834</v>
      </c>
    </row>
    <row r="21" spans="1:3">
      <c r="A21" s="3" t="s">
        <v>832</v>
      </c>
    </row>
    <row r="22" spans="1:3">
      <c r="A22" s="4" t="s">
        <v>833</v>
      </c>
      <c r="B22" s="8" t="n">
        <v>71.2</v>
      </c>
      <c r="C22" s="8" t="n">
        <v>64.90000000000001</v>
      </c>
    </row>
    <row r="23" spans="1:3">
      <c r="A23" s="4" t="s">
        <v>835</v>
      </c>
    </row>
    <row r="24" spans="1:3">
      <c r="A24" s="3" t="s">
        <v>832</v>
      </c>
    </row>
    <row r="25" spans="1:3">
      <c r="A25" s="4" t="s">
        <v>833</v>
      </c>
      <c r="B25" s="5" t="n">
        <v>1</v>
      </c>
      <c r="C25" s="8" t="n">
        <v>0.9</v>
      </c>
    </row>
    <row r="26" spans="1:3">
      <c r="A26" s="4" t="s">
        <v>836</v>
      </c>
    </row>
    <row r="27" spans="1:3">
      <c r="A27" s="3" t="s">
        <v>832</v>
      </c>
    </row>
    <row r="28" spans="1:3">
      <c r="A28" s="4" t="s">
        <v>833</v>
      </c>
      <c r="B28" s="8" t="n">
        <v>56.5</v>
      </c>
      <c r="C28" s="8" t="n">
        <v>54.1</v>
      </c>
    </row>
    <row r="29" spans="1:3">
      <c r="A29" s="4" t="s">
        <v>65</v>
      </c>
    </row>
    <row r="30" spans="1:3">
      <c r="A30" s="3" t="s">
        <v>832</v>
      </c>
    </row>
    <row r="31" spans="1:3">
      <c r="A31" s="4" t="s">
        <v>833</v>
      </c>
      <c r="B31" s="8" t="n">
        <v>1800.6</v>
      </c>
      <c r="C31" s="8" t="n">
        <v>1650.2</v>
      </c>
    </row>
    <row r="32" spans="1:3">
      <c r="A32" s="4" t="s">
        <v>837</v>
      </c>
    </row>
    <row r="33" spans="1:3">
      <c r="A33" s="3" t="s">
        <v>832</v>
      </c>
    </row>
    <row r="34" spans="1:3">
      <c r="A34" s="4" t="s">
        <v>833</v>
      </c>
      <c r="B34" s="8" t="n">
        <v>1635.2</v>
      </c>
      <c r="C34" s="8" t="n">
        <v>1472.9</v>
      </c>
    </row>
    <row r="35" spans="1:3">
      <c r="A35" s="4" t="s">
        <v>838</v>
      </c>
    </row>
    <row r="36" spans="1:3">
      <c r="A36" s="3" t="s">
        <v>832</v>
      </c>
    </row>
    <row r="37" spans="1:3">
      <c r="A37" s="4" t="s">
        <v>833</v>
      </c>
      <c r="B37" s="8" t="n">
        <v>165.4</v>
      </c>
      <c r="C37" s="8" t="n">
        <v>177.3</v>
      </c>
    </row>
    <row r="38" spans="1:3">
      <c r="A38" s="4" t="s">
        <v>839</v>
      </c>
    </row>
    <row r="39" spans="1:3">
      <c r="A39" s="3" t="s">
        <v>832</v>
      </c>
    </row>
    <row r="40" spans="1:3">
      <c r="A40" s="4" t="s">
        <v>833</v>
      </c>
      <c r="B40" s="5" t="n">
        <v>0</v>
      </c>
      <c r="C40" s="5" t="n">
        <v>0</v>
      </c>
    </row>
    <row r="41" spans="1:3">
      <c r="A41" s="4" t="s">
        <v>840</v>
      </c>
    </row>
    <row r="42" spans="1:3">
      <c r="A42" s="3" t="s">
        <v>832</v>
      </c>
    </row>
    <row r="43" spans="1:3">
      <c r="A43" s="4" t="s">
        <v>799</v>
      </c>
      <c r="B43" s="8" t="n">
        <v>182.6</v>
      </c>
      <c r="C43" s="8" t="n">
        <v>174.9</v>
      </c>
    </row>
    <row r="44" spans="1:3">
      <c r="A44" s="4" t="s">
        <v>841</v>
      </c>
    </row>
    <row r="45" spans="1:3">
      <c r="A45" s="3" t="s">
        <v>832</v>
      </c>
    </row>
    <row r="46" spans="1:3">
      <c r="A46" s="4" t="s">
        <v>799</v>
      </c>
      <c r="B46" s="5" t="n">
        <v>0</v>
      </c>
      <c r="C46" s="5" t="n">
        <v>0</v>
      </c>
    </row>
    <row r="47" spans="1:3">
      <c r="A47" s="4" t="s">
        <v>842</v>
      </c>
    </row>
    <row r="48" spans="1:3">
      <c r="A48" s="3" t="s">
        <v>832</v>
      </c>
    </row>
    <row r="49" spans="1:3">
      <c r="A49" s="4" t="s">
        <v>799</v>
      </c>
      <c r="B49" s="8" t="n">
        <v>182.6</v>
      </c>
      <c r="C49" s="8" t="n">
        <v>174.9</v>
      </c>
    </row>
    <row r="50" spans="1:3">
      <c r="A50" s="4" t="s">
        <v>843</v>
      </c>
    </row>
    <row r="51" spans="1:3">
      <c r="A51" s="3" t="s">
        <v>832</v>
      </c>
    </row>
    <row r="52" spans="1:3">
      <c r="A52" s="4" t="s">
        <v>799</v>
      </c>
      <c r="B52" s="5" t="n">
        <v>0</v>
      </c>
      <c r="C52" s="5" t="n">
        <v>0</v>
      </c>
    </row>
    <row r="53" spans="1:3">
      <c r="A53" s="4" t="s">
        <v>844</v>
      </c>
    </row>
    <row r="54" spans="1:3">
      <c r="A54" s="3" t="s">
        <v>832</v>
      </c>
    </row>
    <row r="55" spans="1:3">
      <c r="A55" s="4" t="s">
        <v>799</v>
      </c>
      <c r="B55" s="8" t="n">
        <v>326.2</v>
      </c>
      <c r="C55" s="8" t="n">
        <v>476.1</v>
      </c>
    </row>
    <row r="56" spans="1:3">
      <c r="A56" s="4" t="s">
        <v>845</v>
      </c>
    </row>
    <row r="57" spans="1:3">
      <c r="A57" s="3" t="s">
        <v>832</v>
      </c>
    </row>
    <row r="58" spans="1:3">
      <c r="A58" s="4" t="s">
        <v>799</v>
      </c>
      <c r="B58" s="5" t="n">
        <v>0</v>
      </c>
      <c r="C58" s="5" t="n">
        <v>0</v>
      </c>
    </row>
    <row r="59" spans="1:3">
      <c r="A59" s="4" t="s">
        <v>846</v>
      </c>
    </row>
    <row r="60" spans="1:3">
      <c r="A60" s="3" t="s">
        <v>832</v>
      </c>
    </row>
    <row r="61" spans="1:3">
      <c r="A61" s="4" t="s">
        <v>799</v>
      </c>
      <c r="B61" s="8" t="n">
        <v>326.2</v>
      </c>
      <c r="C61" s="8" t="n">
        <v>476.1</v>
      </c>
    </row>
    <row r="62" spans="1:3">
      <c r="A62" s="4" t="s">
        <v>847</v>
      </c>
    </row>
    <row r="63" spans="1:3">
      <c r="A63" s="3" t="s">
        <v>832</v>
      </c>
    </row>
    <row r="64" spans="1:3">
      <c r="A64" s="4" t="s">
        <v>799</v>
      </c>
      <c r="B64" s="5" t="n">
        <v>0</v>
      </c>
      <c r="C64" s="5" t="n">
        <v>0</v>
      </c>
    </row>
    <row r="65" spans="1:3">
      <c r="A65" s="4" t="s">
        <v>848</v>
      </c>
    </row>
    <row r="66" spans="1:3">
      <c r="A66" s="3" t="s">
        <v>832</v>
      </c>
    </row>
    <row r="67" spans="1:3">
      <c r="A67" s="4" t="s">
        <v>799</v>
      </c>
      <c r="B67" s="8" t="n">
        <v>596.8</v>
      </c>
      <c r="C67" s="8" t="n">
        <v>568.5</v>
      </c>
    </row>
    <row r="68" spans="1:3">
      <c r="A68" s="4" t="s">
        <v>849</v>
      </c>
    </row>
    <row r="69" spans="1:3">
      <c r="A69" s="3" t="s">
        <v>832</v>
      </c>
    </row>
    <row r="70" spans="1:3">
      <c r="A70" s="4" t="s">
        <v>799</v>
      </c>
      <c r="B70" s="5" t="n">
        <v>1</v>
      </c>
      <c r="C70" s="5" t="n">
        <v>1</v>
      </c>
    </row>
    <row r="71" spans="1:3">
      <c r="A71" s="4" t="s">
        <v>850</v>
      </c>
    </row>
    <row r="72" spans="1:3">
      <c r="A72" s="3" t="s">
        <v>832</v>
      </c>
    </row>
    <row r="73" spans="1:3">
      <c r="A73" s="4" t="s">
        <v>799</v>
      </c>
      <c r="B73" s="8" t="n">
        <v>595.8</v>
      </c>
      <c r="C73" s="8" t="n">
        <v>567.5</v>
      </c>
    </row>
    <row r="74" spans="1:3">
      <c r="A74" s="4" t="s">
        <v>851</v>
      </c>
    </row>
    <row r="75" spans="1:3">
      <c r="A75" s="3" t="s">
        <v>832</v>
      </c>
    </row>
    <row r="76" spans="1:3">
      <c r="A76" s="4" t="s">
        <v>799</v>
      </c>
      <c r="B76" s="5" t="n">
        <v>0</v>
      </c>
      <c r="C76" s="5" t="n">
        <v>0</v>
      </c>
    </row>
    <row r="77" spans="1:3">
      <c r="A77" s="4" t="s">
        <v>719</v>
      </c>
    </row>
    <row r="78" spans="1:3">
      <c r="A78" s="3" t="s">
        <v>832</v>
      </c>
    </row>
    <row r="79" spans="1:3">
      <c r="A79" s="4" t="s">
        <v>799</v>
      </c>
      <c r="B79" s="8" t="n">
        <v>190.2</v>
      </c>
      <c r="C79" s="8" t="n">
        <v>3.7</v>
      </c>
    </row>
    <row r="80" spans="1:3">
      <c r="A80" s="4" t="s">
        <v>852</v>
      </c>
    </row>
    <row r="81" spans="1:3">
      <c r="A81" s="3" t="s">
        <v>832</v>
      </c>
    </row>
    <row r="82" spans="1:3">
      <c r="A82" s="4" t="s">
        <v>799</v>
      </c>
      <c r="B82" s="5" t="n">
        <v>0</v>
      </c>
      <c r="C82" s="5" t="n">
        <v>0</v>
      </c>
    </row>
    <row r="83" spans="1:3">
      <c r="A83" s="4" t="s">
        <v>853</v>
      </c>
    </row>
    <row r="84" spans="1:3">
      <c r="A84" s="3" t="s">
        <v>832</v>
      </c>
    </row>
    <row r="85" spans="1:3">
      <c r="A85" s="4" t="s">
        <v>799</v>
      </c>
      <c r="B85" s="8" t="n">
        <v>150.8</v>
      </c>
      <c r="C85" s="8" t="n">
        <v>3.7</v>
      </c>
    </row>
    <row r="86" spans="1:3">
      <c r="A86" s="4" t="s">
        <v>854</v>
      </c>
    </row>
    <row r="87" spans="1:3">
      <c r="A87" s="3" t="s">
        <v>832</v>
      </c>
    </row>
    <row r="88" spans="1:3">
      <c r="A88" s="4" t="s">
        <v>799</v>
      </c>
      <c r="B88" s="8" t="n">
        <v>39.4</v>
      </c>
      <c r="C88" s="5" t="n">
        <v>0</v>
      </c>
    </row>
    <row r="89" spans="1:3">
      <c r="A89" s="4" t="s">
        <v>716</v>
      </c>
    </row>
    <row r="90" spans="1:3">
      <c r="A90" s="3" t="s">
        <v>832</v>
      </c>
    </row>
    <row r="91" spans="1:3">
      <c r="A91" s="4" t="s">
        <v>799</v>
      </c>
      <c r="B91" s="8" t="n">
        <v>38.1</v>
      </c>
      <c r="C91" s="8" t="n">
        <v>38.4</v>
      </c>
    </row>
    <row r="92" spans="1:3">
      <c r="A92" s="4" t="s">
        <v>855</v>
      </c>
    </row>
    <row r="93" spans="1:3">
      <c r="A93" s="3" t="s">
        <v>832</v>
      </c>
    </row>
    <row r="94" spans="1:3">
      <c r="A94" s="4" t="s">
        <v>799</v>
      </c>
      <c r="B94" s="5" t="n">
        <v>0</v>
      </c>
      <c r="C94" s="5" t="n">
        <v>0</v>
      </c>
    </row>
    <row r="95" spans="1:3">
      <c r="A95" s="4" t="s">
        <v>856</v>
      </c>
    </row>
    <row r="96" spans="1:3">
      <c r="A96" s="3" t="s">
        <v>832</v>
      </c>
    </row>
    <row r="97" spans="1:3">
      <c r="A97" s="4" t="s">
        <v>799</v>
      </c>
      <c r="B97" s="8" t="n">
        <v>9.5</v>
      </c>
      <c r="C97" s="8" t="n">
        <v>10.6</v>
      </c>
    </row>
    <row r="98" spans="1:3">
      <c r="A98" s="4" t="s">
        <v>857</v>
      </c>
    </row>
    <row r="99" spans="1:3">
      <c r="A99" s="3" t="s">
        <v>832</v>
      </c>
    </row>
    <row r="100" spans="1:3">
      <c r="A100" s="4" t="s">
        <v>799</v>
      </c>
      <c r="B100" s="8" t="n">
        <v>28.6</v>
      </c>
      <c r="C100" s="8" t="n">
        <v>27.8</v>
      </c>
    </row>
    <row r="101" spans="1:3">
      <c r="A101" s="4" t="s">
        <v>718</v>
      </c>
    </row>
    <row r="102" spans="1:3">
      <c r="A102" s="3" t="s">
        <v>832</v>
      </c>
    </row>
    <row r="103" spans="1:3">
      <c r="A103" s="4" t="s">
        <v>799</v>
      </c>
      <c r="B103" s="8" t="n">
        <v>1109.4</v>
      </c>
      <c r="C103" s="8" t="n">
        <v>1101.3</v>
      </c>
    </row>
    <row r="104" spans="1:3">
      <c r="A104" s="4" t="s">
        <v>858</v>
      </c>
    </row>
    <row r="105" spans="1:3">
      <c r="A105" s="3" t="s">
        <v>832</v>
      </c>
    </row>
    <row r="106" spans="1:3">
      <c r="A106" s="4" t="s">
        <v>799</v>
      </c>
      <c r="B106" s="5" t="n">
        <v>0</v>
      </c>
      <c r="C106" s="5" t="n">
        <v>0</v>
      </c>
    </row>
    <row r="107" spans="1:3">
      <c r="A107" s="4" t="s">
        <v>859</v>
      </c>
    </row>
    <row r="108" spans="1:3">
      <c r="A108" s="3" t="s">
        <v>832</v>
      </c>
    </row>
    <row r="109" spans="1:3">
      <c r="A109" s="4" t="s">
        <v>799</v>
      </c>
      <c r="B109" s="8" t="n">
        <v>1109.4</v>
      </c>
      <c r="C109" s="8" t="n">
        <v>1101.3</v>
      </c>
    </row>
    <row r="110" spans="1:3">
      <c r="A110" s="4" t="s">
        <v>860</v>
      </c>
    </row>
    <row r="111" spans="1:3">
      <c r="A111" s="3" t="s">
        <v>832</v>
      </c>
    </row>
    <row r="112" spans="1:3">
      <c r="A112" s="4" t="s">
        <v>799</v>
      </c>
      <c r="B112" s="5" t="n">
        <v>0</v>
      </c>
      <c r="C112" s="5" t="n">
        <v>0</v>
      </c>
    </row>
    <row r="113" spans="1:3">
      <c r="A113" s="4" t="s">
        <v>861</v>
      </c>
    </row>
    <row r="114" spans="1:3">
      <c r="A114" s="3" t="s">
        <v>832</v>
      </c>
    </row>
    <row r="115" spans="1:3">
      <c r="A115" s="4" t="s">
        <v>799</v>
      </c>
      <c r="B115" s="8" t="n">
        <v>5371.3</v>
      </c>
      <c r="C115" s="8" t="n">
        <v>5461.2</v>
      </c>
    </row>
    <row r="116" spans="1:3">
      <c r="A116" s="4" t="s">
        <v>862</v>
      </c>
    </row>
    <row r="117" spans="1:3">
      <c r="A117" s="3" t="s">
        <v>832</v>
      </c>
    </row>
    <row r="118" spans="1:3">
      <c r="A118" s="4" t="s">
        <v>799</v>
      </c>
      <c r="B118" s="5" t="n">
        <v>0</v>
      </c>
      <c r="C118" s="5" t="n">
        <v>0</v>
      </c>
    </row>
    <row r="119" spans="1:3">
      <c r="A119" s="4" t="s">
        <v>863</v>
      </c>
    </row>
    <row r="120" spans="1:3">
      <c r="A120" s="3" t="s">
        <v>832</v>
      </c>
    </row>
    <row r="121" spans="1:3">
      <c r="A121" s="4" t="s">
        <v>799</v>
      </c>
      <c r="B121" s="8" t="n">
        <v>5350.2</v>
      </c>
      <c r="C121" s="8" t="n">
        <v>5416.7</v>
      </c>
    </row>
    <row r="122" spans="1:3">
      <c r="A122" s="4" t="s">
        <v>864</v>
      </c>
    </row>
    <row r="123" spans="1:3">
      <c r="A123" s="3" t="s">
        <v>832</v>
      </c>
    </row>
    <row r="124" spans="1:3">
      <c r="A124" s="4" t="s">
        <v>799</v>
      </c>
      <c r="B124" s="8" t="n">
        <v>21.1</v>
      </c>
      <c r="C124" s="8" t="n">
        <v>44.5</v>
      </c>
    </row>
    <row r="125" spans="1:3">
      <c r="A125" s="4" t="s">
        <v>865</v>
      </c>
    </row>
    <row r="126" spans="1:3">
      <c r="A126" s="3" t="s">
        <v>832</v>
      </c>
    </row>
    <row r="127" spans="1:3">
      <c r="A127" s="4" t="s">
        <v>799</v>
      </c>
      <c r="B127" s="5" t="n">
        <v>1848</v>
      </c>
      <c r="C127" s="5" t="n">
        <v>1748</v>
      </c>
    </row>
    <row r="128" spans="1:3">
      <c r="A128" s="4" t="s">
        <v>866</v>
      </c>
    </row>
    <row r="129" spans="1:3">
      <c r="A129" s="3" t="s">
        <v>832</v>
      </c>
    </row>
    <row r="130" spans="1:3">
      <c r="A130" s="4" t="s">
        <v>799</v>
      </c>
      <c r="B130" s="5" t="n">
        <v>0</v>
      </c>
      <c r="C130" s="5" t="n">
        <v>0</v>
      </c>
    </row>
    <row r="131" spans="1:3">
      <c r="A131" s="4" t="s">
        <v>867</v>
      </c>
    </row>
    <row r="132" spans="1:3">
      <c r="A132" s="3" t="s">
        <v>832</v>
      </c>
    </row>
    <row r="133" spans="1:3">
      <c r="A133" s="4" t="s">
        <v>799</v>
      </c>
      <c r="B133" s="8" t="n">
        <v>1802.7</v>
      </c>
      <c r="C133" s="8" t="n">
        <v>1714.7</v>
      </c>
    </row>
    <row r="134" spans="1:3">
      <c r="A134" s="4" t="s">
        <v>868</v>
      </c>
    </row>
    <row r="135" spans="1:3">
      <c r="A135" s="3" t="s">
        <v>832</v>
      </c>
    </row>
    <row r="136" spans="1:3">
      <c r="A136" s="4" t="s">
        <v>799</v>
      </c>
      <c r="B136" s="8" t="n">
        <v>45.3</v>
      </c>
      <c r="C136" s="8" t="n">
        <v>33.3</v>
      </c>
    </row>
    <row r="137" spans="1:3">
      <c r="A137" s="4" t="s">
        <v>869</v>
      </c>
    </row>
    <row r="138" spans="1:3">
      <c r="A138" s="3" t="s">
        <v>832</v>
      </c>
    </row>
    <row r="139" spans="1:3">
      <c r="A139" s="4" t="s">
        <v>799</v>
      </c>
      <c r="B139" s="8" t="n">
        <v>17.7</v>
      </c>
      <c r="C139" s="8" t="n">
        <v>20.8</v>
      </c>
    </row>
    <row r="140" spans="1:3">
      <c r="A140" s="4" t="s">
        <v>870</v>
      </c>
    </row>
    <row r="141" spans="1:3">
      <c r="A141" s="3" t="s">
        <v>832</v>
      </c>
    </row>
    <row r="142" spans="1:3">
      <c r="A142" s="4" t="s">
        <v>799</v>
      </c>
      <c r="B142" s="5" t="n">
        <v>17</v>
      </c>
      <c r="C142" s="8" t="n">
        <v>20.1</v>
      </c>
    </row>
    <row r="143" spans="1:3">
      <c r="A143" s="4" t="s">
        <v>871</v>
      </c>
    </row>
    <row r="144" spans="1:3">
      <c r="A144" s="3" t="s">
        <v>832</v>
      </c>
    </row>
    <row r="145" spans="1:3">
      <c r="A145" s="4" t="s">
        <v>799</v>
      </c>
      <c r="B145" s="8" t="n">
        <v>0.7</v>
      </c>
      <c r="C145" s="8" t="n">
        <v>0.7</v>
      </c>
    </row>
    <row r="146" spans="1:3">
      <c r="A146" s="4" t="s">
        <v>872</v>
      </c>
    </row>
    <row r="147" spans="1:3">
      <c r="A147" s="3" t="s">
        <v>832</v>
      </c>
    </row>
    <row r="148" spans="1:3">
      <c r="A148" s="4" t="s">
        <v>799</v>
      </c>
      <c r="B148" s="5" t="n">
        <v>0</v>
      </c>
      <c r="C148" s="5" t="n">
        <v>0</v>
      </c>
    </row>
    <row r="149" spans="1:3">
      <c r="A149" s="4" t="s">
        <v>873</v>
      </c>
    </row>
    <row r="150" spans="1:3">
      <c r="A150" s="3" t="s">
        <v>832</v>
      </c>
    </row>
    <row r="151" spans="1:3">
      <c r="A151" s="4" t="s">
        <v>799</v>
      </c>
      <c r="B151" s="8" t="n">
        <v>350.3</v>
      </c>
      <c r="C151" s="8" t="n">
        <v>400.6</v>
      </c>
    </row>
    <row r="152" spans="1:3">
      <c r="A152" s="4" t="s">
        <v>874</v>
      </c>
    </row>
    <row r="153" spans="1:3">
      <c r="A153" s="3" t="s">
        <v>832</v>
      </c>
    </row>
    <row r="154" spans="1:3">
      <c r="A154" s="4" t="s">
        <v>799</v>
      </c>
      <c r="B154" s="5" t="n">
        <v>0</v>
      </c>
      <c r="C154" s="5" t="n">
        <v>0</v>
      </c>
    </row>
    <row r="155" spans="1:3">
      <c r="A155" s="4" t="s">
        <v>875</v>
      </c>
    </row>
    <row r="156" spans="1:3">
      <c r="A156" s="3" t="s">
        <v>832</v>
      </c>
    </row>
    <row r="157" spans="1:3">
      <c r="A157" s="4" t="s">
        <v>799</v>
      </c>
      <c r="B157" s="8" t="n">
        <v>348.1</v>
      </c>
      <c r="C157" s="8" t="n">
        <v>398.4</v>
      </c>
    </row>
    <row r="158" spans="1:3">
      <c r="A158" s="4" t="s">
        <v>876</v>
      </c>
    </row>
    <row r="159" spans="1:3">
      <c r="A159" s="3" t="s">
        <v>832</v>
      </c>
    </row>
    <row r="160" spans="1:3">
      <c r="A160" s="4" t="s">
        <v>799</v>
      </c>
      <c r="B160" s="8" t="n">
        <v>2.2</v>
      </c>
      <c r="C160" s="8" t="n">
        <v>2.2</v>
      </c>
    </row>
    <row r="161" spans="1:3">
      <c r="A161" s="4" t="s">
        <v>37</v>
      </c>
    </row>
    <row r="162" spans="1:3">
      <c r="A162" s="3" t="s">
        <v>832</v>
      </c>
    </row>
    <row r="163" spans="1:3">
      <c r="A163" s="4" t="s">
        <v>799</v>
      </c>
      <c r="B163" s="8" t="n">
        <v>284.1</v>
      </c>
      <c r="C163" s="8" t="n">
        <v>227.7</v>
      </c>
    </row>
    <row r="164" spans="1:3">
      <c r="A164" s="4" t="s">
        <v>877</v>
      </c>
    </row>
    <row r="165" spans="1:3">
      <c r="A165" s="3" t="s">
        <v>832</v>
      </c>
    </row>
    <row r="166" spans="1:3">
      <c r="A166" s="4" t="s">
        <v>799</v>
      </c>
      <c r="B166" s="8" t="n">
        <v>141.6</v>
      </c>
      <c r="C166" s="8" t="n">
        <v>52.7</v>
      </c>
    </row>
    <row r="167" spans="1:3">
      <c r="A167" s="4" t="s">
        <v>878</v>
      </c>
    </row>
    <row r="168" spans="1:3">
      <c r="A168" s="3" t="s">
        <v>832</v>
      </c>
    </row>
    <row r="169" spans="1:3">
      <c r="A169" s="4" t="s">
        <v>799</v>
      </c>
      <c r="B169" s="8" t="n">
        <v>142.5</v>
      </c>
      <c r="C169" s="5" t="n">
        <v>175</v>
      </c>
    </row>
    <row r="170" spans="1:3">
      <c r="A170" s="4" t="s">
        <v>879</v>
      </c>
    </row>
    <row r="171" spans="1:3">
      <c r="A171" s="3" t="s">
        <v>832</v>
      </c>
    </row>
    <row r="172" spans="1:3">
      <c r="A172" s="4" t="s">
        <v>799</v>
      </c>
      <c r="B172" s="5" t="n">
        <v>0</v>
      </c>
      <c r="C172" s="5" t="n">
        <v>0</v>
      </c>
    </row>
    <row r="173" spans="1:3">
      <c r="A173" s="4" t="s">
        <v>38</v>
      </c>
    </row>
    <row r="174" spans="1:3">
      <c r="A174" s="3" t="s">
        <v>832</v>
      </c>
    </row>
    <row r="175" spans="1:3">
      <c r="A175" s="4" t="s">
        <v>799</v>
      </c>
      <c r="B175" s="8" t="n">
        <v>253.9</v>
      </c>
      <c r="C175" s="8" t="n">
        <v>265.1</v>
      </c>
    </row>
    <row r="176" spans="1:3">
      <c r="A176" s="4" t="s">
        <v>880</v>
      </c>
    </row>
    <row r="177" spans="1:3">
      <c r="A177" s="3" t="s">
        <v>832</v>
      </c>
    </row>
    <row r="178" spans="1:3">
      <c r="A178" s="4" t="s">
        <v>799</v>
      </c>
      <c r="B178" s="8" t="n">
        <v>71.2</v>
      </c>
      <c r="C178" s="8" t="n">
        <v>64.90000000000001</v>
      </c>
    </row>
    <row r="179" spans="1:3">
      <c r="A179" s="4" t="s">
        <v>881</v>
      </c>
    </row>
    <row r="180" spans="1:3">
      <c r="A180" s="3" t="s">
        <v>832</v>
      </c>
    </row>
    <row r="181" spans="1:3">
      <c r="A181" s="4" t="s">
        <v>799</v>
      </c>
      <c r="B181" s="8" t="n">
        <v>172.7</v>
      </c>
      <c r="C181" s="8" t="n">
        <v>196.7</v>
      </c>
    </row>
    <row r="182" spans="1:3">
      <c r="A182" s="4" t="s">
        <v>882</v>
      </c>
    </row>
    <row r="183" spans="1:3">
      <c r="A183" s="3" t="s">
        <v>832</v>
      </c>
    </row>
    <row r="184" spans="1:3">
      <c r="A184" s="4" t="s">
        <v>799</v>
      </c>
      <c r="B184" s="5" t="n">
        <v>10</v>
      </c>
      <c r="C184" s="8" t="n">
        <v>3.5</v>
      </c>
    </row>
    <row r="185" spans="1:3">
      <c r="A185" s="4" t="s">
        <v>883</v>
      </c>
    </row>
    <row r="186" spans="1:3">
      <c r="A186" s="3" t="s">
        <v>832</v>
      </c>
    </row>
    <row r="187" spans="1:3">
      <c r="A187" s="4" t="s">
        <v>799</v>
      </c>
      <c r="B187" s="8" t="n">
        <v>544.9</v>
      </c>
      <c r="C187" s="8" t="n">
        <v>646.6</v>
      </c>
    </row>
    <row r="188" spans="1:3">
      <c r="A188" s="4" t="s">
        <v>884</v>
      </c>
    </row>
    <row r="189" spans="1:3">
      <c r="A189" s="3" t="s">
        <v>832</v>
      </c>
    </row>
    <row r="190" spans="1:3">
      <c r="A190" s="4" t="s">
        <v>799</v>
      </c>
      <c r="B190" s="8" t="n">
        <v>519.1</v>
      </c>
      <c r="C190" s="8" t="n">
        <v>644.6</v>
      </c>
    </row>
    <row r="191" spans="1:3">
      <c r="A191" s="4" t="s">
        <v>885</v>
      </c>
    </row>
    <row r="192" spans="1:3">
      <c r="A192" s="3" t="s">
        <v>832</v>
      </c>
    </row>
    <row r="193" spans="1:3">
      <c r="A193" s="4" t="s">
        <v>799</v>
      </c>
      <c r="B193" s="8" t="n">
        <v>25.8</v>
      </c>
      <c r="C193" s="5" t="n">
        <v>2</v>
      </c>
    </row>
    <row r="194" spans="1:3">
      <c r="A194" s="4" t="s">
        <v>886</v>
      </c>
    </row>
    <row r="195" spans="1:3">
      <c r="A195" s="3" t="s">
        <v>832</v>
      </c>
    </row>
    <row r="196" spans="1:3">
      <c r="A196" s="4" t="s">
        <v>799</v>
      </c>
      <c r="B196" s="5" t="n">
        <v>0</v>
      </c>
      <c r="C196" s="5" t="n">
        <v>0</v>
      </c>
    </row>
    <row r="197" spans="1:3">
      <c r="A197" s="4" t="s">
        <v>50</v>
      </c>
    </row>
    <row r="198" spans="1:3">
      <c r="A198" s="3" t="s">
        <v>832</v>
      </c>
    </row>
    <row r="199" spans="1:3">
      <c r="A199" s="4" t="s">
        <v>799</v>
      </c>
      <c r="B199" s="8" t="n">
        <v>2.1</v>
      </c>
      <c r="C199" s="8" t="n">
        <v>0.6</v>
      </c>
    </row>
    <row r="200" spans="1:3">
      <c r="A200" s="4" t="s">
        <v>887</v>
      </c>
    </row>
    <row r="201" spans="1:3">
      <c r="A201" s="3" t="s">
        <v>832</v>
      </c>
    </row>
    <row r="202" spans="1:3">
      <c r="A202" s="4" t="s">
        <v>799</v>
      </c>
      <c r="B202" s="5" t="n">
        <v>0</v>
      </c>
      <c r="C202" s="5" t="n">
        <v>0</v>
      </c>
    </row>
    <row r="203" spans="1:3">
      <c r="A203" s="4" t="s">
        <v>888</v>
      </c>
    </row>
    <row r="204" spans="1:3">
      <c r="A204" s="3" t="s">
        <v>832</v>
      </c>
    </row>
    <row r="205" spans="1:3">
      <c r="A205" s="4" t="s">
        <v>799</v>
      </c>
      <c r="B205" s="5" t="n">
        <v>0</v>
      </c>
      <c r="C205" s="8" t="n">
        <v>0.3</v>
      </c>
    </row>
    <row r="206" spans="1:3">
      <c r="A206" s="4" t="s">
        <v>889</v>
      </c>
    </row>
    <row r="207" spans="1:3">
      <c r="A207" s="3" t="s">
        <v>832</v>
      </c>
    </row>
    <row r="208" spans="1:3">
      <c r="A208" s="4" t="s">
        <v>799</v>
      </c>
      <c r="B208" s="8" t="n">
        <v>2.1</v>
      </c>
      <c r="C208" s="8" t="n">
        <v>0.3</v>
      </c>
    </row>
    <row r="209" spans="1:3">
      <c r="A209" s="4" t="s">
        <v>51</v>
      </c>
    </row>
    <row r="210" spans="1:3">
      <c r="A210" s="3" t="s">
        <v>832</v>
      </c>
    </row>
    <row r="211" spans="1:3">
      <c r="A211" s="4" t="s">
        <v>799</v>
      </c>
      <c r="B211" s="8" t="n">
        <v>1800.6</v>
      </c>
      <c r="C211" s="8" t="n">
        <v>1650.2</v>
      </c>
    </row>
    <row r="212" spans="1:3">
      <c r="A212" s="4" t="s">
        <v>890</v>
      </c>
    </row>
    <row r="213" spans="1:3">
      <c r="A213" s="3" t="s">
        <v>832</v>
      </c>
    </row>
    <row r="214" spans="1:3">
      <c r="A214" s="4" t="s">
        <v>799</v>
      </c>
      <c r="B214" s="8" t="n">
        <v>1635.2</v>
      </c>
      <c r="C214" s="8" t="n">
        <v>1472.9</v>
      </c>
    </row>
    <row r="215" spans="1:3">
      <c r="A215" s="4" t="s">
        <v>891</v>
      </c>
    </row>
    <row r="216" spans="1:3">
      <c r="A216" s="3" t="s">
        <v>832</v>
      </c>
    </row>
    <row r="217" spans="1:3">
      <c r="A217" s="4" t="s">
        <v>799</v>
      </c>
      <c r="B217" s="8" t="n">
        <v>165.4</v>
      </c>
      <c r="C217" s="8" t="n">
        <v>177.3</v>
      </c>
    </row>
    <row r="218" spans="1:3">
      <c r="A218" s="4" t="s">
        <v>892</v>
      </c>
    </row>
    <row r="219" spans="1:3">
      <c r="A219" s="3" t="s">
        <v>832</v>
      </c>
    </row>
    <row r="220" spans="1:3">
      <c r="A220" s="4" t="s">
        <v>799</v>
      </c>
      <c r="B220" s="6" t="n">
        <v>0</v>
      </c>
      <c r="C220"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2</v>
      </c>
      <c r="D2" s="2" t="s">
        <v>95</v>
      </c>
    </row>
    <row r="3" spans="1:4">
      <c r="A3" s="3" t="s">
        <v>832</v>
      </c>
    </row>
    <row r="4" spans="1:4">
      <c r="A4" s="4" t="s">
        <v>894</v>
      </c>
      <c r="B4" s="6" t="n">
        <v>0</v>
      </c>
      <c r="C4" s="6" t="n">
        <v>0</v>
      </c>
    </row>
    <row r="5" spans="1:4">
      <c r="A5" s="4" t="s">
        <v>895</v>
      </c>
      <c r="B5" s="5" t="n">
        <v>0</v>
      </c>
      <c r="C5" s="5" t="n">
        <v>0</v>
      </c>
      <c r="D5" s="6" t="n">
        <v>0</v>
      </c>
    </row>
    <row r="6" spans="1:4">
      <c r="A6" s="4" t="s">
        <v>896</v>
      </c>
    </row>
    <row r="7" spans="1:4">
      <c r="A7" s="3" t="s">
        <v>832</v>
      </c>
    </row>
    <row r="8" spans="1:4">
      <c r="A8" s="4" t="s">
        <v>83</v>
      </c>
      <c r="B8" s="5" t="n">
        <v>3000000</v>
      </c>
      <c r="C8" s="5" t="n">
        <v>5700000</v>
      </c>
    </row>
    <row r="9" spans="1:4">
      <c r="A9" s="4" t="s">
        <v>897</v>
      </c>
    </row>
    <row r="10" spans="1:4">
      <c r="A10" s="3" t="s">
        <v>832</v>
      </c>
    </row>
    <row r="11" spans="1:4">
      <c r="A11" s="4" t="s">
        <v>83</v>
      </c>
      <c r="B11" s="6" t="n">
        <v>133600000</v>
      </c>
      <c r="C11" s="5" t="n">
        <v>102300000</v>
      </c>
    </row>
    <row r="12" spans="1:4">
      <c r="A12" s="4" t="s">
        <v>539</v>
      </c>
    </row>
    <row r="13" spans="1:4">
      <c r="A13" s="3" t="s">
        <v>832</v>
      </c>
    </row>
    <row r="14" spans="1:4">
      <c r="A14" s="4" t="s">
        <v>540</v>
      </c>
      <c r="C14" s="6" t="n">
        <v>167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2</v>
      </c>
    </row>
    <row r="3" spans="1:3">
      <c r="A3" s="3" t="s">
        <v>899</v>
      </c>
    </row>
    <row r="4" spans="1:3">
      <c r="A4" s="4" t="s">
        <v>900</v>
      </c>
      <c r="B4" s="7" t="n">
        <v>57.5</v>
      </c>
      <c r="C4" s="6" t="n">
        <v>30</v>
      </c>
    </row>
    <row r="5" spans="1:3">
      <c r="A5" s="4" t="s">
        <v>901</v>
      </c>
      <c r="B5" s="8" t="n">
        <v>-6.6</v>
      </c>
      <c r="C5" s="5" t="n">
        <v>6</v>
      </c>
    </row>
    <row r="6" spans="1:3">
      <c r="A6" s="4" t="s">
        <v>902</v>
      </c>
      <c r="B6" s="8" t="n">
        <v>-1.5</v>
      </c>
      <c r="C6" s="8" t="n">
        <v>-1.6</v>
      </c>
    </row>
    <row r="7" spans="1:3">
      <c r="A7" s="4" t="s">
        <v>903</v>
      </c>
      <c r="B7" s="8" t="n">
        <v>228.2</v>
      </c>
      <c r="C7" s="8" t="n">
        <v>42.9</v>
      </c>
    </row>
    <row r="8" spans="1:3">
      <c r="A8" s="4" t="s">
        <v>904</v>
      </c>
      <c r="B8" s="8" t="n">
        <v>-35.5</v>
      </c>
      <c r="C8" s="8" t="n">
        <v>-10.5</v>
      </c>
    </row>
    <row r="9" spans="1:3">
      <c r="A9" s="4" t="s">
        <v>905</v>
      </c>
      <c r="B9" s="8" t="n">
        <v>28.3</v>
      </c>
      <c r="C9" s="8" t="n">
        <v>21.1</v>
      </c>
    </row>
    <row r="10" spans="1:3">
      <c r="A10" s="4" t="s">
        <v>906</v>
      </c>
      <c r="B10" s="8" t="n">
        <v>-178.2</v>
      </c>
      <c r="C10" s="8" t="n">
        <v>-30.4</v>
      </c>
    </row>
    <row r="11" spans="1:3">
      <c r="A11" s="4" t="s">
        <v>907</v>
      </c>
      <c r="B11" s="8" t="n">
        <v>92.2</v>
      </c>
      <c r="C11" s="8" t="n">
        <v>57.5</v>
      </c>
    </row>
    <row r="12" spans="1:3">
      <c r="A12" s="4" t="s">
        <v>87</v>
      </c>
    </row>
    <row r="13" spans="1:3">
      <c r="A13" s="3" t="s">
        <v>899</v>
      </c>
    </row>
    <row r="14" spans="1:3">
      <c r="A14" s="4" t="s">
        <v>908</v>
      </c>
      <c r="B14" s="8" t="n">
        <v>-54.1</v>
      </c>
      <c r="C14" s="8" t="n">
        <v>-38.2</v>
      </c>
    </row>
    <row r="15" spans="1:3">
      <c r="A15" s="4" t="s">
        <v>909</v>
      </c>
      <c r="B15" s="8" t="n">
        <v>0.7</v>
      </c>
      <c r="C15" s="8" t="n">
        <v>8.6</v>
      </c>
    </row>
    <row r="16" spans="1:3">
      <c r="A16" s="4" t="s">
        <v>910</v>
      </c>
      <c r="B16" s="5" t="n">
        <v>0</v>
      </c>
      <c r="C16" s="5" t="n">
        <v>0</v>
      </c>
    </row>
    <row r="17" spans="1:3">
      <c r="A17" s="4" t="s">
        <v>911</v>
      </c>
      <c r="B17" s="8" t="n">
        <v>-3.4</v>
      </c>
      <c r="C17" s="8" t="n">
        <v>-24.5</v>
      </c>
    </row>
    <row r="18" spans="1:3">
      <c r="A18" s="4" t="s">
        <v>912</v>
      </c>
      <c r="B18" s="8" t="n">
        <v>0.3</v>
      </c>
      <c r="C18" s="5" t="n">
        <v>0</v>
      </c>
    </row>
    <row r="19" spans="1:3">
      <c r="A19" s="4" t="s">
        <v>913</v>
      </c>
      <c r="B19" s="5" t="n">
        <v>0</v>
      </c>
      <c r="C19" s="5" t="n">
        <v>0</v>
      </c>
    </row>
    <row r="20" spans="1:3">
      <c r="A20" s="4" t="s">
        <v>914</v>
      </c>
      <c r="B20" s="5" t="n">
        <v>0</v>
      </c>
      <c r="C20" s="5" t="n">
        <v>0</v>
      </c>
    </row>
    <row r="21" spans="1:3">
      <c r="A21" s="4" t="s">
        <v>915</v>
      </c>
      <c r="B21" s="8" t="n">
        <v>-56.5</v>
      </c>
      <c r="C21" s="8" t="n">
        <v>-54.1</v>
      </c>
    </row>
    <row r="22" spans="1:3">
      <c r="A22" s="4" t="s">
        <v>916</v>
      </c>
    </row>
    <row r="23" spans="1:3">
      <c r="A23" s="3" t="s">
        <v>899</v>
      </c>
    </row>
    <row r="24" spans="1:3">
      <c r="A24" s="4" t="s">
        <v>917</v>
      </c>
      <c r="B24" s="5" t="n">
        <v>0</v>
      </c>
      <c r="C24" s="5" t="n">
        <v>0</v>
      </c>
    </row>
    <row r="25" spans="1:3">
      <c r="A25" s="4" t="s">
        <v>918</v>
      </c>
      <c r="C25" s="5" t="n">
        <v>0</v>
      </c>
    </row>
    <row r="26" spans="1:3">
      <c r="A26" s="4" t="s">
        <v>919</v>
      </c>
      <c r="C26" s="5" t="n">
        <v>0</v>
      </c>
    </row>
    <row r="27" spans="1:3">
      <c r="A27" s="4" t="s">
        <v>920</v>
      </c>
      <c r="C27" s="8" t="n">
        <v>3.6</v>
      </c>
    </row>
    <row r="28" spans="1:3">
      <c r="A28" s="4" t="s">
        <v>921</v>
      </c>
      <c r="C28" s="8" t="n">
        <v>-3.6</v>
      </c>
    </row>
    <row r="29" spans="1:3">
      <c r="A29" s="4" t="s">
        <v>922</v>
      </c>
      <c r="C29" s="5" t="n">
        <v>0</v>
      </c>
    </row>
    <row r="30" spans="1:3">
      <c r="A30" s="4" t="s">
        <v>923</v>
      </c>
      <c r="C30" s="5" t="n">
        <v>0</v>
      </c>
    </row>
    <row r="31" spans="1:3">
      <c r="A31" s="4" t="s">
        <v>924</v>
      </c>
      <c r="C31" s="5" t="n">
        <v>0</v>
      </c>
    </row>
    <row r="32" spans="1:3">
      <c r="A32" s="4" t="s">
        <v>925</v>
      </c>
    </row>
    <row r="33" spans="1:3">
      <c r="A33" s="3" t="s">
        <v>899</v>
      </c>
    </row>
    <row r="34" spans="1:3">
      <c r="A34" s="4" t="s">
        <v>917</v>
      </c>
      <c r="B34" s="5" t="n">
        <v>0</v>
      </c>
    </row>
    <row r="35" spans="1:3">
      <c r="A35" s="4" t="s">
        <v>918</v>
      </c>
      <c r="B35" s="8" t="n">
        <v>3.3</v>
      </c>
    </row>
    <row r="36" spans="1:3">
      <c r="A36" s="4" t="s">
        <v>919</v>
      </c>
      <c r="B36" s="8" t="n">
        <v>-2.2</v>
      </c>
    </row>
    <row r="37" spans="1:3">
      <c r="A37" s="4" t="s">
        <v>920</v>
      </c>
      <c r="B37" s="8" t="n">
        <v>165.6</v>
      </c>
    </row>
    <row r="38" spans="1:3">
      <c r="A38" s="4" t="s">
        <v>921</v>
      </c>
      <c r="B38" s="5" t="n">
        <v>-20</v>
      </c>
    </row>
    <row r="39" spans="1:3">
      <c r="A39" s="4" t="s">
        <v>922</v>
      </c>
      <c r="B39" s="8" t="n">
        <v>2.6</v>
      </c>
    </row>
    <row r="40" spans="1:3">
      <c r="A40" s="4" t="s">
        <v>923</v>
      </c>
      <c r="B40" s="8" t="n">
        <v>-109.9</v>
      </c>
    </row>
    <row r="41" spans="1:3">
      <c r="A41" s="4" t="s">
        <v>924</v>
      </c>
      <c r="B41" s="8" t="n">
        <v>39.4</v>
      </c>
      <c r="C41" s="5" t="n">
        <v>0</v>
      </c>
    </row>
    <row r="42" spans="1:3">
      <c r="A42" s="4" t="s">
        <v>716</v>
      </c>
    </row>
    <row r="43" spans="1:3">
      <c r="A43" s="3" t="s">
        <v>899</v>
      </c>
    </row>
    <row r="44" spans="1:3">
      <c r="A44" s="4" t="s">
        <v>917</v>
      </c>
      <c r="B44" s="8" t="n">
        <v>27.8</v>
      </c>
      <c r="C44" s="8" t="n">
        <v>0.2</v>
      </c>
    </row>
    <row r="45" spans="1:3">
      <c r="A45" s="4" t="s">
        <v>918</v>
      </c>
      <c r="B45" s="8" t="n">
        <v>-4.9</v>
      </c>
      <c r="C45" s="5" t="n">
        <v>-2</v>
      </c>
    </row>
    <row r="46" spans="1:3">
      <c r="A46" s="4" t="s">
        <v>919</v>
      </c>
      <c r="B46" s="8" t="n">
        <v>0.3</v>
      </c>
      <c r="C46" s="5" t="n">
        <v>-1</v>
      </c>
    </row>
    <row r="47" spans="1:3">
      <c r="A47" s="4" t="s">
        <v>920</v>
      </c>
      <c r="B47" s="8" t="n">
        <v>5.4</v>
      </c>
      <c r="C47" s="8" t="n">
        <v>30.8</v>
      </c>
    </row>
    <row r="48" spans="1:3">
      <c r="A48" s="4" t="s">
        <v>921</v>
      </c>
      <c r="B48" s="5" t="n">
        <v>0</v>
      </c>
      <c r="C48" s="8" t="n">
        <v>-0.2</v>
      </c>
    </row>
    <row r="49" spans="1:3">
      <c r="A49" s="4" t="s">
        <v>922</v>
      </c>
      <c r="B49" s="5" t="n">
        <v>0</v>
      </c>
      <c r="C49" s="5" t="n">
        <v>0</v>
      </c>
    </row>
    <row r="50" spans="1:3">
      <c r="A50" s="4" t="s">
        <v>923</v>
      </c>
      <c r="B50" s="5" t="n">
        <v>0</v>
      </c>
      <c r="C50" s="5" t="n">
        <v>0</v>
      </c>
    </row>
    <row r="51" spans="1:3">
      <c r="A51" s="4" t="s">
        <v>924</v>
      </c>
      <c r="B51" s="8" t="n">
        <v>28.6</v>
      </c>
      <c r="C51" s="8" t="n">
        <v>27.8</v>
      </c>
    </row>
    <row r="52" spans="1:3">
      <c r="A52" s="4" t="s">
        <v>861</v>
      </c>
    </row>
    <row r="53" spans="1:3">
      <c r="A53" s="3" t="s">
        <v>899</v>
      </c>
    </row>
    <row r="54" spans="1:3">
      <c r="A54" s="4" t="s">
        <v>917</v>
      </c>
      <c r="B54" s="8" t="n">
        <v>44.5</v>
      </c>
      <c r="C54" s="8" t="n">
        <v>34.5</v>
      </c>
    </row>
    <row r="55" spans="1:3">
      <c r="A55" s="4" t="s">
        <v>918</v>
      </c>
      <c r="B55" s="8" t="n">
        <v>0.6</v>
      </c>
      <c r="C55" s="8" t="n">
        <v>0.4</v>
      </c>
    </row>
    <row r="56" spans="1:3">
      <c r="A56" s="4" t="s">
        <v>919</v>
      </c>
      <c r="B56" s="8" t="n">
        <v>0.8</v>
      </c>
      <c r="C56" s="8" t="n">
        <v>-0.1</v>
      </c>
    </row>
    <row r="57" spans="1:3">
      <c r="A57" s="4" t="s">
        <v>920</v>
      </c>
      <c r="B57" s="8" t="n">
        <v>15.4</v>
      </c>
      <c r="C57" s="8" t="n">
        <v>28.9</v>
      </c>
    </row>
    <row r="58" spans="1:3">
      <c r="A58" s="4" t="s">
        <v>921</v>
      </c>
      <c r="B58" s="8" t="n">
        <v>-13.4</v>
      </c>
      <c r="C58" s="8" t="n">
        <v>-5.1</v>
      </c>
    </row>
    <row r="59" spans="1:3">
      <c r="A59" s="4" t="s">
        <v>922</v>
      </c>
      <c r="B59" s="8" t="n">
        <v>9.199999999999999</v>
      </c>
      <c r="C59" s="8" t="n">
        <v>16.3</v>
      </c>
    </row>
    <row r="60" spans="1:3">
      <c r="A60" s="4" t="s">
        <v>923</v>
      </c>
      <c r="B60" s="5" t="n">
        <v>-36</v>
      </c>
      <c r="C60" s="8" t="n">
        <v>-30.4</v>
      </c>
    </row>
    <row r="61" spans="1:3">
      <c r="A61" s="4" t="s">
        <v>924</v>
      </c>
      <c r="B61" s="8" t="n">
        <v>21.1</v>
      </c>
      <c r="C61" s="8" t="n">
        <v>44.5</v>
      </c>
    </row>
    <row r="62" spans="1:3">
      <c r="A62" s="4" t="s">
        <v>865</v>
      </c>
    </row>
    <row r="63" spans="1:3">
      <c r="A63" s="3" t="s">
        <v>899</v>
      </c>
    </row>
    <row r="64" spans="1:3">
      <c r="A64" s="4" t="s">
        <v>917</v>
      </c>
      <c r="B64" s="8" t="n">
        <v>33.3</v>
      </c>
      <c r="C64" s="8" t="n">
        <v>28.6</v>
      </c>
    </row>
    <row r="65" spans="1:3">
      <c r="A65" s="4" t="s">
        <v>918</v>
      </c>
      <c r="B65" s="8" t="n">
        <v>-0.1</v>
      </c>
      <c r="C65" s="8" t="n">
        <v>0.1</v>
      </c>
    </row>
    <row r="66" spans="1:3">
      <c r="A66" s="4" t="s">
        <v>919</v>
      </c>
      <c r="B66" s="8" t="n">
        <v>-0.3</v>
      </c>
      <c r="C66" s="8" t="n">
        <v>-0.4</v>
      </c>
    </row>
    <row r="67" spans="1:3">
      <c r="A67" s="4" t="s">
        <v>920</v>
      </c>
      <c r="B67" s="8" t="n">
        <v>25.5</v>
      </c>
      <c r="C67" s="8" t="n">
        <v>1.7</v>
      </c>
    </row>
    <row r="68" spans="1:3">
      <c r="A68" s="4" t="s">
        <v>921</v>
      </c>
      <c r="B68" s="8" t="n">
        <v>-2.3</v>
      </c>
      <c r="C68" s="8" t="n">
        <v>-1.5</v>
      </c>
    </row>
    <row r="69" spans="1:3">
      <c r="A69" s="4" t="s">
        <v>922</v>
      </c>
      <c r="B69" s="8" t="n">
        <v>16.5</v>
      </c>
      <c r="C69" s="8" t="n">
        <v>4.8</v>
      </c>
    </row>
    <row r="70" spans="1:3">
      <c r="A70" s="4" t="s">
        <v>923</v>
      </c>
      <c r="B70" s="8" t="n">
        <v>-27.3</v>
      </c>
      <c r="C70" s="5" t="n">
        <v>0</v>
      </c>
    </row>
    <row r="71" spans="1:3">
      <c r="A71" s="4" t="s">
        <v>924</v>
      </c>
      <c r="B71" s="8" t="n">
        <v>45.3</v>
      </c>
      <c r="C71" s="8" t="n">
        <v>33.3</v>
      </c>
    </row>
    <row r="72" spans="1:3">
      <c r="A72" s="4" t="s">
        <v>873</v>
      </c>
    </row>
    <row r="73" spans="1:3">
      <c r="A73" s="3" t="s">
        <v>899</v>
      </c>
    </row>
    <row r="74" spans="1:3">
      <c r="A74" s="4" t="s">
        <v>917</v>
      </c>
      <c r="B74" s="8" t="n">
        <v>2.2</v>
      </c>
      <c r="C74" s="8" t="n">
        <v>2.3</v>
      </c>
    </row>
    <row r="75" spans="1:3">
      <c r="A75" s="4" t="s">
        <v>918</v>
      </c>
      <c r="B75" s="5" t="n">
        <v>0</v>
      </c>
      <c r="C75" s="5" t="n">
        <v>0</v>
      </c>
    </row>
    <row r="76" spans="1:3">
      <c r="A76" s="4" t="s">
        <v>919</v>
      </c>
      <c r="B76" s="5" t="n">
        <v>0</v>
      </c>
      <c r="C76" s="8" t="n">
        <v>-0.1</v>
      </c>
    </row>
    <row r="77" spans="1:3">
      <c r="A77" s="4" t="s">
        <v>920</v>
      </c>
      <c r="B77" s="5" t="n">
        <v>0</v>
      </c>
      <c r="C77" s="5" t="n">
        <v>0</v>
      </c>
    </row>
    <row r="78" spans="1:3">
      <c r="A78" s="4" t="s">
        <v>921</v>
      </c>
      <c r="B78" s="5" t="n">
        <v>0</v>
      </c>
      <c r="C78" s="5" t="n">
        <v>0</v>
      </c>
    </row>
    <row r="79" spans="1:3">
      <c r="A79" s="4" t="s">
        <v>922</v>
      </c>
      <c r="B79" s="5" t="n">
        <v>0</v>
      </c>
      <c r="C79" s="5" t="n">
        <v>0</v>
      </c>
    </row>
    <row r="80" spans="1:3">
      <c r="A80" s="4" t="s">
        <v>923</v>
      </c>
      <c r="B80" s="5" t="n">
        <v>0</v>
      </c>
      <c r="C80" s="5" t="n">
        <v>0</v>
      </c>
    </row>
    <row r="81" spans="1:3">
      <c r="A81" s="4" t="s">
        <v>924</v>
      </c>
      <c r="B81" s="8" t="n">
        <v>2.2</v>
      </c>
      <c r="C81" s="8" t="n">
        <v>2.2</v>
      </c>
    </row>
    <row r="82" spans="1:3">
      <c r="A82" s="4" t="s">
        <v>38</v>
      </c>
    </row>
    <row r="83" spans="1:3">
      <c r="A83" s="3" t="s">
        <v>899</v>
      </c>
    </row>
    <row r="84" spans="1:3">
      <c r="A84" s="4" t="s">
        <v>917</v>
      </c>
      <c r="B84" s="8" t="n">
        <v>3.5</v>
      </c>
      <c r="C84" s="8" t="n">
        <v>2.2</v>
      </c>
    </row>
    <row r="85" spans="1:3">
      <c r="A85" s="4" t="s">
        <v>918</v>
      </c>
      <c r="B85" s="5" t="n">
        <v>-6</v>
      </c>
      <c r="C85" s="5" t="n">
        <v>-1</v>
      </c>
    </row>
    <row r="86" spans="1:3">
      <c r="A86" s="4" t="s">
        <v>919</v>
      </c>
      <c r="B86" s="8" t="n">
        <v>-0.1</v>
      </c>
      <c r="C86" s="5" t="n">
        <v>0</v>
      </c>
    </row>
    <row r="87" spans="1:3">
      <c r="A87" s="4" t="s">
        <v>920</v>
      </c>
      <c r="B87" s="8" t="n">
        <v>17.7</v>
      </c>
      <c r="C87" s="8" t="n">
        <v>2.4</v>
      </c>
    </row>
    <row r="88" spans="1:3">
      <c r="A88" s="4" t="s">
        <v>921</v>
      </c>
      <c r="B88" s="8" t="n">
        <v>-0.1</v>
      </c>
      <c r="C88" s="8" t="n">
        <v>-0.1</v>
      </c>
    </row>
    <row r="89" spans="1:3">
      <c r="A89" s="4" t="s">
        <v>922</v>
      </c>
      <c r="B89" s="5" t="n">
        <v>0</v>
      </c>
      <c r="C89" s="5" t="n">
        <v>0</v>
      </c>
    </row>
    <row r="90" spans="1:3">
      <c r="A90" s="4" t="s">
        <v>923</v>
      </c>
      <c r="B90" s="5" t="n">
        <v>-5</v>
      </c>
      <c r="C90" s="5" t="n">
        <v>0</v>
      </c>
    </row>
    <row r="91" spans="1:3">
      <c r="A91" s="4" t="s">
        <v>924</v>
      </c>
      <c r="B91" s="5" t="n">
        <v>10</v>
      </c>
      <c r="C91" s="8" t="n">
        <v>3.5</v>
      </c>
    </row>
    <row r="92" spans="1:3">
      <c r="A92" s="4" t="s">
        <v>50</v>
      </c>
    </row>
    <row r="93" spans="1:3">
      <c r="A93" s="3" t="s">
        <v>899</v>
      </c>
    </row>
    <row r="94" spans="1:3">
      <c r="A94" s="4" t="s">
        <v>917</v>
      </c>
      <c r="B94" s="8" t="n">
        <v>0.3</v>
      </c>
      <c r="C94" s="8" t="n">
        <v>0.4</v>
      </c>
    </row>
    <row r="95" spans="1:3">
      <c r="A95" s="4" t="s">
        <v>918</v>
      </c>
      <c r="B95" s="8" t="n">
        <v>-0.2</v>
      </c>
      <c r="C95" s="8" t="n">
        <v>-0.1</v>
      </c>
    </row>
    <row r="96" spans="1:3">
      <c r="A96" s="4" t="s">
        <v>919</v>
      </c>
      <c r="B96" s="5" t="n">
        <v>0</v>
      </c>
      <c r="C96" s="5" t="n">
        <v>0</v>
      </c>
    </row>
    <row r="97" spans="1:3">
      <c r="A97" s="4" t="s">
        <v>920</v>
      </c>
      <c r="B97" s="5" t="n">
        <v>2</v>
      </c>
      <c r="C97" s="5" t="n">
        <v>0</v>
      </c>
    </row>
    <row r="98" spans="1:3">
      <c r="A98" s="4" t="s">
        <v>921</v>
      </c>
      <c r="B98" s="5" t="n">
        <v>0</v>
      </c>
      <c r="C98" s="5" t="n">
        <v>0</v>
      </c>
    </row>
    <row r="99" spans="1:3">
      <c r="A99" s="4" t="s">
        <v>922</v>
      </c>
      <c r="B99" s="5" t="n">
        <v>0</v>
      </c>
      <c r="C99" s="5" t="n">
        <v>0</v>
      </c>
    </row>
    <row r="100" spans="1:3">
      <c r="A100" s="4" t="s">
        <v>923</v>
      </c>
      <c r="B100" s="5" t="n">
        <v>0</v>
      </c>
      <c r="C100" s="5" t="n">
        <v>0</v>
      </c>
    </row>
    <row r="101" spans="1:3">
      <c r="A101" s="4" t="s">
        <v>924</v>
      </c>
      <c r="B101" s="7" t="n">
        <v>2.1</v>
      </c>
      <c r="C101" s="7" t="n">
        <v>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2</v>
      </c>
    </row>
    <row r="2" spans="1:3">
      <c r="A2" s="3" t="s">
        <v>927</v>
      </c>
    </row>
    <row r="3" spans="1:3">
      <c r="A3" s="4" t="s">
        <v>928</v>
      </c>
      <c r="B3" s="7" t="n">
        <v>179.8</v>
      </c>
      <c r="C3" s="7" t="n">
        <v>111.7</v>
      </c>
    </row>
    <row r="4" spans="1:3">
      <c r="A4" s="4" t="s">
        <v>798</v>
      </c>
    </row>
    <row r="5" spans="1:3">
      <c r="A5" s="3" t="s">
        <v>927</v>
      </c>
    </row>
    <row r="6" spans="1:3">
      <c r="A6" s="4" t="s">
        <v>195</v>
      </c>
      <c r="B6" s="8" t="n">
        <v>679.2</v>
      </c>
      <c r="C6" s="8" t="n">
        <v>634.9</v>
      </c>
    </row>
    <row r="7" spans="1:3">
      <c r="A7" s="4" t="s">
        <v>38</v>
      </c>
      <c r="B7" s="8" t="n">
        <v>84.40000000000001</v>
      </c>
      <c r="C7" s="8" t="n">
        <v>74.8</v>
      </c>
    </row>
    <row r="8" spans="1:3">
      <c r="A8" s="4" t="s">
        <v>799</v>
      </c>
      <c r="B8" s="8" t="n">
        <v>763.6</v>
      </c>
      <c r="C8" s="8" t="n">
        <v>709.7</v>
      </c>
    </row>
    <row r="9" spans="1:3">
      <c r="A9" s="4" t="s">
        <v>929</v>
      </c>
      <c r="B9" s="8" t="n">
        <v>642.5</v>
      </c>
      <c r="C9" s="8" t="n">
        <v>680.4</v>
      </c>
    </row>
    <row r="10" spans="1:3">
      <c r="A10" s="4" t="s">
        <v>928</v>
      </c>
      <c r="B10" s="8" t="n">
        <v>179.8</v>
      </c>
      <c r="C10" s="8" t="n">
        <v>111.7</v>
      </c>
    </row>
    <row r="11" spans="1:3">
      <c r="A11" s="4" t="s">
        <v>64</v>
      </c>
      <c r="B11" s="8" t="n">
        <v>1174.4</v>
      </c>
      <c r="C11" s="8" t="n">
        <v>1159.7</v>
      </c>
    </row>
    <row r="12" spans="1:3">
      <c r="A12" s="4" t="s">
        <v>833</v>
      </c>
      <c r="B12" s="8" t="n">
        <v>1996.7</v>
      </c>
      <c r="C12" s="8" t="n">
        <v>1951.8</v>
      </c>
    </row>
    <row r="13" spans="1:3">
      <c r="A13" s="4" t="s">
        <v>805</v>
      </c>
    </row>
    <row r="14" spans="1:3">
      <c r="A14" s="3" t="s">
        <v>927</v>
      </c>
    </row>
    <row r="15" spans="1:3">
      <c r="A15" s="4" t="s">
        <v>195</v>
      </c>
      <c r="B15" s="5" t="n">
        <v>0</v>
      </c>
      <c r="C15" s="5" t="n">
        <v>0</v>
      </c>
    </row>
    <row r="16" spans="1:3">
      <c r="A16" s="4" t="s">
        <v>38</v>
      </c>
      <c r="B16" s="8" t="n">
        <v>36.3</v>
      </c>
      <c r="C16" s="8" t="n">
        <v>38.5</v>
      </c>
    </row>
    <row r="17" spans="1:3">
      <c r="A17" s="4" t="s">
        <v>799</v>
      </c>
      <c r="B17" s="8" t="n">
        <v>36.3</v>
      </c>
      <c r="C17" s="8" t="n">
        <v>38.5</v>
      </c>
    </row>
    <row r="18" spans="1:3">
      <c r="A18" s="4" t="s">
        <v>929</v>
      </c>
      <c r="B18" s="5" t="n">
        <v>0</v>
      </c>
      <c r="C18" s="5" t="n">
        <v>0</v>
      </c>
    </row>
    <row r="19" spans="1:3">
      <c r="A19" s="4" t="s">
        <v>928</v>
      </c>
      <c r="B19" s="8" t="n">
        <v>179.8</v>
      </c>
      <c r="C19" s="8" t="n">
        <v>111.7</v>
      </c>
    </row>
    <row r="20" spans="1:3">
      <c r="A20" s="4" t="s">
        <v>64</v>
      </c>
      <c r="B20" s="5" t="n">
        <v>0</v>
      </c>
      <c r="C20" s="5" t="n">
        <v>0</v>
      </c>
    </row>
    <row r="21" spans="1:3">
      <c r="A21" s="4" t="s">
        <v>833</v>
      </c>
      <c r="B21" s="8" t="n">
        <v>179.8</v>
      </c>
      <c r="C21" s="8" t="n">
        <v>111.7</v>
      </c>
    </row>
    <row r="22" spans="1:3">
      <c r="A22" s="4" t="s">
        <v>811</v>
      </c>
    </row>
    <row r="23" spans="1:3">
      <c r="A23" s="3" t="s">
        <v>927</v>
      </c>
    </row>
    <row r="24" spans="1:3">
      <c r="A24" s="4" t="s">
        <v>195</v>
      </c>
      <c r="B24" s="5" t="n">
        <v>0</v>
      </c>
      <c r="C24" s="5" t="n">
        <v>0</v>
      </c>
    </row>
    <row r="25" spans="1:3">
      <c r="A25" s="4" t="s">
        <v>38</v>
      </c>
      <c r="B25" s="5" t="n">
        <v>0</v>
      </c>
      <c r="C25" s="5" t="n">
        <v>0</v>
      </c>
    </row>
    <row r="26" spans="1:3">
      <c r="A26" s="4" t="s">
        <v>799</v>
      </c>
      <c r="B26" s="5" t="n">
        <v>0</v>
      </c>
      <c r="C26" s="5" t="n">
        <v>0</v>
      </c>
    </row>
    <row r="27" spans="1:3">
      <c r="A27" s="4" t="s">
        <v>929</v>
      </c>
      <c r="B27" s="5" t="n">
        <v>0</v>
      </c>
      <c r="C27" s="5" t="n">
        <v>0</v>
      </c>
    </row>
    <row r="28" spans="1:3">
      <c r="A28" s="4" t="s">
        <v>928</v>
      </c>
      <c r="B28" s="5" t="n">
        <v>0</v>
      </c>
      <c r="C28" s="5" t="n">
        <v>0</v>
      </c>
    </row>
    <row r="29" spans="1:3">
      <c r="A29" s="4" t="s">
        <v>64</v>
      </c>
      <c r="B29" s="8" t="n">
        <v>1174.4</v>
      </c>
      <c r="C29" s="8" t="n">
        <v>1159.7</v>
      </c>
    </row>
    <row r="30" spans="1:3">
      <c r="A30" s="4" t="s">
        <v>833</v>
      </c>
      <c r="B30" s="8" t="n">
        <v>1174.4</v>
      </c>
      <c r="C30" s="8" t="n">
        <v>1159.7</v>
      </c>
    </row>
    <row r="31" spans="1:3">
      <c r="A31" s="4" t="s">
        <v>817</v>
      </c>
    </row>
    <row r="32" spans="1:3">
      <c r="A32" s="3" t="s">
        <v>927</v>
      </c>
    </row>
    <row r="33" spans="1:3">
      <c r="A33" s="4" t="s">
        <v>195</v>
      </c>
      <c r="B33" s="8" t="n">
        <v>679.2</v>
      </c>
      <c r="C33" s="8" t="n">
        <v>634.9</v>
      </c>
    </row>
    <row r="34" spans="1:3">
      <c r="A34" s="4" t="s">
        <v>38</v>
      </c>
      <c r="B34" s="8" t="n">
        <v>48.1</v>
      </c>
      <c r="C34" s="8" t="n">
        <v>36.3</v>
      </c>
    </row>
    <row r="35" spans="1:3">
      <c r="A35" s="4" t="s">
        <v>799</v>
      </c>
      <c r="B35" s="8" t="n">
        <v>727.3</v>
      </c>
      <c r="C35" s="8" t="n">
        <v>671.2</v>
      </c>
    </row>
    <row r="36" spans="1:3">
      <c r="A36" s="4" t="s">
        <v>929</v>
      </c>
      <c r="B36" s="8" t="n">
        <v>642.5</v>
      </c>
      <c r="C36" s="8" t="n">
        <v>680.4</v>
      </c>
    </row>
    <row r="37" spans="1:3">
      <c r="A37" s="4" t="s">
        <v>928</v>
      </c>
      <c r="B37" s="5" t="n">
        <v>0</v>
      </c>
      <c r="C37" s="5" t="n">
        <v>0</v>
      </c>
    </row>
    <row r="38" spans="1:3">
      <c r="A38" s="4" t="s">
        <v>64</v>
      </c>
      <c r="B38" s="5" t="n">
        <v>0</v>
      </c>
      <c r="C38" s="5" t="n">
        <v>0</v>
      </c>
    </row>
    <row r="39" spans="1:3">
      <c r="A39" s="4" t="s">
        <v>833</v>
      </c>
      <c r="B39" s="8" t="n">
        <v>642.5</v>
      </c>
      <c r="C39" s="8" t="n">
        <v>680.4</v>
      </c>
    </row>
    <row r="40" spans="1:3">
      <c r="A40" s="4" t="s">
        <v>930</v>
      </c>
    </row>
    <row r="41" spans="1:3">
      <c r="A41" s="3" t="s">
        <v>927</v>
      </c>
    </row>
    <row r="42" spans="1:3">
      <c r="A42" s="4" t="s">
        <v>195</v>
      </c>
      <c r="B42" s="8" t="n">
        <v>670.2</v>
      </c>
      <c r="C42" s="5" t="n">
        <v>624</v>
      </c>
    </row>
    <row r="43" spans="1:3">
      <c r="A43" s="4" t="s">
        <v>38</v>
      </c>
      <c r="B43" s="8" t="n">
        <v>84.40000000000001</v>
      </c>
      <c r="C43" s="8" t="n">
        <v>74.8</v>
      </c>
    </row>
    <row r="44" spans="1:3">
      <c r="A44" s="4" t="s">
        <v>799</v>
      </c>
      <c r="B44" s="8" t="n">
        <v>754.6</v>
      </c>
      <c r="C44" s="8" t="n">
        <v>698.8</v>
      </c>
    </row>
    <row r="45" spans="1:3">
      <c r="A45" s="4" t="s">
        <v>929</v>
      </c>
      <c r="B45" s="8" t="n">
        <v>634.3</v>
      </c>
      <c r="C45" s="5" t="n">
        <v>651</v>
      </c>
    </row>
    <row r="46" spans="1:3">
      <c r="A46" s="4" t="s">
        <v>928</v>
      </c>
      <c r="B46" s="8" t="n">
        <v>179.8</v>
      </c>
      <c r="C46" s="8" t="n">
        <v>111.7</v>
      </c>
    </row>
    <row r="47" spans="1:3">
      <c r="A47" s="4" t="s">
        <v>64</v>
      </c>
      <c r="B47" s="8" t="n">
        <v>1068.2</v>
      </c>
      <c r="C47" s="5" t="n">
        <v>1067</v>
      </c>
    </row>
    <row r="48" spans="1:3">
      <c r="A48" s="4" t="s">
        <v>833</v>
      </c>
      <c r="B48" s="7" t="n">
        <v>1882.3</v>
      </c>
      <c r="C48" s="7" t="n">
        <v>182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2</v>
      </c>
    </row>
    <row r="2" spans="1:3">
      <c r="A2" s="3" t="s">
        <v>252</v>
      </c>
    </row>
    <row r="3" spans="1:3">
      <c r="A3" s="4" t="s">
        <v>932</v>
      </c>
      <c r="B3" s="6" t="n">
        <v>1128</v>
      </c>
      <c r="C3" s="6" t="n">
        <v>1102</v>
      </c>
    </row>
    <row r="4" spans="1:3">
      <c r="A4" s="4" t="s">
        <v>85</v>
      </c>
      <c r="B4" s="8" t="n">
        <v>121.8</v>
      </c>
      <c r="C4" s="8" t="n">
        <v>145.6</v>
      </c>
    </row>
    <row r="5" spans="1:3">
      <c r="A5" s="4" t="s">
        <v>933</v>
      </c>
      <c r="B5" s="8" t="n">
        <v>-12.5</v>
      </c>
      <c r="C5" s="8" t="n">
        <v>-29.6</v>
      </c>
    </row>
    <row r="6" spans="1:3">
      <c r="A6" s="4" t="s">
        <v>136</v>
      </c>
      <c r="B6" s="7" t="n">
        <v>1237.3</v>
      </c>
      <c r="C6" s="6" t="n">
        <v>121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 customWidth="1" max="5" min="5" width="14"/>
    <col customWidth="1" max="6" min="6" width="14"/>
  </cols>
  <sheetData>
    <row r="1" spans="1:6">
      <c r="A1" s="1" t="s">
        <v>934</v>
      </c>
      <c r="B1" s="2" t="s">
        <v>935</v>
      </c>
      <c r="C1" s="2" t="s">
        <v>2</v>
      </c>
      <c r="D1" s="2" t="s">
        <v>2</v>
      </c>
      <c r="E1" s="2" t="s">
        <v>32</v>
      </c>
      <c r="F1" s="2" t="s">
        <v>95</v>
      </c>
    </row>
    <row r="2" spans="1:6">
      <c r="A2" s="3" t="s">
        <v>255</v>
      </c>
    </row>
    <row r="3" spans="1:6">
      <c r="A3" s="4" t="s">
        <v>936</v>
      </c>
      <c r="B3" s="6" t="n">
        <v>-177000000</v>
      </c>
      <c r="C3" s="6" t="n">
        <v>-177000000</v>
      </c>
    </row>
    <row r="4" spans="1:6">
      <c r="A4" s="4" t="s">
        <v>937</v>
      </c>
      <c r="C4" s="5" t="n">
        <v>6800000</v>
      </c>
      <c r="D4" s="6" t="n">
        <v>6800000</v>
      </c>
      <c r="E4" s="6" t="n">
        <v>34500000</v>
      </c>
      <c r="F4" s="6" t="n">
        <v>35600000</v>
      </c>
    </row>
    <row r="5" spans="1:6">
      <c r="A5" s="4" t="s">
        <v>938</v>
      </c>
      <c r="D5" s="5" t="n">
        <v>100000</v>
      </c>
      <c r="E5" s="5" t="n">
        <v>600000</v>
      </c>
      <c r="F5" s="5" t="n">
        <v>200000</v>
      </c>
    </row>
    <row r="6" spans="1:6">
      <c r="A6" s="4" t="s">
        <v>939</v>
      </c>
      <c r="C6" s="5" t="n">
        <v>200000</v>
      </c>
      <c r="D6" s="5" t="n">
        <v>200000</v>
      </c>
      <c r="E6" s="5" t="n">
        <v>200000</v>
      </c>
      <c r="F6" s="5" t="n">
        <v>1700000</v>
      </c>
    </row>
    <row r="7" spans="1:6">
      <c r="A7" s="4" t="s">
        <v>940</v>
      </c>
      <c r="C7" s="5" t="n">
        <v>0</v>
      </c>
      <c r="D7" s="5" t="n">
        <v>0</v>
      </c>
      <c r="E7" s="5" t="n">
        <v>0</v>
      </c>
      <c r="F7" s="6" t="n">
        <v>0</v>
      </c>
    </row>
    <row r="8" spans="1:6">
      <c r="A8" s="4" t="s">
        <v>941</v>
      </c>
      <c r="C8" s="5" t="n">
        <v>9200000</v>
      </c>
      <c r="D8" s="5" t="n">
        <v>9200000</v>
      </c>
      <c r="E8" s="5" t="n">
        <v>12600000</v>
      </c>
    </row>
    <row r="9" spans="1:6">
      <c r="A9" s="4" t="s">
        <v>942</v>
      </c>
      <c r="C9" s="5" t="n">
        <v>177800000</v>
      </c>
      <c r="D9" s="5" t="n">
        <v>177800000</v>
      </c>
    </row>
    <row r="10" spans="1:6">
      <c r="A10" s="4" t="s">
        <v>943</v>
      </c>
      <c r="C10" s="6" t="n">
        <v>42300000</v>
      </c>
      <c r="D10" s="6" t="n">
        <v>42300000</v>
      </c>
      <c r="E10" s="6" t="n">
        <v>317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95</v>
      </c>
    </row>
    <row r="3" spans="1:4">
      <c r="A3" s="3" t="s">
        <v>255</v>
      </c>
    </row>
    <row r="4" spans="1:4">
      <c r="A4" s="4" t="s">
        <v>945</v>
      </c>
      <c r="B4" s="7" t="n">
        <v>336.3</v>
      </c>
      <c r="C4" s="6" t="n">
        <v>779</v>
      </c>
      <c r="D4" s="7" t="n">
        <v>126.8</v>
      </c>
    </row>
    <row r="5" spans="1:4">
      <c r="A5" s="4" t="s">
        <v>946</v>
      </c>
      <c r="B5" s="8" t="n">
        <v>108.2</v>
      </c>
      <c r="C5" s="8" t="n">
        <v>69.59999999999999</v>
      </c>
      <c r="D5" s="8" t="n">
        <v>74.40000000000001</v>
      </c>
    </row>
    <row r="6" spans="1:4">
      <c r="A6" s="4" t="s">
        <v>947</v>
      </c>
      <c r="B6" s="7" t="n">
        <v>444.5</v>
      </c>
      <c r="C6" s="7" t="n">
        <v>848.6</v>
      </c>
      <c r="D6" s="7" t="n">
        <v>20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948</v>
      </c>
      <c r="C1" s="2" t="s">
        <v>1</v>
      </c>
    </row>
    <row r="2" spans="1:5">
      <c r="C2" s="2" t="s">
        <v>2</v>
      </c>
      <c r="D2" s="2" t="s">
        <v>32</v>
      </c>
      <c r="E2" s="2" t="s">
        <v>95</v>
      </c>
    </row>
    <row r="3" spans="1:5">
      <c r="A3" s="3" t="s">
        <v>949</v>
      </c>
    </row>
    <row r="4" spans="1:5">
      <c r="A4" s="4" t="s">
        <v>950</v>
      </c>
      <c r="C4" s="7" t="n">
        <v>-111.9</v>
      </c>
      <c r="D4" s="7" t="n">
        <v>240.1</v>
      </c>
      <c r="E4" s="7" t="n">
        <v>40.6</v>
      </c>
    </row>
    <row r="5" spans="1:5">
      <c r="A5" s="4" t="s">
        <v>946</v>
      </c>
      <c r="C5" s="5" t="n">
        <v>41</v>
      </c>
      <c r="D5" s="8" t="n">
        <v>18.1</v>
      </c>
      <c r="E5" s="8" t="n">
        <v>22.9</v>
      </c>
    </row>
    <row r="6" spans="1:5">
      <c r="A6" s="4" t="s">
        <v>951</v>
      </c>
      <c r="C6" s="8" t="n">
        <v>-70.90000000000001</v>
      </c>
      <c r="D6" s="8" t="n">
        <v>258.2</v>
      </c>
      <c r="E6" s="8" t="n">
        <v>63.5</v>
      </c>
    </row>
    <row r="7" spans="1:5">
      <c r="A7" s="3" t="s">
        <v>952</v>
      </c>
    </row>
    <row r="8" spans="1:5">
      <c r="A8" s="4" t="s">
        <v>950</v>
      </c>
      <c r="C8" s="8" t="n">
        <v>8.699999999999999</v>
      </c>
      <c r="D8" s="8" t="n">
        <v>19.6</v>
      </c>
      <c r="E8" s="8" t="n">
        <v>0.2</v>
      </c>
    </row>
    <row r="9" spans="1:5">
      <c r="A9" s="4" t="s">
        <v>946</v>
      </c>
      <c r="C9" s="8" t="n">
        <v>-12.9</v>
      </c>
      <c r="D9" s="8" t="n">
        <v>5.4</v>
      </c>
      <c r="E9" s="8" t="n">
        <v>-4.1</v>
      </c>
    </row>
    <row r="10" spans="1:5">
      <c r="A10" s="4" t="s">
        <v>953</v>
      </c>
      <c r="B10" s="4" t="s">
        <v>53</v>
      </c>
      <c r="C10" s="8" t="n">
        <v>-4.2</v>
      </c>
      <c r="D10" s="5" t="n">
        <v>25</v>
      </c>
      <c r="E10" s="8" t="n">
        <v>-3.9</v>
      </c>
    </row>
    <row r="11" spans="1:5">
      <c r="A11" s="4" t="s">
        <v>954</v>
      </c>
      <c r="C11" s="7" t="n">
        <v>-75.09999999999999</v>
      </c>
      <c r="D11" s="7" t="n">
        <v>283.2</v>
      </c>
      <c r="E11" s="7" t="n">
        <v>59.6</v>
      </c>
    </row>
    <row r="12" spans="1:5"/>
    <row r="13" spans="1:5">
      <c r="A13" s="4" t="s">
        <v>53</v>
      </c>
      <c r="B13" s="4" t="s">
        <v>223</v>
      </c>
    </row>
  </sheetData>
  <mergeCells count="4">
    <mergeCell ref="A1:B2"/>
    <mergeCell ref="C1:E1"/>
    <mergeCell ref="A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5</v>
      </c>
      <c r="B1" s="2" t="s">
        <v>1</v>
      </c>
    </row>
    <row r="2" spans="1:4">
      <c r="B2" s="2" t="s">
        <v>2</v>
      </c>
      <c r="C2" s="2" t="s">
        <v>32</v>
      </c>
      <c r="D2" s="2" t="s">
        <v>95</v>
      </c>
    </row>
    <row r="3" spans="1:4">
      <c r="A3" s="3" t="s">
        <v>255</v>
      </c>
    </row>
    <row r="4" spans="1:4">
      <c r="A4" s="4" t="s">
        <v>956</v>
      </c>
      <c r="B4" s="4" t="s">
        <v>957</v>
      </c>
      <c r="C4" s="4" t="s">
        <v>957</v>
      </c>
      <c r="D4" s="4" t="s">
        <v>957</v>
      </c>
    </row>
    <row r="5" spans="1:4">
      <c r="A5" s="3" t="s">
        <v>958</v>
      </c>
    </row>
    <row r="6" spans="1:4">
      <c r="A6" s="4" t="s">
        <v>959</v>
      </c>
      <c r="B6" s="4" t="s">
        <v>960</v>
      </c>
      <c r="C6" s="4" t="s">
        <v>961</v>
      </c>
      <c r="D6" s="4" t="s">
        <v>962</v>
      </c>
    </row>
    <row r="7" spans="1:4">
      <c r="A7" s="4" t="s">
        <v>963</v>
      </c>
      <c r="B7" s="4" t="s">
        <v>960</v>
      </c>
      <c r="C7" s="4" t="s">
        <v>964</v>
      </c>
      <c r="D7" s="4" t="s">
        <v>965</v>
      </c>
    </row>
    <row r="8" spans="1:4">
      <c r="A8" s="4" t="s">
        <v>966</v>
      </c>
      <c r="B8" s="4" t="s">
        <v>967</v>
      </c>
      <c r="C8" s="4" t="s">
        <v>968</v>
      </c>
      <c r="D8" s="4" t="s">
        <v>969</v>
      </c>
    </row>
    <row r="9" spans="1:4">
      <c r="A9" s="4" t="s">
        <v>970</v>
      </c>
      <c r="B9" s="4" t="s">
        <v>971</v>
      </c>
      <c r="C9" s="4" t="s">
        <v>972</v>
      </c>
      <c r="D9" s="4" t="s">
        <v>973</v>
      </c>
    </row>
    <row r="10" spans="1:4">
      <c r="A10" s="4" t="s">
        <v>974</v>
      </c>
      <c r="B10" s="4" t="s">
        <v>975</v>
      </c>
      <c r="C10" s="4" t="s">
        <v>971</v>
      </c>
      <c r="D10" s="4" t="s">
        <v>971</v>
      </c>
    </row>
    <row r="11" spans="1:4">
      <c r="A11" s="4" t="s">
        <v>976</v>
      </c>
      <c r="B11" s="4" t="s">
        <v>977</v>
      </c>
      <c r="C11" s="4" t="s">
        <v>971</v>
      </c>
      <c r="D11" s="4" t="s">
        <v>971</v>
      </c>
    </row>
    <row r="12" spans="1:4">
      <c r="A12" s="4" t="s">
        <v>978</v>
      </c>
      <c r="B12" s="4" t="s">
        <v>971</v>
      </c>
      <c r="C12" s="4" t="s">
        <v>971</v>
      </c>
      <c r="D12" s="4" t="s">
        <v>979</v>
      </c>
    </row>
    <row r="13" spans="1:4">
      <c r="A13" s="4" t="s">
        <v>182</v>
      </c>
      <c r="B13" s="4" t="s">
        <v>961</v>
      </c>
      <c r="C13" s="4" t="s">
        <v>968</v>
      </c>
      <c r="D13" s="4" t="s">
        <v>980</v>
      </c>
    </row>
    <row r="14" spans="1:4">
      <c r="A14" s="4" t="s">
        <v>981</v>
      </c>
      <c r="B14" s="4" t="s">
        <v>982</v>
      </c>
      <c r="C14" s="4" t="s">
        <v>983</v>
      </c>
      <c r="D14" s="4" t="s">
        <v>984</v>
      </c>
    </row>
    <row r="15" spans="1:4">
      <c r="A15" s="4" t="s">
        <v>985</v>
      </c>
      <c r="B15" s="4" t="s">
        <v>986</v>
      </c>
      <c r="C15" s="4" t="s">
        <v>987</v>
      </c>
      <c r="D15" s="4" t="s">
        <v>9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95</v>
      </c>
    </row>
    <row r="3" spans="1:4">
      <c r="A3" s="3" t="s">
        <v>990</v>
      </c>
    </row>
    <row r="4" spans="1:4">
      <c r="A4" s="4" t="s">
        <v>991</v>
      </c>
      <c r="B4" s="7" t="n">
        <v>-34.2</v>
      </c>
      <c r="C4" s="6" t="n">
        <v>-37</v>
      </c>
      <c r="D4" s="7" t="n">
        <v>-6.3</v>
      </c>
    </row>
    <row r="5" spans="1:4">
      <c r="A5" s="4" t="s">
        <v>992</v>
      </c>
      <c r="B5" s="5" t="n">
        <v>-1</v>
      </c>
      <c r="C5" s="5" t="n">
        <v>-1</v>
      </c>
      <c r="D5" s="8" t="n">
        <v>-30.7</v>
      </c>
    </row>
    <row r="6" spans="1:4">
      <c r="A6" s="4" t="s">
        <v>993</v>
      </c>
      <c r="B6" s="5" t="n">
        <v>0</v>
      </c>
      <c r="C6" s="5" t="n">
        <v>0</v>
      </c>
      <c r="D6" s="8" t="n">
        <v>0.1</v>
      </c>
    </row>
    <row r="7" spans="1:4">
      <c r="A7" s="4" t="s">
        <v>994</v>
      </c>
      <c r="B7" s="8" t="n">
        <v>-0.3</v>
      </c>
      <c r="C7" s="8" t="n">
        <v>-1.4</v>
      </c>
      <c r="D7" s="8" t="n">
        <v>-2.1</v>
      </c>
    </row>
    <row r="8" spans="1:4">
      <c r="A8" s="4" t="s">
        <v>995</v>
      </c>
      <c r="B8" s="8" t="n">
        <v>28.2</v>
      </c>
      <c r="C8" s="8" t="n">
        <v>3.8</v>
      </c>
      <c r="D8" s="8" t="n">
        <v>0.4</v>
      </c>
    </row>
    <row r="9" spans="1:4">
      <c r="A9" s="4" t="s">
        <v>996</v>
      </c>
      <c r="B9" s="8" t="n">
        <v>0.6</v>
      </c>
      <c r="C9" s="8" t="n">
        <v>1.4</v>
      </c>
      <c r="D9" s="8" t="n">
        <v>1.6</v>
      </c>
    </row>
    <row r="10" spans="1:4">
      <c r="A10" s="4" t="s">
        <v>997</v>
      </c>
      <c r="B10" s="7" t="n">
        <v>-6.7</v>
      </c>
      <c r="C10" s="7" t="n">
        <v>-34.2</v>
      </c>
      <c r="D10" s="6" t="n">
        <v>-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2</v>
      </c>
    </row>
    <row r="2" spans="1:3">
      <c r="A2" s="3" t="s">
        <v>999</v>
      </c>
    </row>
    <row r="3" spans="1:3">
      <c r="A3" s="4" t="s">
        <v>1000</v>
      </c>
      <c r="B3" s="7" t="n">
        <v>359.1</v>
      </c>
      <c r="C3" s="7" t="n">
        <v>571.7</v>
      </c>
    </row>
    <row r="4" spans="1:3">
      <c r="A4" s="4" t="s">
        <v>1001</v>
      </c>
      <c r="B4" s="8" t="n">
        <v>4.6</v>
      </c>
      <c r="C4" s="8" t="n">
        <v>39.3</v>
      </c>
    </row>
    <row r="5" spans="1:3">
      <c r="A5" s="4" t="s">
        <v>1002</v>
      </c>
      <c r="B5" s="8" t="n">
        <v>70.8</v>
      </c>
      <c r="C5" s="8" t="n">
        <v>102.6</v>
      </c>
    </row>
    <row r="6" spans="1:3">
      <c r="A6" s="4" t="s">
        <v>942</v>
      </c>
      <c r="B6" s="8" t="n">
        <v>42.3</v>
      </c>
      <c r="C6" s="8" t="n">
        <v>31.7</v>
      </c>
    </row>
    <row r="7" spans="1:3">
      <c r="A7" s="4" t="s">
        <v>62</v>
      </c>
      <c r="B7" s="8" t="n">
        <v>26.9</v>
      </c>
      <c r="C7" s="8" t="n">
        <v>81.3</v>
      </c>
    </row>
    <row r="8" spans="1:3">
      <c r="A8" s="4" t="s">
        <v>1003</v>
      </c>
      <c r="B8" s="8" t="n">
        <v>27.2</v>
      </c>
      <c r="C8" s="8" t="n">
        <v>37.8</v>
      </c>
    </row>
    <row r="9" spans="1:3">
      <c r="A9" s="4" t="s">
        <v>1004</v>
      </c>
      <c r="B9" s="8" t="n">
        <v>35.8</v>
      </c>
      <c r="C9" s="8" t="n">
        <v>58.5</v>
      </c>
    </row>
    <row r="10" spans="1:3">
      <c r="A10" s="4" t="s">
        <v>1005</v>
      </c>
      <c r="B10" s="5" t="n">
        <v>30</v>
      </c>
      <c r="C10" s="8" t="n">
        <v>48.4</v>
      </c>
    </row>
    <row r="11" spans="1:3">
      <c r="A11" s="4" t="s">
        <v>182</v>
      </c>
      <c r="B11" s="8" t="n">
        <v>39.3</v>
      </c>
      <c r="C11" s="8" t="n">
        <v>78.59999999999999</v>
      </c>
    </row>
    <row r="12" spans="1:3">
      <c r="A12" s="4" t="s">
        <v>1006</v>
      </c>
      <c r="B12" s="5" t="n">
        <v>636</v>
      </c>
      <c r="C12" s="8" t="n">
        <v>1049.9</v>
      </c>
    </row>
    <row r="13" spans="1:3">
      <c r="A13" s="4" t="s">
        <v>779</v>
      </c>
      <c r="B13" s="8" t="n">
        <v>-9.199999999999999</v>
      </c>
      <c r="C13" s="8" t="n">
        <v>-12.6</v>
      </c>
    </row>
    <row r="14" spans="1:3">
      <c r="A14" s="4" t="s">
        <v>1007</v>
      </c>
      <c r="B14" s="8" t="n">
        <v>626.8</v>
      </c>
      <c r="C14" s="8" t="n">
        <v>1037.3</v>
      </c>
    </row>
    <row r="15" spans="1:3">
      <c r="A15" s="3" t="s">
        <v>1008</v>
      </c>
    </row>
    <row r="16" spans="1:3">
      <c r="A16" s="4" t="s">
        <v>44</v>
      </c>
      <c r="B16" s="8" t="n">
        <v>-674.5</v>
      </c>
      <c r="C16" s="8" t="n">
        <v>-984.3</v>
      </c>
    </row>
    <row r="17" spans="1:3">
      <c r="A17" s="4" t="s">
        <v>1009</v>
      </c>
      <c r="B17" s="8" t="n">
        <v>-201.1</v>
      </c>
      <c r="C17" s="8" t="n">
        <v>-243.8</v>
      </c>
    </row>
    <row r="18" spans="1:3">
      <c r="A18" s="4" t="s">
        <v>1010</v>
      </c>
      <c r="B18" s="8" t="n">
        <v>-875.6</v>
      </c>
      <c r="C18" s="8" t="n">
        <v>-1228.1</v>
      </c>
    </row>
    <row r="19" spans="1:3">
      <c r="A19" s="4" t="s">
        <v>1011</v>
      </c>
      <c r="B19" s="7" t="n">
        <v>-248.8</v>
      </c>
      <c r="C19" s="7" t="n">
        <v>-19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56</v>
      </c>
    </row>
    <row r="2" spans="1:2">
      <c r="A2" s="3" t="s">
        <v>1013</v>
      </c>
    </row>
    <row r="3" spans="1:2">
      <c r="A3" s="4" t="s">
        <v>942</v>
      </c>
      <c r="B3" s="7" t="n">
        <v>177.8</v>
      </c>
    </row>
    <row r="4" spans="1:2">
      <c r="A4" s="4" t="s">
        <v>1014</v>
      </c>
    </row>
    <row r="5" spans="1:2">
      <c r="A5" s="3" t="s">
        <v>1013</v>
      </c>
    </row>
    <row r="6" spans="1:2">
      <c r="A6" s="4" t="s">
        <v>942</v>
      </c>
      <c r="B6" s="8" t="n">
        <v>31.4</v>
      </c>
    </row>
    <row r="7" spans="1:2">
      <c r="A7" s="4" t="s">
        <v>1015</v>
      </c>
    </row>
    <row r="8" spans="1:2">
      <c r="A8" s="3" t="s">
        <v>1013</v>
      </c>
    </row>
    <row r="9" spans="1:2">
      <c r="A9" s="4" t="s">
        <v>942</v>
      </c>
      <c r="B9" s="8" t="n">
        <v>11.6</v>
      </c>
    </row>
    <row r="10" spans="1:2">
      <c r="A10" s="4" t="s">
        <v>1016</v>
      </c>
    </row>
    <row r="11" spans="1:2">
      <c r="A11" s="3" t="s">
        <v>1013</v>
      </c>
    </row>
    <row r="12" spans="1:2">
      <c r="A12" s="4" t="s">
        <v>942</v>
      </c>
      <c r="B12" s="5" t="n">
        <v>1</v>
      </c>
    </row>
    <row r="13" spans="1:2">
      <c r="A13" s="4" t="s">
        <v>1017</v>
      </c>
    </row>
    <row r="14" spans="1:2">
      <c r="A14" s="3" t="s">
        <v>1013</v>
      </c>
    </row>
    <row r="15" spans="1:2">
      <c r="A15" s="4" t="s">
        <v>942</v>
      </c>
      <c r="B15" s="8" t="n">
        <v>61.3</v>
      </c>
    </row>
    <row r="16" spans="1:2">
      <c r="A16" s="4" t="s">
        <v>1018</v>
      </c>
    </row>
    <row r="17" spans="1:2">
      <c r="A17" s="3" t="s">
        <v>1013</v>
      </c>
    </row>
    <row r="18" spans="1:2">
      <c r="A18" s="4" t="s">
        <v>942</v>
      </c>
      <c r="B18" s="7" t="n">
        <v>7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95</v>
      </c>
    </row>
    <row r="3" spans="1:4">
      <c r="A3" s="3" t="s">
        <v>1020</v>
      </c>
    </row>
    <row r="4" spans="1:4">
      <c r="A4" s="4" t="s">
        <v>1021</v>
      </c>
      <c r="B4" s="7" t="n">
        <v>3267.4</v>
      </c>
      <c r="C4" s="7" t="n">
        <v>3150.9</v>
      </c>
      <c r="D4" s="7" t="n">
        <v>2957.7</v>
      </c>
    </row>
    <row r="5" spans="1:4">
      <c r="A5" s="4" t="s">
        <v>1022</v>
      </c>
      <c r="B5" s="8" t="n">
        <v>1549.2</v>
      </c>
      <c r="C5" s="8" t="n">
        <v>1458.7</v>
      </c>
      <c r="D5" s="8" t="n">
        <v>1587.5</v>
      </c>
    </row>
    <row r="6" spans="1:4">
      <c r="A6" s="4" t="s">
        <v>1023</v>
      </c>
      <c r="B6" s="8" t="n">
        <v>-1332.1</v>
      </c>
      <c r="C6" s="8" t="n">
        <v>-1342.2</v>
      </c>
      <c r="D6" s="8" t="n">
        <v>-1394.3</v>
      </c>
    </row>
    <row r="7" spans="1:4">
      <c r="A7" s="4" t="s">
        <v>1024</v>
      </c>
      <c r="B7" s="7" t="n">
        <v>3484.5</v>
      </c>
      <c r="C7" s="7" t="n">
        <v>3267.4</v>
      </c>
      <c r="D7" s="7" t="n">
        <v>315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95</v>
      </c>
    </row>
    <row r="3" spans="1:4">
      <c r="A3" s="3" t="s">
        <v>261</v>
      </c>
    </row>
    <row r="4" spans="1:4">
      <c r="A4" s="4" t="s">
        <v>1026</v>
      </c>
      <c r="B4" s="7" t="n">
        <v>13.7</v>
      </c>
      <c r="C4" s="7" t="n">
        <v>14.9</v>
      </c>
    </row>
    <row r="5" spans="1:4">
      <c r="A5" s="4" t="s">
        <v>1027</v>
      </c>
      <c r="B5" s="5" t="n">
        <v>248</v>
      </c>
      <c r="C5" s="8" t="n">
        <v>269.3</v>
      </c>
    </row>
    <row r="6" spans="1:4">
      <c r="A6" s="4" t="s">
        <v>1028</v>
      </c>
      <c r="B6" s="8" t="n">
        <v>434.5</v>
      </c>
      <c r="C6" s="8" t="n">
        <v>393.7</v>
      </c>
    </row>
    <row r="7" spans="1:4">
      <c r="A7" s="4" t="s">
        <v>136</v>
      </c>
      <c r="B7" s="8" t="n">
        <v>696.2</v>
      </c>
      <c r="C7" s="8" t="n">
        <v>677.9</v>
      </c>
    </row>
    <row r="8" spans="1:4">
      <c r="A8" s="4" t="s">
        <v>1029</v>
      </c>
      <c r="B8" s="8" t="n">
        <v>-348.6</v>
      </c>
      <c r="C8" s="8" t="n">
        <v>-334.3</v>
      </c>
    </row>
    <row r="9" spans="1:4">
      <c r="A9" s="4" t="s">
        <v>136</v>
      </c>
      <c r="B9" s="8" t="n">
        <v>347.6</v>
      </c>
      <c r="C9" s="8" t="n">
        <v>343.6</v>
      </c>
    </row>
    <row r="10" spans="1:4">
      <c r="A10" s="4" t="s">
        <v>1030</v>
      </c>
      <c r="B10" s="8" t="n">
        <v>5.7</v>
      </c>
    </row>
    <row r="11" spans="1:4">
      <c r="A11" s="4" t="s">
        <v>1031</v>
      </c>
      <c r="B11" s="7" t="n">
        <v>34.2</v>
      </c>
      <c r="C11" s="7" t="n">
        <v>41.7</v>
      </c>
      <c r="D11" s="7" t="n">
        <v>4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95</v>
      </c>
    </row>
    <row r="3" spans="1:4">
      <c r="A3" s="3" t="s">
        <v>1033</v>
      </c>
    </row>
    <row r="4" spans="1:4">
      <c r="A4" s="4" t="s">
        <v>1034</v>
      </c>
      <c r="B4" s="7" t="n">
        <v>830.9</v>
      </c>
      <c r="C4" s="7" t="n">
        <v>833.5</v>
      </c>
    </row>
    <row r="5" spans="1:4">
      <c r="A5" s="4" t="s">
        <v>302</v>
      </c>
      <c r="B5" s="5" t="n">
        <v>70</v>
      </c>
      <c r="C5" s="8" t="n">
        <v>20.5</v>
      </c>
    </row>
    <row r="6" spans="1:4">
      <c r="A6" s="4" t="s">
        <v>1035</v>
      </c>
      <c r="B6" s="8" t="n">
        <v>16.8</v>
      </c>
      <c r="C6" s="8" t="n">
        <v>-23.1</v>
      </c>
    </row>
    <row r="7" spans="1:4">
      <c r="A7" s="4" t="s">
        <v>1036</v>
      </c>
      <c r="C7" s="5" t="n">
        <v>0</v>
      </c>
    </row>
    <row r="8" spans="1:4">
      <c r="A8" s="4" t="s">
        <v>1037</v>
      </c>
      <c r="B8" s="8" t="n">
        <v>917.7</v>
      </c>
      <c r="C8" s="8" t="n">
        <v>830.9</v>
      </c>
    </row>
    <row r="9" spans="1:4">
      <c r="A9" s="4" t="s">
        <v>1038</v>
      </c>
      <c r="B9" s="5" t="n">
        <v>1260</v>
      </c>
      <c r="C9" s="8" t="n">
        <v>1260.9</v>
      </c>
      <c r="D9" s="7" t="n">
        <v>1260.9</v>
      </c>
    </row>
    <row r="10" spans="1:4">
      <c r="A10" s="4" t="s">
        <v>460</v>
      </c>
    </row>
    <row r="11" spans="1:4">
      <c r="A11" s="3" t="s">
        <v>1033</v>
      </c>
    </row>
    <row r="12" spans="1:4">
      <c r="A12" s="4" t="s">
        <v>1034</v>
      </c>
      <c r="B12" s="8" t="n">
        <v>320.9</v>
      </c>
      <c r="C12" s="8" t="n">
        <v>304.4</v>
      </c>
    </row>
    <row r="13" spans="1:4">
      <c r="A13" s="4" t="s">
        <v>302</v>
      </c>
      <c r="B13" s="8" t="n">
        <v>65.8</v>
      </c>
      <c r="C13" s="8" t="n">
        <v>16.5</v>
      </c>
    </row>
    <row r="14" spans="1:4">
      <c r="A14" s="4" t="s">
        <v>1035</v>
      </c>
      <c r="B14" s="5" t="n">
        <v>0</v>
      </c>
      <c r="C14" s="5" t="n">
        <v>0</v>
      </c>
    </row>
    <row r="15" spans="1:4">
      <c r="A15" s="4" t="s">
        <v>1036</v>
      </c>
      <c r="C15" s="5" t="n">
        <v>0</v>
      </c>
    </row>
    <row r="16" spans="1:4">
      <c r="A16" s="4" t="s">
        <v>1037</v>
      </c>
      <c r="B16" s="8" t="n">
        <v>386.7</v>
      </c>
      <c r="C16" s="8" t="n">
        <v>320.9</v>
      </c>
    </row>
    <row r="17" spans="1:4">
      <c r="A17" s="4" t="s">
        <v>455</v>
      </c>
    </row>
    <row r="18" spans="1:4">
      <c r="A18" s="3" t="s">
        <v>1033</v>
      </c>
    </row>
    <row r="19" spans="1:4">
      <c r="A19" s="4" t="s">
        <v>1034</v>
      </c>
      <c r="B19" s="8" t="n">
        <v>372.3</v>
      </c>
      <c r="C19" s="8" t="n">
        <v>529.1</v>
      </c>
    </row>
    <row r="20" spans="1:4">
      <c r="A20" s="4" t="s">
        <v>302</v>
      </c>
      <c r="B20" s="8" t="n">
        <v>4.2</v>
      </c>
      <c r="C20" s="5" t="n">
        <v>4</v>
      </c>
    </row>
    <row r="21" spans="1:4">
      <c r="A21" s="4" t="s">
        <v>1035</v>
      </c>
      <c r="B21" s="8" t="n">
        <v>16.3</v>
      </c>
      <c r="C21" s="8" t="n">
        <v>-23.1</v>
      </c>
    </row>
    <row r="22" spans="1:4">
      <c r="A22" s="4" t="s">
        <v>1036</v>
      </c>
      <c r="C22" s="8" t="n">
        <v>-137.7</v>
      </c>
    </row>
    <row r="23" spans="1:4">
      <c r="A23" s="4" t="s">
        <v>1037</v>
      </c>
      <c r="B23" s="8" t="n">
        <v>392.8</v>
      </c>
      <c r="C23" s="8" t="n">
        <v>372.3</v>
      </c>
    </row>
    <row r="24" spans="1:4">
      <c r="A24" s="4" t="s">
        <v>543</v>
      </c>
    </row>
    <row r="25" spans="1:4">
      <c r="A25" s="3" t="s">
        <v>1033</v>
      </c>
    </row>
    <row r="26" spans="1:4">
      <c r="A26" s="4" t="s">
        <v>1034</v>
      </c>
      <c r="B26" s="8" t="n">
        <v>137.7</v>
      </c>
      <c r="C26" s="5" t="n">
        <v>0</v>
      </c>
    </row>
    <row r="27" spans="1:4">
      <c r="A27" s="4" t="s">
        <v>302</v>
      </c>
      <c r="B27" s="5" t="n">
        <v>0</v>
      </c>
      <c r="C27" s="5" t="n">
        <v>0</v>
      </c>
    </row>
    <row r="28" spans="1:4">
      <c r="A28" s="4" t="s">
        <v>1035</v>
      </c>
      <c r="B28" s="8" t="n">
        <v>0.5</v>
      </c>
      <c r="C28" s="5" t="n">
        <v>0</v>
      </c>
    </row>
    <row r="29" spans="1:4">
      <c r="A29" s="4" t="s">
        <v>1036</v>
      </c>
      <c r="C29" s="8" t="n">
        <v>137.7</v>
      </c>
    </row>
    <row r="30" spans="1:4">
      <c r="A30" s="4" t="s">
        <v>1037</v>
      </c>
      <c r="B30" s="7" t="n">
        <v>138.2</v>
      </c>
      <c r="C30" s="7" t="n">
        <v>137.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95</v>
      </c>
    </row>
    <row r="3" spans="1:4">
      <c r="A3" s="3" t="s">
        <v>1040</v>
      </c>
    </row>
    <row r="4" spans="1:4">
      <c r="A4" s="4" t="s">
        <v>1021</v>
      </c>
      <c r="B4" s="7" t="n">
        <v>32.1</v>
      </c>
      <c r="C4" s="7" t="n">
        <v>41.2</v>
      </c>
      <c r="D4" s="7" t="n">
        <v>45.5</v>
      </c>
    </row>
    <row r="5" spans="1:4">
      <c r="A5" s="4" t="s">
        <v>1041</v>
      </c>
      <c r="B5" s="5" t="n">
        <v>0</v>
      </c>
      <c r="C5" s="5" t="n">
        <v>0</v>
      </c>
      <c r="D5" s="8" t="n">
        <v>4.1</v>
      </c>
    </row>
    <row r="6" spans="1:4">
      <c r="A6" s="4" t="s">
        <v>1042</v>
      </c>
      <c r="B6" s="8" t="n">
        <v>-7.9</v>
      </c>
      <c r="C6" s="8" t="n">
        <v>-9.199999999999999</v>
      </c>
      <c r="D6" s="8" t="n">
        <v>-8.300000000000001</v>
      </c>
    </row>
    <row r="7" spans="1:4">
      <c r="A7" s="4" t="s">
        <v>1035</v>
      </c>
      <c r="B7" s="8" t="n">
        <v>0.2</v>
      </c>
      <c r="C7" s="8" t="n">
        <v>0.1</v>
      </c>
      <c r="D7" s="8" t="n">
        <v>-0.1</v>
      </c>
    </row>
    <row r="8" spans="1:4">
      <c r="A8" s="4" t="s">
        <v>1024</v>
      </c>
      <c r="B8" s="7" t="n">
        <v>24.4</v>
      </c>
      <c r="C8" s="7" t="n">
        <v>32.1</v>
      </c>
      <c r="D8" s="7" t="n">
        <v>4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3</v>
      </c>
      <c r="B1" s="2" t="s">
        <v>1</v>
      </c>
    </row>
    <row r="2" spans="1:4">
      <c r="B2" s="2" t="s">
        <v>2</v>
      </c>
      <c r="C2" s="2" t="s">
        <v>32</v>
      </c>
      <c r="D2" s="2" t="s">
        <v>95</v>
      </c>
    </row>
    <row r="3" spans="1:4">
      <c r="A3" s="3" t="s">
        <v>1044</v>
      </c>
    </row>
    <row r="4" spans="1:4">
      <c r="A4" s="4" t="s">
        <v>1045</v>
      </c>
      <c r="B4" s="7" t="n">
        <v>72.59999999999999</v>
      </c>
      <c r="C4" s="7" t="n">
        <v>67.7</v>
      </c>
      <c r="D4" s="7" t="n">
        <v>71.7</v>
      </c>
    </row>
    <row r="5" spans="1:4">
      <c r="A5" s="4" t="s">
        <v>1046</v>
      </c>
    </row>
    <row r="6" spans="1:4">
      <c r="A6" s="3" t="s">
        <v>1044</v>
      </c>
    </row>
    <row r="7" spans="1:4">
      <c r="A7" s="4" t="s">
        <v>1047</v>
      </c>
      <c r="B7" s="4" t="s">
        <v>1048</v>
      </c>
    </row>
    <row r="8" spans="1:4">
      <c r="A8" s="4" t="s">
        <v>1049</v>
      </c>
    </row>
    <row r="9" spans="1:4">
      <c r="A9" s="3" t="s">
        <v>1044</v>
      </c>
    </row>
    <row r="10" spans="1:4">
      <c r="A10" s="4" t="s">
        <v>1047</v>
      </c>
      <c r="B10" s="4" t="s">
        <v>10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1</v>
      </c>
    </row>
    <row r="2" spans="1:2">
      <c r="B2" s="2" t="s">
        <v>156</v>
      </c>
    </row>
    <row r="3" spans="1:2">
      <c r="A3" s="3" t="s">
        <v>441</v>
      </c>
    </row>
    <row r="4" spans="1:2">
      <c r="A4" s="5" t="n">
        <v>2018</v>
      </c>
      <c r="B4" s="7" t="n">
        <v>7.1</v>
      </c>
    </row>
    <row r="5" spans="1:2">
      <c r="A5" s="5" t="n">
        <v>2019</v>
      </c>
      <c r="B5" s="8" t="n">
        <v>6.6</v>
      </c>
    </row>
    <row r="6" spans="1:2">
      <c r="A6" s="5" t="n">
        <v>2020</v>
      </c>
      <c r="B6" s="8" t="n">
        <v>6.3</v>
      </c>
    </row>
    <row r="7" spans="1:2">
      <c r="A7" s="5" t="n">
        <v>2021</v>
      </c>
      <c r="B7" s="8" t="n">
        <v>0.8</v>
      </c>
    </row>
    <row r="8" spans="1:2">
      <c r="A8" s="5" t="n">
        <v>2022</v>
      </c>
      <c r="B8" s="8" t="n">
        <v>0.7</v>
      </c>
    </row>
    <row r="9" spans="1:2">
      <c r="A9" s="4" t="s">
        <v>1052</v>
      </c>
      <c r="B9" s="8" t="n">
        <v>2.9</v>
      </c>
    </row>
    <row r="10" spans="1:2">
      <c r="A10" s="4" t="s">
        <v>136</v>
      </c>
      <c r="B10" s="7" t="n">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3:36Z</dcterms:created>
  <dcterms:modified xmlns:dcterms="http://purl.org/dc/terms/" xmlns:xsi="http://www.w3.org/2001/XMLSchema-instance" xsi:type="dcterms:W3CDTF">2018-02-14T17:33:36Z</dcterms:modified>
</cp:coreProperties>
</file>